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GENERAL" sheetId="67" r:id="rId7"/>
    <sheet name="SIGNIFICANT_ACCOUNTING_POLICIE" sheetId="68" r:id="rId8"/>
    <sheet name="ACQUISITION_OF_NONCONTROLLING_" sheetId="69" r:id="rId9"/>
    <sheet name="EQUITY_AND_NONCONTROLLING_INTE" sheetId="70" r:id="rId10"/>
    <sheet name="OTHER_BALANCE_SHEET_INFORMATIO" sheetId="71" r:id="rId11"/>
    <sheet name="GOODWILL_AND_OTHER_INTANGIBLE_" sheetId="72" r:id="rId12"/>
    <sheet name="LONGTERM_DEBT" sheetId="73" r:id="rId13"/>
    <sheet name="OTHER_INCOME_NET" sheetId="74" r:id="rId14"/>
    <sheet name="INCOME_TAXES" sheetId="75" r:id="rId15"/>
    <sheet name="COMMITMENTS_AND_CONTINGENCIES" sheetId="76" r:id="rId16"/>
    <sheet name="EARNINGS_LOSS_PER_SHARE" sheetId="77" r:id="rId17"/>
    <sheet name="SHAREBASED_COMPENSATION" sheetId="78" r:id="rId18"/>
    <sheet name="TRANSACTIONS_WITH_RELATED_PART" sheetId="79" r:id="rId19"/>
    <sheet name="ESTIMATED_FAIR_VALUE_OF_FINANC" sheetId="80" r:id="rId20"/>
    <sheet name="SEGMENT_INFORMATION" sheetId="81" r:id="rId21"/>
    <sheet name="CONDENSED_CONSOLIDATING_FINANC" sheetId="82" r:id="rId22"/>
    <sheet name="SIGNIFICANT_ACCOUNTING_POLICIE1" sheetId="83" r:id="rId23"/>
    <sheet name="ACQUISITION_OF_NONCONTROLLING_1" sheetId="84" r:id="rId24"/>
    <sheet name="EQUITY_AND_NONCONTROLLING_INTE1" sheetId="85" r:id="rId25"/>
    <sheet name="OTHER_BALANCE_SHEET_INFORMATIO1" sheetId="86" r:id="rId26"/>
    <sheet name="GOODWILL_AND_OTHER_INTANGIBLE_1" sheetId="87" r:id="rId27"/>
    <sheet name="LONGTERM_DEBT_Tables" sheetId="88" r:id="rId28"/>
    <sheet name="OTHER_INCOME_NET_Tables" sheetId="89" r:id="rId29"/>
    <sheet name="EARNINGS_LOSS_PER_SHARE_Tables" sheetId="90" r:id="rId30"/>
    <sheet name="SHAREBASED_COMPENSATION_Tables" sheetId="91" r:id="rId31"/>
    <sheet name="ESTIMATED_FAIR_VALUE_OF_FINANC1" sheetId="92" r:id="rId32"/>
    <sheet name="SEGMENT_INFORMATION_Tables" sheetId="93" r:id="rId33"/>
    <sheet name="CONDENSED_CONSOLIDATING_FINANC1" sheetId="94" r:id="rId34"/>
    <sheet name="ACQUISITION_OF_NONCONTROLLING_2" sheetId="95" r:id="rId35"/>
    <sheet name="EQUITY_AND_NONCONTROLLING_INTE2" sheetId="36" r:id="rId36"/>
    <sheet name="OTHER_BALANCE_SHEET_INFORMATIO2" sheetId="96" r:id="rId37"/>
    <sheet name="OTHER_BALANCE_SHEET_INFORMATIO3" sheetId="97" r:id="rId38"/>
    <sheet name="OTHER_BALANCE_SHEET_INFORMATIO4" sheetId="98" r:id="rId39"/>
    <sheet name="OTHER_BALANCE_SHEET_INFORMATIO5" sheetId="99" r:id="rId40"/>
    <sheet name="GOODWILL_AND_OTHER_INTANGIBLE_2" sheetId="41" r:id="rId41"/>
    <sheet name="GOODWILL_AND_OTHER_INTANGIBLE_3" sheetId="100" r:id="rId42"/>
    <sheet name="GOODWILL_AND_OTHER_INTANGIBLE_4" sheetId="101" r:id="rId43"/>
    <sheet name="GOODWILL_AND_OTHER_INTANGIBLE_5" sheetId="44" r:id="rId44"/>
    <sheet name="LONGTERM_DEBT_Schedule_of_Debt" sheetId="102" r:id="rId45"/>
    <sheet name="LONGTERM_DEBT_875_Senior_Notes" sheetId="46" r:id="rId46"/>
    <sheet name="LONGTERM_DEBT_675_Senior_Notes" sheetId="47" r:id="rId47"/>
    <sheet name="LONGTERM_DEBT_Senior_Secured_C" sheetId="103" r:id="rId48"/>
    <sheet name="LONGTERM_DEBT_Letter_of_Credit" sheetId="49" r:id="rId49"/>
    <sheet name="OTHER_INCOME_NET_Detail" sheetId="50" r:id="rId50"/>
    <sheet name="INCOME_TAXES_Additional_Inform" sheetId="51" r:id="rId51"/>
    <sheet name="COMMITMENTS_AND_CONTINGENCIES_" sheetId="104" r:id="rId52"/>
    <sheet name="EARNINGS_PER_SHARE_Details" sheetId="53" r:id="rId53"/>
    <sheet name="EARNINGS_PER_SHARE_Additional_" sheetId="54" r:id="rId54"/>
    <sheet name="SHAREBASED_COMPENSATION_Additi" sheetId="105" r:id="rId55"/>
    <sheet name="SHAREBASED_COMPENSATION_Number" sheetId="56" r:id="rId56"/>
    <sheet name="TRANSACTIONS_WITH_RELATED_PART1" sheetId="57" r:id="rId57"/>
    <sheet name="ESTIMATED_FAIR_VALUE_OF_FINANC2" sheetId="58" r:id="rId58"/>
    <sheet name="ESTIMATED_FAIR_VALUE_OF_FINANC3" sheetId="59" r:id="rId59"/>
    <sheet name="SEGMENT_INFORMATION_Additional" sheetId="106" r:id="rId60"/>
    <sheet name="SEGMENT_INFORMATION_Details" sheetId="61" r:id="rId61"/>
    <sheet name="CONDENSED_CONSOLIDATING_FINANC2" sheetId="107" r:id="rId62"/>
    <sheet name="CONDENSED_CONSOLIDATING_FINANC3" sheetId="63" r:id="rId63"/>
    <sheet name="CONDENSED_CONSOLIDATING_FINANC4" sheetId="64" r:id="rId64"/>
  </sheets>
  <calcPr calcId="0"/>
</workbook>
</file>

<file path=xl/sharedStrings.xml><?xml version="1.0" encoding="utf-8"?>
<sst xmlns="http://schemas.openxmlformats.org/spreadsheetml/2006/main" count="5246" uniqueCount="839">
  <si>
    <t>Document and Entity Information</t>
  </si>
  <si>
    <t>3 Months Ended</t>
  </si>
  <si>
    <t>Mar. 31, 2014</t>
  </si>
  <si>
    <t>Apr. 28, 2014</t>
  </si>
  <si>
    <t>Document Documentand Entity Information [Abstract]</t>
  </si>
  <si>
    <t>'</t>
  </si>
  <si>
    <t>Entity Registrant Name</t>
  </si>
  <si>
    <t>'KEY ENERGY SERVICES INC</t>
  </si>
  <si>
    <t>Entity Central Index Key</t>
  </si>
  <si>
    <t>'000031899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Trading Symbol</t>
  </si>
  <si>
    <t>'KEG</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212 and $766, respectively</t>
  </si>
  <si>
    <t>Inventories</t>
  </si>
  <si>
    <t>Other current assets</t>
  </si>
  <si>
    <t>Total current assets</t>
  </si>
  <si>
    <t>Property and equipment</t>
  </si>
  <si>
    <t>Accumulated depreciation</t>
  </si>
  <si>
    <t>Property and equipment, net</t>
  </si>
  <si>
    <t>Goodwill</t>
  </si>
  <si>
    <t>Other intangible assets, net</t>
  </si>
  <si>
    <t>Deferred financing costs, net</t>
  </si>
  <si>
    <t>Other assets</t>
  </si>
  <si>
    <t>TOTAL ASSETS</t>
  </si>
  <si>
    <t>Current liabilities:</t>
  </si>
  <si>
    <t>Long-term Debt, Current Maturities</t>
  </si>
  <si>
    <t>Accounts payable</t>
  </si>
  <si>
    <t>Other current liabilities</t>
  </si>
  <si>
    <t>Total current liabilities</t>
  </si>
  <si>
    <t>Long-term debt</t>
  </si>
  <si>
    <t>Workers' compensation, vehicular and health insurance liabilities</t>
  </si>
  <si>
    <t>Deferred tax liabilities</t>
  </si>
  <si>
    <t>Other non-current liabilities</t>
  </si>
  <si>
    <t>Commitments and contingencies</t>
  </si>
  <si>
    <t>'  </t>
  </si>
  <si>
    <t>Equity:</t>
  </si>
  <si>
    <t>Common stock, $0.10 par value; 200,000,000 shares authorized, 153,403,019 and 152,331,006 shares issued and outstanding</t>
  </si>
  <si>
    <t>Additional paid-in capital</t>
  </si>
  <si>
    <t>Accumulated other comprehensive loss</t>
  </si>
  <si>
    <t>Retained earnings</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Common stock, shares issued</t>
  </si>
  <si>
    <t>Common stock, shares outstanding</t>
  </si>
  <si>
    <t>Common stock, par value (in usd per share)</t>
  </si>
  <si>
    <t>Common stock, shares authorized</t>
  </si>
  <si>
    <t>Condensed Consolidated Statements of Operations (Unaudited) (USD $)</t>
  </si>
  <si>
    <t>In Thousands, except Per Share data, unless otherwise specified</t>
  </si>
  <si>
    <t>Mar. 31, 2013</t>
  </si>
  <si>
    <t>Income Statement [Abstract]</t>
  </si>
  <si>
    <t>REVENUES</t>
  </si>
  <si>
    <t>COSTS AND EXPENSES:</t>
  </si>
  <si>
    <t>Direct operating expenses</t>
  </si>
  <si>
    <t>Depreciation and amortization expense</t>
  </si>
  <si>
    <t>General and administrative expenses</t>
  </si>
  <si>
    <t>Operating income (loss)</t>
  </si>
  <si>
    <t>Interest expense, net of amounts capitalized</t>
  </si>
  <si>
    <t>Other income, net</t>
  </si>
  <si>
    <t>Income (loss) before income taxes</t>
  </si>
  <si>
    <t>Income tax benefit</t>
  </si>
  <si>
    <t>Net loss</t>
  </si>
  <si>
    <t>Income attributable to noncontrolling interest</t>
  </si>
  <si>
    <t>LOSS ATTRIBUTABLE TO KEY</t>
  </si>
  <si>
    <t>Earnings (loss) per share attributable to Key:</t>
  </si>
  <si>
    <t>Basic and diluted (in usd per share)</t>
  </si>
  <si>
    <t>Weighted average shares outstanding:</t>
  </si>
  <si>
    <t>Weighted Average Number of Shares Outstanding, Basic and Diluted</t>
  </si>
  <si>
    <t>Condensed Consolidated Statements of Comprehensive Income (Unaudited) (USD $)</t>
  </si>
  <si>
    <t>Statement of Comprehensive Income [Abstract]</t>
  </si>
  <si>
    <t>NET LOSS</t>
  </si>
  <si>
    <t>Other comprehensive loss, net of tax:</t>
  </si>
  <si>
    <t>Foreign currency translation loss</t>
  </si>
  <si>
    <t>COMPREHENSIVE INCOME LOSS</t>
  </si>
  <si>
    <t>Comprehensive loss attributable to noncontrolling interest</t>
  </si>
  <si>
    <t>COMPREHENSIVE LOSS ATTRIBUTABLE TO KEY</t>
  </si>
  <si>
    <t>Condensed Consolidated Statements of Cash Flows (Unaudited) (USD $)</t>
  </si>
  <si>
    <t>CASH FLOWS FROM OPERATING ACTIVITIES:</t>
  </si>
  <si>
    <t>Adjustments to reconcile net loss to net cash provided by operating activities:</t>
  </si>
  <si>
    <t>Bad debt expense</t>
  </si>
  <si>
    <t>Accretion of asset retirement obligations</t>
  </si>
  <si>
    <t>Loss from equity method investments</t>
  </si>
  <si>
    <t>Amortization of deferred financing costs and premium</t>
  </si>
  <si>
    <t>Deferred income tax benefit</t>
  </si>
  <si>
    <t>Capitalized interest</t>
  </si>
  <si>
    <t>Gain on disposal of assets, net</t>
  </si>
  <si>
    <t>Share-based compensation</t>
  </si>
  <si>
    <t>Excess tax benefit from share-based compensation</t>
  </si>
  <si>
    <t>Changes in working capital:</t>
  </si>
  <si>
    <t>Accounts receivable</t>
  </si>
  <si>
    <t>Accounts payable, accrued interest and accrued expenses</t>
  </si>
  <si>
    <t>Share-based compensation liability awards</t>
  </si>
  <si>
    <t>Other assets and liabilities</t>
  </si>
  <si>
    <t>Net cash provided by operating activities</t>
  </si>
  <si>
    <t>CASH FLOWS FROM INVESTING ACTIVITIES:</t>
  </si>
  <si>
    <t>Capital expenditures</t>
  </si>
  <si>
    <t>Proceeds from sale of fixed assets</t>
  </si>
  <si>
    <t>Proceeds from sale of assets held for sale</t>
  </si>
  <si>
    <t>Restricted funds held in escrow</t>
  </si>
  <si>
    <t>Net cash used in investing activities</t>
  </si>
  <si>
    <t>CASH FLOWS FROM FINANCING ACTIVITIES:</t>
  </si>
  <si>
    <t>Repayments of long-term debt</t>
  </si>
  <si>
    <t>Repayments of capital lease obligations</t>
  </si>
  <si>
    <t>Proceeds from borrowings on revolving credit facility</t>
  </si>
  <si>
    <t>Repayments on revolving credit facility</t>
  </si>
  <si>
    <t>Payment of deferred financing costs</t>
  </si>
  <si>
    <t>Repurchases of common stock</t>
  </si>
  <si>
    <t>Excess tax expense from share-based compensation</t>
  </si>
  <si>
    <t>Net cash provided by (used in) financing activities</t>
  </si>
  <si>
    <t>Effect of changes in exchange rates on cash</t>
  </si>
  <si>
    <t>Net increase (decrease) in cash and cash equivalents</t>
  </si>
  <si>
    <t>Cash and cash equivalents, beginning of period</t>
  </si>
  <si>
    <t>Cash and cash equivalents, end of period</t>
  </si>
  <si>
    <t>GENERAL</t>
  </si>
  <si>
    <t>Organization, Consolidation and Presentation of Financial Statements [Abstract]</t>
  </si>
  <si>
    <t xml:space="preserve">Key Energy Services, Inc., and its wholly owned subsidiaries (collectively, “Key,” the “Company,” “we,” “us,” “it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rigs are capable of specialty drilling applications. We operate in most major oil and natural gas producing regions of the continental United States and have operations in Mexico, Colombia, Ecuador, the Middle East and Russia. In addition, we have a technology development and control systems business based in Canada. </t>
  </si>
  <si>
    <r>
      <t xml:space="preserve">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t>
    </r>
    <r>
      <rPr>
        <sz val="10"/>
        <color rgb="FF000000"/>
        <rFont val="Inherit"/>
      </rPr>
      <t>December 31, 2013</t>
    </r>
    <r>
      <rPr>
        <sz val="10"/>
        <color theme="1"/>
        <rFont val="Inherit"/>
      </rPr>
      <t xml:space="preserve"> balance sheet was prepared from audited financial statements included in our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t>
    </r>
    <r>
      <rPr>
        <sz val="10"/>
        <color rgb="FF000000"/>
        <rFont val="Inherit"/>
      </rPr>
      <t>2013</t>
    </r>
    <r>
      <rPr>
        <sz val="10"/>
        <color theme="1"/>
        <rFont val="Inherit"/>
      </rPr>
      <t xml:space="preserve"> Form 10-K.</t>
    </r>
  </si>
  <si>
    <r>
      <t xml:space="preserve">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three months ended </t>
    </r>
    <r>
      <rPr>
        <sz val="10"/>
        <color rgb="FF000000"/>
        <rFont val="Inherit"/>
      </rPr>
      <t>March 31, 2014</t>
    </r>
    <r>
      <rPr>
        <sz val="10"/>
        <color theme="1"/>
        <rFont val="Inherit"/>
      </rPr>
      <t xml:space="preserve"> are not necessarily indicative of the results expected for the full year or any other interim period, due to fluctuations in demand for our services, timing of maintenance and other expenditures, and other factors.</t>
    </r>
  </si>
  <si>
    <t>We have evaluated events occurring after the balance sheet date included in this Quarterly Report on Form 10-Q and through the date on which the unaudited condensed consolidated financial statements were issued, for possible disclosure of a subsequent event.</t>
  </si>
  <si>
    <t>SIGNIFICANT ACCOUNTING POLICIES AND ESTIMATES</t>
  </si>
  <si>
    <t>Accounting Policies [Abstract]</t>
  </si>
  <si>
    <t>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t>
  </si>
  <si>
    <r>
      <t xml:space="preserve">There have been no material changes or developments in our evaluation of accounting estimates and underlying assumptions or methodologies that we believe to be a “Critical Accounting Policy or Estimate” as disclosed in our </t>
    </r>
    <r>
      <rPr>
        <sz val="10"/>
        <color rgb="FF000000"/>
        <rFont val="Inherit"/>
      </rPr>
      <t>2013</t>
    </r>
    <r>
      <rPr>
        <sz val="10"/>
        <color theme="1"/>
        <rFont val="Inherit"/>
      </rPr>
      <t xml:space="preserve"> Form 10-K. </t>
    </r>
  </si>
  <si>
    <t>Accounting Standards Adopted or Not Yet Adopted in this Report</t>
  </si>
  <si>
    <t>There are no new accounting standards that have been adopted or not yet adopted in this report.</t>
  </si>
  <si>
    <t>ACQUISITION OF NONCONTROLLING INTEREST</t>
  </si>
  <si>
    <t>Noncontrolling Interest [Abstract]</t>
  </si>
  <si>
    <t>ACQUISITION OF NONCONTROLLING INTEREST IN GEOSTREAM</t>
  </si>
  <si>
    <t>ACQUISITION OF NONCONTROLLING INTERESTS</t>
  </si>
  <si>
    <r>
      <t>Geostream.</t>
    </r>
    <r>
      <rPr>
        <sz val="10"/>
        <color theme="1"/>
        <rFont val="Inherit"/>
      </rPr>
      <t xml:space="preserve"> On October 31, 2008, we acquired a </t>
    </r>
    <r>
      <rPr>
        <sz val="10"/>
        <color rgb="FF000000"/>
        <rFont val="Inherit"/>
      </rPr>
      <t>26%</t>
    </r>
    <r>
      <rPr>
        <sz val="10"/>
        <color theme="1"/>
        <rFont val="Inherit"/>
      </rPr>
      <t xml:space="preserve"> interest in OOO Geostream Services Group (“Geostream”), a limited liability company incorporated in the Russian Federation that provides a wide range of drilling, workover and reservoir engineering services for </t>
    </r>
    <r>
      <rPr>
        <sz val="10"/>
        <color rgb="FF000000"/>
        <rFont val="Inherit"/>
      </rPr>
      <t>$17.4 million</t>
    </r>
    <r>
      <rPr>
        <sz val="10"/>
        <color theme="1"/>
        <rFont val="Inherit"/>
      </rPr>
      <t xml:space="preserve">. On September 1, 2009, we acquired an additional </t>
    </r>
    <r>
      <rPr>
        <sz val="10"/>
        <color rgb="FF000000"/>
        <rFont val="Inherit"/>
      </rPr>
      <t>24%</t>
    </r>
    <r>
      <rPr>
        <sz val="10"/>
        <color theme="1"/>
        <rFont val="Inherit"/>
      </rPr>
      <t xml:space="preserve"> interest for </t>
    </r>
    <r>
      <rPr>
        <sz val="10"/>
        <color rgb="FF000000"/>
        <rFont val="Inherit"/>
      </rPr>
      <t>$16.4 million</t>
    </r>
    <r>
      <rPr>
        <sz val="10"/>
        <color theme="1"/>
        <rFont val="Inherit"/>
      </rPr>
      <t xml:space="preserve">, which brought our total investment in Geostream to </t>
    </r>
    <r>
      <rPr>
        <sz val="10"/>
        <color rgb="FF000000"/>
        <rFont val="Inherit"/>
      </rPr>
      <t>50%</t>
    </r>
    <r>
      <rPr>
        <sz val="10"/>
        <color theme="1"/>
        <rFont val="Inherit"/>
      </rPr>
      <t xml:space="preserve"> and provided us a controlling interest with representation on Geostream's board of directors. We accounted for the second investment as a business combination achieved in stages. The results of Geostream have been included in our consolidated financial statements since the initial acquisition date, with the portion outside of our control forming a noncontrolling interest. On April 9, 2013, we completed the acquisition of the </t>
    </r>
    <r>
      <rPr>
        <sz val="10"/>
        <color rgb="FF000000"/>
        <rFont val="Inherit"/>
      </rPr>
      <t>50%</t>
    </r>
    <r>
      <rPr>
        <sz val="10"/>
        <color theme="1"/>
        <rFont val="Inherit"/>
      </rPr>
      <t xml:space="preserve"> noncontrolling interest in Geostream for </t>
    </r>
    <r>
      <rPr>
        <sz val="10"/>
        <color rgb="FF000000"/>
        <rFont val="Inherit"/>
      </rPr>
      <t>$14.6 million</t>
    </r>
    <r>
      <rPr>
        <sz val="10"/>
        <color theme="1"/>
        <rFont val="Inherit"/>
      </rPr>
      <t xml:space="preserve">. Geostream is now our wholly owned subsidiary. This acquisition of the </t>
    </r>
    <r>
      <rPr>
        <sz val="10"/>
        <color rgb="FF000000"/>
        <rFont val="Inherit"/>
      </rPr>
      <t>50%</t>
    </r>
    <r>
      <rPr>
        <sz val="10"/>
        <color theme="1"/>
        <rFont val="Inherit"/>
      </rPr>
      <t xml:space="preserve"> noncontrolling interest in Geostream was accounted for as an equity transaction. Therefore, our acquisition of the non-controlling interest in Geostream in the second quarter of 2013 did not result in a gain or loss.</t>
    </r>
  </si>
  <si>
    <r>
      <t>AlMansoori Key Energy Services, LLC.</t>
    </r>
    <r>
      <rPr>
        <sz val="10"/>
        <color theme="1"/>
        <rFont val="Inherit"/>
      </rPr>
      <t xml:space="preserve"> On March 7, 2010, we entered into an agreement with AlMansoori Petroleum Services, LLC (“AlMansoori”) to form the joint venture AlMansoori Key Energy Services, LLC, a joint venture under the laws of Abu Dhabi, UAE. The purpose of the joint venture was to engage in conventional workover and drilling services, coiled tubing services, fishing and rental services, rig monitoring services, pipe handling services and fluids, waste treatment and handling services. Although AlMansoori held a </t>
    </r>
    <r>
      <rPr>
        <sz val="10"/>
        <color rgb="FF000000"/>
        <rFont val="Inherit"/>
      </rPr>
      <t>51</t>
    </r>
    <r>
      <rPr>
        <sz val="10"/>
        <color theme="1"/>
        <rFont val="Inherit"/>
      </rPr>
      <t xml:space="preserve">% interest in the joint venture and we held a </t>
    </r>
    <r>
      <rPr>
        <sz val="10"/>
        <color rgb="FF000000"/>
        <rFont val="Inherit"/>
      </rPr>
      <t>49</t>
    </r>
    <r>
      <rPr>
        <sz val="10"/>
        <color theme="1"/>
        <rFont val="Inherit"/>
      </rPr>
      <t xml:space="preserve">% interest, we held </t>
    </r>
    <r>
      <rPr>
        <sz val="10"/>
        <color rgb="FF000000"/>
        <rFont val="Inherit"/>
      </rPr>
      <t>three</t>
    </r>
    <r>
      <rPr>
        <sz val="10"/>
        <color theme="1"/>
        <rFont val="Inherit"/>
      </rPr>
      <t xml:space="preserve"> of the </t>
    </r>
    <r>
      <rPr>
        <sz val="10"/>
        <color rgb="FF000000"/>
        <rFont val="Inherit"/>
      </rPr>
      <t>five</t>
    </r>
    <r>
      <rPr>
        <sz val="10"/>
        <color theme="1"/>
        <rFont val="Inherit"/>
      </rPr>
      <t xml:space="preserve"> board of directors seats and a controlling financial interest. In addition, profits and losses of the joint venture were shared on equal terms and in equal amounts with AlMansoori. Because the joint venture did not have sufficient resources to carry on its activities without our financial support, we determined it to be a variable interest entity of which we were the primary beneficiary. We consolidated the entity in our financial statements. On August 5, 2013, we agreed to the dissolution of AlMansoori Key Energy Services, LLC and the acquisition of the underlying business for </t>
    </r>
    <r>
      <rPr>
        <sz val="10"/>
        <color rgb="FF000000"/>
        <rFont val="Inherit"/>
      </rPr>
      <t>$5.1 million</t>
    </r>
    <r>
      <rPr>
        <sz val="10"/>
        <color theme="1"/>
        <rFont val="Inherit"/>
      </rPr>
      <t xml:space="preserve">. The </t>
    </r>
    <r>
      <rPr>
        <sz val="10"/>
        <color rgb="FF000000"/>
        <rFont val="Inherit"/>
      </rPr>
      <t>$5.1 million</t>
    </r>
    <r>
      <rPr>
        <sz val="10"/>
        <color theme="1"/>
        <rFont val="Inherit"/>
      </rPr>
      <t xml:space="preserve"> is expected to be paid in 2014 and is recorded in "Other current liabilities" in our consolidated balance sheet. The acquisition of the </t>
    </r>
    <r>
      <rPr>
        <sz val="10"/>
        <color rgb="FF000000"/>
        <rFont val="Inherit"/>
      </rPr>
      <t>51</t>
    </r>
    <r>
      <rPr>
        <sz val="10"/>
        <color theme="1"/>
        <rFont val="Inherit"/>
      </rPr>
      <t>% noncontrolling interest in AlMansoori Key Energy Services, LLC was accounted for as an equity transaction therefore did not result in a gain or loss.</t>
    </r>
  </si>
  <si>
    <t>EQUITY AND NONCONTROLLING INTEREST EQUITY AND NONCONTROLLING INTEREST</t>
  </si>
  <si>
    <t>Equity [Abstract]</t>
  </si>
  <si>
    <t>EQUITY</t>
  </si>
  <si>
    <r>
      <t xml:space="preserve">A reconciliation of the total carrying amount of our equity accounts for the three months ended </t>
    </r>
    <r>
      <rPr>
        <sz val="10"/>
        <color rgb="FF000000"/>
        <rFont val="Inherit"/>
      </rPr>
      <t>March 31, 2014</t>
    </r>
    <r>
      <rPr>
        <sz val="10"/>
        <color theme="1"/>
        <rFont val="Inherit"/>
      </rPr>
      <t xml:space="preserve"> is as follows:</t>
    </r>
  </si>
  <si>
    <t>COMMON STOCKHOLDERS</t>
  </si>
  <si>
    <t xml:space="preserve">Common Stock </t>
  </si>
  <si>
    <t>Additional Paid-in Capital</t>
  </si>
  <si>
    <t>Accumulated Other Comprehensive Loss</t>
  </si>
  <si>
    <t>Retained Earnings</t>
  </si>
  <si>
    <t>Noncontrolling Interest</t>
  </si>
  <si>
    <t>Total</t>
  </si>
  <si>
    <t>Number of Shares</t>
  </si>
  <si>
    <t>Amount at Par</t>
  </si>
  <si>
    <t xml:space="preserve">(in thousands) </t>
  </si>
  <si>
    <t>BALANCE AT DECEMBER 31, 2013</t>
  </si>
  <si>
    <t>$</t>
  </si>
  <si>
    <t>(15,414</t>
  </si>
  <si>
    <t>)</t>
  </si>
  <si>
    <t>—</t>
  </si>
  <si>
    <t xml:space="preserve">Foreign currency translation </t>
  </si>
  <si>
    <t>(5,265</t>
  </si>
  <si>
    <t>Common stock purchases</t>
  </si>
  <si>
    <t>(276</t>
  </si>
  <si>
    <t>(28</t>
  </si>
  <si>
    <t>(2,123</t>
  </si>
  <si>
    <t>(2,151</t>
  </si>
  <si>
    <t xml:space="preserve">Share-based compensation </t>
  </si>
  <si>
    <t>Tax benefits from share-based compensation</t>
  </si>
  <si>
    <t>(1,210</t>
  </si>
  <si>
    <t>(11,899</t>
  </si>
  <si>
    <t>BALANCE AT MARCH 31, 2014</t>
  </si>
  <si>
    <t>(20,679</t>
  </si>
  <si>
    <r>
      <t xml:space="preserve">A reconciliation of the total carrying amount of our equity accounts for the three months ended </t>
    </r>
    <r>
      <rPr>
        <sz val="10"/>
        <color rgb="FF000000"/>
        <rFont val="Inherit"/>
      </rPr>
      <t>March 31, 2013</t>
    </r>
    <r>
      <rPr>
        <sz val="10"/>
        <color theme="1"/>
        <rFont val="Inherit"/>
      </rPr>
      <t xml:space="preserve"> is as follows:</t>
    </r>
  </si>
  <si>
    <t>BALANCE AT DECEMBER 31, 2012</t>
  </si>
  <si>
    <t>(6,148</t>
  </si>
  <si>
    <t>(840</t>
  </si>
  <si>
    <t>(678</t>
  </si>
  <si>
    <t>(1,518</t>
  </si>
  <si>
    <t>(299</t>
  </si>
  <si>
    <t>(31</t>
  </si>
  <si>
    <t>(2,431</t>
  </si>
  <si>
    <t>(2,462</t>
  </si>
  <si>
    <t>(1,402</t>
  </si>
  <si>
    <t>Net income (loss)</t>
  </si>
  <si>
    <t>(274</t>
  </si>
  <si>
    <t>(186</t>
  </si>
  <si>
    <t>BALANCE AT MARCH 31, 2013</t>
  </si>
  <si>
    <t>(6,988</t>
  </si>
  <si>
    <t>OTHER BALANCE SHEET INFORMATION</t>
  </si>
  <si>
    <t>Supplemental Balance Sheet Disclosures [Abstract]</t>
  </si>
  <si>
    <r>
      <t xml:space="preserve">The table below presents comparative detailed information about other current asse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March 31, 2014</t>
  </si>
  <si>
    <t>December 31, 2013</t>
  </si>
  <si>
    <t>(in thousands)</t>
  </si>
  <si>
    <t>Other current assets:</t>
  </si>
  <si>
    <t>Deferred tax assets</t>
  </si>
  <si>
    <t>Prepaid current assets</t>
  </si>
  <si>
    <t>Reinsurance receivable</t>
  </si>
  <si>
    <t>VAT asset</t>
  </si>
  <si>
    <t>Other</t>
  </si>
  <si>
    <r>
      <t xml:space="preserve">The table below presents comparative detailed information about other non-current asse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Other non-current assets:</t>
  </si>
  <si>
    <t> Deferred tax assets</t>
  </si>
  <si>
    <t> Reinsurance receivable</t>
  </si>
  <si>
    <t> Deposits</t>
  </si>
  <si>
    <t> Equity method investments</t>
  </si>
  <si>
    <t> Other</t>
  </si>
  <si>
    <t>The table below presents comparative detailed information about other current liabilities at March 31, 2014 and December 31, 2013:</t>
  </si>
  <si>
    <t>Other current liabilities:</t>
  </si>
  <si>
    <t>Accrued payroll, taxes and employee benefits</t>
  </si>
  <si>
    <t>Accrued operating expenditures</t>
  </si>
  <si>
    <t>Income, sales, use and other taxes</t>
  </si>
  <si>
    <t>Self-insurance reserve</t>
  </si>
  <si>
    <t>Accrued interest</t>
  </si>
  <si>
    <t>Accrued insurance premiums</t>
  </si>
  <si>
    <t>Share-based compensation and other liabilities</t>
  </si>
  <si>
    <r>
      <t xml:space="preserve">The table below presents comparative detailed information about other non-current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Other non-current liabilities:</t>
  </si>
  <si>
    <t>Asset retirement obligations</t>
  </si>
  <si>
    <t>Environmental liabilities</t>
  </si>
  <si>
    <t>Accrued rent</t>
  </si>
  <si>
    <t>Accrued sales, use and other taxes</t>
  </si>
  <si>
    <t>GOODWILL AND OTHER INTANGIBLE ASSETS</t>
  </si>
  <si>
    <t>Goodwill and Intangible Assets Disclosure [Abstract]</t>
  </si>
  <si>
    <r>
      <t xml:space="preserve">The changes in the carrying amount of goodwill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as follows: </t>
    </r>
  </si>
  <si>
    <t>U.S.</t>
  </si>
  <si>
    <t>International</t>
  </si>
  <si>
    <t>Impact of foreign currency translation</t>
  </si>
  <si>
    <t>(1,642</t>
  </si>
  <si>
    <r>
      <t xml:space="preserve">The components of our other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Noncompete agreements:</t>
  </si>
  <si>
    <t>Gross carrying value</t>
  </si>
  <si>
    <t>Accumulated amortization</t>
  </si>
  <si>
    <t>(7,624</t>
  </si>
  <si>
    <t>(7,104</t>
  </si>
  <si>
    <t>Net carrying value</t>
  </si>
  <si>
    <t>Patents, trademarks and tradename:</t>
  </si>
  <si>
    <t>(234</t>
  </si>
  <si>
    <t>(223</t>
  </si>
  <si>
    <t>Customer relationships and contracts:</t>
  </si>
  <si>
    <t>(80,739</t>
  </si>
  <si>
    <t>(78,926</t>
  </si>
  <si>
    <t>Developed technology:</t>
  </si>
  <si>
    <t>(3,881</t>
  </si>
  <si>
    <t>(3,826</t>
  </si>
  <si>
    <t>Customer Backlog:</t>
  </si>
  <si>
    <t>(779</t>
  </si>
  <si>
    <t>Total:</t>
  </si>
  <si>
    <t>(93,257</t>
  </si>
  <si>
    <t>(90,858</t>
  </si>
  <si>
    <r>
      <t xml:space="preserve">Of our intangible assets at </t>
    </r>
    <r>
      <rPr>
        <sz val="10"/>
        <color rgb="FF000000"/>
        <rFont val="Times New Roman"/>
        <family val="1"/>
      </rPr>
      <t>March 31, 2014</t>
    </r>
    <r>
      <rPr>
        <sz val="10"/>
        <color theme="1"/>
        <rFont val="Inherit"/>
      </rPr>
      <t xml:space="preserve">, </t>
    </r>
    <r>
      <rPr>
        <sz val="10"/>
        <color rgb="FF000000"/>
        <rFont val="Times New Roman"/>
        <family val="1"/>
      </rPr>
      <t>$13.0 million</t>
    </r>
    <r>
      <rPr>
        <sz val="10"/>
        <color theme="1"/>
        <rFont val="Inherit"/>
      </rPr>
      <t xml:space="preserve"> is an indefinite-lived tradename and not subject to amortization. The weighted average remaining amortization periods and expected amortization expense for the next five years for our definite lived intangible assets are as follows:</t>
    </r>
  </si>
  <si>
    <t>Weighted</t>
  </si>
  <si>
    <t>average</t>
  </si>
  <si>
    <t>remaining</t>
  </si>
  <si>
    <t>amortization</t>
  </si>
  <si>
    <t>period (years)</t>
  </si>
  <si>
    <t>Expected Amortization Expense</t>
  </si>
  <si>
    <t>Remainder</t>
  </si>
  <si>
    <t>of 2014</t>
  </si>
  <si>
    <t>Noncompete agreements</t>
  </si>
  <si>
    <t>Patents and trademarks</t>
  </si>
  <si>
    <t>Customer relationships and contracts</t>
  </si>
  <si>
    <t>Developed technology</t>
  </si>
  <si>
    <t>Total expected intangible asset amortization expense</t>
  </si>
  <si>
    <r>
      <t xml:space="preserve">Certain of our goodwill and other intangible assets are denominated in Russian Rubles and, as such, the values of these assets are subject to fluctuations associated with changes in exchange rates. Amortization expense for our intangible assets was </t>
    </r>
    <r>
      <rPr>
        <sz val="10"/>
        <color rgb="FF000000"/>
        <rFont val="Times New Roman"/>
        <family val="1"/>
      </rPr>
      <t>$2.6 million</t>
    </r>
    <r>
      <rPr>
        <sz val="10"/>
        <color theme="1"/>
        <rFont val="Inherit"/>
      </rPr>
      <t xml:space="preserve"> and </t>
    </r>
    <r>
      <rPr>
        <sz val="10"/>
        <color rgb="FF000000"/>
        <rFont val="Times New Roman"/>
        <family val="1"/>
      </rPr>
      <t>$4.8 million</t>
    </r>
    <r>
      <rPr>
        <b/>
        <sz val="10"/>
        <color rgb="FFFF0000"/>
        <rFont val="Inherit"/>
      </rPr>
      <t xml:space="preserve"> </t>
    </r>
    <r>
      <rPr>
        <sz val="10"/>
        <color theme="1"/>
        <rFont val="Inherit"/>
      </rPr>
      <t xml:space="preserve">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t>
    </r>
  </si>
  <si>
    <t>LONG-TERM DEBT</t>
  </si>
  <si>
    <t>Debt Disclosur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onents of our long-term debt were as follows:</t>
    </r>
  </si>
  <si>
    <t>6.75% Senior Notes due 2021</t>
  </si>
  <si>
    <t>8.375% Senior Notes due 2014</t>
  </si>
  <si>
    <t>Senior Secured Credit Facility revolving loans due 2016</t>
  </si>
  <si>
    <t>Net unamortized premium on debt</t>
  </si>
  <si>
    <t>Total debt</t>
  </si>
  <si>
    <t>Less current portion</t>
  </si>
  <si>
    <t>(3,573</t>
  </si>
  <si>
    <t>Notes due 2014</t>
  </si>
  <si>
    <r>
      <t xml:space="preserve">On February 25, 2014, we redeemed the </t>
    </r>
    <r>
      <rPr>
        <sz val="10"/>
        <color rgb="FF000000"/>
        <rFont val="Times New Roman"/>
        <family val="1"/>
      </rPr>
      <t>$3.6 million</t>
    </r>
    <r>
      <rPr>
        <sz val="10"/>
        <color theme="1"/>
        <rFont val="Inherit"/>
      </rPr>
      <t xml:space="preserve"> aggregate principal amount and paid $0.1 million accrued interest of </t>
    </r>
    <r>
      <rPr>
        <sz val="10"/>
        <color rgb="FF000000"/>
        <rFont val="Inherit"/>
      </rPr>
      <t>8.375%</t>
    </r>
    <r>
      <rPr>
        <sz val="10"/>
        <color theme="1"/>
        <rFont val="Inherit"/>
      </rPr>
      <t xml:space="preserve"> Senior Notes due 2014 (the “2014 Notes”) pursuant to the indenture dated as of November 29, 2007 (as supplemented, the “Indenture”). The 2014 Notes were general unsecured senior obligations and were subordinate to all of our existing and future secured indebtedness. The 2014 Notes were jointly and severally guaranteed on a senior unsecured basis by certain of our existing and future domestic subsidiaries. Interest on the 2014 Notes was payable on June 1 and December 1 of each year.</t>
    </r>
  </si>
  <si>
    <r>
      <t xml:space="preserve">We issued </t>
    </r>
    <r>
      <rPr>
        <sz val="10"/>
        <color rgb="FF000000"/>
        <rFont val="Times New Roman"/>
        <family val="1"/>
      </rPr>
      <t>$475.0 million</t>
    </r>
    <r>
      <rPr>
        <sz val="10"/>
        <color theme="1"/>
        <rFont val="Inherit"/>
      </rPr>
      <t xml:space="preserve"> aggregate principal amount of </t>
    </r>
    <r>
      <rPr>
        <sz val="10"/>
        <color rgb="FF000000"/>
        <rFont val="Times New Roman"/>
        <family val="1"/>
      </rPr>
      <t>6.75%</t>
    </r>
    <r>
      <rPr>
        <sz val="10"/>
        <color theme="1"/>
        <rFont val="Inherit"/>
      </rPr>
      <t xml:space="preserve"> Senior Notes due 2021 (the “Initial 2021 Notes”) on March 4, 2011 and issued an additional </t>
    </r>
    <r>
      <rPr>
        <sz val="10"/>
        <color rgb="FF000000"/>
        <rFont val="Times New Roman"/>
        <family val="1"/>
      </rPr>
      <t>$200.0 million</t>
    </r>
    <r>
      <rPr>
        <sz val="10"/>
        <color theme="1"/>
        <rFont val="Inherit"/>
      </rPr>
      <t xml:space="preserve"> aggregate principal amount of the 2021 Notes (the “Additional 2021 Notes” and together with the Initial 2021 Notes, the “2021 Notes”) in a private placement on March 8, 2012 under an indenture dated March 4, 2011 (the “Base Indenture”), as supplemented by a first supplemental indenture dated March 4, 2011 and amended by a further supplemental indenture dated March 8, 2012 (the “Supplemental Indenture” and, together with the Base Indenture, the “Indenture”). We used the net proceeds to repay senior secured indebtedness under our revolving bank credit facility. We capitalized </t>
    </r>
    <r>
      <rPr>
        <sz val="10"/>
        <color rgb="FF000000"/>
        <rFont val="Times New Roman"/>
        <family val="1"/>
      </rPr>
      <t>$4.6 million</t>
    </r>
    <r>
      <rPr>
        <sz val="10"/>
        <color theme="1"/>
        <rFont val="Inherit"/>
      </rPr>
      <t xml:space="preserve"> of financing costs associated with the issuance of the 2021 Notes that will be amortized over the term of the notes.</t>
    </r>
  </si>
  <si>
    <r>
      <t xml:space="preserve">On March 5, 2013, we completed an offer to exchange the </t>
    </r>
    <r>
      <rPr>
        <sz val="10"/>
        <color rgb="FF000000"/>
        <rFont val="Times New Roman"/>
        <family val="1"/>
      </rPr>
      <t>$200.0 million</t>
    </r>
    <r>
      <rPr>
        <sz val="10"/>
        <color theme="1"/>
        <rFont val="Inherit"/>
      </rPr>
      <t xml:space="preserve"> in aggregate principal amount of unregistered Additional 2021 Notes for an equal principal amount of such notes registered under the Securities Act of 1933. All of the 2021 Notes are treated as a single class under the Indenture and as of the closing of the exchange offers bear the same CUSIP and ISIN numbers.</t>
    </r>
  </si>
  <si>
    <r>
      <t>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t>
    </r>
    <r>
      <rPr>
        <sz val="10"/>
        <color rgb="FF000000"/>
        <rFont val="Times New Roman"/>
        <family val="1"/>
      </rPr>
      <t xml:space="preserve"> Interest on the 2021 Notes is payable on March 1 and September 1 of each year.</t>
    </r>
    <r>
      <rPr>
        <sz val="10"/>
        <color theme="1"/>
        <rFont val="Inherit"/>
      </rPr>
      <t xml:space="preserve"> The 2021 Notes mature on </t>
    </r>
    <r>
      <rPr>
        <sz val="10"/>
        <color rgb="FF000000"/>
        <rFont val="Times New Roman"/>
        <family val="1"/>
      </rPr>
      <t>March 1, 2021</t>
    </r>
    <r>
      <rPr>
        <sz val="10"/>
        <color theme="1"/>
        <rFont val="Inherit"/>
      </rPr>
      <t>.</t>
    </r>
  </si>
  <si>
    <t>On or after March 1, 2016,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t>
  </si>
  <si>
    <t>Year</t>
  </si>
  <si>
    <t>Percentage</t>
  </si>
  <si>
    <t>%</t>
  </si>
  <si>
    <t>2019 and thereafter</t>
  </si>
  <si>
    <r>
      <t xml:space="preserve">At any time and from time to time prior to </t>
    </r>
    <r>
      <rPr>
        <sz val="10"/>
        <color rgb="FF000000"/>
        <rFont val="Inherit"/>
      </rPr>
      <t>March 1, 2016</t>
    </r>
    <r>
      <rPr>
        <sz val="10"/>
        <color theme="1"/>
        <rFont val="Inherit"/>
      </rPr>
      <t xml:space="preserve">, we may, at our option, redeem all or a portion of the 2021 Notes at a redemption price equal to </t>
    </r>
    <r>
      <rPr>
        <sz val="10"/>
        <color rgb="FF000000"/>
        <rFont val="Inherit"/>
      </rPr>
      <t>100%</t>
    </r>
    <r>
      <rPr>
        <sz val="10"/>
        <color theme="1"/>
        <rFont val="Inherit"/>
      </rPr>
      <t xml:space="preserve">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t>
    </r>
    <r>
      <rPr>
        <sz val="10"/>
        <color rgb="FF000000"/>
        <rFont val="Inherit"/>
      </rPr>
      <t>101%</t>
    </r>
    <r>
      <rPr>
        <sz val="10"/>
        <color theme="1"/>
        <rFont val="Inherit"/>
      </rPr>
      <t xml:space="preserve"> of the aggregate principal amount, plus accrued and unpaid interest to the date of purchase.</t>
    </r>
  </si>
  <si>
    <t>We are subject to certain negative covenants under the Indenture. The Indenture limits our ability to, among other things:</t>
  </si>
  <si>
    <t>•</t>
  </si>
  <si>
    <t>incur additional indebtedness and issue preferred equity interests;</t>
  </si>
  <si>
    <t>pay dividends or make other distributions or repurchase or redeem equity interests;</t>
  </si>
  <si>
    <t>make loans and investments;</t>
  </si>
  <si>
    <t>enter into sale and leaseback transactions;</t>
  </si>
  <si>
    <t>sell, transfer or otherwise convey assets;</t>
  </si>
  <si>
    <t>create liens;</t>
  </si>
  <si>
    <t>enter into transactions with affiliates;</t>
  </si>
  <si>
    <t>enter into agreements restricting subsidiaries’ ability to pay dividends;</t>
  </si>
  <si>
    <t>designate future subsidiaries as unrestricted subsidiaries; and</t>
  </si>
  <si>
    <t>consolidate, merge or sell all or substantially all of the applicable entities’ assets.</t>
  </si>
  <si>
    <r>
      <t xml:space="preserve">These covenants are subject to certain exceptions and qualifications, and contain cross-default provisions relating to the covenants of our 2011 Credit Facility discussed below. Substantially all of the covenants will terminate before the 2021 Notes mature if one of two specified ratings agencies assigns the 2021 Notes an investment grade rating in the future and no events of default exist under the Indenture. As of </t>
    </r>
    <r>
      <rPr>
        <sz val="10"/>
        <color rgb="FF000000"/>
        <rFont val="Times New Roman"/>
        <family val="1"/>
      </rPr>
      <t>March 31, 2014</t>
    </r>
    <r>
      <rPr>
        <sz val="10"/>
        <color theme="1"/>
        <rFont val="Inherit"/>
      </rPr>
      <t xml:space="preserve">, the 2021 Notes were rated below investment grade. Any covenants that cease to apply to us as a result of achieving an investment grade rating will not be restored, even if the investment rating assigned to the 2021 Notes later falls below investment grade. We were in compliance with these covenants as of </t>
    </r>
    <r>
      <rPr>
        <sz val="10"/>
        <color rgb="FF000000"/>
        <rFont val="Inherit"/>
      </rPr>
      <t>March 31, 2014</t>
    </r>
    <r>
      <rPr>
        <sz val="10"/>
        <color theme="1"/>
        <rFont val="Inherit"/>
      </rPr>
      <t>.</t>
    </r>
  </si>
  <si>
    <t>Senior Secured Credit Facility</t>
  </si>
  <si>
    <r>
      <t xml:space="preserve">We are party to a </t>
    </r>
    <r>
      <rPr>
        <sz val="10"/>
        <color rgb="FF000000"/>
        <rFont val="Times New Roman"/>
        <family val="1"/>
      </rPr>
      <t>$550.0 million</t>
    </r>
    <r>
      <rPr>
        <sz val="10"/>
        <color theme="1"/>
        <rFont val="Inherit"/>
      </rPr>
      <t xml:space="preserve"> senior secured revolving bank credit facility with JPMorgan Chase Bank, N.A., as Administrative Agent, Bank of America, N.A., as Syndication Agent, and Capital One, N.A., Wells Fargo Bank, N.A., Credit Agricole Corporate and Investment Bank and DnB NOR Bank ASA, as Co-Documentation Agent (as amended, the “2011 Credit Facility”), which is an important source of liquidity for us. The 2011 Credit Facility consists of a revolving credit facility, letter of credit sub-facility and swing line facility, all of which will mature no later than </t>
    </r>
    <r>
      <rPr>
        <sz val="10"/>
        <color rgb="FF000000"/>
        <rFont val="Times New Roman"/>
        <family val="1"/>
      </rPr>
      <t>March 31, 2016</t>
    </r>
    <r>
      <rPr>
        <sz val="10"/>
        <color theme="1"/>
        <rFont val="Inherit"/>
      </rPr>
      <t xml:space="preserve">. </t>
    </r>
  </si>
  <si>
    <r>
      <t xml:space="preserve">The maximum amount that we may borrow under the facility may be subject to limitation due to the operation of the covenants contained in the facility. The 2011 Credit Facility allows us to request increases in the total commitments under the facility by up to </t>
    </r>
    <r>
      <rPr>
        <sz val="10"/>
        <color rgb="FF000000"/>
        <rFont val="Inherit"/>
      </rPr>
      <t>$100.0 million</t>
    </r>
    <r>
      <rPr>
        <sz val="10"/>
        <color theme="1"/>
        <rFont val="Inherit"/>
      </rPr>
      <t xml:space="preserve"> in the aggregate in part or in full anytime during the term of the 2011 Credit Facility, with any such increases being subject to compliance with the restrictive covenants in the 2011 Credit Facility and in the Indenture governing our 2021 Senior Notes, as well as lender approval.</t>
    </r>
  </si>
  <si>
    <r>
      <t xml:space="preserve">We capitalized </t>
    </r>
    <r>
      <rPr>
        <sz val="10"/>
        <color rgb="FF000000"/>
        <rFont val="Times New Roman"/>
        <family val="1"/>
      </rPr>
      <t>$4.9 million</t>
    </r>
    <r>
      <rPr>
        <sz val="10"/>
        <color theme="1"/>
        <rFont val="Inherit"/>
      </rPr>
      <t xml:space="preserve"> of financing costs in connection with the execution of the 2011 Credit Facility and an additional </t>
    </r>
    <r>
      <rPr>
        <sz val="10"/>
        <color rgb="FF000000"/>
        <rFont val="Times New Roman"/>
        <family val="1"/>
      </rPr>
      <t>$1.4 million</t>
    </r>
    <r>
      <rPr>
        <sz val="10"/>
        <color theme="1"/>
        <rFont val="Inherit"/>
      </rPr>
      <t xml:space="preserve"> related to a subsequent amendment that will be amortized over the term of the debt.</t>
    </r>
  </si>
  <si>
    <r>
      <t xml:space="preserve">The interest rate per annum applicable to the 2011 Credit Facility is, at our option, (i) adjusted LIBOR plus the applicable margin or (ii) the higher of (x) JPMorgan’s prime rate, (y) the Federal Funds rate plus </t>
    </r>
    <r>
      <rPr>
        <sz val="10"/>
        <color rgb="FF000000"/>
        <rFont val="Inherit"/>
      </rPr>
      <t>0.5%</t>
    </r>
    <r>
      <rPr>
        <sz val="10"/>
        <color theme="1"/>
        <rFont val="Inherit"/>
      </rPr>
      <t xml:space="preserve"> and (z) one-month adjusted LIBOR plus </t>
    </r>
    <r>
      <rPr>
        <sz val="10"/>
        <color rgb="FF000000"/>
        <rFont val="Inherit"/>
      </rPr>
      <t>1.0%</t>
    </r>
    <r>
      <rPr>
        <sz val="10"/>
        <color theme="1"/>
        <rFont val="Inherit"/>
      </rPr>
      <t xml:space="preserve">, plus in each case the applicable margin for all other loans. The applicable margin for LIBOR loans ranges from </t>
    </r>
    <r>
      <rPr>
        <sz val="10"/>
        <color rgb="FF000000"/>
        <rFont val="Inherit"/>
      </rPr>
      <t>225</t>
    </r>
    <r>
      <rPr>
        <sz val="10"/>
        <color theme="1"/>
        <rFont val="Inherit"/>
      </rPr>
      <t xml:space="preserve"> to </t>
    </r>
    <r>
      <rPr>
        <sz val="10"/>
        <color rgb="FF000000"/>
        <rFont val="Inherit"/>
      </rPr>
      <t>300</t>
    </r>
    <r>
      <rPr>
        <sz val="10"/>
        <color theme="1"/>
        <rFont val="Inherit"/>
      </rPr>
      <t xml:space="preserve"> basis points, and the applicable margin for all other loans ranges from </t>
    </r>
    <r>
      <rPr>
        <sz val="10"/>
        <color rgb="FF000000"/>
        <rFont val="Inherit"/>
      </rPr>
      <t>125</t>
    </r>
    <r>
      <rPr>
        <sz val="10"/>
        <color theme="1"/>
        <rFont val="Inherit"/>
      </rPr>
      <t xml:space="preserve"> to </t>
    </r>
    <r>
      <rPr>
        <sz val="10"/>
        <color rgb="FF000000"/>
        <rFont val="Inherit"/>
      </rPr>
      <t>200</t>
    </r>
    <r>
      <rPr>
        <sz val="10"/>
        <color theme="1"/>
        <rFont val="Inherit"/>
      </rPr>
      <t xml:space="preserve"> basis points, depending upon our consolidated total leverage ratio as defined in the 2011 Credit Facility. Unused commitment fees on the facility equal </t>
    </r>
    <r>
      <rPr>
        <sz val="10"/>
        <color rgb="FF000000"/>
        <rFont val="Inherit"/>
      </rPr>
      <t>0.50%</t>
    </r>
    <r>
      <rPr>
        <sz val="10"/>
        <color theme="1"/>
        <rFont val="Inherit"/>
      </rPr>
      <t>.</t>
    </r>
  </si>
  <si>
    <t>The 2011 Credit Facility contains certain financial covenants, which, among other things, limit our annual capital expenditures, restrict our ability to repurchase shares and require us to maintain certain financial ratios. The financial ratios require that:</t>
  </si>
  <si>
    <r>
      <t xml:space="preserve">our ratio of consolidated funded indebtedness to total capitalization be no greater than </t>
    </r>
    <r>
      <rPr>
        <sz val="10"/>
        <color rgb="FF000000"/>
        <rFont val="Inherit"/>
      </rPr>
      <t>45%</t>
    </r>
    <r>
      <rPr>
        <sz val="10"/>
        <color theme="1"/>
        <rFont val="Inherit"/>
      </rPr>
      <t>;</t>
    </r>
  </si>
  <si>
    <r>
      <t xml:space="preserve">our senior secured leverage ratio of senior secured funded debt to trailing four quarters of earnings before interest, taxes, depreciation and amortization (as calculated pursuant to the terms of the 2011 Credit Facility, “EBITDA”) be no greater than </t>
    </r>
    <r>
      <rPr>
        <sz val="10"/>
        <color rgb="FF000000"/>
        <rFont val="Inherit"/>
      </rPr>
      <t>2.00</t>
    </r>
    <r>
      <rPr>
        <sz val="10"/>
        <color theme="1"/>
        <rFont val="Inherit"/>
      </rPr>
      <t xml:space="preserve"> to </t>
    </r>
    <r>
      <rPr>
        <sz val="10"/>
        <color rgb="FF000000"/>
        <rFont val="Inherit"/>
      </rPr>
      <t>1.00</t>
    </r>
    <r>
      <rPr>
        <sz val="10"/>
        <color theme="1"/>
        <rFont val="Inherit"/>
      </rPr>
      <t>;</t>
    </r>
  </si>
  <si>
    <r>
      <t xml:space="preserve">we maintain a collateral coverage ratio, the ratio of the aggregate book value of the collateral to the amount of the total commitments, as of the last day of any fiscal quarter of at least </t>
    </r>
    <r>
      <rPr>
        <sz val="10"/>
        <color rgb="FF000000"/>
        <rFont val="Times New Roman"/>
        <family val="1"/>
      </rPr>
      <t>2:00</t>
    </r>
    <r>
      <rPr>
        <sz val="10"/>
        <color theme="1"/>
        <rFont val="Inherit"/>
      </rPr>
      <t xml:space="preserve"> to 1:00;</t>
    </r>
  </si>
  <si>
    <r>
      <t xml:space="preserve">we maintain a consolidated interest coverage ratio of trailing four quarters EBITDA to interest expense of at least </t>
    </r>
    <r>
      <rPr>
        <sz val="10"/>
        <color rgb="FF000000"/>
        <rFont val="Times New Roman"/>
        <family val="1"/>
      </rPr>
      <t>3.00</t>
    </r>
    <r>
      <rPr>
        <sz val="10"/>
        <color theme="1"/>
        <rFont val="Inherit"/>
      </rPr>
      <t xml:space="preserve"> to </t>
    </r>
    <r>
      <rPr>
        <sz val="10"/>
        <color rgb="FF000000"/>
        <rFont val="Times New Roman"/>
        <family val="1"/>
      </rPr>
      <t>1.00</t>
    </r>
    <r>
      <rPr>
        <sz val="10"/>
        <color theme="1"/>
        <rFont val="Inherit"/>
      </rPr>
      <t>; and</t>
    </r>
  </si>
  <si>
    <r>
      <t xml:space="preserve">we limit our capital expenditures and investments in foreign subsidiaries to </t>
    </r>
    <r>
      <rPr>
        <sz val="10"/>
        <color rgb="FF000000"/>
        <rFont val="Inherit"/>
      </rPr>
      <t>$250.0 million</t>
    </r>
    <r>
      <rPr>
        <sz val="10"/>
        <color theme="1"/>
        <rFont val="Inherit"/>
      </rPr>
      <t xml:space="preserve"> per fiscal year, if the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t>
    </r>
  </si>
  <si>
    <r>
      <t xml:space="preserve">In addition, the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t>
    </r>
    <r>
      <rPr>
        <sz val="10"/>
        <color rgb="FF000000"/>
        <rFont val="Times New Roman"/>
        <family val="1"/>
      </rPr>
      <t>4.00</t>
    </r>
    <r>
      <rPr>
        <sz val="10"/>
        <color theme="1"/>
        <rFont val="Inherit"/>
      </rPr>
      <t xml:space="preserve"> to </t>
    </r>
    <r>
      <rPr>
        <sz val="10"/>
        <color rgb="FF000000"/>
        <rFont val="Times New Roman"/>
        <family val="1"/>
      </rPr>
      <t>1.00</t>
    </r>
    <r>
      <rPr>
        <sz val="10"/>
        <color theme="1"/>
        <rFont val="Inherit"/>
      </rPr>
      <t xml:space="preserve">, we are in compliance with other financial covenants and we have at least </t>
    </r>
    <r>
      <rPr>
        <sz val="10"/>
        <color rgb="FF000000"/>
        <rFont val="Times New Roman"/>
        <family val="1"/>
      </rPr>
      <t>$25.0 million</t>
    </r>
    <r>
      <rPr>
        <sz val="10"/>
        <color theme="1"/>
        <rFont val="Inherit"/>
      </rPr>
      <t xml:space="preserve"> of availability under the 2011 Credit Facility); (vi) dividends and other distributions to, and redemptions and repurchases from, equity 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t>
    </r>
  </si>
  <si>
    <r>
      <t xml:space="preserve">We were in compliance with these covenants as of </t>
    </r>
    <r>
      <rPr>
        <sz val="10"/>
        <color rgb="FF000000"/>
        <rFont val="Times New Roman"/>
        <family val="1"/>
      </rPr>
      <t>March 31, 2014</t>
    </r>
    <r>
      <rPr>
        <sz val="10"/>
        <color theme="1"/>
        <rFont val="Inherit"/>
      </rPr>
      <t xml:space="preserve">. We may prepay the 2011 Credit Facility in whole or in part at any time without premium or penalty, subject to certain reimbursements to the lenders for breakage and redeployment costs. As of </t>
    </r>
    <r>
      <rPr>
        <sz val="10"/>
        <color rgb="FF000000"/>
        <rFont val="Inherit"/>
      </rPr>
      <t>March 31, 2014</t>
    </r>
    <r>
      <rPr>
        <sz val="10"/>
        <color theme="1"/>
        <rFont val="Inherit"/>
      </rPr>
      <t xml:space="preserve">, we had borrowings of </t>
    </r>
    <r>
      <rPr>
        <sz val="10"/>
        <color rgb="FF000000"/>
        <rFont val="Times New Roman"/>
        <family val="1"/>
      </rPr>
      <t>$85.0 million</t>
    </r>
    <r>
      <rPr>
        <sz val="10"/>
        <color theme="1"/>
        <rFont val="Inherit"/>
      </rPr>
      <t xml:space="preserve"> outstanding under the revolving credit facility, </t>
    </r>
    <r>
      <rPr>
        <sz val="10"/>
        <color rgb="FF000000"/>
        <rFont val="Times New Roman"/>
        <family val="1"/>
      </rPr>
      <t>$51.1 million</t>
    </r>
    <r>
      <rPr>
        <sz val="10"/>
        <color theme="1"/>
        <rFont val="Inherit"/>
      </rPr>
      <t xml:space="preserve"> of letters of credit outstanding with borrowing capacity of </t>
    </r>
    <r>
      <rPr>
        <sz val="10"/>
        <color rgb="FF000000"/>
        <rFont val="Times New Roman"/>
        <family val="1"/>
      </rPr>
      <t>$170.0 million</t>
    </r>
    <r>
      <rPr>
        <sz val="10"/>
        <color theme="1"/>
        <rFont val="Inherit"/>
      </rPr>
      <t xml:space="preserve"> available considering covenant constraints under our 2011 Credit Facility. The weighted average interest rates on the outstanding borrowings under the 2011 Credit Facility were </t>
    </r>
    <r>
      <rPr>
        <sz val="10"/>
        <color rgb="FF000000"/>
        <rFont val="Inherit"/>
      </rPr>
      <t>2.88%</t>
    </r>
    <r>
      <rPr>
        <sz val="10"/>
        <color theme="1"/>
        <rFont val="Inherit"/>
      </rPr>
      <t xml:space="preserve"> and </t>
    </r>
    <r>
      <rPr>
        <sz val="10"/>
        <color rgb="FF000000"/>
        <rFont val="Times New Roman"/>
        <family val="1"/>
      </rPr>
      <t>2.68%</t>
    </r>
    <r>
      <rPr>
        <sz val="10"/>
        <color theme="1"/>
        <rFont val="Inherit"/>
      </rPr>
      <t xml:space="preserve"> for the three-month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Letter of Credit Facility</t>
  </si>
  <si>
    <r>
      <t xml:space="preserve">On November 7, 2013, we entered into an uncommitted, unsecured $15.0 million letter of credit facility to be used solely for the issuances of performance letters of credit. As of </t>
    </r>
    <r>
      <rPr>
        <sz val="10"/>
        <color rgb="FF000000"/>
        <rFont val="Times New Roman"/>
        <family val="1"/>
      </rPr>
      <t>March 31, 2014</t>
    </r>
    <r>
      <rPr>
        <sz val="10"/>
        <color theme="1"/>
        <rFont val="Inherit"/>
      </rPr>
      <t>, $2.0 million of letters of credit were outstanding under the facility.</t>
    </r>
  </si>
  <si>
    <t>OTHER INCOME, NET</t>
  </si>
  <si>
    <t>Other Income and Expenses [Abstract]</t>
  </si>
  <si>
    <t>OTHER INOME, NET</t>
  </si>
  <si>
    <t xml:space="preserve">OTHER INCOME </t>
  </si>
  <si>
    <t>The table below presents comparative detailed information about our other income and expense, shown on the condensed consolidated statements of operations as “Other income, net” for the periods indicated:</t>
  </si>
  <si>
    <t>Three Months Ended March 31,</t>
  </si>
  <si>
    <t>Interest income</t>
  </si>
  <si>
    <t>(18</t>
  </si>
  <si>
    <t>(11</t>
  </si>
  <si>
    <t>Foreign exchange (gain) loss</t>
  </si>
  <si>
    <t>(925</t>
  </si>
  <si>
    <t>Other, net</t>
  </si>
  <si>
    <t>(1,417</t>
  </si>
  <si>
    <t>(287</t>
  </si>
  <si>
    <t>(69</t>
  </si>
  <si>
    <t>(1,223</t>
  </si>
  <si>
    <t>INCOME TAXES</t>
  </si>
  <si>
    <t>Income Tax Disclosure [Abstract]</t>
  </si>
  <si>
    <r>
      <t xml:space="preserve">We are subject to U.S. federal income tax as well as income taxes in multiple state and foreign jurisdictions. Our effective tax rates on continuing operations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39.3%</t>
    </r>
    <r>
      <rPr>
        <sz val="10"/>
        <color theme="1"/>
        <rFont val="Inherit"/>
      </rPr>
      <t xml:space="preserve"> and </t>
    </r>
    <r>
      <rPr>
        <sz val="10"/>
        <color rgb="FF000000"/>
        <rFont val="Times New Roman"/>
        <family val="1"/>
      </rPr>
      <t>75.3%</t>
    </r>
    <r>
      <rPr>
        <sz val="10"/>
        <color theme="1"/>
        <rFont val="Inherit"/>
      </rPr>
      <t>, respectively. Our effective tax rate varies due to the mix of pre-tax profit between the U.S. and international taxing jurisdictions with varying statutory rates, the impact of permanent differences, and discrete tax adjustments, such as tax expense or benefit recognized for uncertain tax positions. The variance between our effective rate and the U.S. statutory rate reflects international profits and losses subject to varying statutory rates, the impact of permanent items, mainly non-deductible expenses such as fines and penalties, and expenses subject to statutorily imposed limitations such as meals and entertainment expenses, plus the impact of state income taxe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Times New Roman"/>
        <family val="1"/>
      </rPr>
      <t>$0.9 million</t>
    </r>
    <r>
      <rPr>
        <sz val="10"/>
        <color theme="1"/>
        <rFont val="Inherit"/>
      </rPr>
      <t xml:space="preserve"> of unrecognized tax benefits, net of federal tax benefit, which, if recognized, would impact our effective tax rate. We recognized tax expense of less than </t>
    </r>
    <r>
      <rPr>
        <sz val="10"/>
        <color rgb="FF000000"/>
        <rFont val="Times New Roman"/>
        <family val="1"/>
      </rPr>
      <t>$0.1 million</t>
    </r>
    <r>
      <rPr>
        <sz val="10"/>
        <color theme="1"/>
        <rFont val="Inherit"/>
      </rPr>
      <t xml:space="preserve">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lated to these items. We have substantially concluded all U.S. federal and state tax matters through the year ended December 31, 2009.</t>
    </r>
  </si>
  <si>
    <r>
      <t xml:space="preserve">We record interest and penalties related to unrecognized tax benefits as income tax expense. We have accrued a liability of </t>
    </r>
    <r>
      <rPr>
        <sz val="10"/>
        <color rgb="FF000000"/>
        <rFont val="Times New Roman"/>
        <family val="1"/>
      </rPr>
      <t>$0.1 million</t>
    </r>
    <r>
      <rPr>
        <sz val="10"/>
        <color theme="1"/>
        <rFont val="Inherit"/>
      </rPr>
      <t xml:space="preserve"> and </t>
    </r>
    <r>
      <rPr>
        <sz val="10"/>
        <color rgb="FF000000"/>
        <rFont val="Inherit"/>
      </rPr>
      <t>$0.4 million</t>
    </r>
    <r>
      <rPr>
        <sz val="10"/>
        <color theme="1"/>
        <rFont val="Inherit"/>
      </rPr>
      <t xml:space="preserve"> for the payment of interest and penal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believe that it is reasonably possible that </t>
    </r>
    <r>
      <rPr>
        <sz val="10"/>
        <color rgb="FF000000"/>
        <rFont val="Times New Roman"/>
        <family val="1"/>
      </rPr>
      <t>$0.5 million</t>
    </r>
    <r>
      <rPr>
        <sz val="10"/>
        <color theme="1"/>
        <rFont val="Inherit"/>
      </rPr>
      <t xml:space="preserve"> of our currently remaining unrecognized tax positions, each of which is individually insignificant, may be recognized in the next twelve months as a result of a lapse of statute of limitations and settlement of ongoing audits. </t>
    </r>
    <r>
      <rPr>
        <sz val="10"/>
        <color rgb="FF000000"/>
        <rFont val="Inherit"/>
      </rPr>
      <t>No</t>
    </r>
    <r>
      <rPr>
        <sz val="10"/>
        <color theme="1"/>
        <rFont val="Inherit"/>
      </rPr>
      <t xml:space="preserve"> release of our deferred tax asset valuation allowance was mad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COMMITMENTS AND CONTINGENCIES</t>
  </si>
  <si>
    <t>Commitments and Contingencies Disclosure [Abstract]</t>
  </si>
  <si>
    <t xml:space="preserve">COMMITMENTS AND CONTINGENCIES </t>
  </si>
  <si>
    <t>Litigation</t>
  </si>
  <si>
    <r>
      <t xml:space="preserve">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approximated. We have </t>
    </r>
    <r>
      <rPr>
        <sz val="10"/>
        <color rgb="FF000000"/>
        <rFont val="Times New Roman"/>
        <family val="1"/>
      </rPr>
      <t>$0.7 million</t>
    </r>
    <r>
      <rPr>
        <sz val="10"/>
        <color theme="1"/>
        <rFont val="Inherit"/>
      </rPr>
      <t xml:space="preserve"> of other liabilities related to litigation that is deemed probable and reasonably estimated as of </t>
    </r>
    <r>
      <rPr>
        <sz val="10"/>
        <color rgb="FF000000"/>
        <rFont val="Times New Roman"/>
        <family val="1"/>
      </rPr>
      <t>March 31, 2014</t>
    </r>
    <r>
      <rPr>
        <sz val="10"/>
        <color theme="1"/>
        <rFont val="Inherit"/>
      </rPr>
      <t>. We do not believe that the disposition of any of these matters will result in an additional loss materially in excess of amounts that have been recorded.</t>
    </r>
  </si>
  <si>
    <t>During the second and third quarter of 2013, three lawsuits with similar allegations of violations of California's wage and hour laws were filed in California. The lawsuits allege failure to pay overtime, failure to pay minimum wages, improper payroll deductions, failure to pay final wages in a timely manner, and violations of the California meal and break period laws, among other claims. We intend to vigorously investigate and defend these actions; however, because these cases are in the early stages, we cannot predict the outcome of these lawsuits at this time and, accordingly, cannot estimate any possible loss or range of loss.</t>
  </si>
  <si>
    <t>Self-Insurance Reserves</t>
  </si>
  <si>
    <r>
      <t xml:space="preserve">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ve recorded </t>
    </r>
    <r>
      <rPr>
        <sz val="10"/>
        <color rgb="FF000000"/>
        <rFont val="Times New Roman"/>
        <family val="1"/>
      </rPr>
      <t>$62.1 million</t>
    </r>
    <r>
      <rPr>
        <sz val="10"/>
        <color theme="1"/>
        <rFont val="Inherit"/>
      </rPr>
      <t xml:space="preserve"> of self-insurance reserves related to workers’ compensation, vehicular liabilities and general liability claims. Partially offsetting these liabilities, we had </t>
    </r>
    <r>
      <rPr>
        <sz val="10"/>
        <color rgb="FF000000"/>
        <rFont val="Times New Roman"/>
        <family val="1"/>
      </rPr>
      <t>$19.2 million</t>
    </r>
    <r>
      <rPr>
        <sz val="10"/>
        <color theme="1"/>
        <rFont val="Inherit"/>
      </rPr>
      <t xml:space="preserve"> and </t>
    </r>
    <r>
      <rPr>
        <sz val="10"/>
        <color rgb="FF000000"/>
        <rFont val="Times New Roman"/>
        <family val="1"/>
      </rPr>
      <t>$18.5 million</t>
    </r>
    <r>
      <rPr>
        <sz val="10"/>
        <color theme="1"/>
        <rFont val="Inherit"/>
      </rPr>
      <t xml:space="preserve"> of insurance receivab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 believe that the liabilities we have recorded are appropriate based on the known facts and circumstances and do not expect further losses materially in excess of the amounts already accrued for existing claims.</t>
    </r>
  </si>
  <si>
    <t>Environmental Remediation Liabilities</t>
  </si>
  <si>
    <r>
      <t xml:space="preserve">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ve recorded </t>
    </r>
    <r>
      <rPr>
        <sz val="10"/>
        <color rgb="FF000000"/>
        <rFont val="Times New Roman"/>
        <family val="1"/>
      </rPr>
      <t>$6.1 million</t>
    </r>
    <r>
      <rPr>
        <sz val="10"/>
        <color theme="1"/>
        <rFont val="Inherit"/>
      </rPr>
      <t xml:space="preserve"> and </t>
    </r>
    <r>
      <rPr>
        <sz val="10"/>
        <color rgb="FF000000"/>
        <rFont val="Inherit"/>
      </rPr>
      <t>$6.2 million</t>
    </r>
    <r>
      <rPr>
        <sz val="10"/>
        <color theme="1"/>
        <rFont val="Inherit"/>
      </rPr>
      <t>, respectively, for our environmental remediation liabilities. We believe that the liabilities we have recorded are appropriate based on the known facts and circumstances and do not expect further losses materially in excess of the amounts already accrued.</t>
    </r>
  </si>
  <si>
    <t>EARNINGS (LOSS) PER SHARE</t>
  </si>
  <si>
    <t>Earnings Per Share [Abstract]</t>
  </si>
  <si>
    <t>LOSS PER SHARE</t>
  </si>
  <si>
    <t>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t>
  </si>
  <si>
    <t>The components of our loss per share are as follows:</t>
  </si>
  <si>
    <t>(in thousands, except per share amounts)</t>
  </si>
  <si>
    <t>Basic and Diluted EPS Calculation:</t>
  </si>
  <si>
    <t>Numerator</t>
  </si>
  <si>
    <t>Loss attributable to Key</t>
  </si>
  <si>
    <t>Denominator</t>
  </si>
  <si>
    <t>Weighted average shares outstanding</t>
  </si>
  <si>
    <t>Basic and diluted loss per share attributable to Key</t>
  </si>
  <si>
    <t>(0.08</t>
  </si>
  <si>
    <r>
      <t xml:space="preserve">Stock options, warrants and stock appreciation rights (“SARs”) are included in the computation of diluted loss per share using the treasury stock method. Restricted stock awards are legally considered issued and outstanding when granted and are included in basic weighted average shares outstanding. The diluted loss per share calculations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Inherit"/>
      </rPr>
      <t>March 31, 2013</t>
    </r>
    <r>
      <rPr>
        <sz val="10"/>
        <color theme="1"/>
        <rFont val="Inherit"/>
      </rPr>
      <t xml:space="preserve"> exclude the potential exercise of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stock options, respectively, and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SARs, respectively, due to the loss attributable to Key. </t>
    </r>
    <r>
      <rPr>
        <sz val="10"/>
        <color rgb="FF000000"/>
        <rFont val="Inherit"/>
      </rPr>
      <t>No</t>
    </r>
    <r>
      <rPr>
        <sz val="10"/>
        <color theme="1"/>
        <rFont val="Inherit"/>
      </rPr>
      <t xml:space="preserve"> events occurred after </t>
    </r>
    <r>
      <rPr>
        <sz val="10"/>
        <color rgb="FF000000"/>
        <rFont val="Times New Roman"/>
        <family val="1"/>
      </rPr>
      <t>March 31, 2014</t>
    </r>
    <r>
      <rPr>
        <sz val="10"/>
        <color theme="1"/>
        <rFont val="Inherit"/>
      </rPr>
      <t xml:space="preserve"> that would materially affect the number of weighted average shares outstanding.</t>
    </r>
  </si>
  <si>
    <t>SHARE-BASED COMPENSATION</t>
  </si>
  <si>
    <t>Disclosure of Compensation Related Costs, Share-based Payments [Abstract]</t>
  </si>
  <si>
    <r>
      <t xml:space="preserve">We recognized employee share-based compensation expense of </t>
    </r>
    <r>
      <rPr>
        <sz val="10"/>
        <color rgb="FF000000"/>
        <rFont val="Inherit"/>
      </rPr>
      <t>$3.1 million</t>
    </r>
    <r>
      <rPr>
        <sz val="10"/>
        <color theme="1"/>
        <rFont val="Inherit"/>
      </rPr>
      <t xml:space="preserve"> and </t>
    </r>
    <r>
      <rPr>
        <sz val="10"/>
        <color rgb="FF000000"/>
        <rFont val="Times New Roman"/>
        <family val="1"/>
      </rPr>
      <t>$6.0 million</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nd the related income tax benefit recognized was </t>
    </r>
    <r>
      <rPr>
        <sz val="10"/>
        <color rgb="FF000000"/>
        <rFont val="Times New Roman"/>
        <family val="1"/>
      </rPr>
      <t>$1.2 million</t>
    </r>
    <r>
      <rPr>
        <sz val="10"/>
        <color theme="1"/>
        <rFont val="Inherit"/>
      </rPr>
      <t xml:space="preserve"> and </t>
    </r>
    <r>
      <rPr>
        <sz val="10"/>
        <color rgb="FF000000"/>
        <rFont val="Inherit"/>
      </rPr>
      <t>$2.2 million</t>
    </r>
    <r>
      <rPr>
        <sz val="10"/>
        <color theme="1"/>
        <rFont val="Inherit"/>
      </rPr>
      <t xml:space="preserve"> for the same periods. We did not capitalize any share-based compensation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r>
      <t xml:space="preserve">The unrecognized compensation cost related to our unvested restricted stock as of </t>
    </r>
    <r>
      <rPr>
        <sz val="10"/>
        <color rgb="FF000000"/>
        <rFont val="Times New Roman"/>
        <family val="1"/>
      </rPr>
      <t>March 31, 2014</t>
    </r>
    <r>
      <rPr>
        <sz val="10"/>
        <color theme="1"/>
        <rFont val="Inherit"/>
      </rPr>
      <t xml:space="preserve"> is estimated to be </t>
    </r>
    <r>
      <rPr>
        <sz val="10"/>
        <color rgb="FF000000"/>
        <rFont val="Times New Roman"/>
        <family val="1"/>
      </rPr>
      <t>$16.1 million</t>
    </r>
    <r>
      <rPr>
        <sz val="10"/>
        <color theme="1"/>
        <rFont val="Inherit"/>
      </rPr>
      <t xml:space="preserve"> and is expected to be recognized over a weighted-average period of </t>
    </r>
    <r>
      <rPr>
        <sz val="10"/>
        <color rgb="FF000000"/>
        <rFont val="Times New Roman"/>
        <family val="1"/>
      </rPr>
      <t>1.6</t>
    </r>
    <r>
      <rPr>
        <sz val="10"/>
        <color theme="1"/>
        <rFont val="Inherit"/>
      </rPr>
      <t xml:space="preserve"> years. We do not have unrecognized cost related to our unvested stock options as of </t>
    </r>
    <r>
      <rPr>
        <sz val="10"/>
        <color rgb="FF000000"/>
        <rFont val="Times New Roman"/>
        <family val="1"/>
      </rPr>
      <t>March 31, 2014</t>
    </r>
    <r>
      <rPr>
        <sz val="10"/>
        <color theme="1"/>
        <rFont val="Inherit"/>
      </rPr>
      <t xml:space="preserve">. </t>
    </r>
    <r>
      <rPr>
        <sz val="10"/>
        <color rgb="FF000000"/>
        <rFont val="Inherit"/>
      </rPr>
      <t>No</t>
    </r>
    <r>
      <rPr>
        <sz val="10"/>
        <color theme="1"/>
        <rFont val="Inherit"/>
      </rPr>
      <t xml:space="preserve"> phantom stock was outstanding as of </t>
    </r>
    <r>
      <rPr>
        <sz val="10"/>
        <color rgb="FF000000"/>
        <rFont val="Times New Roman"/>
        <family val="1"/>
      </rPr>
      <t>March 31, 2014</t>
    </r>
    <r>
      <rPr>
        <sz val="10"/>
        <color theme="1"/>
        <rFont val="Inherit"/>
      </rPr>
      <t>.</t>
    </r>
  </si>
  <si>
    <t>On January 30, 2014, the Compensation Committee of the Board of Directors adopted the 2014 Performance Unit Plan (the “2014 PU Plan”) and granted performance units pursuant to the Performance Award Agreement (“2012 PU Award Agreement”) under the Key Energy Services, Inc. 2012 Equity and Cash Incentive Plan (the “2012 Plan”). We believe that the 2014 PU Plan and 2012 PU Award Agreement will enable us to obtain and retain employees who will contribute to our long term success by aligning the interests of our executives with the interests of our stockholders by providing compensation that is linked directly to increases in share value.</t>
  </si>
  <si>
    <r>
      <t xml:space="preserve">In January </t>
    </r>
    <r>
      <rPr>
        <sz val="10"/>
        <color rgb="FF000000"/>
        <rFont val="Times New Roman"/>
        <family val="1"/>
      </rPr>
      <t>2014</t>
    </r>
    <r>
      <rPr>
        <sz val="10"/>
        <color theme="1"/>
        <rFont val="Inherit"/>
      </rPr>
      <t xml:space="preserve">, we issued </t>
    </r>
    <r>
      <rPr>
        <sz val="10"/>
        <color rgb="FF000000"/>
        <rFont val="Times New Roman"/>
        <family val="1"/>
      </rPr>
      <t>0.5 million</t>
    </r>
    <r>
      <rPr>
        <sz val="10"/>
        <color theme="1"/>
        <rFont val="Inherit"/>
      </rPr>
      <t xml:space="preserve"> performance units to our executive officers under the 2012 Plan with such material terms as set forth in the 2012 PU Award Agreement. In February 2014, we issued </t>
    </r>
    <r>
      <rPr>
        <sz val="10"/>
        <color rgb="FF000000"/>
        <rFont val="Times New Roman"/>
        <family val="1"/>
      </rPr>
      <t>0.1 million</t>
    </r>
    <r>
      <rPr>
        <sz val="10"/>
        <color theme="1"/>
        <rFont val="Inherit"/>
      </rPr>
      <t xml:space="preserve"> performance units to certain other employees under the 2014 PU Plan. The performance units are measured based on </t>
    </r>
    <r>
      <rPr>
        <sz val="10"/>
        <color rgb="FF000000"/>
        <rFont val="Times New Roman"/>
        <family val="1"/>
      </rPr>
      <t>two</t>
    </r>
    <r>
      <rPr>
        <sz val="10"/>
        <color theme="1"/>
        <rFont val="Inherit"/>
      </rPr>
      <t xml:space="preserve"> performance periods from January 1, 2014 to December 31, 2014 and from January 1, 2015 to December 31, 2015. One half of the performance units are measured based on the first performance period, and the other half are measured based on the second performance period. The number of performance units that may be earned by a participant is determined at the end of each performance period based on the relative placement of Key’s total stockholder return for that period within the peer group, as follows:</t>
    </r>
  </si>
  <si>
    <t>Company Placement for the Performance Period</t>
  </si>
  <si>
    <t>Percentile Ranking in</t>
  </si>
  <si>
    <t>Peer Group</t>
  </si>
  <si>
    <t>Performance Units Earned as</t>
  </si>
  <si>
    <t>a Percentage of Target</t>
  </si>
  <si>
    <t>First</t>
  </si>
  <si>
    <t>Second</t>
  </si>
  <si>
    <t>Third</t>
  </si>
  <si>
    <t>Fourth</t>
  </si>
  <si>
    <t>Fifth</t>
  </si>
  <si>
    <t>Sixth</t>
  </si>
  <si>
    <t>Seventh</t>
  </si>
  <si>
    <t>Eighth</t>
  </si>
  <si>
    <t>Ninth</t>
  </si>
  <si>
    <t>Tenth</t>
  </si>
  <si>
    <t>Eleventh</t>
  </si>
  <si>
    <t>Twelfth</t>
  </si>
  <si>
    <r>
      <t xml:space="preserve">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t>
    </r>
    <r>
      <rPr>
        <sz val="10"/>
        <color rgb="FF000000"/>
        <rFont val="Times New Roman"/>
        <family val="1"/>
      </rPr>
      <t>March 31, 2014</t>
    </r>
    <r>
      <rPr>
        <sz val="10"/>
        <color theme="1"/>
        <rFont val="Inherit"/>
      </rPr>
      <t xml:space="preserve">, the fair value of outstanding performance units was </t>
    </r>
    <r>
      <rPr>
        <sz val="10"/>
        <color rgb="FF000000"/>
        <rFont val="Times New Roman"/>
        <family val="1"/>
      </rPr>
      <t>$8.2 million</t>
    </r>
    <r>
      <rPr>
        <sz val="10"/>
        <color theme="1"/>
        <rFont val="Inherit"/>
      </rPr>
      <t xml:space="preserve">, and is being accreted to compensation expense over the vesting terms of the awards. As of </t>
    </r>
    <r>
      <rPr>
        <sz val="10"/>
        <color rgb="FF000000"/>
        <rFont val="Times New Roman"/>
        <family val="1"/>
      </rPr>
      <t>March 31, 2014</t>
    </r>
    <r>
      <rPr>
        <sz val="10"/>
        <color theme="1"/>
        <rFont val="Inherit"/>
      </rPr>
      <t xml:space="preserve">, the unrecognized compensation cost related to our unvested performance units is estimated to be </t>
    </r>
    <r>
      <rPr>
        <sz val="10"/>
        <color rgb="FF000000"/>
        <rFont val="Times New Roman"/>
        <family val="1"/>
      </rPr>
      <t>$5.5 million</t>
    </r>
    <r>
      <rPr>
        <sz val="10"/>
        <color theme="1"/>
        <rFont val="Inherit"/>
      </rPr>
      <t xml:space="preserve"> and is expected to be recognized over a weighted-average period of </t>
    </r>
    <r>
      <rPr>
        <sz val="10"/>
        <color rgb="FF000000"/>
        <rFont val="Inherit"/>
      </rPr>
      <t>1.4</t>
    </r>
    <r>
      <rPr>
        <sz val="10"/>
        <color theme="1"/>
        <rFont val="Inherit"/>
      </rPr>
      <t xml:space="preserve"> years.</t>
    </r>
  </si>
  <si>
    <t>TRANSACTIONS WITH RELATED PARTIES</t>
  </si>
  <si>
    <t>Related Party Transactions [Abstract]</t>
  </si>
  <si>
    <t xml:space="preserve">TRANSACTIONS WITH RELATED PARTIES </t>
  </si>
  <si>
    <t>Board of Director Relationships</t>
  </si>
  <si>
    <r>
      <t xml:space="preserve">A member of our board of directors is the Executive Vice President, General Counsel and Chief Administrative Officer of Anadarko Petroleum Corporation (“Anadarko”), which is one of our customers. Sales to Anadarko were approximately </t>
    </r>
    <r>
      <rPr>
        <sz val="10"/>
        <color rgb="FF000000"/>
        <rFont val="Times New Roman"/>
        <family val="1"/>
      </rPr>
      <t>$8.8 million</t>
    </r>
    <r>
      <rPr>
        <sz val="10"/>
        <color theme="1"/>
        <rFont val="Inherit"/>
      </rPr>
      <t xml:space="preserve"> and </t>
    </r>
    <r>
      <rPr>
        <sz val="10"/>
        <color rgb="FF000000"/>
        <rFont val="Times New Roman"/>
        <family val="1"/>
      </rPr>
      <t>$6.6 million</t>
    </r>
    <r>
      <rPr>
        <sz val="10"/>
        <color theme="1"/>
        <rFont val="Inherit"/>
      </rPr>
      <t xml:space="preserve"> for the </t>
    </r>
    <r>
      <rPr>
        <sz val="10"/>
        <color rgb="FF000000"/>
        <rFont val="Times New Roman"/>
        <family val="1"/>
      </rPr>
      <t>three-month period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Receivables outstanding from Anadarko were approximately </t>
    </r>
    <r>
      <rPr>
        <sz val="10"/>
        <color rgb="FF000000"/>
        <rFont val="Times New Roman"/>
        <family val="1"/>
      </rPr>
      <t>$3.4 million</t>
    </r>
    <r>
      <rPr>
        <sz val="10"/>
        <color theme="1"/>
        <rFont val="Inherit"/>
      </rPr>
      <t xml:space="preserve"> and </t>
    </r>
    <r>
      <rPr>
        <sz val="10"/>
        <color rgb="FF000000"/>
        <rFont val="Times New Roman"/>
        <family val="1"/>
      </rPr>
      <t>$4.9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Transactions with Anadarko for our services are made on terms consistent with other customers.</t>
    </r>
  </si>
  <si>
    <t>ESTIMATED FAIR VALUE OF FINANCIAL INSTRUMENTS</t>
  </si>
  <si>
    <t>Fair Value Disclosures [Abstract]</t>
  </si>
  <si>
    <r>
      <t xml:space="preserve">The following is a summary of the carrying amounts and estimated fair values of our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Cash, cash equivalents, accounts receivable, accounts payable and accrued liabilities.</t>
    </r>
    <r>
      <rPr>
        <sz val="10"/>
        <color theme="1"/>
        <rFont val="Inherit"/>
      </rPr>
      <t xml:space="preserve"> These carrying amounts approximate fair value because of the short maturity of the instruments or because the carrying value is equal to the fair value of those instruments on the balance sheet date.</t>
    </r>
  </si>
  <si>
    <t>Carrying Value</t>
  </si>
  <si>
    <t>Fair Value</t>
  </si>
  <si>
    <t>Financial assets:</t>
  </si>
  <si>
    <t>Notes receivable - Argentina operations sale</t>
  </si>
  <si>
    <t>Financial liabilities:</t>
  </si>
  <si>
    <t>6.75% Senior Notes</t>
  </si>
  <si>
    <t>8.375% Senior Notes</t>
  </si>
  <si>
    <t>Credit Facility revolving loans</t>
  </si>
  <si>
    <r>
      <t>Notes receivable — Argentina operations sale</t>
    </r>
    <r>
      <rPr>
        <sz val="10"/>
        <color theme="1"/>
        <rFont val="Inherit"/>
      </rPr>
      <t>. The fair value of these notes receivable are based upon the quoted market Treasury rates as of the dates indicated. The carrying values of these items approximate their fair values due to the maturity dates rapidly approaching, thus giving way to discount rates that are similar.</t>
    </r>
  </si>
  <si>
    <r>
      <t>6.75%</t>
    </r>
    <r>
      <rPr>
        <i/>
        <sz val="10"/>
        <color theme="1"/>
        <rFont val="Inherit"/>
      </rPr>
      <t xml:space="preserve"> Senior Notes due 2021.</t>
    </r>
    <r>
      <rPr>
        <sz val="10"/>
        <color theme="1"/>
        <rFont val="Inherit"/>
      </rPr>
      <t xml:space="preserve"> The fair value of these notes are based upon the quoted market prices for those securities as of the dates indicated. The carrying value of these notes as of </t>
    </r>
    <r>
      <rPr>
        <sz val="10"/>
        <color rgb="FF000000"/>
        <rFont val="Times New Roman"/>
        <family val="1"/>
      </rPr>
      <t>March 31, 2014</t>
    </r>
    <r>
      <rPr>
        <sz val="10"/>
        <color theme="1"/>
        <rFont val="Inherit"/>
      </rPr>
      <t xml:space="preserve"> was </t>
    </r>
    <r>
      <rPr>
        <sz val="10"/>
        <color rgb="FF000000"/>
        <rFont val="Inherit"/>
      </rPr>
      <t>$675.0 million</t>
    </r>
    <r>
      <rPr>
        <sz val="10"/>
        <color theme="1"/>
        <rFont val="Inherit"/>
      </rPr>
      <t xml:space="preserve">, and the fair value was </t>
    </r>
    <r>
      <rPr>
        <sz val="10"/>
        <color rgb="FF000000"/>
        <rFont val="Inherit"/>
      </rPr>
      <t>$705.4 million</t>
    </r>
    <r>
      <rPr>
        <sz val="10"/>
        <color theme="1"/>
        <rFont val="Inherit"/>
      </rPr>
      <t xml:space="preserve"> (</t>
    </r>
    <r>
      <rPr>
        <sz val="10"/>
        <color rgb="FF000000"/>
        <rFont val="Inherit"/>
      </rPr>
      <t>104.5%</t>
    </r>
    <r>
      <rPr>
        <sz val="10"/>
        <color theme="1"/>
        <rFont val="Inherit"/>
      </rPr>
      <t xml:space="preserve"> of carrying value).</t>
    </r>
  </si>
  <si>
    <r>
      <t>8.375%</t>
    </r>
    <r>
      <rPr>
        <i/>
        <sz val="10"/>
        <color theme="1"/>
        <rFont val="Inherit"/>
      </rPr>
      <t xml:space="preserve"> Senior Notes due 2014</t>
    </r>
    <r>
      <rPr>
        <sz val="10"/>
        <color theme="1"/>
        <rFont val="Inherit"/>
      </rPr>
      <t xml:space="preserve">. At December 31, 2013 the fair value of our 2014 Notes was based upon the quoted market prices for those securities as of the dates indicated. These notes were redeemed in February 2014. </t>
    </r>
  </si>
  <si>
    <r>
      <t>Credit Facility Revolving Loans</t>
    </r>
    <r>
      <rPr>
        <sz val="10"/>
        <color theme="1"/>
        <rFont val="Inherit"/>
      </rPr>
      <t xml:space="preserve">. Because of their variable interest rates, the fair values of the revolving loans borrowed under our </t>
    </r>
    <r>
      <rPr>
        <sz val="10"/>
        <color rgb="FF000000"/>
        <rFont val="Times New Roman"/>
        <family val="1"/>
      </rPr>
      <t>2013</t>
    </r>
    <r>
      <rPr>
        <sz val="10"/>
        <color theme="1"/>
        <rFont val="Inherit"/>
      </rPr>
      <t xml:space="preserve"> Credit Facility approximate their carrying values. The carrying and fair values of these loans as of </t>
    </r>
    <r>
      <rPr>
        <sz val="10"/>
        <color rgb="FF000000"/>
        <rFont val="Times New Roman"/>
        <family val="1"/>
      </rPr>
      <t>March 31, 2014</t>
    </r>
    <r>
      <rPr>
        <sz val="10"/>
        <color theme="1"/>
        <rFont val="Inherit"/>
      </rPr>
      <t xml:space="preserve"> were </t>
    </r>
    <r>
      <rPr>
        <sz val="10"/>
        <color rgb="FF000000"/>
        <rFont val="Inherit"/>
      </rPr>
      <t>$85.0 million</t>
    </r>
    <r>
      <rPr>
        <sz val="10"/>
        <color theme="1"/>
        <rFont val="Inherit"/>
      </rPr>
      <t>.</t>
    </r>
  </si>
  <si>
    <t>SEGMENT INFORMATION</t>
  </si>
  <si>
    <t>Segment Reporting [Abstract]</t>
  </si>
  <si>
    <t>Our operating segments are U.S. and International. We also have a “Functional Support” segment associated with managing each of our reportable operating segments. Our domestic rig services, fluid management services, fishing and rental services, and coiled tubing services are aggregated within our U.S. reportable segment. Our international rig services business and our Canadian technology development group are aggregated within our International reportable segment. We evaluate the performance of our operating segments based on revenue and income measures. All inter-segment sales pricing is based on current market conditions. The following is a description of the segments:</t>
  </si>
  <si>
    <t>U.S. Segment</t>
  </si>
  <si>
    <t>Rig-Based Services</t>
  </si>
  <si>
    <r>
      <t xml:space="preserve">Our rig-based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t>
    </r>
    <r>
      <rPr>
        <sz val="10"/>
        <color rgb="FF000000"/>
        <rFont val="Inherit"/>
      </rPr>
      <t>20,000</t>
    </r>
    <r>
      <rPr>
        <sz val="10"/>
        <color theme="1"/>
        <rFont val="Inherit"/>
      </rPr>
      <t xml:space="preserve"> feet.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t>
    </r>
  </si>
  <si>
    <t>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t>
  </si>
  <si>
    <t>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t>
  </si>
  <si>
    <t>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t>
  </si>
  <si>
    <t>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t>
  </si>
  <si>
    <t>Fluid Management Services</t>
  </si>
  <si>
    <t>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t>
  </si>
  <si>
    <t>Coiled Tubing Services</t>
  </si>
  <si>
    <t>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t>
  </si>
  <si>
    <t>Fishing and Rental Services</t>
  </si>
  <si>
    <r>
      <t>We offer a full line of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t>
    </r>
    <r>
      <rPr>
        <sz val="7"/>
        <color theme="1"/>
        <rFont val="Inherit"/>
      </rPr>
      <t>®</t>
    </r>
    <r>
      <rPr>
        <sz val="10"/>
        <color theme="1"/>
        <rFont val="Inherit"/>
      </rPr>
      <t xml:space="preserve">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t>
    </r>
  </si>
  <si>
    <t>Demand for our fishing and rental services is closely related to capital spending by oil and natural gas producers, which is generally a function of oil and natural gas prices.</t>
  </si>
  <si>
    <t xml:space="preserve">International Segment </t>
  </si>
  <si>
    <t>Our International segment includes operations in Mexico, Colombia, Ecuador, the Middle East and Russia. In addition, we have a technology development and control systems business based in Canada. Also, we operated in Argentina prior to the sale of that business in the third quarter of 2012. We are reporting the results of our former Argentina business as discontinued operations for all periods presented. We provide rig-based services such as the maintenance, workover, recompletion of existing oil wells, completion of newly-drilled wells and plugging and abandonment of wells at the end of their useful lives in each of our international markets.</t>
  </si>
  <si>
    <t>In addition, in Mexico we provide drilling, coiled tubing, wireline, project management and consulting services. Our work in Mexico also requires us to provide third party services that vary in scope by project.</t>
  </si>
  <si>
    <r>
      <t xml:space="preserve">In the Middle East, we operate in the Kingdom of Bahrain and Oman. On August 5, 2013, we agreed to the dissolution of AlMansoori Key Energy Services, LLC, a joint venture formed under the laws of Abu Dhabi, UAE, and the acquisition of the underlying business for </t>
    </r>
    <r>
      <rPr>
        <sz val="10"/>
        <color rgb="FF000000"/>
        <rFont val="Inherit"/>
      </rPr>
      <t>$5.1 million</t>
    </r>
    <r>
      <rPr>
        <sz val="10"/>
        <color theme="1"/>
        <rFont val="Inherit"/>
      </rPr>
      <t xml:space="preserve">. See </t>
    </r>
    <r>
      <rPr>
        <i/>
        <sz val="10"/>
        <color theme="1"/>
        <rFont val="Inherit"/>
      </rPr>
      <t>“Note 3. Acquisition of Noncontrolling Interests”</t>
    </r>
    <r>
      <rPr>
        <sz val="10"/>
        <color theme="1"/>
        <rFont val="Inherit"/>
      </rPr>
      <t xml:space="preserve"> for further discussion. </t>
    </r>
  </si>
  <si>
    <r>
      <t xml:space="preserve">Our Russian operations provide drilling, workover, and reservoir engineering services. On April 9, 2013, we completed the acquisition of the </t>
    </r>
    <r>
      <rPr>
        <sz val="10"/>
        <color rgb="FF000000"/>
        <rFont val="Inherit"/>
      </rPr>
      <t>50%</t>
    </r>
    <r>
      <rPr>
        <sz val="10"/>
        <color theme="1"/>
        <rFont val="Inherit"/>
      </rPr>
      <t xml:space="preserve"> noncontrolling interest in Geostream, a limited liability company incorporated in the Russian Federation, for </t>
    </r>
    <r>
      <rPr>
        <sz val="10"/>
        <color rgb="FF000000"/>
        <rFont val="Inherit"/>
      </rPr>
      <t>$14.6 million</t>
    </r>
    <r>
      <rPr>
        <sz val="10"/>
        <color theme="1"/>
        <rFont val="Inherit"/>
      </rPr>
      <t xml:space="preserve">. We now own </t>
    </r>
    <r>
      <rPr>
        <sz val="10"/>
        <color rgb="FF000000"/>
        <rFont val="Inherit"/>
      </rPr>
      <t>100%</t>
    </r>
    <r>
      <rPr>
        <sz val="10"/>
        <color theme="1"/>
        <rFont val="Inherit"/>
      </rPr>
      <t xml:space="preserve"> of Geostream. See </t>
    </r>
    <r>
      <rPr>
        <i/>
        <sz val="10"/>
        <color theme="1"/>
        <rFont val="Inherit"/>
      </rPr>
      <t>“Note 3. Acquisition of Noncontrolling Interests”</t>
    </r>
    <r>
      <rPr>
        <sz val="10"/>
        <color theme="1"/>
        <rFont val="Inherit"/>
      </rPr>
      <t xml:space="preserve"> for further discussion.</t>
    </r>
  </si>
  <si>
    <t>Our technology development and control systems business based in Canada is focused on the development of hardware and software related to oilfield service equipment controls, data acquisition and digital information flow.</t>
  </si>
  <si>
    <t>Functional Support Segment</t>
  </si>
  <si>
    <t>Our Functional Support segment includes unallocated overhead costs associated with administrative support for our U.S. and International reporting segments.</t>
  </si>
  <si>
    <t>Financial Summary</t>
  </si>
  <si>
    <r>
      <t xml:space="preserve">The following tables set forth our unaudited segment information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As of and for the three months ended March 31, 2014</t>
  </si>
  <si>
    <t>Functional</t>
  </si>
  <si>
    <t>Support(2)</t>
  </si>
  <si>
    <t>Reconciling</t>
  </si>
  <si>
    <t>Eliminations</t>
  </si>
  <si>
    <t>Revenues from external customers</t>
  </si>
  <si>
    <t>Intersegment revenues</t>
  </si>
  <si>
    <t>(2,998</t>
  </si>
  <si>
    <t>Depreciation and amortization</t>
  </si>
  <si>
    <t>Other operating expenses</t>
  </si>
  <si>
    <t>(10,491</t>
  </si>
  <si>
    <t>(31,288</t>
  </si>
  <si>
    <t>(6,122</t>
  </si>
  <si>
    <t>(11,948</t>
  </si>
  <si>
    <t>(44,081</t>
  </si>
  <si>
    <t>(19,607</t>
  </si>
  <si>
    <t>Long-lived assets(1)</t>
  </si>
  <si>
    <t>(177,376</t>
  </si>
  <si>
    <t>Total assets</t>
  </si>
  <si>
    <t>(258,378</t>
  </si>
  <si>
    <t>(505,933</t>
  </si>
  <si>
    <t>Capital expenditures, excluding acquisitions</t>
  </si>
  <si>
    <t>As of and for the three months ended March 31, 2013</t>
  </si>
  <si>
    <t>(10,244</t>
  </si>
  <si>
    <t>(38,320</t>
  </si>
  <si>
    <t>(52,017</t>
  </si>
  <si>
    <t>(752</t>
  </si>
  <si>
    <t>(168,885</t>
  </si>
  <si>
    <t>(461,126</t>
  </si>
  <si>
    <t>Long lived assets include fixed assets, goodwill, intangibles and other assets.</t>
  </si>
  <si>
    <t>Functional Support is geographically located in the United States.</t>
  </si>
  <si>
    <t>CONDENSED CONSOLIDATING FINANCIAL STATEMENTS</t>
  </si>
  <si>
    <t>Condensed Consolidating Financial Statements [Abstract]</t>
  </si>
  <si>
    <t>Our 2021 Notes are guaranteed by virtually all our domestic subsidiaries, all of which are wholly owned. The guarantees are joint and several, full, complete and unconditional. There are no restrictions on the ability of subsidiary guarantors to transfer funds to the parent company.</t>
  </si>
  <si>
    <r>
      <t>As a result of these guarantee arrangements, we are required to present the following condensed consolidating financial information pursuant to SEC Regulation S-X Rule 3-10, “</t>
    </r>
    <r>
      <rPr>
        <i/>
        <sz val="10"/>
        <color theme="1"/>
        <rFont val="Inherit"/>
      </rPr>
      <t xml:space="preserve">Financial Statements of Guarantors and Issuers of Guaranteed Securities Registered or Being Registered.” </t>
    </r>
  </si>
  <si>
    <t>CONDENSED CONSOLIDATING UNAUDITED BALANCE SHEETS</t>
  </si>
  <si>
    <t>Parent</t>
  </si>
  <si>
    <t>Company</t>
  </si>
  <si>
    <t>Guarantor</t>
  </si>
  <si>
    <t>Subsidiaries</t>
  </si>
  <si>
    <t>Non-Guarantor</t>
  </si>
  <si>
    <t>Consolidated</t>
  </si>
  <si>
    <t>(unaudited)</t>
  </si>
  <si>
    <t>Assets:</t>
  </si>
  <si>
    <t>Current assets</t>
  </si>
  <si>
    <t>Intercompany notes and accounts receivable and investment in subsidiaries</t>
  </si>
  <si>
    <t>(4,810,497</t>
  </si>
  <si>
    <t>(4,801,934</t>
  </si>
  <si>
    <t>Liabilities and equity:</t>
  </si>
  <si>
    <t>Current liabilities</t>
  </si>
  <si>
    <t>Long-term debt and capital leases, less current portion</t>
  </si>
  <si>
    <t>Intercompany notes and accounts payable</t>
  </si>
  <si>
    <t>(3,946,524</t>
  </si>
  <si>
    <t>(1,966</t>
  </si>
  <si>
    <t>Other long-term liabilities</t>
  </si>
  <si>
    <t>(36</t>
  </si>
  <si>
    <t>Equity</t>
  </si>
  <si>
    <t>(855,410</t>
  </si>
  <si>
    <t>CONDENSED CONSOLIDATING BALANCE SHEETS</t>
  </si>
  <si>
    <t>(4,798,720</t>
  </si>
  <si>
    <t>(3,927,641</t>
  </si>
  <si>
    <t>(1,819</t>
  </si>
  <si>
    <t>(82</t>
  </si>
  <si>
    <t>(871,880</t>
  </si>
  <si>
    <t>CONDENSED CONSOLIDATING UNAUDITED STATEMENTS OF OPERATIONS</t>
  </si>
  <si>
    <t>Three Months Ended March 31, 2014</t>
  </si>
  <si>
    <t>Revenues</t>
  </si>
  <si>
    <t>(6,845</t>
  </si>
  <si>
    <t>Direct operating expense</t>
  </si>
  <si>
    <t>(2,827</t>
  </si>
  <si>
    <t>General and administrative expense</t>
  </si>
  <si>
    <t>(3,820</t>
  </si>
  <si>
    <t>Operating loss</t>
  </si>
  <si>
    <t>(236</t>
  </si>
  <si>
    <t>(3,494</t>
  </si>
  <si>
    <t>(1,971</t>
  </si>
  <si>
    <t>(421</t>
  </si>
  <si>
    <t>Other (income) loss, net</t>
  </si>
  <si>
    <t>(671</t>
  </si>
  <si>
    <t>(724</t>
  </si>
  <si>
    <t>Loss before income taxes</t>
  </si>
  <si>
    <t>(13,117</t>
  </si>
  <si>
    <t>(2,770</t>
  </si>
  <si>
    <t>(3,282</t>
  </si>
  <si>
    <t>(438</t>
  </si>
  <si>
    <t xml:space="preserve">Income tax (expense) benefit </t>
  </si>
  <si>
    <t>(479</t>
  </si>
  <si>
    <t>(3,761</t>
  </si>
  <si>
    <t>Three Months Ended March 31, 2013</t>
  </si>
  <si>
    <t>(20,549</t>
  </si>
  <si>
    <t>(17,343</t>
  </si>
  <si>
    <t>(3,682</t>
  </si>
  <si>
    <t>(130</t>
  </si>
  <si>
    <t>(136</t>
  </si>
  <si>
    <t>(898</t>
  </si>
  <si>
    <t>(1,169</t>
  </si>
  <si>
    <t>(13,123</t>
  </si>
  <si>
    <t>(331</t>
  </si>
  <si>
    <t>(883</t>
  </si>
  <si>
    <t>(11,875</t>
  </si>
  <si>
    <t>INCOME (LOSS) ATTRIBUTABLE TO KEY</t>
  </si>
  <si>
    <t xml:space="preserve">CONDENSED CONSOLIDATING UNAUDITED STATEMENTS OF CASH FLOWS </t>
  </si>
  <si>
    <t>(in thousands)</t>
  </si>
  <si>
    <t>Cash flows from investing activities:</t>
  </si>
  <si>
    <t>(26,912</t>
  </si>
  <si>
    <t>(1,613</t>
  </si>
  <si>
    <t>(28,525</t>
  </si>
  <si>
    <t>Intercompany notes and accounts</t>
  </si>
  <si>
    <t>(19,651</t>
  </si>
  <si>
    <t>Other investing activities, net</t>
  </si>
  <si>
    <t>(44,789</t>
  </si>
  <si>
    <t>(26,751</t>
  </si>
  <si>
    <t>Cash flows from financing activities:</t>
  </si>
  <si>
    <t>(70,000</t>
  </si>
  <si>
    <t>Other financing activities, net</t>
  </si>
  <si>
    <t>(6,934</t>
  </si>
  <si>
    <t>(511</t>
  </si>
  <si>
    <t>Cash and cash equivalents at beginning of period</t>
  </si>
  <si>
    <t>Cash and cash equivalents at end of period</t>
  </si>
  <si>
    <t>CONDENSED CONSOLIDATING UNAUDITED STATEMENTS OF CASH FLOWS</t>
  </si>
  <si>
    <t>(33,410</t>
  </si>
  <si>
    <t>(3,734</t>
  </si>
  <si>
    <t>(37,144</t>
  </si>
  <si>
    <t>(29,505</t>
  </si>
  <si>
    <t>(14,241</t>
  </si>
  <si>
    <t>(18,146</t>
  </si>
  <si>
    <t>(51,385</t>
  </si>
  <si>
    <t>Repayment of capital lease obligations</t>
  </si>
  <si>
    <t>(264</t>
  </si>
  <si>
    <t>(65,000</t>
  </si>
  <si>
    <t>(46</t>
  </si>
  <si>
    <t>(3,415</t>
  </si>
  <si>
    <t>(52</t>
  </si>
  <si>
    <t>Net decrease in cash and cash equivalents</t>
  </si>
  <si>
    <t>(901</t>
  </si>
  <si>
    <t>(1,733</t>
  </si>
  <si>
    <t>(6,049</t>
  </si>
  <si>
    <t>SIGNIFICANT ACCOUNTING POLICIES AND ESTIMATES (Policies)</t>
  </si>
  <si>
    <t>Accounting Standards Not Yet Adopted in this Report</t>
  </si>
  <si>
    <t>ACQUISITION OF NONCONTROLLING INTEREST (Tables)</t>
  </si>
  <si>
    <t>Effects of Changes in Ownership Interest</t>
  </si>
  <si>
    <t>EQUITY AND NONCONTROLLING INTEREST Equity Table (Tables)</t>
  </si>
  <si>
    <t>Schedule of Equity Component [Abstract]</t>
  </si>
  <si>
    <t>Schedule of Stockholders Equity [Table Text Block]</t>
  </si>
  <si>
    <t>OTHER BALANCE SHEET INFORMATION (Tables)</t>
  </si>
  <si>
    <t>Other Current Assets</t>
  </si>
  <si>
    <t>Other Noncurrent Assets</t>
  </si>
  <si>
    <t>Other Current Liabilities</t>
  </si>
  <si>
    <t>Other Noncurrent Liabilities</t>
  </si>
  <si>
    <t>GOODWILL AND OTHER INTANGIBLE ASSETS (Tables)</t>
  </si>
  <si>
    <t>Carrying Amount of Goodwill</t>
  </si>
  <si>
    <t>Other Intangible Assets</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t>
  </si>
  <si>
    <t>LONG-TERM DEBT (Tables)</t>
  </si>
  <si>
    <t>Long-Term Debt</t>
  </si>
  <si>
    <t>Schedule of Debt</t>
  </si>
  <si>
    <t>OTHER INCOME, NET (Tables)</t>
  </si>
  <si>
    <t>Other Income and Expense</t>
  </si>
  <si>
    <t>EARNINGS (LOSS) PER SHARE (Tables)</t>
  </si>
  <si>
    <t>Schedule of Earnings Per Share, Basic and Diluted</t>
  </si>
  <si>
    <t>SHARE-BASED COMPENSATION (Tables)</t>
  </si>
  <si>
    <t>Number Of Performance Units Earned Based on Relative Placement of Total Stockholder Return for Period Within Peer Group</t>
  </si>
  <si>
    <t>The number of performance units that may be earned by a participant is determined at the end of each performance period based on the relative placement of Key’s total stockholder return for that period within the peer group, as follows:</t>
  </si>
  <si>
    <t>ESTIMATED FAIR VALUE OF FINANCIAL INSTRUMENTS (Tables)</t>
  </si>
  <si>
    <t>Carrying Amounts and Estimated Fair Values of Financial Instruments</t>
  </si>
  <si>
    <t>SEGMENT INFORMATION (Tables)</t>
  </si>
  <si>
    <t>Segment Information</t>
  </si>
  <si>
    <t>Functional Support is geographically located in the United States</t>
  </si>
  <si>
    <t>CONDENSED CONSOLIDATING FINANCIAL STATEMENTS (Tables)</t>
  </si>
  <si>
    <t>Condensed Consolidating Balance Sheets</t>
  </si>
  <si>
    <t>Condensed Consolidating Unaudited Statements of Operations</t>
  </si>
  <si>
    <t>Condensed Consolidating Unaudited Statements of Cash Flows</t>
  </si>
  <si>
    <t>ACQUISITION OF NONCONTROLLING INTEREST (Details) (USD $)</t>
  </si>
  <si>
    <t>In Millions, unless otherwise specified</t>
  </si>
  <si>
    <t>Mar. 07, 2010</t>
  </si>
  <si>
    <t>person</t>
  </si>
  <si>
    <t>Sep. 01, 2009</t>
  </si>
  <si>
    <t>Geostream</t>
  </si>
  <si>
    <t>Apr. 09, 2013</t>
  </si>
  <si>
    <t>Oct. 31, 2008</t>
  </si>
  <si>
    <t>Aug. 05, 2013</t>
  </si>
  <si>
    <t>Al Mansoori Petroleum Services Limited Liability Company [Member]</t>
  </si>
  <si>
    <t>Mar. 07, 2013</t>
  </si>
  <si>
    <t>Key Energy Services Incorporation And Subsidiaries [Member]</t>
  </si>
  <si>
    <t>Al Mansoori Key Energy Services L L C [Member]</t>
  </si>
  <si>
    <t>Noncontrolling Interest [Line Items]</t>
  </si>
  <si>
    <t>Percentage of acquired interest</t>
  </si>
  <si>
    <t>Aggregate cost of acquired interest</t>
  </si>
  <si>
    <t>Business combination, percentage of voting interests acquired</t>
  </si>
  <si>
    <t>Business Acquisition, Cost of Acquired Entity, Purchase Price</t>
  </si>
  <si>
    <t>Total controlling interest, percentage</t>
  </si>
  <si>
    <t>Variable interest entities, ownership interest</t>
  </si>
  <si>
    <t>Additional percentage acquired</t>
  </si>
  <si>
    <t>Number Of Board Of Directors Seats</t>
  </si>
  <si>
    <t>Business Acquisition, Remaining Payments</t>
  </si>
  <si>
    <t>EQUITY AND NONCONTROLLING INTEREST Equity (Details) (USD $)</t>
  </si>
  <si>
    <t>Dec. 31, 2012</t>
  </si>
  <si>
    <t>Schedule of Equity Component [Line Items]</t>
  </si>
  <si>
    <t>Stock Repurchased During Period, Value</t>
  </si>
  <si>
    <t>Stock Issued During Period, Value, Share-based Compensation, Gross</t>
  </si>
  <si>
    <t>Adjustments to Additional Paid in Capital, Income Tax Benefit from Share-based Compensation</t>
  </si>
  <si>
    <t>Common Stock [Member]</t>
  </si>
  <si>
    <t>Stock Repurchased During Period, Shares</t>
  </si>
  <si>
    <t>Stock Issued During Period, Shares, Share-based Compensation, Gross</t>
  </si>
  <si>
    <t>Additional Paid-in Capital [Member]</t>
  </si>
  <si>
    <t>Accumulated Other Comprehensive Income (Loss) [Member]</t>
  </si>
  <si>
    <t>Retained Earnings [Member]</t>
  </si>
  <si>
    <t>Noncontrolling Interest [Member]</t>
  </si>
  <si>
    <t>OTHER BALANCE SHEET INFORMATION - Other Current Assets (Details) (USD $)</t>
  </si>
  <si>
    <t>OTHER BALANCE SHEET INFORMATION - Other Current Liabilities (Details) (USD $)</t>
  </si>
  <si>
    <t>OTHER BALANCE SHEET INFORMATION Other Noncurrent assets (Details) (USD $)</t>
  </si>
  <si>
    <t>Other Noncurrent Assets [Abstract]</t>
  </si>
  <si>
    <t>Deferred Tax Assets, Net of Valuation Allowance, Noncurrent</t>
  </si>
  <si>
    <t>Other Receivables</t>
  </si>
  <si>
    <t>Deposits</t>
  </si>
  <si>
    <t>Equity method investments</t>
  </si>
  <si>
    <t>Other Assets, Miscellaneous, Noncurrent</t>
  </si>
  <si>
    <t>OTHER BALANCE SHEET INFORMATION - Other Noncurrent Liabilities (Details) (USD $)</t>
  </si>
  <si>
    <t>GOODWILL AND OTHER INTANGIBLE ASSETS - Carrying Amount of Goodwill (Details) (USD $)</t>
  </si>
  <si>
    <t>Goodwill [Roll Forward]</t>
  </si>
  <si>
    <t>GOODWILL AND OTHER INTANGIBLE ASSETS - Other Intangible Assets (Details) (USD $)</t>
  </si>
  <si>
    <t>Finite-Lived Intangible Assets [Line Items]</t>
  </si>
  <si>
    <t>Patents, trademarks and tradename</t>
  </si>
  <si>
    <t>Customer Backlog</t>
  </si>
  <si>
    <t>GOODWILL AND OTHER INTANGIBLE ASSETS - Weighted Average Remaining Amortization Periods and Expected Amortization Expense for Next Five Years for Intangible Assets (Details) (USD $)</t>
  </si>
  <si>
    <t>Remainder of 2014</t>
  </si>
  <si>
    <t>Expected Amortization Expense-2014</t>
  </si>
  <si>
    <t>Expected Amortization Expense-2015</t>
  </si>
  <si>
    <t>Expected Amortization Expense-2016</t>
  </si>
  <si>
    <t>Expected Amortization Expense-2017</t>
  </si>
  <si>
    <t>Expected Amortization Expense-2018</t>
  </si>
  <si>
    <t>Weighted average remaining amortization period (years)</t>
  </si>
  <si>
    <t>'6 months 7 days</t>
  </si>
  <si>
    <t>'4 years 2 months</t>
  </si>
  <si>
    <t>'5 years 8 months 23 days</t>
  </si>
  <si>
    <t>'16 years 9 months</t>
  </si>
  <si>
    <t>GOODWILL AND OTHER INTANGIBLE ASSETS GOODWILL AND OTHER INTANGIBLE ASSETS - Additional Information (Details) (USD $)</t>
  </si>
  <si>
    <t>Indefinite-lived trade names</t>
  </si>
  <si>
    <t>Amortization of intangible assets</t>
  </si>
  <si>
    <t>LONG-TERM DEBT - Schedule of Debt (Details) (USD $)</t>
  </si>
  <si>
    <t>Debt Instrument [Line Items]</t>
  </si>
  <si>
    <t>Long-term debt and capital leases</t>
  </si>
  <si>
    <t>Senior Notes 6.75 Percent Due 2021</t>
  </si>
  <si>
    <t>Senior Notes</t>
  </si>
  <si>
    <t>Senior Notes 8.375 Percent Due 2014</t>
  </si>
  <si>
    <t>LONG-TERM DEBT - 8.75% Senior Notes due 2014 (Details) (USD $)</t>
  </si>
  <si>
    <t>Interest Paid</t>
  </si>
  <si>
    <t>Debt stated percentage</t>
  </si>
  <si>
    <t>Senior Notes | Senior Notes 8.375 Percent Due 2014</t>
  </si>
  <si>
    <t>Debt instrument interest rate payment date</t>
  </si>
  <si>
    <t>'Interest on the 2014 Notes was payable on JuneB 1 and DecemberB 1 of each year.</t>
  </si>
  <si>
    <t>LONG-TERM DEBT - 6.75% Senior Notes due 2021 (Details) (USD $)</t>
  </si>
  <si>
    <t>Mar. 05, 2013</t>
  </si>
  <si>
    <t>Mar. 08, 2012</t>
  </si>
  <si>
    <t>Mar. 04, 2011</t>
  </si>
  <si>
    <t>Fiscal Year 2016</t>
  </si>
  <si>
    <t>Debt redemption price percent of principal amount</t>
  </si>
  <si>
    <t>Fiscal Year 2017</t>
  </si>
  <si>
    <t>Fiscal Year 2018</t>
  </si>
  <si>
    <t>Fiscal Year 2019 And Thereafter</t>
  </si>
  <si>
    <t>Senior Notes 6.75 Percent Due 2021 | Prior To March 1, 2016</t>
  </si>
  <si>
    <t>Senior notes, call feature</t>
  </si>
  <si>
    <t>'At any time and from time to time prior to MarchB 1, 2016, we may, at our option, redeem all or a portion of the 2021 Notes at a redemption price equal to 100%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t>
  </si>
  <si>
    <t>Senior notes, latest call date</t>
  </si>
  <si>
    <t>Additional interest rate above Federal Funds rate</t>
  </si>
  <si>
    <t>Debt purchase price percent of principal amount</t>
  </si>
  <si>
    <t>Senior Notes | Senior Notes 6.75 Percent Due 2021</t>
  </si>
  <si>
    <t>Senior notes, carrying value</t>
  </si>
  <si>
    <t>Capitalized finance costs</t>
  </si>
  <si>
    <t>' Interest on the 2021 Notes is payable on MarchB 1 and SeptemberB 1 of each year.</t>
  </si>
  <si>
    <t>Senior notes, maturity date</t>
  </si>
  <si>
    <t>LONG-TERM DEBT - Senior Secured Credit Facility (Details) (USD $)</t>
  </si>
  <si>
    <t>At End Of Each Fiscal Quarter Thereafter</t>
  </si>
  <si>
    <t>Amendment Of Credit Facility</t>
  </si>
  <si>
    <t>2011 Credit Facility</t>
  </si>
  <si>
    <t>Maximum</t>
  </si>
  <si>
    <t>Minimum</t>
  </si>
  <si>
    <t>Foreign Subsidiaries</t>
  </si>
  <si>
    <t>Acquisition Covenants</t>
  </si>
  <si>
    <t>Revolving Credit Facility</t>
  </si>
  <si>
    <t>Letter of Credit [Member]</t>
  </si>
  <si>
    <t>LIBOR</t>
  </si>
  <si>
    <t>Other Loans</t>
  </si>
  <si>
    <t>Jul. 27, 2011</t>
  </si>
  <si>
    <t>Line of Credit Facility [Line Items]</t>
  </si>
  <si>
    <t>Line of Credit Facility, Maximum Borrowing Capacity</t>
  </si>
  <si>
    <t>Line of credit, expiration date</t>
  </si>
  <si>
    <t>Increase in total commitments</t>
  </si>
  <si>
    <t>Line of credit, interest rate basis points</t>
  </si>
  <si>
    <t>Interest coverage ratio</t>
  </si>
  <si>
    <t>Additional interest rate above one-month adjusted LIBOR</t>
  </si>
  <si>
    <t>Commitment fee minimum</t>
  </si>
  <si>
    <t>Consolidated funded indebtedness to total capitalization ratio</t>
  </si>
  <si>
    <t>Leverage ratio</t>
  </si>
  <si>
    <t>Debt instrument covenant annual capital expenditures</t>
  </si>
  <si>
    <t>Coverage ratio</t>
  </si>
  <si>
    <t>Line of Credit Facility, Remaining Borrowing Capacity</t>
  </si>
  <si>
    <t>Line of credit, amount outstanding</t>
  </si>
  <si>
    <t>Line of credit, weighted average interest rate</t>
  </si>
  <si>
    <t>Line of credit, covenant terms</t>
  </si>
  <si>
    <t xml:space="preserve">'the amended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4.00 to 1.00, we are in compliance with other financial covenants and we have at least $25.0 million of availability under the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 </t>
  </si>
  <si>
    <t>LONG-TERM DEBT Letter of Credit Facility (Details) (Letter of Credit [Member], USD $)</t>
  </si>
  <si>
    <t>OTHER INCOME, NET (Detail) (USD $)</t>
  </si>
  <si>
    <t>INCOME TAXES - Additional Information (Details) (USD $)</t>
  </si>
  <si>
    <t>Continuing operations, effective tax rate</t>
  </si>
  <si>
    <t>Unrecognized tax benefits, net of federal tax benefit, if recognized, would impact effective tax rate</t>
  </si>
  <si>
    <t>Tax expense, recognized (less than $0.1 million for periods ended 3/31/13 and 3/31/12)</t>
  </si>
  <si>
    <t>Accrued liability for the payment of interest and penalties</t>
  </si>
  <si>
    <t>Remaining unrecognized tax positions, that may be recognized in the next twelve months</t>
  </si>
  <si>
    <t>COMMITMENTS AND CONTINGENCIES - Additional Information (Details) (USD $)</t>
  </si>
  <si>
    <t>9 Months Ended</t>
  </si>
  <si>
    <t>Sep. 30, 2013</t>
  </si>
  <si>
    <t>lawsuit</t>
  </si>
  <si>
    <t>Aggregate amount of contingent litigation liabilities</t>
  </si>
  <si>
    <t>Number of lawsuits filed</t>
  </si>
  <si>
    <t>Self-insurance liabilities related to workers' compensation, vehicular liabilities, and general liability claims recorded</t>
  </si>
  <si>
    <t>Insurance receivables which partially offset self-insurance liabilities</t>
  </si>
  <si>
    <t>Environmental remediation liabilities recorded</t>
  </si>
  <si>
    <t>EARNINGS PER SHARE (Details) (USD $)</t>
  </si>
  <si>
    <t>EARNINGS PER SHARE - Additional Information (Details)</t>
  </si>
  <si>
    <t>Stock Option</t>
  </si>
  <si>
    <t>Antidilutive Securiites Excluded from Computation of Earnings Per Share [Line Items]</t>
  </si>
  <si>
    <t>Antidilutive securities excluded from computation of earnings per share</t>
  </si>
  <si>
    <t>Stock Appreciation Rights (SARs)</t>
  </si>
  <si>
    <t>SHARE-BASED COMPENSATION - Additional Information (Details) (USD $)</t>
  </si>
  <si>
    <t>In Millions, except Share data, unless otherwise specified</t>
  </si>
  <si>
    <t>1 Months Ended</t>
  </si>
  <si>
    <t>Restricted Stock</t>
  </si>
  <si>
    <t>Phantom Stock [Member]</t>
  </si>
  <si>
    <t>Feb. 28, 2014</t>
  </si>
  <si>
    <t>Performance Based Units</t>
  </si>
  <si>
    <t>Jan. 31, 2014</t>
  </si>
  <si>
    <t>Share-based Compensation Arrangement by Share-based Payment Award [Line Items]</t>
  </si>
  <si>
    <t>Share-based compensation expense recognized</t>
  </si>
  <si>
    <t>Income tax benefit recognized</t>
  </si>
  <si>
    <t>Compensation expense expected to be recognized</t>
  </si>
  <si>
    <t>Compensation expense expected to be recognized, weighted average remaining vesting period</t>
  </si>
  <si>
    <t>'1 year 7 months 6 days</t>
  </si>
  <si>
    <t>'1 year 5 months</t>
  </si>
  <si>
    <t>Shares outstanding (shares)</t>
  </si>
  <si>
    <t>Performance units issued</t>
  </si>
  <si>
    <t>Award requisite service period</t>
  </si>
  <si>
    <t>'2 years</t>
  </si>
  <si>
    <t>Fair value of outstanding performance units issued</t>
  </si>
  <si>
    <t>SHARE-BASED COMPENSATION - Number of Performance Units Earned Based on Relative Placement of Total Stockholder Return for Period Within Peer Group (Details)</t>
  </si>
  <si>
    <t>Percentile Ranking in Peer Group</t>
  </si>
  <si>
    <t>Performance Units Earned as a Percentage of Target</t>
  </si>
  <si>
    <t>TRANSACTIONS WITH RELATED PARTIES - Additional Information (Details) (Outside directors, Anadarko, USD $)</t>
  </si>
  <si>
    <t>Outside directors | Anadarko</t>
  </si>
  <si>
    <t>Related Party Transaction [Line Items]</t>
  </si>
  <si>
    <t>Transactions with related party, revenue (less than $0.1 million Investee March 31, 2013)</t>
  </si>
  <si>
    <t>Transactions with related party, receivables (less than $0.1 million March 31, 2013)</t>
  </si>
  <si>
    <t>ESTIMATED FAIR VALUE OF FINANCIAL INSTRUMENTS - Carrying Amounts and Estimated Fair Values of Financial Instruments (Detail) (USD $)</t>
  </si>
  <si>
    <t>Credit Facility revolving loans, carrying value</t>
  </si>
  <si>
    <t>Credit Facility revolving loans, fair value</t>
  </si>
  <si>
    <t>Senior Notes 6.75% Issued March 24 2011</t>
  </si>
  <si>
    <t>Senior Notes, fair value</t>
  </si>
  <si>
    <t>Argentina Operations</t>
  </si>
  <si>
    <t>Notes and accounts receivable - related parties, carrying amount</t>
  </si>
  <si>
    <t>Notes and accounts receivable - related parties, fair value</t>
  </si>
  <si>
    <t>ESTIMATED FAIR VALUE OF FINANCIAL INSTRUMENTS - Additional Information (Details) (USD $)</t>
  </si>
  <si>
    <t>Fair Value, Balance Sheet Grouping, Financial Statement Captions [Line Items]</t>
  </si>
  <si>
    <t>Percentage of Senior Notes fair value over carrying value</t>
  </si>
  <si>
    <t>SEGMENT INFORMATION - Additional Information (Details) (USD $)</t>
  </si>
  <si>
    <t>ft</t>
  </si>
  <si>
    <t>Segment Reporting Information [Line Items]</t>
  </si>
  <si>
    <t>Cumulative percentage ownership after all transactions</t>
  </si>
  <si>
    <t>Description of rigs used</t>
  </si>
  <si>
    <t>'Our rigs encompass various sizes and capabilities, allowing us to service all types of wells with depths up to 20,000 feet.</t>
  </si>
  <si>
    <t>Maximum depth of wells that can be serviced (in feet)</t>
  </si>
  <si>
    <t>SEGMENT INFORMATION (Details) (USD $)</t>
  </si>
  <si>
    <t>Long-lived assets</t>
  </si>
  <si>
    <t>[1]</t>
  </si>
  <si>
    <t>Functional Support</t>
  </si>
  <si>
    <t>[2]</t>
  </si>
  <si>
    <t>[1],[2]</t>
  </si>
  <si>
    <t>Reconciling Eliminations</t>
  </si>
  <si>
    <t>Long lived assets include fixed assets, goodwill, intangibles and other assets</t>
  </si>
  <si>
    <t>CONDENSED CONSOLIDATING FINANCIAL STATEMENTS - Condensed Consolidating Balance Sheets (Details) (USD $)</t>
  </si>
  <si>
    <t>LIABILITIES AND EQUITY</t>
  </si>
  <si>
    <t>Intercompany</t>
  </si>
  <si>
    <t>Parent Company</t>
  </si>
  <si>
    <t>Parent Company | Intercompany</t>
  </si>
  <si>
    <t>Guarantor Subsidiaries</t>
  </si>
  <si>
    <t>Guarantor Subsidiaries | Intercompany</t>
  </si>
  <si>
    <t>Non-Guarantor Subsidiaries</t>
  </si>
  <si>
    <t>Non-Guarantor Subsidiaries | Intercompany</t>
  </si>
  <si>
    <t>Eliminations | Intercompany</t>
  </si>
  <si>
    <t>CONDENSED CONSOLIDATING FINANCIAL STATEMENTS - Condensed Consolidating Unaudited Statements of Operations (Details) (USD $)</t>
  </si>
  <si>
    <t>Schedule of Condensed Consolidating Statement of Operations [Line Items]</t>
  </si>
  <si>
    <t>Income tax expense (benefit)</t>
  </si>
  <si>
    <t>CONDENSED CONSOLIDATING FINANCIAL STATEMENTS - Condensed Consolidating Unaudited Statements Of Cash Flows (Details) (USD $)</t>
  </si>
  <si>
    <t>Schedule of Condensed Consolidating Statement of Cash Flows [Line Items]</t>
  </si>
  <si>
    <t>Net Cash Provided by (Used in) Financ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10"/>
      <color rgb="FF000000"/>
      <name val="Times New Roman"/>
      <family val="1"/>
    </font>
    <font>
      <b/>
      <sz val="10"/>
      <color rgb="FFFF0000"/>
      <name val="Inherit"/>
    </font>
    <font>
      <b/>
      <u/>
      <sz val="8"/>
      <color theme="1"/>
      <name val="Inherit"/>
    </font>
    <font>
      <i/>
      <sz val="10"/>
      <color rgb="FF000000"/>
      <name val="Inherit"/>
    </font>
    <font>
      <i/>
      <sz val="10"/>
      <color rgb="FF000000"/>
      <name val="Times New Roman"/>
      <family val="1"/>
    </font>
    <font>
      <sz val="7"/>
      <color theme="1"/>
      <name val="Inherit"/>
    </font>
    <font>
      <b/>
      <i/>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6"/>
    </xf>
    <xf numFmtId="0" fontId="23"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4"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inden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19" fillId="33" borderId="0" xfId="0" applyFont="1" applyFill="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19" fillId="0" borderId="0" xfId="0" applyFont="1" applyAlignment="1">
      <alignment horizontal="left" vertical="top" wrapTex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3"/>
    </xf>
    <xf numFmtId="0" fontId="24"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left" vertical="top"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vertical="top" wrapText="1"/>
    </xf>
    <xf numFmtId="0" fontId="33" fillId="0" borderId="0" xfId="0" applyFont="1" applyAlignment="1">
      <alignment wrapText="1"/>
    </xf>
    <xf numFmtId="0" fontId="19" fillId="0" borderId="0" xfId="0" applyFont="1" applyAlignment="1">
      <alignment horizontal="center"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3392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36.5703125" bestFit="1" customWidth="1"/>
    <col min="2" max="2" width="34.5703125" bestFit="1" customWidth="1"/>
    <col min="3" max="3" width="12.28515625" customWidth="1"/>
    <col min="4" max="4" width="2.85546875" customWidth="1"/>
    <col min="6" max="6" width="2.42578125" customWidth="1"/>
    <col min="7" max="7" width="7.42578125" customWidth="1"/>
    <col min="8" max="8" width="2" customWidth="1"/>
    <col min="10" max="10" width="3.7109375" customWidth="1"/>
    <col min="11" max="11" width="13.42578125" customWidth="1"/>
    <col min="12" max="12" width="3.140625" customWidth="1"/>
    <col min="14" max="14" width="6.5703125" customWidth="1"/>
    <col min="15" max="15" width="22.28515625" customWidth="1"/>
    <col min="16" max="16" width="5.42578125" customWidth="1"/>
    <col min="18" max="18" width="2.7109375" customWidth="1"/>
    <col min="19" max="19" width="10" customWidth="1"/>
    <col min="20" max="20" width="2.28515625" customWidth="1"/>
    <col min="22" max="22" width="3.85546875" customWidth="1"/>
    <col min="23" max="23" width="12" customWidth="1"/>
    <col min="24" max="24" width="3.28515625" customWidth="1"/>
    <col min="26" max="26" width="1.85546875" customWidth="1"/>
    <col min="27" max="27" width="7.85546875" customWidth="1"/>
    <col min="28" max="28" width="1.5703125" customWidth="1"/>
  </cols>
  <sheetData>
    <row r="1" spans="1:28" ht="30" customHeight="1">
      <c r="A1" s="7" t="s">
        <v>15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54</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c r="A4" s="12" t="s">
        <v>155</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2"/>
      <c r="B5" s="58" t="s">
        <v>155</v>
      </c>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c r="A6" s="12"/>
      <c r="B6" s="25" t="s">
        <v>156</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2"/>
      <c r="B9" s="18"/>
      <c r="C9" s="24" t="s">
        <v>157</v>
      </c>
      <c r="D9" s="24"/>
      <c r="E9" s="24"/>
      <c r="F9" s="24"/>
      <c r="G9" s="24"/>
      <c r="H9" s="24"/>
      <c r="I9" s="24"/>
      <c r="J9" s="24"/>
      <c r="K9" s="24"/>
      <c r="L9" s="24"/>
      <c r="M9" s="24"/>
      <c r="N9" s="24"/>
      <c r="O9" s="24"/>
      <c r="P9" s="24"/>
      <c r="Q9" s="24"/>
      <c r="R9" s="24"/>
      <c r="S9" s="24"/>
      <c r="T9" s="24"/>
      <c r="U9" s="11"/>
      <c r="V9" s="25"/>
      <c r="W9" s="25"/>
      <c r="X9" s="25"/>
      <c r="Y9" s="11"/>
      <c r="Z9" s="25"/>
      <c r="AA9" s="25"/>
      <c r="AB9" s="25"/>
    </row>
    <row r="10" spans="1:28" ht="15.75" thickBot="1">
      <c r="A10" s="12"/>
      <c r="B10" s="11"/>
      <c r="C10" s="26" t="s">
        <v>158</v>
      </c>
      <c r="D10" s="26"/>
      <c r="E10" s="26"/>
      <c r="F10" s="26"/>
      <c r="G10" s="26"/>
      <c r="H10" s="26"/>
      <c r="I10" s="11"/>
      <c r="J10" s="28" t="s">
        <v>159</v>
      </c>
      <c r="K10" s="28"/>
      <c r="L10" s="28"/>
      <c r="M10" s="29"/>
      <c r="N10" s="28" t="s">
        <v>160</v>
      </c>
      <c r="O10" s="28"/>
      <c r="P10" s="28"/>
      <c r="Q10" s="11"/>
      <c r="R10" s="28" t="s">
        <v>161</v>
      </c>
      <c r="S10" s="28"/>
      <c r="T10" s="28"/>
      <c r="U10" s="11"/>
      <c r="V10" s="27" t="s">
        <v>162</v>
      </c>
      <c r="W10" s="27"/>
      <c r="X10" s="27"/>
      <c r="Y10" s="11"/>
      <c r="Z10" s="27" t="s">
        <v>163</v>
      </c>
      <c r="AA10" s="27"/>
      <c r="AB10" s="27"/>
    </row>
    <row r="11" spans="1:28" ht="15.75" thickBot="1">
      <c r="A11" s="12"/>
      <c r="B11" s="11"/>
      <c r="C11" s="26" t="s">
        <v>164</v>
      </c>
      <c r="D11" s="26"/>
      <c r="E11" s="20"/>
      <c r="F11" s="26" t="s">
        <v>165</v>
      </c>
      <c r="G11" s="26"/>
      <c r="H11" s="26"/>
      <c r="I11" s="20"/>
      <c r="J11" s="24"/>
      <c r="K11" s="24"/>
      <c r="L11" s="24"/>
      <c r="M11" s="30"/>
      <c r="N11" s="24"/>
      <c r="O11" s="24"/>
      <c r="P11" s="24"/>
      <c r="Q11" s="20"/>
      <c r="R11" s="24"/>
      <c r="S11" s="24"/>
      <c r="T11" s="24"/>
      <c r="U11" s="20"/>
      <c r="V11" s="24"/>
      <c r="W11" s="24"/>
      <c r="X11" s="24"/>
      <c r="Y11" s="20"/>
      <c r="Z11" s="24"/>
      <c r="AA11" s="24"/>
      <c r="AB11" s="24"/>
    </row>
    <row r="12" spans="1:28">
      <c r="A12" s="12"/>
      <c r="B12" s="11"/>
      <c r="C12" s="28" t="s">
        <v>166</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c r="A13" s="12"/>
      <c r="B13" s="31" t="s">
        <v>167</v>
      </c>
      <c r="C13" s="32">
        <v>152331</v>
      </c>
      <c r="D13" s="34"/>
      <c r="E13" s="34"/>
      <c r="F13" s="36" t="s">
        <v>168</v>
      </c>
      <c r="G13" s="32">
        <v>15233</v>
      </c>
      <c r="H13" s="34"/>
      <c r="I13" s="34"/>
      <c r="J13" s="36" t="s">
        <v>168</v>
      </c>
      <c r="K13" s="32">
        <v>953306</v>
      </c>
      <c r="L13" s="34"/>
      <c r="M13" s="34"/>
      <c r="N13" s="36" t="s">
        <v>168</v>
      </c>
      <c r="O13" s="38" t="s">
        <v>169</v>
      </c>
      <c r="P13" s="36" t="s">
        <v>170</v>
      </c>
      <c r="Q13" s="34"/>
      <c r="R13" s="36" t="s">
        <v>168</v>
      </c>
      <c r="S13" s="32">
        <v>297968</v>
      </c>
      <c r="T13" s="34"/>
      <c r="U13" s="34"/>
      <c r="V13" s="36" t="s">
        <v>168</v>
      </c>
      <c r="W13" s="38" t="s">
        <v>171</v>
      </c>
      <c r="X13" s="34"/>
      <c r="Y13" s="34"/>
      <c r="Z13" s="36" t="s">
        <v>168</v>
      </c>
      <c r="AA13" s="32">
        <v>1251093</v>
      </c>
      <c r="AB13" s="34"/>
    </row>
    <row r="14" spans="1:28" ht="15.75" thickBot="1">
      <c r="A14" s="12"/>
      <c r="B14" s="31"/>
      <c r="C14" s="33"/>
      <c r="D14" s="35"/>
      <c r="E14" s="34"/>
      <c r="F14" s="37"/>
      <c r="G14" s="33"/>
      <c r="H14" s="35"/>
      <c r="I14" s="34"/>
      <c r="J14" s="37"/>
      <c r="K14" s="33"/>
      <c r="L14" s="35"/>
      <c r="M14" s="34"/>
      <c r="N14" s="37"/>
      <c r="O14" s="39"/>
      <c r="P14" s="37"/>
      <c r="Q14" s="34"/>
      <c r="R14" s="37"/>
      <c r="S14" s="33"/>
      <c r="T14" s="35"/>
      <c r="U14" s="34"/>
      <c r="V14" s="37"/>
      <c r="W14" s="39"/>
      <c r="X14" s="35"/>
      <c r="Y14" s="34"/>
      <c r="Z14" s="37"/>
      <c r="AA14" s="33"/>
      <c r="AB14" s="35"/>
    </row>
    <row r="15" spans="1:28">
      <c r="A15" s="12"/>
      <c r="B15" s="40" t="s">
        <v>172</v>
      </c>
      <c r="C15" s="42" t="s">
        <v>171</v>
      </c>
      <c r="D15" s="29"/>
      <c r="E15" s="25"/>
      <c r="F15" s="42" t="s">
        <v>171</v>
      </c>
      <c r="G15" s="42"/>
      <c r="H15" s="29"/>
      <c r="I15" s="25"/>
      <c r="J15" s="42" t="s">
        <v>171</v>
      </c>
      <c r="K15" s="42"/>
      <c r="L15" s="29"/>
      <c r="M15" s="25"/>
      <c r="N15" s="42" t="s">
        <v>173</v>
      </c>
      <c r="O15" s="42"/>
      <c r="P15" s="44" t="s">
        <v>170</v>
      </c>
      <c r="Q15" s="25"/>
      <c r="R15" s="42" t="s">
        <v>171</v>
      </c>
      <c r="S15" s="42"/>
      <c r="T15" s="29"/>
      <c r="U15" s="25"/>
      <c r="V15" s="42" t="s">
        <v>171</v>
      </c>
      <c r="W15" s="42"/>
      <c r="X15" s="29"/>
      <c r="Y15" s="25"/>
      <c r="Z15" s="42" t="s">
        <v>173</v>
      </c>
      <c r="AA15" s="42"/>
      <c r="AB15" s="44" t="s">
        <v>170</v>
      </c>
    </row>
    <row r="16" spans="1:28">
      <c r="A16" s="12"/>
      <c r="B16" s="40"/>
      <c r="C16" s="41"/>
      <c r="D16" s="25"/>
      <c r="E16" s="25"/>
      <c r="F16" s="41"/>
      <c r="G16" s="41"/>
      <c r="H16" s="25"/>
      <c r="I16" s="25"/>
      <c r="J16" s="41"/>
      <c r="K16" s="41"/>
      <c r="L16" s="25"/>
      <c r="M16" s="25"/>
      <c r="N16" s="41"/>
      <c r="O16" s="41"/>
      <c r="P16" s="43"/>
      <c r="Q16" s="25"/>
      <c r="R16" s="41"/>
      <c r="S16" s="41"/>
      <c r="T16" s="25"/>
      <c r="U16" s="25"/>
      <c r="V16" s="41"/>
      <c r="W16" s="41"/>
      <c r="X16" s="25"/>
      <c r="Y16" s="25"/>
      <c r="Z16" s="41"/>
      <c r="AA16" s="41"/>
      <c r="AB16" s="43"/>
    </row>
    <row r="17" spans="1:28">
      <c r="A17" s="12"/>
      <c r="B17" s="45" t="s">
        <v>174</v>
      </c>
      <c r="C17" s="38" t="s">
        <v>175</v>
      </c>
      <c r="D17" s="36" t="s">
        <v>170</v>
      </c>
      <c r="E17" s="34"/>
      <c r="F17" s="38" t="s">
        <v>176</v>
      </c>
      <c r="G17" s="38"/>
      <c r="H17" s="36" t="s">
        <v>170</v>
      </c>
      <c r="I17" s="34"/>
      <c r="J17" s="38" t="s">
        <v>177</v>
      </c>
      <c r="K17" s="38"/>
      <c r="L17" s="36" t="s">
        <v>170</v>
      </c>
      <c r="M17" s="34"/>
      <c r="N17" s="38" t="s">
        <v>171</v>
      </c>
      <c r="O17" s="38"/>
      <c r="P17" s="34"/>
      <c r="Q17" s="34"/>
      <c r="R17" s="38" t="s">
        <v>171</v>
      </c>
      <c r="S17" s="38"/>
      <c r="T17" s="34"/>
      <c r="U17" s="34"/>
      <c r="V17" s="38" t="s">
        <v>171</v>
      </c>
      <c r="W17" s="38"/>
      <c r="X17" s="34"/>
      <c r="Y17" s="34"/>
      <c r="Z17" s="38" t="s">
        <v>178</v>
      </c>
      <c r="AA17" s="38"/>
      <c r="AB17" s="36" t="s">
        <v>170</v>
      </c>
    </row>
    <row r="18" spans="1:28">
      <c r="A18" s="12"/>
      <c r="B18" s="45"/>
      <c r="C18" s="38"/>
      <c r="D18" s="36"/>
      <c r="E18" s="34"/>
      <c r="F18" s="38"/>
      <c r="G18" s="38"/>
      <c r="H18" s="36"/>
      <c r="I18" s="34"/>
      <c r="J18" s="38"/>
      <c r="K18" s="38"/>
      <c r="L18" s="36"/>
      <c r="M18" s="34"/>
      <c r="N18" s="38"/>
      <c r="O18" s="38"/>
      <c r="P18" s="34"/>
      <c r="Q18" s="34"/>
      <c r="R18" s="38"/>
      <c r="S18" s="38"/>
      <c r="T18" s="34"/>
      <c r="U18" s="34"/>
      <c r="V18" s="38"/>
      <c r="W18" s="38"/>
      <c r="X18" s="34"/>
      <c r="Y18" s="34"/>
      <c r="Z18" s="38"/>
      <c r="AA18" s="38"/>
      <c r="AB18" s="36"/>
    </row>
    <row r="19" spans="1:28">
      <c r="A19" s="12"/>
      <c r="B19" s="40" t="s">
        <v>179</v>
      </c>
      <c r="C19" s="46">
        <v>1348</v>
      </c>
      <c r="D19" s="25"/>
      <c r="E19" s="25"/>
      <c r="F19" s="41">
        <v>135</v>
      </c>
      <c r="G19" s="41"/>
      <c r="H19" s="25"/>
      <c r="I19" s="25"/>
      <c r="J19" s="46">
        <v>2966</v>
      </c>
      <c r="K19" s="46"/>
      <c r="L19" s="25"/>
      <c r="M19" s="25"/>
      <c r="N19" s="41" t="s">
        <v>171</v>
      </c>
      <c r="O19" s="41"/>
      <c r="P19" s="25"/>
      <c r="Q19" s="25"/>
      <c r="R19" s="41" t="s">
        <v>171</v>
      </c>
      <c r="S19" s="41"/>
      <c r="T19" s="25"/>
      <c r="U19" s="25"/>
      <c r="V19" s="41" t="s">
        <v>171</v>
      </c>
      <c r="W19" s="41"/>
      <c r="X19" s="25"/>
      <c r="Y19" s="25"/>
      <c r="Z19" s="46">
        <v>3101</v>
      </c>
      <c r="AA19" s="46"/>
      <c r="AB19" s="25"/>
    </row>
    <row r="20" spans="1:28">
      <c r="A20" s="12"/>
      <c r="B20" s="40"/>
      <c r="C20" s="46"/>
      <c r="D20" s="25"/>
      <c r="E20" s="25"/>
      <c r="F20" s="41"/>
      <c r="G20" s="41"/>
      <c r="H20" s="25"/>
      <c r="I20" s="25"/>
      <c r="J20" s="46"/>
      <c r="K20" s="46"/>
      <c r="L20" s="25"/>
      <c r="M20" s="25"/>
      <c r="N20" s="41"/>
      <c r="O20" s="41"/>
      <c r="P20" s="25"/>
      <c r="Q20" s="25"/>
      <c r="R20" s="41"/>
      <c r="S20" s="41"/>
      <c r="T20" s="25"/>
      <c r="U20" s="25"/>
      <c r="V20" s="41"/>
      <c r="W20" s="41"/>
      <c r="X20" s="25"/>
      <c r="Y20" s="25"/>
      <c r="Z20" s="46"/>
      <c r="AA20" s="46"/>
      <c r="AB20" s="25"/>
    </row>
    <row r="21" spans="1:28">
      <c r="A21" s="12"/>
      <c r="B21" s="45" t="s">
        <v>180</v>
      </c>
      <c r="C21" s="38" t="s">
        <v>171</v>
      </c>
      <c r="D21" s="34"/>
      <c r="E21" s="34"/>
      <c r="F21" s="38" t="s">
        <v>171</v>
      </c>
      <c r="G21" s="38"/>
      <c r="H21" s="34"/>
      <c r="I21" s="34"/>
      <c r="J21" s="38" t="s">
        <v>181</v>
      </c>
      <c r="K21" s="38"/>
      <c r="L21" s="36" t="s">
        <v>170</v>
      </c>
      <c r="M21" s="34"/>
      <c r="N21" s="38" t="s">
        <v>171</v>
      </c>
      <c r="O21" s="38"/>
      <c r="P21" s="34"/>
      <c r="Q21" s="34"/>
      <c r="R21" s="38" t="s">
        <v>171</v>
      </c>
      <c r="S21" s="38"/>
      <c r="T21" s="34"/>
      <c r="U21" s="34"/>
      <c r="V21" s="38" t="s">
        <v>171</v>
      </c>
      <c r="W21" s="38"/>
      <c r="X21" s="34"/>
      <c r="Y21" s="34"/>
      <c r="Z21" s="38" t="s">
        <v>181</v>
      </c>
      <c r="AA21" s="38"/>
      <c r="AB21" s="36" t="s">
        <v>170</v>
      </c>
    </row>
    <row r="22" spans="1:28">
      <c r="A22" s="12"/>
      <c r="B22" s="45"/>
      <c r="C22" s="38"/>
      <c r="D22" s="34"/>
      <c r="E22" s="34"/>
      <c r="F22" s="38"/>
      <c r="G22" s="38"/>
      <c r="H22" s="34"/>
      <c r="I22" s="34"/>
      <c r="J22" s="38"/>
      <c r="K22" s="38"/>
      <c r="L22" s="36"/>
      <c r="M22" s="34"/>
      <c r="N22" s="38"/>
      <c r="O22" s="38"/>
      <c r="P22" s="34"/>
      <c r="Q22" s="34"/>
      <c r="R22" s="38"/>
      <c r="S22" s="38"/>
      <c r="T22" s="34"/>
      <c r="U22" s="34"/>
      <c r="V22" s="38"/>
      <c r="W22" s="38"/>
      <c r="X22" s="34"/>
      <c r="Y22" s="34"/>
      <c r="Z22" s="38"/>
      <c r="AA22" s="38"/>
      <c r="AB22" s="36"/>
    </row>
    <row r="23" spans="1:28">
      <c r="A23" s="12"/>
      <c r="B23" s="40" t="s">
        <v>83</v>
      </c>
      <c r="C23" s="41" t="s">
        <v>171</v>
      </c>
      <c r="D23" s="25"/>
      <c r="E23" s="25"/>
      <c r="F23" s="41" t="s">
        <v>171</v>
      </c>
      <c r="G23" s="41"/>
      <c r="H23" s="25"/>
      <c r="I23" s="25"/>
      <c r="J23" s="41" t="s">
        <v>171</v>
      </c>
      <c r="K23" s="41"/>
      <c r="L23" s="25"/>
      <c r="M23" s="25"/>
      <c r="N23" s="41" t="s">
        <v>171</v>
      </c>
      <c r="O23" s="41"/>
      <c r="P23" s="25"/>
      <c r="Q23" s="25"/>
      <c r="R23" s="41" t="s">
        <v>182</v>
      </c>
      <c r="S23" s="41"/>
      <c r="T23" s="43" t="s">
        <v>170</v>
      </c>
      <c r="U23" s="25"/>
      <c r="V23" s="41" t="s">
        <v>171</v>
      </c>
      <c r="W23" s="41"/>
      <c r="X23" s="25"/>
      <c r="Y23" s="25"/>
      <c r="Z23" s="41" t="s">
        <v>182</v>
      </c>
      <c r="AA23" s="41"/>
      <c r="AB23" s="43" t="s">
        <v>170</v>
      </c>
    </row>
    <row r="24" spans="1:28" ht="15.75" thickBot="1">
      <c r="A24" s="12"/>
      <c r="B24" s="40"/>
      <c r="C24" s="47"/>
      <c r="D24" s="30"/>
      <c r="E24" s="25"/>
      <c r="F24" s="47"/>
      <c r="G24" s="47"/>
      <c r="H24" s="30"/>
      <c r="I24" s="25"/>
      <c r="J24" s="47"/>
      <c r="K24" s="47"/>
      <c r="L24" s="30"/>
      <c r="M24" s="25"/>
      <c r="N24" s="47"/>
      <c r="O24" s="47"/>
      <c r="P24" s="30"/>
      <c r="Q24" s="25"/>
      <c r="R24" s="47"/>
      <c r="S24" s="47"/>
      <c r="T24" s="48"/>
      <c r="U24" s="25"/>
      <c r="V24" s="47"/>
      <c r="W24" s="47"/>
      <c r="X24" s="30"/>
      <c r="Y24" s="25"/>
      <c r="Z24" s="47"/>
      <c r="AA24" s="47"/>
      <c r="AB24" s="48"/>
    </row>
    <row r="25" spans="1:28">
      <c r="A25" s="12"/>
      <c r="B25" s="31" t="s">
        <v>183</v>
      </c>
      <c r="C25" s="49">
        <v>153403</v>
      </c>
      <c r="D25" s="51"/>
      <c r="E25" s="34"/>
      <c r="F25" s="53" t="s">
        <v>168</v>
      </c>
      <c r="G25" s="49">
        <v>15340</v>
      </c>
      <c r="H25" s="51"/>
      <c r="I25" s="34"/>
      <c r="J25" s="53" t="s">
        <v>168</v>
      </c>
      <c r="K25" s="49">
        <v>952939</v>
      </c>
      <c r="L25" s="51"/>
      <c r="M25" s="34"/>
      <c r="N25" s="53" t="s">
        <v>168</v>
      </c>
      <c r="O25" s="55" t="s">
        <v>184</v>
      </c>
      <c r="P25" s="53" t="s">
        <v>170</v>
      </c>
      <c r="Q25" s="34"/>
      <c r="R25" s="53" t="s">
        <v>168</v>
      </c>
      <c r="S25" s="49">
        <v>286069</v>
      </c>
      <c r="T25" s="51"/>
      <c r="U25" s="34"/>
      <c r="V25" s="53" t="s">
        <v>168</v>
      </c>
      <c r="W25" s="55" t="s">
        <v>171</v>
      </c>
      <c r="X25" s="51"/>
      <c r="Y25" s="34"/>
      <c r="Z25" s="53" t="s">
        <v>168</v>
      </c>
      <c r="AA25" s="49">
        <v>1233669</v>
      </c>
      <c r="AB25" s="51"/>
    </row>
    <row r="26" spans="1:28" ht="15.75" thickBot="1">
      <c r="A26" s="12"/>
      <c r="B26" s="31"/>
      <c r="C26" s="50"/>
      <c r="D26" s="52"/>
      <c r="E26" s="34"/>
      <c r="F26" s="54"/>
      <c r="G26" s="50"/>
      <c r="H26" s="52"/>
      <c r="I26" s="34"/>
      <c r="J26" s="54"/>
      <c r="K26" s="50"/>
      <c r="L26" s="52"/>
      <c r="M26" s="34"/>
      <c r="N26" s="54"/>
      <c r="O26" s="56"/>
      <c r="P26" s="54"/>
      <c r="Q26" s="34"/>
      <c r="R26" s="54"/>
      <c r="S26" s="50"/>
      <c r="T26" s="52"/>
      <c r="U26" s="34"/>
      <c r="V26" s="54"/>
      <c r="W26" s="56"/>
      <c r="X26" s="52"/>
      <c r="Y26" s="34"/>
      <c r="Z26" s="54"/>
      <c r="AA26" s="50"/>
      <c r="AB26" s="52"/>
    </row>
    <row r="27" spans="1:28" ht="15.75" thickTop="1">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row>
    <row r="28" spans="1:28">
      <c r="A28" s="12"/>
      <c r="B28" s="25" t="s">
        <v>185</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row>
    <row r="29" spans="1:28">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15.75" thickBot="1">
      <c r="A31" s="12"/>
      <c r="B31" s="18"/>
      <c r="C31" s="24" t="s">
        <v>157</v>
      </c>
      <c r="D31" s="24"/>
      <c r="E31" s="24"/>
      <c r="F31" s="24"/>
      <c r="G31" s="24"/>
      <c r="H31" s="24"/>
      <c r="I31" s="24"/>
      <c r="J31" s="24"/>
      <c r="K31" s="24"/>
      <c r="L31" s="24"/>
      <c r="M31" s="24"/>
      <c r="N31" s="24"/>
      <c r="O31" s="24"/>
      <c r="P31" s="24"/>
      <c r="Q31" s="24"/>
      <c r="R31" s="24"/>
      <c r="S31" s="24"/>
      <c r="T31" s="24"/>
      <c r="U31" s="11"/>
      <c r="V31" s="25"/>
      <c r="W31" s="25"/>
      <c r="X31" s="25"/>
      <c r="Y31" s="11"/>
      <c r="Z31" s="25"/>
      <c r="AA31" s="25"/>
      <c r="AB31" s="25"/>
    </row>
    <row r="32" spans="1:28" ht="15.75" thickBot="1">
      <c r="A32" s="12"/>
      <c r="B32" s="11"/>
      <c r="C32" s="26" t="s">
        <v>158</v>
      </c>
      <c r="D32" s="26"/>
      <c r="E32" s="26"/>
      <c r="F32" s="26"/>
      <c r="G32" s="26"/>
      <c r="H32" s="26"/>
      <c r="I32" s="11"/>
      <c r="J32" s="28" t="s">
        <v>159</v>
      </c>
      <c r="K32" s="28"/>
      <c r="L32" s="28"/>
      <c r="M32" s="29"/>
      <c r="N32" s="28" t="s">
        <v>160</v>
      </c>
      <c r="O32" s="28"/>
      <c r="P32" s="28"/>
      <c r="Q32" s="11"/>
      <c r="R32" s="28" t="s">
        <v>161</v>
      </c>
      <c r="S32" s="28"/>
      <c r="T32" s="28"/>
      <c r="U32" s="11"/>
      <c r="V32" s="27" t="s">
        <v>162</v>
      </c>
      <c r="W32" s="27"/>
      <c r="X32" s="27"/>
      <c r="Y32" s="11"/>
      <c r="Z32" s="27" t="s">
        <v>163</v>
      </c>
      <c r="AA32" s="27"/>
      <c r="AB32" s="27"/>
    </row>
    <row r="33" spans="1:28" ht="15.75" thickBot="1">
      <c r="A33" s="12"/>
      <c r="B33" s="11"/>
      <c r="C33" s="26" t="s">
        <v>164</v>
      </c>
      <c r="D33" s="26"/>
      <c r="E33" s="20"/>
      <c r="F33" s="26" t="s">
        <v>165</v>
      </c>
      <c r="G33" s="26"/>
      <c r="H33" s="26"/>
      <c r="I33" s="20"/>
      <c r="J33" s="24"/>
      <c r="K33" s="24"/>
      <c r="L33" s="24"/>
      <c r="M33" s="30"/>
      <c r="N33" s="24"/>
      <c r="O33" s="24"/>
      <c r="P33" s="24"/>
      <c r="Q33" s="20"/>
      <c r="R33" s="24"/>
      <c r="S33" s="24"/>
      <c r="T33" s="24"/>
      <c r="U33" s="20"/>
      <c r="V33" s="24"/>
      <c r="W33" s="24"/>
      <c r="X33" s="24"/>
      <c r="Y33" s="20"/>
      <c r="Z33" s="24"/>
      <c r="AA33" s="24"/>
      <c r="AB33" s="24"/>
    </row>
    <row r="34" spans="1:28">
      <c r="A34" s="12"/>
      <c r="B34" s="11"/>
      <c r="C34" s="28" t="s">
        <v>166</v>
      </c>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c r="A35" s="12"/>
      <c r="B35" s="31" t="s">
        <v>186</v>
      </c>
      <c r="C35" s="32">
        <v>151070</v>
      </c>
      <c r="D35" s="34"/>
      <c r="E35" s="34"/>
      <c r="F35" s="36" t="s">
        <v>168</v>
      </c>
      <c r="G35" s="32">
        <v>15108</v>
      </c>
      <c r="H35" s="34"/>
      <c r="I35" s="34"/>
      <c r="J35" s="36" t="s">
        <v>168</v>
      </c>
      <c r="K35" s="32">
        <v>925132</v>
      </c>
      <c r="L35" s="34"/>
      <c r="M35" s="34"/>
      <c r="N35" s="36" t="s">
        <v>168</v>
      </c>
      <c r="O35" s="38" t="s">
        <v>187</v>
      </c>
      <c r="P35" s="36" t="s">
        <v>170</v>
      </c>
      <c r="Q35" s="34"/>
      <c r="R35" s="36" t="s">
        <v>168</v>
      </c>
      <c r="S35" s="32">
        <v>319736</v>
      </c>
      <c r="T35" s="34"/>
      <c r="U35" s="34"/>
      <c r="V35" s="36" t="s">
        <v>168</v>
      </c>
      <c r="W35" s="32">
        <v>33504</v>
      </c>
      <c r="X35" s="34"/>
      <c r="Y35" s="34"/>
      <c r="Z35" s="36" t="s">
        <v>168</v>
      </c>
      <c r="AA35" s="32">
        <v>1287332</v>
      </c>
      <c r="AB35" s="34"/>
    </row>
    <row r="36" spans="1:28" ht="15.75" thickBot="1">
      <c r="A36" s="12"/>
      <c r="B36" s="31"/>
      <c r="C36" s="33"/>
      <c r="D36" s="35"/>
      <c r="E36" s="34"/>
      <c r="F36" s="37"/>
      <c r="G36" s="33"/>
      <c r="H36" s="35"/>
      <c r="I36" s="34"/>
      <c r="J36" s="37"/>
      <c r="K36" s="33"/>
      <c r="L36" s="35"/>
      <c r="M36" s="34"/>
      <c r="N36" s="37"/>
      <c r="O36" s="39"/>
      <c r="P36" s="37"/>
      <c r="Q36" s="34"/>
      <c r="R36" s="37"/>
      <c r="S36" s="33"/>
      <c r="T36" s="35"/>
      <c r="U36" s="34"/>
      <c r="V36" s="37"/>
      <c r="W36" s="33"/>
      <c r="X36" s="35"/>
      <c r="Y36" s="34"/>
      <c r="Z36" s="37"/>
      <c r="AA36" s="33"/>
      <c r="AB36" s="35"/>
    </row>
    <row r="37" spans="1:28">
      <c r="A37" s="12"/>
      <c r="B37" s="40" t="s">
        <v>172</v>
      </c>
      <c r="C37" s="42" t="s">
        <v>171</v>
      </c>
      <c r="D37" s="29"/>
      <c r="E37" s="25"/>
      <c r="F37" s="42" t="s">
        <v>171</v>
      </c>
      <c r="G37" s="42"/>
      <c r="H37" s="29"/>
      <c r="I37" s="25"/>
      <c r="J37" s="42" t="s">
        <v>171</v>
      </c>
      <c r="K37" s="42"/>
      <c r="L37" s="29"/>
      <c r="M37" s="25"/>
      <c r="N37" s="42" t="s">
        <v>188</v>
      </c>
      <c r="O37" s="42"/>
      <c r="P37" s="44" t="s">
        <v>170</v>
      </c>
      <c r="Q37" s="25"/>
      <c r="R37" s="42" t="s">
        <v>171</v>
      </c>
      <c r="S37" s="42"/>
      <c r="T37" s="29"/>
      <c r="U37" s="25"/>
      <c r="V37" s="42" t="s">
        <v>189</v>
      </c>
      <c r="W37" s="42"/>
      <c r="X37" s="44" t="s">
        <v>170</v>
      </c>
      <c r="Y37" s="25"/>
      <c r="Z37" s="42" t="s">
        <v>190</v>
      </c>
      <c r="AA37" s="42"/>
      <c r="AB37" s="44" t="s">
        <v>170</v>
      </c>
    </row>
    <row r="38" spans="1:28">
      <c r="A38" s="12"/>
      <c r="B38" s="40"/>
      <c r="C38" s="41"/>
      <c r="D38" s="25"/>
      <c r="E38" s="25"/>
      <c r="F38" s="41"/>
      <c r="G38" s="41"/>
      <c r="H38" s="25"/>
      <c r="I38" s="25"/>
      <c r="J38" s="41"/>
      <c r="K38" s="41"/>
      <c r="L38" s="25"/>
      <c r="M38" s="25"/>
      <c r="N38" s="41"/>
      <c r="O38" s="41"/>
      <c r="P38" s="43"/>
      <c r="Q38" s="25"/>
      <c r="R38" s="41"/>
      <c r="S38" s="41"/>
      <c r="T38" s="25"/>
      <c r="U38" s="25"/>
      <c r="V38" s="41"/>
      <c r="W38" s="41"/>
      <c r="X38" s="43"/>
      <c r="Y38" s="25"/>
      <c r="Z38" s="41"/>
      <c r="AA38" s="41"/>
      <c r="AB38" s="43"/>
    </row>
    <row r="39" spans="1:28">
      <c r="A39" s="12"/>
      <c r="B39" s="45" t="s">
        <v>174</v>
      </c>
      <c r="C39" s="38" t="s">
        <v>191</v>
      </c>
      <c r="D39" s="36" t="s">
        <v>170</v>
      </c>
      <c r="E39" s="34"/>
      <c r="F39" s="38" t="s">
        <v>192</v>
      </c>
      <c r="G39" s="38"/>
      <c r="H39" s="36" t="s">
        <v>170</v>
      </c>
      <c r="I39" s="34"/>
      <c r="J39" s="38" t="s">
        <v>193</v>
      </c>
      <c r="K39" s="38"/>
      <c r="L39" s="36" t="s">
        <v>170</v>
      </c>
      <c r="M39" s="34"/>
      <c r="N39" s="38" t="s">
        <v>171</v>
      </c>
      <c r="O39" s="38"/>
      <c r="P39" s="34"/>
      <c r="Q39" s="34"/>
      <c r="R39" s="38" t="s">
        <v>171</v>
      </c>
      <c r="S39" s="38"/>
      <c r="T39" s="34"/>
      <c r="U39" s="34"/>
      <c r="V39" s="38" t="s">
        <v>171</v>
      </c>
      <c r="W39" s="38"/>
      <c r="X39" s="34"/>
      <c r="Y39" s="34"/>
      <c r="Z39" s="38" t="s">
        <v>194</v>
      </c>
      <c r="AA39" s="38"/>
      <c r="AB39" s="36" t="s">
        <v>170</v>
      </c>
    </row>
    <row r="40" spans="1:28">
      <c r="A40" s="12"/>
      <c r="B40" s="45"/>
      <c r="C40" s="38"/>
      <c r="D40" s="36"/>
      <c r="E40" s="34"/>
      <c r="F40" s="38"/>
      <c r="G40" s="38"/>
      <c r="H40" s="36"/>
      <c r="I40" s="34"/>
      <c r="J40" s="38"/>
      <c r="K40" s="38"/>
      <c r="L40" s="36"/>
      <c r="M40" s="34"/>
      <c r="N40" s="38"/>
      <c r="O40" s="38"/>
      <c r="P40" s="34"/>
      <c r="Q40" s="34"/>
      <c r="R40" s="38"/>
      <c r="S40" s="38"/>
      <c r="T40" s="34"/>
      <c r="U40" s="34"/>
      <c r="V40" s="38"/>
      <c r="W40" s="38"/>
      <c r="X40" s="34"/>
      <c r="Y40" s="34"/>
      <c r="Z40" s="38"/>
      <c r="AA40" s="38"/>
      <c r="AB40" s="36"/>
    </row>
    <row r="41" spans="1:28">
      <c r="A41" s="12"/>
      <c r="B41" s="40" t="s">
        <v>179</v>
      </c>
      <c r="C41" s="46">
        <v>1580</v>
      </c>
      <c r="D41" s="25"/>
      <c r="E41" s="25"/>
      <c r="F41" s="41">
        <v>158</v>
      </c>
      <c r="G41" s="41"/>
      <c r="H41" s="25"/>
      <c r="I41" s="25"/>
      <c r="J41" s="46">
        <v>3415</v>
      </c>
      <c r="K41" s="46"/>
      <c r="L41" s="25"/>
      <c r="M41" s="25"/>
      <c r="N41" s="41" t="s">
        <v>171</v>
      </c>
      <c r="O41" s="41"/>
      <c r="P41" s="25"/>
      <c r="Q41" s="25"/>
      <c r="R41" s="41" t="s">
        <v>171</v>
      </c>
      <c r="S41" s="41"/>
      <c r="T41" s="25"/>
      <c r="U41" s="25"/>
      <c r="V41" s="41" t="s">
        <v>171</v>
      </c>
      <c r="W41" s="41"/>
      <c r="X41" s="25"/>
      <c r="Y41" s="25"/>
      <c r="Z41" s="46">
        <v>3573</v>
      </c>
      <c r="AA41" s="46"/>
      <c r="AB41" s="25"/>
    </row>
    <row r="42" spans="1:28">
      <c r="A42" s="12"/>
      <c r="B42" s="40"/>
      <c r="C42" s="46"/>
      <c r="D42" s="25"/>
      <c r="E42" s="25"/>
      <c r="F42" s="41"/>
      <c r="G42" s="41"/>
      <c r="H42" s="25"/>
      <c r="I42" s="25"/>
      <c r="J42" s="46"/>
      <c r="K42" s="46"/>
      <c r="L42" s="25"/>
      <c r="M42" s="25"/>
      <c r="N42" s="41"/>
      <c r="O42" s="41"/>
      <c r="P42" s="25"/>
      <c r="Q42" s="25"/>
      <c r="R42" s="41"/>
      <c r="S42" s="41"/>
      <c r="T42" s="25"/>
      <c r="U42" s="25"/>
      <c r="V42" s="41"/>
      <c r="W42" s="41"/>
      <c r="X42" s="25"/>
      <c r="Y42" s="25"/>
      <c r="Z42" s="46"/>
      <c r="AA42" s="46"/>
      <c r="AB42" s="25"/>
    </row>
    <row r="43" spans="1:28">
      <c r="A43" s="12"/>
      <c r="B43" s="45" t="s">
        <v>180</v>
      </c>
      <c r="C43" s="38" t="s">
        <v>171</v>
      </c>
      <c r="D43" s="34"/>
      <c r="E43" s="34"/>
      <c r="F43" s="38" t="s">
        <v>171</v>
      </c>
      <c r="G43" s="38"/>
      <c r="H43" s="34"/>
      <c r="I43" s="34"/>
      <c r="J43" s="38" t="s">
        <v>195</v>
      </c>
      <c r="K43" s="38"/>
      <c r="L43" s="36" t="s">
        <v>170</v>
      </c>
      <c r="M43" s="34"/>
      <c r="N43" s="38" t="s">
        <v>171</v>
      </c>
      <c r="O43" s="38"/>
      <c r="P43" s="34"/>
      <c r="Q43" s="34"/>
      <c r="R43" s="38" t="s">
        <v>171</v>
      </c>
      <c r="S43" s="38"/>
      <c r="T43" s="34"/>
      <c r="U43" s="34"/>
      <c r="V43" s="38" t="s">
        <v>171</v>
      </c>
      <c r="W43" s="38"/>
      <c r="X43" s="34"/>
      <c r="Y43" s="34"/>
      <c r="Z43" s="38" t="s">
        <v>195</v>
      </c>
      <c r="AA43" s="38"/>
      <c r="AB43" s="36" t="s">
        <v>170</v>
      </c>
    </row>
    <row r="44" spans="1:28">
      <c r="A44" s="12"/>
      <c r="B44" s="45"/>
      <c r="C44" s="38"/>
      <c r="D44" s="34"/>
      <c r="E44" s="34"/>
      <c r="F44" s="38"/>
      <c r="G44" s="38"/>
      <c r="H44" s="34"/>
      <c r="I44" s="34"/>
      <c r="J44" s="38"/>
      <c r="K44" s="38"/>
      <c r="L44" s="36"/>
      <c r="M44" s="34"/>
      <c r="N44" s="38"/>
      <c r="O44" s="38"/>
      <c r="P44" s="34"/>
      <c r="Q44" s="34"/>
      <c r="R44" s="38"/>
      <c r="S44" s="38"/>
      <c r="T44" s="34"/>
      <c r="U44" s="34"/>
      <c r="V44" s="38"/>
      <c r="W44" s="38"/>
      <c r="X44" s="34"/>
      <c r="Y44" s="34"/>
      <c r="Z44" s="38"/>
      <c r="AA44" s="38"/>
      <c r="AB44" s="36"/>
    </row>
    <row r="45" spans="1:28">
      <c r="A45" s="12"/>
      <c r="B45" s="40" t="s">
        <v>196</v>
      </c>
      <c r="C45" s="41" t="s">
        <v>171</v>
      </c>
      <c r="D45" s="25"/>
      <c r="E45" s="25"/>
      <c r="F45" s="41" t="s">
        <v>171</v>
      </c>
      <c r="G45" s="41"/>
      <c r="H45" s="25"/>
      <c r="I45" s="25"/>
      <c r="J45" s="41" t="s">
        <v>171</v>
      </c>
      <c r="K45" s="41"/>
      <c r="L45" s="25"/>
      <c r="M45" s="25"/>
      <c r="N45" s="41" t="s">
        <v>171</v>
      </c>
      <c r="O45" s="41"/>
      <c r="P45" s="25"/>
      <c r="Q45" s="25"/>
      <c r="R45" s="41" t="s">
        <v>197</v>
      </c>
      <c r="S45" s="41"/>
      <c r="T45" s="43" t="s">
        <v>170</v>
      </c>
      <c r="U45" s="25"/>
      <c r="V45" s="41">
        <v>88</v>
      </c>
      <c r="W45" s="41"/>
      <c r="X45" s="25"/>
      <c r="Y45" s="25"/>
      <c r="Z45" s="41" t="s">
        <v>198</v>
      </c>
      <c r="AA45" s="41"/>
      <c r="AB45" s="43" t="s">
        <v>170</v>
      </c>
    </row>
    <row r="46" spans="1:28" ht="15.75" thickBot="1">
      <c r="A46" s="12"/>
      <c r="B46" s="40"/>
      <c r="C46" s="47"/>
      <c r="D46" s="30"/>
      <c r="E46" s="25"/>
      <c r="F46" s="47"/>
      <c r="G46" s="47"/>
      <c r="H46" s="30"/>
      <c r="I46" s="25"/>
      <c r="J46" s="47"/>
      <c r="K46" s="47"/>
      <c r="L46" s="30"/>
      <c r="M46" s="25"/>
      <c r="N46" s="47"/>
      <c r="O46" s="47"/>
      <c r="P46" s="30"/>
      <c r="Q46" s="25"/>
      <c r="R46" s="47"/>
      <c r="S46" s="47"/>
      <c r="T46" s="48"/>
      <c r="U46" s="25"/>
      <c r="V46" s="47"/>
      <c r="W46" s="47"/>
      <c r="X46" s="30"/>
      <c r="Y46" s="25"/>
      <c r="Z46" s="47"/>
      <c r="AA46" s="47"/>
      <c r="AB46" s="48"/>
    </row>
    <row r="47" spans="1:28">
      <c r="A47" s="12"/>
      <c r="B47" s="31" t="s">
        <v>199</v>
      </c>
      <c r="C47" s="49">
        <v>152351</v>
      </c>
      <c r="D47" s="51"/>
      <c r="E47" s="34"/>
      <c r="F47" s="53" t="s">
        <v>168</v>
      </c>
      <c r="G47" s="49">
        <v>15235</v>
      </c>
      <c r="H47" s="51"/>
      <c r="I47" s="34"/>
      <c r="J47" s="53" t="s">
        <v>168</v>
      </c>
      <c r="K47" s="49">
        <v>924714</v>
      </c>
      <c r="L47" s="51"/>
      <c r="M47" s="34"/>
      <c r="N47" s="53" t="s">
        <v>168</v>
      </c>
      <c r="O47" s="55" t="s">
        <v>200</v>
      </c>
      <c r="P47" s="53" t="s">
        <v>170</v>
      </c>
      <c r="Q47" s="34"/>
      <c r="R47" s="53" t="s">
        <v>168</v>
      </c>
      <c r="S47" s="49">
        <v>319462</v>
      </c>
      <c r="T47" s="51"/>
      <c r="U47" s="34"/>
      <c r="V47" s="53" t="s">
        <v>168</v>
      </c>
      <c r="W47" s="49">
        <v>32914</v>
      </c>
      <c r="X47" s="51"/>
      <c r="Y47" s="34"/>
      <c r="Z47" s="53" t="s">
        <v>168</v>
      </c>
      <c r="AA47" s="49">
        <v>1285337</v>
      </c>
      <c r="AB47" s="51"/>
    </row>
    <row r="48" spans="1:28" ht="15.75" thickBot="1">
      <c r="A48" s="12"/>
      <c r="B48" s="31"/>
      <c r="C48" s="50"/>
      <c r="D48" s="52"/>
      <c r="E48" s="34"/>
      <c r="F48" s="54"/>
      <c r="G48" s="50"/>
      <c r="H48" s="52"/>
      <c r="I48" s="34"/>
      <c r="J48" s="54"/>
      <c r="K48" s="50"/>
      <c r="L48" s="52"/>
      <c r="M48" s="34"/>
      <c r="N48" s="54"/>
      <c r="O48" s="56"/>
      <c r="P48" s="54"/>
      <c r="Q48" s="34"/>
      <c r="R48" s="54"/>
      <c r="S48" s="50"/>
      <c r="T48" s="52"/>
      <c r="U48" s="34"/>
      <c r="V48" s="54"/>
      <c r="W48" s="50"/>
      <c r="X48" s="52"/>
      <c r="Y48" s="34"/>
      <c r="Z48" s="54"/>
      <c r="AA48" s="50"/>
      <c r="AB48" s="52"/>
    </row>
    <row r="49" ht="15.75" thickTop="1"/>
  </sheetData>
  <mergeCells count="356">
    <mergeCell ref="B27:AB27"/>
    <mergeCell ref="B28:AB28"/>
    <mergeCell ref="AA47:AA48"/>
    <mergeCell ref="AB47:AB48"/>
    <mergeCell ref="A1:A2"/>
    <mergeCell ref="B1:AB1"/>
    <mergeCell ref="B2:AB2"/>
    <mergeCell ref="B3:AB3"/>
    <mergeCell ref="A4:A48"/>
    <mergeCell ref="B4:AB4"/>
    <mergeCell ref="B5:AB5"/>
    <mergeCell ref="B6:AB6"/>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Y45:Y46"/>
    <mergeCell ref="Z45:AA46"/>
    <mergeCell ref="AB45:AB46"/>
    <mergeCell ref="B47:B48"/>
    <mergeCell ref="C47:C48"/>
    <mergeCell ref="D47:D48"/>
    <mergeCell ref="E47:E48"/>
    <mergeCell ref="F47:F48"/>
    <mergeCell ref="G47:G48"/>
    <mergeCell ref="H47:H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U43:U44"/>
    <mergeCell ref="V43:W44"/>
    <mergeCell ref="X43:X44"/>
    <mergeCell ref="Y43:Y44"/>
    <mergeCell ref="Z43:AA44"/>
    <mergeCell ref="AB43:AB44"/>
    <mergeCell ref="M43:M44"/>
    <mergeCell ref="N43:O44"/>
    <mergeCell ref="P43:P44"/>
    <mergeCell ref="Q43:Q44"/>
    <mergeCell ref="R43:S44"/>
    <mergeCell ref="T43:T44"/>
    <mergeCell ref="AB41:AB42"/>
    <mergeCell ref="B43:B44"/>
    <mergeCell ref="C43:C44"/>
    <mergeCell ref="D43:D44"/>
    <mergeCell ref="E43:E44"/>
    <mergeCell ref="F43:G44"/>
    <mergeCell ref="H43:H44"/>
    <mergeCell ref="I43:I44"/>
    <mergeCell ref="J43:K44"/>
    <mergeCell ref="L43:L44"/>
    <mergeCell ref="T41:T42"/>
    <mergeCell ref="U41:U42"/>
    <mergeCell ref="V41:W42"/>
    <mergeCell ref="X41:X42"/>
    <mergeCell ref="Y41:Y42"/>
    <mergeCell ref="Z41:AA42"/>
    <mergeCell ref="L41:L42"/>
    <mergeCell ref="M41:M42"/>
    <mergeCell ref="N41:O42"/>
    <mergeCell ref="P41:P42"/>
    <mergeCell ref="Q41:Q42"/>
    <mergeCell ref="R41:S42"/>
    <mergeCell ref="Z39:AA40"/>
    <mergeCell ref="AB39:AB40"/>
    <mergeCell ref="B41:B42"/>
    <mergeCell ref="C41:C42"/>
    <mergeCell ref="D41:D42"/>
    <mergeCell ref="E41:E42"/>
    <mergeCell ref="F41:G42"/>
    <mergeCell ref="H41:H42"/>
    <mergeCell ref="I41:I42"/>
    <mergeCell ref="J41:K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Y35:Y36"/>
    <mergeCell ref="Z35:Z36"/>
    <mergeCell ref="AA35:AA36"/>
    <mergeCell ref="AB35:AB36"/>
    <mergeCell ref="B37:B38"/>
    <mergeCell ref="C37:C38"/>
    <mergeCell ref="D37:D38"/>
    <mergeCell ref="E37:E38"/>
    <mergeCell ref="F37:G38"/>
    <mergeCell ref="H37:H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V32:X33"/>
    <mergeCell ref="Z32:AB33"/>
    <mergeCell ref="C33:D33"/>
    <mergeCell ref="F33:H33"/>
    <mergeCell ref="C34:AB34"/>
    <mergeCell ref="B35:B36"/>
    <mergeCell ref="C35:C36"/>
    <mergeCell ref="D35:D36"/>
    <mergeCell ref="E35:E36"/>
    <mergeCell ref="F35:F36"/>
    <mergeCell ref="AB25:AB26"/>
    <mergeCell ref="B29:AB29"/>
    <mergeCell ref="C31:T31"/>
    <mergeCell ref="V31:X31"/>
    <mergeCell ref="Z31:AB31"/>
    <mergeCell ref="C32:H32"/>
    <mergeCell ref="J32:L33"/>
    <mergeCell ref="M32:M33"/>
    <mergeCell ref="N32:P33"/>
    <mergeCell ref="R32:T33"/>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Z23:AA24"/>
    <mergeCell ref="AB23:AB24"/>
    <mergeCell ref="B25:B26"/>
    <mergeCell ref="C25:C26"/>
    <mergeCell ref="D25:D26"/>
    <mergeCell ref="E25:E26"/>
    <mergeCell ref="F25:F26"/>
    <mergeCell ref="G25:G26"/>
    <mergeCell ref="H25:H26"/>
    <mergeCell ref="I25:I26"/>
    <mergeCell ref="R23:S24"/>
    <mergeCell ref="T23:T24"/>
    <mergeCell ref="U23:U24"/>
    <mergeCell ref="V23:W24"/>
    <mergeCell ref="X23:X24"/>
    <mergeCell ref="Y23:Y24"/>
    <mergeCell ref="J23:K24"/>
    <mergeCell ref="L23:L24"/>
    <mergeCell ref="M23:M24"/>
    <mergeCell ref="N23:O24"/>
    <mergeCell ref="P23:P24"/>
    <mergeCell ref="Q23:Q24"/>
    <mergeCell ref="Y21:Y22"/>
    <mergeCell ref="Z21:AA22"/>
    <mergeCell ref="AB21:AB22"/>
    <mergeCell ref="B23:B24"/>
    <mergeCell ref="C23:C24"/>
    <mergeCell ref="D23:D24"/>
    <mergeCell ref="E23:E24"/>
    <mergeCell ref="F23:G24"/>
    <mergeCell ref="H23:H24"/>
    <mergeCell ref="I23:I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U19:U20"/>
    <mergeCell ref="V19:W20"/>
    <mergeCell ref="X19:X20"/>
    <mergeCell ref="Y19:Y20"/>
    <mergeCell ref="Z19:AA20"/>
    <mergeCell ref="AB19:AB20"/>
    <mergeCell ref="M19:M20"/>
    <mergeCell ref="N19:O20"/>
    <mergeCell ref="P19:P20"/>
    <mergeCell ref="Q19:Q20"/>
    <mergeCell ref="R19:S20"/>
    <mergeCell ref="T19:T20"/>
    <mergeCell ref="AB17:AB18"/>
    <mergeCell ref="B19:B20"/>
    <mergeCell ref="C19:C20"/>
    <mergeCell ref="D19:D20"/>
    <mergeCell ref="E19:E20"/>
    <mergeCell ref="F19:G20"/>
    <mergeCell ref="H19:H20"/>
    <mergeCell ref="I19:I20"/>
    <mergeCell ref="J19:K20"/>
    <mergeCell ref="L19:L20"/>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0:AB11"/>
    <mergeCell ref="C11:D11"/>
    <mergeCell ref="F11:H11"/>
    <mergeCell ref="C12:AB12"/>
    <mergeCell ref="B13:B14"/>
    <mergeCell ref="C13:C14"/>
    <mergeCell ref="D13:D14"/>
    <mergeCell ref="E13:E14"/>
    <mergeCell ref="F13:F14"/>
    <mergeCell ref="G13:G14"/>
    <mergeCell ref="B7:AB7"/>
    <mergeCell ref="C9:T9"/>
    <mergeCell ref="V9:X9"/>
    <mergeCell ref="Z9:AB9"/>
    <mergeCell ref="C10:H10"/>
    <mergeCell ref="J10:L11"/>
    <mergeCell ref="M10:M11"/>
    <mergeCell ref="N10:P11"/>
    <mergeCell ref="R10:T11"/>
    <mergeCell ref="V10:X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3" customWidth="1"/>
    <col min="4" max="4" width="12.5703125" customWidth="1"/>
    <col min="5" max="6" width="15.140625" customWidth="1"/>
    <col min="7" max="7" width="3" customWidth="1"/>
    <col min="8" max="8" width="12.5703125" customWidth="1"/>
    <col min="9" max="9" width="15.1406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30">
      <c r="A3" s="3" t="s">
        <v>202</v>
      </c>
      <c r="B3" s="57" t="s">
        <v>5</v>
      </c>
      <c r="C3" s="57"/>
      <c r="D3" s="57"/>
      <c r="E3" s="57"/>
      <c r="F3" s="57"/>
      <c r="G3" s="57"/>
      <c r="H3" s="57"/>
      <c r="I3" s="57"/>
    </row>
    <row r="4" spans="1:9" ht="15" customHeight="1">
      <c r="A4" s="12" t="s">
        <v>201</v>
      </c>
      <c r="B4" s="57" t="s">
        <v>5</v>
      </c>
      <c r="C4" s="57"/>
      <c r="D4" s="57"/>
      <c r="E4" s="57"/>
      <c r="F4" s="57"/>
      <c r="G4" s="57"/>
      <c r="H4" s="57"/>
      <c r="I4" s="57"/>
    </row>
    <row r="5" spans="1:9">
      <c r="A5" s="12"/>
      <c r="B5" s="58" t="s">
        <v>201</v>
      </c>
      <c r="C5" s="58"/>
      <c r="D5" s="58"/>
      <c r="E5" s="58"/>
      <c r="F5" s="58"/>
      <c r="G5" s="58"/>
      <c r="H5" s="58"/>
      <c r="I5" s="58"/>
    </row>
    <row r="6" spans="1:9">
      <c r="A6" s="12"/>
      <c r="B6" s="66" t="s">
        <v>203</v>
      </c>
      <c r="C6" s="66"/>
      <c r="D6" s="66"/>
      <c r="E6" s="66"/>
      <c r="F6" s="66"/>
      <c r="G6" s="66"/>
      <c r="H6" s="66"/>
      <c r="I6" s="66"/>
    </row>
    <row r="7" spans="1:9">
      <c r="A7" s="12"/>
      <c r="B7" s="23"/>
      <c r="C7" s="23"/>
      <c r="D7" s="23"/>
      <c r="E7" s="23"/>
      <c r="F7" s="23"/>
      <c r="G7" s="23"/>
      <c r="H7" s="23"/>
      <c r="I7" s="23"/>
    </row>
    <row r="8" spans="1:9">
      <c r="A8" s="12"/>
      <c r="B8" s="17"/>
      <c r="C8" s="17"/>
      <c r="D8" s="17"/>
      <c r="E8" s="17"/>
      <c r="F8" s="17"/>
      <c r="G8" s="17"/>
      <c r="H8" s="17"/>
      <c r="I8" s="17"/>
    </row>
    <row r="9" spans="1:9" ht="15.75" thickBot="1">
      <c r="A9" s="12"/>
      <c r="B9" s="11"/>
      <c r="C9" s="24" t="s">
        <v>204</v>
      </c>
      <c r="D9" s="24"/>
      <c r="E9" s="24"/>
      <c r="F9" s="11"/>
      <c r="G9" s="24" t="s">
        <v>205</v>
      </c>
      <c r="H9" s="24"/>
      <c r="I9" s="24"/>
    </row>
    <row r="10" spans="1:9">
      <c r="A10" s="12"/>
      <c r="B10" s="22"/>
      <c r="C10" s="27" t="s">
        <v>206</v>
      </c>
      <c r="D10" s="27"/>
      <c r="E10" s="27"/>
      <c r="F10" s="27"/>
      <c r="G10" s="27"/>
      <c r="H10" s="27"/>
      <c r="I10" s="27"/>
    </row>
    <row r="11" spans="1:9">
      <c r="A11" s="12"/>
      <c r="B11" s="60" t="s">
        <v>207</v>
      </c>
      <c r="C11" s="34"/>
      <c r="D11" s="34"/>
      <c r="E11" s="34"/>
      <c r="F11" s="21"/>
      <c r="G11" s="34"/>
      <c r="H11" s="34"/>
      <c r="I11" s="34"/>
    </row>
    <row r="12" spans="1:9">
      <c r="A12" s="12"/>
      <c r="B12" s="65" t="s">
        <v>208</v>
      </c>
      <c r="C12" s="66" t="s">
        <v>168</v>
      </c>
      <c r="D12" s="67">
        <v>15755</v>
      </c>
      <c r="E12" s="25"/>
      <c r="F12" s="25"/>
      <c r="G12" s="66" t="s">
        <v>168</v>
      </c>
      <c r="H12" s="67">
        <v>11707</v>
      </c>
      <c r="I12" s="25"/>
    </row>
    <row r="13" spans="1:9">
      <c r="A13" s="12"/>
      <c r="B13" s="65"/>
      <c r="C13" s="66"/>
      <c r="D13" s="67"/>
      <c r="E13" s="25"/>
      <c r="F13" s="25"/>
      <c r="G13" s="66"/>
      <c r="H13" s="67"/>
      <c r="I13" s="25"/>
    </row>
    <row r="14" spans="1:9">
      <c r="A14" s="12"/>
      <c r="B14" s="68" t="s">
        <v>209</v>
      </c>
      <c r="C14" s="69">
        <v>26695</v>
      </c>
      <c r="D14" s="69"/>
      <c r="E14" s="34"/>
      <c r="F14" s="34"/>
      <c r="G14" s="69">
        <v>28435</v>
      </c>
      <c r="H14" s="69"/>
      <c r="I14" s="34"/>
    </row>
    <row r="15" spans="1:9">
      <c r="A15" s="12"/>
      <c r="B15" s="68"/>
      <c r="C15" s="69"/>
      <c r="D15" s="69"/>
      <c r="E15" s="34"/>
      <c r="F15" s="34"/>
      <c r="G15" s="69"/>
      <c r="H15" s="69"/>
      <c r="I15" s="34"/>
    </row>
    <row r="16" spans="1:9">
      <c r="A16" s="12"/>
      <c r="B16" s="65" t="s">
        <v>210</v>
      </c>
      <c r="C16" s="67">
        <v>9389</v>
      </c>
      <c r="D16" s="67"/>
      <c r="E16" s="25"/>
      <c r="F16" s="25"/>
      <c r="G16" s="67">
        <v>9113</v>
      </c>
      <c r="H16" s="67"/>
      <c r="I16" s="25"/>
    </row>
    <row r="17" spans="1:9">
      <c r="A17" s="12"/>
      <c r="B17" s="65"/>
      <c r="C17" s="67"/>
      <c r="D17" s="67"/>
      <c r="E17" s="25"/>
      <c r="F17" s="25"/>
      <c r="G17" s="67"/>
      <c r="H17" s="67"/>
      <c r="I17" s="25"/>
    </row>
    <row r="18" spans="1:9">
      <c r="A18" s="12"/>
      <c r="B18" s="68" t="s">
        <v>211</v>
      </c>
      <c r="C18" s="69">
        <v>21279</v>
      </c>
      <c r="D18" s="69"/>
      <c r="E18" s="34"/>
      <c r="F18" s="34"/>
      <c r="G18" s="69">
        <v>21683</v>
      </c>
      <c r="H18" s="69"/>
      <c r="I18" s="34"/>
    </row>
    <row r="19" spans="1:9">
      <c r="A19" s="12"/>
      <c r="B19" s="68"/>
      <c r="C19" s="69"/>
      <c r="D19" s="69"/>
      <c r="E19" s="34"/>
      <c r="F19" s="34"/>
      <c r="G19" s="69"/>
      <c r="H19" s="69"/>
      <c r="I19" s="34"/>
    </row>
    <row r="20" spans="1:9">
      <c r="A20" s="12"/>
      <c r="B20" s="65" t="s">
        <v>212</v>
      </c>
      <c r="C20" s="67">
        <v>25409</v>
      </c>
      <c r="D20" s="67"/>
      <c r="E20" s="25"/>
      <c r="F20" s="25"/>
      <c r="G20" s="67">
        <v>25608</v>
      </c>
      <c r="H20" s="67"/>
      <c r="I20" s="25"/>
    </row>
    <row r="21" spans="1:9" ht="15.75" thickBot="1">
      <c r="A21" s="12"/>
      <c r="B21" s="65"/>
      <c r="C21" s="70"/>
      <c r="D21" s="70"/>
      <c r="E21" s="30"/>
      <c r="F21" s="25"/>
      <c r="G21" s="70"/>
      <c r="H21" s="70"/>
      <c r="I21" s="30"/>
    </row>
    <row r="22" spans="1:9">
      <c r="A22" s="12"/>
      <c r="B22" s="71" t="s">
        <v>163</v>
      </c>
      <c r="C22" s="72" t="s">
        <v>168</v>
      </c>
      <c r="D22" s="74">
        <v>98527</v>
      </c>
      <c r="E22" s="51"/>
      <c r="F22" s="34"/>
      <c r="G22" s="72" t="s">
        <v>168</v>
      </c>
      <c r="H22" s="74">
        <v>96546</v>
      </c>
      <c r="I22" s="51"/>
    </row>
    <row r="23" spans="1:9" ht="15.75" thickBot="1">
      <c r="A23" s="12"/>
      <c r="B23" s="71"/>
      <c r="C23" s="73"/>
      <c r="D23" s="75"/>
      <c r="E23" s="52"/>
      <c r="F23" s="34"/>
      <c r="G23" s="73"/>
      <c r="H23" s="75"/>
      <c r="I23" s="52"/>
    </row>
    <row r="24" spans="1:9" ht="15.75" thickTop="1">
      <c r="A24" s="12"/>
      <c r="B24" s="57"/>
      <c r="C24" s="57"/>
      <c r="D24" s="57"/>
      <c r="E24" s="57"/>
      <c r="F24" s="57"/>
      <c r="G24" s="57"/>
      <c r="H24" s="57"/>
      <c r="I24" s="57"/>
    </row>
    <row r="25" spans="1:9">
      <c r="A25" s="12"/>
      <c r="B25" s="66" t="s">
        <v>213</v>
      </c>
      <c r="C25" s="66"/>
      <c r="D25" s="66"/>
      <c r="E25" s="66"/>
      <c r="F25" s="66"/>
      <c r="G25" s="66"/>
      <c r="H25" s="66"/>
      <c r="I25" s="66"/>
    </row>
    <row r="26" spans="1:9">
      <c r="A26" s="12"/>
      <c r="B26" s="23"/>
      <c r="C26" s="23"/>
      <c r="D26" s="23"/>
      <c r="E26" s="23"/>
      <c r="F26" s="23"/>
      <c r="G26" s="23"/>
      <c r="H26" s="23"/>
      <c r="I26" s="23"/>
    </row>
    <row r="27" spans="1:9">
      <c r="A27" s="12"/>
      <c r="B27" s="17"/>
      <c r="C27" s="17"/>
      <c r="D27" s="17"/>
      <c r="E27" s="17"/>
      <c r="F27" s="17"/>
      <c r="G27" s="17"/>
      <c r="H27" s="17"/>
      <c r="I27" s="17"/>
    </row>
    <row r="28" spans="1:9" ht="15.75" thickBot="1">
      <c r="A28" s="12"/>
      <c r="B28" s="11"/>
      <c r="C28" s="24" t="s">
        <v>204</v>
      </c>
      <c r="D28" s="24"/>
      <c r="E28" s="24"/>
      <c r="F28" s="11"/>
      <c r="G28" s="24" t="s">
        <v>205</v>
      </c>
      <c r="H28" s="24"/>
      <c r="I28" s="24"/>
    </row>
    <row r="29" spans="1:9">
      <c r="A29" s="12"/>
      <c r="B29" s="22"/>
      <c r="C29" s="27" t="s">
        <v>206</v>
      </c>
      <c r="D29" s="27"/>
      <c r="E29" s="27"/>
      <c r="F29" s="27"/>
      <c r="G29" s="27"/>
      <c r="H29" s="27"/>
      <c r="I29" s="27"/>
    </row>
    <row r="30" spans="1:9">
      <c r="A30" s="12"/>
      <c r="B30" s="60" t="s">
        <v>214</v>
      </c>
      <c r="C30" s="34"/>
      <c r="D30" s="34"/>
      <c r="E30" s="34"/>
      <c r="F30" s="21"/>
      <c r="G30" s="34"/>
      <c r="H30" s="34"/>
      <c r="I30" s="34"/>
    </row>
    <row r="31" spans="1:9">
      <c r="A31" s="12"/>
      <c r="B31" s="65" t="s">
        <v>215</v>
      </c>
      <c r="C31" s="66" t="s">
        <v>168</v>
      </c>
      <c r="D31" s="67">
        <v>22292</v>
      </c>
      <c r="E31" s="25"/>
      <c r="F31" s="25"/>
      <c r="G31" s="66" t="s">
        <v>168</v>
      </c>
      <c r="H31" s="67">
        <v>22313</v>
      </c>
      <c r="I31" s="25"/>
    </row>
    <row r="32" spans="1:9">
      <c r="A32" s="12"/>
      <c r="B32" s="65"/>
      <c r="C32" s="66"/>
      <c r="D32" s="67"/>
      <c r="E32" s="25"/>
      <c r="F32" s="25"/>
      <c r="G32" s="66"/>
      <c r="H32" s="67"/>
      <c r="I32" s="25"/>
    </row>
    <row r="33" spans="1:9">
      <c r="A33" s="12"/>
      <c r="B33" s="68" t="s">
        <v>216</v>
      </c>
      <c r="C33" s="69">
        <v>9788</v>
      </c>
      <c r="D33" s="69"/>
      <c r="E33" s="34"/>
      <c r="F33" s="34"/>
      <c r="G33" s="69">
        <v>9397</v>
      </c>
      <c r="H33" s="69"/>
      <c r="I33" s="34"/>
    </row>
    <row r="34" spans="1:9">
      <c r="A34" s="12"/>
      <c r="B34" s="68"/>
      <c r="C34" s="69"/>
      <c r="D34" s="69"/>
      <c r="E34" s="34"/>
      <c r="F34" s="34"/>
      <c r="G34" s="69"/>
      <c r="H34" s="69"/>
      <c r="I34" s="34"/>
    </row>
    <row r="35" spans="1:9">
      <c r="A35" s="12"/>
      <c r="B35" s="65" t="s">
        <v>217</v>
      </c>
      <c r="C35" s="67">
        <v>1355</v>
      </c>
      <c r="D35" s="67"/>
      <c r="E35" s="25"/>
      <c r="F35" s="25"/>
      <c r="G35" s="67">
        <v>1533</v>
      </c>
      <c r="H35" s="67"/>
      <c r="I35" s="25"/>
    </row>
    <row r="36" spans="1:9">
      <c r="A36" s="12"/>
      <c r="B36" s="65"/>
      <c r="C36" s="67"/>
      <c r="D36" s="67"/>
      <c r="E36" s="25"/>
      <c r="F36" s="25"/>
      <c r="G36" s="67"/>
      <c r="H36" s="67"/>
      <c r="I36" s="25"/>
    </row>
    <row r="37" spans="1:9">
      <c r="A37" s="12"/>
      <c r="B37" s="68" t="s">
        <v>218</v>
      </c>
      <c r="C37" s="78">
        <v>965</v>
      </c>
      <c r="D37" s="78"/>
      <c r="E37" s="34"/>
      <c r="F37" s="34"/>
      <c r="G37" s="78">
        <v>962</v>
      </c>
      <c r="H37" s="78"/>
      <c r="I37" s="34"/>
    </row>
    <row r="38" spans="1:9">
      <c r="A38" s="12"/>
      <c r="B38" s="68"/>
      <c r="C38" s="78"/>
      <c r="D38" s="78"/>
      <c r="E38" s="34"/>
      <c r="F38" s="34"/>
      <c r="G38" s="78"/>
      <c r="H38" s="78"/>
      <c r="I38" s="34"/>
    </row>
    <row r="39" spans="1:9">
      <c r="A39" s="12"/>
      <c r="B39" s="65" t="s">
        <v>219</v>
      </c>
      <c r="C39" s="79">
        <v>421</v>
      </c>
      <c r="D39" s="79"/>
      <c r="E39" s="25"/>
      <c r="F39" s="25"/>
      <c r="G39" s="67">
        <v>1548</v>
      </c>
      <c r="H39" s="67"/>
      <c r="I39" s="25"/>
    </row>
    <row r="40" spans="1:9" ht="15.75" thickBot="1">
      <c r="A40" s="12"/>
      <c r="B40" s="65"/>
      <c r="C40" s="80"/>
      <c r="D40" s="80"/>
      <c r="E40" s="30"/>
      <c r="F40" s="25"/>
      <c r="G40" s="70"/>
      <c r="H40" s="70"/>
      <c r="I40" s="30"/>
    </row>
    <row r="41" spans="1:9">
      <c r="A41" s="12"/>
      <c r="B41" s="71" t="s">
        <v>163</v>
      </c>
      <c r="C41" s="72" t="s">
        <v>168</v>
      </c>
      <c r="D41" s="74">
        <v>34821</v>
      </c>
      <c r="E41" s="51"/>
      <c r="F41" s="34"/>
      <c r="G41" s="72" t="s">
        <v>168</v>
      </c>
      <c r="H41" s="74">
        <v>35753</v>
      </c>
      <c r="I41" s="51"/>
    </row>
    <row r="42" spans="1:9" ht="15.75" thickBot="1">
      <c r="A42" s="12"/>
      <c r="B42" s="71"/>
      <c r="C42" s="73"/>
      <c r="D42" s="75"/>
      <c r="E42" s="52"/>
      <c r="F42" s="34"/>
      <c r="G42" s="73"/>
      <c r="H42" s="75"/>
      <c r="I42" s="52"/>
    </row>
    <row r="43" spans="1:9" ht="15.75" thickTop="1">
      <c r="A43" s="12"/>
      <c r="B43" s="25" t="s">
        <v>220</v>
      </c>
      <c r="C43" s="25"/>
      <c r="D43" s="25"/>
      <c r="E43" s="25"/>
      <c r="F43" s="25"/>
      <c r="G43" s="25"/>
      <c r="H43" s="25"/>
      <c r="I43" s="25"/>
    </row>
    <row r="44" spans="1:9">
      <c r="A44" s="12"/>
      <c r="B44" s="23"/>
      <c r="C44" s="23"/>
      <c r="D44" s="23"/>
      <c r="E44" s="23"/>
      <c r="F44" s="23"/>
      <c r="G44" s="23"/>
      <c r="H44" s="23"/>
      <c r="I44" s="23"/>
    </row>
    <row r="45" spans="1:9">
      <c r="A45" s="12"/>
      <c r="B45" s="17"/>
      <c r="C45" s="17"/>
      <c r="D45" s="17"/>
      <c r="E45" s="17"/>
      <c r="F45" s="17"/>
      <c r="G45" s="17"/>
      <c r="H45" s="17"/>
      <c r="I45" s="17"/>
    </row>
    <row r="46" spans="1:9" ht="15.75" thickBot="1">
      <c r="A46" s="12"/>
      <c r="B46" s="11"/>
      <c r="C46" s="24" t="s">
        <v>204</v>
      </c>
      <c r="D46" s="24"/>
      <c r="E46" s="24"/>
      <c r="F46" s="11"/>
      <c r="G46" s="24" t="s">
        <v>205</v>
      </c>
      <c r="H46" s="24"/>
      <c r="I46" s="24"/>
    </row>
    <row r="47" spans="1:9">
      <c r="A47" s="12"/>
      <c r="B47" s="22"/>
      <c r="C47" s="27" t="s">
        <v>206</v>
      </c>
      <c r="D47" s="27"/>
      <c r="E47" s="27"/>
      <c r="F47" s="27"/>
      <c r="G47" s="27"/>
      <c r="H47" s="27"/>
      <c r="I47" s="27"/>
    </row>
    <row r="48" spans="1:9">
      <c r="A48" s="12"/>
      <c r="B48" s="60" t="s">
        <v>221</v>
      </c>
      <c r="C48" s="34"/>
      <c r="D48" s="34"/>
      <c r="E48" s="34"/>
      <c r="F48" s="21"/>
      <c r="G48" s="34"/>
      <c r="H48" s="34"/>
      <c r="I48" s="34"/>
    </row>
    <row r="49" spans="1:9">
      <c r="A49" s="12"/>
      <c r="B49" s="65" t="s">
        <v>222</v>
      </c>
      <c r="C49" s="66" t="s">
        <v>168</v>
      </c>
      <c r="D49" s="67">
        <v>34273</v>
      </c>
      <c r="E49" s="25"/>
      <c r="F49" s="25"/>
      <c r="G49" s="66" t="s">
        <v>168</v>
      </c>
      <c r="H49" s="67">
        <v>34956</v>
      </c>
      <c r="I49" s="25"/>
    </row>
    <row r="50" spans="1:9">
      <c r="A50" s="12"/>
      <c r="B50" s="65"/>
      <c r="C50" s="66"/>
      <c r="D50" s="67"/>
      <c r="E50" s="25"/>
      <c r="F50" s="25"/>
      <c r="G50" s="66"/>
      <c r="H50" s="67"/>
      <c r="I50" s="25"/>
    </row>
    <row r="51" spans="1:9">
      <c r="A51" s="12"/>
      <c r="B51" s="68" t="s">
        <v>223</v>
      </c>
      <c r="C51" s="69">
        <v>38255</v>
      </c>
      <c r="D51" s="69"/>
      <c r="E51" s="34"/>
      <c r="F51" s="34"/>
      <c r="G51" s="69">
        <v>36573</v>
      </c>
      <c r="H51" s="69"/>
      <c r="I51" s="34"/>
    </row>
    <row r="52" spans="1:9">
      <c r="A52" s="12"/>
      <c r="B52" s="68"/>
      <c r="C52" s="69"/>
      <c r="D52" s="69"/>
      <c r="E52" s="34"/>
      <c r="F52" s="34"/>
      <c r="G52" s="69"/>
      <c r="H52" s="69"/>
      <c r="I52" s="34"/>
    </row>
    <row r="53" spans="1:9">
      <c r="A53" s="12"/>
      <c r="B53" s="65" t="s">
        <v>224</v>
      </c>
      <c r="C53" s="67">
        <v>30613</v>
      </c>
      <c r="D53" s="67"/>
      <c r="E53" s="25"/>
      <c r="F53" s="25"/>
      <c r="G53" s="67">
        <v>37064</v>
      </c>
      <c r="H53" s="67"/>
      <c r="I53" s="25"/>
    </row>
    <row r="54" spans="1:9">
      <c r="A54" s="12"/>
      <c r="B54" s="65"/>
      <c r="C54" s="67"/>
      <c r="D54" s="67"/>
      <c r="E54" s="25"/>
      <c r="F54" s="25"/>
      <c r="G54" s="67"/>
      <c r="H54" s="67"/>
      <c r="I54" s="25"/>
    </row>
    <row r="55" spans="1:9">
      <c r="A55" s="12"/>
      <c r="B55" s="68" t="s">
        <v>225</v>
      </c>
      <c r="C55" s="69">
        <v>31964</v>
      </c>
      <c r="D55" s="69"/>
      <c r="E55" s="34"/>
      <c r="F55" s="34"/>
      <c r="G55" s="69">
        <v>32129</v>
      </c>
      <c r="H55" s="69"/>
      <c r="I55" s="34"/>
    </row>
    <row r="56" spans="1:9">
      <c r="A56" s="12"/>
      <c r="B56" s="68"/>
      <c r="C56" s="69"/>
      <c r="D56" s="69"/>
      <c r="E56" s="34"/>
      <c r="F56" s="34"/>
      <c r="G56" s="69"/>
      <c r="H56" s="69"/>
      <c r="I56" s="34"/>
    </row>
    <row r="57" spans="1:9">
      <c r="A57" s="12"/>
      <c r="B57" s="65" t="s">
        <v>226</v>
      </c>
      <c r="C57" s="67">
        <v>3861</v>
      </c>
      <c r="D57" s="67"/>
      <c r="E57" s="25"/>
      <c r="F57" s="25"/>
      <c r="G57" s="67">
        <v>15285</v>
      </c>
      <c r="H57" s="67"/>
      <c r="I57" s="25"/>
    </row>
    <row r="58" spans="1:9">
      <c r="A58" s="12"/>
      <c r="B58" s="65"/>
      <c r="C58" s="67"/>
      <c r="D58" s="67"/>
      <c r="E58" s="25"/>
      <c r="F58" s="25"/>
      <c r="G58" s="67"/>
      <c r="H58" s="67"/>
      <c r="I58" s="25"/>
    </row>
    <row r="59" spans="1:9">
      <c r="A59" s="12"/>
      <c r="B59" s="68" t="s">
        <v>227</v>
      </c>
      <c r="C59" s="69">
        <v>4801</v>
      </c>
      <c r="D59" s="69"/>
      <c r="E59" s="34"/>
      <c r="F59" s="34"/>
      <c r="G59" s="69">
        <v>8049</v>
      </c>
      <c r="H59" s="69"/>
      <c r="I59" s="34"/>
    </row>
    <row r="60" spans="1:9">
      <c r="A60" s="12"/>
      <c r="B60" s="68"/>
      <c r="C60" s="69"/>
      <c r="D60" s="69"/>
      <c r="E60" s="34"/>
      <c r="F60" s="34"/>
      <c r="G60" s="69"/>
      <c r="H60" s="69"/>
      <c r="I60" s="34"/>
    </row>
    <row r="61" spans="1:9">
      <c r="A61" s="12"/>
      <c r="B61" s="65" t="s">
        <v>228</v>
      </c>
      <c r="C61" s="67">
        <v>7532</v>
      </c>
      <c r="D61" s="67"/>
      <c r="E61" s="25"/>
      <c r="F61" s="25"/>
      <c r="G61" s="67">
        <v>5889</v>
      </c>
      <c r="H61" s="67"/>
      <c r="I61" s="25"/>
    </row>
    <row r="62" spans="1:9" ht="15.75" thickBot="1">
      <c r="A62" s="12"/>
      <c r="B62" s="65"/>
      <c r="C62" s="70"/>
      <c r="D62" s="70"/>
      <c r="E62" s="30"/>
      <c r="F62" s="25"/>
      <c r="G62" s="70"/>
      <c r="H62" s="70"/>
      <c r="I62" s="30"/>
    </row>
    <row r="63" spans="1:9">
      <c r="A63" s="12"/>
      <c r="B63" s="71" t="s">
        <v>163</v>
      </c>
      <c r="C63" s="72" t="s">
        <v>168</v>
      </c>
      <c r="D63" s="74">
        <v>151299</v>
      </c>
      <c r="E63" s="51"/>
      <c r="F63" s="34"/>
      <c r="G63" s="72" t="s">
        <v>168</v>
      </c>
      <c r="H63" s="74">
        <v>169945</v>
      </c>
      <c r="I63" s="51"/>
    </row>
    <row r="64" spans="1:9" ht="15.75" thickBot="1">
      <c r="A64" s="12"/>
      <c r="B64" s="71"/>
      <c r="C64" s="73"/>
      <c r="D64" s="75"/>
      <c r="E64" s="52"/>
      <c r="F64" s="34"/>
      <c r="G64" s="73"/>
      <c r="H64" s="75"/>
      <c r="I64" s="52"/>
    </row>
    <row r="65" spans="1:9" ht="15.75" thickTop="1">
      <c r="A65" s="12"/>
      <c r="B65" s="25" t="s">
        <v>229</v>
      </c>
      <c r="C65" s="25"/>
      <c r="D65" s="25"/>
      <c r="E65" s="25"/>
      <c r="F65" s="25"/>
      <c r="G65" s="25"/>
      <c r="H65" s="25"/>
      <c r="I65" s="25"/>
    </row>
    <row r="66" spans="1:9">
      <c r="A66" s="12"/>
      <c r="B66" s="23"/>
      <c r="C66" s="23"/>
      <c r="D66" s="23"/>
      <c r="E66" s="23"/>
      <c r="F66" s="23"/>
      <c r="G66" s="23"/>
      <c r="H66" s="23"/>
      <c r="I66" s="23"/>
    </row>
    <row r="67" spans="1:9">
      <c r="A67" s="12"/>
      <c r="B67" s="17"/>
      <c r="C67" s="17"/>
      <c r="D67" s="17"/>
      <c r="E67" s="17"/>
      <c r="F67" s="17"/>
      <c r="G67" s="17"/>
      <c r="H67" s="17"/>
      <c r="I67" s="17"/>
    </row>
    <row r="68" spans="1:9" ht="15.75" thickBot="1">
      <c r="A68" s="12"/>
      <c r="B68" s="11"/>
      <c r="C68" s="24" t="s">
        <v>204</v>
      </c>
      <c r="D68" s="24"/>
      <c r="E68" s="24"/>
      <c r="F68" s="11"/>
      <c r="G68" s="24" t="s">
        <v>205</v>
      </c>
      <c r="H68" s="24"/>
      <c r="I68" s="24"/>
    </row>
    <row r="69" spans="1:9">
      <c r="A69" s="12"/>
      <c r="B69" s="22"/>
      <c r="C69" s="27" t="s">
        <v>206</v>
      </c>
      <c r="D69" s="27"/>
      <c r="E69" s="27"/>
      <c r="F69" s="27"/>
      <c r="G69" s="27"/>
      <c r="H69" s="27"/>
      <c r="I69" s="27"/>
    </row>
    <row r="70" spans="1:9">
      <c r="A70" s="12"/>
      <c r="B70" s="60" t="s">
        <v>230</v>
      </c>
      <c r="C70" s="34"/>
      <c r="D70" s="34"/>
      <c r="E70" s="34"/>
      <c r="F70" s="21"/>
      <c r="G70" s="34"/>
      <c r="H70" s="34"/>
      <c r="I70" s="34"/>
    </row>
    <row r="71" spans="1:9">
      <c r="A71" s="12"/>
      <c r="B71" s="65" t="s">
        <v>231</v>
      </c>
      <c r="C71" s="66" t="s">
        <v>168</v>
      </c>
      <c r="D71" s="67">
        <v>12144</v>
      </c>
      <c r="E71" s="25"/>
      <c r="F71" s="25"/>
      <c r="G71" s="66" t="s">
        <v>168</v>
      </c>
      <c r="H71" s="67">
        <v>11999</v>
      </c>
      <c r="I71" s="25"/>
    </row>
    <row r="72" spans="1:9">
      <c r="A72" s="12"/>
      <c r="B72" s="65"/>
      <c r="C72" s="66"/>
      <c r="D72" s="67"/>
      <c r="E72" s="25"/>
      <c r="F72" s="25"/>
      <c r="G72" s="66"/>
      <c r="H72" s="67"/>
      <c r="I72" s="25"/>
    </row>
    <row r="73" spans="1:9">
      <c r="A73" s="12"/>
      <c r="B73" s="68" t="s">
        <v>232</v>
      </c>
      <c r="C73" s="69">
        <v>6119</v>
      </c>
      <c r="D73" s="69"/>
      <c r="E73" s="34"/>
      <c r="F73" s="34"/>
      <c r="G73" s="69">
        <v>6176</v>
      </c>
      <c r="H73" s="69"/>
      <c r="I73" s="34"/>
    </row>
    <row r="74" spans="1:9">
      <c r="A74" s="12"/>
      <c r="B74" s="68"/>
      <c r="C74" s="69"/>
      <c r="D74" s="69"/>
      <c r="E74" s="34"/>
      <c r="F74" s="34"/>
      <c r="G74" s="69"/>
      <c r="H74" s="69"/>
      <c r="I74" s="34"/>
    </row>
    <row r="75" spans="1:9">
      <c r="A75" s="12"/>
      <c r="B75" s="65" t="s">
        <v>233</v>
      </c>
      <c r="C75" s="79">
        <v>707</v>
      </c>
      <c r="D75" s="79"/>
      <c r="E75" s="25"/>
      <c r="F75" s="25"/>
      <c r="G75" s="79">
        <v>853</v>
      </c>
      <c r="H75" s="79"/>
      <c r="I75" s="25"/>
    </row>
    <row r="76" spans="1:9">
      <c r="A76" s="12"/>
      <c r="B76" s="65"/>
      <c r="C76" s="79"/>
      <c r="D76" s="79"/>
      <c r="E76" s="25"/>
      <c r="F76" s="25"/>
      <c r="G76" s="79"/>
      <c r="H76" s="79"/>
      <c r="I76" s="25"/>
    </row>
    <row r="77" spans="1:9">
      <c r="A77" s="12"/>
      <c r="B77" s="68" t="s">
        <v>234</v>
      </c>
      <c r="C77" s="69">
        <v>5394</v>
      </c>
      <c r="D77" s="69"/>
      <c r="E77" s="34"/>
      <c r="F77" s="34"/>
      <c r="G77" s="69">
        <v>5552</v>
      </c>
      <c r="H77" s="69"/>
      <c r="I77" s="34"/>
    </row>
    <row r="78" spans="1:9">
      <c r="A78" s="12"/>
      <c r="B78" s="68"/>
      <c r="C78" s="69"/>
      <c r="D78" s="69"/>
      <c r="E78" s="34"/>
      <c r="F78" s="34"/>
      <c r="G78" s="69"/>
      <c r="H78" s="69"/>
      <c r="I78" s="34"/>
    </row>
    <row r="79" spans="1:9">
      <c r="A79" s="12"/>
      <c r="B79" s="65" t="s">
        <v>212</v>
      </c>
      <c r="C79" s="67">
        <v>1345</v>
      </c>
      <c r="D79" s="67"/>
      <c r="E79" s="25"/>
      <c r="F79" s="25"/>
      <c r="G79" s="67">
        <v>1075</v>
      </c>
      <c r="H79" s="67"/>
      <c r="I79" s="25"/>
    </row>
    <row r="80" spans="1:9" ht="15.75" thickBot="1">
      <c r="A80" s="12"/>
      <c r="B80" s="65"/>
      <c r="C80" s="70"/>
      <c r="D80" s="70"/>
      <c r="E80" s="30"/>
      <c r="F80" s="25"/>
      <c r="G80" s="70"/>
      <c r="H80" s="70"/>
      <c r="I80" s="30"/>
    </row>
    <row r="81" spans="1:9">
      <c r="A81" s="12"/>
      <c r="B81" s="71" t="s">
        <v>163</v>
      </c>
      <c r="C81" s="72" t="s">
        <v>168</v>
      </c>
      <c r="D81" s="74">
        <v>25709</v>
      </c>
      <c r="E81" s="51"/>
      <c r="F81" s="34"/>
      <c r="G81" s="72" t="s">
        <v>168</v>
      </c>
      <c r="H81" s="74">
        <v>25655</v>
      </c>
      <c r="I81" s="51"/>
    </row>
    <row r="82" spans="1:9" ht="15.75" thickBot="1">
      <c r="A82" s="12"/>
      <c r="B82" s="71"/>
      <c r="C82" s="73"/>
      <c r="D82" s="75"/>
      <c r="E82" s="52"/>
      <c r="F82" s="34"/>
      <c r="G82" s="73"/>
      <c r="H82" s="75"/>
      <c r="I82" s="52"/>
    </row>
    <row r="83" spans="1:9" ht="15.75" thickTop="1"/>
  </sheetData>
  <mergeCells count="208">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3:H64"/>
    <mergeCell ref="I63:I64"/>
    <mergeCell ref="B66:I66"/>
    <mergeCell ref="C68:E68"/>
    <mergeCell ref="G68:I68"/>
    <mergeCell ref="C69:I69"/>
    <mergeCell ref="B65:I6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1:H42"/>
    <mergeCell ref="I41:I42"/>
    <mergeCell ref="B44:I44"/>
    <mergeCell ref="C46:E46"/>
    <mergeCell ref="G46:I46"/>
    <mergeCell ref="C47:I47"/>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C28:E28"/>
    <mergeCell ref="G28:I28"/>
    <mergeCell ref="C29: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2" width="36.5703125" bestFit="1" customWidth="1"/>
    <col min="3" max="3" width="20.140625" customWidth="1"/>
    <col min="4" max="4" width="12.5703125" customWidth="1"/>
    <col min="5" max="5" width="3.140625" customWidth="1"/>
    <col min="6" max="6" width="9.28515625" customWidth="1"/>
    <col min="7" max="7" width="3.140625" customWidth="1"/>
    <col min="8" max="8" width="10.85546875" customWidth="1"/>
    <col min="9" max="9" width="3.140625" customWidth="1"/>
    <col min="10" max="10" width="9.28515625" customWidth="1"/>
    <col min="11" max="11" width="3.140625" customWidth="1"/>
    <col min="12" max="12" width="12.5703125" customWidth="1"/>
    <col min="13" max="13" width="3.140625" customWidth="1"/>
    <col min="14" max="14" width="9.28515625" customWidth="1"/>
    <col min="15" max="16" width="15" customWidth="1"/>
    <col min="17" max="17" width="3.140625" customWidth="1"/>
    <col min="18" max="18" width="9.28515625" customWidth="1"/>
    <col min="19" max="20" width="15" customWidth="1"/>
    <col min="21" max="21" width="3.140625" customWidth="1"/>
    <col min="22" max="22" width="9.28515625" customWidth="1"/>
    <col min="23" max="24" width="15" customWidth="1"/>
    <col min="25" max="25" width="3.140625" customWidth="1"/>
    <col min="26" max="26" width="9.28515625" customWidth="1"/>
    <col min="27" max="27" width="15" customWidth="1"/>
  </cols>
  <sheetData>
    <row r="1" spans="1:27"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6</v>
      </c>
      <c r="B3" s="57" t="s">
        <v>5</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2" t="s">
        <v>235</v>
      </c>
      <c r="B4" s="57" t="s">
        <v>5</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2"/>
      <c r="B5" s="58" t="s">
        <v>235</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2"/>
      <c r="B6" s="25" t="s">
        <v>237</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23"/>
      <c r="C7" s="23"/>
      <c r="D7" s="23"/>
      <c r="E7" s="23"/>
      <c r="F7" s="23"/>
      <c r="G7" s="23"/>
      <c r="H7" s="23"/>
      <c r="I7" s="23"/>
      <c r="J7" s="23"/>
      <c r="K7" s="23"/>
      <c r="L7" s="23"/>
      <c r="M7" s="23"/>
    </row>
    <row r="8" spans="1:27">
      <c r="A8" s="12"/>
      <c r="B8" s="17"/>
      <c r="C8" s="17"/>
      <c r="D8" s="17"/>
      <c r="E8" s="17"/>
      <c r="F8" s="17"/>
      <c r="G8" s="17"/>
      <c r="H8" s="17"/>
      <c r="I8" s="17"/>
      <c r="J8" s="17"/>
      <c r="K8" s="17"/>
      <c r="L8" s="17"/>
      <c r="M8" s="17"/>
    </row>
    <row r="9" spans="1:27" ht="15.75" thickBot="1">
      <c r="A9" s="12"/>
      <c r="B9" s="11"/>
      <c r="C9" s="24" t="s">
        <v>238</v>
      </c>
      <c r="D9" s="24"/>
      <c r="E9" s="24"/>
      <c r="F9" s="11"/>
      <c r="G9" s="24" t="s">
        <v>239</v>
      </c>
      <c r="H9" s="24"/>
      <c r="I9" s="24"/>
      <c r="J9" s="11"/>
      <c r="K9" s="24" t="s">
        <v>163</v>
      </c>
      <c r="L9" s="24"/>
      <c r="M9" s="24"/>
    </row>
    <row r="10" spans="1:27">
      <c r="A10" s="12"/>
      <c r="B10" s="22"/>
      <c r="C10" s="27" t="s">
        <v>206</v>
      </c>
      <c r="D10" s="27"/>
      <c r="E10" s="27"/>
      <c r="F10" s="27"/>
      <c r="G10" s="27"/>
      <c r="H10" s="27"/>
      <c r="I10" s="27"/>
      <c r="J10" s="27"/>
      <c r="K10" s="27"/>
      <c r="L10" s="27"/>
      <c r="M10" s="27"/>
    </row>
    <row r="11" spans="1:27">
      <c r="A11" s="12"/>
      <c r="B11" s="83" t="s">
        <v>205</v>
      </c>
      <c r="C11" s="81" t="s">
        <v>168</v>
      </c>
      <c r="D11" s="69">
        <v>597456</v>
      </c>
      <c r="E11" s="34"/>
      <c r="F11" s="34"/>
      <c r="G11" s="81" t="s">
        <v>168</v>
      </c>
      <c r="H11" s="69">
        <v>27419</v>
      </c>
      <c r="I11" s="34"/>
      <c r="J11" s="34"/>
      <c r="K11" s="81" t="s">
        <v>168</v>
      </c>
      <c r="L11" s="69">
        <v>624875</v>
      </c>
      <c r="M11" s="34"/>
    </row>
    <row r="12" spans="1:27">
      <c r="A12" s="12"/>
      <c r="B12" s="83"/>
      <c r="C12" s="81"/>
      <c r="D12" s="69"/>
      <c r="E12" s="34"/>
      <c r="F12" s="34"/>
      <c r="G12" s="81"/>
      <c r="H12" s="69"/>
      <c r="I12" s="34"/>
      <c r="J12" s="34"/>
      <c r="K12" s="81"/>
      <c r="L12" s="69"/>
      <c r="M12" s="34"/>
    </row>
    <row r="13" spans="1:27">
      <c r="A13" s="12"/>
      <c r="B13" s="65" t="s">
        <v>240</v>
      </c>
      <c r="C13" s="79" t="s">
        <v>171</v>
      </c>
      <c r="D13" s="79"/>
      <c r="E13" s="25"/>
      <c r="F13" s="25"/>
      <c r="G13" s="79" t="s">
        <v>241</v>
      </c>
      <c r="H13" s="79"/>
      <c r="I13" s="66" t="s">
        <v>170</v>
      </c>
      <c r="J13" s="25"/>
      <c r="K13" s="79" t="s">
        <v>241</v>
      </c>
      <c r="L13" s="79"/>
      <c r="M13" s="66" t="s">
        <v>170</v>
      </c>
    </row>
    <row r="14" spans="1:27" ht="15.75" thickBot="1">
      <c r="A14" s="12"/>
      <c r="B14" s="65"/>
      <c r="C14" s="80"/>
      <c r="D14" s="80"/>
      <c r="E14" s="30"/>
      <c r="F14" s="25"/>
      <c r="G14" s="80"/>
      <c r="H14" s="80"/>
      <c r="I14" s="84"/>
      <c r="J14" s="25"/>
      <c r="K14" s="80"/>
      <c r="L14" s="80"/>
      <c r="M14" s="84"/>
    </row>
    <row r="15" spans="1:27">
      <c r="A15" s="12"/>
      <c r="B15" s="83" t="s">
        <v>204</v>
      </c>
      <c r="C15" s="72" t="s">
        <v>168</v>
      </c>
      <c r="D15" s="74">
        <v>597456</v>
      </c>
      <c r="E15" s="51"/>
      <c r="F15" s="34"/>
      <c r="G15" s="72" t="s">
        <v>168</v>
      </c>
      <c r="H15" s="74">
        <v>25777</v>
      </c>
      <c r="I15" s="51"/>
      <c r="J15" s="34"/>
      <c r="K15" s="72" t="s">
        <v>168</v>
      </c>
      <c r="L15" s="74">
        <v>623233</v>
      </c>
      <c r="M15" s="51"/>
    </row>
    <row r="16" spans="1:27" ht="15.75" thickBot="1">
      <c r="A16" s="12"/>
      <c r="B16" s="83"/>
      <c r="C16" s="73"/>
      <c r="D16" s="75"/>
      <c r="E16" s="52"/>
      <c r="F16" s="34"/>
      <c r="G16" s="73"/>
      <c r="H16" s="75"/>
      <c r="I16" s="52"/>
      <c r="J16" s="34"/>
      <c r="K16" s="73"/>
      <c r="L16" s="75"/>
      <c r="M16" s="52"/>
    </row>
    <row r="17" spans="1:27" ht="15.75" thickTop="1">
      <c r="A17" s="12"/>
      <c r="B17" s="25" t="s">
        <v>242</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12"/>
      <c r="B18" s="23"/>
      <c r="C18" s="23"/>
      <c r="D18" s="23"/>
      <c r="E18" s="23"/>
      <c r="F18" s="23"/>
      <c r="G18" s="23"/>
      <c r="H18" s="23"/>
      <c r="I18" s="23"/>
    </row>
    <row r="19" spans="1:27">
      <c r="A19" s="12"/>
      <c r="B19" s="17"/>
      <c r="C19" s="17"/>
      <c r="D19" s="17"/>
      <c r="E19" s="17"/>
      <c r="F19" s="17"/>
      <c r="G19" s="17"/>
      <c r="H19" s="17"/>
      <c r="I19" s="17"/>
    </row>
    <row r="20" spans="1:27" ht="15.75" thickBot="1">
      <c r="A20" s="12"/>
      <c r="B20" s="11"/>
      <c r="C20" s="24" t="s">
        <v>204</v>
      </c>
      <c r="D20" s="24"/>
      <c r="E20" s="24"/>
      <c r="F20" s="11"/>
      <c r="G20" s="24" t="s">
        <v>205</v>
      </c>
      <c r="H20" s="24"/>
      <c r="I20" s="24"/>
    </row>
    <row r="21" spans="1:27">
      <c r="A21" s="12"/>
      <c r="B21" s="22"/>
      <c r="C21" s="27" t="s">
        <v>206</v>
      </c>
      <c r="D21" s="27"/>
      <c r="E21" s="27"/>
      <c r="F21" s="27"/>
      <c r="G21" s="27"/>
      <c r="H21" s="27"/>
      <c r="I21" s="27"/>
    </row>
    <row r="22" spans="1:27">
      <c r="A22" s="12"/>
      <c r="B22" s="60" t="s">
        <v>243</v>
      </c>
      <c r="C22" s="34"/>
      <c r="D22" s="34"/>
      <c r="E22" s="34"/>
      <c r="F22" s="21"/>
      <c r="G22" s="34"/>
      <c r="H22" s="34"/>
      <c r="I22" s="34"/>
    </row>
    <row r="23" spans="1:27">
      <c r="A23" s="12"/>
      <c r="B23" s="65" t="s">
        <v>244</v>
      </c>
      <c r="C23" s="66" t="s">
        <v>168</v>
      </c>
      <c r="D23" s="67">
        <v>9332</v>
      </c>
      <c r="E23" s="25"/>
      <c r="F23" s="25"/>
      <c r="G23" s="66" t="s">
        <v>168</v>
      </c>
      <c r="H23" s="67">
        <v>9332</v>
      </c>
      <c r="I23" s="25"/>
    </row>
    <row r="24" spans="1:27">
      <c r="A24" s="12"/>
      <c r="B24" s="65"/>
      <c r="C24" s="66"/>
      <c r="D24" s="67"/>
      <c r="E24" s="25"/>
      <c r="F24" s="25"/>
      <c r="G24" s="66"/>
      <c r="H24" s="67"/>
      <c r="I24" s="25"/>
    </row>
    <row r="25" spans="1:27" ht="15.75" thickBot="1">
      <c r="A25" s="12"/>
      <c r="B25" s="62" t="s">
        <v>245</v>
      </c>
      <c r="C25" s="86" t="s">
        <v>246</v>
      </c>
      <c r="D25" s="86"/>
      <c r="E25" s="63" t="s">
        <v>170</v>
      </c>
      <c r="F25" s="21"/>
      <c r="G25" s="86" t="s">
        <v>247</v>
      </c>
      <c r="H25" s="86"/>
      <c r="I25" s="63" t="s">
        <v>170</v>
      </c>
    </row>
    <row r="26" spans="1:27">
      <c r="A26" s="12"/>
      <c r="B26" s="87" t="s">
        <v>248</v>
      </c>
      <c r="C26" s="88">
        <v>1708</v>
      </c>
      <c r="D26" s="88"/>
      <c r="E26" s="29"/>
      <c r="F26" s="25"/>
      <c r="G26" s="88">
        <v>2228</v>
      </c>
      <c r="H26" s="88"/>
      <c r="I26" s="29"/>
    </row>
    <row r="27" spans="1:27" ht="15.75" thickBot="1">
      <c r="A27" s="12"/>
      <c r="B27" s="87"/>
      <c r="C27" s="70"/>
      <c r="D27" s="70"/>
      <c r="E27" s="30"/>
      <c r="F27" s="25"/>
      <c r="G27" s="70"/>
      <c r="H27" s="70"/>
      <c r="I27" s="30"/>
    </row>
    <row r="28" spans="1:27">
      <c r="A28" s="12"/>
      <c r="B28" s="89" t="s">
        <v>249</v>
      </c>
      <c r="C28" s="51"/>
      <c r="D28" s="51"/>
      <c r="E28" s="51"/>
      <c r="F28" s="34"/>
      <c r="G28" s="51"/>
      <c r="H28" s="51"/>
      <c r="I28" s="51"/>
    </row>
    <row r="29" spans="1:27">
      <c r="A29" s="12"/>
      <c r="B29" s="89"/>
      <c r="C29" s="34"/>
      <c r="D29" s="34"/>
      <c r="E29" s="34"/>
      <c r="F29" s="34"/>
      <c r="G29" s="34"/>
      <c r="H29" s="34"/>
      <c r="I29" s="34"/>
    </row>
    <row r="30" spans="1:27">
      <c r="A30" s="12"/>
      <c r="B30" s="65" t="s">
        <v>244</v>
      </c>
      <c r="C30" s="67">
        <v>13385</v>
      </c>
      <c r="D30" s="67"/>
      <c r="E30" s="25"/>
      <c r="F30" s="25"/>
      <c r="G30" s="67">
        <v>14039</v>
      </c>
      <c r="H30" s="67"/>
      <c r="I30" s="25"/>
    </row>
    <row r="31" spans="1:27">
      <c r="A31" s="12"/>
      <c r="B31" s="65"/>
      <c r="C31" s="67"/>
      <c r="D31" s="67"/>
      <c r="E31" s="25"/>
      <c r="F31" s="25"/>
      <c r="G31" s="67"/>
      <c r="H31" s="67"/>
      <c r="I31" s="25"/>
    </row>
    <row r="32" spans="1:27" ht="15.75" thickBot="1">
      <c r="A32" s="12"/>
      <c r="B32" s="62" t="s">
        <v>245</v>
      </c>
      <c r="C32" s="86" t="s">
        <v>250</v>
      </c>
      <c r="D32" s="86"/>
      <c r="E32" s="63" t="s">
        <v>170</v>
      </c>
      <c r="F32" s="21"/>
      <c r="G32" s="86" t="s">
        <v>251</v>
      </c>
      <c r="H32" s="86"/>
      <c r="I32" s="63" t="s">
        <v>170</v>
      </c>
    </row>
    <row r="33" spans="1:9">
      <c r="A33" s="12"/>
      <c r="B33" s="87" t="s">
        <v>248</v>
      </c>
      <c r="C33" s="88">
        <v>13151</v>
      </c>
      <c r="D33" s="88"/>
      <c r="E33" s="29"/>
      <c r="F33" s="25"/>
      <c r="G33" s="88">
        <v>13816</v>
      </c>
      <c r="H33" s="88"/>
      <c r="I33" s="29"/>
    </row>
    <row r="34" spans="1:9" ht="15.75" thickBot="1">
      <c r="A34" s="12"/>
      <c r="B34" s="87"/>
      <c r="C34" s="70"/>
      <c r="D34" s="70"/>
      <c r="E34" s="30"/>
      <c r="F34" s="25"/>
      <c r="G34" s="70"/>
      <c r="H34" s="70"/>
      <c r="I34" s="30"/>
    </row>
    <row r="35" spans="1:9">
      <c r="A35" s="12"/>
      <c r="B35" s="89" t="s">
        <v>252</v>
      </c>
      <c r="C35" s="51"/>
      <c r="D35" s="51"/>
      <c r="E35" s="51"/>
      <c r="F35" s="34"/>
      <c r="G35" s="51"/>
      <c r="H35" s="51"/>
      <c r="I35" s="51"/>
    </row>
    <row r="36" spans="1:9">
      <c r="A36" s="12"/>
      <c r="B36" s="89"/>
      <c r="C36" s="34"/>
      <c r="D36" s="34"/>
      <c r="E36" s="34"/>
      <c r="F36" s="34"/>
      <c r="G36" s="34"/>
      <c r="H36" s="34"/>
      <c r="I36" s="34"/>
    </row>
    <row r="37" spans="1:9">
      <c r="A37" s="12"/>
      <c r="B37" s="65" t="s">
        <v>244</v>
      </c>
      <c r="C37" s="67">
        <v>100023</v>
      </c>
      <c r="D37" s="67"/>
      <c r="E37" s="25"/>
      <c r="F37" s="25"/>
      <c r="G37" s="67">
        <v>100271</v>
      </c>
      <c r="H37" s="67"/>
      <c r="I37" s="25"/>
    </row>
    <row r="38" spans="1:9">
      <c r="A38" s="12"/>
      <c r="B38" s="65"/>
      <c r="C38" s="67"/>
      <c r="D38" s="67"/>
      <c r="E38" s="25"/>
      <c r="F38" s="25"/>
      <c r="G38" s="67"/>
      <c r="H38" s="67"/>
      <c r="I38" s="25"/>
    </row>
    <row r="39" spans="1:9" ht="15.75" thickBot="1">
      <c r="A39" s="12"/>
      <c r="B39" s="62" t="s">
        <v>245</v>
      </c>
      <c r="C39" s="86" t="s">
        <v>253</v>
      </c>
      <c r="D39" s="86"/>
      <c r="E39" s="63" t="s">
        <v>170</v>
      </c>
      <c r="F39" s="21"/>
      <c r="G39" s="86" t="s">
        <v>254</v>
      </c>
      <c r="H39" s="86"/>
      <c r="I39" s="63" t="s">
        <v>170</v>
      </c>
    </row>
    <row r="40" spans="1:9">
      <c r="A40" s="12"/>
      <c r="B40" s="87" t="s">
        <v>248</v>
      </c>
      <c r="C40" s="88">
        <v>19284</v>
      </c>
      <c r="D40" s="88"/>
      <c r="E40" s="29"/>
      <c r="F40" s="25"/>
      <c r="G40" s="88">
        <v>21345</v>
      </c>
      <c r="H40" s="88"/>
      <c r="I40" s="29"/>
    </row>
    <row r="41" spans="1:9" ht="15.75" thickBot="1">
      <c r="A41" s="12"/>
      <c r="B41" s="87"/>
      <c r="C41" s="70"/>
      <c r="D41" s="70"/>
      <c r="E41" s="30"/>
      <c r="F41" s="25"/>
      <c r="G41" s="70"/>
      <c r="H41" s="70"/>
      <c r="I41" s="30"/>
    </row>
    <row r="42" spans="1:9">
      <c r="A42" s="12"/>
      <c r="B42" s="89" t="s">
        <v>255</v>
      </c>
      <c r="C42" s="51"/>
      <c r="D42" s="51"/>
      <c r="E42" s="51"/>
      <c r="F42" s="34"/>
      <c r="G42" s="51"/>
      <c r="H42" s="51"/>
      <c r="I42" s="51"/>
    </row>
    <row r="43" spans="1:9">
      <c r="A43" s="12"/>
      <c r="B43" s="89"/>
      <c r="C43" s="34"/>
      <c r="D43" s="34"/>
      <c r="E43" s="34"/>
      <c r="F43" s="34"/>
      <c r="G43" s="34"/>
      <c r="H43" s="34"/>
      <c r="I43" s="34"/>
    </row>
    <row r="44" spans="1:9">
      <c r="A44" s="12"/>
      <c r="B44" s="65" t="s">
        <v>244</v>
      </c>
      <c r="C44" s="67">
        <v>7583</v>
      </c>
      <c r="D44" s="67"/>
      <c r="E44" s="25"/>
      <c r="F44" s="25"/>
      <c r="G44" s="67">
        <v>7583</v>
      </c>
      <c r="H44" s="67"/>
      <c r="I44" s="25"/>
    </row>
    <row r="45" spans="1:9">
      <c r="A45" s="12"/>
      <c r="B45" s="65"/>
      <c r="C45" s="67"/>
      <c r="D45" s="67"/>
      <c r="E45" s="25"/>
      <c r="F45" s="25"/>
      <c r="G45" s="67"/>
      <c r="H45" s="67"/>
      <c r="I45" s="25"/>
    </row>
    <row r="46" spans="1:9" ht="15.75" thickBot="1">
      <c r="A46" s="12"/>
      <c r="B46" s="62" t="s">
        <v>245</v>
      </c>
      <c r="C46" s="86" t="s">
        <v>256</v>
      </c>
      <c r="D46" s="86"/>
      <c r="E46" s="63" t="s">
        <v>170</v>
      </c>
      <c r="F46" s="21"/>
      <c r="G46" s="86" t="s">
        <v>257</v>
      </c>
      <c r="H46" s="86"/>
      <c r="I46" s="63" t="s">
        <v>170</v>
      </c>
    </row>
    <row r="47" spans="1:9">
      <c r="A47" s="12"/>
      <c r="B47" s="87" t="s">
        <v>248</v>
      </c>
      <c r="C47" s="88">
        <v>3702</v>
      </c>
      <c r="D47" s="88"/>
      <c r="E47" s="29"/>
      <c r="F47" s="25"/>
      <c r="G47" s="88">
        <v>3757</v>
      </c>
      <c r="H47" s="88"/>
      <c r="I47" s="29"/>
    </row>
    <row r="48" spans="1:9" ht="15.75" thickBot="1">
      <c r="A48" s="12"/>
      <c r="B48" s="87"/>
      <c r="C48" s="70"/>
      <c r="D48" s="70"/>
      <c r="E48" s="30"/>
      <c r="F48" s="25"/>
      <c r="G48" s="70"/>
      <c r="H48" s="70"/>
      <c r="I48" s="30"/>
    </row>
    <row r="49" spans="1:27">
      <c r="A49" s="12"/>
      <c r="B49" s="60" t="s">
        <v>258</v>
      </c>
      <c r="C49" s="51"/>
      <c r="D49" s="51"/>
      <c r="E49" s="51"/>
      <c r="F49" s="21"/>
      <c r="G49" s="51"/>
      <c r="H49" s="51"/>
      <c r="I49" s="51"/>
    </row>
    <row r="50" spans="1:27">
      <c r="A50" s="12"/>
      <c r="B50" s="65" t="s">
        <v>244</v>
      </c>
      <c r="C50" s="79">
        <v>779</v>
      </c>
      <c r="D50" s="79"/>
      <c r="E50" s="25"/>
      <c r="F50" s="25"/>
      <c r="G50" s="79">
        <v>779</v>
      </c>
      <c r="H50" s="79"/>
      <c r="I50" s="25"/>
    </row>
    <row r="51" spans="1:27">
      <c r="A51" s="12"/>
      <c r="B51" s="65"/>
      <c r="C51" s="79"/>
      <c r="D51" s="79"/>
      <c r="E51" s="25"/>
      <c r="F51" s="25"/>
      <c r="G51" s="79"/>
      <c r="H51" s="79"/>
      <c r="I51" s="25"/>
    </row>
    <row r="52" spans="1:27" ht="15.75" thickBot="1">
      <c r="A52" s="12"/>
      <c r="B52" s="62" t="s">
        <v>245</v>
      </c>
      <c r="C52" s="86" t="s">
        <v>259</v>
      </c>
      <c r="D52" s="86"/>
      <c r="E52" s="63" t="s">
        <v>170</v>
      </c>
      <c r="F52" s="21"/>
      <c r="G52" s="86" t="s">
        <v>259</v>
      </c>
      <c r="H52" s="86"/>
      <c r="I52" s="63" t="s">
        <v>170</v>
      </c>
    </row>
    <row r="53" spans="1:27">
      <c r="A53" s="12"/>
      <c r="B53" s="87" t="s">
        <v>248</v>
      </c>
      <c r="C53" s="90" t="s">
        <v>171</v>
      </c>
      <c r="D53" s="90"/>
      <c r="E53" s="29"/>
      <c r="F53" s="25"/>
      <c r="G53" s="90" t="s">
        <v>171</v>
      </c>
      <c r="H53" s="90"/>
      <c r="I53" s="29"/>
    </row>
    <row r="54" spans="1:27" ht="15.75" thickBot="1">
      <c r="A54" s="12"/>
      <c r="B54" s="87"/>
      <c r="C54" s="80"/>
      <c r="D54" s="80"/>
      <c r="E54" s="30"/>
      <c r="F54" s="25"/>
      <c r="G54" s="80"/>
      <c r="H54" s="80"/>
      <c r="I54" s="30"/>
    </row>
    <row r="55" spans="1:27">
      <c r="A55" s="12"/>
      <c r="B55" s="60" t="s">
        <v>260</v>
      </c>
      <c r="C55" s="51"/>
      <c r="D55" s="51"/>
      <c r="E55" s="51"/>
      <c r="F55" s="21"/>
      <c r="G55" s="51"/>
      <c r="H55" s="51"/>
      <c r="I55" s="51"/>
    </row>
    <row r="56" spans="1:27">
      <c r="A56" s="12"/>
      <c r="B56" s="65" t="s">
        <v>244</v>
      </c>
      <c r="C56" s="67">
        <v>131102</v>
      </c>
      <c r="D56" s="67"/>
      <c r="E56" s="25"/>
      <c r="F56" s="25"/>
      <c r="G56" s="67">
        <v>132004</v>
      </c>
      <c r="H56" s="67"/>
      <c r="I56" s="25"/>
    </row>
    <row r="57" spans="1:27">
      <c r="A57" s="12"/>
      <c r="B57" s="65"/>
      <c r="C57" s="67"/>
      <c r="D57" s="67"/>
      <c r="E57" s="25"/>
      <c r="F57" s="25"/>
      <c r="G57" s="67"/>
      <c r="H57" s="67"/>
      <c r="I57" s="25"/>
    </row>
    <row r="58" spans="1:27" ht="15.75" thickBot="1">
      <c r="A58" s="12"/>
      <c r="B58" s="62" t="s">
        <v>245</v>
      </c>
      <c r="C58" s="86" t="s">
        <v>261</v>
      </c>
      <c r="D58" s="86"/>
      <c r="E58" s="63" t="s">
        <v>170</v>
      </c>
      <c r="F58" s="21"/>
      <c r="G58" s="86" t="s">
        <v>262</v>
      </c>
      <c r="H58" s="86"/>
      <c r="I58" s="63" t="s">
        <v>170</v>
      </c>
    </row>
    <row r="59" spans="1:27">
      <c r="A59" s="12"/>
      <c r="B59" s="87" t="s">
        <v>248</v>
      </c>
      <c r="C59" s="91" t="s">
        <v>168</v>
      </c>
      <c r="D59" s="88">
        <v>37845</v>
      </c>
      <c r="E59" s="29"/>
      <c r="F59" s="25"/>
      <c r="G59" s="91" t="s">
        <v>168</v>
      </c>
      <c r="H59" s="88">
        <v>41146</v>
      </c>
      <c r="I59" s="29"/>
    </row>
    <row r="60" spans="1:27" ht="15.75" thickBot="1">
      <c r="A60" s="12"/>
      <c r="B60" s="87"/>
      <c r="C60" s="92"/>
      <c r="D60" s="93"/>
      <c r="E60" s="94"/>
      <c r="F60" s="25"/>
      <c r="G60" s="92"/>
      <c r="H60" s="93"/>
      <c r="I60" s="94"/>
    </row>
    <row r="61" spans="1:27" ht="15.75" thickTop="1">
      <c r="A61" s="12"/>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row>
    <row r="62" spans="1:27">
      <c r="A62" s="12"/>
      <c r="B62" s="66" t="s">
        <v>263</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row>
    <row r="64" spans="1:27">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row>
    <row r="65" spans="1:27">
      <c r="A65" s="12"/>
      <c r="B65" s="43"/>
      <c r="C65" s="19" t="s">
        <v>264</v>
      </c>
      <c r="D65" s="25"/>
      <c r="E65" s="27" t="s">
        <v>269</v>
      </c>
      <c r="F65" s="27"/>
      <c r="G65" s="27"/>
      <c r="H65" s="27"/>
      <c r="I65" s="27"/>
      <c r="J65" s="27"/>
      <c r="K65" s="27"/>
      <c r="L65" s="27"/>
      <c r="M65" s="27"/>
      <c r="N65" s="27"/>
      <c r="O65" s="27"/>
      <c r="P65" s="27"/>
      <c r="Q65" s="27"/>
      <c r="R65" s="27"/>
      <c r="S65" s="27"/>
      <c r="T65" s="27"/>
      <c r="U65" s="27"/>
      <c r="V65" s="27"/>
      <c r="W65" s="27"/>
      <c r="X65" s="27"/>
      <c r="Y65" s="27"/>
      <c r="Z65" s="27"/>
      <c r="AA65" s="27"/>
    </row>
    <row r="66" spans="1:27">
      <c r="A66" s="12"/>
      <c r="B66" s="43"/>
      <c r="C66" s="19" t="s">
        <v>265</v>
      </c>
      <c r="D66" s="25"/>
      <c r="E66" s="27"/>
      <c r="F66" s="27"/>
      <c r="G66" s="27"/>
      <c r="H66" s="27"/>
      <c r="I66" s="27"/>
      <c r="J66" s="27"/>
      <c r="K66" s="27"/>
      <c r="L66" s="27"/>
      <c r="M66" s="27"/>
      <c r="N66" s="27"/>
      <c r="O66" s="27"/>
      <c r="P66" s="27"/>
      <c r="Q66" s="27"/>
      <c r="R66" s="27"/>
      <c r="S66" s="27"/>
      <c r="T66" s="27"/>
      <c r="U66" s="27"/>
      <c r="V66" s="27"/>
      <c r="W66" s="27"/>
      <c r="X66" s="27"/>
      <c r="Y66" s="27"/>
      <c r="Z66" s="27"/>
      <c r="AA66" s="27"/>
    </row>
    <row r="67" spans="1:27">
      <c r="A67" s="12"/>
      <c r="B67" s="43"/>
      <c r="C67" s="19" t="s">
        <v>266</v>
      </c>
      <c r="D67" s="25"/>
      <c r="E67" s="27"/>
      <c r="F67" s="27"/>
      <c r="G67" s="27"/>
      <c r="H67" s="27"/>
      <c r="I67" s="27"/>
      <c r="J67" s="27"/>
      <c r="K67" s="27"/>
      <c r="L67" s="27"/>
      <c r="M67" s="27"/>
      <c r="N67" s="27"/>
      <c r="O67" s="27"/>
      <c r="P67" s="27"/>
      <c r="Q67" s="27"/>
      <c r="R67" s="27"/>
      <c r="S67" s="27"/>
      <c r="T67" s="27"/>
      <c r="U67" s="27"/>
      <c r="V67" s="27"/>
      <c r="W67" s="27"/>
      <c r="X67" s="27"/>
      <c r="Y67" s="27"/>
      <c r="Z67" s="27"/>
      <c r="AA67" s="27"/>
    </row>
    <row r="68" spans="1:27" ht="15.75" thickBot="1">
      <c r="A68" s="12"/>
      <c r="B68" s="43"/>
      <c r="C68" s="19" t="s">
        <v>267</v>
      </c>
      <c r="D68" s="25"/>
      <c r="E68" s="24"/>
      <c r="F68" s="24"/>
      <c r="G68" s="24"/>
      <c r="H68" s="24"/>
      <c r="I68" s="24"/>
      <c r="J68" s="24"/>
      <c r="K68" s="24"/>
      <c r="L68" s="24"/>
      <c r="M68" s="24"/>
      <c r="N68" s="24"/>
      <c r="O68" s="24"/>
      <c r="P68" s="24"/>
      <c r="Q68" s="24"/>
      <c r="R68" s="24"/>
      <c r="S68" s="24"/>
      <c r="T68" s="24"/>
      <c r="U68" s="24"/>
      <c r="V68" s="24"/>
      <c r="W68" s="24"/>
      <c r="X68" s="24"/>
      <c r="Y68" s="24"/>
      <c r="Z68" s="24"/>
      <c r="AA68" s="24"/>
    </row>
    <row r="69" spans="1:27">
      <c r="A69" s="12"/>
      <c r="B69" s="43"/>
      <c r="C69" s="19" t="s">
        <v>268</v>
      </c>
      <c r="D69" s="25"/>
      <c r="E69" s="28" t="s">
        <v>270</v>
      </c>
      <c r="F69" s="28"/>
      <c r="G69" s="28"/>
      <c r="H69" s="29"/>
      <c r="I69" s="28">
        <v>2015</v>
      </c>
      <c r="J69" s="28"/>
      <c r="K69" s="28"/>
      <c r="L69" s="29"/>
      <c r="M69" s="28">
        <v>2016</v>
      </c>
      <c r="N69" s="28"/>
      <c r="O69" s="28"/>
      <c r="P69" s="29"/>
      <c r="Q69" s="28">
        <v>2017</v>
      </c>
      <c r="R69" s="28"/>
      <c r="S69" s="28"/>
      <c r="T69" s="29"/>
      <c r="U69" s="28">
        <v>2018</v>
      </c>
      <c r="V69" s="28"/>
      <c r="W69" s="28"/>
      <c r="X69" s="29"/>
      <c r="Y69" s="28">
        <v>2019</v>
      </c>
      <c r="Z69" s="28"/>
      <c r="AA69" s="28"/>
    </row>
    <row r="70" spans="1:27" ht="15.75" thickBot="1">
      <c r="A70" s="12"/>
      <c r="B70" s="43"/>
      <c r="C70" s="95"/>
      <c r="D70" s="25"/>
      <c r="E70" s="24" t="s">
        <v>271</v>
      </c>
      <c r="F70" s="24"/>
      <c r="G70" s="24"/>
      <c r="H70" s="25"/>
      <c r="I70" s="24"/>
      <c r="J70" s="24"/>
      <c r="K70" s="24"/>
      <c r="L70" s="25"/>
      <c r="M70" s="24"/>
      <c r="N70" s="24"/>
      <c r="O70" s="24"/>
      <c r="P70" s="25"/>
      <c r="Q70" s="24"/>
      <c r="R70" s="24"/>
      <c r="S70" s="24"/>
      <c r="T70" s="25"/>
      <c r="U70" s="24"/>
      <c r="V70" s="24"/>
      <c r="W70" s="24"/>
      <c r="X70" s="25"/>
      <c r="Y70" s="24"/>
      <c r="Z70" s="24"/>
      <c r="AA70" s="24"/>
    </row>
    <row r="71" spans="1:27">
      <c r="A71" s="12"/>
      <c r="B71" s="22"/>
      <c r="C71" s="22"/>
      <c r="D71" s="11"/>
      <c r="E71" s="27" t="s">
        <v>206</v>
      </c>
      <c r="F71" s="27"/>
      <c r="G71" s="27"/>
      <c r="H71" s="27"/>
      <c r="I71" s="27"/>
      <c r="J71" s="27"/>
      <c r="K71" s="27"/>
      <c r="L71" s="27"/>
      <c r="M71" s="27"/>
      <c r="N71" s="27"/>
      <c r="O71" s="27"/>
      <c r="P71" s="27"/>
      <c r="Q71" s="27"/>
      <c r="R71" s="27"/>
      <c r="S71" s="27"/>
      <c r="T71" s="27"/>
      <c r="U71" s="27"/>
      <c r="V71" s="27"/>
      <c r="W71" s="27"/>
      <c r="X71" s="27"/>
      <c r="Y71" s="27"/>
      <c r="Z71" s="27"/>
      <c r="AA71" s="27"/>
    </row>
    <row r="72" spans="1:27">
      <c r="A72" s="12"/>
      <c r="B72" s="83" t="s">
        <v>272</v>
      </c>
      <c r="C72" s="78">
        <v>0.5</v>
      </c>
      <c r="D72" s="34"/>
      <c r="E72" s="81" t="s">
        <v>168</v>
      </c>
      <c r="F72" s="69">
        <v>1145</v>
      </c>
      <c r="G72" s="34"/>
      <c r="H72" s="34"/>
      <c r="I72" s="81" t="s">
        <v>168</v>
      </c>
      <c r="J72" s="78">
        <v>308</v>
      </c>
      <c r="K72" s="34"/>
      <c r="L72" s="34"/>
      <c r="M72" s="81" t="s">
        <v>168</v>
      </c>
      <c r="N72" s="78">
        <v>255</v>
      </c>
      <c r="O72" s="34"/>
      <c r="P72" s="34"/>
      <c r="Q72" s="81" t="s">
        <v>168</v>
      </c>
      <c r="R72" s="78" t="s">
        <v>171</v>
      </c>
      <c r="S72" s="34"/>
      <c r="T72" s="34"/>
      <c r="U72" s="81" t="s">
        <v>168</v>
      </c>
      <c r="V72" s="78" t="s">
        <v>171</v>
      </c>
      <c r="W72" s="34"/>
      <c r="X72" s="34"/>
      <c r="Y72" s="81" t="s">
        <v>168</v>
      </c>
      <c r="Z72" s="78" t="s">
        <v>171</v>
      </c>
      <c r="AA72" s="34"/>
    </row>
    <row r="73" spans="1:27">
      <c r="A73" s="12"/>
      <c r="B73" s="83"/>
      <c r="C73" s="78"/>
      <c r="D73" s="34"/>
      <c r="E73" s="81"/>
      <c r="F73" s="69"/>
      <c r="G73" s="34"/>
      <c r="H73" s="34"/>
      <c r="I73" s="81"/>
      <c r="J73" s="78"/>
      <c r="K73" s="34"/>
      <c r="L73" s="34"/>
      <c r="M73" s="81"/>
      <c r="N73" s="78"/>
      <c r="O73" s="34"/>
      <c r="P73" s="34"/>
      <c r="Q73" s="81"/>
      <c r="R73" s="78"/>
      <c r="S73" s="34"/>
      <c r="T73" s="34"/>
      <c r="U73" s="81"/>
      <c r="V73" s="78"/>
      <c r="W73" s="34"/>
      <c r="X73" s="34"/>
      <c r="Y73" s="81"/>
      <c r="Z73" s="78"/>
      <c r="AA73" s="34"/>
    </row>
    <row r="74" spans="1:27">
      <c r="A74" s="12"/>
      <c r="B74" s="97" t="s">
        <v>273</v>
      </c>
      <c r="C74" s="79">
        <v>4.2</v>
      </c>
      <c r="D74" s="25"/>
      <c r="E74" s="79">
        <v>30</v>
      </c>
      <c r="F74" s="79"/>
      <c r="G74" s="25"/>
      <c r="H74" s="25"/>
      <c r="I74" s="79">
        <v>40</v>
      </c>
      <c r="J74" s="79"/>
      <c r="K74" s="25"/>
      <c r="L74" s="25"/>
      <c r="M74" s="79">
        <v>40</v>
      </c>
      <c r="N74" s="79"/>
      <c r="O74" s="25"/>
      <c r="P74" s="25"/>
      <c r="Q74" s="79">
        <v>40</v>
      </c>
      <c r="R74" s="79"/>
      <c r="S74" s="25"/>
      <c r="T74" s="25"/>
      <c r="U74" s="79">
        <v>17</v>
      </c>
      <c r="V74" s="79"/>
      <c r="W74" s="25"/>
      <c r="X74" s="25"/>
      <c r="Y74" s="79" t="s">
        <v>171</v>
      </c>
      <c r="Z74" s="79"/>
      <c r="AA74" s="25"/>
    </row>
    <row r="75" spans="1:27">
      <c r="A75" s="12"/>
      <c r="B75" s="97"/>
      <c r="C75" s="79"/>
      <c r="D75" s="25"/>
      <c r="E75" s="79"/>
      <c r="F75" s="79"/>
      <c r="G75" s="25"/>
      <c r="H75" s="25"/>
      <c r="I75" s="79"/>
      <c r="J75" s="79"/>
      <c r="K75" s="25"/>
      <c r="L75" s="25"/>
      <c r="M75" s="79"/>
      <c r="N75" s="79"/>
      <c r="O75" s="25"/>
      <c r="P75" s="25"/>
      <c r="Q75" s="79"/>
      <c r="R75" s="79"/>
      <c r="S75" s="25"/>
      <c r="T75" s="25"/>
      <c r="U75" s="79"/>
      <c r="V75" s="79"/>
      <c r="W75" s="25"/>
      <c r="X75" s="25"/>
      <c r="Y75" s="79"/>
      <c r="Z75" s="79"/>
      <c r="AA75" s="25"/>
    </row>
    <row r="76" spans="1:27">
      <c r="A76" s="12"/>
      <c r="B76" s="83" t="s">
        <v>274</v>
      </c>
      <c r="C76" s="78">
        <v>5.7</v>
      </c>
      <c r="D76" s="34"/>
      <c r="E76" s="69">
        <v>5905</v>
      </c>
      <c r="F76" s="69"/>
      <c r="G76" s="34"/>
      <c r="H76" s="34"/>
      <c r="I76" s="69">
        <v>5038</v>
      </c>
      <c r="J76" s="69"/>
      <c r="K76" s="34"/>
      <c r="L76" s="34"/>
      <c r="M76" s="69">
        <v>3414</v>
      </c>
      <c r="N76" s="69"/>
      <c r="O76" s="34"/>
      <c r="P76" s="34"/>
      <c r="Q76" s="69">
        <v>2418</v>
      </c>
      <c r="R76" s="69"/>
      <c r="S76" s="34"/>
      <c r="T76" s="34"/>
      <c r="U76" s="69">
        <v>1120</v>
      </c>
      <c r="V76" s="69"/>
      <c r="W76" s="34"/>
      <c r="X76" s="34"/>
      <c r="Y76" s="78">
        <v>820</v>
      </c>
      <c r="Z76" s="78"/>
      <c r="AA76" s="34"/>
    </row>
    <row r="77" spans="1:27">
      <c r="A77" s="12"/>
      <c r="B77" s="83"/>
      <c r="C77" s="78"/>
      <c r="D77" s="34"/>
      <c r="E77" s="69"/>
      <c r="F77" s="69"/>
      <c r="G77" s="34"/>
      <c r="H77" s="34"/>
      <c r="I77" s="69"/>
      <c r="J77" s="69"/>
      <c r="K77" s="34"/>
      <c r="L77" s="34"/>
      <c r="M77" s="69"/>
      <c r="N77" s="69"/>
      <c r="O77" s="34"/>
      <c r="P77" s="34"/>
      <c r="Q77" s="69"/>
      <c r="R77" s="69"/>
      <c r="S77" s="34"/>
      <c r="T77" s="34"/>
      <c r="U77" s="69"/>
      <c r="V77" s="69"/>
      <c r="W77" s="34"/>
      <c r="X77" s="34"/>
      <c r="Y77" s="78"/>
      <c r="Z77" s="78"/>
      <c r="AA77" s="34"/>
    </row>
    <row r="78" spans="1:27">
      <c r="A78" s="12"/>
      <c r="B78" s="97" t="s">
        <v>275</v>
      </c>
      <c r="C78" s="79">
        <v>16.8</v>
      </c>
      <c r="D78" s="25"/>
      <c r="E78" s="79">
        <v>166</v>
      </c>
      <c r="F78" s="79"/>
      <c r="G78" s="25"/>
      <c r="H78" s="25"/>
      <c r="I78" s="79">
        <v>221</v>
      </c>
      <c r="J78" s="79"/>
      <c r="K78" s="25"/>
      <c r="L78" s="25"/>
      <c r="M78" s="79">
        <v>221</v>
      </c>
      <c r="N78" s="79"/>
      <c r="O78" s="25"/>
      <c r="P78" s="25"/>
      <c r="Q78" s="79">
        <v>221</v>
      </c>
      <c r="R78" s="79"/>
      <c r="S78" s="25"/>
      <c r="T78" s="25"/>
      <c r="U78" s="79">
        <v>221</v>
      </c>
      <c r="V78" s="79"/>
      <c r="W78" s="25"/>
      <c r="X78" s="25"/>
      <c r="Y78" s="79">
        <v>221</v>
      </c>
      <c r="Z78" s="79"/>
      <c r="AA78" s="25"/>
    </row>
    <row r="79" spans="1:27" ht="15.75" thickBot="1">
      <c r="A79" s="12"/>
      <c r="B79" s="97"/>
      <c r="C79" s="79"/>
      <c r="D79" s="25"/>
      <c r="E79" s="80"/>
      <c r="F79" s="80"/>
      <c r="G79" s="30"/>
      <c r="H79" s="25"/>
      <c r="I79" s="80"/>
      <c r="J79" s="80"/>
      <c r="K79" s="30"/>
      <c r="L79" s="25"/>
      <c r="M79" s="80"/>
      <c r="N79" s="80"/>
      <c r="O79" s="30"/>
      <c r="P79" s="25"/>
      <c r="Q79" s="80"/>
      <c r="R79" s="80"/>
      <c r="S79" s="30"/>
      <c r="T79" s="25"/>
      <c r="U79" s="80"/>
      <c r="V79" s="80"/>
      <c r="W79" s="30"/>
      <c r="X79" s="25"/>
      <c r="Y79" s="80"/>
      <c r="Z79" s="80"/>
      <c r="AA79" s="30"/>
    </row>
    <row r="80" spans="1:27">
      <c r="A80" s="12"/>
      <c r="B80" s="83" t="s">
        <v>276</v>
      </c>
      <c r="C80" s="34"/>
      <c r="D80" s="34"/>
      <c r="E80" s="72" t="s">
        <v>168</v>
      </c>
      <c r="F80" s="74">
        <v>7246</v>
      </c>
      <c r="G80" s="51"/>
      <c r="H80" s="34"/>
      <c r="I80" s="72" t="s">
        <v>168</v>
      </c>
      <c r="J80" s="74">
        <v>5607</v>
      </c>
      <c r="K80" s="51"/>
      <c r="L80" s="34"/>
      <c r="M80" s="72" t="s">
        <v>168</v>
      </c>
      <c r="N80" s="74">
        <v>3930</v>
      </c>
      <c r="O80" s="51"/>
      <c r="P80" s="34"/>
      <c r="Q80" s="72" t="s">
        <v>168</v>
      </c>
      <c r="R80" s="74">
        <v>2679</v>
      </c>
      <c r="S80" s="51"/>
      <c r="T80" s="34"/>
      <c r="U80" s="72" t="s">
        <v>168</v>
      </c>
      <c r="V80" s="74">
        <v>1358</v>
      </c>
      <c r="W80" s="51"/>
      <c r="X80" s="34"/>
      <c r="Y80" s="72" t="s">
        <v>168</v>
      </c>
      <c r="Z80" s="74">
        <v>1041</v>
      </c>
      <c r="AA80" s="51"/>
    </row>
    <row r="81" spans="1:27" ht="15.75" thickBot="1">
      <c r="A81" s="12"/>
      <c r="B81" s="83"/>
      <c r="C81" s="34"/>
      <c r="D81" s="34"/>
      <c r="E81" s="73"/>
      <c r="F81" s="75"/>
      <c r="G81" s="52"/>
      <c r="H81" s="34"/>
      <c r="I81" s="73"/>
      <c r="J81" s="75"/>
      <c r="K81" s="52"/>
      <c r="L81" s="34"/>
      <c r="M81" s="73"/>
      <c r="N81" s="75"/>
      <c r="O81" s="52"/>
      <c r="P81" s="34"/>
      <c r="Q81" s="73"/>
      <c r="R81" s="75"/>
      <c r="S81" s="52"/>
      <c r="T81" s="34"/>
      <c r="U81" s="73"/>
      <c r="V81" s="75"/>
      <c r="W81" s="52"/>
      <c r="X81" s="34"/>
      <c r="Y81" s="73"/>
      <c r="Z81" s="75"/>
      <c r="AA81" s="52"/>
    </row>
    <row r="82" spans="1:27" ht="25.5" customHeight="1" thickTop="1">
      <c r="A82" s="12"/>
      <c r="B82" s="25" t="s">
        <v>277</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row>
  </sheetData>
  <mergeCells count="290">
    <mergeCell ref="B82:AA82"/>
    <mergeCell ref="B4:AA4"/>
    <mergeCell ref="B5:AA5"/>
    <mergeCell ref="B6:AA6"/>
    <mergeCell ref="B17:AA17"/>
    <mergeCell ref="B61:AA61"/>
    <mergeCell ref="B62:AA62"/>
    <mergeCell ref="W80:W81"/>
    <mergeCell ref="X80:X81"/>
    <mergeCell ref="Y80:Y81"/>
    <mergeCell ref="Z80:Z81"/>
    <mergeCell ref="AA80:AA81"/>
    <mergeCell ref="A1:A2"/>
    <mergeCell ref="B1:AA1"/>
    <mergeCell ref="B2:AA2"/>
    <mergeCell ref="B3:AA3"/>
    <mergeCell ref="A4:A82"/>
    <mergeCell ref="Q80:Q81"/>
    <mergeCell ref="R80:R81"/>
    <mergeCell ref="S80:S81"/>
    <mergeCell ref="T80:T81"/>
    <mergeCell ref="U80:U81"/>
    <mergeCell ref="V80:V81"/>
    <mergeCell ref="K80:K81"/>
    <mergeCell ref="L80:L81"/>
    <mergeCell ref="M80:M81"/>
    <mergeCell ref="N80:N81"/>
    <mergeCell ref="O80:O81"/>
    <mergeCell ref="P80:P81"/>
    <mergeCell ref="AA78:AA79"/>
    <mergeCell ref="B80:B81"/>
    <mergeCell ref="C80:C81"/>
    <mergeCell ref="D80:D81"/>
    <mergeCell ref="E80:E81"/>
    <mergeCell ref="F80:F81"/>
    <mergeCell ref="G80:G81"/>
    <mergeCell ref="H80:H81"/>
    <mergeCell ref="I80:I81"/>
    <mergeCell ref="J80:J81"/>
    <mergeCell ref="S78:S79"/>
    <mergeCell ref="T78:T79"/>
    <mergeCell ref="U78:V79"/>
    <mergeCell ref="W78:W79"/>
    <mergeCell ref="X78:X79"/>
    <mergeCell ref="Y78:Z79"/>
    <mergeCell ref="K78:K79"/>
    <mergeCell ref="L78:L79"/>
    <mergeCell ref="M78:N79"/>
    <mergeCell ref="O78:O79"/>
    <mergeCell ref="P78:P79"/>
    <mergeCell ref="Q78:R79"/>
    <mergeCell ref="X76:X77"/>
    <mergeCell ref="Y76:Z77"/>
    <mergeCell ref="AA76:AA77"/>
    <mergeCell ref="B78:B79"/>
    <mergeCell ref="C78:C79"/>
    <mergeCell ref="D78:D79"/>
    <mergeCell ref="E78:F79"/>
    <mergeCell ref="G78:G79"/>
    <mergeCell ref="H78:H79"/>
    <mergeCell ref="I78:J79"/>
    <mergeCell ref="P76:P77"/>
    <mergeCell ref="Q76:R77"/>
    <mergeCell ref="S76:S77"/>
    <mergeCell ref="T76:T77"/>
    <mergeCell ref="U76:V77"/>
    <mergeCell ref="W76:W77"/>
    <mergeCell ref="H76:H77"/>
    <mergeCell ref="I76:J77"/>
    <mergeCell ref="K76:K77"/>
    <mergeCell ref="L76:L77"/>
    <mergeCell ref="M76:N77"/>
    <mergeCell ref="O76:O77"/>
    <mergeCell ref="U74:V75"/>
    <mergeCell ref="W74:W75"/>
    <mergeCell ref="X74:X75"/>
    <mergeCell ref="Y74:Z75"/>
    <mergeCell ref="AA74:AA75"/>
    <mergeCell ref="B76:B77"/>
    <mergeCell ref="C76:C77"/>
    <mergeCell ref="D76:D77"/>
    <mergeCell ref="E76:F77"/>
    <mergeCell ref="G76:G77"/>
    <mergeCell ref="M74:N75"/>
    <mergeCell ref="O74:O75"/>
    <mergeCell ref="P74:P75"/>
    <mergeCell ref="Q74:R75"/>
    <mergeCell ref="S74:S75"/>
    <mergeCell ref="T74:T75"/>
    <mergeCell ref="AA72:AA73"/>
    <mergeCell ref="B74:B75"/>
    <mergeCell ref="C74:C75"/>
    <mergeCell ref="D74:D75"/>
    <mergeCell ref="E74:F75"/>
    <mergeCell ref="G74:G75"/>
    <mergeCell ref="H74:H75"/>
    <mergeCell ref="I74:J75"/>
    <mergeCell ref="K74:K75"/>
    <mergeCell ref="L74:L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X69:X70"/>
    <mergeCell ref="Y69:AA70"/>
    <mergeCell ref="E71:AA71"/>
    <mergeCell ref="B72:B73"/>
    <mergeCell ref="C72:C73"/>
    <mergeCell ref="D72:D73"/>
    <mergeCell ref="E72:E73"/>
    <mergeCell ref="F72:F73"/>
    <mergeCell ref="G72:G73"/>
    <mergeCell ref="H72:H73"/>
    <mergeCell ref="L69:L70"/>
    <mergeCell ref="M69:O70"/>
    <mergeCell ref="P69:P70"/>
    <mergeCell ref="Q69:S70"/>
    <mergeCell ref="T69:T70"/>
    <mergeCell ref="U69:W70"/>
    <mergeCell ref="I59:I60"/>
    <mergeCell ref="B63:AA63"/>
    <mergeCell ref="B65:B70"/>
    <mergeCell ref="D65:D68"/>
    <mergeCell ref="E65:AA68"/>
    <mergeCell ref="D69:D70"/>
    <mergeCell ref="E69:G69"/>
    <mergeCell ref="E70:G70"/>
    <mergeCell ref="H69:H70"/>
    <mergeCell ref="I69:K70"/>
    <mergeCell ref="C58:D58"/>
    <mergeCell ref="G58:H58"/>
    <mergeCell ref="B59:B60"/>
    <mergeCell ref="C59:C60"/>
    <mergeCell ref="D59:D60"/>
    <mergeCell ref="E59:E60"/>
    <mergeCell ref="F59:F60"/>
    <mergeCell ref="G59:G60"/>
    <mergeCell ref="H59:H60"/>
    <mergeCell ref="I53:I54"/>
    <mergeCell ref="C55:E55"/>
    <mergeCell ref="G55:I55"/>
    <mergeCell ref="B56:B57"/>
    <mergeCell ref="C56:D57"/>
    <mergeCell ref="E56:E57"/>
    <mergeCell ref="F56:F57"/>
    <mergeCell ref="G56:H57"/>
    <mergeCell ref="I56:I57"/>
    <mergeCell ref="C52:D52"/>
    <mergeCell ref="G52:H52"/>
    <mergeCell ref="B53:B54"/>
    <mergeCell ref="C53:D54"/>
    <mergeCell ref="E53:E54"/>
    <mergeCell ref="F53:F54"/>
    <mergeCell ref="G53:H54"/>
    <mergeCell ref="I47:I48"/>
    <mergeCell ref="C49:E49"/>
    <mergeCell ref="G49:I49"/>
    <mergeCell ref="B50:B51"/>
    <mergeCell ref="C50:D51"/>
    <mergeCell ref="E50:E51"/>
    <mergeCell ref="F50:F51"/>
    <mergeCell ref="G50:H51"/>
    <mergeCell ref="I50:I51"/>
    <mergeCell ref="C46:D46"/>
    <mergeCell ref="G46:H46"/>
    <mergeCell ref="B47:B48"/>
    <mergeCell ref="C47:D48"/>
    <mergeCell ref="E47:E48"/>
    <mergeCell ref="F47:F48"/>
    <mergeCell ref="G47:H48"/>
    <mergeCell ref="B42:B43"/>
    <mergeCell ref="C42:E43"/>
    <mergeCell ref="F42:F43"/>
    <mergeCell ref="G42:I43"/>
    <mergeCell ref="B44:B45"/>
    <mergeCell ref="C44:D45"/>
    <mergeCell ref="E44:E45"/>
    <mergeCell ref="F44:F45"/>
    <mergeCell ref="G44:H45"/>
    <mergeCell ref="I44:I45"/>
    <mergeCell ref="I37:I38"/>
    <mergeCell ref="C39:D39"/>
    <mergeCell ref="G39:H39"/>
    <mergeCell ref="B40:B41"/>
    <mergeCell ref="C40:D41"/>
    <mergeCell ref="E40:E41"/>
    <mergeCell ref="F40:F41"/>
    <mergeCell ref="G40:H41"/>
    <mergeCell ref="I40:I41"/>
    <mergeCell ref="I33:I34"/>
    <mergeCell ref="B35:B36"/>
    <mergeCell ref="C35:E36"/>
    <mergeCell ref="F35:F36"/>
    <mergeCell ref="G35:I36"/>
    <mergeCell ref="B37:B38"/>
    <mergeCell ref="C37:D38"/>
    <mergeCell ref="E37:E38"/>
    <mergeCell ref="F37:F38"/>
    <mergeCell ref="G37:H38"/>
    <mergeCell ref="C32:D32"/>
    <mergeCell ref="G32:H32"/>
    <mergeCell ref="B33:B34"/>
    <mergeCell ref="C33:D34"/>
    <mergeCell ref="E33:E34"/>
    <mergeCell ref="F33:F34"/>
    <mergeCell ref="G33:H34"/>
    <mergeCell ref="B28:B29"/>
    <mergeCell ref="C28:E29"/>
    <mergeCell ref="F28:F29"/>
    <mergeCell ref="G28:I29"/>
    <mergeCell ref="B30:B31"/>
    <mergeCell ref="C30:D31"/>
    <mergeCell ref="E30:E31"/>
    <mergeCell ref="F30:F31"/>
    <mergeCell ref="G30:H31"/>
    <mergeCell ref="I30:I31"/>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B18:I18"/>
    <mergeCell ref="C20:E20"/>
    <mergeCell ref="G20:I20"/>
    <mergeCell ref="C21:I21"/>
    <mergeCell ref="C22:E22"/>
    <mergeCell ref="G22:I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3" width="36.5703125" bestFit="1" customWidth="1"/>
    <col min="4" max="4" width="14.85546875" customWidth="1"/>
    <col min="5" max="6" width="18.140625" customWidth="1"/>
    <col min="7" max="7" width="3.85546875" customWidth="1"/>
    <col min="8" max="8" width="14.85546875" customWidth="1"/>
    <col min="9" max="9" width="3"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57" t="s">
        <v>5</v>
      </c>
      <c r="C3" s="57"/>
      <c r="D3" s="57"/>
      <c r="E3" s="57"/>
      <c r="F3" s="57"/>
      <c r="G3" s="57"/>
      <c r="H3" s="57"/>
      <c r="I3" s="57"/>
    </row>
    <row r="4" spans="1:9" ht="15" customHeight="1">
      <c r="A4" s="12" t="s">
        <v>278</v>
      </c>
      <c r="B4" s="57" t="s">
        <v>5</v>
      </c>
      <c r="C4" s="57"/>
      <c r="D4" s="57"/>
      <c r="E4" s="57"/>
      <c r="F4" s="57"/>
      <c r="G4" s="57"/>
      <c r="H4" s="57"/>
      <c r="I4" s="57"/>
    </row>
    <row r="5" spans="1:9">
      <c r="A5" s="12"/>
      <c r="B5" s="58" t="s">
        <v>278</v>
      </c>
      <c r="C5" s="58"/>
      <c r="D5" s="58"/>
      <c r="E5" s="58"/>
      <c r="F5" s="58"/>
      <c r="G5" s="58"/>
      <c r="H5" s="58"/>
      <c r="I5" s="58"/>
    </row>
    <row r="6" spans="1:9">
      <c r="A6" s="12"/>
      <c r="B6" s="25" t="s">
        <v>280</v>
      </c>
      <c r="C6" s="25"/>
      <c r="D6" s="25"/>
      <c r="E6" s="25"/>
      <c r="F6" s="25"/>
      <c r="G6" s="25"/>
      <c r="H6" s="25"/>
      <c r="I6" s="25"/>
    </row>
    <row r="7" spans="1:9">
      <c r="A7" s="12"/>
      <c r="B7" s="23"/>
      <c r="C7" s="23"/>
      <c r="D7" s="23"/>
      <c r="E7" s="23"/>
      <c r="F7" s="23"/>
      <c r="G7" s="23"/>
      <c r="H7" s="23"/>
      <c r="I7" s="23"/>
    </row>
    <row r="8" spans="1:9">
      <c r="A8" s="12"/>
      <c r="B8" s="17"/>
      <c r="C8" s="17"/>
      <c r="D8" s="17"/>
      <c r="E8" s="17"/>
      <c r="F8" s="17"/>
      <c r="G8" s="17"/>
      <c r="H8" s="17"/>
      <c r="I8" s="17"/>
    </row>
    <row r="9" spans="1:9" ht="15.75" thickBot="1">
      <c r="A9" s="12"/>
      <c r="B9" s="11"/>
      <c r="C9" s="24" t="s">
        <v>204</v>
      </c>
      <c r="D9" s="24"/>
      <c r="E9" s="24"/>
      <c r="F9" s="11"/>
      <c r="G9" s="24" t="s">
        <v>205</v>
      </c>
      <c r="H9" s="24"/>
      <c r="I9" s="24"/>
    </row>
    <row r="10" spans="1:9">
      <c r="A10" s="12"/>
      <c r="B10" s="22"/>
      <c r="C10" s="27" t="s">
        <v>206</v>
      </c>
      <c r="D10" s="27"/>
      <c r="E10" s="27"/>
      <c r="F10" s="27"/>
      <c r="G10" s="27"/>
      <c r="H10" s="27"/>
      <c r="I10" s="27"/>
    </row>
    <row r="11" spans="1:9">
      <c r="A11" s="12"/>
      <c r="B11" s="83" t="s">
        <v>281</v>
      </c>
      <c r="C11" s="81" t="s">
        <v>168</v>
      </c>
      <c r="D11" s="69">
        <v>675000</v>
      </c>
      <c r="E11" s="34"/>
      <c r="F11" s="34"/>
      <c r="G11" s="81" t="s">
        <v>168</v>
      </c>
      <c r="H11" s="69">
        <v>675000</v>
      </c>
      <c r="I11" s="34"/>
    </row>
    <row r="12" spans="1:9">
      <c r="A12" s="12"/>
      <c r="B12" s="83"/>
      <c r="C12" s="81"/>
      <c r="D12" s="69"/>
      <c r="E12" s="34"/>
      <c r="F12" s="34"/>
      <c r="G12" s="81"/>
      <c r="H12" s="69"/>
      <c r="I12" s="34"/>
    </row>
    <row r="13" spans="1:9">
      <c r="A13" s="12"/>
      <c r="B13" s="97" t="s">
        <v>282</v>
      </c>
      <c r="C13" s="79" t="s">
        <v>171</v>
      </c>
      <c r="D13" s="79"/>
      <c r="E13" s="25"/>
      <c r="F13" s="25"/>
      <c r="G13" s="67">
        <v>3573</v>
      </c>
      <c r="H13" s="67"/>
      <c r="I13" s="25"/>
    </row>
    <row r="14" spans="1:9">
      <c r="A14" s="12"/>
      <c r="B14" s="97"/>
      <c r="C14" s="79"/>
      <c r="D14" s="79"/>
      <c r="E14" s="25"/>
      <c r="F14" s="25"/>
      <c r="G14" s="67"/>
      <c r="H14" s="67"/>
      <c r="I14" s="25"/>
    </row>
    <row r="15" spans="1:9">
      <c r="A15" s="12"/>
      <c r="B15" s="83" t="s">
        <v>283</v>
      </c>
      <c r="C15" s="69">
        <v>85000</v>
      </c>
      <c r="D15" s="69"/>
      <c r="E15" s="34"/>
      <c r="F15" s="34"/>
      <c r="G15" s="69">
        <v>85000</v>
      </c>
      <c r="H15" s="69"/>
      <c r="I15" s="34"/>
    </row>
    <row r="16" spans="1:9">
      <c r="A16" s="12"/>
      <c r="B16" s="83"/>
      <c r="C16" s="69"/>
      <c r="D16" s="69"/>
      <c r="E16" s="34"/>
      <c r="F16" s="34"/>
      <c r="G16" s="69"/>
      <c r="H16" s="69"/>
      <c r="I16" s="34"/>
    </row>
    <row r="17" spans="1:9">
      <c r="A17" s="12"/>
      <c r="B17" s="97" t="s">
        <v>284</v>
      </c>
      <c r="C17" s="67">
        <v>3843</v>
      </c>
      <c r="D17" s="67"/>
      <c r="E17" s="25"/>
      <c r="F17" s="25"/>
      <c r="G17" s="67">
        <v>3981</v>
      </c>
      <c r="H17" s="67"/>
      <c r="I17" s="25"/>
    </row>
    <row r="18" spans="1:9" ht="15.75" thickBot="1">
      <c r="A18" s="12"/>
      <c r="B18" s="97"/>
      <c r="C18" s="70"/>
      <c r="D18" s="70"/>
      <c r="E18" s="30"/>
      <c r="F18" s="25"/>
      <c r="G18" s="70"/>
      <c r="H18" s="70"/>
      <c r="I18" s="30"/>
    </row>
    <row r="19" spans="1:9">
      <c r="A19" s="12"/>
      <c r="B19" s="68" t="s">
        <v>285</v>
      </c>
      <c r="C19" s="74">
        <v>763843</v>
      </c>
      <c r="D19" s="74"/>
      <c r="E19" s="51"/>
      <c r="F19" s="34"/>
      <c r="G19" s="74">
        <v>767554</v>
      </c>
      <c r="H19" s="74"/>
      <c r="I19" s="51"/>
    </row>
    <row r="20" spans="1:9" ht="15.75" thickBot="1">
      <c r="A20" s="12"/>
      <c r="B20" s="68"/>
      <c r="C20" s="98"/>
      <c r="D20" s="98"/>
      <c r="E20" s="35"/>
      <c r="F20" s="34"/>
      <c r="G20" s="98"/>
      <c r="H20" s="98"/>
      <c r="I20" s="35"/>
    </row>
    <row r="21" spans="1:9">
      <c r="A21" s="12"/>
      <c r="B21" s="97" t="s">
        <v>286</v>
      </c>
      <c r="C21" s="90" t="s">
        <v>171</v>
      </c>
      <c r="D21" s="90"/>
      <c r="E21" s="29"/>
      <c r="F21" s="25"/>
      <c r="G21" s="90" t="s">
        <v>287</v>
      </c>
      <c r="H21" s="90"/>
      <c r="I21" s="91" t="s">
        <v>170</v>
      </c>
    </row>
    <row r="22" spans="1:9" ht="15.75" thickBot="1">
      <c r="A22" s="12"/>
      <c r="B22" s="97"/>
      <c r="C22" s="80"/>
      <c r="D22" s="80"/>
      <c r="E22" s="30"/>
      <c r="F22" s="25"/>
      <c r="G22" s="80"/>
      <c r="H22" s="80"/>
      <c r="I22" s="84"/>
    </row>
    <row r="23" spans="1:9">
      <c r="A23" s="12"/>
      <c r="B23" s="83" t="s">
        <v>48</v>
      </c>
      <c r="C23" s="72" t="s">
        <v>168</v>
      </c>
      <c r="D23" s="74">
        <v>763843</v>
      </c>
      <c r="E23" s="51"/>
      <c r="F23" s="34"/>
      <c r="G23" s="72" t="s">
        <v>168</v>
      </c>
      <c r="H23" s="74">
        <v>763981</v>
      </c>
      <c r="I23" s="51"/>
    </row>
    <row r="24" spans="1:9" ht="15.75" thickBot="1">
      <c r="A24" s="12"/>
      <c r="B24" s="83"/>
      <c r="C24" s="73"/>
      <c r="D24" s="75"/>
      <c r="E24" s="52"/>
      <c r="F24" s="34"/>
      <c r="G24" s="73"/>
      <c r="H24" s="75"/>
      <c r="I24" s="52"/>
    </row>
    <row r="25" spans="1:9" ht="15.75" thickTop="1">
      <c r="A25" s="12"/>
      <c r="B25" s="102" t="s">
        <v>288</v>
      </c>
      <c r="C25" s="102"/>
      <c r="D25" s="102"/>
      <c r="E25" s="102"/>
      <c r="F25" s="102"/>
      <c r="G25" s="102"/>
      <c r="H25" s="102"/>
      <c r="I25" s="102"/>
    </row>
    <row r="26" spans="1:9" ht="51" customHeight="1">
      <c r="A26" s="12"/>
      <c r="B26" s="25" t="s">
        <v>289</v>
      </c>
      <c r="C26" s="25"/>
      <c r="D26" s="25"/>
      <c r="E26" s="25"/>
      <c r="F26" s="25"/>
      <c r="G26" s="25"/>
      <c r="H26" s="25"/>
      <c r="I26" s="25"/>
    </row>
    <row r="27" spans="1:9">
      <c r="A27" s="12"/>
      <c r="B27" s="103" t="s">
        <v>281</v>
      </c>
      <c r="C27" s="103"/>
      <c r="D27" s="103"/>
      <c r="E27" s="103"/>
      <c r="F27" s="103"/>
      <c r="G27" s="103"/>
      <c r="H27" s="103"/>
      <c r="I27" s="103"/>
    </row>
    <row r="28" spans="1:9" ht="76.5" customHeight="1">
      <c r="A28" s="12"/>
      <c r="B28" s="66" t="s">
        <v>290</v>
      </c>
      <c r="C28" s="66"/>
      <c r="D28" s="66"/>
      <c r="E28" s="66"/>
      <c r="F28" s="66"/>
      <c r="G28" s="66"/>
      <c r="H28" s="66"/>
      <c r="I28" s="66"/>
    </row>
    <row r="29" spans="1:9" ht="38.25" customHeight="1">
      <c r="A29" s="12"/>
      <c r="B29" s="25" t="s">
        <v>291</v>
      </c>
      <c r="C29" s="25"/>
      <c r="D29" s="25"/>
      <c r="E29" s="25"/>
      <c r="F29" s="25"/>
      <c r="G29" s="25"/>
      <c r="H29" s="25"/>
      <c r="I29" s="25"/>
    </row>
    <row r="30" spans="1:9" ht="38.25" customHeight="1">
      <c r="A30" s="12"/>
      <c r="B30" s="25" t="s">
        <v>292</v>
      </c>
      <c r="C30" s="25"/>
      <c r="D30" s="25"/>
      <c r="E30" s="25"/>
      <c r="F30" s="25"/>
      <c r="G30" s="25"/>
      <c r="H30" s="25"/>
      <c r="I30" s="25"/>
    </row>
    <row r="31" spans="1:9" ht="38.25" customHeight="1">
      <c r="A31" s="12"/>
      <c r="B31" s="25" t="s">
        <v>293</v>
      </c>
      <c r="C31" s="25"/>
      <c r="D31" s="25"/>
      <c r="E31" s="25"/>
      <c r="F31" s="25"/>
      <c r="G31" s="25"/>
      <c r="H31" s="25"/>
      <c r="I31" s="25"/>
    </row>
    <row r="32" spans="1:9">
      <c r="A32" s="12"/>
      <c r="B32" s="23"/>
      <c r="C32" s="23"/>
      <c r="D32" s="23"/>
    </row>
    <row r="33" spans="1:9">
      <c r="A33" s="12"/>
      <c r="B33" s="17"/>
      <c r="C33" s="17"/>
      <c r="D33" s="17"/>
    </row>
    <row r="34" spans="1:9" ht="15.75" thickBot="1">
      <c r="A34" s="12"/>
      <c r="B34" s="99" t="s">
        <v>294</v>
      </c>
      <c r="C34" s="24" t="s">
        <v>295</v>
      </c>
      <c r="D34" s="24"/>
    </row>
    <row r="35" spans="1:9">
      <c r="A35" s="12"/>
      <c r="B35" s="82">
        <v>2016</v>
      </c>
      <c r="C35" s="100">
        <v>103.375</v>
      </c>
      <c r="D35" s="64" t="s">
        <v>296</v>
      </c>
    </row>
    <row r="36" spans="1:9">
      <c r="A36" s="12"/>
      <c r="B36" s="96">
        <v>2017</v>
      </c>
      <c r="C36" s="77">
        <v>102.25</v>
      </c>
      <c r="D36" s="59" t="s">
        <v>296</v>
      </c>
    </row>
    <row r="37" spans="1:9">
      <c r="A37" s="12"/>
      <c r="B37" s="82">
        <v>2018</v>
      </c>
      <c r="C37" s="76">
        <v>101.125</v>
      </c>
      <c r="D37" s="63" t="s">
        <v>296</v>
      </c>
    </row>
    <row r="38" spans="1:9">
      <c r="A38" s="12"/>
      <c r="B38" s="96" t="s">
        <v>297</v>
      </c>
      <c r="C38" s="77">
        <v>100</v>
      </c>
      <c r="D38" s="59" t="s">
        <v>296</v>
      </c>
    </row>
    <row r="39" spans="1:9" ht="63.75" customHeight="1">
      <c r="A39" s="12"/>
      <c r="B39" s="25" t="s">
        <v>298</v>
      </c>
      <c r="C39" s="25"/>
      <c r="D39" s="25"/>
      <c r="E39" s="25"/>
      <c r="F39" s="25"/>
      <c r="G39" s="25"/>
      <c r="H39" s="25"/>
      <c r="I39" s="25"/>
    </row>
    <row r="40" spans="1:9">
      <c r="A40" s="12"/>
      <c r="B40" s="25" t="s">
        <v>299</v>
      </c>
      <c r="C40" s="25"/>
      <c r="D40" s="25"/>
      <c r="E40" s="25"/>
      <c r="F40" s="25"/>
      <c r="G40" s="25"/>
      <c r="H40" s="25"/>
      <c r="I40" s="25"/>
    </row>
    <row r="41" spans="1:9">
      <c r="A41" s="12"/>
      <c r="B41" s="17"/>
      <c r="C41" s="17"/>
    </row>
    <row r="42" spans="1:9" ht="25.5">
      <c r="A42" s="12"/>
      <c r="B42" s="85" t="s">
        <v>300</v>
      </c>
      <c r="C42" s="101" t="s">
        <v>301</v>
      </c>
    </row>
    <row r="43" spans="1:9">
      <c r="A43" s="12"/>
      <c r="B43" s="17"/>
      <c r="C43" s="17"/>
    </row>
    <row r="44" spans="1:9" ht="38.25">
      <c r="A44" s="12"/>
      <c r="B44" s="85" t="s">
        <v>300</v>
      </c>
      <c r="C44" s="101" t="s">
        <v>302</v>
      </c>
    </row>
    <row r="45" spans="1:9">
      <c r="A45" s="12"/>
      <c r="B45" s="17"/>
      <c r="C45" s="17"/>
    </row>
    <row r="46" spans="1:9">
      <c r="A46" s="12"/>
      <c r="B46" s="85" t="s">
        <v>300</v>
      </c>
      <c r="C46" s="101" t="s">
        <v>303</v>
      </c>
    </row>
    <row r="47" spans="1:9">
      <c r="A47" s="12"/>
      <c r="B47" s="17"/>
      <c r="C47" s="17"/>
    </row>
    <row r="48" spans="1:9" ht="25.5">
      <c r="A48" s="12"/>
      <c r="B48" s="85" t="s">
        <v>300</v>
      </c>
      <c r="C48" s="101" t="s">
        <v>304</v>
      </c>
    </row>
    <row r="49" spans="1:9">
      <c r="A49" s="12"/>
      <c r="B49" s="17"/>
      <c r="C49" s="17"/>
    </row>
    <row r="50" spans="1:9" ht="25.5">
      <c r="A50" s="12"/>
      <c r="B50" s="85" t="s">
        <v>300</v>
      </c>
      <c r="C50" s="101" t="s">
        <v>305</v>
      </c>
    </row>
    <row r="51" spans="1:9">
      <c r="A51" s="12"/>
      <c r="B51" s="17"/>
      <c r="C51" s="17"/>
    </row>
    <row r="52" spans="1:9">
      <c r="A52" s="12"/>
      <c r="B52" s="85" t="s">
        <v>300</v>
      </c>
      <c r="C52" s="101" t="s">
        <v>306</v>
      </c>
    </row>
    <row r="53" spans="1:9">
      <c r="A53" s="12"/>
      <c r="B53" s="17"/>
      <c r="C53" s="17"/>
    </row>
    <row r="54" spans="1:9">
      <c r="A54" s="12"/>
      <c r="B54" s="85" t="s">
        <v>300</v>
      </c>
      <c r="C54" s="101" t="s">
        <v>307</v>
      </c>
    </row>
    <row r="55" spans="1:9">
      <c r="A55" s="12"/>
      <c r="B55" s="17"/>
      <c r="C55" s="17"/>
    </row>
    <row r="56" spans="1:9" ht="25.5">
      <c r="A56" s="12"/>
      <c r="B56" s="85" t="s">
        <v>300</v>
      </c>
      <c r="C56" s="101" t="s">
        <v>308</v>
      </c>
    </row>
    <row r="57" spans="1:9">
      <c r="A57" s="12"/>
      <c r="B57" s="17"/>
      <c r="C57" s="17"/>
    </row>
    <row r="58" spans="1:9" ht="25.5">
      <c r="A58" s="12"/>
      <c r="B58" s="85" t="s">
        <v>300</v>
      </c>
      <c r="C58" s="101" t="s">
        <v>309</v>
      </c>
    </row>
    <row r="59" spans="1:9">
      <c r="A59" s="12"/>
      <c r="B59" s="17"/>
      <c r="C59" s="17"/>
    </row>
    <row r="60" spans="1:9" ht="38.25">
      <c r="A60" s="12"/>
      <c r="B60" s="85" t="s">
        <v>300</v>
      </c>
      <c r="C60" s="101" t="s">
        <v>310</v>
      </c>
    </row>
    <row r="61" spans="1:9" ht="63.75" customHeight="1">
      <c r="A61" s="12"/>
      <c r="B61" s="25" t="s">
        <v>311</v>
      </c>
      <c r="C61" s="25"/>
      <c r="D61" s="25"/>
      <c r="E61" s="25"/>
      <c r="F61" s="25"/>
      <c r="G61" s="25"/>
      <c r="H61" s="25"/>
      <c r="I61" s="25"/>
    </row>
    <row r="62" spans="1:9">
      <c r="A62" s="12"/>
      <c r="B62" s="102" t="s">
        <v>312</v>
      </c>
      <c r="C62" s="102"/>
      <c r="D62" s="102"/>
      <c r="E62" s="102"/>
      <c r="F62" s="102"/>
      <c r="G62" s="102"/>
      <c r="H62" s="102"/>
      <c r="I62" s="102"/>
    </row>
    <row r="63" spans="1:9" ht="51" customHeight="1">
      <c r="A63" s="12"/>
      <c r="B63" s="25" t="s">
        <v>313</v>
      </c>
      <c r="C63" s="25"/>
      <c r="D63" s="25"/>
      <c r="E63" s="25"/>
      <c r="F63" s="25"/>
      <c r="G63" s="25"/>
      <c r="H63" s="25"/>
      <c r="I63" s="25"/>
    </row>
    <row r="64" spans="1:9" ht="51" customHeight="1">
      <c r="A64" s="12"/>
      <c r="B64" s="25" t="s">
        <v>314</v>
      </c>
      <c r="C64" s="25"/>
      <c r="D64" s="25"/>
      <c r="E64" s="25"/>
      <c r="F64" s="25"/>
      <c r="G64" s="25"/>
      <c r="H64" s="25"/>
      <c r="I64" s="25"/>
    </row>
    <row r="65" spans="1:9" ht="25.5" customHeight="1">
      <c r="A65" s="12"/>
      <c r="B65" s="66" t="s">
        <v>315</v>
      </c>
      <c r="C65" s="66"/>
      <c r="D65" s="66"/>
      <c r="E65" s="66"/>
      <c r="F65" s="66"/>
      <c r="G65" s="66"/>
      <c r="H65" s="66"/>
      <c r="I65" s="66"/>
    </row>
    <row r="66" spans="1:9" ht="51" customHeight="1">
      <c r="A66" s="12"/>
      <c r="B66" s="25" t="s">
        <v>316</v>
      </c>
      <c r="C66" s="25"/>
      <c r="D66" s="25"/>
      <c r="E66" s="25"/>
      <c r="F66" s="25"/>
      <c r="G66" s="25"/>
      <c r="H66" s="25"/>
      <c r="I66" s="25"/>
    </row>
    <row r="67" spans="1:9" ht="25.5" customHeight="1">
      <c r="A67" s="12"/>
      <c r="B67" s="25" t="s">
        <v>317</v>
      </c>
      <c r="C67" s="25"/>
      <c r="D67" s="25"/>
      <c r="E67" s="25"/>
      <c r="F67" s="25"/>
      <c r="G67" s="25"/>
      <c r="H67" s="25"/>
      <c r="I67" s="25"/>
    </row>
    <row r="68" spans="1:9">
      <c r="A68" s="12"/>
      <c r="B68" s="17"/>
      <c r="C68" s="17"/>
    </row>
    <row r="69" spans="1:9" ht="38.25">
      <c r="A69" s="12"/>
      <c r="B69" s="85" t="s">
        <v>300</v>
      </c>
      <c r="C69" s="96" t="s">
        <v>318</v>
      </c>
    </row>
    <row r="70" spans="1:9">
      <c r="A70" s="12"/>
      <c r="B70" s="17"/>
      <c r="C70" s="17"/>
    </row>
    <row r="71" spans="1:9" ht="89.25">
      <c r="A71" s="12"/>
      <c r="B71" s="85" t="s">
        <v>300</v>
      </c>
      <c r="C71" s="96" t="s">
        <v>319</v>
      </c>
    </row>
    <row r="72" spans="1:9">
      <c r="A72" s="12"/>
      <c r="B72" s="17"/>
      <c r="C72" s="17"/>
    </row>
    <row r="73" spans="1:9" ht="63.75">
      <c r="A73" s="12"/>
      <c r="B73" s="85" t="s">
        <v>300</v>
      </c>
      <c r="C73" s="96" t="s">
        <v>320</v>
      </c>
    </row>
    <row r="74" spans="1:9">
      <c r="A74" s="12"/>
      <c r="B74" s="17"/>
      <c r="C74" s="17"/>
    </row>
    <row r="75" spans="1:9" ht="51">
      <c r="A75" s="12"/>
      <c r="B75" s="85" t="s">
        <v>300</v>
      </c>
      <c r="C75" s="96" t="s">
        <v>321</v>
      </c>
    </row>
    <row r="76" spans="1:9">
      <c r="A76" s="12"/>
      <c r="B76" s="17"/>
      <c r="C76" s="17"/>
    </row>
    <row r="77" spans="1:9" ht="63.75">
      <c r="A77" s="12"/>
      <c r="B77" s="85" t="s">
        <v>300</v>
      </c>
      <c r="C77" s="96" t="s">
        <v>322</v>
      </c>
    </row>
    <row r="78" spans="1:9" ht="102" customHeight="1">
      <c r="A78" s="12"/>
      <c r="B78" s="25" t="s">
        <v>323</v>
      </c>
      <c r="C78" s="25"/>
      <c r="D78" s="25"/>
      <c r="E78" s="25"/>
      <c r="F78" s="25"/>
      <c r="G78" s="25"/>
      <c r="H78" s="25"/>
      <c r="I78" s="25"/>
    </row>
    <row r="79" spans="1:9" ht="63.75" customHeight="1">
      <c r="A79" s="12"/>
      <c r="B79" s="25" t="s">
        <v>324</v>
      </c>
      <c r="C79" s="25"/>
      <c r="D79" s="25"/>
      <c r="E79" s="25"/>
      <c r="F79" s="25"/>
      <c r="G79" s="25"/>
      <c r="H79" s="25"/>
      <c r="I79" s="25"/>
    </row>
    <row r="80" spans="1:9">
      <c r="A80" s="12"/>
      <c r="B80" s="102" t="s">
        <v>325</v>
      </c>
      <c r="C80" s="102"/>
      <c r="D80" s="102"/>
      <c r="E80" s="102"/>
      <c r="F80" s="102"/>
      <c r="G80" s="102"/>
      <c r="H80" s="102"/>
      <c r="I80" s="102"/>
    </row>
    <row r="81" spans="1:9" ht="25.5" customHeight="1">
      <c r="A81" s="12"/>
      <c r="B81" s="25" t="s">
        <v>326</v>
      </c>
      <c r="C81" s="25"/>
      <c r="D81" s="25"/>
      <c r="E81" s="25"/>
      <c r="F81" s="25"/>
      <c r="G81" s="25"/>
      <c r="H81" s="25"/>
      <c r="I81" s="25"/>
    </row>
  </sheetData>
  <mergeCells count="80">
    <mergeCell ref="B78:I78"/>
    <mergeCell ref="B79:I79"/>
    <mergeCell ref="B80:I80"/>
    <mergeCell ref="B81:I81"/>
    <mergeCell ref="B62:I62"/>
    <mergeCell ref="B63:I63"/>
    <mergeCell ref="B64:I64"/>
    <mergeCell ref="B65:I65"/>
    <mergeCell ref="B66:I66"/>
    <mergeCell ref="B67:I67"/>
    <mergeCell ref="B29:I29"/>
    <mergeCell ref="B30:I30"/>
    <mergeCell ref="B31:I31"/>
    <mergeCell ref="B39:I39"/>
    <mergeCell ref="B40:I40"/>
    <mergeCell ref="B61:I61"/>
    <mergeCell ref="B5:I5"/>
    <mergeCell ref="B6:I6"/>
    <mergeCell ref="B25:I25"/>
    <mergeCell ref="B26:I26"/>
    <mergeCell ref="B27:I27"/>
    <mergeCell ref="B28:I28"/>
    <mergeCell ref="H23:H24"/>
    <mergeCell ref="I23:I24"/>
    <mergeCell ref="B32:D32"/>
    <mergeCell ref="C34:D34"/>
    <mergeCell ref="A1:A2"/>
    <mergeCell ref="B1:I1"/>
    <mergeCell ref="B2:I2"/>
    <mergeCell ref="B3:I3"/>
    <mergeCell ref="A4:A81"/>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5703125" bestFit="1" customWidth="1"/>
    <col min="2" max="2" width="36.5703125" customWidth="1"/>
    <col min="3" max="3" width="6.85546875" customWidth="1"/>
    <col min="4" max="4" width="12.42578125" customWidth="1"/>
    <col min="5" max="5" width="5.42578125" customWidth="1"/>
    <col min="6" max="6" width="31.85546875" customWidth="1"/>
    <col min="7" max="7" width="6.85546875" customWidth="1"/>
    <col min="8" max="8" width="21.28515625" customWidth="1"/>
    <col min="9" max="9" width="5.42578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57" t="s">
        <v>5</v>
      </c>
      <c r="C3" s="57"/>
      <c r="D3" s="57"/>
      <c r="E3" s="57"/>
      <c r="F3" s="57"/>
      <c r="G3" s="57"/>
      <c r="H3" s="57"/>
      <c r="I3" s="57"/>
    </row>
    <row r="4" spans="1:9" ht="15" customHeight="1">
      <c r="A4" s="12" t="s">
        <v>329</v>
      </c>
      <c r="B4" s="57" t="s">
        <v>5</v>
      </c>
      <c r="C4" s="57"/>
      <c r="D4" s="57"/>
      <c r="E4" s="57"/>
      <c r="F4" s="57"/>
      <c r="G4" s="57"/>
      <c r="H4" s="57"/>
      <c r="I4" s="57"/>
    </row>
    <row r="5" spans="1:9">
      <c r="A5" s="12"/>
      <c r="B5" s="58" t="s">
        <v>330</v>
      </c>
      <c r="C5" s="58"/>
      <c r="D5" s="58"/>
      <c r="E5" s="58"/>
      <c r="F5" s="58"/>
      <c r="G5" s="58"/>
      <c r="H5" s="58"/>
      <c r="I5" s="58"/>
    </row>
    <row r="6" spans="1:9" ht="25.5" customHeight="1">
      <c r="A6" s="12"/>
      <c r="B6" s="66" t="s">
        <v>331</v>
      </c>
      <c r="C6" s="66"/>
      <c r="D6" s="66"/>
      <c r="E6" s="66"/>
      <c r="F6" s="66"/>
      <c r="G6" s="66"/>
      <c r="H6" s="66"/>
      <c r="I6" s="66"/>
    </row>
    <row r="7" spans="1:9">
      <c r="A7" s="12"/>
      <c r="B7" s="23"/>
      <c r="C7" s="23"/>
      <c r="D7" s="23"/>
      <c r="E7" s="23"/>
      <c r="F7" s="23"/>
      <c r="G7" s="23"/>
      <c r="H7" s="23"/>
      <c r="I7" s="23"/>
    </row>
    <row r="8" spans="1:9">
      <c r="A8" s="12"/>
      <c r="B8" s="17"/>
      <c r="C8" s="17"/>
      <c r="D8" s="17"/>
      <c r="E8" s="17"/>
      <c r="F8" s="17"/>
      <c r="G8" s="17"/>
      <c r="H8" s="17"/>
      <c r="I8" s="17"/>
    </row>
    <row r="9" spans="1:9" ht="15.75" thickBot="1">
      <c r="A9" s="12"/>
      <c r="B9" s="22"/>
      <c r="C9" s="24" t="s">
        <v>332</v>
      </c>
      <c r="D9" s="24"/>
      <c r="E9" s="24"/>
      <c r="F9" s="24"/>
      <c r="G9" s="24"/>
      <c r="H9" s="24"/>
      <c r="I9" s="24"/>
    </row>
    <row r="10" spans="1:9" ht="15.75" thickBot="1">
      <c r="A10" s="12"/>
      <c r="B10" s="22"/>
      <c r="C10" s="26">
        <v>2014</v>
      </c>
      <c r="D10" s="26"/>
      <c r="E10" s="26"/>
      <c r="F10" s="11"/>
      <c r="G10" s="26">
        <v>2013</v>
      </c>
      <c r="H10" s="26"/>
      <c r="I10" s="26"/>
    </row>
    <row r="11" spans="1:9">
      <c r="A11" s="12"/>
      <c r="B11" s="22"/>
      <c r="C11" s="27" t="s">
        <v>206</v>
      </c>
      <c r="D11" s="27"/>
      <c r="E11" s="27"/>
      <c r="F11" s="27"/>
      <c r="G11" s="27"/>
      <c r="H11" s="27"/>
      <c r="I11" s="27"/>
    </row>
    <row r="12" spans="1:9">
      <c r="A12" s="12"/>
      <c r="B12" s="82" t="s">
        <v>333</v>
      </c>
      <c r="C12" s="82" t="s">
        <v>168</v>
      </c>
      <c r="D12" s="104" t="s">
        <v>334</v>
      </c>
      <c r="E12" s="82" t="s">
        <v>170</v>
      </c>
      <c r="F12" s="21"/>
      <c r="G12" s="82" t="s">
        <v>168</v>
      </c>
      <c r="H12" s="104" t="s">
        <v>335</v>
      </c>
      <c r="I12" s="82" t="s">
        <v>170</v>
      </c>
    </row>
    <row r="13" spans="1:9">
      <c r="A13" s="12"/>
      <c r="B13" s="97" t="s">
        <v>336</v>
      </c>
      <c r="C13" s="107">
        <v>1366</v>
      </c>
      <c r="D13" s="107"/>
      <c r="E13" s="25"/>
      <c r="F13" s="25"/>
      <c r="G13" s="108" t="s">
        <v>337</v>
      </c>
      <c r="H13" s="108"/>
      <c r="I13" s="97" t="s">
        <v>170</v>
      </c>
    </row>
    <row r="14" spans="1:9">
      <c r="A14" s="12"/>
      <c r="B14" s="97"/>
      <c r="C14" s="107"/>
      <c r="D14" s="107"/>
      <c r="E14" s="25"/>
      <c r="F14" s="25"/>
      <c r="G14" s="108"/>
      <c r="H14" s="108"/>
      <c r="I14" s="97"/>
    </row>
    <row r="15" spans="1:9" ht="15.75" thickBot="1">
      <c r="A15" s="12"/>
      <c r="B15" s="82" t="s">
        <v>338</v>
      </c>
      <c r="C15" s="109" t="s">
        <v>339</v>
      </c>
      <c r="D15" s="109"/>
      <c r="E15" s="82" t="s">
        <v>170</v>
      </c>
      <c r="F15" s="21"/>
      <c r="G15" s="109" t="s">
        <v>340</v>
      </c>
      <c r="H15" s="109"/>
      <c r="I15" s="82" t="s">
        <v>170</v>
      </c>
    </row>
    <row r="16" spans="1:9" ht="15.75" thickBot="1">
      <c r="A16" s="12"/>
      <c r="B16" s="61" t="s">
        <v>163</v>
      </c>
      <c r="C16" s="105" t="s">
        <v>168</v>
      </c>
      <c r="D16" s="106" t="s">
        <v>341</v>
      </c>
      <c r="E16" s="105" t="s">
        <v>170</v>
      </c>
      <c r="F16" s="11"/>
      <c r="G16" s="105" t="s">
        <v>168</v>
      </c>
      <c r="H16" s="106" t="s">
        <v>342</v>
      </c>
      <c r="I16" s="105" t="s">
        <v>170</v>
      </c>
    </row>
  </sheetData>
  <mergeCells count="21">
    <mergeCell ref="B6:I6"/>
    <mergeCell ref="I13:I14"/>
    <mergeCell ref="C15:D15"/>
    <mergeCell ref="G15:H15"/>
    <mergeCell ref="A1:A2"/>
    <mergeCell ref="B1:I1"/>
    <mergeCell ref="B2:I2"/>
    <mergeCell ref="B3:I3"/>
    <mergeCell ref="A4:A16"/>
    <mergeCell ref="B4:I4"/>
    <mergeCell ref="B5:I5"/>
    <mergeCell ref="B7:I7"/>
    <mergeCell ref="C9:I9"/>
    <mergeCell ref="C10:E10"/>
    <mergeCell ref="G10:I10"/>
    <mergeCell ref="C11:I11"/>
    <mergeCell ref="B13:B14"/>
    <mergeCell ref="C13:D14"/>
    <mergeCell ref="E13:E14"/>
    <mergeCell ref="F13:F14"/>
    <mergeCell ref="G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3</v>
      </c>
      <c r="B1" s="1" t="s">
        <v>1</v>
      </c>
    </row>
    <row r="2" spans="1:2">
      <c r="A2" s="7"/>
      <c r="B2" s="1" t="s">
        <v>2</v>
      </c>
    </row>
    <row r="3" spans="1:2">
      <c r="A3" s="3" t="s">
        <v>344</v>
      </c>
      <c r="B3" s="4" t="s">
        <v>5</v>
      </c>
    </row>
    <row r="4" spans="1:2">
      <c r="A4" s="12" t="s">
        <v>343</v>
      </c>
      <c r="B4" s="4" t="s">
        <v>5</v>
      </c>
    </row>
    <row r="5" spans="1:2">
      <c r="A5" s="12"/>
      <c r="B5" s="10" t="s">
        <v>343</v>
      </c>
    </row>
    <row r="6" spans="1:2" ht="294">
      <c r="A6" s="12"/>
      <c r="B6" s="11" t="s">
        <v>345</v>
      </c>
    </row>
    <row r="7" spans="1:2" ht="141">
      <c r="A7" s="12"/>
      <c r="B7" s="11" t="s">
        <v>346</v>
      </c>
    </row>
    <row r="8" spans="1:2" ht="217.5">
      <c r="A8" s="12"/>
      <c r="B8" s="11" t="s">
        <v>34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t="s">
        <v>5</v>
      </c>
    </row>
    <row r="4" spans="1:2">
      <c r="A4" s="12" t="s">
        <v>348</v>
      </c>
      <c r="B4" s="4" t="s">
        <v>5</v>
      </c>
    </row>
    <row r="5" spans="1:2">
      <c r="A5" s="12"/>
      <c r="B5" s="10" t="s">
        <v>350</v>
      </c>
    </row>
    <row r="6" spans="1:2">
      <c r="A6" s="12"/>
      <c r="B6" s="13" t="s">
        <v>351</v>
      </c>
    </row>
    <row r="7" spans="1:2" ht="306.75">
      <c r="A7" s="12"/>
      <c r="B7" s="11" t="s">
        <v>352</v>
      </c>
    </row>
    <row r="8" spans="1:2" ht="217.5">
      <c r="A8" s="12"/>
      <c r="B8" s="11" t="s">
        <v>353</v>
      </c>
    </row>
    <row r="9" spans="1:2">
      <c r="A9" s="12"/>
      <c r="B9" s="13" t="s">
        <v>354</v>
      </c>
    </row>
    <row r="10" spans="1:2" ht="383.25">
      <c r="A10" s="12"/>
      <c r="B10" s="11" t="s">
        <v>355</v>
      </c>
    </row>
    <row r="11" spans="1:2">
      <c r="A11" s="12"/>
      <c r="B11" s="13" t="s">
        <v>356</v>
      </c>
    </row>
    <row r="12" spans="1:2" ht="204.75">
      <c r="A12" s="12"/>
      <c r="B12" s="11" t="s">
        <v>35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8.140625" customWidth="1"/>
    <col min="4" max="4" width="29.42578125" customWidth="1"/>
    <col min="5" max="5" width="6.28515625" customWidth="1"/>
    <col min="6" max="6" width="36.5703125" customWidth="1"/>
    <col min="7" max="7" width="8.140625" customWidth="1"/>
    <col min="8" max="8" width="18.7109375" customWidth="1"/>
    <col min="9" max="9" width="6.28515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359</v>
      </c>
      <c r="B3" s="57" t="s">
        <v>5</v>
      </c>
      <c r="C3" s="57"/>
      <c r="D3" s="57"/>
      <c r="E3" s="57"/>
      <c r="F3" s="57"/>
      <c r="G3" s="57"/>
      <c r="H3" s="57"/>
      <c r="I3" s="57"/>
    </row>
    <row r="4" spans="1:9" ht="15" customHeight="1">
      <c r="A4" s="12" t="s">
        <v>358</v>
      </c>
      <c r="B4" s="57" t="s">
        <v>5</v>
      </c>
      <c r="C4" s="57"/>
      <c r="D4" s="57"/>
      <c r="E4" s="57"/>
      <c r="F4" s="57"/>
      <c r="G4" s="57"/>
      <c r="H4" s="57"/>
      <c r="I4" s="57"/>
    </row>
    <row r="5" spans="1:9">
      <c r="A5" s="12"/>
      <c r="B5" s="58" t="s">
        <v>360</v>
      </c>
      <c r="C5" s="58"/>
      <c r="D5" s="58"/>
      <c r="E5" s="58"/>
      <c r="F5" s="58"/>
      <c r="G5" s="58"/>
      <c r="H5" s="58"/>
      <c r="I5" s="58"/>
    </row>
    <row r="6" spans="1:9" ht="38.25" customHeight="1">
      <c r="A6" s="12"/>
      <c r="B6" s="25" t="s">
        <v>361</v>
      </c>
      <c r="C6" s="25"/>
      <c r="D6" s="25"/>
      <c r="E6" s="25"/>
      <c r="F6" s="25"/>
      <c r="G6" s="25"/>
      <c r="H6" s="25"/>
      <c r="I6" s="25"/>
    </row>
    <row r="7" spans="1:9">
      <c r="A7" s="12"/>
      <c r="B7" s="25" t="s">
        <v>362</v>
      </c>
      <c r="C7" s="25"/>
      <c r="D7" s="25"/>
      <c r="E7" s="25"/>
      <c r="F7" s="25"/>
      <c r="G7" s="25"/>
      <c r="H7" s="25"/>
      <c r="I7" s="25"/>
    </row>
    <row r="8" spans="1:9">
      <c r="A8" s="12"/>
      <c r="B8" s="23"/>
      <c r="C8" s="23"/>
      <c r="D8" s="23"/>
      <c r="E8" s="23"/>
      <c r="F8" s="23"/>
      <c r="G8" s="23"/>
      <c r="H8" s="23"/>
      <c r="I8" s="23"/>
    </row>
    <row r="9" spans="1:9">
      <c r="A9" s="12"/>
      <c r="B9" s="17"/>
      <c r="C9" s="17"/>
      <c r="D9" s="17"/>
      <c r="E9" s="17"/>
      <c r="F9" s="17"/>
      <c r="G9" s="17"/>
      <c r="H9" s="17"/>
      <c r="I9" s="17"/>
    </row>
    <row r="10" spans="1:9" ht="15.75" thickBot="1">
      <c r="A10" s="12"/>
      <c r="B10" s="11"/>
      <c r="C10" s="24" t="s">
        <v>332</v>
      </c>
      <c r="D10" s="24"/>
      <c r="E10" s="24"/>
      <c r="F10" s="24"/>
      <c r="G10" s="24"/>
      <c r="H10" s="24"/>
      <c r="I10" s="24"/>
    </row>
    <row r="11" spans="1:9" ht="15.75" thickBot="1">
      <c r="A11" s="12"/>
      <c r="B11" s="22"/>
      <c r="C11" s="26">
        <v>2014</v>
      </c>
      <c r="D11" s="26"/>
      <c r="E11" s="26"/>
      <c r="F11" s="11"/>
      <c r="G11" s="26">
        <v>2013</v>
      </c>
      <c r="H11" s="26"/>
      <c r="I11" s="26"/>
    </row>
    <row r="12" spans="1:9">
      <c r="A12" s="12"/>
      <c r="B12" s="22"/>
      <c r="C12" s="27" t="s">
        <v>363</v>
      </c>
      <c r="D12" s="27"/>
      <c r="E12" s="27"/>
      <c r="F12" s="27"/>
      <c r="G12" s="27"/>
      <c r="H12" s="27"/>
      <c r="I12" s="27"/>
    </row>
    <row r="13" spans="1:9">
      <c r="A13" s="12"/>
      <c r="B13" s="110" t="s">
        <v>364</v>
      </c>
      <c r="C13" s="25"/>
      <c r="D13" s="25"/>
      <c r="E13" s="25"/>
      <c r="F13" s="11"/>
      <c r="G13" s="25"/>
      <c r="H13" s="25"/>
      <c r="I13" s="25"/>
    </row>
    <row r="14" spans="1:9">
      <c r="A14" s="12"/>
      <c r="B14" s="111" t="s">
        <v>365</v>
      </c>
      <c r="C14" s="34"/>
      <c r="D14" s="34"/>
      <c r="E14" s="34"/>
      <c r="F14" s="21"/>
      <c r="G14" s="34"/>
      <c r="H14" s="34"/>
      <c r="I14" s="34"/>
    </row>
    <row r="15" spans="1:9">
      <c r="A15" s="12"/>
      <c r="B15" s="85" t="s">
        <v>366</v>
      </c>
      <c r="C15" s="59" t="s">
        <v>168</v>
      </c>
      <c r="D15" s="77" t="s">
        <v>182</v>
      </c>
      <c r="E15" s="59" t="s">
        <v>170</v>
      </c>
      <c r="F15" s="11"/>
      <c r="G15" s="59" t="s">
        <v>168</v>
      </c>
      <c r="H15" s="77" t="s">
        <v>197</v>
      </c>
      <c r="I15" s="59" t="s">
        <v>170</v>
      </c>
    </row>
    <row r="16" spans="1:9">
      <c r="A16" s="12"/>
      <c r="B16" s="112" t="s">
        <v>367</v>
      </c>
      <c r="C16" s="34"/>
      <c r="D16" s="34"/>
      <c r="E16" s="34"/>
      <c r="F16" s="34"/>
      <c r="G16" s="34"/>
      <c r="H16" s="34"/>
      <c r="I16" s="34"/>
    </row>
    <row r="17" spans="1:9">
      <c r="A17" s="12"/>
      <c r="B17" s="112"/>
      <c r="C17" s="34"/>
      <c r="D17" s="34"/>
      <c r="E17" s="34"/>
      <c r="F17" s="34"/>
      <c r="G17" s="34"/>
      <c r="H17" s="34"/>
      <c r="I17" s="34"/>
    </row>
    <row r="18" spans="1:9">
      <c r="A18" s="12"/>
      <c r="B18" s="87" t="s">
        <v>368</v>
      </c>
      <c r="C18" s="67">
        <v>152927</v>
      </c>
      <c r="D18" s="67"/>
      <c r="E18" s="25"/>
      <c r="F18" s="25"/>
      <c r="G18" s="67">
        <v>151967</v>
      </c>
      <c r="H18" s="67"/>
      <c r="I18" s="25"/>
    </row>
    <row r="19" spans="1:9">
      <c r="A19" s="12"/>
      <c r="B19" s="87"/>
      <c r="C19" s="67"/>
      <c r="D19" s="67"/>
      <c r="E19" s="25"/>
      <c r="F19" s="25"/>
      <c r="G19" s="67"/>
      <c r="H19" s="67"/>
      <c r="I19" s="25"/>
    </row>
    <row r="20" spans="1:9">
      <c r="A20" s="12"/>
      <c r="B20" s="71" t="s">
        <v>369</v>
      </c>
      <c r="C20" s="81" t="s">
        <v>168</v>
      </c>
      <c r="D20" s="78" t="s">
        <v>370</v>
      </c>
      <c r="E20" s="81" t="s">
        <v>170</v>
      </c>
      <c r="F20" s="34"/>
      <c r="G20" s="81" t="s">
        <v>168</v>
      </c>
      <c r="H20" s="78" t="s">
        <v>171</v>
      </c>
      <c r="I20" s="34"/>
    </row>
    <row r="21" spans="1:9">
      <c r="A21" s="12"/>
      <c r="B21" s="71"/>
      <c r="C21" s="81"/>
      <c r="D21" s="78"/>
      <c r="E21" s="81"/>
      <c r="F21" s="34"/>
      <c r="G21" s="81"/>
      <c r="H21" s="78"/>
      <c r="I21" s="34"/>
    </row>
    <row r="22" spans="1:9" ht="51" customHeight="1">
      <c r="A22" s="12"/>
      <c r="B22" s="25" t="s">
        <v>371</v>
      </c>
      <c r="C22" s="25"/>
      <c r="D22" s="25"/>
      <c r="E22" s="25"/>
      <c r="F22" s="25"/>
      <c r="G22" s="25"/>
      <c r="H22" s="25"/>
      <c r="I22" s="25"/>
    </row>
  </sheetData>
  <mergeCells count="37">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C14:E14"/>
    <mergeCell ref="G14:I14"/>
    <mergeCell ref="B16:B17"/>
    <mergeCell ref="C16:E17"/>
    <mergeCell ref="F16:F17"/>
    <mergeCell ref="G16:I17"/>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6.85546875" customWidth="1"/>
    <col min="4" max="4" width="11.5703125" customWidth="1"/>
    <col min="5" max="5" width="8" customWidth="1"/>
    <col min="6" max="6" width="26.85546875" customWidth="1"/>
    <col min="7" max="7" width="14.140625" customWidth="1"/>
    <col min="8" max="8" width="9.85546875" customWidth="1"/>
  </cols>
  <sheetData>
    <row r="1" spans="1:8" ht="15" customHeight="1">
      <c r="A1" s="7" t="s">
        <v>372</v>
      </c>
      <c r="B1" s="7" t="s">
        <v>1</v>
      </c>
      <c r="C1" s="7"/>
      <c r="D1" s="7"/>
      <c r="E1" s="7"/>
      <c r="F1" s="7"/>
      <c r="G1" s="7"/>
      <c r="H1" s="7"/>
    </row>
    <row r="2" spans="1:8" ht="15" customHeight="1">
      <c r="A2" s="7"/>
      <c r="B2" s="7" t="s">
        <v>2</v>
      </c>
      <c r="C2" s="7"/>
      <c r="D2" s="7"/>
      <c r="E2" s="7"/>
      <c r="F2" s="7"/>
      <c r="G2" s="7"/>
      <c r="H2" s="7"/>
    </row>
    <row r="3" spans="1:8" ht="45">
      <c r="A3" s="3" t="s">
        <v>373</v>
      </c>
      <c r="B3" s="57" t="s">
        <v>5</v>
      </c>
      <c r="C3" s="57"/>
      <c r="D3" s="57"/>
      <c r="E3" s="57"/>
      <c r="F3" s="57"/>
      <c r="G3" s="57"/>
      <c r="H3" s="57"/>
    </row>
    <row r="4" spans="1:8" ht="15" customHeight="1">
      <c r="A4" s="12" t="s">
        <v>372</v>
      </c>
      <c r="B4" s="57" t="s">
        <v>5</v>
      </c>
      <c r="C4" s="57"/>
      <c r="D4" s="57"/>
      <c r="E4" s="57"/>
      <c r="F4" s="57"/>
      <c r="G4" s="57"/>
      <c r="H4" s="57"/>
    </row>
    <row r="5" spans="1:8">
      <c r="A5" s="12"/>
      <c r="B5" s="58" t="s">
        <v>372</v>
      </c>
      <c r="C5" s="58"/>
      <c r="D5" s="58"/>
      <c r="E5" s="58"/>
      <c r="F5" s="58"/>
      <c r="G5" s="58"/>
      <c r="H5" s="58"/>
    </row>
    <row r="6" spans="1:8" ht="38.25" customHeight="1">
      <c r="A6" s="12"/>
      <c r="B6" s="25" t="s">
        <v>374</v>
      </c>
      <c r="C6" s="25"/>
      <c r="D6" s="25"/>
      <c r="E6" s="25"/>
      <c r="F6" s="25"/>
      <c r="G6" s="25"/>
      <c r="H6" s="25"/>
    </row>
    <row r="7" spans="1:8" ht="38.25" customHeight="1">
      <c r="A7" s="12"/>
      <c r="B7" s="25" t="s">
        <v>375</v>
      </c>
      <c r="C7" s="25"/>
      <c r="D7" s="25"/>
      <c r="E7" s="25"/>
      <c r="F7" s="25"/>
      <c r="G7" s="25"/>
      <c r="H7" s="25"/>
    </row>
    <row r="8" spans="1:8" ht="63.75" customHeight="1">
      <c r="A8" s="12"/>
      <c r="B8" s="25" t="s">
        <v>376</v>
      </c>
      <c r="C8" s="25"/>
      <c r="D8" s="25"/>
      <c r="E8" s="25"/>
      <c r="F8" s="25"/>
      <c r="G8" s="25"/>
      <c r="H8" s="25"/>
    </row>
    <row r="9" spans="1:8" ht="76.5" customHeight="1">
      <c r="A9" s="12"/>
      <c r="B9" s="25" t="s">
        <v>377</v>
      </c>
      <c r="C9" s="25"/>
      <c r="D9" s="25"/>
      <c r="E9" s="25"/>
      <c r="F9" s="25"/>
      <c r="G9" s="25"/>
      <c r="H9" s="25"/>
    </row>
    <row r="10" spans="1:8">
      <c r="A10" s="12"/>
      <c r="B10" s="23"/>
      <c r="C10" s="23"/>
      <c r="D10" s="23"/>
      <c r="E10" s="23"/>
      <c r="F10" s="23"/>
      <c r="G10" s="23"/>
      <c r="H10" s="23"/>
    </row>
    <row r="11" spans="1:8">
      <c r="A11" s="12"/>
      <c r="B11" s="17"/>
      <c r="C11" s="17"/>
      <c r="D11" s="17"/>
      <c r="E11" s="17"/>
      <c r="F11" s="17"/>
      <c r="G11" s="17"/>
      <c r="H11" s="17"/>
    </row>
    <row r="12" spans="1:8">
      <c r="A12" s="12"/>
      <c r="B12" s="113" t="s">
        <v>378</v>
      </c>
      <c r="C12" s="25"/>
      <c r="D12" s="27" t="s">
        <v>379</v>
      </c>
      <c r="E12" s="27"/>
      <c r="F12" s="25"/>
      <c r="G12" s="27" t="s">
        <v>381</v>
      </c>
      <c r="H12" s="27"/>
    </row>
    <row r="13" spans="1:8" ht="15.75" thickBot="1">
      <c r="A13" s="12"/>
      <c r="B13" s="114"/>
      <c r="C13" s="25"/>
      <c r="D13" s="24" t="s">
        <v>380</v>
      </c>
      <c r="E13" s="24"/>
      <c r="F13" s="25"/>
      <c r="G13" s="24" t="s">
        <v>382</v>
      </c>
      <c r="H13" s="24"/>
    </row>
    <row r="14" spans="1:8">
      <c r="A14" s="12"/>
      <c r="B14" s="82" t="s">
        <v>383</v>
      </c>
      <c r="C14" s="21"/>
      <c r="D14" s="100">
        <v>100</v>
      </c>
      <c r="E14" s="64" t="s">
        <v>296</v>
      </c>
      <c r="F14" s="21"/>
      <c r="G14" s="100">
        <v>200</v>
      </c>
      <c r="H14" s="64" t="s">
        <v>296</v>
      </c>
    </row>
    <row r="15" spans="1:8">
      <c r="A15" s="12"/>
      <c r="B15" s="96" t="s">
        <v>384</v>
      </c>
      <c r="C15" s="11"/>
      <c r="D15" s="77">
        <v>91</v>
      </c>
      <c r="E15" s="59" t="s">
        <v>296</v>
      </c>
      <c r="F15" s="11"/>
      <c r="G15" s="77">
        <v>180</v>
      </c>
      <c r="H15" s="59" t="s">
        <v>296</v>
      </c>
    </row>
    <row r="16" spans="1:8">
      <c r="A16" s="12"/>
      <c r="B16" s="82" t="s">
        <v>385</v>
      </c>
      <c r="C16" s="21"/>
      <c r="D16" s="76">
        <v>82</v>
      </c>
      <c r="E16" s="63" t="s">
        <v>296</v>
      </c>
      <c r="F16" s="21"/>
      <c r="G16" s="76">
        <v>160</v>
      </c>
      <c r="H16" s="63" t="s">
        <v>296</v>
      </c>
    </row>
    <row r="17" spans="1:8">
      <c r="A17" s="12"/>
      <c r="B17" s="96" t="s">
        <v>386</v>
      </c>
      <c r="C17" s="11"/>
      <c r="D17" s="77">
        <v>73</v>
      </c>
      <c r="E17" s="59" t="s">
        <v>296</v>
      </c>
      <c r="F17" s="11"/>
      <c r="G17" s="77">
        <v>140</v>
      </c>
      <c r="H17" s="59" t="s">
        <v>296</v>
      </c>
    </row>
    <row r="18" spans="1:8">
      <c r="A18" s="12"/>
      <c r="B18" s="82" t="s">
        <v>387</v>
      </c>
      <c r="C18" s="21"/>
      <c r="D18" s="76">
        <v>64</v>
      </c>
      <c r="E18" s="63" t="s">
        <v>296</v>
      </c>
      <c r="F18" s="21"/>
      <c r="G18" s="76">
        <v>120</v>
      </c>
      <c r="H18" s="63" t="s">
        <v>296</v>
      </c>
    </row>
    <row r="19" spans="1:8">
      <c r="A19" s="12"/>
      <c r="B19" s="96" t="s">
        <v>388</v>
      </c>
      <c r="C19" s="11"/>
      <c r="D19" s="77">
        <v>55</v>
      </c>
      <c r="E19" s="59" t="s">
        <v>296</v>
      </c>
      <c r="F19" s="11"/>
      <c r="G19" s="77">
        <v>100</v>
      </c>
      <c r="H19" s="59" t="s">
        <v>296</v>
      </c>
    </row>
    <row r="20" spans="1:8">
      <c r="A20" s="12"/>
      <c r="B20" s="82" t="s">
        <v>389</v>
      </c>
      <c r="C20" s="21"/>
      <c r="D20" s="76">
        <v>45</v>
      </c>
      <c r="E20" s="63" t="s">
        <v>296</v>
      </c>
      <c r="F20" s="21"/>
      <c r="G20" s="76">
        <v>75</v>
      </c>
      <c r="H20" s="63" t="s">
        <v>296</v>
      </c>
    </row>
    <row r="21" spans="1:8">
      <c r="A21" s="12"/>
      <c r="B21" s="96" t="s">
        <v>390</v>
      </c>
      <c r="C21" s="11"/>
      <c r="D21" s="77">
        <v>36</v>
      </c>
      <c r="E21" s="59" t="s">
        <v>296</v>
      </c>
      <c r="F21" s="11"/>
      <c r="G21" s="77">
        <v>50</v>
      </c>
      <c r="H21" s="59" t="s">
        <v>296</v>
      </c>
    </row>
    <row r="22" spans="1:8">
      <c r="A22" s="12"/>
      <c r="B22" s="82" t="s">
        <v>391</v>
      </c>
      <c r="C22" s="21"/>
      <c r="D22" s="76">
        <v>27</v>
      </c>
      <c r="E22" s="63" t="s">
        <v>296</v>
      </c>
      <c r="F22" s="21"/>
      <c r="G22" s="76">
        <v>25</v>
      </c>
      <c r="H22" s="63" t="s">
        <v>296</v>
      </c>
    </row>
    <row r="23" spans="1:8">
      <c r="A23" s="12"/>
      <c r="B23" s="96" t="s">
        <v>392</v>
      </c>
      <c r="C23" s="11"/>
      <c r="D23" s="77">
        <v>18</v>
      </c>
      <c r="E23" s="59" t="s">
        <v>296</v>
      </c>
      <c r="F23" s="11"/>
      <c r="G23" s="77">
        <v>0</v>
      </c>
      <c r="H23" s="59" t="s">
        <v>296</v>
      </c>
    </row>
    <row r="24" spans="1:8">
      <c r="A24" s="12"/>
      <c r="B24" s="82" t="s">
        <v>393</v>
      </c>
      <c r="C24" s="21"/>
      <c r="D24" s="76">
        <v>9</v>
      </c>
      <c r="E24" s="63" t="s">
        <v>296</v>
      </c>
      <c r="F24" s="21"/>
      <c r="G24" s="76">
        <v>0</v>
      </c>
      <c r="H24" s="63" t="s">
        <v>296</v>
      </c>
    </row>
    <row r="25" spans="1:8">
      <c r="A25" s="12"/>
      <c r="B25" s="96" t="s">
        <v>394</v>
      </c>
      <c r="C25" s="11"/>
      <c r="D25" s="77">
        <v>0</v>
      </c>
      <c r="E25" s="59" t="s">
        <v>296</v>
      </c>
      <c r="F25" s="11"/>
      <c r="G25" s="77">
        <v>0</v>
      </c>
      <c r="H25" s="59" t="s">
        <v>296</v>
      </c>
    </row>
    <row r="26" spans="1:8" ht="63.75" customHeight="1">
      <c r="A26" s="12"/>
      <c r="B26" s="25" t="s">
        <v>395</v>
      </c>
      <c r="C26" s="25"/>
      <c r="D26" s="25"/>
      <c r="E26" s="25"/>
      <c r="F26" s="25"/>
      <c r="G26" s="25"/>
      <c r="H26" s="25"/>
    </row>
  </sheetData>
  <mergeCells count="20">
    <mergeCell ref="B9:H9"/>
    <mergeCell ref="B26:H26"/>
    <mergeCell ref="A1:A2"/>
    <mergeCell ref="B1:H1"/>
    <mergeCell ref="B2:H2"/>
    <mergeCell ref="B3:H3"/>
    <mergeCell ref="A4:A26"/>
    <mergeCell ref="B4:H4"/>
    <mergeCell ref="B5:H5"/>
    <mergeCell ref="B6:H6"/>
    <mergeCell ref="B7:H7"/>
    <mergeCell ref="B8:H8"/>
    <mergeCell ref="B10:H10"/>
    <mergeCell ref="B12:B13"/>
    <mergeCell ref="C12:C13"/>
    <mergeCell ref="D12:E12"/>
    <mergeCell ref="D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396</v>
      </c>
      <c r="B1" s="1" t="s">
        <v>1</v>
      </c>
    </row>
    <row r="2" spans="1:2">
      <c r="A2" s="7"/>
      <c r="B2" s="1" t="s">
        <v>2</v>
      </c>
    </row>
    <row r="3" spans="1:2">
      <c r="A3" s="3" t="s">
        <v>397</v>
      </c>
      <c r="B3" s="4" t="s">
        <v>5</v>
      </c>
    </row>
    <row r="4" spans="1:2">
      <c r="A4" s="12" t="s">
        <v>396</v>
      </c>
      <c r="B4" s="4" t="s">
        <v>5</v>
      </c>
    </row>
    <row r="5" spans="1:2" ht="26.25">
      <c r="A5" s="12"/>
      <c r="B5" s="10" t="s">
        <v>398</v>
      </c>
    </row>
    <row r="6" spans="1:2">
      <c r="A6" s="12"/>
      <c r="B6" s="10" t="s">
        <v>399</v>
      </c>
    </row>
    <row r="7" spans="1:2" ht="192">
      <c r="A7" s="12"/>
      <c r="B7" s="11" t="s">
        <v>40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0949</v>
      </c>
      <c r="C4" s="8">
        <v>28306</v>
      </c>
    </row>
    <row r="5" spans="1:3" ht="45">
      <c r="A5" s="2" t="s">
        <v>31</v>
      </c>
      <c r="B5" s="6">
        <v>320722</v>
      </c>
      <c r="C5" s="6">
        <v>348966</v>
      </c>
    </row>
    <row r="6" spans="1:3">
      <c r="A6" s="2" t="s">
        <v>32</v>
      </c>
      <c r="B6" s="6">
        <v>38879</v>
      </c>
      <c r="C6" s="6">
        <v>32335</v>
      </c>
    </row>
    <row r="7" spans="1:3">
      <c r="A7" s="2" t="s">
        <v>33</v>
      </c>
      <c r="B7" s="6">
        <v>98527</v>
      </c>
      <c r="C7" s="6">
        <v>96546</v>
      </c>
    </row>
    <row r="8" spans="1:3">
      <c r="A8" s="2" t="s">
        <v>34</v>
      </c>
      <c r="B8" s="6">
        <v>499077</v>
      </c>
      <c r="C8" s="6">
        <v>506153</v>
      </c>
    </row>
    <row r="9" spans="1:3">
      <c r="A9" s="2" t="s">
        <v>35</v>
      </c>
      <c r="B9" s="6">
        <v>2625702</v>
      </c>
      <c r="C9" s="6">
        <v>2606738</v>
      </c>
    </row>
    <row r="10" spans="1:3">
      <c r="A10" s="2" t="s">
        <v>36</v>
      </c>
      <c r="B10" s="6">
        <v>-1282249</v>
      </c>
      <c r="C10" s="6">
        <v>-1241092</v>
      </c>
    </row>
    <row r="11" spans="1:3">
      <c r="A11" s="2" t="s">
        <v>37</v>
      </c>
      <c r="B11" s="6">
        <v>1343453</v>
      </c>
      <c r="C11" s="6">
        <v>1365646</v>
      </c>
    </row>
    <row r="12" spans="1:3">
      <c r="A12" s="2" t="s">
        <v>38</v>
      </c>
      <c r="B12" s="6">
        <v>623233</v>
      </c>
      <c r="C12" s="6">
        <v>624875</v>
      </c>
    </row>
    <row r="13" spans="1:3">
      <c r="A13" s="2" t="s">
        <v>39</v>
      </c>
      <c r="B13" s="6">
        <v>37845</v>
      </c>
      <c r="C13" s="6">
        <v>41146</v>
      </c>
    </row>
    <row r="14" spans="1:3">
      <c r="A14" s="2" t="s">
        <v>40</v>
      </c>
      <c r="B14" s="6">
        <v>13198</v>
      </c>
      <c r="C14" s="6">
        <v>13897</v>
      </c>
    </row>
    <row r="15" spans="1:3">
      <c r="A15" s="2" t="s">
        <v>41</v>
      </c>
      <c r="B15" s="6">
        <v>34821</v>
      </c>
      <c r="C15" s="6">
        <v>35753</v>
      </c>
    </row>
    <row r="16" spans="1:3">
      <c r="A16" s="2" t="s">
        <v>42</v>
      </c>
      <c r="B16" s="6">
        <v>2551627</v>
      </c>
      <c r="C16" s="6">
        <v>2587470</v>
      </c>
    </row>
    <row r="17" spans="1:3">
      <c r="A17" s="3" t="s">
        <v>43</v>
      </c>
      <c r="B17" s="4" t="s">
        <v>5</v>
      </c>
      <c r="C17" s="4" t="s">
        <v>5</v>
      </c>
    </row>
    <row r="18" spans="1:3">
      <c r="A18" s="2" t="s">
        <v>44</v>
      </c>
      <c r="B18" s="4">
        <v>0</v>
      </c>
      <c r="C18" s="6">
        <v>3573</v>
      </c>
    </row>
    <row r="19" spans="1:3">
      <c r="A19" s="2" t="s">
        <v>45</v>
      </c>
      <c r="B19" s="6">
        <v>64671</v>
      </c>
      <c r="C19" s="6">
        <v>58826</v>
      </c>
    </row>
    <row r="20" spans="1:3">
      <c r="A20" s="2" t="s">
        <v>46</v>
      </c>
      <c r="B20" s="6">
        <v>151299</v>
      </c>
      <c r="C20" s="6">
        <v>169945</v>
      </c>
    </row>
    <row r="21" spans="1:3">
      <c r="A21" s="2" t="s">
        <v>47</v>
      </c>
      <c r="B21" s="6">
        <v>215970</v>
      </c>
      <c r="C21" s="6">
        <v>232344</v>
      </c>
    </row>
    <row r="22" spans="1:3">
      <c r="A22" s="2" t="s">
        <v>48</v>
      </c>
      <c r="B22" s="6">
        <v>763843</v>
      </c>
      <c r="C22" s="6">
        <v>763981</v>
      </c>
    </row>
    <row r="23" spans="1:3" ht="30">
      <c r="A23" s="2" t="s">
        <v>49</v>
      </c>
      <c r="B23" s="6">
        <v>30112</v>
      </c>
      <c r="C23" s="6">
        <v>29944</v>
      </c>
    </row>
    <row r="24" spans="1:3">
      <c r="A24" s="2" t="s">
        <v>50</v>
      </c>
      <c r="B24" s="6">
        <v>282324</v>
      </c>
      <c r="C24" s="6">
        <v>284453</v>
      </c>
    </row>
    <row r="25" spans="1:3">
      <c r="A25" s="2" t="s">
        <v>51</v>
      </c>
      <c r="B25" s="6">
        <v>25709</v>
      </c>
      <c r="C25" s="6">
        <v>25655</v>
      </c>
    </row>
    <row r="26" spans="1:3">
      <c r="A26" s="2" t="s">
        <v>52</v>
      </c>
      <c r="B26" s="4" t="s">
        <v>53</v>
      </c>
      <c r="C26" s="4" t="s">
        <v>53</v>
      </c>
    </row>
    <row r="27" spans="1:3">
      <c r="A27" s="3" t="s">
        <v>54</v>
      </c>
      <c r="B27" s="4" t="s">
        <v>5</v>
      </c>
      <c r="C27" s="4" t="s">
        <v>5</v>
      </c>
    </row>
    <row r="28" spans="1:3" ht="60">
      <c r="A28" s="2" t="s">
        <v>55</v>
      </c>
      <c r="B28" s="6">
        <v>15340</v>
      </c>
      <c r="C28" s="6">
        <v>15233</v>
      </c>
    </row>
    <row r="29" spans="1:3">
      <c r="A29" s="2" t="s">
        <v>56</v>
      </c>
      <c r="B29" s="6">
        <v>952939</v>
      </c>
      <c r="C29" s="6">
        <v>953306</v>
      </c>
    </row>
    <row r="30" spans="1:3" ht="30">
      <c r="A30" s="2" t="s">
        <v>57</v>
      </c>
      <c r="B30" s="6">
        <v>-20679</v>
      </c>
      <c r="C30" s="6">
        <v>-15414</v>
      </c>
    </row>
    <row r="31" spans="1:3">
      <c r="A31" s="2" t="s">
        <v>58</v>
      </c>
      <c r="B31" s="6">
        <v>286069</v>
      </c>
      <c r="C31" s="6">
        <v>297968</v>
      </c>
    </row>
    <row r="32" spans="1:3">
      <c r="A32" s="2" t="s">
        <v>59</v>
      </c>
      <c r="B32" s="6">
        <v>1233669</v>
      </c>
      <c r="C32" s="6">
        <v>1251093</v>
      </c>
    </row>
    <row r="33" spans="1:3">
      <c r="A33" s="2" t="s">
        <v>60</v>
      </c>
      <c r="B33" s="8">
        <v>2551627</v>
      </c>
      <c r="C33" s="8">
        <v>2587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8.7109375" customWidth="1"/>
    <col min="4" max="4" width="4" customWidth="1"/>
    <col min="5" max="5" width="15.5703125" customWidth="1"/>
    <col min="6" max="7" width="18.7109375" customWidth="1"/>
    <col min="8" max="8" width="4" customWidth="1"/>
    <col min="9" max="9" width="15.5703125" customWidth="1"/>
    <col min="10" max="11" width="18.7109375" customWidth="1"/>
    <col min="12" max="12" width="4" customWidth="1"/>
    <col min="13" max="13" width="15.5703125" customWidth="1"/>
    <col min="14" max="15" width="18.7109375" customWidth="1"/>
    <col min="16" max="16" width="4" customWidth="1"/>
    <col min="17" max="17" width="15.5703125" customWidth="1"/>
    <col min="18" max="18" width="18.710937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57" t="s">
        <v>5</v>
      </c>
      <c r="C3" s="57"/>
      <c r="D3" s="57"/>
      <c r="E3" s="57"/>
      <c r="F3" s="57"/>
      <c r="G3" s="57"/>
      <c r="H3" s="57"/>
      <c r="I3" s="57"/>
      <c r="J3" s="57"/>
      <c r="K3" s="57"/>
      <c r="L3" s="57"/>
      <c r="M3" s="57"/>
      <c r="N3" s="57"/>
      <c r="O3" s="57"/>
      <c r="P3" s="57"/>
      <c r="Q3" s="57"/>
      <c r="R3" s="57"/>
    </row>
    <row r="4" spans="1:18" ht="15" customHeight="1">
      <c r="A4" s="12" t="s">
        <v>401</v>
      </c>
      <c r="B4" s="57" t="s">
        <v>5</v>
      </c>
      <c r="C4" s="57"/>
      <c r="D4" s="57"/>
      <c r="E4" s="57"/>
      <c r="F4" s="57"/>
      <c r="G4" s="57"/>
      <c r="H4" s="57"/>
      <c r="I4" s="57"/>
      <c r="J4" s="57"/>
      <c r="K4" s="57"/>
      <c r="L4" s="57"/>
      <c r="M4" s="57"/>
      <c r="N4" s="57"/>
      <c r="O4" s="57"/>
      <c r="P4" s="57"/>
      <c r="Q4" s="57"/>
      <c r="R4" s="57"/>
    </row>
    <row r="5" spans="1:18">
      <c r="A5" s="12"/>
      <c r="B5" s="58" t="s">
        <v>401</v>
      </c>
      <c r="C5" s="58"/>
      <c r="D5" s="58"/>
      <c r="E5" s="58"/>
      <c r="F5" s="58"/>
      <c r="G5" s="58"/>
      <c r="H5" s="58"/>
      <c r="I5" s="58"/>
      <c r="J5" s="58"/>
      <c r="K5" s="58"/>
      <c r="L5" s="58"/>
      <c r="M5" s="58"/>
      <c r="N5" s="58"/>
      <c r="O5" s="58"/>
      <c r="P5" s="58"/>
      <c r="Q5" s="58"/>
      <c r="R5" s="58"/>
    </row>
    <row r="6" spans="1:18">
      <c r="A6" s="12"/>
      <c r="B6" s="25" t="s">
        <v>403</v>
      </c>
      <c r="C6" s="25"/>
      <c r="D6" s="25"/>
      <c r="E6" s="25"/>
      <c r="F6" s="25"/>
      <c r="G6" s="25"/>
      <c r="H6" s="25"/>
      <c r="I6" s="25"/>
      <c r="J6" s="25"/>
      <c r="K6" s="25"/>
      <c r="L6" s="25"/>
      <c r="M6" s="25"/>
      <c r="N6" s="25"/>
      <c r="O6" s="25"/>
      <c r="P6" s="25"/>
      <c r="Q6" s="25"/>
      <c r="R6" s="25"/>
    </row>
    <row r="7" spans="1:18">
      <c r="A7" s="12"/>
      <c r="B7" s="116" t="s">
        <v>404</v>
      </c>
      <c r="C7" s="116"/>
      <c r="D7" s="116"/>
      <c r="E7" s="116"/>
      <c r="F7" s="116"/>
      <c r="G7" s="116"/>
      <c r="H7" s="116"/>
      <c r="I7" s="116"/>
      <c r="J7" s="116"/>
      <c r="K7" s="116"/>
      <c r="L7" s="116"/>
      <c r="M7" s="116"/>
      <c r="N7" s="116"/>
      <c r="O7" s="116"/>
      <c r="P7" s="116"/>
      <c r="Q7" s="116"/>
      <c r="R7" s="116"/>
    </row>
    <row r="8" spans="1:18">
      <c r="A8" s="12"/>
      <c r="B8" s="23"/>
      <c r="C8" s="23"/>
      <c r="D8" s="23"/>
      <c r="E8" s="23"/>
      <c r="F8" s="23"/>
      <c r="G8" s="23"/>
      <c r="H8" s="23"/>
      <c r="I8" s="23"/>
      <c r="J8" s="23"/>
      <c r="K8" s="23"/>
      <c r="L8" s="23"/>
      <c r="M8" s="23"/>
      <c r="N8" s="23"/>
      <c r="O8" s="23"/>
      <c r="P8" s="23"/>
      <c r="Q8" s="23"/>
      <c r="R8" s="23"/>
    </row>
    <row r="9" spans="1:18">
      <c r="A9" s="12"/>
      <c r="B9" s="17"/>
      <c r="C9" s="17"/>
      <c r="D9" s="17"/>
      <c r="E9" s="17"/>
      <c r="F9" s="17"/>
      <c r="G9" s="17"/>
      <c r="H9" s="17"/>
      <c r="I9" s="17"/>
      <c r="J9" s="17"/>
      <c r="K9" s="17"/>
      <c r="L9" s="17"/>
      <c r="M9" s="17"/>
      <c r="N9" s="17"/>
      <c r="O9" s="17"/>
      <c r="P9" s="17"/>
      <c r="Q9" s="17"/>
      <c r="R9" s="17"/>
    </row>
    <row r="10" spans="1:18" ht="15.75" thickBot="1">
      <c r="A10" s="12"/>
      <c r="B10" s="22"/>
      <c r="C10" s="11"/>
      <c r="D10" s="24" t="s">
        <v>204</v>
      </c>
      <c r="E10" s="24"/>
      <c r="F10" s="24"/>
      <c r="G10" s="24"/>
      <c r="H10" s="24"/>
      <c r="I10" s="24"/>
      <c r="J10" s="24"/>
      <c r="K10" s="11"/>
      <c r="L10" s="24" t="s">
        <v>205</v>
      </c>
      <c r="M10" s="24"/>
      <c r="N10" s="24"/>
      <c r="O10" s="24"/>
      <c r="P10" s="24"/>
      <c r="Q10" s="24"/>
      <c r="R10" s="24"/>
    </row>
    <row r="11" spans="1:18" ht="15.75" thickBot="1">
      <c r="A11" s="12"/>
      <c r="B11" s="22"/>
      <c r="C11" s="11"/>
      <c r="D11" s="26" t="s">
        <v>405</v>
      </c>
      <c r="E11" s="26"/>
      <c r="F11" s="26"/>
      <c r="G11" s="11"/>
      <c r="H11" s="26" t="s">
        <v>406</v>
      </c>
      <c r="I11" s="26"/>
      <c r="J11" s="26"/>
      <c r="K11" s="11"/>
      <c r="L11" s="26" t="s">
        <v>405</v>
      </c>
      <c r="M11" s="26"/>
      <c r="N11" s="26"/>
      <c r="O11" s="11"/>
      <c r="P11" s="26" t="s">
        <v>406</v>
      </c>
      <c r="Q11" s="26"/>
      <c r="R11" s="26"/>
    </row>
    <row r="12" spans="1:18">
      <c r="A12" s="12"/>
      <c r="B12" s="22"/>
      <c r="C12" s="11"/>
      <c r="D12" s="27" t="s">
        <v>206</v>
      </c>
      <c r="E12" s="27"/>
      <c r="F12" s="27"/>
      <c r="G12" s="27"/>
      <c r="H12" s="27"/>
      <c r="I12" s="27"/>
      <c r="J12" s="27"/>
      <c r="K12" s="27"/>
      <c r="L12" s="27"/>
      <c r="M12" s="27"/>
      <c r="N12" s="27"/>
      <c r="O12" s="27"/>
      <c r="P12" s="27"/>
      <c r="Q12" s="27"/>
      <c r="R12" s="27"/>
    </row>
    <row r="13" spans="1:18">
      <c r="A13" s="12"/>
      <c r="B13" s="110" t="s">
        <v>407</v>
      </c>
      <c r="C13" s="11"/>
      <c r="D13" s="25"/>
      <c r="E13" s="25"/>
      <c r="F13" s="25"/>
      <c r="G13" s="11"/>
      <c r="H13" s="25"/>
      <c r="I13" s="25"/>
      <c r="J13" s="25"/>
      <c r="K13" s="11"/>
      <c r="L13" s="25"/>
      <c r="M13" s="25"/>
      <c r="N13" s="25"/>
      <c r="O13" s="11"/>
      <c r="P13" s="25"/>
      <c r="Q13" s="25"/>
      <c r="R13" s="25"/>
    </row>
    <row r="14" spans="1:18">
      <c r="A14" s="12"/>
      <c r="B14" s="68" t="s">
        <v>408</v>
      </c>
      <c r="C14" s="34"/>
      <c r="D14" s="81" t="s">
        <v>168</v>
      </c>
      <c r="E14" s="69">
        <v>11755</v>
      </c>
      <c r="F14" s="34"/>
      <c r="G14" s="34"/>
      <c r="H14" s="81" t="s">
        <v>168</v>
      </c>
      <c r="I14" s="69">
        <v>11755</v>
      </c>
      <c r="J14" s="34"/>
      <c r="K14" s="34"/>
      <c r="L14" s="81" t="s">
        <v>168</v>
      </c>
      <c r="M14" s="69">
        <v>12355</v>
      </c>
      <c r="N14" s="34"/>
      <c r="O14" s="34"/>
      <c r="P14" s="81" t="s">
        <v>168</v>
      </c>
      <c r="Q14" s="69">
        <v>12355</v>
      </c>
      <c r="R14" s="34"/>
    </row>
    <row r="15" spans="1:18">
      <c r="A15" s="12"/>
      <c r="B15" s="68"/>
      <c r="C15" s="34"/>
      <c r="D15" s="81"/>
      <c r="E15" s="69"/>
      <c r="F15" s="34"/>
      <c r="G15" s="34"/>
      <c r="H15" s="81"/>
      <c r="I15" s="69"/>
      <c r="J15" s="34"/>
      <c r="K15" s="34"/>
      <c r="L15" s="81"/>
      <c r="M15" s="69"/>
      <c r="N15" s="34"/>
      <c r="O15" s="34"/>
      <c r="P15" s="81"/>
      <c r="Q15" s="69"/>
      <c r="R15" s="34"/>
    </row>
    <row r="16" spans="1:18">
      <c r="A16" s="12"/>
      <c r="B16" s="115" t="s">
        <v>409</v>
      </c>
      <c r="C16" s="25"/>
      <c r="D16" s="25"/>
      <c r="E16" s="25"/>
      <c r="F16" s="25"/>
      <c r="G16" s="25"/>
      <c r="H16" s="25"/>
      <c r="I16" s="25"/>
      <c r="J16" s="25"/>
      <c r="K16" s="25"/>
      <c r="L16" s="25"/>
      <c r="M16" s="25"/>
      <c r="N16" s="25"/>
      <c r="O16" s="25"/>
      <c r="P16" s="25"/>
      <c r="Q16" s="25"/>
      <c r="R16" s="25"/>
    </row>
    <row r="17" spans="1:18">
      <c r="A17" s="12"/>
      <c r="B17" s="115"/>
      <c r="C17" s="25"/>
      <c r="D17" s="25"/>
      <c r="E17" s="25"/>
      <c r="F17" s="25"/>
      <c r="G17" s="25"/>
      <c r="H17" s="25"/>
      <c r="I17" s="25"/>
      <c r="J17" s="25"/>
      <c r="K17" s="25"/>
      <c r="L17" s="25"/>
      <c r="M17" s="25"/>
      <c r="N17" s="25"/>
      <c r="O17" s="25"/>
      <c r="P17" s="25"/>
      <c r="Q17" s="25"/>
      <c r="R17" s="25"/>
    </row>
    <row r="18" spans="1:18">
      <c r="A18" s="12"/>
      <c r="B18" s="68" t="s">
        <v>410</v>
      </c>
      <c r="C18" s="34"/>
      <c r="D18" s="81" t="s">
        <v>168</v>
      </c>
      <c r="E18" s="69">
        <v>675000</v>
      </c>
      <c r="F18" s="34"/>
      <c r="G18" s="34"/>
      <c r="H18" s="81" t="s">
        <v>168</v>
      </c>
      <c r="I18" s="69">
        <v>705375</v>
      </c>
      <c r="J18" s="34"/>
      <c r="K18" s="34"/>
      <c r="L18" s="81" t="s">
        <v>168</v>
      </c>
      <c r="M18" s="69">
        <v>675000</v>
      </c>
      <c r="N18" s="34"/>
      <c r="O18" s="34"/>
      <c r="P18" s="81" t="s">
        <v>168</v>
      </c>
      <c r="Q18" s="69">
        <v>690390</v>
      </c>
      <c r="R18" s="34"/>
    </row>
    <row r="19" spans="1:18">
      <c r="A19" s="12"/>
      <c r="B19" s="68"/>
      <c r="C19" s="34"/>
      <c r="D19" s="81"/>
      <c r="E19" s="69"/>
      <c r="F19" s="34"/>
      <c r="G19" s="34"/>
      <c r="H19" s="81"/>
      <c r="I19" s="69"/>
      <c r="J19" s="34"/>
      <c r="K19" s="34"/>
      <c r="L19" s="81"/>
      <c r="M19" s="69"/>
      <c r="N19" s="34"/>
      <c r="O19" s="34"/>
      <c r="P19" s="81"/>
      <c r="Q19" s="69"/>
      <c r="R19" s="34"/>
    </row>
    <row r="20" spans="1:18">
      <c r="A20" s="12"/>
      <c r="B20" s="65" t="s">
        <v>411</v>
      </c>
      <c r="C20" s="25"/>
      <c r="D20" s="79" t="s">
        <v>171</v>
      </c>
      <c r="E20" s="79"/>
      <c r="F20" s="25"/>
      <c r="G20" s="25"/>
      <c r="H20" s="79" t="s">
        <v>171</v>
      </c>
      <c r="I20" s="79"/>
      <c r="J20" s="25"/>
      <c r="K20" s="25"/>
      <c r="L20" s="67">
        <v>3573</v>
      </c>
      <c r="M20" s="67"/>
      <c r="N20" s="25"/>
      <c r="O20" s="25"/>
      <c r="P20" s="67">
        <v>3627</v>
      </c>
      <c r="Q20" s="67"/>
      <c r="R20" s="25"/>
    </row>
    <row r="21" spans="1:18">
      <c r="A21" s="12"/>
      <c r="B21" s="65"/>
      <c r="C21" s="25"/>
      <c r="D21" s="79"/>
      <c r="E21" s="79"/>
      <c r="F21" s="25"/>
      <c r="G21" s="25"/>
      <c r="H21" s="79"/>
      <c r="I21" s="79"/>
      <c r="J21" s="25"/>
      <c r="K21" s="25"/>
      <c r="L21" s="67"/>
      <c r="M21" s="67"/>
      <c r="N21" s="25"/>
      <c r="O21" s="25"/>
      <c r="P21" s="67"/>
      <c r="Q21" s="67"/>
      <c r="R21" s="25"/>
    </row>
    <row r="22" spans="1:18">
      <c r="A22" s="12"/>
      <c r="B22" s="68" t="s">
        <v>412</v>
      </c>
      <c r="C22" s="34"/>
      <c r="D22" s="69">
        <v>85000</v>
      </c>
      <c r="E22" s="69"/>
      <c r="F22" s="34"/>
      <c r="G22" s="34"/>
      <c r="H22" s="69">
        <v>85000</v>
      </c>
      <c r="I22" s="69"/>
      <c r="J22" s="34"/>
      <c r="K22" s="34"/>
      <c r="L22" s="69">
        <v>85000</v>
      </c>
      <c r="M22" s="69"/>
      <c r="N22" s="34"/>
      <c r="O22" s="34"/>
      <c r="P22" s="69">
        <v>85000</v>
      </c>
      <c r="Q22" s="69"/>
      <c r="R22" s="34"/>
    </row>
    <row r="23" spans="1:18">
      <c r="A23" s="12"/>
      <c r="B23" s="68"/>
      <c r="C23" s="34"/>
      <c r="D23" s="69"/>
      <c r="E23" s="69"/>
      <c r="F23" s="34"/>
      <c r="G23" s="34"/>
      <c r="H23" s="69"/>
      <c r="I23" s="69"/>
      <c r="J23" s="34"/>
      <c r="K23" s="34"/>
      <c r="L23" s="69"/>
      <c r="M23" s="69"/>
      <c r="N23" s="34"/>
      <c r="O23" s="34"/>
      <c r="P23" s="69"/>
      <c r="Q23" s="69"/>
      <c r="R23" s="34"/>
    </row>
    <row r="24" spans="1:18" ht="25.5" customHeight="1">
      <c r="A24" s="12"/>
      <c r="B24" s="116" t="s">
        <v>413</v>
      </c>
      <c r="C24" s="116"/>
      <c r="D24" s="116"/>
      <c r="E24" s="116"/>
      <c r="F24" s="116"/>
      <c r="G24" s="116"/>
      <c r="H24" s="116"/>
      <c r="I24" s="116"/>
      <c r="J24" s="116"/>
      <c r="K24" s="116"/>
      <c r="L24" s="116"/>
      <c r="M24" s="116"/>
      <c r="N24" s="116"/>
      <c r="O24" s="116"/>
      <c r="P24" s="116"/>
      <c r="Q24" s="116"/>
      <c r="R24" s="116"/>
    </row>
    <row r="25" spans="1:18">
      <c r="A25" s="12"/>
      <c r="B25" s="117" t="s">
        <v>414</v>
      </c>
      <c r="C25" s="117"/>
      <c r="D25" s="117"/>
      <c r="E25" s="117"/>
      <c r="F25" s="117"/>
      <c r="G25" s="117"/>
      <c r="H25" s="117"/>
      <c r="I25" s="117"/>
      <c r="J25" s="117"/>
      <c r="K25" s="117"/>
      <c r="L25" s="117"/>
      <c r="M25" s="117"/>
      <c r="N25" s="117"/>
      <c r="O25" s="117"/>
      <c r="P25" s="117"/>
      <c r="Q25" s="117"/>
      <c r="R25" s="117"/>
    </row>
    <row r="26" spans="1:18">
      <c r="A26" s="12"/>
      <c r="B26" s="118" t="s">
        <v>415</v>
      </c>
      <c r="C26" s="118"/>
      <c r="D26" s="118"/>
      <c r="E26" s="118"/>
      <c r="F26" s="118"/>
      <c r="G26" s="118"/>
      <c r="H26" s="118"/>
      <c r="I26" s="118"/>
      <c r="J26" s="118"/>
      <c r="K26" s="118"/>
      <c r="L26" s="118"/>
      <c r="M26" s="118"/>
      <c r="N26" s="118"/>
      <c r="O26" s="118"/>
      <c r="P26" s="118"/>
      <c r="Q26" s="118"/>
      <c r="R26" s="118"/>
    </row>
    <row r="27" spans="1:18">
      <c r="A27" s="12"/>
      <c r="B27" s="116" t="s">
        <v>416</v>
      </c>
      <c r="C27" s="116"/>
      <c r="D27" s="116"/>
      <c r="E27" s="116"/>
      <c r="F27" s="116"/>
      <c r="G27" s="116"/>
      <c r="H27" s="116"/>
      <c r="I27" s="116"/>
      <c r="J27" s="116"/>
      <c r="K27" s="116"/>
      <c r="L27" s="116"/>
      <c r="M27" s="116"/>
      <c r="N27" s="116"/>
      <c r="O27" s="116"/>
      <c r="P27" s="116"/>
      <c r="Q27" s="116"/>
      <c r="R27" s="116"/>
    </row>
  </sheetData>
  <mergeCells count="94">
    <mergeCell ref="B27:R27"/>
    <mergeCell ref="B5:R5"/>
    <mergeCell ref="B6:R6"/>
    <mergeCell ref="B7:R7"/>
    <mergeCell ref="B24:R24"/>
    <mergeCell ref="B25:R25"/>
    <mergeCell ref="B26:R26"/>
    <mergeCell ref="N22:N23"/>
    <mergeCell ref="O22:O23"/>
    <mergeCell ref="P22:Q23"/>
    <mergeCell ref="R22:R23"/>
    <mergeCell ref="A1:A2"/>
    <mergeCell ref="B1:R1"/>
    <mergeCell ref="B2:R2"/>
    <mergeCell ref="B3:R3"/>
    <mergeCell ref="A4:A27"/>
    <mergeCell ref="B4:R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O18:O19"/>
    <mergeCell ref="P18:P19"/>
    <mergeCell ref="Q18:Q19"/>
    <mergeCell ref="R18:R19"/>
    <mergeCell ref="B20:B21"/>
    <mergeCell ref="C20:C21"/>
    <mergeCell ref="D20:E21"/>
    <mergeCell ref="F20:F21"/>
    <mergeCell ref="G20:G21"/>
    <mergeCell ref="H20:I21"/>
    <mergeCell ref="I18:I19"/>
    <mergeCell ref="J18:J19"/>
    <mergeCell ref="K18:K19"/>
    <mergeCell ref="L18:L19"/>
    <mergeCell ref="M18:M19"/>
    <mergeCell ref="N18:N19"/>
    <mergeCell ref="L16:N17"/>
    <mergeCell ref="O16:O17"/>
    <mergeCell ref="P16:R17"/>
    <mergeCell ref="B18:B19"/>
    <mergeCell ref="C18:C19"/>
    <mergeCell ref="D18:D19"/>
    <mergeCell ref="E18:E19"/>
    <mergeCell ref="F18:F19"/>
    <mergeCell ref="G18:G19"/>
    <mergeCell ref="H18:H19"/>
    <mergeCell ref="B16:B17"/>
    <mergeCell ref="C16:C17"/>
    <mergeCell ref="D16:F17"/>
    <mergeCell ref="G16:G17"/>
    <mergeCell ref="H16:J17"/>
    <mergeCell ref="K16:K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27.7109375" bestFit="1" customWidth="1"/>
    <col min="2" max="3" width="36.5703125" bestFit="1" customWidth="1"/>
    <col min="4" max="4" width="7.140625" customWidth="1"/>
    <col min="5" max="5" width="27.42578125" customWidth="1"/>
    <col min="6" max="7" width="33.140625" customWidth="1"/>
    <col min="8" max="8" width="7.140625" customWidth="1"/>
    <col min="9" max="9" width="23.7109375" customWidth="1"/>
    <col min="10" max="10" width="5.5703125" customWidth="1"/>
    <col min="11" max="11" width="33.140625" customWidth="1"/>
    <col min="12" max="12" width="7.140625" customWidth="1"/>
    <col min="13" max="13" width="10.28515625" customWidth="1"/>
    <col min="14" max="14" width="5.5703125" customWidth="1"/>
    <col min="15" max="15" width="33.140625" customWidth="1"/>
    <col min="16" max="16" width="7.140625" customWidth="1"/>
    <col min="17" max="17" width="10.28515625" customWidth="1"/>
    <col min="18" max="18" width="5.5703125" customWidth="1"/>
    <col min="19" max="19" width="33.140625" customWidth="1"/>
    <col min="20" max="20" width="7.140625" customWidth="1"/>
    <col min="21" max="21" width="27.42578125" customWidth="1"/>
    <col min="22" max="22" width="5.5703125" customWidth="1"/>
  </cols>
  <sheetData>
    <row r="1" spans="1:22" ht="15" customHeight="1">
      <c r="A1" s="7" t="s">
        <v>4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8</v>
      </c>
      <c r="B3" s="57" t="s">
        <v>5</v>
      </c>
      <c r="C3" s="57"/>
      <c r="D3" s="57"/>
      <c r="E3" s="57"/>
      <c r="F3" s="57"/>
      <c r="G3" s="57"/>
      <c r="H3" s="57"/>
      <c r="I3" s="57"/>
      <c r="J3" s="57"/>
      <c r="K3" s="57"/>
      <c r="L3" s="57"/>
      <c r="M3" s="57"/>
      <c r="N3" s="57"/>
      <c r="O3" s="57"/>
      <c r="P3" s="57"/>
      <c r="Q3" s="57"/>
      <c r="R3" s="57"/>
      <c r="S3" s="57"/>
      <c r="T3" s="57"/>
      <c r="U3" s="57"/>
      <c r="V3" s="57"/>
    </row>
    <row r="4" spans="1:22" ht="15" customHeight="1">
      <c r="A4" s="12" t="s">
        <v>417</v>
      </c>
      <c r="B4" s="57" t="s">
        <v>5</v>
      </c>
      <c r="C4" s="57"/>
      <c r="D4" s="57"/>
      <c r="E4" s="57"/>
      <c r="F4" s="57"/>
      <c r="G4" s="57"/>
      <c r="H4" s="57"/>
      <c r="I4" s="57"/>
      <c r="J4" s="57"/>
      <c r="K4" s="57"/>
      <c r="L4" s="57"/>
      <c r="M4" s="57"/>
      <c r="N4" s="57"/>
      <c r="O4" s="57"/>
      <c r="P4" s="57"/>
      <c r="Q4" s="57"/>
      <c r="R4" s="57"/>
      <c r="S4" s="57"/>
      <c r="T4" s="57"/>
      <c r="U4" s="57"/>
      <c r="V4" s="57"/>
    </row>
    <row r="5" spans="1:22">
      <c r="A5" s="12"/>
      <c r="B5" s="58" t="s">
        <v>417</v>
      </c>
      <c r="C5" s="58"/>
      <c r="D5" s="58"/>
      <c r="E5" s="58"/>
      <c r="F5" s="58"/>
      <c r="G5" s="58"/>
      <c r="H5" s="58"/>
      <c r="I5" s="58"/>
      <c r="J5" s="58"/>
      <c r="K5" s="58"/>
      <c r="L5" s="58"/>
      <c r="M5" s="58"/>
      <c r="N5" s="58"/>
      <c r="O5" s="58"/>
      <c r="P5" s="58"/>
      <c r="Q5" s="58"/>
      <c r="R5" s="58"/>
      <c r="S5" s="58"/>
      <c r="T5" s="58"/>
      <c r="U5" s="58"/>
      <c r="V5" s="58"/>
    </row>
    <row r="6" spans="1:22" ht="25.5" customHeight="1">
      <c r="A6" s="12"/>
      <c r="B6" s="25" t="s">
        <v>419</v>
      </c>
      <c r="C6" s="25"/>
      <c r="D6" s="25"/>
      <c r="E6" s="25"/>
      <c r="F6" s="25"/>
      <c r="G6" s="25"/>
      <c r="H6" s="25"/>
      <c r="I6" s="25"/>
      <c r="J6" s="25"/>
      <c r="K6" s="25"/>
      <c r="L6" s="25"/>
      <c r="M6" s="25"/>
      <c r="N6" s="25"/>
      <c r="O6" s="25"/>
      <c r="P6" s="25"/>
      <c r="Q6" s="25"/>
      <c r="R6" s="25"/>
      <c r="S6" s="25"/>
      <c r="T6" s="25"/>
      <c r="U6" s="25"/>
      <c r="V6" s="25"/>
    </row>
    <row r="7" spans="1:22">
      <c r="A7" s="12"/>
      <c r="B7" s="102" t="s">
        <v>420</v>
      </c>
      <c r="C7" s="102"/>
      <c r="D7" s="102"/>
      <c r="E7" s="102"/>
      <c r="F7" s="102"/>
      <c r="G7" s="102"/>
      <c r="H7" s="102"/>
      <c r="I7" s="102"/>
      <c r="J7" s="102"/>
      <c r="K7" s="102"/>
      <c r="L7" s="102"/>
      <c r="M7" s="102"/>
      <c r="N7" s="102"/>
      <c r="O7" s="102"/>
      <c r="P7" s="102"/>
      <c r="Q7" s="102"/>
      <c r="R7" s="102"/>
      <c r="S7" s="102"/>
      <c r="T7" s="102"/>
      <c r="U7" s="102"/>
      <c r="V7" s="102"/>
    </row>
    <row r="8" spans="1:22">
      <c r="A8" s="12"/>
      <c r="B8" s="116" t="s">
        <v>421</v>
      </c>
      <c r="C8" s="116"/>
      <c r="D8" s="116"/>
      <c r="E8" s="116"/>
      <c r="F8" s="116"/>
      <c r="G8" s="116"/>
      <c r="H8" s="116"/>
      <c r="I8" s="116"/>
      <c r="J8" s="116"/>
      <c r="K8" s="116"/>
      <c r="L8" s="116"/>
      <c r="M8" s="116"/>
      <c r="N8" s="116"/>
      <c r="O8" s="116"/>
      <c r="P8" s="116"/>
      <c r="Q8" s="116"/>
      <c r="R8" s="116"/>
      <c r="S8" s="116"/>
      <c r="T8" s="116"/>
      <c r="U8" s="116"/>
      <c r="V8" s="116"/>
    </row>
    <row r="9" spans="1:22" ht="25.5" customHeight="1">
      <c r="A9" s="12"/>
      <c r="B9" s="66" t="s">
        <v>422</v>
      </c>
      <c r="C9" s="66"/>
      <c r="D9" s="66"/>
      <c r="E9" s="66"/>
      <c r="F9" s="66"/>
      <c r="G9" s="66"/>
      <c r="H9" s="66"/>
      <c r="I9" s="66"/>
      <c r="J9" s="66"/>
      <c r="K9" s="66"/>
      <c r="L9" s="66"/>
      <c r="M9" s="66"/>
      <c r="N9" s="66"/>
      <c r="O9" s="66"/>
      <c r="P9" s="66"/>
      <c r="Q9" s="66"/>
      <c r="R9" s="66"/>
      <c r="S9" s="66"/>
      <c r="T9" s="66"/>
      <c r="U9" s="66"/>
      <c r="V9" s="66"/>
    </row>
    <row r="10" spans="1:22" ht="25.5" customHeight="1">
      <c r="A10" s="12"/>
      <c r="B10" s="66" t="s">
        <v>423</v>
      </c>
      <c r="C10" s="66"/>
      <c r="D10" s="66"/>
      <c r="E10" s="66"/>
      <c r="F10" s="66"/>
      <c r="G10" s="66"/>
      <c r="H10" s="66"/>
      <c r="I10" s="66"/>
      <c r="J10" s="66"/>
      <c r="K10" s="66"/>
      <c r="L10" s="66"/>
      <c r="M10" s="66"/>
      <c r="N10" s="66"/>
      <c r="O10" s="66"/>
      <c r="P10" s="66"/>
      <c r="Q10" s="66"/>
      <c r="R10" s="66"/>
      <c r="S10" s="66"/>
      <c r="T10" s="66"/>
      <c r="U10" s="66"/>
      <c r="V10" s="66"/>
    </row>
    <row r="11" spans="1:22" ht="25.5" customHeight="1">
      <c r="A11" s="12"/>
      <c r="B11" s="66" t="s">
        <v>424</v>
      </c>
      <c r="C11" s="66"/>
      <c r="D11" s="66"/>
      <c r="E11" s="66"/>
      <c r="F11" s="66"/>
      <c r="G11" s="66"/>
      <c r="H11" s="66"/>
      <c r="I11" s="66"/>
      <c r="J11" s="66"/>
      <c r="K11" s="66"/>
      <c r="L11" s="66"/>
      <c r="M11" s="66"/>
      <c r="N11" s="66"/>
      <c r="O11" s="66"/>
      <c r="P11" s="66"/>
      <c r="Q11" s="66"/>
      <c r="R11" s="66"/>
      <c r="S11" s="66"/>
      <c r="T11" s="66"/>
      <c r="U11" s="66"/>
      <c r="V11" s="66"/>
    </row>
    <row r="12" spans="1:22" ht="25.5" customHeight="1">
      <c r="A12" s="12"/>
      <c r="B12" s="25" t="s">
        <v>425</v>
      </c>
      <c r="C12" s="25"/>
      <c r="D12" s="25"/>
      <c r="E12" s="25"/>
      <c r="F12" s="25"/>
      <c r="G12" s="25"/>
      <c r="H12" s="25"/>
      <c r="I12" s="25"/>
      <c r="J12" s="25"/>
      <c r="K12" s="25"/>
      <c r="L12" s="25"/>
      <c r="M12" s="25"/>
      <c r="N12" s="25"/>
      <c r="O12" s="25"/>
      <c r="P12" s="25"/>
      <c r="Q12" s="25"/>
      <c r="R12" s="25"/>
      <c r="S12" s="25"/>
      <c r="T12" s="25"/>
      <c r="U12" s="25"/>
      <c r="V12" s="25"/>
    </row>
    <row r="13" spans="1:22">
      <c r="A13" s="12"/>
      <c r="B13" s="66" t="s">
        <v>426</v>
      </c>
      <c r="C13" s="66"/>
      <c r="D13" s="66"/>
      <c r="E13" s="66"/>
      <c r="F13" s="66"/>
      <c r="G13" s="66"/>
      <c r="H13" s="66"/>
      <c r="I13" s="66"/>
      <c r="J13" s="66"/>
      <c r="K13" s="66"/>
      <c r="L13" s="66"/>
      <c r="M13" s="66"/>
      <c r="N13" s="66"/>
      <c r="O13" s="66"/>
      <c r="P13" s="66"/>
      <c r="Q13" s="66"/>
      <c r="R13" s="66"/>
      <c r="S13" s="66"/>
      <c r="T13" s="66"/>
      <c r="U13" s="66"/>
      <c r="V13" s="66"/>
    </row>
    <row r="14" spans="1:22">
      <c r="A14" s="12"/>
      <c r="B14" s="116" t="s">
        <v>427</v>
      </c>
      <c r="C14" s="116"/>
      <c r="D14" s="116"/>
      <c r="E14" s="116"/>
      <c r="F14" s="116"/>
      <c r="G14" s="116"/>
      <c r="H14" s="116"/>
      <c r="I14" s="116"/>
      <c r="J14" s="116"/>
      <c r="K14" s="116"/>
      <c r="L14" s="116"/>
      <c r="M14" s="116"/>
      <c r="N14" s="116"/>
      <c r="O14" s="116"/>
      <c r="P14" s="116"/>
      <c r="Q14" s="116"/>
      <c r="R14" s="116"/>
      <c r="S14" s="116"/>
      <c r="T14" s="116"/>
      <c r="U14" s="116"/>
      <c r="V14" s="116"/>
    </row>
    <row r="15" spans="1:22" ht="25.5" customHeight="1">
      <c r="A15" s="12"/>
      <c r="B15" s="25" t="s">
        <v>428</v>
      </c>
      <c r="C15" s="25"/>
      <c r="D15" s="25"/>
      <c r="E15" s="25"/>
      <c r="F15" s="25"/>
      <c r="G15" s="25"/>
      <c r="H15" s="25"/>
      <c r="I15" s="25"/>
      <c r="J15" s="25"/>
      <c r="K15" s="25"/>
      <c r="L15" s="25"/>
      <c r="M15" s="25"/>
      <c r="N15" s="25"/>
      <c r="O15" s="25"/>
      <c r="P15" s="25"/>
      <c r="Q15" s="25"/>
      <c r="R15" s="25"/>
      <c r="S15" s="25"/>
      <c r="T15" s="25"/>
      <c r="U15" s="25"/>
      <c r="V15" s="25"/>
    </row>
    <row r="16" spans="1:22">
      <c r="A16" s="12"/>
      <c r="B16" s="116" t="s">
        <v>429</v>
      </c>
      <c r="C16" s="116"/>
      <c r="D16" s="116"/>
      <c r="E16" s="116"/>
      <c r="F16" s="116"/>
      <c r="G16" s="116"/>
      <c r="H16" s="116"/>
      <c r="I16" s="116"/>
      <c r="J16" s="116"/>
      <c r="K16" s="116"/>
      <c r="L16" s="116"/>
      <c r="M16" s="116"/>
      <c r="N16" s="116"/>
      <c r="O16" s="116"/>
      <c r="P16" s="116"/>
      <c r="Q16" s="116"/>
      <c r="R16" s="116"/>
      <c r="S16" s="116"/>
      <c r="T16" s="116"/>
      <c r="U16" s="116"/>
      <c r="V16" s="116"/>
    </row>
    <row r="17" spans="1:22" ht="25.5" customHeight="1">
      <c r="A17" s="12"/>
      <c r="B17" s="25" t="s">
        <v>430</v>
      </c>
      <c r="C17" s="25"/>
      <c r="D17" s="25"/>
      <c r="E17" s="25"/>
      <c r="F17" s="25"/>
      <c r="G17" s="25"/>
      <c r="H17" s="25"/>
      <c r="I17" s="25"/>
      <c r="J17" s="25"/>
      <c r="K17" s="25"/>
      <c r="L17" s="25"/>
      <c r="M17" s="25"/>
      <c r="N17" s="25"/>
      <c r="O17" s="25"/>
      <c r="P17" s="25"/>
      <c r="Q17" s="25"/>
      <c r="R17" s="25"/>
      <c r="S17" s="25"/>
      <c r="T17" s="25"/>
      <c r="U17" s="25"/>
      <c r="V17" s="25"/>
    </row>
    <row r="18" spans="1:22">
      <c r="A18" s="12"/>
      <c r="B18" s="116" t="s">
        <v>431</v>
      </c>
      <c r="C18" s="116"/>
      <c r="D18" s="116"/>
      <c r="E18" s="116"/>
      <c r="F18" s="116"/>
      <c r="G18" s="116"/>
      <c r="H18" s="116"/>
      <c r="I18" s="116"/>
      <c r="J18" s="116"/>
      <c r="K18" s="116"/>
      <c r="L18" s="116"/>
      <c r="M18" s="116"/>
      <c r="N18" s="116"/>
      <c r="O18" s="116"/>
      <c r="P18" s="116"/>
      <c r="Q18" s="116"/>
      <c r="R18" s="116"/>
      <c r="S18" s="116"/>
      <c r="T18" s="116"/>
      <c r="U18" s="116"/>
      <c r="V18" s="116"/>
    </row>
    <row r="19" spans="1:22" ht="25.5" customHeight="1">
      <c r="A19" s="12"/>
      <c r="B19" s="25" t="s">
        <v>432</v>
      </c>
      <c r="C19" s="25"/>
      <c r="D19" s="25"/>
      <c r="E19" s="25"/>
      <c r="F19" s="25"/>
      <c r="G19" s="25"/>
      <c r="H19" s="25"/>
      <c r="I19" s="25"/>
      <c r="J19" s="25"/>
      <c r="K19" s="25"/>
      <c r="L19" s="25"/>
      <c r="M19" s="25"/>
      <c r="N19" s="25"/>
      <c r="O19" s="25"/>
      <c r="P19" s="25"/>
      <c r="Q19" s="25"/>
      <c r="R19" s="25"/>
      <c r="S19" s="25"/>
      <c r="T19" s="25"/>
      <c r="U19" s="25"/>
      <c r="V19" s="25"/>
    </row>
    <row r="20" spans="1:22">
      <c r="A20" s="12"/>
      <c r="B20" s="25" t="s">
        <v>433</v>
      </c>
      <c r="C20" s="25"/>
      <c r="D20" s="25"/>
      <c r="E20" s="25"/>
      <c r="F20" s="25"/>
      <c r="G20" s="25"/>
      <c r="H20" s="25"/>
      <c r="I20" s="25"/>
      <c r="J20" s="25"/>
      <c r="K20" s="25"/>
      <c r="L20" s="25"/>
      <c r="M20" s="25"/>
      <c r="N20" s="25"/>
      <c r="O20" s="25"/>
      <c r="P20" s="25"/>
      <c r="Q20" s="25"/>
      <c r="R20" s="25"/>
      <c r="S20" s="25"/>
      <c r="T20" s="25"/>
      <c r="U20" s="25"/>
      <c r="V20" s="25"/>
    </row>
    <row r="21" spans="1:22">
      <c r="A21" s="12"/>
      <c r="B21" s="57"/>
      <c r="C21" s="57"/>
      <c r="D21" s="57"/>
      <c r="E21" s="57"/>
      <c r="F21" s="57"/>
      <c r="G21" s="57"/>
      <c r="H21" s="57"/>
      <c r="I21" s="57"/>
      <c r="J21" s="57"/>
      <c r="K21" s="57"/>
      <c r="L21" s="57"/>
      <c r="M21" s="57"/>
      <c r="N21" s="57"/>
      <c r="O21" s="57"/>
      <c r="P21" s="57"/>
      <c r="Q21" s="57"/>
      <c r="R21" s="57"/>
      <c r="S21" s="57"/>
      <c r="T21" s="57"/>
      <c r="U21" s="57"/>
      <c r="V21" s="57"/>
    </row>
    <row r="22" spans="1:22">
      <c r="A22" s="12"/>
      <c r="B22" s="102" t="s">
        <v>434</v>
      </c>
      <c r="C22" s="102"/>
      <c r="D22" s="102"/>
      <c r="E22" s="102"/>
      <c r="F22" s="102"/>
      <c r="G22" s="102"/>
      <c r="H22" s="102"/>
      <c r="I22" s="102"/>
      <c r="J22" s="102"/>
      <c r="K22" s="102"/>
      <c r="L22" s="102"/>
      <c r="M22" s="102"/>
      <c r="N22" s="102"/>
      <c r="O22" s="102"/>
      <c r="P22" s="102"/>
      <c r="Q22" s="102"/>
      <c r="R22" s="102"/>
      <c r="S22" s="102"/>
      <c r="T22" s="102"/>
      <c r="U22" s="102"/>
      <c r="V22" s="102"/>
    </row>
    <row r="23" spans="1:22" ht="25.5" customHeight="1">
      <c r="A23" s="12"/>
      <c r="B23" s="25" t="s">
        <v>435</v>
      </c>
      <c r="C23" s="25"/>
      <c r="D23" s="25"/>
      <c r="E23" s="25"/>
      <c r="F23" s="25"/>
      <c r="G23" s="25"/>
      <c r="H23" s="25"/>
      <c r="I23" s="25"/>
      <c r="J23" s="25"/>
      <c r="K23" s="25"/>
      <c r="L23" s="25"/>
      <c r="M23" s="25"/>
      <c r="N23" s="25"/>
      <c r="O23" s="25"/>
      <c r="P23" s="25"/>
      <c r="Q23" s="25"/>
      <c r="R23" s="25"/>
      <c r="S23" s="25"/>
      <c r="T23" s="25"/>
      <c r="U23" s="25"/>
      <c r="V23" s="25"/>
    </row>
    <row r="24" spans="1:22">
      <c r="A24" s="12"/>
      <c r="B24" s="66" t="s">
        <v>436</v>
      </c>
      <c r="C24" s="66"/>
      <c r="D24" s="66"/>
      <c r="E24" s="66"/>
      <c r="F24" s="66"/>
      <c r="G24" s="66"/>
      <c r="H24" s="66"/>
      <c r="I24" s="66"/>
      <c r="J24" s="66"/>
      <c r="K24" s="66"/>
      <c r="L24" s="66"/>
      <c r="M24" s="66"/>
      <c r="N24" s="66"/>
      <c r="O24" s="66"/>
      <c r="P24" s="66"/>
      <c r="Q24" s="66"/>
      <c r="R24" s="66"/>
      <c r="S24" s="66"/>
      <c r="T24" s="66"/>
      <c r="U24" s="66"/>
      <c r="V24" s="66"/>
    </row>
    <row r="25" spans="1:22">
      <c r="A25" s="12"/>
      <c r="B25" s="66" t="s">
        <v>437</v>
      </c>
      <c r="C25" s="66"/>
      <c r="D25" s="66"/>
      <c r="E25" s="66"/>
      <c r="F25" s="66"/>
      <c r="G25" s="66"/>
      <c r="H25" s="66"/>
      <c r="I25" s="66"/>
      <c r="J25" s="66"/>
      <c r="K25" s="66"/>
      <c r="L25" s="66"/>
      <c r="M25" s="66"/>
      <c r="N25" s="66"/>
      <c r="O25" s="66"/>
      <c r="P25" s="66"/>
      <c r="Q25" s="66"/>
      <c r="R25" s="66"/>
      <c r="S25" s="66"/>
      <c r="T25" s="66"/>
      <c r="U25" s="66"/>
      <c r="V25" s="66"/>
    </row>
    <row r="26" spans="1:22">
      <c r="A26" s="12"/>
      <c r="B26" s="66" t="s">
        <v>438</v>
      </c>
      <c r="C26" s="66"/>
      <c r="D26" s="66"/>
      <c r="E26" s="66"/>
      <c r="F26" s="66"/>
      <c r="G26" s="66"/>
      <c r="H26" s="66"/>
      <c r="I26" s="66"/>
      <c r="J26" s="66"/>
      <c r="K26" s="66"/>
      <c r="L26" s="66"/>
      <c r="M26" s="66"/>
      <c r="N26" s="66"/>
      <c r="O26" s="66"/>
      <c r="P26" s="66"/>
      <c r="Q26" s="66"/>
      <c r="R26" s="66"/>
      <c r="S26" s="66"/>
      <c r="T26" s="66"/>
      <c r="U26" s="66"/>
      <c r="V26" s="66"/>
    </row>
    <row r="27" spans="1:22">
      <c r="A27" s="12"/>
      <c r="B27" s="66" t="s">
        <v>439</v>
      </c>
      <c r="C27" s="66"/>
      <c r="D27" s="66"/>
      <c r="E27" s="66"/>
      <c r="F27" s="66"/>
      <c r="G27" s="66"/>
      <c r="H27" s="66"/>
      <c r="I27" s="66"/>
      <c r="J27" s="66"/>
      <c r="K27" s="66"/>
      <c r="L27" s="66"/>
      <c r="M27" s="66"/>
      <c r="N27" s="66"/>
      <c r="O27" s="66"/>
      <c r="P27" s="66"/>
      <c r="Q27" s="66"/>
      <c r="R27" s="66"/>
      <c r="S27" s="66"/>
      <c r="T27" s="66"/>
      <c r="U27" s="66"/>
      <c r="V27" s="66"/>
    </row>
    <row r="28" spans="1:22">
      <c r="A28" s="12"/>
      <c r="B28" s="102" t="s">
        <v>440</v>
      </c>
      <c r="C28" s="102"/>
      <c r="D28" s="102"/>
      <c r="E28" s="102"/>
      <c r="F28" s="102"/>
      <c r="G28" s="102"/>
      <c r="H28" s="102"/>
      <c r="I28" s="102"/>
      <c r="J28" s="102"/>
      <c r="K28" s="102"/>
      <c r="L28" s="102"/>
      <c r="M28" s="102"/>
      <c r="N28" s="102"/>
      <c r="O28" s="102"/>
      <c r="P28" s="102"/>
      <c r="Q28" s="102"/>
      <c r="R28" s="102"/>
      <c r="S28" s="102"/>
      <c r="T28" s="102"/>
      <c r="U28" s="102"/>
      <c r="V28" s="102"/>
    </row>
    <row r="29" spans="1:22">
      <c r="A29" s="12"/>
      <c r="B29" s="25" t="s">
        <v>441</v>
      </c>
      <c r="C29" s="25"/>
      <c r="D29" s="25"/>
      <c r="E29" s="25"/>
      <c r="F29" s="25"/>
      <c r="G29" s="25"/>
      <c r="H29" s="25"/>
      <c r="I29" s="25"/>
      <c r="J29" s="25"/>
      <c r="K29" s="25"/>
      <c r="L29" s="25"/>
      <c r="M29" s="25"/>
      <c r="N29" s="25"/>
      <c r="O29" s="25"/>
      <c r="P29" s="25"/>
      <c r="Q29" s="25"/>
      <c r="R29" s="25"/>
      <c r="S29" s="25"/>
      <c r="T29" s="25"/>
      <c r="U29" s="25"/>
      <c r="V29" s="25"/>
    </row>
    <row r="30" spans="1:22">
      <c r="A30" s="12"/>
      <c r="B30" s="102" t="s">
        <v>442</v>
      </c>
      <c r="C30" s="102"/>
      <c r="D30" s="102"/>
      <c r="E30" s="102"/>
      <c r="F30" s="102"/>
      <c r="G30" s="102"/>
      <c r="H30" s="102"/>
      <c r="I30" s="102"/>
      <c r="J30" s="102"/>
      <c r="K30" s="102"/>
      <c r="L30" s="102"/>
      <c r="M30" s="102"/>
      <c r="N30" s="102"/>
      <c r="O30" s="102"/>
      <c r="P30" s="102"/>
      <c r="Q30" s="102"/>
      <c r="R30" s="102"/>
      <c r="S30" s="102"/>
      <c r="T30" s="102"/>
      <c r="U30" s="102"/>
      <c r="V30" s="102"/>
    </row>
    <row r="31" spans="1:22">
      <c r="A31" s="12"/>
      <c r="B31" s="25" t="s">
        <v>443</v>
      </c>
      <c r="C31" s="25"/>
      <c r="D31" s="25"/>
      <c r="E31" s="25"/>
      <c r="F31" s="25"/>
      <c r="G31" s="25"/>
      <c r="H31" s="25"/>
      <c r="I31" s="25"/>
      <c r="J31" s="25"/>
      <c r="K31" s="25"/>
      <c r="L31" s="25"/>
      <c r="M31" s="25"/>
      <c r="N31" s="25"/>
      <c r="O31" s="25"/>
      <c r="P31" s="25"/>
      <c r="Q31" s="25"/>
      <c r="R31" s="25"/>
      <c r="S31" s="25"/>
      <c r="T31" s="25"/>
      <c r="U31" s="25"/>
      <c r="V31" s="25"/>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7"/>
      <c r="C33" s="17"/>
      <c r="D33" s="17"/>
      <c r="E33" s="17"/>
      <c r="F33" s="17"/>
      <c r="G33" s="17"/>
      <c r="H33" s="17"/>
      <c r="I33" s="17"/>
      <c r="J33" s="17"/>
      <c r="K33" s="17"/>
      <c r="L33" s="17"/>
      <c r="M33" s="17"/>
      <c r="N33" s="17"/>
      <c r="O33" s="17"/>
      <c r="P33" s="17"/>
      <c r="Q33" s="17"/>
      <c r="R33" s="17"/>
      <c r="S33" s="17"/>
      <c r="T33" s="17"/>
      <c r="U33" s="17"/>
      <c r="V33" s="17"/>
    </row>
    <row r="34" spans="1:22">
      <c r="A34" s="12"/>
      <c r="B34" s="119" t="s">
        <v>444</v>
      </c>
      <c r="C34" s="119"/>
      <c r="D34" s="119"/>
      <c r="E34" s="119"/>
      <c r="F34" s="119"/>
      <c r="G34" s="11"/>
      <c r="H34" s="43"/>
      <c r="I34" s="43"/>
      <c r="J34" s="43"/>
      <c r="K34" s="11"/>
      <c r="L34" s="43"/>
      <c r="M34" s="43"/>
      <c r="N34" s="43"/>
      <c r="O34" s="11"/>
      <c r="P34" s="43"/>
      <c r="Q34" s="43"/>
      <c r="R34" s="43"/>
      <c r="S34" s="11"/>
      <c r="T34" s="43"/>
      <c r="U34" s="43"/>
      <c r="V34" s="43"/>
    </row>
    <row r="35" spans="1:22">
      <c r="A35" s="12"/>
      <c r="B35" s="43"/>
      <c r="C35" s="25"/>
      <c r="D35" s="27" t="s">
        <v>238</v>
      </c>
      <c r="E35" s="27"/>
      <c r="F35" s="27"/>
      <c r="G35" s="25"/>
      <c r="H35" s="27" t="s">
        <v>239</v>
      </c>
      <c r="I35" s="27"/>
      <c r="J35" s="27"/>
      <c r="K35" s="25"/>
      <c r="L35" s="27" t="s">
        <v>445</v>
      </c>
      <c r="M35" s="27"/>
      <c r="N35" s="27"/>
      <c r="O35" s="25"/>
      <c r="P35" s="27" t="s">
        <v>447</v>
      </c>
      <c r="Q35" s="27"/>
      <c r="R35" s="27"/>
      <c r="S35" s="25"/>
      <c r="T35" s="27" t="s">
        <v>163</v>
      </c>
      <c r="U35" s="27"/>
      <c r="V35" s="27"/>
    </row>
    <row r="36" spans="1:22" ht="15.75" thickBot="1">
      <c r="A36" s="12"/>
      <c r="B36" s="43"/>
      <c r="C36" s="25"/>
      <c r="D36" s="24"/>
      <c r="E36" s="24"/>
      <c r="F36" s="24"/>
      <c r="G36" s="25"/>
      <c r="H36" s="24"/>
      <c r="I36" s="24"/>
      <c r="J36" s="24"/>
      <c r="K36" s="25"/>
      <c r="L36" s="24" t="s">
        <v>446</v>
      </c>
      <c r="M36" s="24"/>
      <c r="N36" s="24"/>
      <c r="O36" s="25"/>
      <c r="P36" s="24" t="s">
        <v>448</v>
      </c>
      <c r="Q36" s="24"/>
      <c r="R36" s="24"/>
      <c r="S36" s="25"/>
      <c r="T36" s="24"/>
      <c r="U36" s="24"/>
      <c r="V36" s="24"/>
    </row>
    <row r="37" spans="1:22">
      <c r="A37" s="12"/>
      <c r="B37" s="83" t="s">
        <v>449</v>
      </c>
      <c r="C37" s="34"/>
      <c r="D37" s="72" t="s">
        <v>168</v>
      </c>
      <c r="E37" s="74">
        <v>324044</v>
      </c>
      <c r="F37" s="51"/>
      <c r="G37" s="34"/>
      <c r="H37" s="72" t="s">
        <v>168</v>
      </c>
      <c r="I37" s="74">
        <v>32097</v>
      </c>
      <c r="J37" s="51"/>
      <c r="K37" s="34"/>
      <c r="L37" s="72" t="s">
        <v>168</v>
      </c>
      <c r="M37" s="123" t="s">
        <v>171</v>
      </c>
      <c r="N37" s="51"/>
      <c r="O37" s="34"/>
      <c r="P37" s="72" t="s">
        <v>168</v>
      </c>
      <c r="Q37" s="123" t="s">
        <v>171</v>
      </c>
      <c r="R37" s="51"/>
      <c r="S37" s="34"/>
      <c r="T37" s="72" t="s">
        <v>168</v>
      </c>
      <c r="U37" s="74">
        <v>356141</v>
      </c>
      <c r="V37" s="51"/>
    </row>
    <row r="38" spans="1:22">
      <c r="A38" s="12"/>
      <c r="B38" s="83"/>
      <c r="C38" s="34"/>
      <c r="D38" s="120"/>
      <c r="E38" s="121"/>
      <c r="F38" s="122"/>
      <c r="G38" s="34"/>
      <c r="H38" s="120"/>
      <c r="I38" s="121"/>
      <c r="J38" s="122"/>
      <c r="K38" s="34"/>
      <c r="L38" s="120"/>
      <c r="M38" s="124"/>
      <c r="N38" s="122"/>
      <c r="O38" s="34"/>
      <c r="P38" s="120"/>
      <c r="Q38" s="124"/>
      <c r="R38" s="122"/>
      <c r="S38" s="34"/>
      <c r="T38" s="120"/>
      <c r="U38" s="121"/>
      <c r="V38" s="122"/>
    </row>
    <row r="39" spans="1:22">
      <c r="A39" s="12"/>
      <c r="B39" s="97" t="s">
        <v>450</v>
      </c>
      <c r="C39" s="25"/>
      <c r="D39" s="79">
        <v>235</v>
      </c>
      <c r="E39" s="79"/>
      <c r="F39" s="25"/>
      <c r="G39" s="25"/>
      <c r="H39" s="67">
        <v>2221</v>
      </c>
      <c r="I39" s="67"/>
      <c r="J39" s="25"/>
      <c r="K39" s="25"/>
      <c r="L39" s="79">
        <v>542</v>
      </c>
      <c r="M39" s="79"/>
      <c r="N39" s="25"/>
      <c r="O39" s="25"/>
      <c r="P39" s="79" t="s">
        <v>451</v>
      </c>
      <c r="Q39" s="79"/>
      <c r="R39" s="66" t="s">
        <v>170</v>
      </c>
      <c r="S39" s="25"/>
      <c r="T39" s="79" t="s">
        <v>171</v>
      </c>
      <c r="U39" s="79"/>
      <c r="V39" s="25"/>
    </row>
    <row r="40" spans="1:22">
      <c r="A40" s="12"/>
      <c r="B40" s="97"/>
      <c r="C40" s="25"/>
      <c r="D40" s="79"/>
      <c r="E40" s="79"/>
      <c r="F40" s="25"/>
      <c r="G40" s="25"/>
      <c r="H40" s="67"/>
      <c r="I40" s="67"/>
      <c r="J40" s="25"/>
      <c r="K40" s="25"/>
      <c r="L40" s="79"/>
      <c r="M40" s="79"/>
      <c r="N40" s="25"/>
      <c r="O40" s="25"/>
      <c r="P40" s="79"/>
      <c r="Q40" s="79"/>
      <c r="R40" s="66"/>
      <c r="S40" s="25"/>
      <c r="T40" s="79"/>
      <c r="U40" s="79"/>
      <c r="V40" s="25"/>
    </row>
    <row r="41" spans="1:22">
      <c r="A41" s="12"/>
      <c r="B41" s="83" t="s">
        <v>452</v>
      </c>
      <c r="C41" s="34"/>
      <c r="D41" s="69">
        <v>40703</v>
      </c>
      <c r="E41" s="69"/>
      <c r="F41" s="34"/>
      <c r="G41" s="34"/>
      <c r="H41" s="69">
        <v>7904</v>
      </c>
      <c r="I41" s="69"/>
      <c r="J41" s="34"/>
      <c r="K41" s="34"/>
      <c r="L41" s="69">
        <v>2488</v>
      </c>
      <c r="M41" s="69"/>
      <c r="N41" s="34"/>
      <c r="O41" s="34"/>
      <c r="P41" s="78" t="s">
        <v>171</v>
      </c>
      <c r="Q41" s="78"/>
      <c r="R41" s="34"/>
      <c r="S41" s="34"/>
      <c r="T41" s="69">
        <v>51095</v>
      </c>
      <c r="U41" s="69"/>
      <c r="V41" s="34"/>
    </row>
    <row r="42" spans="1:22">
      <c r="A42" s="12"/>
      <c r="B42" s="83"/>
      <c r="C42" s="34"/>
      <c r="D42" s="69"/>
      <c r="E42" s="69"/>
      <c r="F42" s="34"/>
      <c r="G42" s="34"/>
      <c r="H42" s="69"/>
      <c r="I42" s="69"/>
      <c r="J42" s="34"/>
      <c r="K42" s="34"/>
      <c r="L42" s="69"/>
      <c r="M42" s="69"/>
      <c r="N42" s="34"/>
      <c r="O42" s="34"/>
      <c r="P42" s="78"/>
      <c r="Q42" s="78"/>
      <c r="R42" s="34"/>
      <c r="S42" s="34"/>
      <c r="T42" s="69"/>
      <c r="U42" s="69"/>
      <c r="V42" s="34"/>
    </row>
    <row r="43" spans="1:22">
      <c r="A43" s="12"/>
      <c r="B43" s="97" t="s">
        <v>453</v>
      </c>
      <c r="C43" s="25"/>
      <c r="D43" s="67">
        <v>247684</v>
      </c>
      <c r="E43" s="67"/>
      <c r="F43" s="25"/>
      <c r="G43" s="25"/>
      <c r="H43" s="67">
        <v>34684</v>
      </c>
      <c r="I43" s="67"/>
      <c r="J43" s="25"/>
      <c r="K43" s="25"/>
      <c r="L43" s="67">
        <v>28800</v>
      </c>
      <c r="M43" s="67"/>
      <c r="N43" s="25"/>
      <c r="O43" s="25"/>
      <c r="P43" s="79" t="s">
        <v>171</v>
      </c>
      <c r="Q43" s="79"/>
      <c r="R43" s="25"/>
      <c r="S43" s="25"/>
      <c r="T43" s="67">
        <v>311168</v>
      </c>
      <c r="U43" s="67"/>
      <c r="V43" s="25"/>
    </row>
    <row r="44" spans="1:22">
      <c r="A44" s="12"/>
      <c r="B44" s="97"/>
      <c r="C44" s="25"/>
      <c r="D44" s="67"/>
      <c r="E44" s="67"/>
      <c r="F44" s="25"/>
      <c r="G44" s="25"/>
      <c r="H44" s="67"/>
      <c r="I44" s="67"/>
      <c r="J44" s="25"/>
      <c r="K44" s="25"/>
      <c r="L44" s="67"/>
      <c r="M44" s="67"/>
      <c r="N44" s="25"/>
      <c r="O44" s="25"/>
      <c r="P44" s="79"/>
      <c r="Q44" s="79"/>
      <c r="R44" s="25"/>
      <c r="S44" s="25"/>
      <c r="T44" s="67"/>
      <c r="U44" s="67"/>
      <c r="V44" s="25"/>
    </row>
    <row r="45" spans="1:22">
      <c r="A45" s="12"/>
      <c r="B45" s="83" t="s">
        <v>78</v>
      </c>
      <c r="C45" s="34"/>
      <c r="D45" s="69">
        <v>35657</v>
      </c>
      <c r="E45" s="69"/>
      <c r="F45" s="34"/>
      <c r="G45" s="34"/>
      <c r="H45" s="78" t="s">
        <v>454</v>
      </c>
      <c r="I45" s="78"/>
      <c r="J45" s="81" t="s">
        <v>170</v>
      </c>
      <c r="K45" s="34"/>
      <c r="L45" s="78" t="s">
        <v>455</v>
      </c>
      <c r="M45" s="78"/>
      <c r="N45" s="81" t="s">
        <v>170</v>
      </c>
      <c r="O45" s="34"/>
      <c r="P45" s="78" t="s">
        <v>171</v>
      </c>
      <c r="Q45" s="78"/>
      <c r="R45" s="34"/>
      <c r="S45" s="34"/>
      <c r="T45" s="78" t="s">
        <v>456</v>
      </c>
      <c r="U45" s="78"/>
      <c r="V45" s="81" t="s">
        <v>170</v>
      </c>
    </row>
    <row r="46" spans="1:22">
      <c r="A46" s="12"/>
      <c r="B46" s="83"/>
      <c r="C46" s="34"/>
      <c r="D46" s="69"/>
      <c r="E46" s="69"/>
      <c r="F46" s="34"/>
      <c r="G46" s="34"/>
      <c r="H46" s="78"/>
      <c r="I46" s="78"/>
      <c r="J46" s="81"/>
      <c r="K46" s="34"/>
      <c r="L46" s="78"/>
      <c r="M46" s="78"/>
      <c r="N46" s="81"/>
      <c r="O46" s="34"/>
      <c r="P46" s="78"/>
      <c r="Q46" s="78"/>
      <c r="R46" s="34"/>
      <c r="S46" s="34"/>
      <c r="T46" s="78"/>
      <c r="U46" s="78"/>
      <c r="V46" s="81"/>
    </row>
    <row r="47" spans="1:22">
      <c r="A47" s="12"/>
      <c r="B47" s="97" t="s">
        <v>79</v>
      </c>
      <c r="C47" s="25"/>
      <c r="D47" s="79" t="s">
        <v>171</v>
      </c>
      <c r="E47" s="79"/>
      <c r="F47" s="25"/>
      <c r="G47" s="25"/>
      <c r="H47" s="79">
        <v>2</v>
      </c>
      <c r="I47" s="79"/>
      <c r="J47" s="25"/>
      <c r="K47" s="25"/>
      <c r="L47" s="67">
        <v>13552</v>
      </c>
      <c r="M47" s="67"/>
      <c r="N47" s="25"/>
      <c r="O47" s="25"/>
      <c r="P47" s="79" t="s">
        <v>171</v>
      </c>
      <c r="Q47" s="79"/>
      <c r="R47" s="25"/>
      <c r="S47" s="25"/>
      <c r="T47" s="67">
        <v>13554</v>
      </c>
      <c r="U47" s="67"/>
      <c r="V47" s="25"/>
    </row>
    <row r="48" spans="1:22">
      <c r="A48" s="12"/>
      <c r="B48" s="97"/>
      <c r="C48" s="25"/>
      <c r="D48" s="79"/>
      <c r="E48" s="79"/>
      <c r="F48" s="25"/>
      <c r="G48" s="25"/>
      <c r="H48" s="79"/>
      <c r="I48" s="79"/>
      <c r="J48" s="25"/>
      <c r="K48" s="25"/>
      <c r="L48" s="67"/>
      <c r="M48" s="67"/>
      <c r="N48" s="25"/>
      <c r="O48" s="25"/>
      <c r="P48" s="79"/>
      <c r="Q48" s="79"/>
      <c r="R48" s="25"/>
      <c r="S48" s="25"/>
      <c r="T48" s="67"/>
      <c r="U48" s="67"/>
      <c r="V48" s="25"/>
    </row>
    <row r="49" spans="1:22">
      <c r="A49" s="12"/>
      <c r="B49" s="83" t="s">
        <v>81</v>
      </c>
      <c r="C49" s="34"/>
      <c r="D49" s="69">
        <v>36422</v>
      </c>
      <c r="E49" s="69"/>
      <c r="F49" s="34"/>
      <c r="G49" s="34"/>
      <c r="H49" s="78" t="s">
        <v>457</v>
      </c>
      <c r="I49" s="78"/>
      <c r="J49" s="81" t="s">
        <v>170</v>
      </c>
      <c r="K49" s="34"/>
      <c r="L49" s="78" t="s">
        <v>458</v>
      </c>
      <c r="M49" s="78"/>
      <c r="N49" s="81" t="s">
        <v>170</v>
      </c>
      <c r="O49" s="34"/>
      <c r="P49" s="78" t="s">
        <v>171</v>
      </c>
      <c r="Q49" s="78"/>
      <c r="R49" s="34"/>
      <c r="S49" s="34"/>
      <c r="T49" s="78" t="s">
        <v>459</v>
      </c>
      <c r="U49" s="78"/>
      <c r="V49" s="81" t="s">
        <v>170</v>
      </c>
    </row>
    <row r="50" spans="1:22">
      <c r="A50" s="12"/>
      <c r="B50" s="83"/>
      <c r="C50" s="34"/>
      <c r="D50" s="69"/>
      <c r="E50" s="69"/>
      <c r="F50" s="34"/>
      <c r="G50" s="34"/>
      <c r="H50" s="78"/>
      <c r="I50" s="78"/>
      <c r="J50" s="81"/>
      <c r="K50" s="34"/>
      <c r="L50" s="78"/>
      <c r="M50" s="78"/>
      <c r="N50" s="81"/>
      <c r="O50" s="34"/>
      <c r="P50" s="78"/>
      <c r="Q50" s="78"/>
      <c r="R50" s="34"/>
      <c r="S50" s="34"/>
      <c r="T50" s="78"/>
      <c r="U50" s="78"/>
      <c r="V50" s="81"/>
    </row>
    <row r="51" spans="1:22">
      <c r="A51" s="12"/>
      <c r="B51" s="66" t="s">
        <v>460</v>
      </c>
      <c r="C51" s="25"/>
      <c r="D51" s="67">
        <v>1635709</v>
      </c>
      <c r="E51" s="67"/>
      <c r="F51" s="25"/>
      <c r="G51" s="25"/>
      <c r="H51" s="67">
        <v>311286</v>
      </c>
      <c r="I51" s="67"/>
      <c r="J51" s="25"/>
      <c r="K51" s="25"/>
      <c r="L51" s="67">
        <v>282931</v>
      </c>
      <c r="M51" s="67"/>
      <c r="N51" s="25"/>
      <c r="O51" s="25"/>
      <c r="P51" s="79" t="s">
        <v>461</v>
      </c>
      <c r="Q51" s="79"/>
      <c r="R51" s="66" t="s">
        <v>170</v>
      </c>
      <c r="S51" s="25"/>
      <c r="T51" s="67">
        <v>2052550</v>
      </c>
      <c r="U51" s="67"/>
      <c r="V51" s="25"/>
    </row>
    <row r="52" spans="1:22">
      <c r="A52" s="12"/>
      <c r="B52" s="66"/>
      <c r="C52" s="25"/>
      <c r="D52" s="67"/>
      <c r="E52" s="67"/>
      <c r="F52" s="25"/>
      <c r="G52" s="25"/>
      <c r="H52" s="67"/>
      <c r="I52" s="67"/>
      <c r="J52" s="25"/>
      <c r="K52" s="25"/>
      <c r="L52" s="67"/>
      <c r="M52" s="67"/>
      <c r="N52" s="25"/>
      <c r="O52" s="25"/>
      <c r="P52" s="79"/>
      <c r="Q52" s="79"/>
      <c r="R52" s="66"/>
      <c r="S52" s="25"/>
      <c r="T52" s="67"/>
      <c r="U52" s="67"/>
      <c r="V52" s="25"/>
    </row>
    <row r="53" spans="1:22">
      <c r="A53" s="12"/>
      <c r="B53" s="83" t="s">
        <v>462</v>
      </c>
      <c r="C53" s="34"/>
      <c r="D53" s="69">
        <v>2841405</v>
      </c>
      <c r="E53" s="69"/>
      <c r="F53" s="34"/>
      <c r="G53" s="34"/>
      <c r="H53" s="69">
        <v>474533</v>
      </c>
      <c r="I53" s="69"/>
      <c r="J53" s="34"/>
      <c r="K53" s="34"/>
      <c r="L53" s="78" t="s">
        <v>463</v>
      </c>
      <c r="M53" s="78"/>
      <c r="N53" s="81" t="s">
        <v>170</v>
      </c>
      <c r="O53" s="34"/>
      <c r="P53" s="78" t="s">
        <v>464</v>
      </c>
      <c r="Q53" s="78"/>
      <c r="R53" s="81" t="s">
        <v>170</v>
      </c>
      <c r="S53" s="34"/>
      <c r="T53" s="69">
        <v>2551627</v>
      </c>
      <c r="U53" s="69"/>
      <c r="V53" s="34"/>
    </row>
    <row r="54" spans="1:22">
      <c r="A54" s="12"/>
      <c r="B54" s="83"/>
      <c r="C54" s="34"/>
      <c r="D54" s="69"/>
      <c r="E54" s="69"/>
      <c r="F54" s="34"/>
      <c r="G54" s="34"/>
      <c r="H54" s="69"/>
      <c r="I54" s="69"/>
      <c r="J54" s="34"/>
      <c r="K54" s="34"/>
      <c r="L54" s="78"/>
      <c r="M54" s="78"/>
      <c r="N54" s="81"/>
      <c r="O54" s="34"/>
      <c r="P54" s="78"/>
      <c r="Q54" s="78"/>
      <c r="R54" s="81"/>
      <c r="S54" s="34"/>
      <c r="T54" s="69"/>
      <c r="U54" s="69"/>
      <c r="V54" s="34"/>
    </row>
    <row r="55" spans="1:22">
      <c r="A55" s="12"/>
      <c r="B55" s="97" t="s">
        <v>465</v>
      </c>
      <c r="C55" s="25"/>
      <c r="D55" s="67">
        <v>23960</v>
      </c>
      <c r="E55" s="67"/>
      <c r="F55" s="25"/>
      <c r="G55" s="25"/>
      <c r="H55" s="67">
        <v>1874</v>
      </c>
      <c r="I55" s="67"/>
      <c r="J55" s="25"/>
      <c r="K55" s="25"/>
      <c r="L55" s="67">
        <v>2691</v>
      </c>
      <c r="M55" s="67"/>
      <c r="N55" s="25"/>
      <c r="O55" s="25"/>
      <c r="P55" s="79" t="s">
        <v>171</v>
      </c>
      <c r="Q55" s="79"/>
      <c r="R55" s="25"/>
      <c r="S55" s="25"/>
      <c r="T55" s="67">
        <v>28525</v>
      </c>
      <c r="U55" s="67"/>
      <c r="V55" s="25"/>
    </row>
    <row r="56" spans="1:22">
      <c r="A56" s="12"/>
      <c r="B56" s="97"/>
      <c r="C56" s="25"/>
      <c r="D56" s="67"/>
      <c r="E56" s="67"/>
      <c r="F56" s="25"/>
      <c r="G56" s="25"/>
      <c r="H56" s="67"/>
      <c r="I56" s="67"/>
      <c r="J56" s="25"/>
      <c r="K56" s="25"/>
      <c r="L56" s="67"/>
      <c r="M56" s="67"/>
      <c r="N56" s="25"/>
      <c r="O56" s="25"/>
      <c r="P56" s="79"/>
      <c r="Q56" s="79"/>
      <c r="R56" s="25"/>
      <c r="S56" s="25"/>
      <c r="T56" s="67"/>
      <c r="U56" s="67"/>
      <c r="V56" s="25"/>
    </row>
    <row r="57" spans="1:22">
      <c r="A57" s="12"/>
      <c r="B57" s="126"/>
      <c r="C57" s="126"/>
      <c r="D57" s="126"/>
      <c r="E57" s="126"/>
      <c r="F57" s="126"/>
      <c r="G57" s="126"/>
      <c r="H57" s="126"/>
      <c r="I57" s="126"/>
      <c r="J57" s="126"/>
      <c r="K57" s="126"/>
      <c r="L57" s="126"/>
      <c r="M57" s="126"/>
      <c r="N57" s="126"/>
      <c r="O57" s="126"/>
      <c r="P57" s="126"/>
      <c r="Q57" s="126"/>
      <c r="R57" s="126"/>
      <c r="S57" s="126"/>
      <c r="T57" s="126"/>
      <c r="U57" s="126"/>
      <c r="V57" s="126"/>
    </row>
    <row r="58" spans="1:22">
      <c r="A58" s="12"/>
      <c r="B58" s="23"/>
      <c r="C58" s="23"/>
      <c r="D58" s="23"/>
      <c r="E58" s="23"/>
      <c r="F58" s="23"/>
      <c r="G58" s="23"/>
      <c r="H58" s="23"/>
      <c r="I58" s="23"/>
      <c r="J58" s="23"/>
      <c r="K58" s="23"/>
      <c r="L58" s="23"/>
      <c r="M58" s="23"/>
      <c r="N58" s="23"/>
      <c r="O58" s="23"/>
      <c r="P58" s="23"/>
      <c r="Q58" s="23"/>
      <c r="R58" s="23"/>
      <c r="S58" s="23"/>
      <c r="T58" s="23"/>
      <c r="U58" s="23"/>
      <c r="V58" s="23"/>
    </row>
    <row r="59" spans="1:22">
      <c r="A59" s="12"/>
      <c r="B59" s="17"/>
      <c r="C59" s="17"/>
      <c r="D59" s="17"/>
      <c r="E59" s="17"/>
      <c r="F59" s="17"/>
      <c r="G59" s="17"/>
      <c r="H59" s="17"/>
      <c r="I59" s="17"/>
      <c r="J59" s="17"/>
      <c r="K59" s="17"/>
      <c r="L59" s="17"/>
      <c r="M59" s="17"/>
      <c r="N59" s="17"/>
      <c r="O59" s="17"/>
      <c r="P59" s="17"/>
      <c r="Q59" s="17"/>
      <c r="R59" s="17"/>
      <c r="S59" s="17"/>
      <c r="T59" s="17"/>
      <c r="U59" s="17"/>
      <c r="V59" s="17"/>
    </row>
    <row r="60" spans="1:22">
      <c r="A60" s="12"/>
      <c r="B60" s="119" t="s">
        <v>466</v>
      </c>
      <c r="C60" s="119"/>
      <c r="D60" s="119"/>
      <c r="E60" s="119"/>
      <c r="F60" s="119"/>
      <c r="G60" s="11"/>
      <c r="H60" s="43"/>
      <c r="I60" s="43"/>
      <c r="J60" s="43"/>
      <c r="K60" s="11"/>
      <c r="L60" s="43"/>
      <c r="M60" s="43"/>
      <c r="N60" s="43"/>
      <c r="O60" s="11"/>
      <c r="P60" s="43"/>
      <c r="Q60" s="43"/>
      <c r="R60" s="43"/>
      <c r="S60" s="11"/>
      <c r="T60" s="43"/>
      <c r="U60" s="43"/>
      <c r="V60" s="43"/>
    </row>
    <row r="61" spans="1:22">
      <c r="A61" s="12"/>
      <c r="B61" s="43"/>
      <c r="C61" s="25"/>
      <c r="D61" s="27" t="s">
        <v>238</v>
      </c>
      <c r="E61" s="27"/>
      <c r="F61" s="27"/>
      <c r="G61" s="25"/>
      <c r="H61" s="27" t="s">
        <v>239</v>
      </c>
      <c r="I61" s="27"/>
      <c r="J61" s="27"/>
      <c r="K61" s="25"/>
      <c r="L61" s="27" t="s">
        <v>445</v>
      </c>
      <c r="M61" s="27"/>
      <c r="N61" s="27"/>
      <c r="O61" s="25"/>
      <c r="P61" s="27" t="s">
        <v>447</v>
      </c>
      <c r="Q61" s="27"/>
      <c r="R61" s="27"/>
      <c r="S61" s="25"/>
      <c r="T61" s="27" t="s">
        <v>163</v>
      </c>
      <c r="U61" s="27"/>
      <c r="V61" s="27"/>
    </row>
    <row r="62" spans="1:22" ht="15.75" thickBot="1">
      <c r="A62" s="12"/>
      <c r="B62" s="43"/>
      <c r="C62" s="25"/>
      <c r="D62" s="24"/>
      <c r="E62" s="24"/>
      <c r="F62" s="24"/>
      <c r="G62" s="25"/>
      <c r="H62" s="24"/>
      <c r="I62" s="24"/>
      <c r="J62" s="24"/>
      <c r="K62" s="25"/>
      <c r="L62" s="24" t="s">
        <v>446</v>
      </c>
      <c r="M62" s="24"/>
      <c r="N62" s="24"/>
      <c r="O62" s="25"/>
      <c r="P62" s="24" t="s">
        <v>448</v>
      </c>
      <c r="Q62" s="24"/>
      <c r="R62" s="24"/>
      <c r="S62" s="25"/>
      <c r="T62" s="24"/>
      <c r="U62" s="24"/>
      <c r="V62" s="24"/>
    </row>
    <row r="63" spans="1:22">
      <c r="A63" s="12"/>
      <c r="B63" s="83" t="s">
        <v>449</v>
      </c>
      <c r="C63" s="34"/>
      <c r="D63" s="72" t="s">
        <v>168</v>
      </c>
      <c r="E63" s="74">
        <v>346072</v>
      </c>
      <c r="F63" s="51"/>
      <c r="G63" s="34"/>
      <c r="H63" s="72" t="s">
        <v>168</v>
      </c>
      <c r="I63" s="74">
        <v>82377</v>
      </c>
      <c r="J63" s="51"/>
      <c r="K63" s="34"/>
      <c r="L63" s="72" t="s">
        <v>168</v>
      </c>
      <c r="M63" s="123" t="s">
        <v>171</v>
      </c>
      <c r="N63" s="51"/>
      <c r="O63" s="34"/>
      <c r="P63" s="72" t="s">
        <v>168</v>
      </c>
      <c r="Q63" s="123" t="s">
        <v>171</v>
      </c>
      <c r="R63" s="51"/>
      <c r="S63" s="34"/>
      <c r="T63" s="72" t="s">
        <v>168</v>
      </c>
      <c r="U63" s="74">
        <v>428449</v>
      </c>
      <c r="V63" s="51"/>
    </row>
    <row r="64" spans="1:22">
      <c r="A64" s="12"/>
      <c r="B64" s="83"/>
      <c r="C64" s="34"/>
      <c r="D64" s="120"/>
      <c r="E64" s="121"/>
      <c r="F64" s="122"/>
      <c r="G64" s="34"/>
      <c r="H64" s="120"/>
      <c r="I64" s="121"/>
      <c r="J64" s="122"/>
      <c r="K64" s="34"/>
      <c r="L64" s="120"/>
      <c r="M64" s="124"/>
      <c r="N64" s="122"/>
      <c r="O64" s="34"/>
      <c r="P64" s="120"/>
      <c r="Q64" s="124"/>
      <c r="R64" s="122"/>
      <c r="S64" s="34"/>
      <c r="T64" s="120"/>
      <c r="U64" s="121"/>
      <c r="V64" s="122"/>
    </row>
    <row r="65" spans="1:22">
      <c r="A65" s="12"/>
      <c r="B65" s="97" t="s">
        <v>450</v>
      </c>
      <c r="C65" s="25"/>
      <c r="D65" s="67">
        <v>8601</v>
      </c>
      <c r="E65" s="67"/>
      <c r="F65" s="25"/>
      <c r="G65" s="25"/>
      <c r="H65" s="67">
        <v>1519</v>
      </c>
      <c r="I65" s="67"/>
      <c r="J65" s="25"/>
      <c r="K65" s="25"/>
      <c r="L65" s="79">
        <v>124</v>
      </c>
      <c r="M65" s="79"/>
      <c r="N65" s="25"/>
      <c r="O65" s="25"/>
      <c r="P65" s="79" t="s">
        <v>467</v>
      </c>
      <c r="Q65" s="79"/>
      <c r="R65" s="66" t="s">
        <v>170</v>
      </c>
      <c r="S65" s="25"/>
      <c r="T65" s="79" t="s">
        <v>171</v>
      </c>
      <c r="U65" s="79"/>
      <c r="V65" s="25"/>
    </row>
    <row r="66" spans="1:22">
      <c r="A66" s="12"/>
      <c r="B66" s="97"/>
      <c r="C66" s="25"/>
      <c r="D66" s="67"/>
      <c r="E66" s="67"/>
      <c r="F66" s="25"/>
      <c r="G66" s="25"/>
      <c r="H66" s="67"/>
      <c r="I66" s="67"/>
      <c r="J66" s="25"/>
      <c r="K66" s="25"/>
      <c r="L66" s="79"/>
      <c r="M66" s="79"/>
      <c r="N66" s="25"/>
      <c r="O66" s="25"/>
      <c r="P66" s="79"/>
      <c r="Q66" s="79"/>
      <c r="R66" s="66"/>
      <c r="S66" s="25"/>
      <c r="T66" s="79"/>
      <c r="U66" s="79"/>
      <c r="V66" s="25"/>
    </row>
    <row r="67" spans="1:22">
      <c r="A67" s="12"/>
      <c r="B67" s="83" t="s">
        <v>452</v>
      </c>
      <c r="C67" s="34"/>
      <c r="D67" s="69">
        <v>44790</v>
      </c>
      <c r="E67" s="69"/>
      <c r="F67" s="34"/>
      <c r="G67" s="34"/>
      <c r="H67" s="69">
        <v>6500</v>
      </c>
      <c r="I67" s="69"/>
      <c r="J67" s="34"/>
      <c r="K67" s="34"/>
      <c r="L67" s="69">
        <v>2903</v>
      </c>
      <c r="M67" s="69"/>
      <c r="N67" s="34"/>
      <c r="O67" s="34"/>
      <c r="P67" s="78" t="s">
        <v>171</v>
      </c>
      <c r="Q67" s="78"/>
      <c r="R67" s="34"/>
      <c r="S67" s="34"/>
      <c r="T67" s="69">
        <v>54193</v>
      </c>
      <c r="U67" s="69"/>
      <c r="V67" s="34"/>
    </row>
    <row r="68" spans="1:22">
      <c r="A68" s="12"/>
      <c r="B68" s="83"/>
      <c r="C68" s="34"/>
      <c r="D68" s="69"/>
      <c r="E68" s="69"/>
      <c r="F68" s="34"/>
      <c r="G68" s="34"/>
      <c r="H68" s="69"/>
      <c r="I68" s="69"/>
      <c r="J68" s="34"/>
      <c r="K68" s="34"/>
      <c r="L68" s="69"/>
      <c r="M68" s="69"/>
      <c r="N68" s="34"/>
      <c r="O68" s="34"/>
      <c r="P68" s="78"/>
      <c r="Q68" s="78"/>
      <c r="R68" s="34"/>
      <c r="S68" s="34"/>
      <c r="T68" s="69"/>
      <c r="U68" s="69"/>
      <c r="V68" s="34"/>
    </row>
    <row r="69" spans="1:22">
      <c r="A69" s="12"/>
      <c r="B69" s="97" t="s">
        <v>453</v>
      </c>
      <c r="C69" s="25"/>
      <c r="D69" s="67">
        <v>263007</v>
      </c>
      <c r="E69" s="67"/>
      <c r="F69" s="25"/>
      <c r="G69" s="25"/>
      <c r="H69" s="67">
        <v>64003</v>
      </c>
      <c r="I69" s="67"/>
      <c r="J69" s="25"/>
      <c r="K69" s="25"/>
      <c r="L69" s="67">
        <v>35417</v>
      </c>
      <c r="M69" s="67"/>
      <c r="N69" s="25"/>
      <c r="O69" s="25"/>
      <c r="P69" s="79" t="s">
        <v>171</v>
      </c>
      <c r="Q69" s="79"/>
      <c r="R69" s="25"/>
      <c r="S69" s="25"/>
      <c r="T69" s="67">
        <v>362427</v>
      </c>
      <c r="U69" s="67"/>
      <c r="V69" s="25"/>
    </row>
    <row r="70" spans="1:22">
      <c r="A70" s="12"/>
      <c r="B70" s="97"/>
      <c r="C70" s="25"/>
      <c r="D70" s="67"/>
      <c r="E70" s="67"/>
      <c r="F70" s="25"/>
      <c r="G70" s="25"/>
      <c r="H70" s="67"/>
      <c r="I70" s="67"/>
      <c r="J70" s="25"/>
      <c r="K70" s="25"/>
      <c r="L70" s="67"/>
      <c r="M70" s="67"/>
      <c r="N70" s="25"/>
      <c r="O70" s="25"/>
      <c r="P70" s="79"/>
      <c r="Q70" s="79"/>
      <c r="R70" s="25"/>
      <c r="S70" s="25"/>
      <c r="T70" s="67"/>
      <c r="U70" s="67"/>
      <c r="V70" s="25"/>
    </row>
    <row r="71" spans="1:22">
      <c r="A71" s="12"/>
      <c r="B71" s="83" t="s">
        <v>78</v>
      </c>
      <c r="C71" s="34"/>
      <c r="D71" s="69">
        <v>38275</v>
      </c>
      <c r="E71" s="69"/>
      <c r="F71" s="34"/>
      <c r="G71" s="34"/>
      <c r="H71" s="69">
        <v>11874</v>
      </c>
      <c r="I71" s="69"/>
      <c r="J71" s="34"/>
      <c r="K71" s="34"/>
      <c r="L71" s="78" t="s">
        <v>468</v>
      </c>
      <c r="M71" s="78"/>
      <c r="N71" s="81" t="s">
        <v>170</v>
      </c>
      <c r="O71" s="34"/>
      <c r="P71" s="78" t="s">
        <v>171</v>
      </c>
      <c r="Q71" s="78"/>
      <c r="R71" s="34"/>
      <c r="S71" s="34"/>
      <c r="T71" s="69">
        <v>11829</v>
      </c>
      <c r="U71" s="69"/>
      <c r="V71" s="34"/>
    </row>
    <row r="72" spans="1:22">
      <c r="A72" s="12"/>
      <c r="B72" s="83"/>
      <c r="C72" s="34"/>
      <c r="D72" s="69"/>
      <c r="E72" s="69"/>
      <c r="F72" s="34"/>
      <c r="G72" s="34"/>
      <c r="H72" s="69"/>
      <c r="I72" s="69"/>
      <c r="J72" s="34"/>
      <c r="K72" s="34"/>
      <c r="L72" s="78"/>
      <c r="M72" s="78"/>
      <c r="N72" s="81"/>
      <c r="O72" s="34"/>
      <c r="P72" s="78"/>
      <c r="Q72" s="78"/>
      <c r="R72" s="34"/>
      <c r="S72" s="34"/>
      <c r="T72" s="69"/>
      <c r="U72" s="69"/>
      <c r="V72" s="34"/>
    </row>
    <row r="73" spans="1:22">
      <c r="A73" s="12"/>
      <c r="B73" s="97" t="s">
        <v>79</v>
      </c>
      <c r="C73" s="25"/>
      <c r="D73" s="79">
        <v>1</v>
      </c>
      <c r="E73" s="79"/>
      <c r="F73" s="25"/>
      <c r="G73" s="25"/>
      <c r="H73" s="79">
        <v>49</v>
      </c>
      <c r="I73" s="79"/>
      <c r="J73" s="25"/>
      <c r="K73" s="25"/>
      <c r="L73" s="67">
        <v>13754</v>
      </c>
      <c r="M73" s="67"/>
      <c r="N73" s="25"/>
      <c r="O73" s="25"/>
      <c r="P73" s="79" t="s">
        <v>171</v>
      </c>
      <c r="Q73" s="79"/>
      <c r="R73" s="25"/>
      <c r="S73" s="25"/>
      <c r="T73" s="67">
        <v>13804</v>
      </c>
      <c r="U73" s="67"/>
      <c r="V73" s="25"/>
    </row>
    <row r="74" spans="1:22">
      <c r="A74" s="12"/>
      <c r="B74" s="97"/>
      <c r="C74" s="25"/>
      <c r="D74" s="79"/>
      <c r="E74" s="79"/>
      <c r="F74" s="25"/>
      <c r="G74" s="25"/>
      <c r="H74" s="79"/>
      <c r="I74" s="79"/>
      <c r="J74" s="25"/>
      <c r="K74" s="25"/>
      <c r="L74" s="67"/>
      <c r="M74" s="67"/>
      <c r="N74" s="25"/>
      <c r="O74" s="25"/>
      <c r="P74" s="79"/>
      <c r="Q74" s="79"/>
      <c r="R74" s="25"/>
      <c r="S74" s="25"/>
      <c r="T74" s="67"/>
      <c r="U74" s="67"/>
      <c r="V74" s="25"/>
    </row>
    <row r="75" spans="1:22">
      <c r="A75" s="12"/>
      <c r="B75" s="83" t="s">
        <v>81</v>
      </c>
      <c r="C75" s="34"/>
      <c r="D75" s="69">
        <v>38209</v>
      </c>
      <c r="E75" s="69"/>
      <c r="F75" s="34"/>
      <c r="G75" s="34"/>
      <c r="H75" s="69">
        <v>13056</v>
      </c>
      <c r="I75" s="69"/>
      <c r="J75" s="34"/>
      <c r="K75" s="34"/>
      <c r="L75" s="78" t="s">
        <v>469</v>
      </c>
      <c r="M75" s="78"/>
      <c r="N75" s="81" t="s">
        <v>170</v>
      </c>
      <c r="O75" s="34"/>
      <c r="P75" s="78" t="s">
        <v>171</v>
      </c>
      <c r="Q75" s="78"/>
      <c r="R75" s="34"/>
      <c r="S75" s="34"/>
      <c r="T75" s="78" t="s">
        <v>470</v>
      </c>
      <c r="U75" s="78"/>
      <c r="V75" s="81" t="s">
        <v>170</v>
      </c>
    </row>
    <row r="76" spans="1:22">
      <c r="A76" s="12"/>
      <c r="B76" s="83"/>
      <c r="C76" s="34"/>
      <c r="D76" s="69"/>
      <c r="E76" s="69"/>
      <c r="F76" s="34"/>
      <c r="G76" s="34"/>
      <c r="H76" s="69"/>
      <c r="I76" s="69"/>
      <c r="J76" s="34"/>
      <c r="K76" s="34"/>
      <c r="L76" s="78"/>
      <c r="M76" s="78"/>
      <c r="N76" s="81"/>
      <c r="O76" s="34"/>
      <c r="P76" s="78"/>
      <c r="Q76" s="78"/>
      <c r="R76" s="34"/>
      <c r="S76" s="34"/>
      <c r="T76" s="78"/>
      <c r="U76" s="78"/>
      <c r="V76" s="81"/>
    </row>
    <row r="77" spans="1:22">
      <c r="A77" s="12"/>
      <c r="B77" s="66" t="s">
        <v>460</v>
      </c>
      <c r="C77" s="25"/>
      <c r="D77" s="67">
        <v>1701593</v>
      </c>
      <c r="E77" s="67"/>
      <c r="F77" s="25"/>
      <c r="G77" s="25"/>
      <c r="H77" s="67">
        <v>339485</v>
      </c>
      <c r="I77" s="67"/>
      <c r="J77" s="25"/>
      <c r="K77" s="25"/>
      <c r="L77" s="67">
        <v>272990</v>
      </c>
      <c r="M77" s="67"/>
      <c r="N77" s="25"/>
      <c r="O77" s="25"/>
      <c r="P77" s="79" t="s">
        <v>471</v>
      </c>
      <c r="Q77" s="79"/>
      <c r="R77" s="66" t="s">
        <v>170</v>
      </c>
      <c r="S77" s="25"/>
      <c r="T77" s="67">
        <v>2145183</v>
      </c>
      <c r="U77" s="67"/>
      <c r="V77" s="25"/>
    </row>
    <row r="78" spans="1:22">
      <c r="A78" s="12"/>
      <c r="B78" s="66"/>
      <c r="C78" s="25"/>
      <c r="D78" s="67"/>
      <c r="E78" s="67"/>
      <c r="F78" s="25"/>
      <c r="G78" s="25"/>
      <c r="H78" s="67"/>
      <c r="I78" s="67"/>
      <c r="J78" s="25"/>
      <c r="K78" s="25"/>
      <c r="L78" s="67"/>
      <c r="M78" s="67"/>
      <c r="N78" s="25"/>
      <c r="O78" s="25"/>
      <c r="P78" s="79"/>
      <c r="Q78" s="79"/>
      <c r="R78" s="66"/>
      <c r="S78" s="25"/>
      <c r="T78" s="67"/>
      <c r="U78" s="67"/>
      <c r="V78" s="25"/>
    </row>
    <row r="79" spans="1:22">
      <c r="A79" s="12"/>
      <c r="B79" s="83" t="s">
        <v>462</v>
      </c>
      <c r="C79" s="34"/>
      <c r="D79" s="69">
        <v>2593050</v>
      </c>
      <c r="E79" s="69"/>
      <c r="F79" s="34"/>
      <c r="G79" s="34"/>
      <c r="H79" s="69">
        <v>544236</v>
      </c>
      <c r="I79" s="69"/>
      <c r="J79" s="34"/>
      <c r="K79" s="34"/>
      <c r="L79" s="69">
        <v>85141</v>
      </c>
      <c r="M79" s="69"/>
      <c r="N79" s="34"/>
      <c r="O79" s="34"/>
      <c r="P79" s="78" t="s">
        <v>472</v>
      </c>
      <c r="Q79" s="78"/>
      <c r="R79" s="81" t="s">
        <v>170</v>
      </c>
      <c r="S79" s="34"/>
      <c r="T79" s="69">
        <v>2761301</v>
      </c>
      <c r="U79" s="69"/>
      <c r="V79" s="34"/>
    </row>
    <row r="80" spans="1:22">
      <c r="A80" s="12"/>
      <c r="B80" s="83"/>
      <c r="C80" s="34"/>
      <c r="D80" s="69"/>
      <c r="E80" s="69"/>
      <c r="F80" s="34"/>
      <c r="G80" s="34"/>
      <c r="H80" s="69"/>
      <c r="I80" s="69"/>
      <c r="J80" s="34"/>
      <c r="K80" s="34"/>
      <c r="L80" s="69"/>
      <c r="M80" s="69"/>
      <c r="N80" s="34"/>
      <c r="O80" s="34"/>
      <c r="P80" s="78"/>
      <c r="Q80" s="78"/>
      <c r="R80" s="81"/>
      <c r="S80" s="34"/>
      <c r="T80" s="69"/>
      <c r="U80" s="69"/>
      <c r="V80" s="34"/>
    </row>
    <row r="81" spans="1:22">
      <c r="A81" s="12"/>
      <c r="B81" s="97" t="s">
        <v>465</v>
      </c>
      <c r="C81" s="25"/>
      <c r="D81" s="67">
        <v>23310</v>
      </c>
      <c r="E81" s="67"/>
      <c r="F81" s="25"/>
      <c r="G81" s="25"/>
      <c r="H81" s="67">
        <v>10967</v>
      </c>
      <c r="I81" s="67"/>
      <c r="J81" s="25"/>
      <c r="K81" s="25"/>
      <c r="L81" s="67">
        <v>2867</v>
      </c>
      <c r="M81" s="67"/>
      <c r="N81" s="25"/>
      <c r="O81" s="25"/>
      <c r="P81" s="79" t="s">
        <v>171</v>
      </c>
      <c r="Q81" s="79"/>
      <c r="R81" s="25"/>
      <c r="S81" s="25"/>
      <c r="T81" s="67">
        <v>37144</v>
      </c>
      <c r="U81" s="67"/>
      <c r="V81" s="25"/>
    </row>
    <row r="82" spans="1:22">
      <c r="A82" s="12"/>
      <c r="B82" s="97"/>
      <c r="C82" s="25"/>
      <c r="D82" s="67"/>
      <c r="E82" s="67"/>
      <c r="F82" s="25"/>
      <c r="G82" s="25"/>
      <c r="H82" s="67"/>
      <c r="I82" s="67"/>
      <c r="J82" s="25"/>
      <c r="K82" s="25"/>
      <c r="L82" s="67"/>
      <c r="M82" s="67"/>
      <c r="N82" s="25"/>
      <c r="O82" s="25"/>
      <c r="P82" s="79"/>
      <c r="Q82" s="79"/>
      <c r="R82" s="25"/>
      <c r="S82" s="25"/>
      <c r="T82" s="67"/>
      <c r="U82" s="67"/>
      <c r="V82" s="25"/>
    </row>
    <row r="83" spans="1:22">
      <c r="A83" s="12"/>
      <c r="B83" s="17"/>
      <c r="C83" s="17"/>
    </row>
    <row r="84" spans="1:22" ht="25.5">
      <c r="A84" s="12"/>
      <c r="B84" s="125">
        <v>-1</v>
      </c>
      <c r="C84" s="125" t="s">
        <v>473</v>
      </c>
    </row>
    <row r="85" spans="1:22">
      <c r="A85" s="12"/>
      <c r="B85" s="17"/>
      <c r="C85" s="17"/>
    </row>
    <row r="86" spans="1:22" ht="25.5">
      <c r="A86" s="12"/>
      <c r="B86" s="125">
        <v>-2</v>
      </c>
      <c r="C86" s="125" t="s">
        <v>474</v>
      </c>
    </row>
  </sheetData>
  <mergeCells count="402">
    <mergeCell ref="B29:V29"/>
    <mergeCell ref="B30:V30"/>
    <mergeCell ref="B31:V31"/>
    <mergeCell ref="B57:V57"/>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81:R82"/>
    <mergeCell ref="S81:S82"/>
    <mergeCell ref="T81:U82"/>
    <mergeCell ref="V81:V82"/>
    <mergeCell ref="A1:A2"/>
    <mergeCell ref="B1:V1"/>
    <mergeCell ref="B2:V2"/>
    <mergeCell ref="B3:V3"/>
    <mergeCell ref="A4:A86"/>
    <mergeCell ref="B4:V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T61:V62"/>
    <mergeCell ref="B63:B64"/>
    <mergeCell ref="C63:C64"/>
    <mergeCell ref="D63:D64"/>
    <mergeCell ref="E63:E64"/>
    <mergeCell ref="F63:F64"/>
    <mergeCell ref="G63:G64"/>
    <mergeCell ref="H63:H64"/>
    <mergeCell ref="I63:I64"/>
    <mergeCell ref="J63:J64"/>
    <mergeCell ref="L61:N61"/>
    <mergeCell ref="L62:N62"/>
    <mergeCell ref="O61:O62"/>
    <mergeCell ref="P61:R61"/>
    <mergeCell ref="P62:R62"/>
    <mergeCell ref="S61:S62"/>
    <mergeCell ref="B61:B62"/>
    <mergeCell ref="C61:C62"/>
    <mergeCell ref="D61:F62"/>
    <mergeCell ref="G61:G62"/>
    <mergeCell ref="H61:J62"/>
    <mergeCell ref="K61:K62"/>
    <mergeCell ref="R55:R56"/>
    <mergeCell ref="S55:S56"/>
    <mergeCell ref="T55:U56"/>
    <mergeCell ref="V55:V56"/>
    <mergeCell ref="B58:V58"/>
    <mergeCell ref="B60:F60"/>
    <mergeCell ref="H60:J60"/>
    <mergeCell ref="L60:N60"/>
    <mergeCell ref="P60:R60"/>
    <mergeCell ref="T60:V60"/>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T35:V36"/>
    <mergeCell ref="B37:B38"/>
    <mergeCell ref="C37:C38"/>
    <mergeCell ref="D37:D38"/>
    <mergeCell ref="E37:E38"/>
    <mergeCell ref="F37:F38"/>
    <mergeCell ref="G37:G38"/>
    <mergeCell ref="H37:H38"/>
    <mergeCell ref="I37:I38"/>
    <mergeCell ref="J37:J38"/>
    <mergeCell ref="L35:N35"/>
    <mergeCell ref="L36:N36"/>
    <mergeCell ref="O35:O36"/>
    <mergeCell ref="P35:R35"/>
    <mergeCell ref="P36:R36"/>
    <mergeCell ref="S35:S36"/>
    <mergeCell ref="B35:B36"/>
    <mergeCell ref="C35:C36"/>
    <mergeCell ref="D35:F36"/>
    <mergeCell ref="G35:G36"/>
    <mergeCell ref="H35:J36"/>
    <mergeCell ref="K35:K36"/>
    <mergeCell ref="B32:V32"/>
    <mergeCell ref="B34:F34"/>
    <mergeCell ref="H34:J34"/>
    <mergeCell ref="L34:N34"/>
    <mergeCell ref="P34:R34"/>
    <mergeCell ref="T34:V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cols>
    <col min="1" max="2" width="36.5703125" bestFit="1" customWidth="1"/>
    <col min="3" max="3" width="16.85546875" customWidth="1"/>
    <col min="4" max="4" width="3.5703125" customWidth="1"/>
    <col min="5" max="5" width="16.85546875" customWidth="1"/>
    <col min="6" max="6" width="2.85546875" customWidth="1"/>
    <col min="7" max="7" width="16.85546875" customWidth="1"/>
    <col min="8" max="8" width="3.5703125" customWidth="1"/>
    <col min="9" max="9" width="16.85546875" customWidth="1"/>
    <col min="10" max="10" width="2.85546875" customWidth="1"/>
    <col min="11" max="11" width="16.85546875" customWidth="1"/>
    <col min="12" max="12" width="3.5703125" customWidth="1"/>
    <col min="13" max="13" width="14" customWidth="1"/>
    <col min="14" max="14" width="2.85546875" customWidth="1"/>
    <col min="15" max="15" width="16.85546875" customWidth="1"/>
    <col min="16" max="16" width="3.5703125" customWidth="1"/>
    <col min="17" max="17" width="18" customWidth="1"/>
    <col min="18" max="18" width="2.85546875" customWidth="1"/>
    <col min="19" max="19" width="16.85546875" customWidth="1"/>
    <col min="20" max="20" width="3.5703125" customWidth="1"/>
    <col min="21" max="21" width="16.85546875" customWidth="1"/>
    <col min="22" max="22" width="2.85546875" customWidth="1"/>
  </cols>
  <sheetData>
    <row r="1" spans="1:22" ht="15" customHeight="1">
      <c r="A1" s="7" t="s">
        <v>4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6</v>
      </c>
      <c r="B3" s="57" t="s">
        <v>5</v>
      </c>
      <c r="C3" s="57"/>
      <c r="D3" s="57"/>
      <c r="E3" s="57"/>
      <c r="F3" s="57"/>
      <c r="G3" s="57"/>
      <c r="H3" s="57"/>
      <c r="I3" s="57"/>
      <c r="J3" s="57"/>
      <c r="K3" s="57"/>
      <c r="L3" s="57"/>
      <c r="M3" s="57"/>
      <c r="N3" s="57"/>
      <c r="O3" s="57"/>
      <c r="P3" s="57"/>
      <c r="Q3" s="57"/>
      <c r="R3" s="57"/>
      <c r="S3" s="57"/>
      <c r="T3" s="57"/>
      <c r="U3" s="57"/>
      <c r="V3" s="57"/>
    </row>
    <row r="4" spans="1:22" ht="15" customHeight="1">
      <c r="A4" s="12" t="s">
        <v>475</v>
      </c>
      <c r="B4" s="57" t="s">
        <v>5</v>
      </c>
      <c r="C4" s="57"/>
      <c r="D4" s="57"/>
      <c r="E4" s="57"/>
      <c r="F4" s="57"/>
      <c r="G4" s="57"/>
      <c r="H4" s="57"/>
      <c r="I4" s="57"/>
      <c r="J4" s="57"/>
      <c r="K4" s="57"/>
      <c r="L4" s="57"/>
      <c r="M4" s="57"/>
      <c r="N4" s="57"/>
      <c r="O4" s="57"/>
      <c r="P4" s="57"/>
      <c r="Q4" s="57"/>
      <c r="R4" s="57"/>
      <c r="S4" s="57"/>
      <c r="T4" s="57"/>
      <c r="U4" s="57"/>
      <c r="V4" s="57"/>
    </row>
    <row r="5" spans="1:22">
      <c r="A5" s="12"/>
      <c r="B5" s="58" t="s">
        <v>475</v>
      </c>
      <c r="C5" s="58"/>
      <c r="D5" s="58"/>
      <c r="E5" s="58"/>
      <c r="F5" s="58"/>
      <c r="G5" s="58"/>
      <c r="H5" s="58"/>
      <c r="I5" s="58"/>
      <c r="J5" s="58"/>
      <c r="K5" s="58"/>
      <c r="L5" s="58"/>
      <c r="M5" s="58"/>
      <c r="N5" s="58"/>
      <c r="O5" s="58"/>
      <c r="P5" s="58"/>
      <c r="Q5" s="58"/>
      <c r="R5" s="58"/>
      <c r="S5" s="58"/>
      <c r="T5" s="58"/>
      <c r="U5" s="58"/>
      <c r="V5" s="58"/>
    </row>
    <row r="6" spans="1:22">
      <c r="A6" s="12"/>
      <c r="B6" s="25" t="s">
        <v>477</v>
      </c>
      <c r="C6" s="25"/>
      <c r="D6" s="25"/>
      <c r="E6" s="25"/>
      <c r="F6" s="25"/>
      <c r="G6" s="25"/>
      <c r="H6" s="25"/>
      <c r="I6" s="25"/>
      <c r="J6" s="25"/>
      <c r="K6" s="25"/>
      <c r="L6" s="25"/>
      <c r="M6" s="25"/>
      <c r="N6" s="25"/>
      <c r="O6" s="25"/>
      <c r="P6" s="25"/>
      <c r="Q6" s="25"/>
      <c r="R6" s="25"/>
      <c r="S6" s="25"/>
      <c r="T6" s="25"/>
      <c r="U6" s="25"/>
      <c r="V6" s="25"/>
    </row>
    <row r="7" spans="1:22">
      <c r="A7" s="12"/>
      <c r="B7" s="25" t="s">
        <v>478</v>
      </c>
      <c r="C7" s="25"/>
      <c r="D7" s="25"/>
      <c r="E7" s="25"/>
      <c r="F7" s="25"/>
      <c r="G7" s="25"/>
      <c r="H7" s="25"/>
      <c r="I7" s="25"/>
      <c r="J7" s="25"/>
      <c r="K7" s="25"/>
      <c r="L7" s="25"/>
      <c r="M7" s="25"/>
      <c r="N7" s="25"/>
      <c r="O7" s="25"/>
      <c r="P7" s="25"/>
      <c r="Q7" s="25"/>
      <c r="R7" s="25"/>
      <c r="S7" s="25"/>
      <c r="T7" s="25"/>
      <c r="U7" s="25"/>
      <c r="V7" s="25"/>
    </row>
    <row r="8" spans="1:22">
      <c r="A8" s="12"/>
      <c r="B8" s="23"/>
      <c r="C8" s="23"/>
      <c r="D8" s="23"/>
      <c r="E8" s="23"/>
      <c r="F8" s="23"/>
      <c r="G8" s="23"/>
      <c r="H8" s="23"/>
      <c r="I8" s="23"/>
      <c r="J8" s="23"/>
      <c r="K8" s="23"/>
      <c r="L8" s="23"/>
      <c r="M8" s="23"/>
      <c r="N8" s="23"/>
      <c r="O8" s="23"/>
      <c r="P8" s="23"/>
      <c r="Q8" s="23"/>
      <c r="R8" s="23"/>
      <c r="S8" s="23"/>
      <c r="T8" s="23"/>
      <c r="U8" s="23"/>
      <c r="V8" s="23"/>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127" t="s">
        <v>479</v>
      </c>
      <c r="C10" s="127"/>
      <c r="D10" s="127"/>
      <c r="E10" s="127"/>
      <c r="F10" s="127"/>
      <c r="G10" s="127"/>
      <c r="H10" s="127"/>
      <c r="I10" s="127"/>
      <c r="J10" s="127"/>
      <c r="K10" s="127"/>
      <c r="L10" s="127"/>
      <c r="M10" s="127"/>
      <c r="N10" s="127"/>
      <c r="O10" s="127"/>
      <c r="P10" s="127"/>
      <c r="Q10" s="127"/>
      <c r="R10" s="127"/>
      <c r="S10" s="127"/>
      <c r="T10" s="127"/>
      <c r="U10" s="127"/>
      <c r="V10" s="127"/>
    </row>
    <row r="11" spans="1:22" ht="15.75" thickBot="1">
      <c r="A11" s="12"/>
      <c r="B11" s="22"/>
      <c r="C11" s="11"/>
      <c r="D11" s="24" t="s">
        <v>204</v>
      </c>
      <c r="E11" s="24"/>
      <c r="F11" s="24"/>
      <c r="G11" s="24"/>
      <c r="H11" s="24"/>
      <c r="I11" s="24"/>
      <c r="J11" s="24"/>
      <c r="K11" s="24"/>
      <c r="L11" s="24"/>
      <c r="M11" s="24"/>
      <c r="N11" s="24"/>
      <c r="O11" s="24"/>
      <c r="P11" s="24"/>
      <c r="Q11" s="24"/>
      <c r="R11" s="24"/>
      <c r="S11" s="24"/>
      <c r="T11" s="24"/>
      <c r="U11" s="24"/>
      <c r="V11" s="24"/>
    </row>
    <row r="12" spans="1:22">
      <c r="A12" s="12"/>
      <c r="B12" s="43"/>
      <c r="C12" s="25"/>
      <c r="D12" s="28" t="s">
        <v>480</v>
      </c>
      <c r="E12" s="28"/>
      <c r="F12" s="28"/>
      <c r="G12" s="29"/>
      <c r="H12" s="28" t="s">
        <v>482</v>
      </c>
      <c r="I12" s="28"/>
      <c r="J12" s="28"/>
      <c r="K12" s="29"/>
      <c r="L12" s="28" t="s">
        <v>484</v>
      </c>
      <c r="M12" s="28"/>
      <c r="N12" s="28"/>
      <c r="O12" s="29"/>
      <c r="P12" s="28" t="s">
        <v>448</v>
      </c>
      <c r="Q12" s="28"/>
      <c r="R12" s="28"/>
      <c r="S12" s="29"/>
      <c r="T12" s="28" t="s">
        <v>485</v>
      </c>
      <c r="U12" s="28"/>
      <c r="V12" s="28"/>
    </row>
    <row r="13" spans="1:22" ht="15.75" thickBot="1">
      <c r="A13" s="12"/>
      <c r="B13" s="43"/>
      <c r="C13" s="25"/>
      <c r="D13" s="24" t="s">
        <v>481</v>
      </c>
      <c r="E13" s="24"/>
      <c r="F13" s="24"/>
      <c r="G13" s="25"/>
      <c r="H13" s="24" t="s">
        <v>483</v>
      </c>
      <c r="I13" s="24"/>
      <c r="J13" s="24"/>
      <c r="K13" s="25"/>
      <c r="L13" s="24" t="s">
        <v>483</v>
      </c>
      <c r="M13" s="24"/>
      <c r="N13" s="24"/>
      <c r="O13" s="25"/>
      <c r="P13" s="24"/>
      <c r="Q13" s="24"/>
      <c r="R13" s="24"/>
      <c r="S13" s="25"/>
      <c r="T13" s="24"/>
      <c r="U13" s="24"/>
      <c r="V13" s="24"/>
    </row>
    <row r="14" spans="1:22">
      <c r="A14" s="12"/>
      <c r="B14" s="25"/>
      <c r="C14" s="25"/>
      <c r="D14" s="27" t="s">
        <v>206</v>
      </c>
      <c r="E14" s="27"/>
      <c r="F14" s="27"/>
      <c r="G14" s="27"/>
      <c r="H14" s="27"/>
      <c r="I14" s="27"/>
      <c r="J14" s="27"/>
      <c r="K14" s="27"/>
      <c r="L14" s="27"/>
      <c r="M14" s="27"/>
      <c r="N14" s="27"/>
      <c r="O14" s="27"/>
      <c r="P14" s="27"/>
      <c r="Q14" s="27"/>
      <c r="R14" s="27"/>
      <c r="S14" s="27"/>
      <c r="T14" s="27"/>
      <c r="U14" s="27"/>
      <c r="V14" s="27"/>
    </row>
    <row r="15" spans="1:22">
      <c r="A15" s="12"/>
      <c r="B15" s="25"/>
      <c r="C15" s="25"/>
      <c r="D15" s="27" t="s">
        <v>486</v>
      </c>
      <c r="E15" s="27"/>
      <c r="F15" s="27"/>
      <c r="G15" s="27"/>
      <c r="H15" s="27"/>
      <c r="I15" s="27"/>
      <c r="J15" s="27"/>
      <c r="K15" s="27"/>
      <c r="L15" s="27"/>
      <c r="M15" s="27"/>
      <c r="N15" s="27"/>
      <c r="O15" s="27"/>
      <c r="P15" s="27"/>
      <c r="Q15" s="27"/>
      <c r="R15" s="27"/>
      <c r="S15" s="27"/>
      <c r="T15" s="27"/>
      <c r="U15" s="27"/>
      <c r="V15" s="27"/>
    </row>
    <row r="16" spans="1:22">
      <c r="A16" s="12"/>
      <c r="B16" s="60" t="s">
        <v>487</v>
      </c>
      <c r="C16" s="21"/>
      <c r="D16" s="34"/>
      <c r="E16" s="34"/>
      <c r="F16" s="34"/>
      <c r="G16" s="21"/>
      <c r="H16" s="34"/>
      <c r="I16" s="34"/>
      <c r="J16" s="34"/>
      <c r="K16" s="21"/>
      <c r="L16" s="34"/>
      <c r="M16" s="34"/>
      <c r="N16" s="34"/>
      <c r="O16" s="21"/>
      <c r="P16" s="34"/>
      <c r="Q16" s="34"/>
      <c r="R16" s="34"/>
      <c r="S16" s="21"/>
      <c r="T16" s="34"/>
      <c r="U16" s="34"/>
      <c r="V16" s="34"/>
    </row>
    <row r="17" spans="1:22">
      <c r="A17" s="12"/>
      <c r="B17" s="65" t="s">
        <v>488</v>
      </c>
      <c r="C17" s="25"/>
      <c r="D17" s="66" t="s">
        <v>168</v>
      </c>
      <c r="E17" s="67">
        <v>62058</v>
      </c>
      <c r="F17" s="25"/>
      <c r="G17" s="25"/>
      <c r="H17" s="66" t="s">
        <v>168</v>
      </c>
      <c r="I17" s="67">
        <v>376446</v>
      </c>
      <c r="J17" s="25"/>
      <c r="K17" s="25"/>
      <c r="L17" s="66" t="s">
        <v>168</v>
      </c>
      <c r="M17" s="67">
        <v>60573</v>
      </c>
      <c r="N17" s="25"/>
      <c r="O17" s="25"/>
      <c r="P17" s="66" t="s">
        <v>168</v>
      </c>
      <c r="Q17" s="79" t="s">
        <v>171</v>
      </c>
      <c r="R17" s="25"/>
      <c r="S17" s="25"/>
      <c r="T17" s="66" t="s">
        <v>168</v>
      </c>
      <c r="U17" s="67">
        <v>499077</v>
      </c>
      <c r="V17" s="25"/>
    </row>
    <row r="18" spans="1:22">
      <c r="A18" s="12"/>
      <c r="B18" s="65"/>
      <c r="C18" s="25"/>
      <c r="D18" s="66"/>
      <c r="E18" s="67"/>
      <c r="F18" s="25"/>
      <c r="G18" s="25"/>
      <c r="H18" s="66"/>
      <c r="I18" s="67"/>
      <c r="J18" s="25"/>
      <c r="K18" s="25"/>
      <c r="L18" s="66"/>
      <c r="M18" s="67"/>
      <c r="N18" s="25"/>
      <c r="O18" s="25"/>
      <c r="P18" s="66"/>
      <c r="Q18" s="79"/>
      <c r="R18" s="25"/>
      <c r="S18" s="25"/>
      <c r="T18" s="66"/>
      <c r="U18" s="67"/>
      <c r="V18" s="25"/>
    </row>
    <row r="19" spans="1:22">
      <c r="A19" s="12"/>
      <c r="B19" s="68" t="s">
        <v>37</v>
      </c>
      <c r="C19" s="34"/>
      <c r="D19" s="78" t="s">
        <v>171</v>
      </c>
      <c r="E19" s="78"/>
      <c r="F19" s="34"/>
      <c r="G19" s="34"/>
      <c r="H19" s="69">
        <v>1223635</v>
      </c>
      <c r="I19" s="69"/>
      <c r="J19" s="34"/>
      <c r="K19" s="34"/>
      <c r="L19" s="69">
        <v>111255</v>
      </c>
      <c r="M19" s="69"/>
      <c r="N19" s="34"/>
      <c r="O19" s="34"/>
      <c r="P19" s="69">
        <v>8563</v>
      </c>
      <c r="Q19" s="69"/>
      <c r="R19" s="34"/>
      <c r="S19" s="34"/>
      <c r="T19" s="69">
        <v>1343453</v>
      </c>
      <c r="U19" s="69"/>
      <c r="V19" s="34"/>
    </row>
    <row r="20" spans="1:22">
      <c r="A20" s="12"/>
      <c r="B20" s="68"/>
      <c r="C20" s="34"/>
      <c r="D20" s="78"/>
      <c r="E20" s="78"/>
      <c r="F20" s="34"/>
      <c r="G20" s="34"/>
      <c r="H20" s="69"/>
      <c r="I20" s="69"/>
      <c r="J20" s="34"/>
      <c r="K20" s="34"/>
      <c r="L20" s="69"/>
      <c r="M20" s="69"/>
      <c r="N20" s="34"/>
      <c r="O20" s="34"/>
      <c r="P20" s="69"/>
      <c r="Q20" s="69"/>
      <c r="R20" s="34"/>
      <c r="S20" s="34"/>
      <c r="T20" s="69"/>
      <c r="U20" s="69"/>
      <c r="V20" s="34"/>
    </row>
    <row r="21" spans="1:22">
      <c r="A21" s="12"/>
      <c r="B21" s="65" t="s">
        <v>38</v>
      </c>
      <c r="C21" s="25"/>
      <c r="D21" s="79" t="s">
        <v>171</v>
      </c>
      <c r="E21" s="79"/>
      <c r="F21" s="25"/>
      <c r="G21" s="25"/>
      <c r="H21" s="67">
        <v>597457</v>
      </c>
      <c r="I21" s="67"/>
      <c r="J21" s="25"/>
      <c r="K21" s="25"/>
      <c r="L21" s="67">
        <v>25776</v>
      </c>
      <c r="M21" s="67"/>
      <c r="N21" s="25"/>
      <c r="O21" s="25"/>
      <c r="P21" s="79" t="s">
        <v>171</v>
      </c>
      <c r="Q21" s="79"/>
      <c r="R21" s="25"/>
      <c r="S21" s="25"/>
      <c r="T21" s="67">
        <v>623233</v>
      </c>
      <c r="U21" s="67"/>
      <c r="V21" s="25"/>
    </row>
    <row r="22" spans="1:22">
      <c r="A22" s="12"/>
      <c r="B22" s="65"/>
      <c r="C22" s="25"/>
      <c r="D22" s="79"/>
      <c r="E22" s="79"/>
      <c r="F22" s="25"/>
      <c r="G22" s="25"/>
      <c r="H22" s="67"/>
      <c r="I22" s="67"/>
      <c r="J22" s="25"/>
      <c r="K22" s="25"/>
      <c r="L22" s="67"/>
      <c r="M22" s="67"/>
      <c r="N22" s="25"/>
      <c r="O22" s="25"/>
      <c r="P22" s="79"/>
      <c r="Q22" s="79"/>
      <c r="R22" s="25"/>
      <c r="S22" s="25"/>
      <c r="T22" s="67"/>
      <c r="U22" s="67"/>
      <c r="V22" s="25"/>
    </row>
    <row r="23" spans="1:22">
      <c r="A23" s="12"/>
      <c r="B23" s="68" t="s">
        <v>40</v>
      </c>
      <c r="C23" s="34"/>
      <c r="D23" s="69">
        <v>13198</v>
      </c>
      <c r="E23" s="69"/>
      <c r="F23" s="34"/>
      <c r="G23" s="34"/>
      <c r="H23" s="78" t="s">
        <v>171</v>
      </c>
      <c r="I23" s="78"/>
      <c r="J23" s="34"/>
      <c r="K23" s="34"/>
      <c r="L23" s="78" t="s">
        <v>171</v>
      </c>
      <c r="M23" s="78"/>
      <c r="N23" s="34"/>
      <c r="O23" s="34"/>
      <c r="P23" s="78" t="s">
        <v>171</v>
      </c>
      <c r="Q23" s="78"/>
      <c r="R23" s="34"/>
      <c r="S23" s="34"/>
      <c r="T23" s="69">
        <v>13198</v>
      </c>
      <c r="U23" s="69"/>
      <c r="V23" s="34"/>
    </row>
    <row r="24" spans="1:22">
      <c r="A24" s="12"/>
      <c r="B24" s="68"/>
      <c r="C24" s="34"/>
      <c r="D24" s="69"/>
      <c r="E24" s="69"/>
      <c r="F24" s="34"/>
      <c r="G24" s="34"/>
      <c r="H24" s="78"/>
      <c r="I24" s="78"/>
      <c r="J24" s="34"/>
      <c r="K24" s="34"/>
      <c r="L24" s="78"/>
      <c r="M24" s="78"/>
      <c r="N24" s="34"/>
      <c r="O24" s="34"/>
      <c r="P24" s="78"/>
      <c r="Q24" s="78"/>
      <c r="R24" s="34"/>
      <c r="S24" s="34"/>
      <c r="T24" s="69"/>
      <c r="U24" s="69"/>
      <c r="V24" s="34"/>
    </row>
    <row r="25" spans="1:22">
      <c r="A25" s="12"/>
      <c r="B25" s="65" t="s">
        <v>489</v>
      </c>
      <c r="C25" s="25"/>
      <c r="D25" s="67">
        <v>3378038</v>
      </c>
      <c r="E25" s="67"/>
      <c r="F25" s="25"/>
      <c r="G25" s="25"/>
      <c r="H25" s="67">
        <v>1399382</v>
      </c>
      <c r="I25" s="67"/>
      <c r="J25" s="25"/>
      <c r="K25" s="25"/>
      <c r="L25" s="67">
        <v>33077</v>
      </c>
      <c r="M25" s="67"/>
      <c r="N25" s="25"/>
      <c r="O25" s="25"/>
      <c r="P25" s="79" t="s">
        <v>490</v>
      </c>
      <c r="Q25" s="79"/>
      <c r="R25" s="66" t="s">
        <v>170</v>
      </c>
      <c r="S25" s="25"/>
      <c r="T25" s="79" t="s">
        <v>171</v>
      </c>
      <c r="U25" s="79"/>
      <c r="V25" s="25"/>
    </row>
    <row r="26" spans="1:22">
      <c r="A26" s="12"/>
      <c r="B26" s="65"/>
      <c r="C26" s="25"/>
      <c r="D26" s="67"/>
      <c r="E26" s="67"/>
      <c r="F26" s="25"/>
      <c r="G26" s="25"/>
      <c r="H26" s="67"/>
      <c r="I26" s="67"/>
      <c r="J26" s="25"/>
      <c r="K26" s="25"/>
      <c r="L26" s="67"/>
      <c r="M26" s="67"/>
      <c r="N26" s="25"/>
      <c r="O26" s="25"/>
      <c r="P26" s="79"/>
      <c r="Q26" s="79"/>
      <c r="R26" s="66"/>
      <c r="S26" s="25"/>
      <c r="T26" s="79"/>
      <c r="U26" s="79"/>
      <c r="V26" s="25"/>
    </row>
    <row r="27" spans="1:22">
      <c r="A27" s="12"/>
      <c r="B27" s="68" t="s">
        <v>41</v>
      </c>
      <c r="C27" s="34"/>
      <c r="D27" s="78" t="s">
        <v>171</v>
      </c>
      <c r="E27" s="78"/>
      <c r="F27" s="34"/>
      <c r="G27" s="34"/>
      <c r="H27" s="69">
        <v>33654</v>
      </c>
      <c r="I27" s="69"/>
      <c r="J27" s="34"/>
      <c r="K27" s="34"/>
      <c r="L27" s="69">
        <v>39012</v>
      </c>
      <c r="M27" s="69"/>
      <c r="N27" s="34"/>
      <c r="O27" s="34"/>
      <c r="P27" s="78" t="s">
        <v>171</v>
      </c>
      <c r="Q27" s="78"/>
      <c r="R27" s="34"/>
      <c r="S27" s="34"/>
      <c r="T27" s="69">
        <v>72666</v>
      </c>
      <c r="U27" s="69"/>
      <c r="V27" s="34"/>
    </row>
    <row r="28" spans="1:22" ht="15.75" thickBot="1">
      <c r="A28" s="12"/>
      <c r="B28" s="68"/>
      <c r="C28" s="34"/>
      <c r="D28" s="86"/>
      <c r="E28" s="86"/>
      <c r="F28" s="35"/>
      <c r="G28" s="34"/>
      <c r="H28" s="98"/>
      <c r="I28" s="98"/>
      <c r="J28" s="35"/>
      <c r="K28" s="34"/>
      <c r="L28" s="98"/>
      <c r="M28" s="98"/>
      <c r="N28" s="35"/>
      <c r="O28" s="34"/>
      <c r="P28" s="86"/>
      <c r="Q28" s="86"/>
      <c r="R28" s="35"/>
      <c r="S28" s="34"/>
      <c r="T28" s="98"/>
      <c r="U28" s="98"/>
      <c r="V28" s="35"/>
    </row>
    <row r="29" spans="1:22">
      <c r="A29" s="12"/>
      <c r="B29" s="115" t="s">
        <v>42</v>
      </c>
      <c r="C29" s="25"/>
      <c r="D29" s="91" t="s">
        <v>168</v>
      </c>
      <c r="E29" s="88">
        <v>3453294</v>
      </c>
      <c r="F29" s="29"/>
      <c r="G29" s="25"/>
      <c r="H29" s="91" t="s">
        <v>168</v>
      </c>
      <c r="I29" s="88">
        <v>3630574</v>
      </c>
      <c r="J29" s="29"/>
      <c r="K29" s="25"/>
      <c r="L29" s="91" t="s">
        <v>168</v>
      </c>
      <c r="M29" s="88">
        <v>269693</v>
      </c>
      <c r="N29" s="29"/>
      <c r="O29" s="25"/>
      <c r="P29" s="91" t="s">
        <v>168</v>
      </c>
      <c r="Q29" s="90" t="s">
        <v>491</v>
      </c>
      <c r="R29" s="91" t="s">
        <v>170</v>
      </c>
      <c r="S29" s="25"/>
      <c r="T29" s="91" t="s">
        <v>168</v>
      </c>
      <c r="U29" s="88">
        <v>2551627</v>
      </c>
      <c r="V29" s="29"/>
    </row>
    <row r="30" spans="1:22" ht="15.75" thickBot="1">
      <c r="A30" s="12"/>
      <c r="B30" s="115"/>
      <c r="C30" s="25"/>
      <c r="D30" s="92"/>
      <c r="E30" s="93"/>
      <c r="F30" s="94"/>
      <c r="G30" s="25"/>
      <c r="H30" s="92"/>
      <c r="I30" s="93"/>
      <c r="J30" s="94"/>
      <c r="K30" s="25"/>
      <c r="L30" s="92"/>
      <c r="M30" s="93"/>
      <c r="N30" s="94"/>
      <c r="O30" s="25"/>
      <c r="P30" s="92"/>
      <c r="Q30" s="128"/>
      <c r="R30" s="92"/>
      <c r="S30" s="25"/>
      <c r="T30" s="92"/>
      <c r="U30" s="93"/>
      <c r="V30" s="94"/>
    </row>
    <row r="31" spans="1:22" ht="15.75" thickTop="1">
      <c r="A31" s="12"/>
      <c r="B31" s="89" t="s">
        <v>492</v>
      </c>
      <c r="C31" s="34"/>
      <c r="D31" s="129"/>
      <c r="E31" s="129"/>
      <c r="F31" s="129"/>
      <c r="G31" s="34"/>
      <c r="H31" s="129"/>
      <c r="I31" s="129"/>
      <c r="J31" s="129"/>
      <c r="K31" s="34"/>
      <c r="L31" s="129"/>
      <c r="M31" s="129"/>
      <c r="N31" s="129"/>
      <c r="O31" s="34"/>
      <c r="P31" s="129"/>
      <c r="Q31" s="129"/>
      <c r="R31" s="129"/>
      <c r="S31" s="34"/>
      <c r="T31" s="129"/>
      <c r="U31" s="129"/>
      <c r="V31" s="129"/>
    </row>
    <row r="32" spans="1:22">
      <c r="A32" s="12"/>
      <c r="B32" s="89"/>
      <c r="C32" s="34"/>
      <c r="D32" s="34"/>
      <c r="E32" s="34"/>
      <c r="F32" s="34"/>
      <c r="G32" s="34"/>
      <c r="H32" s="34"/>
      <c r="I32" s="34"/>
      <c r="J32" s="34"/>
      <c r="K32" s="34"/>
      <c r="L32" s="34"/>
      <c r="M32" s="34"/>
      <c r="N32" s="34"/>
      <c r="O32" s="34"/>
      <c r="P32" s="34"/>
      <c r="Q32" s="34"/>
      <c r="R32" s="34"/>
      <c r="S32" s="34"/>
      <c r="T32" s="34"/>
      <c r="U32" s="34"/>
      <c r="V32" s="34"/>
    </row>
    <row r="33" spans="1:22">
      <c r="A33" s="12"/>
      <c r="B33" s="65" t="s">
        <v>493</v>
      </c>
      <c r="C33" s="25"/>
      <c r="D33" s="66" t="s">
        <v>168</v>
      </c>
      <c r="E33" s="67">
        <v>12303</v>
      </c>
      <c r="F33" s="25"/>
      <c r="G33" s="25"/>
      <c r="H33" s="66" t="s">
        <v>168</v>
      </c>
      <c r="I33" s="67">
        <v>174864</v>
      </c>
      <c r="J33" s="25"/>
      <c r="K33" s="25"/>
      <c r="L33" s="66" t="s">
        <v>168</v>
      </c>
      <c r="M33" s="67">
        <v>28803</v>
      </c>
      <c r="N33" s="25"/>
      <c r="O33" s="25"/>
      <c r="P33" s="66" t="s">
        <v>168</v>
      </c>
      <c r="Q33" s="79" t="s">
        <v>171</v>
      </c>
      <c r="R33" s="25"/>
      <c r="S33" s="25"/>
      <c r="T33" s="66" t="s">
        <v>168</v>
      </c>
      <c r="U33" s="67">
        <v>215970</v>
      </c>
      <c r="V33" s="25"/>
    </row>
    <row r="34" spans="1:22">
      <c r="A34" s="12"/>
      <c r="B34" s="65"/>
      <c r="C34" s="25"/>
      <c r="D34" s="66"/>
      <c r="E34" s="67"/>
      <c r="F34" s="25"/>
      <c r="G34" s="25"/>
      <c r="H34" s="66"/>
      <c r="I34" s="67"/>
      <c r="J34" s="25"/>
      <c r="K34" s="25"/>
      <c r="L34" s="66"/>
      <c r="M34" s="67"/>
      <c r="N34" s="25"/>
      <c r="O34" s="25"/>
      <c r="P34" s="66"/>
      <c r="Q34" s="79"/>
      <c r="R34" s="25"/>
      <c r="S34" s="25"/>
      <c r="T34" s="66"/>
      <c r="U34" s="67"/>
      <c r="V34" s="25"/>
    </row>
    <row r="35" spans="1:22">
      <c r="A35" s="12"/>
      <c r="B35" s="68" t="s">
        <v>494</v>
      </c>
      <c r="C35" s="34"/>
      <c r="D35" s="69">
        <v>763843</v>
      </c>
      <c r="E35" s="69"/>
      <c r="F35" s="34"/>
      <c r="G35" s="34"/>
      <c r="H35" s="78" t="s">
        <v>171</v>
      </c>
      <c r="I35" s="78"/>
      <c r="J35" s="34"/>
      <c r="K35" s="34"/>
      <c r="L35" s="78" t="s">
        <v>171</v>
      </c>
      <c r="M35" s="78"/>
      <c r="N35" s="34"/>
      <c r="O35" s="34"/>
      <c r="P35" s="78" t="s">
        <v>171</v>
      </c>
      <c r="Q35" s="78"/>
      <c r="R35" s="34"/>
      <c r="S35" s="34"/>
      <c r="T35" s="69">
        <v>763843</v>
      </c>
      <c r="U35" s="69"/>
      <c r="V35" s="34"/>
    </row>
    <row r="36" spans="1:22">
      <c r="A36" s="12"/>
      <c r="B36" s="68"/>
      <c r="C36" s="34"/>
      <c r="D36" s="69"/>
      <c r="E36" s="69"/>
      <c r="F36" s="34"/>
      <c r="G36" s="34"/>
      <c r="H36" s="78"/>
      <c r="I36" s="78"/>
      <c r="J36" s="34"/>
      <c r="K36" s="34"/>
      <c r="L36" s="78"/>
      <c r="M36" s="78"/>
      <c r="N36" s="34"/>
      <c r="O36" s="34"/>
      <c r="P36" s="78"/>
      <c r="Q36" s="78"/>
      <c r="R36" s="34"/>
      <c r="S36" s="34"/>
      <c r="T36" s="69"/>
      <c r="U36" s="69"/>
      <c r="V36" s="34"/>
    </row>
    <row r="37" spans="1:22">
      <c r="A37" s="12"/>
      <c r="B37" s="65" t="s">
        <v>495</v>
      </c>
      <c r="C37" s="25"/>
      <c r="D37" s="67">
        <v>1162648</v>
      </c>
      <c r="E37" s="67"/>
      <c r="F37" s="25"/>
      <c r="G37" s="25"/>
      <c r="H37" s="67">
        <v>2675274</v>
      </c>
      <c r="I37" s="67"/>
      <c r="J37" s="25"/>
      <c r="K37" s="25"/>
      <c r="L37" s="67">
        <v>108602</v>
      </c>
      <c r="M37" s="67"/>
      <c r="N37" s="25"/>
      <c r="O37" s="25"/>
      <c r="P37" s="79" t="s">
        <v>496</v>
      </c>
      <c r="Q37" s="79"/>
      <c r="R37" s="66" t="s">
        <v>170</v>
      </c>
      <c r="S37" s="25"/>
      <c r="T37" s="79" t="s">
        <v>171</v>
      </c>
      <c r="U37" s="79"/>
      <c r="V37" s="25"/>
    </row>
    <row r="38" spans="1:22">
      <c r="A38" s="12"/>
      <c r="B38" s="65"/>
      <c r="C38" s="25"/>
      <c r="D38" s="67"/>
      <c r="E38" s="67"/>
      <c r="F38" s="25"/>
      <c r="G38" s="25"/>
      <c r="H38" s="67"/>
      <c r="I38" s="67"/>
      <c r="J38" s="25"/>
      <c r="K38" s="25"/>
      <c r="L38" s="67"/>
      <c r="M38" s="67"/>
      <c r="N38" s="25"/>
      <c r="O38" s="25"/>
      <c r="P38" s="79"/>
      <c r="Q38" s="79"/>
      <c r="R38" s="66"/>
      <c r="S38" s="25"/>
      <c r="T38" s="79"/>
      <c r="U38" s="79"/>
      <c r="V38" s="25"/>
    </row>
    <row r="39" spans="1:22">
      <c r="A39" s="12"/>
      <c r="B39" s="68" t="s">
        <v>50</v>
      </c>
      <c r="C39" s="34"/>
      <c r="D39" s="69">
        <v>279647</v>
      </c>
      <c r="E39" s="69"/>
      <c r="F39" s="34"/>
      <c r="G39" s="34"/>
      <c r="H39" s="69">
        <v>4643</v>
      </c>
      <c r="I39" s="69"/>
      <c r="J39" s="34"/>
      <c r="K39" s="34"/>
      <c r="L39" s="78" t="s">
        <v>497</v>
      </c>
      <c r="M39" s="78"/>
      <c r="N39" s="81" t="s">
        <v>170</v>
      </c>
      <c r="O39" s="34"/>
      <c r="P39" s="78" t="s">
        <v>171</v>
      </c>
      <c r="Q39" s="78"/>
      <c r="R39" s="34"/>
      <c r="S39" s="34"/>
      <c r="T39" s="69">
        <v>282324</v>
      </c>
      <c r="U39" s="69"/>
      <c r="V39" s="34"/>
    </row>
    <row r="40" spans="1:22">
      <c r="A40" s="12"/>
      <c r="B40" s="68"/>
      <c r="C40" s="34"/>
      <c r="D40" s="69"/>
      <c r="E40" s="69"/>
      <c r="F40" s="34"/>
      <c r="G40" s="34"/>
      <c r="H40" s="69"/>
      <c r="I40" s="69"/>
      <c r="J40" s="34"/>
      <c r="K40" s="34"/>
      <c r="L40" s="78"/>
      <c r="M40" s="78"/>
      <c r="N40" s="81"/>
      <c r="O40" s="34"/>
      <c r="P40" s="78"/>
      <c r="Q40" s="78"/>
      <c r="R40" s="34"/>
      <c r="S40" s="34"/>
      <c r="T40" s="69"/>
      <c r="U40" s="69"/>
      <c r="V40" s="34"/>
    </row>
    <row r="41" spans="1:22">
      <c r="A41" s="12"/>
      <c r="B41" s="65" t="s">
        <v>498</v>
      </c>
      <c r="C41" s="25"/>
      <c r="D41" s="67">
        <v>1200</v>
      </c>
      <c r="E41" s="67"/>
      <c r="F41" s="25"/>
      <c r="G41" s="25"/>
      <c r="H41" s="67">
        <v>54657</v>
      </c>
      <c r="I41" s="67"/>
      <c r="J41" s="25"/>
      <c r="K41" s="25"/>
      <c r="L41" s="79" t="s">
        <v>499</v>
      </c>
      <c r="M41" s="79"/>
      <c r="N41" s="66" t="s">
        <v>170</v>
      </c>
      <c r="O41" s="25"/>
      <c r="P41" s="79" t="s">
        <v>171</v>
      </c>
      <c r="Q41" s="79"/>
      <c r="R41" s="25"/>
      <c r="S41" s="25"/>
      <c r="T41" s="67">
        <v>55821</v>
      </c>
      <c r="U41" s="67"/>
      <c r="V41" s="25"/>
    </row>
    <row r="42" spans="1:22">
      <c r="A42" s="12"/>
      <c r="B42" s="65"/>
      <c r="C42" s="25"/>
      <c r="D42" s="67"/>
      <c r="E42" s="67"/>
      <c r="F42" s="25"/>
      <c r="G42" s="25"/>
      <c r="H42" s="67"/>
      <c r="I42" s="67"/>
      <c r="J42" s="25"/>
      <c r="K42" s="25"/>
      <c r="L42" s="79"/>
      <c r="M42" s="79"/>
      <c r="N42" s="66"/>
      <c r="O42" s="25"/>
      <c r="P42" s="79"/>
      <c r="Q42" s="79"/>
      <c r="R42" s="25"/>
      <c r="S42" s="25"/>
      <c r="T42" s="67"/>
      <c r="U42" s="67"/>
      <c r="V42" s="25"/>
    </row>
    <row r="43" spans="1:22">
      <c r="A43" s="12"/>
      <c r="B43" s="68" t="s">
        <v>500</v>
      </c>
      <c r="C43" s="34"/>
      <c r="D43" s="69">
        <v>1233653</v>
      </c>
      <c r="E43" s="69"/>
      <c r="F43" s="34"/>
      <c r="G43" s="34"/>
      <c r="H43" s="69">
        <v>721136</v>
      </c>
      <c r="I43" s="69"/>
      <c r="J43" s="34"/>
      <c r="K43" s="34"/>
      <c r="L43" s="69">
        <v>134290</v>
      </c>
      <c r="M43" s="69"/>
      <c r="N43" s="34"/>
      <c r="O43" s="34"/>
      <c r="P43" s="78" t="s">
        <v>501</v>
      </c>
      <c r="Q43" s="78"/>
      <c r="R43" s="81" t="s">
        <v>170</v>
      </c>
      <c r="S43" s="34"/>
      <c r="T43" s="69">
        <v>1233669</v>
      </c>
      <c r="U43" s="69"/>
      <c r="V43" s="34"/>
    </row>
    <row r="44" spans="1:22" ht="15.75" thickBot="1">
      <c r="A44" s="12"/>
      <c r="B44" s="68"/>
      <c r="C44" s="34"/>
      <c r="D44" s="98"/>
      <c r="E44" s="98"/>
      <c r="F44" s="35"/>
      <c r="G44" s="34"/>
      <c r="H44" s="98"/>
      <c r="I44" s="98"/>
      <c r="J44" s="35"/>
      <c r="K44" s="34"/>
      <c r="L44" s="98"/>
      <c r="M44" s="98"/>
      <c r="N44" s="35"/>
      <c r="O44" s="34"/>
      <c r="P44" s="86"/>
      <c r="Q44" s="86"/>
      <c r="R44" s="130"/>
      <c r="S44" s="34"/>
      <c r="T44" s="98"/>
      <c r="U44" s="98"/>
      <c r="V44" s="35"/>
    </row>
    <row r="45" spans="1:22">
      <c r="A45" s="12"/>
      <c r="B45" s="115" t="s">
        <v>60</v>
      </c>
      <c r="C45" s="25"/>
      <c r="D45" s="91" t="s">
        <v>168</v>
      </c>
      <c r="E45" s="88">
        <v>3453294</v>
      </c>
      <c r="F45" s="29"/>
      <c r="G45" s="25"/>
      <c r="H45" s="91" t="s">
        <v>168</v>
      </c>
      <c r="I45" s="88">
        <v>3630574</v>
      </c>
      <c r="J45" s="29"/>
      <c r="K45" s="25"/>
      <c r="L45" s="91" t="s">
        <v>168</v>
      </c>
      <c r="M45" s="88">
        <v>269693</v>
      </c>
      <c r="N45" s="29"/>
      <c r="O45" s="25"/>
      <c r="P45" s="91" t="s">
        <v>168</v>
      </c>
      <c r="Q45" s="90" t="s">
        <v>491</v>
      </c>
      <c r="R45" s="91" t="s">
        <v>170</v>
      </c>
      <c r="S45" s="25"/>
      <c r="T45" s="91" t="s">
        <v>168</v>
      </c>
      <c r="U45" s="88">
        <v>2551627</v>
      </c>
      <c r="V45" s="29"/>
    </row>
    <row r="46" spans="1:22" ht="15.75" thickBot="1">
      <c r="A46" s="12"/>
      <c r="B46" s="115"/>
      <c r="C46" s="25"/>
      <c r="D46" s="92"/>
      <c r="E46" s="93"/>
      <c r="F46" s="94"/>
      <c r="G46" s="25"/>
      <c r="H46" s="92"/>
      <c r="I46" s="93"/>
      <c r="J46" s="94"/>
      <c r="K46" s="25"/>
      <c r="L46" s="92"/>
      <c r="M46" s="93"/>
      <c r="N46" s="94"/>
      <c r="O46" s="25"/>
      <c r="P46" s="92"/>
      <c r="Q46" s="128"/>
      <c r="R46" s="92"/>
      <c r="S46" s="25"/>
      <c r="T46" s="92"/>
      <c r="U46" s="93"/>
      <c r="V46" s="94"/>
    </row>
    <row r="47" spans="1:22" ht="15.75" thickTop="1">
      <c r="A47" s="12"/>
      <c r="B47" s="23"/>
      <c r="C47" s="23"/>
      <c r="D47" s="23"/>
      <c r="E47" s="23"/>
      <c r="F47" s="23"/>
      <c r="G47" s="23"/>
      <c r="H47" s="23"/>
      <c r="I47" s="23"/>
      <c r="J47" s="23"/>
      <c r="K47" s="23"/>
      <c r="L47" s="23"/>
      <c r="M47" s="23"/>
      <c r="N47" s="23"/>
      <c r="O47" s="23"/>
      <c r="P47" s="23"/>
      <c r="Q47" s="23"/>
      <c r="R47" s="23"/>
      <c r="S47" s="23"/>
      <c r="T47" s="23"/>
      <c r="U47" s="23"/>
      <c r="V47" s="23"/>
    </row>
    <row r="48" spans="1:22">
      <c r="A48" s="12"/>
      <c r="B48" s="127" t="s">
        <v>502</v>
      </c>
      <c r="C48" s="127"/>
      <c r="D48" s="127"/>
      <c r="E48" s="127"/>
      <c r="F48" s="127"/>
      <c r="G48" s="127"/>
      <c r="H48" s="127"/>
      <c r="I48" s="127"/>
      <c r="J48" s="127"/>
      <c r="K48" s="127"/>
      <c r="L48" s="127"/>
      <c r="M48" s="127"/>
      <c r="N48" s="127"/>
      <c r="O48" s="127"/>
      <c r="P48" s="127"/>
      <c r="Q48" s="127"/>
      <c r="R48" s="127"/>
      <c r="S48" s="127"/>
      <c r="T48" s="127"/>
      <c r="U48" s="127"/>
      <c r="V48" s="127"/>
    </row>
    <row r="49" spans="1:22">
      <c r="A49" s="12"/>
      <c r="B49" s="17"/>
      <c r="C49" s="17"/>
      <c r="D49" s="17"/>
      <c r="E49" s="17"/>
      <c r="F49" s="17"/>
      <c r="G49" s="17"/>
      <c r="H49" s="17"/>
      <c r="I49" s="17"/>
      <c r="J49" s="17"/>
      <c r="K49" s="17"/>
      <c r="L49" s="17"/>
      <c r="M49" s="17"/>
      <c r="N49" s="17"/>
      <c r="O49" s="17"/>
      <c r="P49" s="17"/>
      <c r="Q49" s="17"/>
      <c r="R49" s="17"/>
      <c r="S49" s="17"/>
      <c r="T49" s="17"/>
      <c r="U49" s="17"/>
      <c r="V49" s="17"/>
    </row>
    <row r="50" spans="1:22" ht="15.75" thickBot="1">
      <c r="A50" s="12"/>
      <c r="B50" s="22"/>
      <c r="C50" s="11"/>
      <c r="D50" s="24" t="s">
        <v>205</v>
      </c>
      <c r="E50" s="24"/>
      <c r="F50" s="24"/>
      <c r="G50" s="24"/>
      <c r="H50" s="24"/>
      <c r="I50" s="24"/>
      <c r="J50" s="24"/>
      <c r="K50" s="24"/>
      <c r="L50" s="24"/>
      <c r="M50" s="24"/>
      <c r="N50" s="24"/>
      <c r="O50" s="24"/>
      <c r="P50" s="24"/>
      <c r="Q50" s="24"/>
      <c r="R50" s="24"/>
      <c r="S50" s="24"/>
      <c r="T50" s="24"/>
      <c r="U50" s="24"/>
      <c r="V50" s="24"/>
    </row>
    <row r="51" spans="1:22">
      <c r="A51" s="12"/>
      <c r="B51" s="113"/>
      <c r="C51" s="25"/>
      <c r="D51" s="28" t="s">
        <v>480</v>
      </c>
      <c r="E51" s="28"/>
      <c r="F51" s="28"/>
      <c r="G51" s="29"/>
      <c r="H51" s="28" t="s">
        <v>482</v>
      </c>
      <c r="I51" s="28"/>
      <c r="J51" s="28"/>
      <c r="K51" s="29"/>
      <c r="L51" s="28" t="s">
        <v>484</v>
      </c>
      <c r="M51" s="28"/>
      <c r="N51" s="28"/>
      <c r="O51" s="29"/>
      <c r="P51" s="28" t="s">
        <v>448</v>
      </c>
      <c r="Q51" s="28"/>
      <c r="R51" s="28"/>
      <c r="S51" s="29"/>
      <c r="T51" s="28" t="s">
        <v>485</v>
      </c>
      <c r="U51" s="28"/>
      <c r="V51" s="28"/>
    </row>
    <row r="52" spans="1:22" ht="15.75" thickBot="1">
      <c r="A52" s="12"/>
      <c r="B52" s="113"/>
      <c r="C52" s="25"/>
      <c r="D52" s="24" t="s">
        <v>481</v>
      </c>
      <c r="E52" s="24"/>
      <c r="F52" s="24"/>
      <c r="G52" s="25"/>
      <c r="H52" s="24" t="s">
        <v>483</v>
      </c>
      <c r="I52" s="24"/>
      <c r="J52" s="24"/>
      <c r="K52" s="25"/>
      <c r="L52" s="24" t="s">
        <v>483</v>
      </c>
      <c r="M52" s="24"/>
      <c r="N52" s="24"/>
      <c r="O52" s="25"/>
      <c r="P52" s="24"/>
      <c r="Q52" s="24"/>
      <c r="R52" s="24"/>
      <c r="S52" s="25"/>
      <c r="T52" s="24"/>
      <c r="U52" s="24"/>
      <c r="V52" s="24"/>
    </row>
    <row r="53" spans="1:22">
      <c r="A53" s="12"/>
      <c r="B53" s="22"/>
      <c r="C53" s="11"/>
      <c r="D53" s="27" t="s">
        <v>206</v>
      </c>
      <c r="E53" s="27"/>
      <c r="F53" s="27"/>
      <c r="G53" s="27"/>
      <c r="H53" s="27"/>
      <c r="I53" s="27"/>
      <c r="J53" s="27"/>
      <c r="K53" s="27"/>
      <c r="L53" s="27"/>
      <c r="M53" s="27"/>
      <c r="N53" s="27"/>
      <c r="O53" s="27"/>
      <c r="P53" s="27"/>
      <c r="Q53" s="27"/>
      <c r="R53" s="27"/>
      <c r="S53" s="27"/>
      <c r="T53" s="27"/>
      <c r="U53" s="27"/>
      <c r="V53" s="27"/>
    </row>
    <row r="54" spans="1:22">
      <c r="A54" s="12"/>
      <c r="B54" s="60" t="s">
        <v>487</v>
      </c>
      <c r="C54" s="21"/>
      <c r="D54" s="34"/>
      <c r="E54" s="34"/>
      <c r="F54" s="34"/>
      <c r="G54" s="21"/>
      <c r="H54" s="34"/>
      <c r="I54" s="34"/>
      <c r="J54" s="34"/>
      <c r="K54" s="21"/>
      <c r="L54" s="34"/>
      <c r="M54" s="34"/>
      <c r="N54" s="34"/>
      <c r="O54" s="21"/>
      <c r="P54" s="34"/>
      <c r="Q54" s="34"/>
      <c r="R54" s="34"/>
      <c r="S54" s="21"/>
      <c r="T54" s="34"/>
      <c r="U54" s="34"/>
      <c r="V54" s="34"/>
    </row>
    <row r="55" spans="1:22">
      <c r="A55" s="12"/>
      <c r="B55" s="65" t="s">
        <v>488</v>
      </c>
      <c r="C55" s="25"/>
      <c r="D55" s="66" t="s">
        <v>168</v>
      </c>
      <c r="E55" s="67">
        <v>50321</v>
      </c>
      <c r="F55" s="25"/>
      <c r="G55" s="25"/>
      <c r="H55" s="66" t="s">
        <v>168</v>
      </c>
      <c r="I55" s="67">
        <v>398188</v>
      </c>
      <c r="J55" s="25"/>
      <c r="K55" s="25"/>
      <c r="L55" s="66" t="s">
        <v>168</v>
      </c>
      <c r="M55" s="67">
        <v>57644</v>
      </c>
      <c r="N55" s="25"/>
      <c r="O55" s="25"/>
      <c r="P55" s="66" t="s">
        <v>168</v>
      </c>
      <c r="Q55" s="79" t="s">
        <v>171</v>
      </c>
      <c r="R55" s="25"/>
      <c r="S55" s="25"/>
      <c r="T55" s="66" t="s">
        <v>168</v>
      </c>
      <c r="U55" s="67">
        <v>506153</v>
      </c>
      <c r="V55" s="25"/>
    </row>
    <row r="56" spans="1:22">
      <c r="A56" s="12"/>
      <c r="B56" s="65"/>
      <c r="C56" s="25"/>
      <c r="D56" s="66"/>
      <c r="E56" s="67"/>
      <c r="F56" s="25"/>
      <c r="G56" s="25"/>
      <c r="H56" s="66"/>
      <c r="I56" s="67"/>
      <c r="J56" s="25"/>
      <c r="K56" s="25"/>
      <c r="L56" s="66"/>
      <c r="M56" s="67"/>
      <c r="N56" s="25"/>
      <c r="O56" s="25"/>
      <c r="P56" s="66"/>
      <c r="Q56" s="79"/>
      <c r="R56" s="25"/>
      <c r="S56" s="25"/>
      <c r="T56" s="66"/>
      <c r="U56" s="67"/>
      <c r="V56" s="25"/>
    </row>
    <row r="57" spans="1:22">
      <c r="A57" s="12"/>
      <c r="B57" s="68" t="s">
        <v>37</v>
      </c>
      <c r="C57" s="34"/>
      <c r="D57" s="78" t="s">
        <v>171</v>
      </c>
      <c r="E57" s="78"/>
      <c r="F57" s="34"/>
      <c r="G57" s="34"/>
      <c r="H57" s="69">
        <v>1244216</v>
      </c>
      <c r="I57" s="69"/>
      <c r="J57" s="34"/>
      <c r="K57" s="34"/>
      <c r="L57" s="69">
        <v>121430</v>
      </c>
      <c r="M57" s="69"/>
      <c r="N57" s="34"/>
      <c r="O57" s="34"/>
      <c r="P57" s="78" t="s">
        <v>171</v>
      </c>
      <c r="Q57" s="78"/>
      <c r="R57" s="34"/>
      <c r="S57" s="34"/>
      <c r="T57" s="69">
        <v>1365646</v>
      </c>
      <c r="U57" s="69"/>
      <c r="V57" s="34"/>
    </row>
    <row r="58" spans="1:22">
      <c r="A58" s="12"/>
      <c r="B58" s="68"/>
      <c r="C58" s="34"/>
      <c r="D58" s="78"/>
      <c r="E58" s="78"/>
      <c r="F58" s="34"/>
      <c r="G58" s="34"/>
      <c r="H58" s="69"/>
      <c r="I58" s="69"/>
      <c r="J58" s="34"/>
      <c r="K58" s="34"/>
      <c r="L58" s="69"/>
      <c r="M58" s="69"/>
      <c r="N58" s="34"/>
      <c r="O58" s="34"/>
      <c r="P58" s="78"/>
      <c r="Q58" s="78"/>
      <c r="R58" s="34"/>
      <c r="S58" s="34"/>
      <c r="T58" s="69"/>
      <c r="U58" s="69"/>
      <c r="V58" s="34"/>
    </row>
    <row r="59" spans="1:22">
      <c r="A59" s="12"/>
      <c r="B59" s="65" t="s">
        <v>38</v>
      </c>
      <c r="C59" s="25"/>
      <c r="D59" s="79" t="s">
        <v>171</v>
      </c>
      <c r="E59" s="79"/>
      <c r="F59" s="25"/>
      <c r="G59" s="25"/>
      <c r="H59" s="67">
        <v>597457</v>
      </c>
      <c r="I59" s="67"/>
      <c r="J59" s="25"/>
      <c r="K59" s="25"/>
      <c r="L59" s="67">
        <v>27418</v>
      </c>
      <c r="M59" s="67"/>
      <c r="N59" s="25"/>
      <c r="O59" s="25"/>
      <c r="P59" s="79" t="s">
        <v>171</v>
      </c>
      <c r="Q59" s="79"/>
      <c r="R59" s="25"/>
      <c r="S59" s="25"/>
      <c r="T59" s="67">
        <v>624875</v>
      </c>
      <c r="U59" s="67"/>
      <c r="V59" s="25"/>
    </row>
    <row r="60" spans="1:22">
      <c r="A60" s="12"/>
      <c r="B60" s="65"/>
      <c r="C60" s="25"/>
      <c r="D60" s="79"/>
      <c r="E60" s="79"/>
      <c r="F60" s="25"/>
      <c r="G60" s="25"/>
      <c r="H60" s="67"/>
      <c r="I60" s="67"/>
      <c r="J60" s="25"/>
      <c r="K60" s="25"/>
      <c r="L60" s="67"/>
      <c r="M60" s="67"/>
      <c r="N60" s="25"/>
      <c r="O60" s="25"/>
      <c r="P60" s="79"/>
      <c r="Q60" s="79"/>
      <c r="R60" s="25"/>
      <c r="S60" s="25"/>
      <c r="T60" s="67"/>
      <c r="U60" s="67"/>
      <c r="V60" s="25"/>
    </row>
    <row r="61" spans="1:22">
      <c r="A61" s="12"/>
      <c r="B61" s="68" t="s">
        <v>40</v>
      </c>
      <c r="C61" s="34"/>
      <c r="D61" s="69">
        <v>13897</v>
      </c>
      <c r="E61" s="69"/>
      <c r="F61" s="34"/>
      <c r="G61" s="34"/>
      <c r="H61" s="78" t="s">
        <v>171</v>
      </c>
      <c r="I61" s="78"/>
      <c r="J61" s="34"/>
      <c r="K61" s="34"/>
      <c r="L61" s="78" t="s">
        <v>171</v>
      </c>
      <c r="M61" s="78"/>
      <c r="N61" s="34"/>
      <c r="O61" s="34"/>
      <c r="P61" s="78" t="s">
        <v>171</v>
      </c>
      <c r="Q61" s="78"/>
      <c r="R61" s="34"/>
      <c r="S61" s="34"/>
      <c r="T61" s="69">
        <v>13897</v>
      </c>
      <c r="U61" s="69"/>
      <c r="V61" s="34"/>
    </row>
    <row r="62" spans="1:22">
      <c r="A62" s="12"/>
      <c r="B62" s="68"/>
      <c r="C62" s="34"/>
      <c r="D62" s="69"/>
      <c r="E62" s="69"/>
      <c r="F62" s="34"/>
      <c r="G62" s="34"/>
      <c r="H62" s="78"/>
      <c r="I62" s="78"/>
      <c r="J62" s="34"/>
      <c r="K62" s="34"/>
      <c r="L62" s="78"/>
      <c r="M62" s="78"/>
      <c r="N62" s="34"/>
      <c r="O62" s="34"/>
      <c r="P62" s="78"/>
      <c r="Q62" s="78"/>
      <c r="R62" s="34"/>
      <c r="S62" s="34"/>
      <c r="T62" s="69"/>
      <c r="U62" s="69"/>
      <c r="V62" s="34"/>
    </row>
    <row r="63" spans="1:22">
      <c r="A63" s="12"/>
      <c r="B63" s="65" t="s">
        <v>489</v>
      </c>
      <c r="C63" s="25"/>
      <c r="D63" s="67">
        <v>3421607</v>
      </c>
      <c r="E63" s="67"/>
      <c r="F63" s="25"/>
      <c r="G63" s="25"/>
      <c r="H63" s="67">
        <v>1364174</v>
      </c>
      <c r="I63" s="67"/>
      <c r="J63" s="25"/>
      <c r="K63" s="25"/>
      <c r="L63" s="67">
        <v>12939</v>
      </c>
      <c r="M63" s="67"/>
      <c r="N63" s="25"/>
      <c r="O63" s="25"/>
      <c r="P63" s="79" t="s">
        <v>503</v>
      </c>
      <c r="Q63" s="79"/>
      <c r="R63" s="66" t="s">
        <v>170</v>
      </c>
      <c r="S63" s="25"/>
      <c r="T63" s="79" t="s">
        <v>171</v>
      </c>
      <c r="U63" s="79"/>
      <c r="V63" s="25"/>
    </row>
    <row r="64" spans="1:22">
      <c r="A64" s="12"/>
      <c r="B64" s="65"/>
      <c r="C64" s="25"/>
      <c r="D64" s="67"/>
      <c r="E64" s="67"/>
      <c r="F64" s="25"/>
      <c r="G64" s="25"/>
      <c r="H64" s="67"/>
      <c r="I64" s="67"/>
      <c r="J64" s="25"/>
      <c r="K64" s="25"/>
      <c r="L64" s="67"/>
      <c r="M64" s="67"/>
      <c r="N64" s="25"/>
      <c r="O64" s="25"/>
      <c r="P64" s="79"/>
      <c r="Q64" s="79"/>
      <c r="R64" s="66"/>
      <c r="S64" s="25"/>
      <c r="T64" s="79"/>
      <c r="U64" s="79"/>
      <c r="V64" s="25"/>
    </row>
    <row r="65" spans="1:22">
      <c r="A65" s="12"/>
      <c r="B65" s="68" t="s">
        <v>41</v>
      </c>
      <c r="C65" s="34"/>
      <c r="D65" s="78" t="s">
        <v>171</v>
      </c>
      <c r="E65" s="78"/>
      <c r="F65" s="34"/>
      <c r="G65" s="34"/>
      <c r="H65" s="69">
        <v>34278</v>
      </c>
      <c r="I65" s="69"/>
      <c r="J65" s="34"/>
      <c r="K65" s="34"/>
      <c r="L65" s="69">
        <v>42621</v>
      </c>
      <c r="M65" s="69"/>
      <c r="N65" s="34"/>
      <c r="O65" s="34"/>
      <c r="P65" s="78" t="s">
        <v>171</v>
      </c>
      <c r="Q65" s="78"/>
      <c r="R65" s="34"/>
      <c r="S65" s="34"/>
      <c r="T65" s="69">
        <v>76899</v>
      </c>
      <c r="U65" s="69"/>
      <c r="V65" s="34"/>
    </row>
    <row r="66" spans="1:22" ht="15.75" thickBot="1">
      <c r="A66" s="12"/>
      <c r="B66" s="68"/>
      <c r="C66" s="34"/>
      <c r="D66" s="86"/>
      <c r="E66" s="86"/>
      <c r="F66" s="35"/>
      <c r="G66" s="34"/>
      <c r="H66" s="98"/>
      <c r="I66" s="98"/>
      <c r="J66" s="35"/>
      <c r="K66" s="34"/>
      <c r="L66" s="98"/>
      <c r="M66" s="98"/>
      <c r="N66" s="35"/>
      <c r="O66" s="34"/>
      <c r="P66" s="86"/>
      <c r="Q66" s="86"/>
      <c r="R66" s="35"/>
      <c r="S66" s="34"/>
      <c r="T66" s="98"/>
      <c r="U66" s="98"/>
      <c r="V66" s="35"/>
    </row>
    <row r="67" spans="1:22">
      <c r="A67" s="12"/>
      <c r="B67" s="115" t="s">
        <v>42</v>
      </c>
      <c r="C67" s="25"/>
      <c r="D67" s="91" t="s">
        <v>168</v>
      </c>
      <c r="E67" s="88">
        <v>3485825</v>
      </c>
      <c r="F67" s="29"/>
      <c r="G67" s="25"/>
      <c r="H67" s="91" t="s">
        <v>168</v>
      </c>
      <c r="I67" s="88">
        <v>3638313</v>
      </c>
      <c r="J67" s="29"/>
      <c r="K67" s="25"/>
      <c r="L67" s="91" t="s">
        <v>168</v>
      </c>
      <c r="M67" s="88">
        <v>262052</v>
      </c>
      <c r="N67" s="29"/>
      <c r="O67" s="25"/>
      <c r="P67" s="91" t="s">
        <v>168</v>
      </c>
      <c r="Q67" s="90" t="s">
        <v>503</v>
      </c>
      <c r="R67" s="91" t="s">
        <v>170</v>
      </c>
      <c r="S67" s="25"/>
      <c r="T67" s="91" t="s">
        <v>168</v>
      </c>
      <c r="U67" s="88">
        <v>2587470</v>
      </c>
      <c r="V67" s="29"/>
    </row>
    <row r="68" spans="1:22" ht="15.75" thickBot="1">
      <c r="A68" s="12"/>
      <c r="B68" s="115"/>
      <c r="C68" s="25"/>
      <c r="D68" s="92"/>
      <c r="E68" s="93"/>
      <c r="F68" s="94"/>
      <c r="G68" s="25"/>
      <c r="H68" s="92"/>
      <c r="I68" s="93"/>
      <c r="J68" s="94"/>
      <c r="K68" s="25"/>
      <c r="L68" s="92"/>
      <c r="M68" s="93"/>
      <c r="N68" s="94"/>
      <c r="O68" s="25"/>
      <c r="P68" s="92"/>
      <c r="Q68" s="128"/>
      <c r="R68" s="92"/>
      <c r="S68" s="25"/>
      <c r="T68" s="92"/>
      <c r="U68" s="93"/>
      <c r="V68" s="94"/>
    </row>
    <row r="69" spans="1:22" ht="15.75" thickTop="1">
      <c r="A69" s="12"/>
      <c r="B69" s="89" t="s">
        <v>492</v>
      </c>
      <c r="C69" s="34"/>
      <c r="D69" s="129"/>
      <c r="E69" s="129"/>
      <c r="F69" s="129"/>
      <c r="G69" s="34"/>
      <c r="H69" s="129"/>
      <c r="I69" s="129"/>
      <c r="J69" s="129"/>
      <c r="K69" s="34"/>
      <c r="L69" s="129"/>
      <c r="M69" s="129"/>
      <c r="N69" s="129"/>
      <c r="O69" s="34"/>
      <c r="P69" s="129"/>
      <c r="Q69" s="129"/>
      <c r="R69" s="129"/>
      <c r="S69" s="34"/>
      <c r="T69" s="129"/>
      <c r="U69" s="129"/>
      <c r="V69" s="129"/>
    </row>
    <row r="70" spans="1:22">
      <c r="A70" s="12"/>
      <c r="B70" s="89"/>
      <c r="C70" s="34"/>
      <c r="D70" s="34"/>
      <c r="E70" s="34"/>
      <c r="F70" s="34"/>
      <c r="G70" s="34"/>
      <c r="H70" s="34"/>
      <c r="I70" s="34"/>
      <c r="J70" s="34"/>
      <c r="K70" s="34"/>
      <c r="L70" s="34"/>
      <c r="M70" s="34"/>
      <c r="N70" s="34"/>
      <c r="O70" s="34"/>
      <c r="P70" s="34"/>
      <c r="Q70" s="34"/>
      <c r="R70" s="34"/>
      <c r="S70" s="34"/>
      <c r="T70" s="34"/>
      <c r="U70" s="34"/>
      <c r="V70" s="34"/>
    </row>
    <row r="71" spans="1:22">
      <c r="A71" s="12"/>
      <c r="B71" s="65" t="s">
        <v>493</v>
      </c>
      <c r="C71" s="25"/>
      <c r="D71" s="66" t="s">
        <v>168</v>
      </c>
      <c r="E71" s="67">
        <v>26097</v>
      </c>
      <c r="F71" s="25"/>
      <c r="G71" s="25"/>
      <c r="H71" s="66" t="s">
        <v>168</v>
      </c>
      <c r="I71" s="67">
        <v>182497</v>
      </c>
      <c r="J71" s="25"/>
      <c r="K71" s="25"/>
      <c r="L71" s="66" t="s">
        <v>168</v>
      </c>
      <c r="M71" s="67">
        <v>23750</v>
      </c>
      <c r="N71" s="25"/>
      <c r="O71" s="25"/>
      <c r="P71" s="66" t="s">
        <v>168</v>
      </c>
      <c r="Q71" s="79" t="s">
        <v>171</v>
      </c>
      <c r="R71" s="25"/>
      <c r="S71" s="25"/>
      <c r="T71" s="66" t="s">
        <v>168</v>
      </c>
      <c r="U71" s="67">
        <v>232344</v>
      </c>
      <c r="V71" s="25"/>
    </row>
    <row r="72" spans="1:22">
      <c r="A72" s="12"/>
      <c r="B72" s="65"/>
      <c r="C72" s="25"/>
      <c r="D72" s="66"/>
      <c r="E72" s="67"/>
      <c r="F72" s="25"/>
      <c r="G72" s="25"/>
      <c r="H72" s="66"/>
      <c r="I72" s="67"/>
      <c r="J72" s="25"/>
      <c r="K72" s="25"/>
      <c r="L72" s="66"/>
      <c r="M72" s="67"/>
      <c r="N72" s="25"/>
      <c r="O72" s="25"/>
      <c r="P72" s="66"/>
      <c r="Q72" s="79"/>
      <c r="R72" s="25"/>
      <c r="S72" s="25"/>
      <c r="T72" s="66"/>
      <c r="U72" s="67"/>
      <c r="V72" s="25"/>
    </row>
    <row r="73" spans="1:22">
      <c r="A73" s="12"/>
      <c r="B73" s="68" t="s">
        <v>494</v>
      </c>
      <c r="C73" s="34"/>
      <c r="D73" s="69">
        <v>763981</v>
      </c>
      <c r="E73" s="69"/>
      <c r="F73" s="34"/>
      <c r="G73" s="34"/>
      <c r="H73" s="78" t="s">
        <v>171</v>
      </c>
      <c r="I73" s="78"/>
      <c r="J73" s="34"/>
      <c r="K73" s="34"/>
      <c r="L73" s="78" t="s">
        <v>171</v>
      </c>
      <c r="M73" s="78"/>
      <c r="N73" s="34"/>
      <c r="O73" s="34"/>
      <c r="P73" s="78" t="s">
        <v>171</v>
      </c>
      <c r="Q73" s="78"/>
      <c r="R73" s="34"/>
      <c r="S73" s="34"/>
      <c r="T73" s="69">
        <v>763981</v>
      </c>
      <c r="U73" s="69"/>
      <c r="V73" s="34"/>
    </row>
    <row r="74" spans="1:22">
      <c r="A74" s="12"/>
      <c r="B74" s="68"/>
      <c r="C74" s="34"/>
      <c r="D74" s="69"/>
      <c r="E74" s="69"/>
      <c r="F74" s="34"/>
      <c r="G74" s="34"/>
      <c r="H74" s="78"/>
      <c r="I74" s="78"/>
      <c r="J74" s="34"/>
      <c r="K74" s="34"/>
      <c r="L74" s="78"/>
      <c r="M74" s="78"/>
      <c r="N74" s="34"/>
      <c r="O74" s="34"/>
      <c r="P74" s="78"/>
      <c r="Q74" s="78"/>
      <c r="R74" s="34"/>
      <c r="S74" s="34"/>
      <c r="T74" s="69"/>
      <c r="U74" s="69"/>
      <c r="V74" s="34"/>
    </row>
    <row r="75" spans="1:22">
      <c r="A75" s="12"/>
      <c r="B75" s="65" t="s">
        <v>495</v>
      </c>
      <c r="C75" s="25"/>
      <c r="D75" s="67">
        <v>1162648</v>
      </c>
      <c r="E75" s="67"/>
      <c r="F75" s="25"/>
      <c r="G75" s="25"/>
      <c r="H75" s="67">
        <v>2667943</v>
      </c>
      <c r="I75" s="67"/>
      <c r="J75" s="25"/>
      <c r="K75" s="25"/>
      <c r="L75" s="67">
        <v>97050</v>
      </c>
      <c r="M75" s="67"/>
      <c r="N75" s="25"/>
      <c r="O75" s="25"/>
      <c r="P75" s="79" t="s">
        <v>504</v>
      </c>
      <c r="Q75" s="79"/>
      <c r="R75" s="66" t="s">
        <v>170</v>
      </c>
      <c r="S75" s="25"/>
      <c r="T75" s="79" t="s">
        <v>171</v>
      </c>
      <c r="U75" s="79"/>
      <c r="V75" s="25"/>
    </row>
    <row r="76" spans="1:22">
      <c r="A76" s="12"/>
      <c r="B76" s="65"/>
      <c r="C76" s="25"/>
      <c r="D76" s="67"/>
      <c r="E76" s="67"/>
      <c r="F76" s="25"/>
      <c r="G76" s="25"/>
      <c r="H76" s="67"/>
      <c r="I76" s="67"/>
      <c r="J76" s="25"/>
      <c r="K76" s="25"/>
      <c r="L76" s="67"/>
      <c r="M76" s="67"/>
      <c r="N76" s="25"/>
      <c r="O76" s="25"/>
      <c r="P76" s="79"/>
      <c r="Q76" s="79"/>
      <c r="R76" s="66"/>
      <c r="S76" s="25"/>
      <c r="T76" s="79"/>
      <c r="U76" s="79"/>
      <c r="V76" s="25"/>
    </row>
    <row r="77" spans="1:22">
      <c r="A77" s="12"/>
      <c r="B77" s="68" t="s">
        <v>50</v>
      </c>
      <c r="C77" s="34"/>
      <c r="D77" s="69">
        <v>280828</v>
      </c>
      <c r="E77" s="69"/>
      <c r="F77" s="34"/>
      <c r="G77" s="34"/>
      <c r="H77" s="69">
        <v>4643</v>
      </c>
      <c r="I77" s="69"/>
      <c r="J77" s="34"/>
      <c r="K77" s="34"/>
      <c r="L77" s="78" t="s">
        <v>505</v>
      </c>
      <c r="M77" s="78"/>
      <c r="N77" s="81" t="s">
        <v>170</v>
      </c>
      <c r="O77" s="34"/>
      <c r="P77" s="78">
        <v>801</v>
      </c>
      <c r="Q77" s="78"/>
      <c r="R77" s="34"/>
      <c r="S77" s="34"/>
      <c r="T77" s="69">
        <v>284453</v>
      </c>
      <c r="U77" s="69"/>
      <c r="V77" s="34"/>
    </row>
    <row r="78" spans="1:22">
      <c r="A78" s="12"/>
      <c r="B78" s="68"/>
      <c r="C78" s="34"/>
      <c r="D78" s="69"/>
      <c r="E78" s="69"/>
      <c r="F78" s="34"/>
      <c r="G78" s="34"/>
      <c r="H78" s="69"/>
      <c r="I78" s="69"/>
      <c r="J78" s="34"/>
      <c r="K78" s="34"/>
      <c r="L78" s="78"/>
      <c r="M78" s="78"/>
      <c r="N78" s="81"/>
      <c r="O78" s="34"/>
      <c r="P78" s="78"/>
      <c r="Q78" s="78"/>
      <c r="R78" s="34"/>
      <c r="S78" s="34"/>
      <c r="T78" s="69"/>
      <c r="U78" s="69"/>
      <c r="V78" s="34"/>
    </row>
    <row r="79" spans="1:22">
      <c r="A79" s="12"/>
      <c r="B79" s="65" t="s">
        <v>498</v>
      </c>
      <c r="C79" s="25"/>
      <c r="D79" s="67">
        <v>1195</v>
      </c>
      <c r="E79" s="67"/>
      <c r="F79" s="25"/>
      <c r="G79" s="25"/>
      <c r="H79" s="67">
        <v>54486</v>
      </c>
      <c r="I79" s="67"/>
      <c r="J79" s="25"/>
      <c r="K79" s="25"/>
      <c r="L79" s="79" t="s">
        <v>506</v>
      </c>
      <c r="M79" s="79"/>
      <c r="N79" s="66" t="s">
        <v>170</v>
      </c>
      <c r="O79" s="25"/>
      <c r="P79" s="79" t="s">
        <v>171</v>
      </c>
      <c r="Q79" s="79"/>
      <c r="R79" s="25"/>
      <c r="S79" s="25"/>
      <c r="T79" s="67">
        <v>55599</v>
      </c>
      <c r="U79" s="67"/>
      <c r="V79" s="25"/>
    </row>
    <row r="80" spans="1:22">
      <c r="A80" s="12"/>
      <c r="B80" s="65"/>
      <c r="C80" s="25"/>
      <c r="D80" s="67"/>
      <c r="E80" s="67"/>
      <c r="F80" s="25"/>
      <c r="G80" s="25"/>
      <c r="H80" s="67"/>
      <c r="I80" s="67"/>
      <c r="J80" s="25"/>
      <c r="K80" s="25"/>
      <c r="L80" s="79"/>
      <c r="M80" s="79"/>
      <c r="N80" s="66"/>
      <c r="O80" s="25"/>
      <c r="P80" s="79"/>
      <c r="Q80" s="79"/>
      <c r="R80" s="25"/>
      <c r="S80" s="25"/>
      <c r="T80" s="67"/>
      <c r="U80" s="67"/>
      <c r="V80" s="25"/>
    </row>
    <row r="81" spans="1:22">
      <c r="A81" s="12"/>
      <c r="B81" s="68" t="s">
        <v>500</v>
      </c>
      <c r="C81" s="34"/>
      <c r="D81" s="69">
        <v>1251076</v>
      </c>
      <c r="E81" s="69"/>
      <c r="F81" s="34"/>
      <c r="G81" s="34"/>
      <c r="H81" s="69">
        <v>728744</v>
      </c>
      <c r="I81" s="69"/>
      <c r="J81" s="34"/>
      <c r="K81" s="34"/>
      <c r="L81" s="69">
        <v>143153</v>
      </c>
      <c r="M81" s="69"/>
      <c r="N81" s="34"/>
      <c r="O81" s="34"/>
      <c r="P81" s="78" t="s">
        <v>507</v>
      </c>
      <c r="Q81" s="78"/>
      <c r="R81" s="81" t="s">
        <v>170</v>
      </c>
      <c r="S81" s="34"/>
      <c r="T81" s="69">
        <v>1251093</v>
      </c>
      <c r="U81" s="69"/>
      <c r="V81" s="34"/>
    </row>
    <row r="82" spans="1:22" ht="15.75" thickBot="1">
      <c r="A82" s="12"/>
      <c r="B82" s="68"/>
      <c r="C82" s="34"/>
      <c r="D82" s="98"/>
      <c r="E82" s="98"/>
      <c r="F82" s="35"/>
      <c r="G82" s="34"/>
      <c r="H82" s="98"/>
      <c r="I82" s="98"/>
      <c r="J82" s="35"/>
      <c r="K82" s="34"/>
      <c r="L82" s="98"/>
      <c r="M82" s="98"/>
      <c r="N82" s="35"/>
      <c r="O82" s="34"/>
      <c r="P82" s="86"/>
      <c r="Q82" s="86"/>
      <c r="R82" s="130"/>
      <c r="S82" s="34"/>
      <c r="T82" s="98"/>
      <c r="U82" s="98"/>
      <c r="V82" s="35"/>
    </row>
    <row r="83" spans="1:22">
      <c r="A83" s="12"/>
      <c r="B83" s="115" t="s">
        <v>60</v>
      </c>
      <c r="C83" s="25"/>
      <c r="D83" s="91" t="s">
        <v>168</v>
      </c>
      <c r="E83" s="88">
        <v>3485825</v>
      </c>
      <c r="F83" s="29"/>
      <c r="G83" s="25"/>
      <c r="H83" s="91" t="s">
        <v>168</v>
      </c>
      <c r="I83" s="88">
        <v>3638313</v>
      </c>
      <c r="J83" s="29"/>
      <c r="K83" s="25"/>
      <c r="L83" s="91" t="s">
        <v>168</v>
      </c>
      <c r="M83" s="88">
        <v>262052</v>
      </c>
      <c r="N83" s="29"/>
      <c r="O83" s="25"/>
      <c r="P83" s="91" t="s">
        <v>168</v>
      </c>
      <c r="Q83" s="90" t="s">
        <v>503</v>
      </c>
      <c r="R83" s="91" t="s">
        <v>170</v>
      </c>
      <c r="S83" s="25"/>
      <c r="T83" s="91" t="s">
        <v>168</v>
      </c>
      <c r="U83" s="88">
        <v>2587470</v>
      </c>
      <c r="V83" s="29"/>
    </row>
    <row r="84" spans="1:22" ht="15.75" thickBot="1">
      <c r="A84" s="12"/>
      <c r="B84" s="115"/>
      <c r="C84" s="25"/>
      <c r="D84" s="92"/>
      <c r="E84" s="93"/>
      <c r="F84" s="94"/>
      <c r="G84" s="25"/>
      <c r="H84" s="92"/>
      <c r="I84" s="93"/>
      <c r="J84" s="94"/>
      <c r="K84" s="25"/>
      <c r="L84" s="92"/>
      <c r="M84" s="93"/>
      <c r="N84" s="94"/>
      <c r="O84" s="25"/>
      <c r="P84" s="92"/>
      <c r="Q84" s="128"/>
      <c r="R84" s="92"/>
      <c r="S84" s="25"/>
      <c r="T84" s="92"/>
      <c r="U84" s="93"/>
      <c r="V84" s="94"/>
    </row>
    <row r="85" spans="1:22" ht="15.75" thickTop="1">
      <c r="A85" s="12"/>
      <c r="B85" s="138"/>
      <c r="C85" s="138"/>
      <c r="D85" s="138"/>
      <c r="E85" s="138"/>
      <c r="F85" s="138"/>
      <c r="G85" s="138"/>
      <c r="H85" s="138"/>
      <c r="I85" s="138"/>
      <c r="J85" s="138"/>
      <c r="K85" s="138"/>
      <c r="L85" s="138"/>
      <c r="M85" s="138"/>
      <c r="N85" s="138"/>
      <c r="O85" s="138"/>
      <c r="P85" s="138"/>
      <c r="Q85" s="138"/>
      <c r="R85" s="138"/>
      <c r="S85" s="138"/>
      <c r="T85" s="138"/>
      <c r="U85" s="138"/>
      <c r="V85" s="138"/>
    </row>
    <row r="86" spans="1:22">
      <c r="A86" s="12"/>
      <c r="B86" s="23"/>
      <c r="C86" s="23"/>
      <c r="D86" s="23"/>
      <c r="E86" s="23"/>
      <c r="F86" s="23"/>
      <c r="G86" s="23"/>
      <c r="H86" s="23"/>
      <c r="I86" s="23"/>
      <c r="J86" s="23"/>
      <c r="K86" s="23"/>
      <c r="L86" s="23"/>
      <c r="M86" s="23"/>
      <c r="N86" s="23"/>
      <c r="O86" s="23"/>
      <c r="P86" s="23"/>
      <c r="Q86" s="23"/>
      <c r="R86" s="23"/>
      <c r="S86" s="23"/>
      <c r="T86" s="23"/>
      <c r="U86" s="23"/>
      <c r="V86" s="23"/>
    </row>
    <row r="87" spans="1:22">
      <c r="A87" s="12"/>
      <c r="B87" s="17"/>
      <c r="C87" s="17"/>
      <c r="D87" s="17"/>
      <c r="E87" s="17"/>
      <c r="F87" s="17"/>
      <c r="G87" s="17"/>
      <c r="H87" s="17"/>
      <c r="I87" s="17"/>
      <c r="J87" s="17"/>
      <c r="K87" s="17"/>
      <c r="L87" s="17"/>
      <c r="M87" s="17"/>
      <c r="N87" s="17"/>
      <c r="O87" s="17"/>
      <c r="P87" s="17"/>
      <c r="Q87" s="17"/>
      <c r="R87" s="17"/>
      <c r="S87" s="17"/>
      <c r="T87" s="17"/>
      <c r="U87" s="17"/>
      <c r="V87" s="17"/>
    </row>
    <row r="88" spans="1:22">
      <c r="A88" s="12"/>
      <c r="B88" s="127" t="s">
        <v>508</v>
      </c>
      <c r="C88" s="127"/>
      <c r="D88" s="127"/>
      <c r="E88" s="127"/>
      <c r="F88" s="127"/>
      <c r="G88" s="127"/>
      <c r="H88" s="127"/>
      <c r="I88" s="127"/>
      <c r="J88" s="127"/>
      <c r="K88" s="127"/>
      <c r="L88" s="127"/>
      <c r="M88" s="127"/>
      <c r="N88" s="127"/>
      <c r="O88" s="127"/>
      <c r="P88" s="127"/>
      <c r="Q88" s="127"/>
      <c r="R88" s="127"/>
      <c r="S88" s="127"/>
      <c r="T88" s="127"/>
      <c r="U88" s="127"/>
      <c r="V88" s="127"/>
    </row>
    <row r="89" spans="1:22" ht="15.75" thickBot="1">
      <c r="A89" s="12"/>
      <c r="B89" s="22"/>
      <c r="C89" s="11"/>
      <c r="D89" s="24" t="s">
        <v>509</v>
      </c>
      <c r="E89" s="24"/>
      <c r="F89" s="24"/>
      <c r="G89" s="24"/>
      <c r="H89" s="24"/>
      <c r="I89" s="24"/>
      <c r="J89" s="24"/>
      <c r="K89" s="24"/>
      <c r="L89" s="24"/>
      <c r="M89" s="24"/>
      <c r="N89" s="24"/>
      <c r="O89" s="24"/>
      <c r="P89" s="24"/>
      <c r="Q89" s="24"/>
      <c r="R89" s="24"/>
      <c r="S89" s="24"/>
      <c r="T89" s="24"/>
      <c r="U89" s="24"/>
      <c r="V89" s="24"/>
    </row>
    <row r="90" spans="1:22">
      <c r="A90" s="12"/>
      <c r="B90" s="43"/>
      <c r="C90" s="25"/>
      <c r="D90" s="28" t="s">
        <v>480</v>
      </c>
      <c r="E90" s="28"/>
      <c r="F90" s="28"/>
      <c r="G90" s="29"/>
      <c r="H90" s="28" t="s">
        <v>482</v>
      </c>
      <c r="I90" s="28"/>
      <c r="J90" s="28"/>
      <c r="K90" s="29"/>
      <c r="L90" s="28" t="s">
        <v>484</v>
      </c>
      <c r="M90" s="28"/>
      <c r="N90" s="28"/>
      <c r="O90" s="29"/>
      <c r="P90" s="28" t="s">
        <v>448</v>
      </c>
      <c r="Q90" s="28"/>
      <c r="R90" s="28"/>
      <c r="S90" s="29"/>
      <c r="T90" s="28" t="s">
        <v>485</v>
      </c>
      <c r="U90" s="28"/>
      <c r="V90" s="28"/>
    </row>
    <row r="91" spans="1:22" ht="15.75" thickBot="1">
      <c r="A91" s="12"/>
      <c r="B91" s="43"/>
      <c r="C91" s="25"/>
      <c r="D91" s="24" t="s">
        <v>481</v>
      </c>
      <c r="E91" s="24"/>
      <c r="F91" s="24"/>
      <c r="G91" s="25"/>
      <c r="H91" s="24" t="s">
        <v>483</v>
      </c>
      <c r="I91" s="24"/>
      <c r="J91" s="24"/>
      <c r="K91" s="25"/>
      <c r="L91" s="24" t="s">
        <v>483</v>
      </c>
      <c r="M91" s="24"/>
      <c r="N91" s="24"/>
      <c r="O91" s="25"/>
      <c r="P91" s="24"/>
      <c r="Q91" s="24"/>
      <c r="R91" s="24"/>
      <c r="S91" s="25"/>
      <c r="T91" s="24"/>
      <c r="U91" s="24"/>
      <c r="V91" s="24"/>
    </row>
    <row r="92" spans="1:22">
      <c r="A92" s="12"/>
      <c r="B92" s="22"/>
      <c r="C92" s="11"/>
      <c r="D92" s="27" t="s">
        <v>206</v>
      </c>
      <c r="E92" s="27"/>
      <c r="F92" s="27"/>
      <c r="G92" s="27"/>
      <c r="H92" s="27"/>
      <c r="I92" s="27"/>
      <c r="J92" s="27"/>
      <c r="K92" s="27"/>
      <c r="L92" s="27"/>
      <c r="M92" s="27"/>
      <c r="N92" s="27"/>
      <c r="O92" s="27"/>
      <c r="P92" s="27"/>
      <c r="Q92" s="27"/>
      <c r="R92" s="27"/>
      <c r="S92" s="27"/>
      <c r="T92" s="27"/>
      <c r="U92" s="27"/>
      <c r="V92" s="27"/>
    </row>
    <row r="93" spans="1:22">
      <c r="A93" s="12"/>
      <c r="B93" s="89" t="s">
        <v>510</v>
      </c>
      <c r="C93" s="34"/>
      <c r="D93" s="81" t="s">
        <v>168</v>
      </c>
      <c r="E93" s="78" t="s">
        <v>171</v>
      </c>
      <c r="F93" s="34"/>
      <c r="G93" s="34"/>
      <c r="H93" s="81" t="s">
        <v>168</v>
      </c>
      <c r="I93" s="69">
        <v>330475</v>
      </c>
      <c r="J93" s="34"/>
      <c r="K93" s="34"/>
      <c r="L93" s="81" t="s">
        <v>168</v>
      </c>
      <c r="M93" s="69">
        <v>32511</v>
      </c>
      <c r="N93" s="34"/>
      <c r="O93" s="34"/>
      <c r="P93" s="81" t="s">
        <v>168</v>
      </c>
      <c r="Q93" s="78" t="s">
        <v>511</v>
      </c>
      <c r="R93" s="81" t="s">
        <v>170</v>
      </c>
      <c r="S93" s="34"/>
      <c r="T93" s="81" t="s">
        <v>168</v>
      </c>
      <c r="U93" s="69">
        <v>356141</v>
      </c>
      <c r="V93" s="34"/>
    </row>
    <row r="94" spans="1:22">
      <c r="A94" s="12"/>
      <c r="B94" s="89"/>
      <c r="C94" s="34"/>
      <c r="D94" s="81"/>
      <c r="E94" s="78"/>
      <c r="F94" s="34"/>
      <c r="G94" s="34"/>
      <c r="H94" s="81"/>
      <c r="I94" s="69"/>
      <c r="J94" s="34"/>
      <c r="K94" s="34"/>
      <c r="L94" s="81"/>
      <c r="M94" s="69"/>
      <c r="N94" s="34"/>
      <c r="O94" s="34"/>
      <c r="P94" s="81"/>
      <c r="Q94" s="78"/>
      <c r="R94" s="81"/>
      <c r="S94" s="34"/>
      <c r="T94" s="81"/>
      <c r="U94" s="69"/>
      <c r="V94" s="34"/>
    </row>
    <row r="95" spans="1:22">
      <c r="A95" s="12"/>
      <c r="B95" s="65" t="s">
        <v>512</v>
      </c>
      <c r="C95" s="25"/>
      <c r="D95" s="79" t="s">
        <v>171</v>
      </c>
      <c r="E95" s="79"/>
      <c r="F95" s="25"/>
      <c r="G95" s="25"/>
      <c r="H95" s="67">
        <v>236658</v>
      </c>
      <c r="I95" s="67"/>
      <c r="J95" s="25"/>
      <c r="K95" s="25"/>
      <c r="L95" s="67">
        <v>24471</v>
      </c>
      <c r="M95" s="67"/>
      <c r="N95" s="25"/>
      <c r="O95" s="25"/>
      <c r="P95" s="79" t="s">
        <v>513</v>
      </c>
      <c r="Q95" s="79"/>
      <c r="R95" s="66" t="s">
        <v>170</v>
      </c>
      <c r="S95" s="25"/>
      <c r="T95" s="67">
        <v>258302</v>
      </c>
      <c r="U95" s="67"/>
      <c r="V95" s="25"/>
    </row>
    <row r="96" spans="1:22">
      <c r="A96" s="12"/>
      <c r="B96" s="65"/>
      <c r="C96" s="25"/>
      <c r="D96" s="79"/>
      <c r="E96" s="79"/>
      <c r="F96" s="25"/>
      <c r="G96" s="25"/>
      <c r="H96" s="67"/>
      <c r="I96" s="67"/>
      <c r="J96" s="25"/>
      <c r="K96" s="25"/>
      <c r="L96" s="67"/>
      <c r="M96" s="67"/>
      <c r="N96" s="25"/>
      <c r="O96" s="25"/>
      <c r="P96" s="79"/>
      <c r="Q96" s="79"/>
      <c r="R96" s="66"/>
      <c r="S96" s="25"/>
      <c r="T96" s="67"/>
      <c r="U96" s="67"/>
      <c r="V96" s="25"/>
    </row>
    <row r="97" spans="1:22">
      <c r="A97" s="12"/>
      <c r="B97" s="68" t="s">
        <v>76</v>
      </c>
      <c r="C97" s="34"/>
      <c r="D97" s="78" t="s">
        <v>171</v>
      </c>
      <c r="E97" s="78"/>
      <c r="F97" s="34"/>
      <c r="G97" s="34"/>
      <c r="H97" s="69">
        <v>47763</v>
      </c>
      <c r="I97" s="69"/>
      <c r="J97" s="34"/>
      <c r="K97" s="34"/>
      <c r="L97" s="69">
        <v>3109</v>
      </c>
      <c r="M97" s="69"/>
      <c r="N97" s="34"/>
      <c r="O97" s="34"/>
      <c r="P97" s="78">
        <v>223</v>
      </c>
      <c r="Q97" s="78"/>
      <c r="R97" s="34"/>
      <c r="S97" s="34"/>
      <c r="T97" s="69">
        <v>51095</v>
      </c>
      <c r="U97" s="69"/>
      <c r="V97" s="34"/>
    </row>
    <row r="98" spans="1:22">
      <c r="A98" s="12"/>
      <c r="B98" s="68"/>
      <c r="C98" s="34"/>
      <c r="D98" s="78"/>
      <c r="E98" s="78"/>
      <c r="F98" s="34"/>
      <c r="G98" s="34"/>
      <c r="H98" s="69"/>
      <c r="I98" s="69"/>
      <c r="J98" s="34"/>
      <c r="K98" s="34"/>
      <c r="L98" s="69"/>
      <c r="M98" s="69"/>
      <c r="N98" s="34"/>
      <c r="O98" s="34"/>
      <c r="P98" s="78"/>
      <c r="Q98" s="78"/>
      <c r="R98" s="34"/>
      <c r="S98" s="34"/>
      <c r="T98" s="69"/>
      <c r="U98" s="69"/>
      <c r="V98" s="34"/>
    </row>
    <row r="99" spans="1:22">
      <c r="A99" s="12"/>
      <c r="B99" s="65" t="s">
        <v>514</v>
      </c>
      <c r="C99" s="25"/>
      <c r="D99" s="79">
        <v>236</v>
      </c>
      <c r="E99" s="79"/>
      <c r="F99" s="25"/>
      <c r="G99" s="25"/>
      <c r="H99" s="67">
        <v>49548</v>
      </c>
      <c r="I99" s="67"/>
      <c r="J99" s="25"/>
      <c r="K99" s="25"/>
      <c r="L99" s="67">
        <v>6902</v>
      </c>
      <c r="M99" s="67"/>
      <c r="N99" s="25"/>
      <c r="O99" s="25"/>
      <c r="P99" s="79" t="s">
        <v>515</v>
      </c>
      <c r="Q99" s="79"/>
      <c r="R99" s="66" t="s">
        <v>170</v>
      </c>
      <c r="S99" s="25"/>
      <c r="T99" s="67">
        <v>52866</v>
      </c>
      <c r="U99" s="67"/>
      <c r="V99" s="25"/>
    </row>
    <row r="100" spans="1:22" ht="15.75" thickBot="1">
      <c r="A100" s="12"/>
      <c r="B100" s="65"/>
      <c r="C100" s="25"/>
      <c r="D100" s="80"/>
      <c r="E100" s="80"/>
      <c r="F100" s="30"/>
      <c r="G100" s="25"/>
      <c r="H100" s="70"/>
      <c r="I100" s="70"/>
      <c r="J100" s="30"/>
      <c r="K100" s="25"/>
      <c r="L100" s="70"/>
      <c r="M100" s="70"/>
      <c r="N100" s="30"/>
      <c r="O100" s="25"/>
      <c r="P100" s="80"/>
      <c r="Q100" s="80"/>
      <c r="R100" s="84"/>
      <c r="S100" s="25"/>
      <c r="T100" s="70"/>
      <c r="U100" s="70"/>
      <c r="V100" s="30"/>
    </row>
    <row r="101" spans="1:22" ht="15.75" thickBot="1">
      <c r="A101" s="12"/>
      <c r="B101" s="82" t="s">
        <v>516</v>
      </c>
      <c r="C101" s="21"/>
      <c r="D101" s="132" t="s">
        <v>517</v>
      </c>
      <c r="E101" s="132"/>
      <c r="F101" s="131" t="s">
        <v>170</v>
      </c>
      <c r="G101" s="21"/>
      <c r="H101" s="132" t="s">
        <v>518</v>
      </c>
      <c r="I101" s="132"/>
      <c r="J101" s="131" t="s">
        <v>170</v>
      </c>
      <c r="K101" s="21"/>
      <c r="L101" s="132" t="s">
        <v>519</v>
      </c>
      <c r="M101" s="132"/>
      <c r="N101" s="131" t="s">
        <v>170</v>
      </c>
      <c r="O101" s="21"/>
      <c r="P101" s="132" t="s">
        <v>520</v>
      </c>
      <c r="Q101" s="132"/>
      <c r="R101" s="131" t="s">
        <v>170</v>
      </c>
      <c r="S101" s="21"/>
      <c r="T101" s="132" t="s">
        <v>456</v>
      </c>
      <c r="U101" s="132"/>
      <c r="V101" s="131" t="s">
        <v>170</v>
      </c>
    </row>
    <row r="102" spans="1:22">
      <c r="A102" s="12"/>
      <c r="B102" s="65" t="s">
        <v>79</v>
      </c>
      <c r="C102" s="25"/>
      <c r="D102" s="88">
        <v>13552</v>
      </c>
      <c r="E102" s="88"/>
      <c r="F102" s="29"/>
      <c r="G102" s="25"/>
      <c r="H102" s="90" t="s">
        <v>171</v>
      </c>
      <c r="I102" s="90"/>
      <c r="J102" s="29"/>
      <c r="K102" s="25"/>
      <c r="L102" s="90">
        <v>2</v>
      </c>
      <c r="M102" s="90"/>
      <c r="N102" s="29"/>
      <c r="O102" s="25"/>
      <c r="P102" s="90" t="s">
        <v>171</v>
      </c>
      <c r="Q102" s="90"/>
      <c r="R102" s="29"/>
      <c r="S102" s="25"/>
      <c r="T102" s="88">
        <v>13554</v>
      </c>
      <c r="U102" s="88"/>
      <c r="V102" s="29"/>
    </row>
    <row r="103" spans="1:22">
      <c r="A103" s="12"/>
      <c r="B103" s="65"/>
      <c r="C103" s="25"/>
      <c r="D103" s="67"/>
      <c r="E103" s="67"/>
      <c r="F103" s="25"/>
      <c r="G103" s="25"/>
      <c r="H103" s="79"/>
      <c r="I103" s="79"/>
      <c r="J103" s="25"/>
      <c r="K103" s="25"/>
      <c r="L103" s="79"/>
      <c r="M103" s="79"/>
      <c r="N103" s="25"/>
      <c r="O103" s="25"/>
      <c r="P103" s="79"/>
      <c r="Q103" s="79"/>
      <c r="R103" s="25"/>
      <c r="S103" s="25"/>
      <c r="T103" s="67"/>
      <c r="U103" s="67"/>
      <c r="V103" s="25"/>
    </row>
    <row r="104" spans="1:22">
      <c r="A104" s="12"/>
      <c r="B104" s="68" t="s">
        <v>521</v>
      </c>
      <c r="C104" s="34"/>
      <c r="D104" s="78" t="s">
        <v>522</v>
      </c>
      <c r="E104" s="78"/>
      <c r="F104" s="81" t="s">
        <v>170</v>
      </c>
      <c r="G104" s="34"/>
      <c r="H104" s="78" t="s">
        <v>523</v>
      </c>
      <c r="I104" s="78"/>
      <c r="J104" s="81" t="s">
        <v>170</v>
      </c>
      <c r="K104" s="34"/>
      <c r="L104" s="69">
        <v>1309</v>
      </c>
      <c r="M104" s="69"/>
      <c r="N104" s="34"/>
      <c r="O104" s="34"/>
      <c r="P104" s="78">
        <v>17</v>
      </c>
      <c r="Q104" s="78"/>
      <c r="R104" s="34"/>
      <c r="S104" s="34"/>
      <c r="T104" s="78" t="s">
        <v>341</v>
      </c>
      <c r="U104" s="78"/>
      <c r="V104" s="81" t="s">
        <v>170</v>
      </c>
    </row>
    <row r="105" spans="1:22" ht="15.75" thickBot="1">
      <c r="A105" s="12"/>
      <c r="B105" s="68"/>
      <c r="C105" s="34"/>
      <c r="D105" s="86"/>
      <c r="E105" s="86"/>
      <c r="F105" s="130"/>
      <c r="G105" s="34"/>
      <c r="H105" s="86"/>
      <c r="I105" s="86"/>
      <c r="J105" s="130"/>
      <c r="K105" s="34"/>
      <c r="L105" s="98"/>
      <c r="M105" s="98"/>
      <c r="N105" s="35"/>
      <c r="O105" s="34"/>
      <c r="P105" s="86"/>
      <c r="Q105" s="86"/>
      <c r="R105" s="35"/>
      <c r="S105" s="34"/>
      <c r="T105" s="86"/>
      <c r="U105" s="86"/>
      <c r="V105" s="130"/>
    </row>
    <row r="106" spans="1:22">
      <c r="A106" s="12"/>
      <c r="B106" s="96" t="s">
        <v>524</v>
      </c>
      <c r="C106" s="11"/>
      <c r="D106" s="90" t="s">
        <v>525</v>
      </c>
      <c r="E106" s="90"/>
      <c r="F106" s="59" t="s">
        <v>170</v>
      </c>
      <c r="G106" s="11"/>
      <c r="H106" s="90" t="s">
        <v>526</v>
      </c>
      <c r="I106" s="90"/>
      <c r="J106" s="59" t="s">
        <v>170</v>
      </c>
      <c r="K106" s="11"/>
      <c r="L106" s="90" t="s">
        <v>527</v>
      </c>
      <c r="M106" s="90"/>
      <c r="N106" s="59" t="s">
        <v>170</v>
      </c>
      <c r="O106" s="11"/>
      <c r="P106" s="90" t="s">
        <v>528</v>
      </c>
      <c r="Q106" s="90"/>
      <c r="R106" s="59" t="s">
        <v>170</v>
      </c>
      <c r="S106" s="11"/>
      <c r="T106" s="90" t="s">
        <v>459</v>
      </c>
      <c r="U106" s="90"/>
      <c r="V106" s="59" t="s">
        <v>170</v>
      </c>
    </row>
    <row r="107" spans="1:22">
      <c r="A107" s="12"/>
      <c r="B107" s="68" t="s">
        <v>529</v>
      </c>
      <c r="C107" s="34"/>
      <c r="D107" s="78" t="s">
        <v>171</v>
      </c>
      <c r="E107" s="78"/>
      <c r="F107" s="34"/>
      <c r="G107" s="34"/>
      <c r="H107" s="69">
        <v>5971</v>
      </c>
      <c r="I107" s="69"/>
      <c r="J107" s="34"/>
      <c r="K107" s="34"/>
      <c r="L107" s="78" t="s">
        <v>530</v>
      </c>
      <c r="M107" s="78"/>
      <c r="N107" s="81" t="s">
        <v>170</v>
      </c>
      <c r="O107" s="34"/>
      <c r="P107" s="69">
        <v>2216</v>
      </c>
      <c r="Q107" s="69"/>
      <c r="R107" s="34"/>
      <c r="S107" s="34"/>
      <c r="T107" s="69">
        <v>7708</v>
      </c>
      <c r="U107" s="69"/>
      <c r="V107" s="34"/>
    </row>
    <row r="108" spans="1:22" ht="15.75" thickBot="1">
      <c r="A108" s="12"/>
      <c r="B108" s="68"/>
      <c r="C108" s="34"/>
      <c r="D108" s="86"/>
      <c r="E108" s="86"/>
      <c r="F108" s="35"/>
      <c r="G108" s="34"/>
      <c r="H108" s="98"/>
      <c r="I108" s="98"/>
      <c r="J108" s="35"/>
      <c r="K108" s="34"/>
      <c r="L108" s="86"/>
      <c r="M108" s="86"/>
      <c r="N108" s="130"/>
      <c r="O108" s="34"/>
      <c r="P108" s="98"/>
      <c r="Q108" s="98"/>
      <c r="R108" s="35"/>
      <c r="S108" s="34"/>
      <c r="T108" s="98"/>
      <c r="U108" s="98"/>
      <c r="V108" s="35"/>
    </row>
    <row r="109" spans="1:22">
      <c r="A109" s="12"/>
      <c r="B109" s="97" t="s">
        <v>83</v>
      </c>
      <c r="C109" s="25"/>
      <c r="D109" s="90" t="s">
        <v>525</v>
      </c>
      <c r="E109" s="90"/>
      <c r="F109" s="91" t="s">
        <v>170</v>
      </c>
      <c r="G109" s="25"/>
      <c r="H109" s="88">
        <v>3201</v>
      </c>
      <c r="I109" s="88"/>
      <c r="J109" s="29"/>
      <c r="K109" s="25"/>
      <c r="L109" s="90" t="s">
        <v>531</v>
      </c>
      <c r="M109" s="90"/>
      <c r="N109" s="91" t="s">
        <v>170</v>
      </c>
      <c r="O109" s="25"/>
      <c r="P109" s="88">
        <v>1778</v>
      </c>
      <c r="Q109" s="88"/>
      <c r="R109" s="29"/>
      <c r="S109" s="25"/>
      <c r="T109" s="90" t="s">
        <v>182</v>
      </c>
      <c r="U109" s="90"/>
      <c r="V109" s="91" t="s">
        <v>170</v>
      </c>
    </row>
    <row r="110" spans="1:22" ht="15.75" thickBot="1">
      <c r="A110" s="12"/>
      <c r="B110" s="97"/>
      <c r="C110" s="25"/>
      <c r="D110" s="80"/>
      <c r="E110" s="80"/>
      <c r="F110" s="84"/>
      <c r="G110" s="25"/>
      <c r="H110" s="70"/>
      <c r="I110" s="70"/>
      <c r="J110" s="30"/>
      <c r="K110" s="25"/>
      <c r="L110" s="80"/>
      <c r="M110" s="80"/>
      <c r="N110" s="84"/>
      <c r="O110" s="25"/>
      <c r="P110" s="70"/>
      <c r="Q110" s="70"/>
      <c r="R110" s="30"/>
      <c r="S110" s="25"/>
      <c r="T110" s="80"/>
      <c r="U110" s="80"/>
      <c r="V110" s="84"/>
    </row>
    <row r="111" spans="1:22">
      <c r="A111" s="12"/>
      <c r="B111" s="68" t="s">
        <v>84</v>
      </c>
      <c r="C111" s="34"/>
      <c r="D111" s="123" t="s">
        <v>171</v>
      </c>
      <c r="E111" s="123"/>
      <c r="F111" s="51"/>
      <c r="G111" s="34"/>
      <c r="H111" s="123" t="s">
        <v>171</v>
      </c>
      <c r="I111" s="123"/>
      <c r="J111" s="51"/>
      <c r="K111" s="34"/>
      <c r="L111" s="123" t="s">
        <v>171</v>
      </c>
      <c r="M111" s="123"/>
      <c r="N111" s="51"/>
      <c r="O111" s="34"/>
      <c r="P111" s="123" t="s">
        <v>171</v>
      </c>
      <c r="Q111" s="123"/>
      <c r="R111" s="51"/>
      <c r="S111" s="34"/>
      <c r="T111" s="123" t="s">
        <v>171</v>
      </c>
      <c r="U111" s="123"/>
      <c r="V111" s="51"/>
    </row>
    <row r="112" spans="1:22" ht="15.75" thickBot="1">
      <c r="A112" s="12"/>
      <c r="B112" s="68"/>
      <c r="C112" s="34"/>
      <c r="D112" s="86"/>
      <c r="E112" s="86"/>
      <c r="F112" s="35"/>
      <c r="G112" s="34"/>
      <c r="H112" s="86"/>
      <c r="I112" s="86"/>
      <c r="J112" s="35"/>
      <c r="K112" s="34"/>
      <c r="L112" s="86"/>
      <c r="M112" s="86"/>
      <c r="N112" s="35"/>
      <c r="O112" s="34"/>
      <c r="P112" s="86"/>
      <c r="Q112" s="86"/>
      <c r="R112" s="35"/>
      <c r="S112" s="34"/>
      <c r="T112" s="86"/>
      <c r="U112" s="86"/>
      <c r="V112" s="35"/>
    </row>
    <row r="113" spans="1:22">
      <c r="A113" s="12"/>
      <c r="B113" s="115" t="s">
        <v>85</v>
      </c>
      <c r="C113" s="25"/>
      <c r="D113" s="91" t="s">
        <v>168</v>
      </c>
      <c r="E113" s="90" t="s">
        <v>525</v>
      </c>
      <c r="F113" s="91" t="s">
        <v>170</v>
      </c>
      <c r="G113" s="25"/>
      <c r="H113" s="91" t="s">
        <v>168</v>
      </c>
      <c r="I113" s="88">
        <v>3201</v>
      </c>
      <c r="J113" s="29"/>
      <c r="K113" s="25"/>
      <c r="L113" s="91" t="s">
        <v>168</v>
      </c>
      <c r="M113" s="90" t="s">
        <v>531</v>
      </c>
      <c r="N113" s="91" t="s">
        <v>170</v>
      </c>
      <c r="O113" s="25"/>
      <c r="P113" s="91" t="s">
        <v>168</v>
      </c>
      <c r="Q113" s="88">
        <v>1778</v>
      </c>
      <c r="R113" s="29"/>
      <c r="S113" s="25"/>
      <c r="T113" s="91" t="s">
        <v>168</v>
      </c>
      <c r="U113" s="90" t="s">
        <v>182</v>
      </c>
      <c r="V113" s="91" t="s">
        <v>170</v>
      </c>
    </row>
    <row r="114" spans="1:22" ht="15.75" thickBot="1">
      <c r="A114" s="12"/>
      <c r="B114" s="115"/>
      <c r="C114" s="25"/>
      <c r="D114" s="92"/>
      <c r="E114" s="128"/>
      <c r="F114" s="92"/>
      <c r="G114" s="25"/>
      <c r="H114" s="92"/>
      <c r="I114" s="93"/>
      <c r="J114" s="94"/>
      <c r="K114" s="25"/>
      <c r="L114" s="92"/>
      <c r="M114" s="128"/>
      <c r="N114" s="92"/>
      <c r="O114" s="25"/>
      <c r="P114" s="92"/>
      <c r="Q114" s="93"/>
      <c r="R114" s="94"/>
      <c r="S114" s="25"/>
      <c r="T114" s="92"/>
      <c r="U114" s="128"/>
      <c r="V114" s="92"/>
    </row>
    <row r="115" spans="1:22" ht="15.75" thickTop="1">
      <c r="A115" s="12"/>
      <c r="B115" s="23"/>
      <c r="C115" s="23"/>
      <c r="D115" s="23"/>
      <c r="E115" s="23"/>
      <c r="F115" s="23"/>
      <c r="G115" s="23"/>
      <c r="H115" s="23"/>
      <c r="I115" s="23"/>
      <c r="J115" s="23"/>
      <c r="K115" s="23"/>
      <c r="L115" s="23"/>
      <c r="M115" s="23"/>
      <c r="N115" s="23"/>
      <c r="O115" s="23"/>
      <c r="P115" s="23"/>
      <c r="Q115" s="23"/>
      <c r="R115" s="23"/>
      <c r="S115" s="23"/>
      <c r="T115" s="23"/>
      <c r="U115" s="23"/>
      <c r="V115" s="23"/>
    </row>
    <row r="116" spans="1:22">
      <c r="A116" s="12"/>
      <c r="B116" s="17"/>
      <c r="C116" s="17"/>
      <c r="D116" s="17"/>
      <c r="E116" s="17"/>
      <c r="F116" s="17"/>
      <c r="G116" s="17"/>
      <c r="H116" s="17"/>
      <c r="I116" s="17"/>
      <c r="J116" s="17"/>
      <c r="K116" s="17"/>
      <c r="L116" s="17"/>
      <c r="M116" s="17"/>
      <c r="N116" s="17"/>
      <c r="O116" s="17"/>
      <c r="P116" s="17"/>
      <c r="Q116" s="17"/>
      <c r="R116" s="17"/>
      <c r="S116" s="17"/>
      <c r="T116" s="17"/>
      <c r="U116" s="17"/>
      <c r="V116" s="17"/>
    </row>
    <row r="117" spans="1:22">
      <c r="A117" s="12"/>
      <c r="B117" s="127" t="s">
        <v>508</v>
      </c>
      <c r="C117" s="127"/>
      <c r="D117" s="127"/>
      <c r="E117" s="127"/>
      <c r="F117" s="127"/>
      <c r="G117" s="127"/>
      <c r="H117" s="127"/>
      <c r="I117" s="127"/>
      <c r="J117" s="127"/>
      <c r="K117" s="127"/>
      <c r="L117" s="127"/>
      <c r="M117" s="127"/>
      <c r="N117" s="127"/>
      <c r="O117" s="127"/>
      <c r="P117" s="127"/>
      <c r="Q117" s="127"/>
      <c r="R117" s="127"/>
      <c r="S117" s="127"/>
      <c r="T117" s="127"/>
      <c r="U117" s="127"/>
      <c r="V117" s="127"/>
    </row>
    <row r="118" spans="1:22" ht="15.75" thickBot="1">
      <c r="A118" s="12"/>
      <c r="B118" s="22"/>
      <c r="C118" s="11"/>
      <c r="D118" s="24" t="s">
        <v>532</v>
      </c>
      <c r="E118" s="24"/>
      <c r="F118" s="24"/>
      <c r="G118" s="24"/>
      <c r="H118" s="24"/>
      <c r="I118" s="24"/>
      <c r="J118" s="24"/>
      <c r="K118" s="24"/>
      <c r="L118" s="24"/>
      <c r="M118" s="24"/>
      <c r="N118" s="24"/>
      <c r="O118" s="24"/>
      <c r="P118" s="24"/>
      <c r="Q118" s="24"/>
      <c r="R118" s="24"/>
      <c r="S118" s="24"/>
      <c r="T118" s="24"/>
      <c r="U118" s="24"/>
      <c r="V118" s="24"/>
    </row>
    <row r="119" spans="1:22">
      <c r="A119" s="12"/>
      <c r="B119" s="43"/>
      <c r="C119" s="25"/>
      <c r="D119" s="28" t="s">
        <v>480</v>
      </c>
      <c r="E119" s="28"/>
      <c r="F119" s="28"/>
      <c r="G119" s="29"/>
      <c r="H119" s="28" t="s">
        <v>482</v>
      </c>
      <c r="I119" s="28"/>
      <c r="J119" s="28"/>
      <c r="K119" s="29"/>
      <c r="L119" s="28" t="s">
        <v>484</v>
      </c>
      <c r="M119" s="28"/>
      <c r="N119" s="28"/>
      <c r="O119" s="29"/>
      <c r="P119" s="28" t="s">
        <v>448</v>
      </c>
      <c r="Q119" s="28"/>
      <c r="R119" s="28"/>
      <c r="S119" s="29"/>
      <c r="T119" s="28" t="s">
        <v>485</v>
      </c>
      <c r="U119" s="28"/>
      <c r="V119" s="28"/>
    </row>
    <row r="120" spans="1:22" ht="15.75" thickBot="1">
      <c r="A120" s="12"/>
      <c r="B120" s="43"/>
      <c r="C120" s="25"/>
      <c r="D120" s="24" t="s">
        <v>481</v>
      </c>
      <c r="E120" s="24"/>
      <c r="F120" s="24"/>
      <c r="G120" s="25"/>
      <c r="H120" s="24" t="s">
        <v>483</v>
      </c>
      <c r="I120" s="24"/>
      <c r="J120" s="24"/>
      <c r="K120" s="25"/>
      <c r="L120" s="24" t="s">
        <v>483</v>
      </c>
      <c r="M120" s="24"/>
      <c r="N120" s="24"/>
      <c r="O120" s="25"/>
      <c r="P120" s="24"/>
      <c r="Q120" s="24"/>
      <c r="R120" s="24"/>
      <c r="S120" s="25"/>
      <c r="T120" s="24"/>
      <c r="U120" s="24"/>
      <c r="V120" s="24"/>
    </row>
    <row r="121" spans="1:22">
      <c r="A121" s="12"/>
      <c r="B121" s="22"/>
      <c r="C121" s="11"/>
      <c r="D121" s="27" t="s">
        <v>206</v>
      </c>
      <c r="E121" s="27"/>
      <c r="F121" s="27"/>
      <c r="G121" s="27"/>
      <c r="H121" s="27"/>
      <c r="I121" s="27"/>
      <c r="J121" s="27"/>
      <c r="K121" s="27"/>
      <c r="L121" s="27"/>
      <c r="M121" s="27"/>
      <c r="N121" s="27"/>
      <c r="O121" s="27"/>
      <c r="P121" s="27"/>
      <c r="Q121" s="27"/>
      <c r="R121" s="27"/>
      <c r="S121" s="27"/>
      <c r="T121" s="27"/>
      <c r="U121" s="27"/>
      <c r="V121" s="27"/>
    </row>
    <row r="122" spans="1:22">
      <c r="A122" s="12"/>
      <c r="B122" s="89" t="s">
        <v>510</v>
      </c>
      <c r="C122" s="34"/>
      <c r="D122" s="81" t="s">
        <v>168</v>
      </c>
      <c r="E122" s="78">
        <v>124</v>
      </c>
      <c r="F122" s="34"/>
      <c r="G122" s="34"/>
      <c r="H122" s="81" t="s">
        <v>168</v>
      </c>
      <c r="I122" s="69">
        <v>405384</v>
      </c>
      <c r="J122" s="34"/>
      <c r="K122" s="34"/>
      <c r="L122" s="81" t="s">
        <v>168</v>
      </c>
      <c r="M122" s="69">
        <v>43490</v>
      </c>
      <c r="N122" s="34"/>
      <c r="O122" s="34"/>
      <c r="P122" s="81" t="s">
        <v>168</v>
      </c>
      <c r="Q122" s="78" t="s">
        <v>533</v>
      </c>
      <c r="R122" s="81" t="s">
        <v>170</v>
      </c>
      <c r="S122" s="34"/>
      <c r="T122" s="81" t="s">
        <v>168</v>
      </c>
      <c r="U122" s="69">
        <v>428449</v>
      </c>
      <c r="V122" s="34"/>
    </row>
    <row r="123" spans="1:22">
      <c r="A123" s="12"/>
      <c r="B123" s="89"/>
      <c r="C123" s="34"/>
      <c r="D123" s="81"/>
      <c r="E123" s="78"/>
      <c r="F123" s="34"/>
      <c r="G123" s="34"/>
      <c r="H123" s="81"/>
      <c r="I123" s="69"/>
      <c r="J123" s="34"/>
      <c r="K123" s="34"/>
      <c r="L123" s="81"/>
      <c r="M123" s="69"/>
      <c r="N123" s="34"/>
      <c r="O123" s="34"/>
      <c r="P123" s="81"/>
      <c r="Q123" s="78"/>
      <c r="R123" s="81"/>
      <c r="S123" s="34"/>
      <c r="T123" s="81"/>
      <c r="U123" s="69"/>
      <c r="V123" s="34"/>
    </row>
    <row r="124" spans="1:22">
      <c r="A124" s="12"/>
      <c r="B124" s="65" t="s">
        <v>512</v>
      </c>
      <c r="C124" s="25"/>
      <c r="D124" s="79" t="s">
        <v>171</v>
      </c>
      <c r="E124" s="79"/>
      <c r="F124" s="25"/>
      <c r="G124" s="25"/>
      <c r="H124" s="67">
        <v>286042</v>
      </c>
      <c r="I124" s="67"/>
      <c r="J124" s="25"/>
      <c r="K124" s="25"/>
      <c r="L124" s="67">
        <v>30483</v>
      </c>
      <c r="M124" s="67"/>
      <c r="N124" s="25"/>
      <c r="O124" s="25"/>
      <c r="P124" s="79" t="s">
        <v>534</v>
      </c>
      <c r="Q124" s="79"/>
      <c r="R124" s="66" t="s">
        <v>170</v>
      </c>
      <c r="S124" s="25"/>
      <c r="T124" s="67">
        <v>299182</v>
      </c>
      <c r="U124" s="67"/>
      <c r="V124" s="25"/>
    </row>
    <row r="125" spans="1:22">
      <c r="A125" s="12"/>
      <c r="B125" s="65"/>
      <c r="C125" s="25"/>
      <c r="D125" s="79"/>
      <c r="E125" s="79"/>
      <c r="F125" s="25"/>
      <c r="G125" s="25"/>
      <c r="H125" s="67"/>
      <c r="I125" s="67"/>
      <c r="J125" s="25"/>
      <c r="K125" s="25"/>
      <c r="L125" s="67"/>
      <c r="M125" s="67"/>
      <c r="N125" s="25"/>
      <c r="O125" s="25"/>
      <c r="P125" s="79"/>
      <c r="Q125" s="79"/>
      <c r="R125" s="66"/>
      <c r="S125" s="25"/>
      <c r="T125" s="67"/>
      <c r="U125" s="67"/>
      <c r="V125" s="25"/>
    </row>
    <row r="126" spans="1:22">
      <c r="A126" s="12"/>
      <c r="B126" s="68" t="s">
        <v>76</v>
      </c>
      <c r="C126" s="34"/>
      <c r="D126" s="78" t="s">
        <v>171</v>
      </c>
      <c r="E126" s="78"/>
      <c r="F126" s="34"/>
      <c r="G126" s="34"/>
      <c r="H126" s="69">
        <v>52057</v>
      </c>
      <c r="I126" s="69"/>
      <c r="J126" s="34"/>
      <c r="K126" s="34"/>
      <c r="L126" s="69">
        <v>2136</v>
      </c>
      <c r="M126" s="69"/>
      <c r="N126" s="34"/>
      <c r="O126" s="34"/>
      <c r="P126" s="78" t="s">
        <v>171</v>
      </c>
      <c r="Q126" s="78"/>
      <c r="R126" s="34"/>
      <c r="S126" s="34"/>
      <c r="T126" s="69">
        <v>54193</v>
      </c>
      <c r="U126" s="69"/>
      <c r="V126" s="34"/>
    </row>
    <row r="127" spans="1:22">
      <c r="A127" s="12"/>
      <c r="B127" s="68"/>
      <c r="C127" s="34"/>
      <c r="D127" s="78"/>
      <c r="E127" s="78"/>
      <c r="F127" s="34"/>
      <c r="G127" s="34"/>
      <c r="H127" s="69"/>
      <c r="I127" s="69"/>
      <c r="J127" s="34"/>
      <c r="K127" s="34"/>
      <c r="L127" s="69"/>
      <c r="M127" s="69"/>
      <c r="N127" s="34"/>
      <c r="O127" s="34"/>
      <c r="P127" s="78"/>
      <c r="Q127" s="78"/>
      <c r="R127" s="34"/>
      <c r="S127" s="34"/>
      <c r="T127" s="69"/>
      <c r="U127" s="69"/>
      <c r="V127" s="34"/>
    </row>
    <row r="128" spans="1:22">
      <c r="A128" s="12"/>
      <c r="B128" s="65" t="s">
        <v>514</v>
      </c>
      <c r="C128" s="25"/>
      <c r="D128" s="79">
        <v>254</v>
      </c>
      <c r="E128" s="79"/>
      <c r="F128" s="25"/>
      <c r="G128" s="25"/>
      <c r="H128" s="67">
        <v>57821</v>
      </c>
      <c r="I128" s="67"/>
      <c r="J128" s="25"/>
      <c r="K128" s="25"/>
      <c r="L128" s="67">
        <v>8852</v>
      </c>
      <c r="M128" s="67"/>
      <c r="N128" s="25"/>
      <c r="O128" s="25"/>
      <c r="P128" s="79" t="s">
        <v>535</v>
      </c>
      <c r="Q128" s="79"/>
      <c r="R128" s="66" t="s">
        <v>170</v>
      </c>
      <c r="S128" s="25"/>
      <c r="T128" s="67">
        <v>63245</v>
      </c>
      <c r="U128" s="67"/>
      <c r="V128" s="25"/>
    </row>
    <row r="129" spans="1:22" ht="15.75" thickBot="1">
      <c r="A129" s="12"/>
      <c r="B129" s="65"/>
      <c r="C129" s="25"/>
      <c r="D129" s="80"/>
      <c r="E129" s="80"/>
      <c r="F129" s="30"/>
      <c r="G129" s="25"/>
      <c r="H129" s="70"/>
      <c r="I129" s="70"/>
      <c r="J129" s="30"/>
      <c r="K129" s="25"/>
      <c r="L129" s="70"/>
      <c r="M129" s="70"/>
      <c r="N129" s="30"/>
      <c r="O129" s="25"/>
      <c r="P129" s="80"/>
      <c r="Q129" s="80"/>
      <c r="R129" s="84"/>
      <c r="S129" s="25"/>
      <c r="T129" s="70"/>
      <c r="U129" s="70"/>
      <c r="V129" s="30"/>
    </row>
    <row r="130" spans="1:22">
      <c r="A130" s="12"/>
      <c r="B130" s="83" t="s">
        <v>78</v>
      </c>
      <c r="C130" s="34"/>
      <c r="D130" s="123" t="s">
        <v>536</v>
      </c>
      <c r="E130" s="123"/>
      <c r="F130" s="72" t="s">
        <v>170</v>
      </c>
      <c r="G130" s="34"/>
      <c r="H130" s="74">
        <v>9464</v>
      </c>
      <c r="I130" s="74"/>
      <c r="J130" s="51"/>
      <c r="K130" s="34"/>
      <c r="L130" s="74">
        <v>2019</v>
      </c>
      <c r="M130" s="74"/>
      <c r="N130" s="51"/>
      <c r="O130" s="34"/>
      <c r="P130" s="123">
        <v>476</v>
      </c>
      <c r="Q130" s="123"/>
      <c r="R130" s="51"/>
      <c r="S130" s="34"/>
      <c r="T130" s="74">
        <v>11829</v>
      </c>
      <c r="U130" s="74"/>
      <c r="V130" s="51"/>
    </row>
    <row r="131" spans="1:22" ht="15.75" thickBot="1">
      <c r="A131" s="12"/>
      <c r="B131" s="83"/>
      <c r="C131" s="34"/>
      <c r="D131" s="86"/>
      <c r="E131" s="86"/>
      <c r="F131" s="130"/>
      <c r="G131" s="34"/>
      <c r="H131" s="98"/>
      <c r="I131" s="98"/>
      <c r="J131" s="35"/>
      <c r="K131" s="34"/>
      <c r="L131" s="98"/>
      <c r="M131" s="98"/>
      <c r="N131" s="35"/>
      <c r="O131" s="34"/>
      <c r="P131" s="86"/>
      <c r="Q131" s="86"/>
      <c r="R131" s="35"/>
      <c r="S131" s="34"/>
      <c r="T131" s="98"/>
      <c r="U131" s="98"/>
      <c r="V131" s="35"/>
    </row>
    <row r="132" spans="1:22">
      <c r="A132" s="12"/>
      <c r="B132" s="65" t="s">
        <v>79</v>
      </c>
      <c r="C132" s="25"/>
      <c r="D132" s="88">
        <v>13891</v>
      </c>
      <c r="E132" s="88"/>
      <c r="F132" s="29"/>
      <c r="G132" s="25"/>
      <c r="H132" s="90" t="s">
        <v>537</v>
      </c>
      <c r="I132" s="90"/>
      <c r="J132" s="91" t="s">
        <v>170</v>
      </c>
      <c r="K132" s="25"/>
      <c r="L132" s="90">
        <v>49</v>
      </c>
      <c r="M132" s="90"/>
      <c r="N132" s="29"/>
      <c r="O132" s="25"/>
      <c r="P132" s="90" t="s">
        <v>171</v>
      </c>
      <c r="Q132" s="90"/>
      <c r="R132" s="29"/>
      <c r="S132" s="25"/>
      <c r="T132" s="88">
        <v>13804</v>
      </c>
      <c r="U132" s="88"/>
      <c r="V132" s="29"/>
    </row>
    <row r="133" spans="1:22">
      <c r="A133" s="12"/>
      <c r="B133" s="65"/>
      <c r="C133" s="25"/>
      <c r="D133" s="133"/>
      <c r="E133" s="133"/>
      <c r="F133" s="134"/>
      <c r="G133" s="25"/>
      <c r="H133" s="135"/>
      <c r="I133" s="135"/>
      <c r="J133" s="136"/>
      <c r="K133" s="25"/>
      <c r="L133" s="135"/>
      <c r="M133" s="135"/>
      <c r="N133" s="134"/>
      <c r="O133" s="25"/>
      <c r="P133" s="135"/>
      <c r="Q133" s="135"/>
      <c r="R133" s="134"/>
      <c r="S133" s="25"/>
      <c r="T133" s="67"/>
      <c r="U133" s="67"/>
      <c r="V133" s="25"/>
    </row>
    <row r="134" spans="1:22">
      <c r="A134" s="12"/>
      <c r="B134" s="68" t="s">
        <v>521</v>
      </c>
      <c r="C134" s="34"/>
      <c r="D134" s="78" t="s">
        <v>538</v>
      </c>
      <c r="E134" s="78"/>
      <c r="F134" s="81" t="s">
        <v>170</v>
      </c>
      <c r="G134" s="34"/>
      <c r="H134" s="78" t="s">
        <v>539</v>
      </c>
      <c r="I134" s="78"/>
      <c r="J134" s="81" t="s">
        <v>170</v>
      </c>
      <c r="K134" s="34"/>
      <c r="L134" s="78">
        <v>37</v>
      </c>
      <c r="M134" s="78"/>
      <c r="N134" s="34"/>
      <c r="O134" s="34"/>
      <c r="P134" s="78">
        <v>807</v>
      </c>
      <c r="Q134" s="78"/>
      <c r="R134" s="34"/>
      <c r="S134" s="34"/>
      <c r="T134" s="78" t="s">
        <v>342</v>
      </c>
      <c r="U134" s="78"/>
      <c r="V134" s="81" t="s">
        <v>170</v>
      </c>
    </row>
    <row r="135" spans="1:22" ht="15.75" thickBot="1">
      <c r="A135" s="12"/>
      <c r="B135" s="68"/>
      <c r="C135" s="34"/>
      <c r="D135" s="86"/>
      <c r="E135" s="86"/>
      <c r="F135" s="130"/>
      <c r="G135" s="34"/>
      <c r="H135" s="86"/>
      <c r="I135" s="86"/>
      <c r="J135" s="130"/>
      <c r="K135" s="34"/>
      <c r="L135" s="86"/>
      <c r="M135" s="86"/>
      <c r="N135" s="35"/>
      <c r="O135" s="34"/>
      <c r="P135" s="86"/>
      <c r="Q135" s="86"/>
      <c r="R135" s="35"/>
      <c r="S135" s="34"/>
      <c r="T135" s="86"/>
      <c r="U135" s="86"/>
      <c r="V135" s="130"/>
    </row>
    <row r="136" spans="1:22">
      <c r="A136" s="12"/>
      <c r="B136" s="97" t="s">
        <v>81</v>
      </c>
      <c r="C136" s="25"/>
      <c r="D136" s="90" t="s">
        <v>540</v>
      </c>
      <c r="E136" s="90"/>
      <c r="F136" s="91" t="s">
        <v>170</v>
      </c>
      <c r="G136" s="25"/>
      <c r="H136" s="88">
        <v>10769</v>
      </c>
      <c r="I136" s="88"/>
      <c r="J136" s="29"/>
      <c r="K136" s="25"/>
      <c r="L136" s="88">
        <v>1933</v>
      </c>
      <c r="M136" s="88"/>
      <c r="N136" s="29"/>
      <c r="O136" s="25"/>
      <c r="P136" s="90" t="s">
        <v>541</v>
      </c>
      <c r="Q136" s="90"/>
      <c r="R136" s="91" t="s">
        <v>170</v>
      </c>
      <c r="S136" s="25"/>
      <c r="T136" s="90" t="s">
        <v>470</v>
      </c>
      <c r="U136" s="90"/>
      <c r="V136" s="91" t="s">
        <v>170</v>
      </c>
    </row>
    <row r="137" spans="1:22">
      <c r="A137" s="12"/>
      <c r="B137" s="97"/>
      <c r="C137" s="25"/>
      <c r="D137" s="79"/>
      <c r="E137" s="79"/>
      <c r="F137" s="66"/>
      <c r="G137" s="25"/>
      <c r="H137" s="67"/>
      <c r="I137" s="67"/>
      <c r="J137" s="25"/>
      <c r="K137" s="25"/>
      <c r="L137" s="67"/>
      <c r="M137" s="67"/>
      <c r="N137" s="25"/>
      <c r="O137" s="25"/>
      <c r="P137" s="79"/>
      <c r="Q137" s="79"/>
      <c r="R137" s="66"/>
      <c r="S137" s="25"/>
      <c r="T137" s="79"/>
      <c r="U137" s="79"/>
      <c r="V137" s="66"/>
    </row>
    <row r="138" spans="1:22">
      <c r="A138" s="12"/>
      <c r="B138" s="68" t="s">
        <v>529</v>
      </c>
      <c r="C138" s="34"/>
      <c r="D138" s="69">
        <v>1248</v>
      </c>
      <c r="E138" s="69"/>
      <c r="F138" s="34"/>
      <c r="G138" s="34"/>
      <c r="H138" s="78" t="s">
        <v>542</v>
      </c>
      <c r="I138" s="78"/>
      <c r="J138" s="81" t="s">
        <v>170</v>
      </c>
      <c r="K138" s="34"/>
      <c r="L138" s="78">
        <v>201</v>
      </c>
      <c r="M138" s="78"/>
      <c r="N138" s="34"/>
      <c r="O138" s="34"/>
      <c r="P138" s="78" t="s">
        <v>171</v>
      </c>
      <c r="Q138" s="78"/>
      <c r="R138" s="34"/>
      <c r="S138" s="34"/>
      <c r="T138" s="78">
        <v>566</v>
      </c>
      <c r="U138" s="78"/>
      <c r="V138" s="34"/>
    </row>
    <row r="139" spans="1:22" ht="15.75" thickBot="1">
      <c r="A139" s="12"/>
      <c r="B139" s="68"/>
      <c r="C139" s="34"/>
      <c r="D139" s="98"/>
      <c r="E139" s="98"/>
      <c r="F139" s="35"/>
      <c r="G139" s="34"/>
      <c r="H139" s="86"/>
      <c r="I139" s="86"/>
      <c r="J139" s="130"/>
      <c r="K139" s="34"/>
      <c r="L139" s="86"/>
      <c r="M139" s="86"/>
      <c r="N139" s="35"/>
      <c r="O139" s="34"/>
      <c r="P139" s="86"/>
      <c r="Q139" s="86"/>
      <c r="R139" s="35"/>
      <c r="S139" s="34"/>
      <c r="T139" s="86"/>
      <c r="U139" s="86"/>
      <c r="V139" s="35"/>
    </row>
    <row r="140" spans="1:22">
      <c r="A140" s="12"/>
      <c r="B140" s="97" t="s">
        <v>196</v>
      </c>
      <c r="C140" s="25"/>
      <c r="D140" s="90" t="s">
        <v>543</v>
      </c>
      <c r="E140" s="90"/>
      <c r="F140" s="91" t="s">
        <v>170</v>
      </c>
      <c r="G140" s="25"/>
      <c r="H140" s="88">
        <v>9886</v>
      </c>
      <c r="I140" s="88"/>
      <c r="J140" s="29"/>
      <c r="K140" s="25"/>
      <c r="L140" s="88">
        <v>2134</v>
      </c>
      <c r="M140" s="88"/>
      <c r="N140" s="29"/>
      <c r="O140" s="25"/>
      <c r="P140" s="90" t="s">
        <v>541</v>
      </c>
      <c r="Q140" s="90"/>
      <c r="R140" s="91" t="s">
        <v>170</v>
      </c>
      <c r="S140" s="25"/>
      <c r="T140" s="90" t="s">
        <v>198</v>
      </c>
      <c r="U140" s="90"/>
      <c r="V140" s="91" t="s">
        <v>170</v>
      </c>
    </row>
    <row r="141" spans="1:22" ht="15.75" thickBot="1">
      <c r="A141" s="12"/>
      <c r="B141" s="97"/>
      <c r="C141" s="25"/>
      <c r="D141" s="80"/>
      <c r="E141" s="80"/>
      <c r="F141" s="84"/>
      <c r="G141" s="25"/>
      <c r="H141" s="70"/>
      <c r="I141" s="70"/>
      <c r="J141" s="30"/>
      <c r="K141" s="25"/>
      <c r="L141" s="70"/>
      <c r="M141" s="70"/>
      <c r="N141" s="30"/>
      <c r="O141" s="25"/>
      <c r="P141" s="80"/>
      <c r="Q141" s="80"/>
      <c r="R141" s="84"/>
      <c r="S141" s="25"/>
      <c r="T141" s="80"/>
      <c r="U141" s="80"/>
      <c r="V141" s="84"/>
    </row>
    <row r="142" spans="1:22">
      <c r="A142" s="12"/>
      <c r="B142" s="68" t="s">
        <v>84</v>
      </c>
      <c r="C142" s="34"/>
      <c r="D142" s="123" t="s">
        <v>171</v>
      </c>
      <c r="E142" s="123"/>
      <c r="F142" s="51"/>
      <c r="G142" s="34"/>
      <c r="H142" s="123" t="s">
        <v>171</v>
      </c>
      <c r="I142" s="123"/>
      <c r="J142" s="51"/>
      <c r="K142" s="34"/>
      <c r="L142" s="123">
        <v>88</v>
      </c>
      <c r="M142" s="123"/>
      <c r="N142" s="51"/>
      <c r="O142" s="34"/>
      <c r="P142" s="123" t="s">
        <v>171</v>
      </c>
      <c r="Q142" s="123"/>
      <c r="R142" s="51"/>
      <c r="S142" s="34"/>
      <c r="T142" s="123">
        <v>88</v>
      </c>
      <c r="U142" s="123"/>
      <c r="V142" s="51"/>
    </row>
    <row r="143" spans="1:22" ht="15.75" thickBot="1">
      <c r="A143" s="12"/>
      <c r="B143" s="68"/>
      <c r="C143" s="34"/>
      <c r="D143" s="86"/>
      <c r="E143" s="86"/>
      <c r="F143" s="35"/>
      <c r="G143" s="34"/>
      <c r="H143" s="86"/>
      <c r="I143" s="86"/>
      <c r="J143" s="35"/>
      <c r="K143" s="34"/>
      <c r="L143" s="86"/>
      <c r="M143" s="86"/>
      <c r="N143" s="35"/>
      <c r="O143" s="34"/>
      <c r="P143" s="86"/>
      <c r="Q143" s="86"/>
      <c r="R143" s="35"/>
      <c r="S143" s="34"/>
      <c r="T143" s="86"/>
      <c r="U143" s="86"/>
      <c r="V143" s="35"/>
    </row>
    <row r="144" spans="1:22">
      <c r="A144" s="12"/>
      <c r="B144" s="115" t="s">
        <v>544</v>
      </c>
      <c r="C144" s="25"/>
      <c r="D144" s="91" t="s">
        <v>168</v>
      </c>
      <c r="E144" s="90" t="s">
        <v>543</v>
      </c>
      <c r="F144" s="91" t="s">
        <v>170</v>
      </c>
      <c r="G144" s="25"/>
      <c r="H144" s="91" t="s">
        <v>168</v>
      </c>
      <c r="I144" s="88">
        <v>9886</v>
      </c>
      <c r="J144" s="29"/>
      <c r="K144" s="25"/>
      <c r="L144" s="91" t="s">
        <v>168</v>
      </c>
      <c r="M144" s="88">
        <v>2046</v>
      </c>
      <c r="N144" s="29"/>
      <c r="O144" s="25"/>
      <c r="P144" s="91" t="s">
        <v>168</v>
      </c>
      <c r="Q144" s="90" t="s">
        <v>541</v>
      </c>
      <c r="R144" s="91" t="s">
        <v>170</v>
      </c>
      <c r="S144" s="25"/>
      <c r="T144" s="91" t="s">
        <v>168</v>
      </c>
      <c r="U144" s="90" t="s">
        <v>197</v>
      </c>
      <c r="V144" s="91" t="s">
        <v>170</v>
      </c>
    </row>
    <row r="145" spans="1:22" ht="15.75" thickBot="1">
      <c r="A145" s="12"/>
      <c r="B145" s="115"/>
      <c r="C145" s="25"/>
      <c r="D145" s="92"/>
      <c r="E145" s="128"/>
      <c r="F145" s="92"/>
      <c r="G145" s="25"/>
      <c r="H145" s="92"/>
      <c r="I145" s="93"/>
      <c r="J145" s="94"/>
      <c r="K145" s="25"/>
      <c r="L145" s="92"/>
      <c r="M145" s="93"/>
      <c r="N145" s="94"/>
      <c r="O145" s="25"/>
      <c r="P145" s="92"/>
      <c r="Q145" s="128"/>
      <c r="R145" s="92"/>
      <c r="S145" s="25"/>
      <c r="T145" s="92"/>
      <c r="U145" s="128"/>
      <c r="V145" s="92"/>
    </row>
    <row r="146" spans="1:22" ht="15.75" thickTop="1">
      <c r="A146" s="12"/>
      <c r="B146" s="23"/>
      <c r="C146" s="23"/>
      <c r="D146" s="23"/>
      <c r="E146" s="23"/>
      <c r="F146" s="23"/>
      <c r="G146" s="23"/>
      <c r="H146" s="23"/>
      <c r="I146" s="23"/>
      <c r="J146" s="23"/>
      <c r="K146" s="23"/>
      <c r="L146" s="23"/>
      <c r="M146" s="23"/>
      <c r="N146" s="23"/>
      <c r="O146" s="23"/>
      <c r="P146" s="23"/>
      <c r="Q146" s="23"/>
      <c r="R146" s="23"/>
      <c r="S146" s="23"/>
      <c r="T146" s="23"/>
      <c r="U146" s="23"/>
      <c r="V146" s="23"/>
    </row>
    <row r="147" spans="1:22">
      <c r="A147" s="12"/>
      <c r="B147" s="23"/>
      <c r="C147" s="23"/>
      <c r="D147" s="23"/>
      <c r="E147" s="23"/>
      <c r="F147" s="23"/>
      <c r="G147" s="23"/>
      <c r="H147" s="23"/>
      <c r="I147" s="23"/>
      <c r="J147" s="23"/>
      <c r="K147" s="23"/>
      <c r="L147" s="23"/>
      <c r="M147" s="23"/>
      <c r="N147" s="23"/>
      <c r="O147" s="23"/>
      <c r="P147" s="23"/>
      <c r="Q147" s="23"/>
      <c r="R147" s="23"/>
      <c r="S147" s="23"/>
      <c r="T147" s="23"/>
      <c r="U147" s="23"/>
      <c r="V147" s="23"/>
    </row>
    <row r="148" spans="1:22">
      <c r="A148" s="12"/>
      <c r="B148" s="17"/>
      <c r="C148" s="17"/>
      <c r="D148" s="17"/>
      <c r="E148" s="17"/>
      <c r="F148" s="17"/>
      <c r="G148" s="17"/>
      <c r="H148" s="17"/>
      <c r="I148" s="17"/>
      <c r="J148" s="17"/>
      <c r="K148" s="17"/>
      <c r="L148" s="17"/>
      <c r="M148" s="17"/>
      <c r="N148" s="17"/>
      <c r="O148" s="17"/>
      <c r="P148" s="17"/>
      <c r="Q148" s="17"/>
      <c r="R148" s="17"/>
      <c r="S148" s="17"/>
      <c r="T148" s="17"/>
      <c r="U148" s="17"/>
      <c r="V148" s="17"/>
    </row>
    <row r="149" spans="1:22">
      <c r="A149" s="12"/>
      <c r="B149" s="127" t="s">
        <v>545</v>
      </c>
      <c r="C149" s="127"/>
      <c r="D149" s="127"/>
      <c r="E149" s="127"/>
      <c r="F149" s="127"/>
      <c r="G149" s="127"/>
      <c r="H149" s="127"/>
      <c r="I149" s="127"/>
      <c r="J149" s="127"/>
      <c r="K149" s="127"/>
      <c r="L149" s="127"/>
      <c r="M149" s="127"/>
      <c r="N149" s="127"/>
      <c r="O149" s="127"/>
      <c r="P149" s="127"/>
      <c r="Q149" s="127"/>
      <c r="R149" s="127"/>
      <c r="S149" s="127"/>
      <c r="T149" s="127"/>
      <c r="U149" s="127"/>
      <c r="V149" s="127"/>
    </row>
    <row r="150" spans="1:22" ht="15.75" thickBot="1">
      <c r="A150" s="12"/>
      <c r="B150" s="22"/>
      <c r="C150" s="11"/>
      <c r="D150" s="24" t="s">
        <v>509</v>
      </c>
      <c r="E150" s="24"/>
      <c r="F150" s="24"/>
      <c r="G150" s="24"/>
      <c r="H150" s="24"/>
      <c r="I150" s="24"/>
      <c r="J150" s="24"/>
      <c r="K150" s="24"/>
      <c r="L150" s="24"/>
      <c r="M150" s="24"/>
      <c r="N150" s="24"/>
      <c r="O150" s="24"/>
      <c r="P150" s="24"/>
      <c r="Q150" s="24"/>
      <c r="R150" s="24"/>
      <c r="S150" s="24"/>
      <c r="T150" s="24"/>
      <c r="U150" s="24"/>
      <c r="V150" s="24"/>
    </row>
    <row r="151" spans="1:22">
      <c r="A151" s="12"/>
      <c r="B151" s="43"/>
      <c r="C151" s="25"/>
      <c r="D151" s="28" t="s">
        <v>480</v>
      </c>
      <c r="E151" s="28"/>
      <c r="F151" s="28"/>
      <c r="G151" s="29"/>
      <c r="H151" s="28" t="s">
        <v>482</v>
      </c>
      <c r="I151" s="28"/>
      <c r="J151" s="28"/>
      <c r="K151" s="29"/>
      <c r="L151" s="28" t="s">
        <v>484</v>
      </c>
      <c r="M151" s="28"/>
      <c r="N151" s="28"/>
      <c r="O151" s="29"/>
      <c r="P151" s="28" t="s">
        <v>448</v>
      </c>
      <c r="Q151" s="28"/>
      <c r="R151" s="28"/>
      <c r="S151" s="29"/>
      <c r="T151" s="28" t="s">
        <v>485</v>
      </c>
      <c r="U151" s="28"/>
      <c r="V151" s="28"/>
    </row>
    <row r="152" spans="1:22" ht="15.75" thickBot="1">
      <c r="A152" s="12"/>
      <c r="B152" s="43"/>
      <c r="C152" s="25"/>
      <c r="D152" s="24" t="s">
        <v>481</v>
      </c>
      <c r="E152" s="24"/>
      <c r="F152" s="24"/>
      <c r="G152" s="25"/>
      <c r="H152" s="24" t="s">
        <v>483</v>
      </c>
      <c r="I152" s="24"/>
      <c r="J152" s="24"/>
      <c r="K152" s="25"/>
      <c r="L152" s="24" t="s">
        <v>483</v>
      </c>
      <c r="M152" s="24"/>
      <c r="N152" s="24"/>
      <c r="O152" s="25"/>
      <c r="P152" s="24"/>
      <c r="Q152" s="24"/>
      <c r="R152" s="24"/>
      <c r="S152" s="25"/>
      <c r="T152" s="24"/>
      <c r="U152" s="24"/>
      <c r="V152" s="24"/>
    </row>
    <row r="153" spans="1:22">
      <c r="A153" s="12"/>
      <c r="B153" s="22"/>
      <c r="C153" s="11"/>
      <c r="D153" s="27" t="s">
        <v>546</v>
      </c>
      <c r="E153" s="27"/>
      <c r="F153" s="27"/>
      <c r="G153" s="27"/>
      <c r="H153" s="27"/>
      <c r="I153" s="27"/>
      <c r="J153" s="27"/>
      <c r="K153" s="27"/>
      <c r="L153" s="27"/>
      <c r="M153" s="27"/>
      <c r="N153" s="27"/>
      <c r="O153" s="27"/>
      <c r="P153" s="27"/>
      <c r="Q153" s="27"/>
      <c r="R153" s="27"/>
      <c r="S153" s="27"/>
      <c r="T153" s="27"/>
      <c r="U153" s="27"/>
      <c r="V153" s="27"/>
    </row>
    <row r="154" spans="1:22">
      <c r="A154" s="12"/>
      <c r="B154" s="89" t="s">
        <v>115</v>
      </c>
      <c r="C154" s="34"/>
      <c r="D154" s="81" t="s">
        <v>168</v>
      </c>
      <c r="E154" s="78" t="s">
        <v>171</v>
      </c>
      <c r="F154" s="34"/>
      <c r="G154" s="34"/>
      <c r="H154" s="81" t="s">
        <v>168</v>
      </c>
      <c r="I154" s="69">
        <v>44278</v>
      </c>
      <c r="J154" s="34"/>
      <c r="K154" s="34"/>
      <c r="L154" s="81" t="s">
        <v>168</v>
      </c>
      <c r="M154" s="69">
        <v>1416</v>
      </c>
      <c r="N154" s="34"/>
      <c r="O154" s="34"/>
      <c r="P154" s="81" t="s">
        <v>168</v>
      </c>
      <c r="Q154" s="78" t="s">
        <v>171</v>
      </c>
      <c r="R154" s="34"/>
      <c r="S154" s="34"/>
      <c r="T154" s="81" t="s">
        <v>168</v>
      </c>
      <c r="U154" s="69">
        <v>45694</v>
      </c>
      <c r="V154" s="34"/>
    </row>
    <row r="155" spans="1:22">
      <c r="A155" s="12"/>
      <c r="B155" s="89"/>
      <c r="C155" s="34"/>
      <c r="D155" s="81"/>
      <c r="E155" s="78"/>
      <c r="F155" s="34"/>
      <c r="G155" s="34"/>
      <c r="H155" s="81"/>
      <c r="I155" s="69"/>
      <c r="J155" s="34"/>
      <c r="K155" s="34"/>
      <c r="L155" s="81"/>
      <c r="M155" s="69"/>
      <c r="N155" s="34"/>
      <c r="O155" s="34"/>
      <c r="P155" s="81"/>
      <c r="Q155" s="78"/>
      <c r="R155" s="34"/>
      <c r="S155" s="34"/>
      <c r="T155" s="81"/>
      <c r="U155" s="69"/>
      <c r="V155" s="34"/>
    </row>
    <row r="156" spans="1:22">
      <c r="A156" s="12"/>
      <c r="B156" s="115" t="s">
        <v>547</v>
      </c>
      <c r="C156" s="25"/>
      <c r="D156" s="25"/>
      <c r="E156" s="25"/>
      <c r="F156" s="25"/>
      <c r="G156" s="25"/>
      <c r="H156" s="25"/>
      <c r="I156" s="25"/>
      <c r="J156" s="25"/>
      <c r="K156" s="25"/>
      <c r="L156" s="25"/>
      <c r="M156" s="25"/>
      <c r="N156" s="25"/>
      <c r="O156" s="25"/>
      <c r="P156" s="25"/>
      <c r="Q156" s="25"/>
      <c r="R156" s="25"/>
      <c r="S156" s="25"/>
      <c r="T156" s="25"/>
      <c r="U156" s="25"/>
      <c r="V156" s="25"/>
    </row>
    <row r="157" spans="1:22">
      <c r="A157" s="12"/>
      <c r="B157" s="115"/>
      <c r="C157" s="25"/>
      <c r="D157" s="25"/>
      <c r="E157" s="25"/>
      <c r="F157" s="25"/>
      <c r="G157" s="25"/>
      <c r="H157" s="25"/>
      <c r="I157" s="25"/>
      <c r="J157" s="25"/>
      <c r="K157" s="25"/>
      <c r="L157" s="25"/>
      <c r="M157" s="25"/>
      <c r="N157" s="25"/>
      <c r="O157" s="25"/>
      <c r="P157" s="25"/>
      <c r="Q157" s="25"/>
      <c r="R157" s="25"/>
      <c r="S157" s="25"/>
      <c r="T157" s="25"/>
      <c r="U157" s="25"/>
      <c r="V157" s="25"/>
    </row>
    <row r="158" spans="1:22">
      <c r="A158" s="12"/>
      <c r="B158" s="83" t="s">
        <v>117</v>
      </c>
      <c r="C158" s="34"/>
      <c r="D158" s="78" t="s">
        <v>171</v>
      </c>
      <c r="E158" s="78"/>
      <c r="F158" s="34"/>
      <c r="G158" s="34"/>
      <c r="H158" s="78" t="s">
        <v>548</v>
      </c>
      <c r="I158" s="78"/>
      <c r="J158" s="81" t="s">
        <v>170</v>
      </c>
      <c r="K158" s="34"/>
      <c r="L158" s="78" t="s">
        <v>549</v>
      </c>
      <c r="M158" s="78"/>
      <c r="N158" s="81" t="s">
        <v>170</v>
      </c>
      <c r="O158" s="34"/>
      <c r="P158" s="78" t="s">
        <v>171</v>
      </c>
      <c r="Q158" s="78"/>
      <c r="R158" s="34"/>
      <c r="S158" s="34"/>
      <c r="T158" s="78" t="s">
        <v>550</v>
      </c>
      <c r="U158" s="78"/>
      <c r="V158" s="81" t="s">
        <v>170</v>
      </c>
    </row>
    <row r="159" spans="1:22">
      <c r="A159" s="12"/>
      <c r="B159" s="83"/>
      <c r="C159" s="34"/>
      <c r="D159" s="78"/>
      <c r="E159" s="78"/>
      <c r="F159" s="34"/>
      <c r="G159" s="34"/>
      <c r="H159" s="78"/>
      <c r="I159" s="78"/>
      <c r="J159" s="81"/>
      <c r="K159" s="34"/>
      <c r="L159" s="78"/>
      <c r="M159" s="78"/>
      <c r="N159" s="81"/>
      <c r="O159" s="34"/>
      <c r="P159" s="78"/>
      <c r="Q159" s="78"/>
      <c r="R159" s="34"/>
      <c r="S159" s="34"/>
      <c r="T159" s="78"/>
      <c r="U159" s="78"/>
      <c r="V159" s="81"/>
    </row>
    <row r="160" spans="1:22">
      <c r="A160" s="12"/>
      <c r="B160" s="97" t="s">
        <v>551</v>
      </c>
      <c r="C160" s="25"/>
      <c r="D160" s="79" t="s">
        <v>171</v>
      </c>
      <c r="E160" s="79"/>
      <c r="F160" s="25"/>
      <c r="G160" s="25"/>
      <c r="H160" s="79" t="s">
        <v>552</v>
      </c>
      <c r="I160" s="79"/>
      <c r="J160" s="66" t="s">
        <v>170</v>
      </c>
      <c r="K160" s="25"/>
      <c r="L160" s="79" t="s">
        <v>171</v>
      </c>
      <c r="M160" s="79"/>
      <c r="N160" s="25"/>
      <c r="O160" s="25"/>
      <c r="P160" s="67">
        <v>19651</v>
      </c>
      <c r="Q160" s="67"/>
      <c r="R160" s="25"/>
      <c r="S160" s="25"/>
      <c r="T160" s="79" t="s">
        <v>171</v>
      </c>
      <c r="U160" s="79"/>
      <c r="V160" s="25"/>
    </row>
    <row r="161" spans="1:22">
      <c r="A161" s="12"/>
      <c r="B161" s="97"/>
      <c r="C161" s="25"/>
      <c r="D161" s="79"/>
      <c r="E161" s="79"/>
      <c r="F161" s="25"/>
      <c r="G161" s="25"/>
      <c r="H161" s="79"/>
      <c r="I161" s="79"/>
      <c r="J161" s="66"/>
      <c r="K161" s="25"/>
      <c r="L161" s="79"/>
      <c r="M161" s="79"/>
      <c r="N161" s="25"/>
      <c r="O161" s="25"/>
      <c r="P161" s="67"/>
      <c r="Q161" s="67"/>
      <c r="R161" s="25"/>
      <c r="S161" s="25"/>
      <c r="T161" s="79"/>
      <c r="U161" s="79"/>
      <c r="V161" s="25"/>
    </row>
    <row r="162" spans="1:22">
      <c r="A162" s="12"/>
      <c r="B162" s="83" t="s">
        <v>553</v>
      </c>
      <c r="C162" s="34"/>
      <c r="D162" s="34"/>
      <c r="E162" s="34"/>
      <c r="F162" s="34"/>
      <c r="G162" s="34"/>
      <c r="H162" s="69">
        <v>1774</v>
      </c>
      <c r="I162" s="69"/>
      <c r="J162" s="34"/>
      <c r="K162" s="34"/>
      <c r="L162" s="78" t="s">
        <v>171</v>
      </c>
      <c r="M162" s="78"/>
      <c r="N162" s="34"/>
      <c r="O162" s="34"/>
      <c r="P162" s="78" t="s">
        <v>171</v>
      </c>
      <c r="Q162" s="78"/>
      <c r="R162" s="34"/>
      <c r="S162" s="34"/>
      <c r="T162" s="69">
        <v>1774</v>
      </c>
      <c r="U162" s="69"/>
      <c r="V162" s="34"/>
    </row>
    <row r="163" spans="1:22" ht="15.75" thickBot="1">
      <c r="A163" s="12"/>
      <c r="B163" s="83"/>
      <c r="C163" s="34"/>
      <c r="D163" s="35"/>
      <c r="E163" s="35"/>
      <c r="F163" s="35"/>
      <c r="G163" s="34"/>
      <c r="H163" s="98"/>
      <c r="I163" s="98"/>
      <c r="J163" s="35"/>
      <c r="K163" s="34"/>
      <c r="L163" s="86"/>
      <c r="M163" s="86"/>
      <c r="N163" s="35"/>
      <c r="O163" s="34"/>
      <c r="P163" s="86"/>
      <c r="Q163" s="86"/>
      <c r="R163" s="35"/>
      <c r="S163" s="34"/>
      <c r="T163" s="98"/>
      <c r="U163" s="98"/>
      <c r="V163" s="35"/>
    </row>
    <row r="164" spans="1:22">
      <c r="A164" s="12"/>
      <c r="B164" s="115" t="s">
        <v>121</v>
      </c>
      <c r="C164" s="25"/>
      <c r="D164" s="90" t="s">
        <v>171</v>
      </c>
      <c r="E164" s="90"/>
      <c r="F164" s="29"/>
      <c r="G164" s="25"/>
      <c r="H164" s="90" t="s">
        <v>554</v>
      </c>
      <c r="I164" s="90"/>
      <c r="J164" s="91" t="s">
        <v>170</v>
      </c>
      <c r="K164" s="25"/>
      <c r="L164" s="90" t="s">
        <v>549</v>
      </c>
      <c r="M164" s="90"/>
      <c r="N164" s="91" t="s">
        <v>170</v>
      </c>
      <c r="O164" s="25"/>
      <c r="P164" s="88">
        <v>19651</v>
      </c>
      <c r="Q164" s="88"/>
      <c r="R164" s="29"/>
      <c r="S164" s="25"/>
      <c r="T164" s="90" t="s">
        <v>555</v>
      </c>
      <c r="U164" s="90"/>
      <c r="V164" s="91" t="s">
        <v>170</v>
      </c>
    </row>
    <row r="165" spans="1:22" ht="15.75" thickBot="1">
      <c r="A165" s="12"/>
      <c r="B165" s="115"/>
      <c r="C165" s="25"/>
      <c r="D165" s="80"/>
      <c r="E165" s="80"/>
      <c r="F165" s="30"/>
      <c r="G165" s="25"/>
      <c r="H165" s="80"/>
      <c r="I165" s="80"/>
      <c r="J165" s="84"/>
      <c r="K165" s="25"/>
      <c r="L165" s="80"/>
      <c r="M165" s="80"/>
      <c r="N165" s="84"/>
      <c r="O165" s="25"/>
      <c r="P165" s="70"/>
      <c r="Q165" s="70"/>
      <c r="R165" s="30"/>
      <c r="S165" s="25"/>
      <c r="T165" s="80"/>
      <c r="U165" s="80"/>
      <c r="V165" s="84"/>
    </row>
    <row r="166" spans="1:22">
      <c r="A166" s="12"/>
      <c r="B166" s="89" t="s">
        <v>556</v>
      </c>
      <c r="C166" s="34"/>
      <c r="D166" s="51"/>
      <c r="E166" s="51"/>
      <c r="F166" s="51"/>
      <c r="G166" s="34"/>
      <c r="H166" s="51"/>
      <c r="I166" s="51"/>
      <c r="J166" s="51"/>
      <c r="K166" s="34"/>
      <c r="L166" s="51"/>
      <c r="M166" s="51"/>
      <c r="N166" s="51"/>
      <c r="O166" s="34"/>
      <c r="P166" s="51"/>
      <c r="Q166" s="51"/>
      <c r="R166" s="51"/>
      <c r="S166" s="34"/>
      <c r="T166" s="51"/>
      <c r="U166" s="51"/>
      <c r="V166" s="51"/>
    </row>
    <row r="167" spans="1:22">
      <c r="A167" s="12"/>
      <c r="B167" s="89"/>
      <c r="C167" s="34"/>
      <c r="D167" s="34"/>
      <c r="E167" s="34"/>
      <c r="F167" s="34"/>
      <c r="G167" s="34"/>
      <c r="H167" s="34"/>
      <c r="I167" s="34"/>
      <c r="J167" s="34"/>
      <c r="K167" s="34"/>
      <c r="L167" s="34"/>
      <c r="M167" s="34"/>
      <c r="N167" s="34"/>
      <c r="O167" s="34"/>
      <c r="P167" s="34"/>
      <c r="Q167" s="34"/>
      <c r="R167" s="34"/>
      <c r="S167" s="34"/>
      <c r="T167" s="34"/>
      <c r="U167" s="34"/>
      <c r="V167" s="34"/>
    </row>
    <row r="168" spans="1:22">
      <c r="A168" s="12"/>
      <c r="B168" s="97" t="s">
        <v>123</v>
      </c>
      <c r="C168" s="25"/>
      <c r="D168" s="79" t="s">
        <v>287</v>
      </c>
      <c r="E168" s="79"/>
      <c r="F168" s="66" t="s">
        <v>170</v>
      </c>
      <c r="G168" s="25"/>
      <c r="H168" s="79" t="s">
        <v>171</v>
      </c>
      <c r="I168" s="79"/>
      <c r="J168" s="25"/>
      <c r="K168" s="25"/>
      <c r="L168" s="79" t="s">
        <v>171</v>
      </c>
      <c r="M168" s="79"/>
      <c r="N168" s="25"/>
      <c r="O168" s="25"/>
      <c r="P168" s="79" t="s">
        <v>171</v>
      </c>
      <c r="Q168" s="79"/>
      <c r="R168" s="25"/>
      <c r="S168" s="25"/>
      <c r="T168" s="79" t="s">
        <v>287</v>
      </c>
      <c r="U168" s="79"/>
      <c r="V168" s="66" t="s">
        <v>170</v>
      </c>
    </row>
    <row r="169" spans="1:22">
      <c r="A169" s="12"/>
      <c r="B169" s="97"/>
      <c r="C169" s="25"/>
      <c r="D169" s="79"/>
      <c r="E169" s="79"/>
      <c r="F169" s="66"/>
      <c r="G169" s="25"/>
      <c r="H169" s="79"/>
      <c r="I169" s="79"/>
      <c r="J169" s="25"/>
      <c r="K169" s="25"/>
      <c r="L169" s="79"/>
      <c r="M169" s="79"/>
      <c r="N169" s="25"/>
      <c r="O169" s="25"/>
      <c r="P169" s="79"/>
      <c r="Q169" s="79"/>
      <c r="R169" s="25"/>
      <c r="S169" s="25"/>
      <c r="T169" s="79"/>
      <c r="U169" s="79"/>
      <c r="V169" s="66"/>
    </row>
    <row r="170" spans="1:22">
      <c r="A170" s="12"/>
      <c r="B170" s="83" t="s">
        <v>125</v>
      </c>
      <c r="C170" s="34"/>
      <c r="D170" s="69">
        <v>70000</v>
      </c>
      <c r="E170" s="69"/>
      <c r="F170" s="34"/>
      <c r="G170" s="34"/>
      <c r="H170" s="78" t="s">
        <v>171</v>
      </c>
      <c r="I170" s="78"/>
      <c r="J170" s="34"/>
      <c r="K170" s="34"/>
      <c r="L170" s="78" t="s">
        <v>171</v>
      </c>
      <c r="M170" s="78"/>
      <c r="N170" s="34"/>
      <c r="O170" s="34"/>
      <c r="P170" s="78" t="s">
        <v>171</v>
      </c>
      <c r="Q170" s="78"/>
      <c r="R170" s="34"/>
      <c r="S170" s="34"/>
      <c r="T170" s="69">
        <v>70000</v>
      </c>
      <c r="U170" s="69"/>
      <c r="V170" s="34"/>
    </row>
    <row r="171" spans="1:22">
      <c r="A171" s="12"/>
      <c r="B171" s="83"/>
      <c r="C171" s="34"/>
      <c r="D171" s="69"/>
      <c r="E171" s="69"/>
      <c r="F171" s="34"/>
      <c r="G171" s="34"/>
      <c r="H171" s="78"/>
      <c r="I171" s="78"/>
      <c r="J171" s="34"/>
      <c r="K171" s="34"/>
      <c r="L171" s="78"/>
      <c r="M171" s="78"/>
      <c r="N171" s="34"/>
      <c r="O171" s="34"/>
      <c r="P171" s="78"/>
      <c r="Q171" s="78"/>
      <c r="R171" s="34"/>
      <c r="S171" s="34"/>
      <c r="T171" s="69"/>
      <c r="U171" s="69"/>
      <c r="V171" s="34"/>
    </row>
    <row r="172" spans="1:22">
      <c r="A172" s="12"/>
      <c r="B172" s="97" t="s">
        <v>126</v>
      </c>
      <c r="C172" s="25"/>
      <c r="D172" s="79" t="s">
        <v>557</v>
      </c>
      <c r="E172" s="79"/>
      <c r="F172" s="66" t="s">
        <v>170</v>
      </c>
      <c r="G172" s="25"/>
      <c r="H172" s="79" t="s">
        <v>171</v>
      </c>
      <c r="I172" s="79"/>
      <c r="J172" s="25"/>
      <c r="K172" s="25"/>
      <c r="L172" s="79" t="s">
        <v>171</v>
      </c>
      <c r="M172" s="79"/>
      <c r="N172" s="25"/>
      <c r="O172" s="25"/>
      <c r="P172" s="79" t="s">
        <v>171</v>
      </c>
      <c r="Q172" s="79"/>
      <c r="R172" s="25"/>
      <c r="S172" s="25"/>
      <c r="T172" s="79" t="s">
        <v>557</v>
      </c>
      <c r="U172" s="79"/>
      <c r="V172" s="66" t="s">
        <v>170</v>
      </c>
    </row>
    <row r="173" spans="1:22">
      <c r="A173" s="12"/>
      <c r="B173" s="97"/>
      <c r="C173" s="25"/>
      <c r="D173" s="79"/>
      <c r="E173" s="79"/>
      <c r="F173" s="66"/>
      <c r="G173" s="25"/>
      <c r="H173" s="79"/>
      <c r="I173" s="79"/>
      <c r="J173" s="25"/>
      <c r="K173" s="25"/>
      <c r="L173" s="79"/>
      <c r="M173" s="79"/>
      <c r="N173" s="25"/>
      <c r="O173" s="25"/>
      <c r="P173" s="79"/>
      <c r="Q173" s="79"/>
      <c r="R173" s="25"/>
      <c r="S173" s="25"/>
      <c r="T173" s="79"/>
      <c r="U173" s="79"/>
      <c r="V173" s="66"/>
    </row>
    <row r="174" spans="1:22">
      <c r="A174" s="12"/>
      <c r="B174" s="83" t="s">
        <v>128</v>
      </c>
      <c r="C174" s="34"/>
      <c r="D174" s="78" t="s">
        <v>178</v>
      </c>
      <c r="E174" s="78"/>
      <c r="F174" s="81" t="s">
        <v>170</v>
      </c>
      <c r="G174" s="34"/>
      <c r="H174" s="78" t="s">
        <v>171</v>
      </c>
      <c r="I174" s="78"/>
      <c r="J174" s="34"/>
      <c r="K174" s="34"/>
      <c r="L174" s="78" t="s">
        <v>171</v>
      </c>
      <c r="M174" s="78"/>
      <c r="N174" s="34"/>
      <c r="O174" s="34"/>
      <c r="P174" s="78" t="s">
        <v>171</v>
      </c>
      <c r="Q174" s="78"/>
      <c r="R174" s="34"/>
      <c r="S174" s="34"/>
      <c r="T174" s="78" t="s">
        <v>178</v>
      </c>
      <c r="U174" s="78"/>
      <c r="V174" s="81" t="s">
        <v>170</v>
      </c>
    </row>
    <row r="175" spans="1:22">
      <c r="A175" s="12"/>
      <c r="B175" s="83"/>
      <c r="C175" s="34"/>
      <c r="D175" s="78"/>
      <c r="E175" s="78"/>
      <c r="F175" s="81"/>
      <c r="G175" s="34"/>
      <c r="H175" s="78"/>
      <c r="I175" s="78"/>
      <c r="J175" s="34"/>
      <c r="K175" s="34"/>
      <c r="L175" s="78"/>
      <c r="M175" s="78"/>
      <c r="N175" s="34"/>
      <c r="O175" s="34"/>
      <c r="P175" s="78"/>
      <c r="Q175" s="78"/>
      <c r="R175" s="34"/>
      <c r="S175" s="34"/>
      <c r="T175" s="78"/>
      <c r="U175" s="78"/>
      <c r="V175" s="81"/>
    </row>
    <row r="176" spans="1:22">
      <c r="A176" s="12"/>
      <c r="B176" s="97" t="s">
        <v>551</v>
      </c>
      <c r="C176" s="25"/>
      <c r="D176" s="67">
        <v>19651</v>
      </c>
      <c r="E176" s="67"/>
      <c r="F176" s="25"/>
      <c r="G176" s="25"/>
      <c r="H176" s="79" t="s">
        <v>171</v>
      </c>
      <c r="I176" s="79"/>
      <c r="J176" s="25"/>
      <c r="K176" s="25"/>
      <c r="L176" s="79" t="s">
        <v>171</v>
      </c>
      <c r="M176" s="79"/>
      <c r="N176" s="25"/>
      <c r="O176" s="25"/>
      <c r="P176" s="79" t="s">
        <v>552</v>
      </c>
      <c r="Q176" s="79"/>
      <c r="R176" s="66" t="s">
        <v>170</v>
      </c>
      <c r="S176" s="25"/>
      <c r="T176" s="79" t="s">
        <v>171</v>
      </c>
      <c r="U176" s="79"/>
      <c r="V176" s="25"/>
    </row>
    <row r="177" spans="1:22">
      <c r="A177" s="12"/>
      <c r="B177" s="97"/>
      <c r="C177" s="25"/>
      <c r="D177" s="67"/>
      <c r="E177" s="67"/>
      <c r="F177" s="25"/>
      <c r="G177" s="25"/>
      <c r="H177" s="79"/>
      <c r="I177" s="79"/>
      <c r="J177" s="25"/>
      <c r="K177" s="25"/>
      <c r="L177" s="79"/>
      <c r="M177" s="79"/>
      <c r="N177" s="25"/>
      <c r="O177" s="25"/>
      <c r="P177" s="79"/>
      <c r="Q177" s="79"/>
      <c r="R177" s="66"/>
      <c r="S177" s="25"/>
      <c r="T177" s="79"/>
      <c r="U177" s="79"/>
      <c r="V177" s="25"/>
    </row>
    <row r="178" spans="1:22">
      <c r="A178" s="12"/>
      <c r="B178" s="83" t="s">
        <v>558</v>
      </c>
      <c r="C178" s="34"/>
      <c r="D178" s="78" t="s">
        <v>181</v>
      </c>
      <c r="E178" s="78"/>
      <c r="F178" s="81" t="s">
        <v>170</v>
      </c>
      <c r="G178" s="34"/>
      <c r="H178" s="78" t="s">
        <v>171</v>
      </c>
      <c r="I178" s="78"/>
      <c r="J178" s="34"/>
      <c r="K178" s="34"/>
      <c r="L178" s="78" t="s">
        <v>171</v>
      </c>
      <c r="M178" s="78"/>
      <c r="N178" s="34"/>
      <c r="O178" s="34"/>
      <c r="P178" s="78" t="s">
        <v>171</v>
      </c>
      <c r="Q178" s="78"/>
      <c r="R178" s="34"/>
      <c r="S178" s="34"/>
      <c r="T178" s="78" t="s">
        <v>181</v>
      </c>
      <c r="U178" s="78"/>
      <c r="V178" s="81" t="s">
        <v>170</v>
      </c>
    </row>
    <row r="179" spans="1:22" ht="15.75" thickBot="1">
      <c r="A179" s="12"/>
      <c r="B179" s="83"/>
      <c r="C179" s="34"/>
      <c r="D179" s="86"/>
      <c r="E179" s="86"/>
      <c r="F179" s="130"/>
      <c r="G179" s="34"/>
      <c r="H179" s="86"/>
      <c r="I179" s="86"/>
      <c r="J179" s="35"/>
      <c r="K179" s="34"/>
      <c r="L179" s="86"/>
      <c r="M179" s="86"/>
      <c r="N179" s="35"/>
      <c r="O179" s="34"/>
      <c r="P179" s="86"/>
      <c r="Q179" s="86"/>
      <c r="R179" s="35"/>
      <c r="S179" s="34"/>
      <c r="T179" s="86"/>
      <c r="U179" s="86"/>
      <c r="V179" s="130"/>
    </row>
    <row r="180" spans="1:22">
      <c r="A180" s="12"/>
      <c r="B180" s="115" t="s">
        <v>130</v>
      </c>
      <c r="C180" s="25"/>
      <c r="D180" s="88">
        <v>12717</v>
      </c>
      <c r="E180" s="88"/>
      <c r="F180" s="29"/>
      <c r="G180" s="25"/>
      <c r="H180" s="90" t="s">
        <v>171</v>
      </c>
      <c r="I180" s="90"/>
      <c r="J180" s="29"/>
      <c r="K180" s="25"/>
      <c r="L180" s="90" t="s">
        <v>171</v>
      </c>
      <c r="M180" s="90"/>
      <c r="N180" s="29"/>
      <c r="O180" s="25"/>
      <c r="P180" s="90" t="s">
        <v>552</v>
      </c>
      <c r="Q180" s="90"/>
      <c r="R180" s="91" t="s">
        <v>170</v>
      </c>
      <c r="S180" s="25"/>
      <c r="T180" s="90" t="s">
        <v>559</v>
      </c>
      <c r="U180" s="90"/>
      <c r="V180" s="91" t="s">
        <v>170</v>
      </c>
    </row>
    <row r="181" spans="1:22" ht="15.75" thickBot="1">
      <c r="A181" s="12"/>
      <c r="B181" s="115"/>
      <c r="C181" s="25"/>
      <c r="D181" s="70"/>
      <c r="E181" s="70"/>
      <c r="F181" s="30"/>
      <c r="G181" s="25"/>
      <c r="H181" s="80"/>
      <c r="I181" s="80"/>
      <c r="J181" s="30"/>
      <c r="K181" s="25"/>
      <c r="L181" s="80"/>
      <c r="M181" s="80"/>
      <c r="N181" s="30"/>
      <c r="O181" s="25"/>
      <c r="P181" s="80"/>
      <c r="Q181" s="80"/>
      <c r="R181" s="84"/>
      <c r="S181" s="25"/>
      <c r="T181" s="80"/>
      <c r="U181" s="80"/>
      <c r="V181" s="84"/>
    </row>
    <row r="182" spans="1:22">
      <c r="A182" s="12"/>
      <c r="B182" s="89" t="s">
        <v>131</v>
      </c>
      <c r="C182" s="34"/>
      <c r="D182" s="123" t="s">
        <v>171</v>
      </c>
      <c r="E182" s="123"/>
      <c r="F182" s="51"/>
      <c r="G182" s="34"/>
      <c r="H182" s="123" t="s">
        <v>171</v>
      </c>
      <c r="I182" s="123"/>
      <c r="J182" s="51"/>
      <c r="K182" s="34"/>
      <c r="L182" s="123">
        <v>634</v>
      </c>
      <c r="M182" s="123"/>
      <c r="N182" s="51"/>
      <c r="O182" s="34"/>
      <c r="P182" s="123" t="s">
        <v>171</v>
      </c>
      <c r="Q182" s="123"/>
      <c r="R182" s="51"/>
      <c r="S182" s="34"/>
      <c r="T182" s="123">
        <v>634</v>
      </c>
      <c r="U182" s="123"/>
      <c r="V182" s="51"/>
    </row>
    <row r="183" spans="1:22" ht="15.75" thickBot="1">
      <c r="A183" s="12"/>
      <c r="B183" s="89"/>
      <c r="C183" s="34"/>
      <c r="D183" s="86"/>
      <c r="E183" s="86"/>
      <c r="F183" s="35"/>
      <c r="G183" s="34"/>
      <c r="H183" s="86"/>
      <c r="I183" s="86"/>
      <c r="J183" s="35"/>
      <c r="K183" s="34"/>
      <c r="L183" s="86"/>
      <c r="M183" s="86"/>
      <c r="N183" s="35"/>
      <c r="O183" s="34"/>
      <c r="P183" s="86"/>
      <c r="Q183" s="86"/>
      <c r="R183" s="35"/>
      <c r="S183" s="34"/>
      <c r="T183" s="86"/>
      <c r="U183" s="86"/>
      <c r="V183" s="35"/>
    </row>
    <row r="184" spans="1:22">
      <c r="A184" s="12"/>
      <c r="B184" s="115" t="s">
        <v>132</v>
      </c>
      <c r="C184" s="25"/>
      <c r="D184" s="88">
        <v>12717</v>
      </c>
      <c r="E184" s="88"/>
      <c r="F184" s="29"/>
      <c r="G184" s="25"/>
      <c r="H184" s="90" t="s">
        <v>560</v>
      </c>
      <c r="I184" s="90"/>
      <c r="J184" s="91" t="s">
        <v>170</v>
      </c>
      <c r="K184" s="25"/>
      <c r="L184" s="90">
        <v>437</v>
      </c>
      <c r="M184" s="90"/>
      <c r="N184" s="29"/>
      <c r="O184" s="25"/>
      <c r="P184" s="90" t="s">
        <v>171</v>
      </c>
      <c r="Q184" s="90"/>
      <c r="R184" s="29"/>
      <c r="S184" s="25"/>
      <c r="T184" s="88">
        <v>12643</v>
      </c>
      <c r="U184" s="88"/>
      <c r="V184" s="29"/>
    </row>
    <row r="185" spans="1:22" ht="15.75" thickBot="1">
      <c r="A185" s="12"/>
      <c r="B185" s="115"/>
      <c r="C185" s="25"/>
      <c r="D185" s="70"/>
      <c r="E185" s="70"/>
      <c r="F185" s="30"/>
      <c r="G185" s="25"/>
      <c r="H185" s="80"/>
      <c r="I185" s="80"/>
      <c r="J185" s="84"/>
      <c r="K185" s="25"/>
      <c r="L185" s="80"/>
      <c r="M185" s="80"/>
      <c r="N185" s="30"/>
      <c r="O185" s="25"/>
      <c r="P185" s="80"/>
      <c r="Q185" s="80"/>
      <c r="R185" s="30"/>
      <c r="S185" s="25"/>
      <c r="T185" s="70"/>
      <c r="U185" s="70"/>
      <c r="V185" s="30"/>
    </row>
    <row r="186" spans="1:22">
      <c r="A186" s="12"/>
      <c r="B186" s="89" t="s">
        <v>561</v>
      </c>
      <c r="C186" s="34"/>
      <c r="D186" s="74">
        <v>23115</v>
      </c>
      <c r="E186" s="74"/>
      <c r="F186" s="51"/>
      <c r="G186" s="34"/>
      <c r="H186" s="123">
        <v>788</v>
      </c>
      <c r="I186" s="123"/>
      <c r="J186" s="51"/>
      <c r="K186" s="34"/>
      <c r="L186" s="74">
        <v>4403</v>
      </c>
      <c r="M186" s="74"/>
      <c r="N186" s="51"/>
      <c r="O186" s="34"/>
      <c r="P186" s="123" t="s">
        <v>171</v>
      </c>
      <c r="Q186" s="123"/>
      <c r="R186" s="51"/>
      <c r="S186" s="34"/>
      <c r="T186" s="74">
        <v>28306</v>
      </c>
      <c r="U186" s="74"/>
      <c r="V186" s="51"/>
    </row>
    <row r="187" spans="1:22" ht="15.75" thickBot="1">
      <c r="A187" s="12"/>
      <c r="B187" s="89"/>
      <c r="C187" s="34"/>
      <c r="D187" s="98"/>
      <c r="E187" s="98"/>
      <c r="F187" s="35"/>
      <c r="G187" s="34"/>
      <c r="H187" s="86"/>
      <c r="I187" s="86"/>
      <c r="J187" s="35"/>
      <c r="K187" s="34"/>
      <c r="L187" s="98"/>
      <c r="M187" s="98"/>
      <c r="N187" s="35"/>
      <c r="O187" s="34"/>
      <c r="P187" s="86"/>
      <c r="Q187" s="86"/>
      <c r="R187" s="35"/>
      <c r="S187" s="34"/>
      <c r="T187" s="98"/>
      <c r="U187" s="98"/>
      <c r="V187" s="35"/>
    </row>
    <row r="188" spans="1:22">
      <c r="A188" s="12"/>
      <c r="B188" s="115" t="s">
        <v>562</v>
      </c>
      <c r="C188" s="25"/>
      <c r="D188" s="91" t="s">
        <v>168</v>
      </c>
      <c r="E188" s="88">
        <v>35832</v>
      </c>
      <c r="F188" s="29"/>
      <c r="G188" s="25"/>
      <c r="H188" s="91" t="s">
        <v>168</v>
      </c>
      <c r="I188" s="90">
        <v>277</v>
      </c>
      <c r="J188" s="29"/>
      <c r="K188" s="25"/>
      <c r="L188" s="91" t="s">
        <v>168</v>
      </c>
      <c r="M188" s="88">
        <v>4840</v>
      </c>
      <c r="N188" s="29"/>
      <c r="O188" s="25"/>
      <c r="P188" s="91" t="s">
        <v>168</v>
      </c>
      <c r="Q188" s="90" t="s">
        <v>171</v>
      </c>
      <c r="R188" s="29"/>
      <c r="S188" s="25"/>
      <c r="T188" s="91" t="s">
        <v>168</v>
      </c>
      <c r="U188" s="88">
        <v>40949</v>
      </c>
      <c r="V188" s="29"/>
    </row>
    <row r="189" spans="1:22" ht="15.75" thickBot="1">
      <c r="A189" s="12"/>
      <c r="B189" s="115"/>
      <c r="C189" s="25"/>
      <c r="D189" s="92"/>
      <c r="E189" s="93"/>
      <c r="F189" s="94"/>
      <c r="G189" s="25"/>
      <c r="H189" s="92"/>
      <c r="I189" s="128"/>
      <c r="J189" s="94"/>
      <c r="K189" s="25"/>
      <c r="L189" s="92"/>
      <c r="M189" s="93"/>
      <c r="N189" s="94"/>
      <c r="O189" s="25"/>
      <c r="P189" s="92"/>
      <c r="Q189" s="128"/>
      <c r="R189" s="94"/>
      <c r="S189" s="25"/>
      <c r="T189" s="92"/>
      <c r="U189" s="93"/>
      <c r="V189" s="94"/>
    </row>
    <row r="190" spans="1:22" ht="15.75" thickTop="1">
      <c r="A190" s="12"/>
      <c r="B190" s="23"/>
      <c r="C190" s="23"/>
      <c r="D190" s="23"/>
      <c r="E190" s="23"/>
      <c r="F190" s="23"/>
      <c r="G190" s="23"/>
      <c r="H190" s="23"/>
      <c r="I190" s="23"/>
      <c r="J190" s="23"/>
      <c r="K190" s="23"/>
      <c r="L190" s="23"/>
      <c r="M190" s="23"/>
      <c r="N190" s="23"/>
      <c r="O190" s="23"/>
      <c r="P190" s="23"/>
      <c r="Q190" s="23"/>
      <c r="R190" s="23"/>
      <c r="S190" s="23"/>
      <c r="T190" s="23"/>
      <c r="U190" s="23"/>
      <c r="V190" s="23"/>
    </row>
    <row r="191" spans="1:22">
      <c r="A191" s="12"/>
      <c r="B191" s="23"/>
      <c r="C191" s="23"/>
      <c r="D191" s="23"/>
      <c r="E191" s="23"/>
      <c r="F191" s="23"/>
      <c r="G191" s="23"/>
      <c r="H191" s="23"/>
      <c r="I191" s="23"/>
      <c r="J191" s="23"/>
      <c r="K191" s="23"/>
      <c r="L191" s="23"/>
      <c r="M191" s="23"/>
      <c r="N191" s="23"/>
      <c r="O191" s="23"/>
      <c r="P191" s="23"/>
      <c r="Q191" s="23"/>
      <c r="R191" s="23"/>
      <c r="S191" s="23"/>
      <c r="T191" s="23"/>
      <c r="U191" s="23"/>
      <c r="V191" s="23"/>
    </row>
    <row r="192" spans="1:22">
      <c r="A192" s="12"/>
      <c r="B192" s="23"/>
      <c r="C192" s="23"/>
      <c r="D192" s="23"/>
      <c r="E192" s="23"/>
      <c r="F192" s="23"/>
      <c r="G192" s="23"/>
      <c r="H192" s="23"/>
      <c r="I192" s="23"/>
      <c r="J192" s="23"/>
      <c r="K192" s="23"/>
      <c r="L192" s="23"/>
      <c r="M192" s="23"/>
      <c r="N192" s="23"/>
      <c r="O192" s="23"/>
      <c r="P192" s="23"/>
      <c r="Q192" s="23"/>
      <c r="R192" s="23"/>
      <c r="S192" s="23"/>
      <c r="T192" s="23"/>
      <c r="U192" s="23"/>
      <c r="V192" s="23"/>
    </row>
    <row r="193" spans="1:22">
      <c r="A193" s="12"/>
      <c r="B193" s="17"/>
      <c r="C193" s="17"/>
      <c r="D193" s="17"/>
      <c r="E193" s="17"/>
      <c r="F193" s="17"/>
      <c r="G193" s="17"/>
      <c r="H193" s="17"/>
      <c r="I193" s="17"/>
      <c r="J193" s="17"/>
      <c r="K193" s="17"/>
      <c r="L193" s="17"/>
      <c r="M193" s="17"/>
      <c r="N193" s="17"/>
      <c r="O193" s="17"/>
      <c r="P193" s="17"/>
      <c r="Q193" s="17"/>
      <c r="R193" s="17"/>
      <c r="S193" s="17"/>
      <c r="T193" s="17"/>
      <c r="U193" s="17"/>
      <c r="V193" s="17"/>
    </row>
    <row r="194" spans="1:22">
      <c r="A194" s="12"/>
      <c r="B194" s="127" t="s">
        <v>563</v>
      </c>
      <c r="C194" s="127"/>
      <c r="D194" s="127"/>
      <c r="E194" s="127"/>
      <c r="F194" s="127"/>
      <c r="G194" s="127"/>
      <c r="H194" s="127"/>
      <c r="I194" s="127"/>
      <c r="J194" s="127"/>
      <c r="K194" s="127"/>
      <c r="L194" s="127"/>
      <c r="M194" s="127"/>
      <c r="N194" s="127"/>
      <c r="O194" s="127"/>
      <c r="P194" s="127"/>
      <c r="Q194" s="127"/>
      <c r="R194" s="127"/>
      <c r="S194" s="127"/>
      <c r="T194" s="127"/>
      <c r="U194" s="127"/>
      <c r="V194" s="127"/>
    </row>
    <row r="195" spans="1:22" ht="15.75" thickBot="1">
      <c r="A195" s="12"/>
      <c r="B195" s="22"/>
      <c r="C195" s="11"/>
      <c r="D195" s="24" t="s">
        <v>532</v>
      </c>
      <c r="E195" s="24"/>
      <c r="F195" s="24"/>
      <c r="G195" s="24"/>
      <c r="H195" s="24"/>
      <c r="I195" s="24"/>
      <c r="J195" s="24"/>
      <c r="K195" s="24"/>
      <c r="L195" s="24"/>
      <c r="M195" s="24"/>
      <c r="N195" s="24"/>
      <c r="O195" s="24"/>
      <c r="P195" s="24"/>
      <c r="Q195" s="24"/>
      <c r="R195" s="24"/>
      <c r="S195" s="24"/>
      <c r="T195" s="24"/>
      <c r="U195" s="24"/>
      <c r="V195" s="24"/>
    </row>
    <row r="196" spans="1:22">
      <c r="A196" s="12"/>
      <c r="B196" s="43"/>
      <c r="C196" s="25"/>
      <c r="D196" s="28" t="s">
        <v>480</v>
      </c>
      <c r="E196" s="28"/>
      <c r="F196" s="28"/>
      <c r="G196" s="29"/>
      <c r="H196" s="28" t="s">
        <v>482</v>
      </c>
      <c r="I196" s="28"/>
      <c r="J196" s="28"/>
      <c r="K196" s="29"/>
      <c r="L196" s="28" t="s">
        <v>484</v>
      </c>
      <c r="M196" s="28"/>
      <c r="N196" s="28"/>
      <c r="O196" s="29"/>
      <c r="P196" s="28" t="s">
        <v>448</v>
      </c>
      <c r="Q196" s="28"/>
      <c r="R196" s="28"/>
      <c r="S196" s="29"/>
      <c r="T196" s="28" t="s">
        <v>485</v>
      </c>
      <c r="U196" s="28"/>
      <c r="V196" s="28"/>
    </row>
    <row r="197" spans="1:22" ht="15.75" thickBot="1">
      <c r="A197" s="12"/>
      <c r="B197" s="43"/>
      <c r="C197" s="25"/>
      <c r="D197" s="24" t="s">
        <v>481</v>
      </c>
      <c r="E197" s="24"/>
      <c r="F197" s="24"/>
      <c r="G197" s="25"/>
      <c r="H197" s="24" t="s">
        <v>483</v>
      </c>
      <c r="I197" s="24"/>
      <c r="J197" s="24"/>
      <c r="K197" s="25"/>
      <c r="L197" s="24" t="s">
        <v>483</v>
      </c>
      <c r="M197" s="24"/>
      <c r="N197" s="24"/>
      <c r="O197" s="25"/>
      <c r="P197" s="24"/>
      <c r="Q197" s="24"/>
      <c r="R197" s="24"/>
      <c r="S197" s="25"/>
      <c r="T197" s="24"/>
      <c r="U197" s="24"/>
      <c r="V197" s="24"/>
    </row>
    <row r="198" spans="1:22">
      <c r="A198" s="12"/>
      <c r="B198" s="22"/>
      <c r="C198" s="11"/>
      <c r="D198" s="27" t="s">
        <v>546</v>
      </c>
      <c r="E198" s="27"/>
      <c r="F198" s="27"/>
      <c r="G198" s="27"/>
      <c r="H198" s="27"/>
      <c r="I198" s="27"/>
      <c r="J198" s="27"/>
      <c r="K198" s="27"/>
      <c r="L198" s="27"/>
      <c r="M198" s="27"/>
      <c r="N198" s="27"/>
      <c r="O198" s="27"/>
      <c r="P198" s="27"/>
      <c r="Q198" s="27"/>
      <c r="R198" s="27"/>
      <c r="S198" s="27"/>
      <c r="T198" s="27"/>
      <c r="U198" s="27"/>
      <c r="V198" s="27"/>
    </row>
    <row r="199" spans="1:22">
      <c r="A199" s="12"/>
      <c r="B199" s="89" t="s">
        <v>115</v>
      </c>
      <c r="C199" s="34"/>
      <c r="D199" s="81" t="s">
        <v>168</v>
      </c>
      <c r="E199" s="78" t="s">
        <v>171</v>
      </c>
      <c r="F199" s="34"/>
      <c r="G199" s="34"/>
      <c r="H199" s="81" t="s">
        <v>168</v>
      </c>
      <c r="I199" s="69">
        <v>17509</v>
      </c>
      <c r="J199" s="34"/>
      <c r="K199" s="34"/>
      <c r="L199" s="81" t="s">
        <v>168</v>
      </c>
      <c r="M199" s="69">
        <v>2053</v>
      </c>
      <c r="N199" s="34"/>
      <c r="O199" s="34"/>
      <c r="P199" s="81" t="s">
        <v>168</v>
      </c>
      <c r="Q199" s="78" t="s">
        <v>171</v>
      </c>
      <c r="R199" s="34"/>
      <c r="S199" s="34"/>
      <c r="T199" s="81" t="s">
        <v>168</v>
      </c>
      <c r="U199" s="69">
        <v>19562</v>
      </c>
      <c r="V199" s="34"/>
    </row>
    <row r="200" spans="1:22">
      <c r="A200" s="12"/>
      <c r="B200" s="89"/>
      <c r="C200" s="34"/>
      <c r="D200" s="81"/>
      <c r="E200" s="78"/>
      <c r="F200" s="34"/>
      <c r="G200" s="34"/>
      <c r="H200" s="81"/>
      <c r="I200" s="69"/>
      <c r="J200" s="34"/>
      <c r="K200" s="34"/>
      <c r="L200" s="81"/>
      <c r="M200" s="69"/>
      <c r="N200" s="34"/>
      <c r="O200" s="34"/>
      <c r="P200" s="81"/>
      <c r="Q200" s="78"/>
      <c r="R200" s="34"/>
      <c r="S200" s="34"/>
      <c r="T200" s="81"/>
      <c r="U200" s="69"/>
      <c r="V200" s="34"/>
    </row>
    <row r="201" spans="1:22">
      <c r="A201" s="12"/>
      <c r="B201" s="115" t="s">
        <v>547</v>
      </c>
      <c r="C201" s="25"/>
      <c r="D201" s="25"/>
      <c r="E201" s="25"/>
      <c r="F201" s="25"/>
      <c r="G201" s="25"/>
      <c r="H201" s="25"/>
      <c r="I201" s="25"/>
      <c r="J201" s="25"/>
      <c r="K201" s="25"/>
      <c r="L201" s="25"/>
      <c r="M201" s="25"/>
      <c r="N201" s="25"/>
      <c r="O201" s="25"/>
      <c r="P201" s="25"/>
      <c r="Q201" s="25"/>
      <c r="R201" s="25"/>
      <c r="S201" s="25"/>
      <c r="T201" s="25"/>
      <c r="U201" s="25"/>
      <c r="V201" s="25"/>
    </row>
    <row r="202" spans="1:22">
      <c r="A202" s="12"/>
      <c r="B202" s="115"/>
      <c r="C202" s="25"/>
      <c r="D202" s="25"/>
      <c r="E202" s="25"/>
      <c r="F202" s="25"/>
      <c r="G202" s="25"/>
      <c r="H202" s="25"/>
      <c r="I202" s="25"/>
      <c r="J202" s="25"/>
      <c r="K202" s="25"/>
      <c r="L202" s="25"/>
      <c r="M202" s="25"/>
      <c r="N202" s="25"/>
      <c r="O202" s="25"/>
      <c r="P202" s="25"/>
      <c r="Q202" s="25"/>
      <c r="R202" s="25"/>
      <c r="S202" s="25"/>
      <c r="T202" s="25"/>
      <c r="U202" s="25"/>
      <c r="V202" s="25"/>
    </row>
    <row r="203" spans="1:22">
      <c r="A203" s="12"/>
      <c r="B203" s="83" t="s">
        <v>117</v>
      </c>
      <c r="C203" s="34"/>
      <c r="D203" s="78" t="s">
        <v>171</v>
      </c>
      <c r="E203" s="78"/>
      <c r="F203" s="34"/>
      <c r="G203" s="34"/>
      <c r="H203" s="78" t="s">
        <v>564</v>
      </c>
      <c r="I203" s="78"/>
      <c r="J203" s="81" t="s">
        <v>170</v>
      </c>
      <c r="K203" s="34"/>
      <c r="L203" s="78" t="s">
        <v>565</v>
      </c>
      <c r="M203" s="78"/>
      <c r="N203" s="81" t="s">
        <v>170</v>
      </c>
      <c r="O203" s="34"/>
      <c r="P203" s="78" t="s">
        <v>171</v>
      </c>
      <c r="Q203" s="78"/>
      <c r="R203" s="34"/>
      <c r="S203" s="34"/>
      <c r="T203" s="78" t="s">
        <v>566</v>
      </c>
      <c r="U203" s="78"/>
      <c r="V203" s="81" t="s">
        <v>170</v>
      </c>
    </row>
    <row r="204" spans="1:22">
      <c r="A204" s="12"/>
      <c r="B204" s="83"/>
      <c r="C204" s="34"/>
      <c r="D204" s="78"/>
      <c r="E204" s="78"/>
      <c r="F204" s="34"/>
      <c r="G204" s="34"/>
      <c r="H204" s="78"/>
      <c r="I204" s="78"/>
      <c r="J204" s="81"/>
      <c r="K204" s="34"/>
      <c r="L204" s="78"/>
      <c r="M204" s="78"/>
      <c r="N204" s="81"/>
      <c r="O204" s="34"/>
      <c r="P204" s="78"/>
      <c r="Q204" s="78"/>
      <c r="R204" s="34"/>
      <c r="S204" s="34"/>
      <c r="T204" s="78"/>
      <c r="U204" s="78"/>
      <c r="V204" s="81"/>
    </row>
    <row r="205" spans="1:22">
      <c r="A205" s="12"/>
      <c r="B205" s="97" t="s">
        <v>551</v>
      </c>
      <c r="C205" s="25"/>
      <c r="D205" s="79" t="s">
        <v>171</v>
      </c>
      <c r="E205" s="79"/>
      <c r="F205" s="25"/>
      <c r="G205" s="25"/>
      <c r="H205" s="67">
        <v>29505</v>
      </c>
      <c r="I205" s="67"/>
      <c r="J205" s="25"/>
      <c r="K205" s="25"/>
      <c r="L205" s="79" t="s">
        <v>171</v>
      </c>
      <c r="M205" s="79"/>
      <c r="N205" s="25"/>
      <c r="O205" s="25"/>
      <c r="P205" s="79" t="s">
        <v>567</v>
      </c>
      <c r="Q205" s="79"/>
      <c r="R205" s="66" t="s">
        <v>170</v>
      </c>
      <c r="S205" s="25"/>
      <c r="T205" s="79" t="s">
        <v>171</v>
      </c>
      <c r="U205" s="79"/>
      <c r="V205" s="25"/>
    </row>
    <row r="206" spans="1:22">
      <c r="A206" s="12"/>
      <c r="B206" s="97"/>
      <c r="C206" s="25"/>
      <c r="D206" s="79"/>
      <c r="E206" s="79"/>
      <c r="F206" s="25"/>
      <c r="G206" s="25"/>
      <c r="H206" s="67"/>
      <c r="I206" s="67"/>
      <c r="J206" s="25"/>
      <c r="K206" s="25"/>
      <c r="L206" s="79"/>
      <c r="M206" s="79"/>
      <c r="N206" s="25"/>
      <c r="O206" s="25"/>
      <c r="P206" s="79"/>
      <c r="Q206" s="79"/>
      <c r="R206" s="66"/>
      <c r="S206" s="25"/>
      <c r="T206" s="79"/>
      <c r="U206" s="79"/>
      <c r="V206" s="25"/>
    </row>
    <row r="207" spans="1:22">
      <c r="A207" s="12"/>
      <c r="B207" s="83" t="s">
        <v>553</v>
      </c>
      <c r="C207" s="34"/>
      <c r="D207" s="78" t="s">
        <v>171</v>
      </c>
      <c r="E207" s="78"/>
      <c r="F207" s="34"/>
      <c r="G207" s="34"/>
      <c r="H207" s="78" t="s">
        <v>568</v>
      </c>
      <c r="I207" s="78"/>
      <c r="J207" s="81" t="s">
        <v>170</v>
      </c>
      <c r="K207" s="34"/>
      <c r="L207" s="78" t="s">
        <v>171</v>
      </c>
      <c r="M207" s="78"/>
      <c r="N207" s="34"/>
      <c r="O207" s="34"/>
      <c r="P207" s="78" t="s">
        <v>171</v>
      </c>
      <c r="Q207" s="78"/>
      <c r="R207" s="34"/>
      <c r="S207" s="34"/>
      <c r="T207" s="78" t="s">
        <v>568</v>
      </c>
      <c r="U207" s="78"/>
      <c r="V207" s="81" t="s">
        <v>170</v>
      </c>
    </row>
    <row r="208" spans="1:22" ht="15.75" thickBot="1">
      <c r="A208" s="12"/>
      <c r="B208" s="83"/>
      <c r="C208" s="34"/>
      <c r="D208" s="86"/>
      <c r="E208" s="86"/>
      <c r="F208" s="35"/>
      <c r="G208" s="34"/>
      <c r="H208" s="86"/>
      <c r="I208" s="86"/>
      <c r="J208" s="130"/>
      <c r="K208" s="34"/>
      <c r="L208" s="86"/>
      <c r="M208" s="86"/>
      <c r="N208" s="35"/>
      <c r="O208" s="34"/>
      <c r="P208" s="86"/>
      <c r="Q208" s="86"/>
      <c r="R208" s="35"/>
      <c r="S208" s="34"/>
      <c r="T208" s="86"/>
      <c r="U208" s="86"/>
      <c r="V208" s="130"/>
    </row>
    <row r="209" spans="1:22">
      <c r="A209" s="12"/>
      <c r="B209" s="115" t="s">
        <v>121</v>
      </c>
      <c r="C209" s="25"/>
      <c r="D209" s="90" t="s">
        <v>171</v>
      </c>
      <c r="E209" s="90"/>
      <c r="F209" s="29"/>
      <c r="G209" s="25"/>
      <c r="H209" s="90" t="s">
        <v>569</v>
      </c>
      <c r="I209" s="90"/>
      <c r="J209" s="91" t="s">
        <v>170</v>
      </c>
      <c r="K209" s="25"/>
      <c r="L209" s="90" t="s">
        <v>565</v>
      </c>
      <c r="M209" s="90"/>
      <c r="N209" s="91" t="s">
        <v>170</v>
      </c>
      <c r="O209" s="25"/>
      <c r="P209" s="90" t="s">
        <v>567</v>
      </c>
      <c r="Q209" s="90"/>
      <c r="R209" s="91" t="s">
        <v>170</v>
      </c>
      <c r="S209" s="25"/>
      <c r="T209" s="90" t="s">
        <v>570</v>
      </c>
      <c r="U209" s="90"/>
      <c r="V209" s="91" t="s">
        <v>170</v>
      </c>
    </row>
    <row r="210" spans="1:22" ht="15.75" thickBot="1">
      <c r="A210" s="12"/>
      <c r="B210" s="115"/>
      <c r="C210" s="25"/>
      <c r="D210" s="80"/>
      <c r="E210" s="80"/>
      <c r="F210" s="30"/>
      <c r="G210" s="25"/>
      <c r="H210" s="80"/>
      <c r="I210" s="80"/>
      <c r="J210" s="84"/>
      <c r="K210" s="25"/>
      <c r="L210" s="80"/>
      <c r="M210" s="80"/>
      <c r="N210" s="84"/>
      <c r="O210" s="25"/>
      <c r="P210" s="80"/>
      <c r="Q210" s="80"/>
      <c r="R210" s="84"/>
      <c r="S210" s="25"/>
      <c r="T210" s="80"/>
      <c r="U210" s="80"/>
      <c r="V210" s="84"/>
    </row>
    <row r="211" spans="1:22">
      <c r="A211" s="12"/>
      <c r="B211" s="89" t="s">
        <v>556</v>
      </c>
      <c r="C211" s="34"/>
      <c r="D211" s="51"/>
      <c r="E211" s="51"/>
      <c r="F211" s="51"/>
      <c r="G211" s="34"/>
      <c r="H211" s="51"/>
      <c r="I211" s="51"/>
      <c r="J211" s="51"/>
      <c r="K211" s="34"/>
      <c r="L211" s="51"/>
      <c r="M211" s="51"/>
      <c r="N211" s="51"/>
      <c r="O211" s="34"/>
      <c r="P211" s="51"/>
      <c r="Q211" s="51"/>
      <c r="R211" s="51"/>
      <c r="S211" s="34"/>
      <c r="T211" s="51"/>
      <c r="U211" s="51"/>
      <c r="V211" s="51"/>
    </row>
    <row r="212" spans="1:22">
      <c r="A212" s="12"/>
      <c r="B212" s="89"/>
      <c r="C212" s="34"/>
      <c r="D212" s="34"/>
      <c r="E212" s="34"/>
      <c r="F212" s="34"/>
      <c r="G212" s="34"/>
      <c r="H212" s="34"/>
      <c r="I212" s="34"/>
      <c r="J212" s="34"/>
      <c r="K212" s="34"/>
      <c r="L212" s="34"/>
      <c r="M212" s="34"/>
      <c r="N212" s="34"/>
      <c r="O212" s="34"/>
      <c r="P212" s="34"/>
      <c r="Q212" s="34"/>
      <c r="R212" s="34"/>
      <c r="S212" s="34"/>
      <c r="T212" s="34"/>
      <c r="U212" s="34"/>
      <c r="V212" s="34"/>
    </row>
    <row r="213" spans="1:22">
      <c r="A213" s="12"/>
      <c r="B213" s="97" t="s">
        <v>571</v>
      </c>
      <c r="C213" s="25"/>
      <c r="D213" s="79" t="s">
        <v>171</v>
      </c>
      <c r="E213" s="79"/>
      <c r="F213" s="25"/>
      <c r="G213" s="25"/>
      <c r="H213" s="79" t="s">
        <v>572</v>
      </c>
      <c r="I213" s="79"/>
      <c r="J213" s="66" t="s">
        <v>170</v>
      </c>
      <c r="K213" s="25"/>
      <c r="L213" s="79" t="s">
        <v>171</v>
      </c>
      <c r="M213" s="79"/>
      <c r="N213" s="25"/>
      <c r="O213" s="25"/>
      <c r="P213" s="79" t="s">
        <v>171</v>
      </c>
      <c r="Q213" s="79"/>
      <c r="R213" s="25"/>
      <c r="S213" s="25"/>
      <c r="T213" s="79" t="s">
        <v>572</v>
      </c>
      <c r="U213" s="79"/>
      <c r="V213" s="66" t="s">
        <v>170</v>
      </c>
    </row>
    <row r="214" spans="1:22">
      <c r="A214" s="12"/>
      <c r="B214" s="97"/>
      <c r="C214" s="25"/>
      <c r="D214" s="79"/>
      <c r="E214" s="79"/>
      <c r="F214" s="25"/>
      <c r="G214" s="25"/>
      <c r="H214" s="79"/>
      <c r="I214" s="79"/>
      <c r="J214" s="66"/>
      <c r="K214" s="25"/>
      <c r="L214" s="79"/>
      <c r="M214" s="79"/>
      <c r="N214" s="25"/>
      <c r="O214" s="25"/>
      <c r="P214" s="79"/>
      <c r="Q214" s="79"/>
      <c r="R214" s="25"/>
      <c r="S214" s="25"/>
      <c r="T214" s="79"/>
      <c r="U214" s="79"/>
      <c r="V214" s="66"/>
    </row>
    <row r="215" spans="1:22">
      <c r="A215" s="12"/>
      <c r="B215" s="83" t="s">
        <v>125</v>
      </c>
      <c r="C215" s="34"/>
      <c r="D215" s="69">
        <v>95000</v>
      </c>
      <c r="E215" s="69"/>
      <c r="F215" s="34"/>
      <c r="G215" s="34"/>
      <c r="H215" s="78" t="s">
        <v>171</v>
      </c>
      <c r="I215" s="78"/>
      <c r="J215" s="34"/>
      <c r="K215" s="34"/>
      <c r="L215" s="78" t="s">
        <v>171</v>
      </c>
      <c r="M215" s="78"/>
      <c r="N215" s="34"/>
      <c r="O215" s="34"/>
      <c r="P215" s="78" t="s">
        <v>171</v>
      </c>
      <c r="Q215" s="78"/>
      <c r="R215" s="34"/>
      <c r="S215" s="34"/>
      <c r="T215" s="69">
        <v>95000</v>
      </c>
      <c r="U215" s="69"/>
      <c r="V215" s="34"/>
    </row>
    <row r="216" spans="1:22">
      <c r="A216" s="12"/>
      <c r="B216" s="83"/>
      <c r="C216" s="34"/>
      <c r="D216" s="69"/>
      <c r="E216" s="69"/>
      <c r="F216" s="34"/>
      <c r="G216" s="34"/>
      <c r="H216" s="78"/>
      <c r="I216" s="78"/>
      <c r="J216" s="34"/>
      <c r="K216" s="34"/>
      <c r="L216" s="78"/>
      <c r="M216" s="78"/>
      <c r="N216" s="34"/>
      <c r="O216" s="34"/>
      <c r="P216" s="78"/>
      <c r="Q216" s="78"/>
      <c r="R216" s="34"/>
      <c r="S216" s="34"/>
      <c r="T216" s="69"/>
      <c r="U216" s="69"/>
      <c r="V216" s="34"/>
    </row>
    <row r="217" spans="1:22">
      <c r="A217" s="12"/>
      <c r="B217" s="97" t="s">
        <v>126</v>
      </c>
      <c r="C217" s="25"/>
      <c r="D217" s="79" t="s">
        <v>573</v>
      </c>
      <c r="E217" s="79"/>
      <c r="F217" s="66" t="s">
        <v>170</v>
      </c>
      <c r="G217" s="25"/>
      <c r="H217" s="79" t="s">
        <v>171</v>
      </c>
      <c r="I217" s="79"/>
      <c r="J217" s="25"/>
      <c r="K217" s="25"/>
      <c r="L217" s="79" t="s">
        <v>171</v>
      </c>
      <c r="M217" s="79"/>
      <c r="N217" s="25"/>
      <c r="O217" s="25"/>
      <c r="P217" s="79" t="s">
        <v>171</v>
      </c>
      <c r="Q217" s="79"/>
      <c r="R217" s="25"/>
      <c r="S217" s="25"/>
      <c r="T217" s="79" t="s">
        <v>573</v>
      </c>
      <c r="U217" s="79"/>
      <c r="V217" s="66" t="s">
        <v>170</v>
      </c>
    </row>
    <row r="218" spans="1:22">
      <c r="A218" s="12"/>
      <c r="B218" s="97"/>
      <c r="C218" s="25"/>
      <c r="D218" s="79"/>
      <c r="E218" s="79"/>
      <c r="F218" s="66"/>
      <c r="G218" s="25"/>
      <c r="H218" s="79"/>
      <c r="I218" s="79"/>
      <c r="J218" s="25"/>
      <c r="K218" s="25"/>
      <c r="L218" s="79"/>
      <c r="M218" s="79"/>
      <c r="N218" s="25"/>
      <c r="O218" s="25"/>
      <c r="P218" s="79"/>
      <c r="Q218" s="79"/>
      <c r="R218" s="25"/>
      <c r="S218" s="25"/>
      <c r="T218" s="79"/>
      <c r="U218" s="79"/>
      <c r="V218" s="66"/>
    </row>
    <row r="219" spans="1:22">
      <c r="A219" s="12"/>
      <c r="B219" s="83" t="s">
        <v>127</v>
      </c>
      <c r="C219" s="34"/>
      <c r="D219" s="78" t="s">
        <v>574</v>
      </c>
      <c r="E219" s="78"/>
      <c r="F219" s="81" t="s">
        <v>170</v>
      </c>
      <c r="G219" s="34"/>
      <c r="H219" s="78" t="s">
        <v>171</v>
      </c>
      <c r="I219" s="78"/>
      <c r="J219" s="34"/>
      <c r="K219" s="34"/>
      <c r="L219" s="78" t="s">
        <v>171</v>
      </c>
      <c r="M219" s="78"/>
      <c r="N219" s="34"/>
      <c r="O219" s="34"/>
      <c r="P219" s="78" t="s">
        <v>171</v>
      </c>
      <c r="Q219" s="78"/>
      <c r="R219" s="34"/>
      <c r="S219" s="34"/>
      <c r="T219" s="78" t="s">
        <v>574</v>
      </c>
      <c r="U219" s="78"/>
      <c r="V219" s="81" t="s">
        <v>170</v>
      </c>
    </row>
    <row r="220" spans="1:22">
      <c r="A220" s="12"/>
      <c r="B220" s="83"/>
      <c r="C220" s="34"/>
      <c r="D220" s="78"/>
      <c r="E220" s="78"/>
      <c r="F220" s="81"/>
      <c r="G220" s="34"/>
      <c r="H220" s="78"/>
      <c r="I220" s="78"/>
      <c r="J220" s="34"/>
      <c r="K220" s="34"/>
      <c r="L220" s="78"/>
      <c r="M220" s="78"/>
      <c r="N220" s="34"/>
      <c r="O220" s="34"/>
      <c r="P220" s="78"/>
      <c r="Q220" s="78"/>
      <c r="R220" s="34"/>
      <c r="S220" s="34"/>
      <c r="T220" s="78"/>
      <c r="U220" s="78"/>
      <c r="V220" s="81"/>
    </row>
    <row r="221" spans="1:22">
      <c r="A221" s="12"/>
      <c r="B221" s="97" t="s">
        <v>128</v>
      </c>
      <c r="C221" s="25"/>
      <c r="D221" s="79" t="s">
        <v>194</v>
      </c>
      <c r="E221" s="79"/>
      <c r="F221" s="66" t="s">
        <v>170</v>
      </c>
      <c r="G221" s="25"/>
      <c r="H221" s="79" t="s">
        <v>171</v>
      </c>
      <c r="I221" s="79"/>
      <c r="J221" s="25"/>
      <c r="K221" s="25"/>
      <c r="L221" s="79" t="s">
        <v>171</v>
      </c>
      <c r="M221" s="79"/>
      <c r="N221" s="25"/>
      <c r="O221" s="25"/>
      <c r="P221" s="79" t="s">
        <v>171</v>
      </c>
      <c r="Q221" s="79"/>
      <c r="R221" s="25"/>
      <c r="S221" s="25"/>
      <c r="T221" s="79" t="s">
        <v>194</v>
      </c>
      <c r="U221" s="79"/>
      <c r="V221" s="66" t="s">
        <v>170</v>
      </c>
    </row>
    <row r="222" spans="1:22">
      <c r="A222" s="12"/>
      <c r="B222" s="97"/>
      <c r="C222" s="25"/>
      <c r="D222" s="79"/>
      <c r="E222" s="79"/>
      <c r="F222" s="66"/>
      <c r="G222" s="25"/>
      <c r="H222" s="79"/>
      <c r="I222" s="79"/>
      <c r="J222" s="25"/>
      <c r="K222" s="25"/>
      <c r="L222" s="79"/>
      <c r="M222" s="79"/>
      <c r="N222" s="25"/>
      <c r="O222" s="25"/>
      <c r="P222" s="79"/>
      <c r="Q222" s="79"/>
      <c r="R222" s="25"/>
      <c r="S222" s="25"/>
      <c r="T222" s="79"/>
      <c r="U222" s="79"/>
      <c r="V222" s="66"/>
    </row>
    <row r="223" spans="1:22">
      <c r="A223" s="12"/>
      <c r="B223" s="83" t="s">
        <v>551</v>
      </c>
      <c r="C223" s="34"/>
      <c r="D223" s="78" t="s">
        <v>567</v>
      </c>
      <c r="E223" s="78"/>
      <c r="F223" s="81" t="s">
        <v>170</v>
      </c>
      <c r="G223" s="34"/>
      <c r="H223" s="78" t="s">
        <v>171</v>
      </c>
      <c r="I223" s="78"/>
      <c r="J223" s="34"/>
      <c r="K223" s="34"/>
      <c r="L223" s="78" t="s">
        <v>171</v>
      </c>
      <c r="M223" s="78"/>
      <c r="N223" s="34"/>
      <c r="O223" s="34"/>
      <c r="P223" s="69">
        <v>29505</v>
      </c>
      <c r="Q223" s="69"/>
      <c r="R223" s="34"/>
      <c r="S223" s="34"/>
      <c r="T223" s="78" t="s">
        <v>171</v>
      </c>
      <c r="U223" s="78"/>
      <c r="V223" s="34"/>
    </row>
    <row r="224" spans="1:22">
      <c r="A224" s="12"/>
      <c r="B224" s="83"/>
      <c r="C224" s="34"/>
      <c r="D224" s="78"/>
      <c r="E224" s="78"/>
      <c r="F224" s="81"/>
      <c r="G224" s="34"/>
      <c r="H224" s="78"/>
      <c r="I224" s="78"/>
      <c r="J224" s="34"/>
      <c r="K224" s="34"/>
      <c r="L224" s="78"/>
      <c r="M224" s="78"/>
      <c r="N224" s="34"/>
      <c r="O224" s="34"/>
      <c r="P224" s="69"/>
      <c r="Q224" s="69"/>
      <c r="R224" s="34"/>
      <c r="S224" s="34"/>
      <c r="T224" s="78"/>
      <c r="U224" s="78"/>
      <c r="V224" s="34"/>
    </row>
    <row r="225" spans="1:22">
      <c r="A225" s="12"/>
      <c r="B225" s="97" t="s">
        <v>558</v>
      </c>
      <c r="C225" s="25"/>
      <c r="D225" s="79" t="s">
        <v>195</v>
      </c>
      <c r="E225" s="79"/>
      <c r="F225" s="66" t="s">
        <v>170</v>
      </c>
      <c r="G225" s="25"/>
      <c r="H225" s="79" t="s">
        <v>171</v>
      </c>
      <c r="I225" s="79"/>
      <c r="J225" s="25"/>
      <c r="K225" s="25"/>
      <c r="L225" s="79" t="s">
        <v>171</v>
      </c>
      <c r="M225" s="79"/>
      <c r="N225" s="25"/>
      <c r="O225" s="25"/>
      <c r="P225" s="79" t="s">
        <v>171</v>
      </c>
      <c r="Q225" s="79"/>
      <c r="R225" s="25"/>
      <c r="S225" s="25"/>
      <c r="T225" s="79" t="s">
        <v>195</v>
      </c>
      <c r="U225" s="79"/>
      <c r="V225" s="66" t="s">
        <v>170</v>
      </c>
    </row>
    <row r="226" spans="1:22" ht="15.75" thickBot="1">
      <c r="A226" s="12"/>
      <c r="B226" s="97"/>
      <c r="C226" s="25"/>
      <c r="D226" s="80"/>
      <c r="E226" s="80"/>
      <c r="F226" s="84"/>
      <c r="G226" s="25"/>
      <c r="H226" s="80"/>
      <c r="I226" s="80"/>
      <c r="J226" s="30"/>
      <c r="K226" s="25"/>
      <c r="L226" s="80"/>
      <c r="M226" s="80"/>
      <c r="N226" s="30"/>
      <c r="O226" s="25"/>
      <c r="P226" s="80"/>
      <c r="Q226" s="80"/>
      <c r="R226" s="30"/>
      <c r="S226" s="25"/>
      <c r="T226" s="80"/>
      <c r="U226" s="80"/>
      <c r="V226" s="84"/>
    </row>
    <row r="227" spans="1:22">
      <c r="A227" s="12"/>
      <c r="B227" s="89" t="s">
        <v>130</v>
      </c>
      <c r="C227" s="34"/>
      <c r="D227" s="123" t="s">
        <v>575</v>
      </c>
      <c r="E227" s="123"/>
      <c r="F227" s="72" t="s">
        <v>170</v>
      </c>
      <c r="G227" s="34"/>
      <c r="H227" s="123" t="s">
        <v>572</v>
      </c>
      <c r="I227" s="123"/>
      <c r="J227" s="72" t="s">
        <v>170</v>
      </c>
      <c r="K227" s="34"/>
      <c r="L227" s="123" t="s">
        <v>171</v>
      </c>
      <c r="M227" s="123"/>
      <c r="N227" s="51"/>
      <c r="O227" s="34"/>
      <c r="P227" s="74">
        <v>29505</v>
      </c>
      <c r="Q227" s="74"/>
      <c r="R227" s="51"/>
      <c r="S227" s="34"/>
      <c r="T227" s="74">
        <v>25826</v>
      </c>
      <c r="U227" s="74"/>
      <c r="V227" s="51"/>
    </row>
    <row r="228" spans="1:22" ht="15.75" thickBot="1">
      <c r="A228" s="12"/>
      <c r="B228" s="89"/>
      <c r="C228" s="34"/>
      <c r="D228" s="86"/>
      <c r="E228" s="86"/>
      <c r="F228" s="130"/>
      <c r="G228" s="34"/>
      <c r="H228" s="86"/>
      <c r="I228" s="86"/>
      <c r="J228" s="130"/>
      <c r="K228" s="34"/>
      <c r="L228" s="86"/>
      <c r="M228" s="86"/>
      <c r="N228" s="35"/>
      <c r="O228" s="34"/>
      <c r="P228" s="98"/>
      <c r="Q228" s="98"/>
      <c r="R228" s="35"/>
      <c r="S228" s="34"/>
      <c r="T228" s="98"/>
      <c r="U228" s="98"/>
      <c r="V228" s="35"/>
    </row>
    <row r="229" spans="1:22">
      <c r="A229" s="12"/>
      <c r="B229" s="115" t="s">
        <v>131</v>
      </c>
      <c r="C229" s="25"/>
      <c r="D229" s="90" t="s">
        <v>171</v>
      </c>
      <c r="E229" s="90"/>
      <c r="F229" s="29"/>
      <c r="G229" s="25"/>
      <c r="H229" s="90" t="s">
        <v>171</v>
      </c>
      <c r="I229" s="90"/>
      <c r="J229" s="29"/>
      <c r="K229" s="25"/>
      <c r="L229" s="90" t="s">
        <v>576</v>
      </c>
      <c r="M229" s="90"/>
      <c r="N229" s="91" t="s">
        <v>170</v>
      </c>
      <c r="O229" s="25"/>
      <c r="P229" s="90" t="s">
        <v>171</v>
      </c>
      <c r="Q229" s="90"/>
      <c r="R229" s="29"/>
      <c r="S229" s="25"/>
      <c r="T229" s="90" t="s">
        <v>576</v>
      </c>
      <c r="U229" s="90"/>
      <c r="V229" s="91" t="s">
        <v>170</v>
      </c>
    </row>
    <row r="230" spans="1:22" ht="15.75" thickBot="1">
      <c r="A230" s="12"/>
      <c r="B230" s="115"/>
      <c r="C230" s="25"/>
      <c r="D230" s="80"/>
      <c r="E230" s="80"/>
      <c r="F230" s="30"/>
      <c r="G230" s="25"/>
      <c r="H230" s="80"/>
      <c r="I230" s="80"/>
      <c r="J230" s="30"/>
      <c r="K230" s="25"/>
      <c r="L230" s="80"/>
      <c r="M230" s="80"/>
      <c r="N230" s="84"/>
      <c r="O230" s="25"/>
      <c r="P230" s="80"/>
      <c r="Q230" s="80"/>
      <c r="R230" s="30"/>
      <c r="S230" s="25"/>
      <c r="T230" s="80"/>
      <c r="U230" s="80"/>
      <c r="V230" s="84"/>
    </row>
    <row r="231" spans="1:22">
      <c r="A231" s="12"/>
      <c r="B231" s="89" t="s">
        <v>577</v>
      </c>
      <c r="C231" s="34"/>
      <c r="D231" s="123" t="s">
        <v>575</v>
      </c>
      <c r="E231" s="123"/>
      <c r="F231" s="72" t="s">
        <v>170</v>
      </c>
      <c r="G231" s="34"/>
      <c r="H231" s="123" t="s">
        <v>578</v>
      </c>
      <c r="I231" s="123"/>
      <c r="J231" s="72" t="s">
        <v>170</v>
      </c>
      <c r="K231" s="34"/>
      <c r="L231" s="123" t="s">
        <v>579</v>
      </c>
      <c r="M231" s="123"/>
      <c r="N231" s="72" t="s">
        <v>170</v>
      </c>
      <c r="O231" s="34"/>
      <c r="P231" s="123" t="s">
        <v>171</v>
      </c>
      <c r="Q231" s="123"/>
      <c r="R231" s="51"/>
      <c r="S231" s="34"/>
      <c r="T231" s="123" t="s">
        <v>580</v>
      </c>
      <c r="U231" s="123"/>
      <c r="V231" s="72" t="s">
        <v>170</v>
      </c>
    </row>
    <row r="232" spans="1:22" ht="15.75" thickBot="1">
      <c r="A232" s="12"/>
      <c r="B232" s="89"/>
      <c r="C232" s="34"/>
      <c r="D232" s="86"/>
      <c r="E232" s="86"/>
      <c r="F232" s="130"/>
      <c r="G232" s="34"/>
      <c r="H232" s="86"/>
      <c r="I232" s="86"/>
      <c r="J232" s="130"/>
      <c r="K232" s="34"/>
      <c r="L232" s="86"/>
      <c r="M232" s="86"/>
      <c r="N232" s="130"/>
      <c r="O232" s="34"/>
      <c r="P232" s="86"/>
      <c r="Q232" s="86"/>
      <c r="R232" s="35"/>
      <c r="S232" s="34"/>
      <c r="T232" s="86"/>
      <c r="U232" s="86"/>
      <c r="V232" s="130"/>
    </row>
    <row r="233" spans="1:22">
      <c r="A233" s="12"/>
      <c r="B233" s="115" t="s">
        <v>561</v>
      </c>
      <c r="C233" s="25"/>
      <c r="D233" s="88">
        <v>39617</v>
      </c>
      <c r="E233" s="88"/>
      <c r="F233" s="29"/>
      <c r="G233" s="25"/>
      <c r="H233" s="88">
        <v>1601</v>
      </c>
      <c r="I233" s="88"/>
      <c r="J233" s="29"/>
      <c r="K233" s="25"/>
      <c r="L233" s="88">
        <v>4731</v>
      </c>
      <c r="M233" s="88"/>
      <c r="N233" s="29"/>
      <c r="O233" s="25"/>
      <c r="P233" s="90" t="s">
        <v>171</v>
      </c>
      <c r="Q233" s="90"/>
      <c r="R233" s="29"/>
      <c r="S233" s="25"/>
      <c r="T233" s="88">
        <v>45949</v>
      </c>
      <c r="U233" s="88"/>
      <c r="V233" s="29"/>
    </row>
    <row r="234" spans="1:22" ht="15.75" thickBot="1">
      <c r="A234" s="12"/>
      <c r="B234" s="115"/>
      <c r="C234" s="25"/>
      <c r="D234" s="70"/>
      <c r="E234" s="70"/>
      <c r="F234" s="30"/>
      <c r="G234" s="25"/>
      <c r="H234" s="70"/>
      <c r="I234" s="70"/>
      <c r="J234" s="30"/>
      <c r="K234" s="25"/>
      <c r="L234" s="70"/>
      <c r="M234" s="70"/>
      <c r="N234" s="30"/>
      <c r="O234" s="25"/>
      <c r="P234" s="80"/>
      <c r="Q234" s="80"/>
      <c r="R234" s="30"/>
      <c r="S234" s="25"/>
      <c r="T234" s="70"/>
      <c r="U234" s="70"/>
      <c r="V234" s="30"/>
    </row>
    <row r="235" spans="1:22">
      <c r="A235" s="12"/>
      <c r="B235" s="89" t="s">
        <v>562</v>
      </c>
      <c r="C235" s="34"/>
      <c r="D235" s="72" t="s">
        <v>168</v>
      </c>
      <c r="E235" s="74">
        <v>36202</v>
      </c>
      <c r="F235" s="51"/>
      <c r="G235" s="34"/>
      <c r="H235" s="72" t="s">
        <v>168</v>
      </c>
      <c r="I235" s="123">
        <v>700</v>
      </c>
      <c r="J235" s="51"/>
      <c r="K235" s="34"/>
      <c r="L235" s="72" t="s">
        <v>168</v>
      </c>
      <c r="M235" s="74">
        <v>2998</v>
      </c>
      <c r="N235" s="51"/>
      <c r="O235" s="34"/>
      <c r="P235" s="72" t="s">
        <v>168</v>
      </c>
      <c r="Q235" s="123" t="s">
        <v>171</v>
      </c>
      <c r="R235" s="51"/>
      <c r="S235" s="34"/>
      <c r="T235" s="72" t="s">
        <v>168</v>
      </c>
      <c r="U235" s="74">
        <v>39900</v>
      </c>
      <c r="V235" s="51"/>
    </row>
    <row r="236" spans="1:22" ht="15.75" thickBot="1">
      <c r="A236" s="12"/>
      <c r="B236" s="89"/>
      <c r="C236" s="34"/>
      <c r="D236" s="73"/>
      <c r="E236" s="75"/>
      <c r="F236" s="52"/>
      <c r="G236" s="34"/>
      <c r="H236" s="73"/>
      <c r="I236" s="137"/>
      <c r="J236" s="52"/>
      <c r="K236" s="34"/>
      <c r="L236" s="73"/>
      <c r="M236" s="75"/>
      <c r="N236" s="52"/>
      <c r="O236" s="34"/>
      <c r="P236" s="73"/>
      <c r="Q236" s="137"/>
      <c r="R236" s="52"/>
      <c r="S236" s="34"/>
      <c r="T236" s="73"/>
      <c r="U236" s="75"/>
      <c r="V236" s="52"/>
    </row>
    <row r="237" spans="1:22" ht="15.75" thickTop="1"/>
  </sheetData>
  <mergeCells count="1619">
    <mergeCell ref="B191:V191"/>
    <mergeCell ref="B6:V6"/>
    <mergeCell ref="B7:V7"/>
    <mergeCell ref="B47:V47"/>
    <mergeCell ref="B85:V85"/>
    <mergeCell ref="B146:V146"/>
    <mergeCell ref="B190:V190"/>
    <mergeCell ref="T235:T236"/>
    <mergeCell ref="U235:U236"/>
    <mergeCell ref="V235:V236"/>
    <mergeCell ref="A1:A2"/>
    <mergeCell ref="B1:V1"/>
    <mergeCell ref="B2:V2"/>
    <mergeCell ref="B3:V3"/>
    <mergeCell ref="A4:A236"/>
    <mergeCell ref="B4:V4"/>
    <mergeCell ref="B5:V5"/>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K211:K212"/>
    <mergeCell ref="L211:N212"/>
    <mergeCell ref="O211:O212"/>
    <mergeCell ref="P211:R212"/>
    <mergeCell ref="S211:S212"/>
    <mergeCell ref="T211:V212"/>
    <mergeCell ref="P209:Q210"/>
    <mergeCell ref="R209:R210"/>
    <mergeCell ref="S209:S210"/>
    <mergeCell ref="T209:U210"/>
    <mergeCell ref="V209:V210"/>
    <mergeCell ref="B211:B212"/>
    <mergeCell ref="C211:C212"/>
    <mergeCell ref="D211:F212"/>
    <mergeCell ref="G211:G212"/>
    <mergeCell ref="H211:J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O201:O202"/>
    <mergeCell ref="P201:R202"/>
    <mergeCell ref="S201:S202"/>
    <mergeCell ref="T201:U202"/>
    <mergeCell ref="V201:V202"/>
    <mergeCell ref="B203:B204"/>
    <mergeCell ref="C203:C204"/>
    <mergeCell ref="D203:E204"/>
    <mergeCell ref="F203:F204"/>
    <mergeCell ref="G203:G204"/>
    <mergeCell ref="T199:T200"/>
    <mergeCell ref="U199:U200"/>
    <mergeCell ref="V199:V200"/>
    <mergeCell ref="B201:B202"/>
    <mergeCell ref="C201:C202"/>
    <mergeCell ref="D201:F202"/>
    <mergeCell ref="G201:G202"/>
    <mergeCell ref="H201:J202"/>
    <mergeCell ref="K201:K202"/>
    <mergeCell ref="L201:N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P196:R197"/>
    <mergeCell ref="S196:S197"/>
    <mergeCell ref="T196:V197"/>
    <mergeCell ref="D198:V198"/>
    <mergeCell ref="B199:B200"/>
    <mergeCell ref="C199:C200"/>
    <mergeCell ref="D199:D200"/>
    <mergeCell ref="E199:E200"/>
    <mergeCell ref="F199:F200"/>
    <mergeCell ref="G199:G200"/>
    <mergeCell ref="H196:J196"/>
    <mergeCell ref="H197:J197"/>
    <mergeCell ref="K196:K197"/>
    <mergeCell ref="L196:N196"/>
    <mergeCell ref="L197:N197"/>
    <mergeCell ref="O196:O197"/>
    <mergeCell ref="U188:U189"/>
    <mergeCell ref="V188:V189"/>
    <mergeCell ref="B192:V192"/>
    <mergeCell ref="B194:V194"/>
    <mergeCell ref="D195:V195"/>
    <mergeCell ref="B196:B197"/>
    <mergeCell ref="C196:C197"/>
    <mergeCell ref="D196:F196"/>
    <mergeCell ref="D197:F197"/>
    <mergeCell ref="G196:G197"/>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U187"/>
    <mergeCell ref="V186:V187"/>
    <mergeCell ref="B188:B189"/>
    <mergeCell ref="C188:C189"/>
    <mergeCell ref="D188:D189"/>
    <mergeCell ref="E188:E189"/>
    <mergeCell ref="F188:F189"/>
    <mergeCell ref="G188:G189"/>
    <mergeCell ref="H188:H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P166:R167"/>
    <mergeCell ref="S166:S167"/>
    <mergeCell ref="T166:V167"/>
    <mergeCell ref="B168:B169"/>
    <mergeCell ref="C168:C169"/>
    <mergeCell ref="D168:E169"/>
    <mergeCell ref="F168:F169"/>
    <mergeCell ref="G168:G169"/>
    <mergeCell ref="H168:I169"/>
    <mergeCell ref="J168:J169"/>
    <mergeCell ref="T164:U165"/>
    <mergeCell ref="V164:V165"/>
    <mergeCell ref="B166:B167"/>
    <mergeCell ref="C166:C167"/>
    <mergeCell ref="D166:F167"/>
    <mergeCell ref="G166:G167"/>
    <mergeCell ref="H166:J167"/>
    <mergeCell ref="K166:K167"/>
    <mergeCell ref="L166:N167"/>
    <mergeCell ref="O166:O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S156:S157"/>
    <mergeCell ref="T156:V157"/>
    <mergeCell ref="B158:B159"/>
    <mergeCell ref="C158:C159"/>
    <mergeCell ref="D158:E159"/>
    <mergeCell ref="F158:F159"/>
    <mergeCell ref="G158:G159"/>
    <mergeCell ref="H158:I159"/>
    <mergeCell ref="J158:J159"/>
    <mergeCell ref="K158:K159"/>
    <mergeCell ref="V154:V155"/>
    <mergeCell ref="B156:B157"/>
    <mergeCell ref="C156:C157"/>
    <mergeCell ref="D156:F157"/>
    <mergeCell ref="G156:G157"/>
    <mergeCell ref="H156:J157"/>
    <mergeCell ref="K156:K157"/>
    <mergeCell ref="L156:N157"/>
    <mergeCell ref="O156:O157"/>
    <mergeCell ref="P156:R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1:V152"/>
    <mergeCell ref="D153:V153"/>
    <mergeCell ref="B154:B155"/>
    <mergeCell ref="C154:C155"/>
    <mergeCell ref="D154:D155"/>
    <mergeCell ref="E154:E155"/>
    <mergeCell ref="F154:F155"/>
    <mergeCell ref="G154:G155"/>
    <mergeCell ref="H154:H155"/>
    <mergeCell ref="I154:I155"/>
    <mergeCell ref="K151:K152"/>
    <mergeCell ref="L151:N151"/>
    <mergeCell ref="L152:N152"/>
    <mergeCell ref="O151:O152"/>
    <mergeCell ref="P151:R152"/>
    <mergeCell ref="S151:S152"/>
    <mergeCell ref="B147:V147"/>
    <mergeCell ref="B149:V149"/>
    <mergeCell ref="D150:V150"/>
    <mergeCell ref="B151:B152"/>
    <mergeCell ref="C151:C152"/>
    <mergeCell ref="D151:F151"/>
    <mergeCell ref="D152:F152"/>
    <mergeCell ref="G151:G152"/>
    <mergeCell ref="H151:J151"/>
    <mergeCell ref="H152:J152"/>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19:V120"/>
    <mergeCell ref="D121:V121"/>
    <mergeCell ref="B122:B123"/>
    <mergeCell ref="C122:C123"/>
    <mergeCell ref="D122:D123"/>
    <mergeCell ref="E122:E123"/>
    <mergeCell ref="F122:F123"/>
    <mergeCell ref="G122:G123"/>
    <mergeCell ref="H122:H123"/>
    <mergeCell ref="I122:I123"/>
    <mergeCell ref="K119:K120"/>
    <mergeCell ref="L119:N119"/>
    <mergeCell ref="L120:N120"/>
    <mergeCell ref="O119:O120"/>
    <mergeCell ref="P119:R120"/>
    <mergeCell ref="S119:S120"/>
    <mergeCell ref="B119:B120"/>
    <mergeCell ref="C119:C120"/>
    <mergeCell ref="D119:F119"/>
    <mergeCell ref="D120:F120"/>
    <mergeCell ref="G119:G120"/>
    <mergeCell ref="H119:J119"/>
    <mergeCell ref="H120:J120"/>
    <mergeCell ref="T113:T114"/>
    <mergeCell ref="U113:U114"/>
    <mergeCell ref="V113:V114"/>
    <mergeCell ref="B115:V115"/>
    <mergeCell ref="B117:V117"/>
    <mergeCell ref="D118:V118"/>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E106"/>
    <mergeCell ref="H106:I106"/>
    <mergeCell ref="L106:M106"/>
    <mergeCell ref="P106:Q106"/>
    <mergeCell ref="T106:U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9:U100"/>
    <mergeCell ref="V99:V100"/>
    <mergeCell ref="D101:E101"/>
    <mergeCell ref="H101:I101"/>
    <mergeCell ref="L101:M101"/>
    <mergeCell ref="P101:Q101"/>
    <mergeCell ref="T101:U101"/>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U93:U94"/>
    <mergeCell ref="V93:V94"/>
    <mergeCell ref="B95:B96"/>
    <mergeCell ref="C95:C96"/>
    <mergeCell ref="D95:E96"/>
    <mergeCell ref="F95:F96"/>
    <mergeCell ref="G95:G96"/>
    <mergeCell ref="H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S90:S91"/>
    <mergeCell ref="T90:V91"/>
    <mergeCell ref="D92:V92"/>
    <mergeCell ref="B93:B94"/>
    <mergeCell ref="C93:C94"/>
    <mergeCell ref="D93:D94"/>
    <mergeCell ref="E93:E94"/>
    <mergeCell ref="F93:F94"/>
    <mergeCell ref="G93:G94"/>
    <mergeCell ref="H93:H94"/>
    <mergeCell ref="H91:J91"/>
    <mergeCell ref="K90:K91"/>
    <mergeCell ref="L90:N90"/>
    <mergeCell ref="L91:N91"/>
    <mergeCell ref="O90:O91"/>
    <mergeCell ref="P90:R91"/>
    <mergeCell ref="V83:V84"/>
    <mergeCell ref="B86:V86"/>
    <mergeCell ref="B88:V88"/>
    <mergeCell ref="D89:V89"/>
    <mergeCell ref="B90:B91"/>
    <mergeCell ref="C90:C91"/>
    <mergeCell ref="D90:F90"/>
    <mergeCell ref="D91:F91"/>
    <mergeCell ref="G90:G91"/>
    <mergeCell ref="H90:J90"/>
    <mergeCell ref="P83:P84"/>
    <mergeCell ref="Q83:Q84"/>
    <mergeCell ref="R83:R84"/>
    <mergeCell ref="S83:S84"/>
    <mergeCell ref="T83:T84"/>
    <mergeCell ref="U83:U84"/>
    <mergeCell ref="J83:J84"/>
    <mergeCell ref="K83:K84"/>
    <mergeCell ref="L83:L84"/>
    <mergeCell ref="M83:M84"/>
    <mergeCell ref="N83:N84"/>
    <mergeCell ref="O83:O84"/>
    <mergeCell ref="T81:U82"/>
    <mergeCell ref="V81:V82"/>
    <mergeCell ref="B83:B84"/>
    <mergeCell ref="C83:C84"/>
    <mergeCell ref="D83:D84"/>
    <mergeCell ref="E83:E84"/>
    <mergeCell ref="F83:F84"/>
    <mergeCell ref="G83:G84"/>
    <mergeCell ref="H83:H84"/>
    <mergeCell ref="I83:I84"/>
    <mergeCell ref="L81:M82"/>
    <mergeCell ref="N81:N82"/>
    <mergeCell ref="O81:O82"/>
    <mergeCell ref="P81:Q82"/>
    <mergeCell ref="R81:R82"/>
    <mergeCell ref="S81:S82"/>
    <mergeCell ref="T79:U80"/>
    <mergeCell ref="V79:V80"/>
    <mergeCell ref="B81:B82"/>
    <mergeCell ref="C81:C82"/>
    <mergeCell ref="D81:E82"/>
    <mergeCell ref="F81:F82"/>
    <mergeCell ref="G81:G82"/>
    <mergeCell ref="H81:I82"/>
    <mergeCell ref="J81:J82"/>
    <mergeCell ref="K81:K82"/>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L73:M74"/>
    <mergeCell ref="N73:N74"/>
    <mergeCell ref="O73:O74"/>
    <mergeCell ref="P73:Q74"/>
    <mergeCell ref="R73:R74"/>
    <mergeCell ref="S73:S74"/>
    <mergeCell ref="U71:U72"/>
    <mergeCell ref="V71:V72"/>
    <mergeCell ref="B73:B74"/>
    <mergeCell ref="C73:C74"/>
    <mergeCell ref="D73:E74"/>
    <mergeCell ref="F73:F74"/>
    <mergeCell ref="G73:G74"/>
    <mergeCell ref="H73:I74"/>
    <mergeCell ref="J73:J74"/>
    <mergeCell ref="K73:K74"/>
    <mergeCell ref="O71:O72"/>
    <mergeCell ref="P71:P72"/>
    <mergeCell ref="Q71:Q72"/>
    <mergeCell ref="R71:R72"/>
    <mergeCell ref="S71:S72"/>
    <mergeCell ref="T71:T72"/>
    <mergeCell ref="I71:I72"/>
    <mergeCell ref="J71:J72"/>
    <mergeCell ref="K71:K72"/>
    <mergeCell ref="L71:L72"/>
    <mergeCell ref="M71:M72"/>
    <mergeCell ref="N71:N72"/>
    <mergeCell ref="P69:R70"/>
    <mergeCell ref="S69:S70"/>
    <mergeCell ref="T69:V70"/>
    <mergeCell ref="B71:B72"/>
    <mergeCell ref="C71:C72"/>
    <mergeCell ref="D71:D72"/>
    <mergeCell ref="E71:E72"/>
    <mergeCell ref="F71:F72"/>
    <mergeCell ref="G71:G72"/>
    <mergeCell ref="H71:H72"/>
    <mergeCell ref="U67:U68"/>
    <mergeCell ref="V67:V68"/>
    <mergeCell ref="B69:B70"/>
    <mergeCell ref="C69:C70"/>
    <mergeCell ref="D69:F70"/>
    <mergeCell ref="G69:G70"/>
    <mergeCell ref="H69:J70"/>
    <mergeCell ref="K69:K70"/>
    <mergeCell ref="L69:N70"/>
    <mergeCell ref="O69:O70"/>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1:V52"/>
    <mergeCell ref="D53:V53"/>
    <mergeCell ref="D54:F54"/>
    <mergeCell ref="H54:J54"/>
    <mergeCell ref="L54:N54"/>
    <mergeCell ref="P54:R54"/>
    <mergeCell ref="T54:V54"/>
    <mergeCell ref="K51:K52"/>
    <mergeCell ref="L51:N51"/>
    <mergeCell ref="L52:N52"/>
    <mergeCell ref="O51:O52"/>
    <mergeCell ref="P51:R52"/>
    <mergeCell ref="S51:S52"/>
    <mergeCell ref="V45:V46"/>
    <mergeCell ref="B48:V48"/>
    <mergeCell ref="D50:V50"/>
    <mergeCell ref="B51:B52"/>
    <mergeCell ref="C51:C52"/>
    <mergeCell ref="D51:F51"/>
    <mergeCell ref="D52:F52"/>
    <mergeCell ref="G51:G52"/>
    <mergeCell ref="H51:J51"/>
    <mergeCell ref="H52:J52"/>
    <mergeCell ref="P45:P46"/>
    <mergeCell ref="Q45:Q46"/>
    <mergeCell ref="R45:R46"/>
    <mergeCell ref="S45:S46"/>
    <mergeCell ref="T45:T46"/>
    <mergeCell ref="U45:U46"/>
    <mergeCell ref="J45:J46"/>
    <mergeCell ref="K45:K46"/>
    <mergeCell ref="L45:L46"/>
    <mergeCell ref="M45:M46"/>
    <mergeCell ref="N45:N46"/>
    <mergeCell ref="O45:O46"/>
    <mergeCell ref="T43:U44"/>
    <mergeCell ref="V43:V44"/>
    <mergeCell ref="B45:B46"/>
    <mergeCell ref="C45:C46"/>
    <mergeCell ref="D45:D46"/>
    <mergeCell ref="E45:E46"/>
    <mergeCell ref="F45:F46"/>
    <mergeCell ref="G45:G46"/>
    <mergeCell ref="H45:H46"/>
    <mergeCell ref="I45:I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U33:U34"/>
    <mergeCell ref="V33:V34"/>
    <mergeCell ref="B35:B36"/>
    <mergeCell ref="C35:C36"/>
    <mergeCell ref="D35:E36"/>
    <mergeCell ref="F35:F36"/>
    <mergeCell ref="G35:G36"/>
    <mergeCell ref="H35:I36"/>
    <mergeCell ref="J35:J36"/>
    <mergeCell ref="K35:K36"/>
    <mergeCell ref="O33:O34"/>
    <mergeCell ref="P33:P34"/>
    <mergeCell ref="Q33:Q34"/>
    <mergeCell ref="R33:R34"/>
    <mergeCell ref="S33:S34"/>
    <mergeCell ref="T33:T34"/>
    <mergeCell ref="I33:I34"/>
    <mergeCell ref="J33:J34"/>
    <mergeCell ref="K33:K34"/>
    <mergeCell ref="L33:L34"/>
    <mergeCell ref="M33:M34"/>
    <mergeCell ref="N33:N34"/>
    <mergeCell ref="P31:R32"/>
    <mergeCell ref="S31:S32"/>
    <mergeCell ref="T31:V32"/>
    <mergeCell ref="B33:B34"/>
    <mergeCell ref="C33:C34"/>
    <mergeCell ref="D33:D34"/>
    <mergeCell ref="E33:E34"/>
    <mergeCell ref="F33:F34"/>
    <mergeCell ref="G33:G34"/>
    <mergeCell ref="H33:H34"/>
    <mergeCell ref="U29:U30"/>
    <mergeCell ref="V29:V30"/>
    <mergeCell ref="B31:B32"/>
    <mergeCell ref="C31:C32"/>
    <mergeCell ref="D31:F32"/>
    <mergeCell ref="G31:G32"/>
    <mergeCell ref="H31:J32"/>
    <mergeCell ref="K31:K32"/>
    <mergeCell ref="L31:N32"/>
    <mergeCell ref="O31:O32"/>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2:V13"/>
    <mergeCell ref="B14:B15"/>
    <mergeCell ref="C14:C15"/>
    <mergeCell ref="D14:V14"/>
    <mergeCell ref="D15:V15"/>
    <mergeCell ref="D16:F16"/>
    <mergeCell ref="H16:J16"/>
    <mergeCell ref="L16:N16"/>
    <mergeCell ref="P16:R16"/>
    <mergeCell ref="T16:V16"/>
    <mergeCell ref="K12:K13"/>
    <mergeCell ref="L12:N12"/>
    <mergeCell ref="L13:N13"/>
    <mergeCell ref="O12:O13"/>
    <mergeCell ref="P12:R13"/>
    <mergeCell ref="S12:S13"/>
    <mergeCell ref="B8:V8"/>
    <mergeCell ref="B10:V10"/>
    <mergeCell ref="D11:V11"/>
    <mergeCell ref="B12:B13"/>
    <mergeCell ref="C12:C13"/>
    <mergeCell ref="D12:F12"/>
    <mergeCell ref="D13:F13"/>
    <mergeCell ref="G12:G13"/>
    <mergeCell ref="H12:J12"/>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81</v>
      </c>
      <c r="B1" s="1" t="s">
        <v>1</v>
      </c>
    </row>
    <row r="2" spans="1:2">
      <c r="A2" s="7"/>
      <c r="B2" s="1" t="s">
        <v>2</v>
      </c>
    </row>
    <row r="3" spans="1:2">
      <c r="A3" s="3" t="s">
        <v>142</v>
      </c>
      <c r="B3" s="4" t="s">
        <v>5</v>
      </c>
    </row>
    <row r="4" spans="1:2">
      <c r="A4" s="12" t="s">
        <v>582</v>
      </c>
      <c r="B4" s="4" t="s">
        <v>5</v>
      </c>
    </row>
    <row r="5" spans="1:2" ht="26.25">
      <c r="A5" s="12"/>
      <c r="B5" s="13" t="s">
        <v>145</v>
      </c>
    </row>
    <row r="6" spans="1:2" ht="39">
      <c r="A6" s="12"/>
      <c r="B6" s="11" t="s">
        <v>1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83</v>
      </c>
      <c r="B1" s="1" t="s">
        <v>1</v>
      </c>
    </row>
    <row r="2" spans="1:2">
      <c r="A2" s="7"/>
      <c r="B2" s="1" t="s">
        <v>2</v>
      </c>
    </row>
    <row r="3" spans="1:2">
      <c r="A3" s="3" t="s">
        <v>148</v>
      </c>
      <c r="B3" s="4" t="s">
        <v>5</v>
      </c>
    </row>
    <row r="4" spans="1:2">
      <c r="A4" s="12" t="s">
        <v>584</v>
      </c>
      <c r="B4" s="4" t="s">
        <v>5</v>
      </c>
    </row>
    <row r="5" spans="1:2" ht="409.6">
      <c r="A5" s="12"/>
      <c r="B5" s="16" t="s">
        <v>15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cols>
    <col min="1" max="1" width="36.5703125" bestFit="1" customWidth="1"/>
    <col min="2" max="2" width="34.5703125" bestFit="1" customWidth="1"/>
    <col min="3" max="3" width="12.28515625" customWidth="1"/>
    <col min="4" max="4" width="2.85546875" customWidth="1"/>
    <col min="6" max="6" width="2.42578125" customWidth="1"/>
    <col min="7" max="7" width="7.42578125" customWidth="1"/>
    <col min="8" max="8" width="2" customWidth="1"/>
    <col min="10" max="10" width="3.7109375" customWidth="1"/>
    <col min="11" max="11" width="13.42578125" customWidth="1"/>
    <col min="12" max="12" width="3.140625" customWidth="1"/>
    <col min="14" max="14" width="6.5703125" customWidth="1"/>
    <col min="15" max="15" width="22.28515625" customWidth="1"/>
    <col min="16" max="16" width="5.42578125" customWidth="1"/>
    <col min="18" max="18" width="2.7109375" customWidth="1"/>
    <col min="19" max="19" width="10" customWidth="1"/>
    <col min="20" max="20" width="2.28515625" customWidth="1"/>
    <col min="22" max="22" width="3.85546875" customWidth="1"/>
    <col min="23" max="23" width="12" customWidth="1"/>
    <col min="24" max="24" width="3.28515625" customWidth="1"/>
    <col min="26" max="26" width="1.85546875" customWidth="1"/>
    <col min="27" max="27" width="7.85546875" customWidth="1"/>
    <col min="28" max="28" width="1.5703125" customWidth="1"/>
  </cols>
  <sheetData>
    <row r="1" spans="1:28"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86</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c r="A4" s="12" t="s">
        <v>155</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2"/>
      <c r="B5" s="58" t="s">
        <v>155</v>
      </c>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c r="A6" s="12"/>
      <c r="B6" s="25" t="s">
        <v>156</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2"/>
      <c r="B9" s="18"/>
      <c r="C9" s="24" t="s">
        <v>157</v>
      </c>
      <c r="D9" s="24"/>
      <c r="E9" s="24"/>
      <c r="F9" s="24"/>
      <c r="G9" s="24"/>
      <c r="H9" s="24"/>
      <c r="I9" s="24"/>
      <c r="J9" s="24"/>
      <c r="K9" s="24"/>
      <c r="L9" s="24"/>
      <c r="M9" s="24"/>
      <c r="N9" s="24"/>
      <c r="O9" s="24"/>
      <c r="P9" s="24"/>
      <c r="Q9" s="24"/>
      <c r="R9" s="24"/>
      <c r="S9" s="24"/>
      <c r="T9" s="24"/>
      <c r="U9" s="11"/>
      <c r="V9" s="25"/>
      <c r="W9" s="25"/>
      <c r="X9" s="25"/>
      <c r="Y9" s="11"/>
      <c r="Z9" s="25"/>
      <c r="AA9" s="25"/>
      <c r="AB9" s="25"/>
    </row>
    <row r="10" spans="1:28" ht="15.75" thickBot="1">
      <c r="A10" s="12"/>
      <c r="B10" s="11"/>
      <c r="C10" s="26" t="s">
        <v>158</v>
      </c>
      <c r="D10" s="26"/>
      <c r="E10" s="26"/>
      <c r="F10" s="26"/>
      <c r="G10" s="26"/>
      <c r="H10" s="26"/>
      <c r="I10" s="11"/>
      <c r="J10" s="28" t="s">
        <v>159</v>
      </c>
      <c r="K10" s="28"/>
      <c r="L10" s="28"/>
      <c r="M10" s="29"/>
      <c r="N10" s="28" t="s">
        <v>160</v>
      </c>
      <c r="O10" s="28"/>
      <c r="P10" s="28"/>
      <c r="Q10" s="11"/>
      <c r="R10" s="28" t="s">
        <v>161</v>
      </c>
      <c r="S10" s="28"/>
      <c r="T10" s="28"/>
      <c r="U10" s="11"/>
      <c r="V10" s="27" t="s">
        <v>162</v>
      </c>
      <c r="W10" s="27"/>
      <c r="X10" s="27"/>
      <c r="Y10" s="11"/>
      <c r="Z10" s="27" t="s">
        <v>163</v>
      </c>
      <c r="AA10" s="27"/>
      <c r="AB10" s="27"/>
    </row>
    <row r="11" spans="1:28" ht="15.75" thickBot="1">
      <c r="A11" s="12"/>
      <c r="B11" s="11"/>
      <c r="C11" s="26" t="s">
        <v>164</v>
      </c>
      <c r="D11" s="26"/>
      <c r="E11" s="20"/>
      <c r="F11" s="26" t="s">
        <v>165</v>
      </c>
      <c r="G11" s="26"/>
      <c r="H11" s="26"/>
      <c r="I11" s="20"/>
      <c r="J11" s="24"/>
      <c r="K11" s="24"/>
      <c r="L11" s="24"/>
      <c r="M11" s="30"/>
      <c r="N11" s="24"/>
      <c r="O11" s="24"/>
      <c r="P11" s="24"/>
      <c r="Q11" s="20"/>
      <c r="R11" s="24"/>
      <c r="S11" s="24"/>
      <c r="T11" s="24"/>
      <c r="U11" s="20"/>
      <c r="V11" s="24"/>
      <c r="W11" s="24"/>
      <c r="X11" s="24"/>
      <c r="Y11" s="20"/>
      <c r="Z11" s="24"/>
      <c r="AA11" s="24"/>
      <c r="AB11" s="24"/>
    </row>
    <row r="12" spans="1:28">
      <c r="A12" s="12"/>
      <c r="B12" s="11"/>
      <c r="C12" s="28" t="s">
        <v>166</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c r="A13" s="12"/>
      <c r="B13" s="31" t="s">
        <v>167</v>
      </c>
      <c r="C13" s="32">
        <v>152331</v>
      </c>
      <c r="D13" s="34"/>
      <c r="E13" s="34"/>
      <c r="F13" s="36" t="s">
        <v>168</v>
      </c>
      <c r="G13" s="32">
        <v>15233</v>
      </c>
      <c r="H13" s="34"/>
      <c r="I13" s="34"/>
      <c r="J13" s="36" t="s">
        <v>168</v>
      </c>
      <c r="K13" s="32">
        <v>953306</v>
      </c>
      <c r="L13" s="34"/>
      <c r="M13" s="34"/>
      <c r="N13" s="36" t="s">
        <v>168</v>
      </c>
      <c r="O13" s="38" t="s">
        <v>169</v>
      </c>
      <c r="P13" s="36" t="s">
        <v>170</v>
      </c>
      <c r="Q13" s="34"/>
      <c r="R13" s="36" t="s">
        <v>168</v>
      </c>
      <c r="S13" s="32">
        <v>297968</v>
      </c>
      <c r="T13" s="34"/>
      <c r="U13" s="34"/>
      <c r="V13" s="36" t="s">
        <v>168</v>
      </c>
      <c r="W13" s="38" t="s">
        <v>171</v>
      </c>
      <c r="X13" s="34"/>
      <c r="Y13" s="34"/>
      <c r="Z13" s="36" t="s">
        <v>168</v>
      </c>
      <c r="AA13" s="32">
        <v>1251093</v>
      </c>
      <c r="AB13" s="34"/>
    </row>
    <row r="14" spans="1:28" ht="15.75" thickBot="1">
      <c r="A14" s="12"/>
      <c r="B14" s="31"/>
      <c r="C14" s="33"/>
      <c r="D14" s="35"/>
      <c r="E14" s="34"/>
      <c r="F14" s="37"/>
      <c r="G14" s="33"/>
      <c r="H14" s="35"/>
      <c r="I14" s="34"/>
      <c r="J14" s="37"/>
      <c r="K14" s="33"/>
      <c r="L14" s="35"/>
      <c r="M14" s="34"/>
      <c r="N14" s="37"/>
      <c r="O14" s="39"/>
      <c r="P14" s="37"/>
      <c r="Q14" s="34"/>
      <c r="R14" s="37"/>
      <c r="S14" s="33"/>
      <c r="T14" s="35"/>
      <c r="U14" s="34"/>
      <c r="V14" s="37"/>
      <c r="W14" s="39"/>
      <c r="X14" s="35"/>
      <c r="Y14" s="34"/>
      <c r="Z14" s="37"/>
      <c r="AA14" s="33"/>
      <c r="AB14" s="35"/>
    </row>
    <row r="15" spans="1:28">
      <c r="A15" s="12"/>
      <c r="B15" s="40" t="s">
        <v>172</v>
      </c>
      <c r="C15" s="42" t="s">
        <v>171</v>
      </c>
      <c r="D15" s="29"/>
      <c r="E15" s="25"/>
      <c r="F15" s="42" t="s">
        <v>171</v>
      </c>
      <c r="G15" s="42"/>
      <c r="H15" s="29"/>
      <c r="I15" s="25"/>
      <c r="J15" s="42" t="s">
        <v>171</v>
      </c>
      <c r="K15" s="42"/>
      <c r="L15" s="29"/>
      <c r="M15" s="25"/>
      <c r="N15" s="42" t="s">
        <v>173</v>
      </c>
      <c r="O15" s="42"/>
      <c r="P15" s="44" t="s">
        <v>170</v>
      </c>
      <c r="Q15" s="25"/>
      <c r="R15" s="42" t="s">
        <v>171</v>
      </c>
      <c r="S15" s="42"/>
      <c r="T15" s="29"/>
      <c r="U15" s="25"/>
      <c r="V15" s="42" t="s">
        <v>171</v>
      </c>
      <c r="W15" s="42"/>
      <c r="X15" s="29"/>
      <c r="Y15" s="25"/>
      <c r="Z15" s="42" t="s">
        <v>173</v>
      </c>
      <c r="AA15" s="42"/>
      <c r="AB15" s="44" t="s">
        <v>170</v>
      </c>
    </row>
    <row r="16" spans="1:28">
      <c r="A16" s="12"/>
      <c r="B16" s="40"/>
      <c r="C16" s="41"/>
      <c r="D16" s="25"/>
      <c r="E16" s="25"/>
      <c r="F16" s="41"/>
      <c r="G16" s="41"/>
      <c r="H16" s="25"/>
      <c r="I16" s="25"/>
      <c r="J16" s="41"/>
      <c r="K16" s="41"/>
      <c r="L16" s="25"/>
      <c r="M16" s="25"/>
      <c r="N16" s="41"/>
      <c r="O16" s="41"/>
      <c r="P16" s="43"/>
      <c r="Q16" s="25"/>
      <c r="R16" s="41"/>
      <c r="S16" s="41"/>
      <c r="T16" s="25"/>
      <c r="U16" s="25"/>
      <c r="V16" s="41"/>
      <c r="W16" s="41"/>
      <c r="X16" s="25"/>
      <c r="Y16" s="25"/>
      <c r="Z16" s="41"/>
      <c r="AA16" s="41"/>
      <c r="AB16" s="43"/>
    </row>
    <row r="17" spans="1:28">
      <c r="A17" s="12"/>
      <c r="B17" s="45" t="s">
        <v>174</v>
      </c>
      <c r="C17" s="38" t="s">
        <v>175</v>
      </c>
      <c r="D17" s="36" t="s">
        <v>170</v>
      </c>
      <c r="E17" s="34"/>
      <c r="F17" s="38" t="s">
        <v>176</v>
      </c>
      <c r="G17" s="38"/>
      <c r="H17" s="36" t="s">
        <v>170</v>
      </c>
      <c r="I17" s="34"/>
      <c r="J17" s="38" t="s">
        <v>177</v>
      </c>
      <c r="K17" s="38"/>
      <c r="L17" s="36" t="s">
        <v>170</v>
      </c>
      <c r="M17" s="34"/>
      <c r="N17" s="38" t="s">
        <v>171</v>
      </c>
      <c r="O17" s="38"/>
      <c r="P17" s="34"/>
      <c r="Q17" s="34"/>
      <c r="R17" s="38" t="s">
        <v>171</v>
      </c>
      <c r="S17" s="38"/>
      <c r="T17" s="34"/>
      <c r="U17" s="34"/>
      <c r="V17" s="38" t="s">
        <v>171</v>
      </c>
      <c r="W17" s="38"/>
      <c r="X17" s="34"/>
      <c r="Y17" s="34"/>
      <c r="Z17" s="38" t="s">
        <v>178</v>
      </c>
      <c r="AA17" s="38"/>
      <c r="AB17" s="36" t="s">
        <v>170</v>
      </c>
    </row>
    <row r="18" spans="1:28">
      <c r="A18" s="12"/>
      <c r="B18" s="45"/>
      <c r="C18" s="38"/>
      <c r="D18" s="36"/>
      <c r="E18" s="34"/>
      <c r="F18" s="38"/>
      <c r="G18" s="38"/>
      <c r="H18" s="36"/>
      <c r="I18" s="34"/>
      <c r="J18" s="38"/>
      <c r="K18" s="38"/>
      <c r="L18" s="36"/>
      <c r="M18" s="34"/>
      <c r="N18" s="38"/>
      <c r="O18" s="38"/>
      <c r="P18" s="34"/>
      <c r="Q18" s="34"/>
      <c r="R18" s="38"/>
      <c r="S18" s="38"/>
      <c r="T18" s="34"/>
      <c r="U18" s="34"/>
      <c r="V18" s="38"/>
      <c r="W18" s="38"/>
      <c r="X18" s="34"/>
      <c r="Y18" s="34"/>
      <c r="Z18" s="38"/>
      <c r="AA18" s="38"/>
      <c r="AB18" s="36"/>
    </row>
    <row r="19" spans="1:28">
      <c r="A19" s="12"/>
      <c r="B19" s="40" t="s">
        <v>179</v>
      </c>
      <c r="C19" s="46">
        <v>1348</v>
      </c>
      <c r="D19" s="25"/>
      <c r="E19" s="25"/>
      <c r="F19" s="41">
        <v>135</v>
      </c>
      <c r="G19" s="41"/>
      <c r="H19" s="25"/>
      <c r="I19" s="25"/>
      <c r="J19" s="46">
        <v>2966</v>
      </c>
      <c r="K19" s="46"/>
      <c r="L19" s="25"/>
      <c r="M19" s="25"/>
      <c r="N19" s="41" t="s">
        <v>171</v>
      </c>
      <c r="O19" s="41"/>
      <c r="P19" s="25"/>
      <c r="Q19" s="25"/>
      <c r="R19" s="41" t="s">
        <v>171</v>
      </c>
      <c r="S19" s="41"/>
      <c r="T19" s="25"/>
      <c r="U19" s="25"/>
      <c r="V19" s="41" t="s">
        <v>171</v>
      </c>
      <c r="W19" s="41"/>
      <c r="X19" s="25"/>
      <c r="Y19" s="25"/>
      <c r="Z19" s="46">
        <v>3101</v>
      </c>
      <c r="AA19" s="46"/>
      <c r="AB19" s="25"/>
    </row>
    <row r="20" spans="1:28">
      <c r="A20" s="12"/>
      <c r="B20" s="40"/>
      <c r="C20" s="46"/>
      <c r="D20" s="25"/>
      <c r="E20" s="25"/>
      <c r="F20" s="41"/>
      <c r="G20" s="41"/>
      <c r="H20" s="25"/>
      <c r="I20" s="25"/>
      <c r="J20" s="46"/>
      <c r="K20" s="46"/>
      <c r="L20" s="25"/>
      <c r="M20" s="25"/>
      <c r="N20" s="41"/>
      <c r="O20" s="41"/>
      <c r="P20" s="25"/>
      <c r="Q20" s="25"/>
      <c r="R20" s="41"/>
      <c r="S20" s="41"/>
      <c r="T20" s="25"/>
      <c r="U20" s="25"/>
      <c r="V20" s="41"/>
      <c r="W20" s="41"/>
      <c r="X20" s="25"/>
      <c r="Y20" s="25"/>
      <c r="Z20" s="46"/>
      <c r="AA20" s="46"/>
      <c r="AB20" s="25"/>
    </row>
    <row r="21" spans="1:28">
      <c r="A21" s="12"/>
      <c r="B21" s="45" t="s">
        <v>180</v>
      </c>
      <c r="C21" s="38" t="s">
        <v>171</v>
      </c>
      <c r="D21" s="34"/>
      <c r="E21" s="34"/>
      <c r="F21" s="38" t="s">
        <v>171</v>
      </c>
      <c r="G21" s="38"/>
      <c r="H21" s="34"/>
      <c r="I21" s="34"/>
      <c r="J21" s="38" t="s">
        <v>181</v>
      </c>
      <c r="K21" s="38"/>
      <c r="L21" s="36" t="s">
        <v>170</v>
      </c>
      <c r="M21" s="34"/>
      <c r="N21" s="38" t="s">
        <v>171</v>
      </c>
      <c r="O21" s="38"/>
      <c r="P21" s="34"/>
      <c r="Q21" s="34"/>
      <c r="R21" s="38" t="s">
        <v>171</v>
      </c>
      <c r="S21" s="38"/>
      <c r="T21" s="34"/>
      <c r="U21" s="34"/>
      <c r="V21" s="38" t="s">
        <v>171</v>
      </c>
      <c r="W21" s="38"/>
      <c r="X21" s="34"/>
      <c r="Y21" s="34"/>
      <c r="Z21" s="38" t="s">
        <v>181</v>
      </c>
      <c r="AA21" s="38"/>
      <c r="AB21" s="36" t="s">
        <v>170</v>
      </c>
    </row>
    <row r="22" spans="1:28">
      <c r="A22" s="12"/>
      <c r="B22" s="45"/>
      <c r="C22" s="38"/>
      <c r="D22" s="34"/>
      <c r="E22" s="34"/>
      <c r="F22" s="38"/>
      <c r="G22" s="38"/>
      <c r="H22" s="34"/>
      <c r="I22" s="34"/>
      <c r="J22" s="38"/>
      <c r="K22" s="38"/>
      <c r="L22" s="36"/>
      <c r="M22" s="34"/>
      <c r="N22" s="38"/>
      <c r="O22" s="38"/>
      <c r="P22" s="34"/>
      <c r="Q22" s="34"/>
      <c r="R22" s="38"/>
      <c r="S22" s="38"/>
      <c r="T22" s="34"/>
      <c r="U22" s="34"/>
      <c r="V22" s="38"/>
      <c r="W22" s="38"/>
      <c r="X22" s="34"/>
      <c r="Y22" s="34"/>
      <c r="Z22" s="38"/>
      <c r="AA22" s="38"/>
      <c r="AB22" s="36"/>
    </row>
    <row r="23" spans="1:28">
      <c r="A23" s="12"/>
      <c r="B23" s="40" t="s">
        <v>83</v>
      </c>
      <c r="C23" s="41" t="s">
        <v>171</v>
      </c>
      <c r="D23" s="25"/>
      <c r="E23" s="25"/>
      <c r="F23" s="41" t="s">
        <v>171</v>
      </c>
      <c r="G23" s="41"/>
      <c r="H23" s="25"/>
      <c r="I23" s="25"/>
      <c r="J23" s="41" t="s">
        <v>171</v>
      </c>
      <c r="K23" s="41"/>
      <c r="L23" s="25"/>
      <c r="M23" s="25"/>
      <c r="N23" s="41" t="s">
        <v>171</v>
      </c>
      <c r="O23" s="41"/>
      <c r="P23" s="25"/>
      <c r="Q23" s="25"/>
      <c r="R23" s="41" t="s">
        <v>182</v>
      </c>
      <c r="S23" s="41"/>
      <c r="T23" s="43" t="s">
        <v>170</v>
      </c>
      <c r="U23" s="25"/>
      <c r="V23" s="41" t="s">
        <v>171</v>
      </c>
      <c r="W23" s="41"/>
      <c r="X23" s="25"/>
      <c r="Y23" s="25"/>
      <c r="Z23" s="41" t="s">
        <v>182</v>
      </c>
      <c r="AA23" s="41"/>
      <c r="AB23" s="43" t="s">
        <v>170</v>
      </c>
    </row>
    <row r="24" spans="1:28" ht="15.75" thickBot="1">
      <c r="A24" s="12"/>
      <c r="B24" s="40"/>
      <c r="C24" s="47"/>
      <c r="D24" s="30"/>
      <c r="E24" s="25"/>
      <c r="F24" s="47"/>
      <c r="G24" s="47"/>
      <c r="H24" s="30"/>
      <c r="I24" s="25"/>
      <c r="J24" s="47"/>
      <c r="K24" s="47"/>
      <c r="L24" s="30"/>
      <c r="M24" s="25"/>
      <c r="N24" s="47"/>
      <c r="O24" s="47"/>
      <c r="P24" s="30"/>
      <c r="Q24" s="25"/>
      <c r="R24" s="47"/>
      <c r="S24" s="47"/>
      <c r="T24" s="48"/>
      <c r="U24" s="25"/>
      <c r="V24" s="47"/>
      <c r="W24" s="47"/>
      <c r="X24" s="30"/>
      <c r="Y24" s="25"/>
      <c r="Z24" s="47"/>
      <c r="AA24" s="47"/>
      <c r="AB24" s="48"/>
    </row>
    <row r="25" spans="1:28">
      <c r="A25" s="12"/>
      <c r="B25" s="31" t="s">
        <v>183</v>
      </c>
      <c r="C25" s="49">
        <v>153403</v>
      </c>
      <c r="D25" s="51"/>
      <c r="E25" s="34"/>
      <c r="F25" s="53" t="s">
        <v>168</v>
      </c>
      <c r="G25" s="49">
        <v>15340</v>
      </c>
      <c r="H25" s="51"/>
      <c r="I25" s="34"/>
      <c r="J25" s="53" t="s">
        <v>168</v>
      </c>
      <c r="K25" s="49">
        <v>952939</v>
      </c>
      <c r="L25" s="51"/>
      <c r="M25" s="34"/>
      <c r="N25" s="53" t="s">
        <v>168</v>
      </c>
      <c r="O25" s="55" t="s">
        <v>184</v>
      </c>
      <c r="P25" s="53" t="s">
        <v>170</v>
      </c>
      <c r="Q25" s="34"/>
      <c r="R25" s="53" t="s">
        <v>168</v>
      </c>
      <c r="S25" s="49">
        <v>286069</v>
      </c>
      <c r="T25" s="51"/>
      <c r="U25" s="34"/>
      <c r="V25" s="53" t="s">
        <v>168</v>
      </c>
      <c r="W25" s="55" t="s">
        <v>171</v>
      </c>
      <c r="X25" s="51"/>
      <c r="Y25" s="34"/>
      <c r="Z25" s="53" t="s">
        <v>168</v>
      </c>
      <c r="AA25" s="49">
        <v>1233669</v>
      </c>
      <c r="AB25" s="51"/>
    </row>
    <row r="26" spans="1:28" ht="15.75" thickBot="1">
      <c r="A26" s="12"/>
      <c r="B26" s="31"/>
      <c r="C26" s="50"/>
      <c r="D26" s="52"/>
      <c r="E26" s="34"/>
      <c r="F26" s="54"/>
      <c r="G26" s="50"/>
      <c r="H26" s="52"/>
      <c r="I26" s="34"/>
      <c r="J26" s="54"/>
      <c r="K26" s="50"/>
      <c r="L26" s="52"/>
      <c r="M26" s="34"/>
      <c r="N26" s="54"/>
      <c r="O26" s="56"/>
      <c r="P26" s="54"/>
      <c r="Q26" s="34"/>
      <c r="R26" s="54"/>
      <c r="S26" s="50"/>
      <c r="T26" s="52"/>
      <c r="U26" s="34"/>
      <c r="V26" s="54"/>
      <c r="W26" s="56"/>
      <c r="X26" s="52"/>
      <c r="Y26" s="34"/>
      <c r="Z26" s="54"/>
      <c r="AA26" s="50"/>
      <c r="AB26" s="52"/>
    </row>
    <row r="27" spans="1:28" ht="15.75" thickTop="1">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row>
    <row r="28" spans="1:28">
      <c r="A28" s="12"/>
      <c r="B28" s="25" t="s">
        <v>185</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row>
    <row r="29" spans="1:28">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15.75" thickBot="1">
      <c r="A31" s="12"/>
      <c r="B31" s="18"/>
      <c r="C31" s="24" t="s">
        <v>157</v>
      </c>
      <c r="D31" s="24"/>
      <c r="E31" s="24"/>
      <c r="F31" s="24"/>
      <c r="G31" s="24"/>
      <c r="H31" s="24"/>
      <c r="I31" s="24"/>
      <c r="J31" s="24"/>
      <c r="K31" s="24"/>
      <c r="L31" s="24"/>
      <c r="M31" s="24"/>
      <c r="N31" s="24"/>
      <c r="O31" s="24"/>
      <c r="P31" s="24"/>
      <c r="Q31" s="24"/>
      <c r="R31" s="24"/>
      <c r="S31" s="24"/>
      <c r="T31" s="24"/>
      <c r="U31" s="11"/>
      <c r="V31" s="25"/>
      <c r="W31" s="25"/>
      <c r="X31" s="25"/>
      <c r="Y31" s="11"/>
      <c r="Z31" s="25"/>
      <c r="AA31" s="25"/>
      <c r="AB31" s="25"/>
    </row>
    <row r="32" spans="1:28" ht="15.75" thickBot="1">
      <c r="A32" s="12"/>
      <c r="B32" s="11"/>
      <c r="C32" s="26" t="s">
        <v>158</v>
      </c>
      <c r="D32" s="26"/>
      <c r="E32" s="26"/>
      <c r="F32" s="26"/>
      <c r="G32" s="26"/>
      <c r="H32" s="26"/>
      <c r="I32" s="11"/>
      <c r="J32" s="28" t="s">
        <v>159</v>
      </c>
      <c r="K32" s="28"/>
      <c r="L32" s="28"/>
      <c r="M32" s="29"/>
      <c r="N32" s="28" t="s">
        <v>160</v>
      </c>
      <c r="O32" s="28"/>
      <c r="P32" s="28"/>
      <c r="Q32" s="11"/>
      <c r="R32" s="28" t="s">
        <v>161</v>
      </c>
      <c r="S32" s="28"/>
      <c r="T32" s="28"/>
      <c r="U32" s="11"/>
      <c r="V32" s="27" t="s">
        <v>162</v>
      </c>
      <c r="W32" s="27"/>
      <c r="X32" s="27"/>
      <c r="Y32" s="11"/>
      <c r="Z32" s="27" t="s">
        <v>163</v>
      </c>
      <c r="AA32" s="27"/>
      <c r="AB32" s="27"/>
    </row>
    <row r="33" spans="1:28" ht="15.75" thickBot="1">
      <c r="A33" s="12"/>
      <c r="B33" s="11"/>
      <c r="C33" s="26" t="s">
        <v>164</v>
      </c>
      <c r="D33" s="26"/>
      <c r="E33" s="20"/>
      <c r="F33" s="26" t="s">
        <v>165</v>
      </c>
      <c r="G33" s="26"/>
      <c r="H33" s="26"/>
      <c r="I33" s="20"/>
      <c r="J33" s="24"/>
      <c r="K33" s="24"/>
      <c r="L33" s="24"/>
      <c r="M33" s="30"/>
      <c r="N33" s="24"/>
      <c r="O33" s="24"/>
      <c r="P33" s="24"/>
      <c r="Q33" s="20"/>
      <c r="R33" s="24"/>
      <c r="S33" s="24"/>
      <c r="T33" s="24"/>
      <c r="U33" s="20"/>
      <c r="V33" s="24"/>
      <c r="W33" s="24"/>
      <c r="X33" s="24"/>
      <c r="Y33" s="20"/>
      <c r="Z33" s="24"/>
      <c r="AA33" s="24"/>
      <c r="AB33" s="24"/>
    </row>
    <row r="34" spans="1:28">
      <c r="A34" s="12"/>
      <c r="B34" s="11"/>
      <c r="C34" s="28" t="s">
        <v>166</v>
      </c>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c r="A35" s="12"/>
      <c r="B35" s="31" t="s">
        <v>186</v>
      </c>
      <c r="C35" s="32">
        <v>151070</v>
      </c>
      <c r="D35" s="34"/>
      <c r="E35" s="34"/>
      <c r="F35" s="36" t="s">
        <v>168</v>
      </c>
      <c r="G35" s="32">
        <v>15108</v>
      </c>
      <c r="H35" s="34"/>
      <c r="I35" s="34"/>
      <c r="J35" s="36" t="s">
        <v>168</v>
      </c>
      <c r="K35" s="32">
        <v>925132</v>
      </c>
      <c r="L35" s="34"/>
      <c r="M35" s="34"/>
      <c r="N35" s="36" t="s">
        <v>168</v>
      </c>
      <c r="O35" s="38" t="s">
        <v>187</v>
      </c>
      <c r="P35" s="36" t="s">
        <v>170</v>
      </c>
      <c r="Q35" s="34"/>
      <c r="R35" s="36" t="s">
        <v>168</v>
      </c>
      <c r="S35" s="32">
        <v>319736</v>
      </c>
      <c r="T35" s="34"/>
      <c r="U35" s="34"/>
      <c r="V35" s="36" t="s">
        <v>168</v>
      </c>
      <c r="W35" s="32">
        <v>33504</v>
      </c>
      <c r="X35" s="34"/>
      <c r="Y35" s="34"/>
      <c r="Z35" s="36" t="s">
        <v>168</v>
      </c>
      <c r="AA35" s="32">
        <v>1287332</v>
      </c>
      <c r="AB35" s="34"/>
    </row>
    <row r="36" spans="1:28" ht="15.75" thickBot="1">
      <c r="A36" s="12"/>
      <c r="B36" s="31"/>
      <c r="C36" s="33"/>
      <c r="D36" s="35"/>
      <c r="E36" s="34"/>
      <c r="F36" s="37"/>
      <c r="G36" s="33"/>
      <c r="H36" s="35"/>
      <c r="I36" s="34"/>
      <c r="J36" s="37"/>
      <c r="K36" s="33"/>
      <c r="L36" s="35"/>
      <c r="M36" s="34"/>
      <c r="N36" s="37"/>
      <c r="O36" s="39"/>
      <c r="P36" s="37"/>
      <c r="Q36" s="34"/>
      <c r="R36" s="37"/>
      <c r="S36" s="33"/>
      <c r="T36" s="35"/>
      <c r="U36" s="34"/>
      <c r="V36" s="37"/>
      <c r="W36" s="33"/>
      <c r="X36" s="35"/>
      <c r="Y36" s="34"/>
      <c r="Z36" s="37"/>
      <c r="AA36" s="33"/>
      <c r="AB36" s="35"/>
    </row>
    <row r="37" spans="1:28">
      <c r="A37" s="12"/>
      <c r="B37" s="40" t="s">
        <v>172</v>
      </c>
      <c r="C37" s="42" t="s">
        <v>171</v>
      </c>
      <c r="D37" s="29"/>
      <c r="E37" s="25"/>
      <c r="F37" s="42" t="s">
        <v>171</v>
      </c>
      <c r="G37" s="42"/>
      <c r="H37" s="29"/>
      <c r="I37" s="25"/>
      <c r="J37" s="42" t="s">
        <v>171</v>
      </c>
      <c r="K37" s="42"/>
      <c r="L37" s="29"/>
      <c r="M37" s="25"/>
      <c r="N37" s="42" t="s">
        <v>188</v>
      </c>
      <c r="O37" s="42"/>
      <c r="P37" s="44" t="s">
        <v>170</v>
      </c>
      <c r="Q37" s="25"/>
      <c r="R37" s="42" t="s">
        <v>171</v>
      </c>
      <c r="S37" s="42"/>
      <c r="T37" s="29"/>
      <c r="U37" s="25"/>
      <c r="V37" s="42" t="s">
        <v>189</v>
      </c>
      <c r="W37" s="42"/>
      <c r="X37" s="44" t="s">
        <v>170</v>
      </c>
      <c r="Y37" s="25"/>
      <c r="Z37" s="42" t="s">
        <v>190</v>
      </c>
      <c r="AA37" s="42"/>
      <c r="AB37" s="44" t="s">
        <v>170</v>
      </c>
    </row>
    <row r="38" spans="1:28">
      <c r="A38" s="12"/>
      <c r="B38" s="40"/>
      <c r="C38" s="41"/>
      <c r="D38" s="25"/>
      <c r="E38" s="25"/>
      <c r="F38" s="41"/>
      <c r="G38" s="41"/>
      <c r="H38" s="25"/>
      <c r="I38" s="25"/>
      <c r="J38" s="41"/>
      <c r="K38" s="41"/>
      <c r="L38" s="25"/>
      <c r="M38" s="25"/>
      <c r="N38" s="41"/>
      <c r="O38" s="41"/>
      <c r="P38" s="43"/>
      <c r="Q38" s="25"/>
      <c r="R38" s="41"/>
      <c r="S38" s="41"/>
      <c r="T38" s="25"/>
      <c r="U38" s="25"/>
      <c r="V38" s="41"/>
      <c r="W38" s="41"/>
      <c r="X38" s="43"/>
      <c r="Y38" s="25"/>
      <c r="Z38" s="41"/>
      <c r="AA38" s="41"/>
      <c r="AB38" s="43"/>
    </row>
    <row r="39" spans="1:28">
      <c r="A39" s="12"/>
      <c r="B39" s="45" t="s">
        <v>174</v>
      </c>
      <c r="C39" s="38" t="s">
        <v>191</v>
      </c>
      <c r="D39" s="36" t="s">
        <v>170</v>
      </c>
      <c r="E39" s="34"/>
      <c r="F39" s="38" t="s">
        <v>192</v>
      </c>
      <c r="G39" s="38"/>
      <c r="H39" s="36" t="s">
        <v>170</v>
      </c>
      <c r="I39" s="34"/>
      <c r="J39" s="38" t="s">
        <v>193</v>
      </c>
      <c r="K39" s="38"/>
      <c r="L39" s="36" t="s">
        <v>170</v>
      </c>
      <c r="M39" s="34"/>
      <c r="N39" s="38" t="s">
        <v>171</v>
      </c>
      <c r="O39" s="38"/>
      <c r="P39" s="34"/>
      <c r="Q39" s="34"/>
      <c r="R39" s="38" t="s">
        <v>171</v>
      </c>
      <c r="S39" s="38"/>
      <c r="T39" s="34"/>
      <c r="U39" s="34"/>
      <c r="V39" s="38" t="s">
        <v>171</v>
      </c>
      <c r="W39" s="38"/>
      <c r="X39" s="34"/>
      <c r="Y39" s="34"/>
      <c r="Z39" s="38" t="s">
        <v>194</v>
      </c>
      <c r="AA39" s="38"/>
      <c r="AB39" s="36" t="s">
        <v>170</v>
      </c>
    </row>
    <row r="40" spans="1:28">
      <c r="A40" s="12"/>
      <c r="B40" s="45"/>
      <c r="C40" s="38"/>
      <c r="D40" s="36"/>
      <c r="E40" s="34"/>
      <c r="F40" s="38"/>
      <c r="G40" s="38"/>
      <c r="H40" s="36"/>
      <c r="I40" s="34"/>
      <c r="J40" s="38"/>
      <c r="K40" s="38"/>
      <c r="L40" s="36"/>
      <c r="M40" s="34"/>
      <c r="N40" s="38"/>
      <c r="O40" s="38"/>
      <c r="P40" s="34"/>
      <c r="Q40" s="34"/>
      <c r="R40" s="38"/>
      <c r="S40" s="38"/>
      <c r="T40" s="34"/>
      <c r="U40" s="34"/>
      <c r="V40" s="38"/>
      <c r="W40" s="38"/>
      <c r="X40" s="34"/>
      <c r="Y40" s="34"/>
      <c r="Z40" s="38"/>
      <c r="AA40" s="38"/>
      <c r="AB40" s="36"/>
    </row>
    <row r="41" spans="1:28">
      <c r="A41" s="12"/>
      <c r="B41" s="40" t="s">
        <v>179</v>
      </c>
      <c r="C41" s="46">
        <v>1580</v>
      </c>
      <c r="D41" s="25"/>
      <c r="E41" s="25"/>
      <c r="F41" s="41">
        <v>158</v>
      </c>
      <c r="G41" s="41"/>
      <c r="H41" s="25"/>
      <c r="I41" s="25"/>
      <c r="J41" s="46">
        <v>3415</v>
      </c>
      <c r="K41" s="46"/>
      <c r="L41" s="25"/>
      <c r="M41" s="25"/>
      <c r="N41" s="41" t="s">
        <v>171</v>
      </c>
      <c r="O41" s="41"/>
      <c r="P41" s="25"/>
      <c r="Q41" s="25"/>
      <c r="R41" s="41" t="s">
        <v>171</v>
      </c>
      <c r="S41" s="41"/>
      <c r="T41" s="25"/>
      <c r="U41" s="25"/>
      <c r="V41" s="41" t="s">
        <v>171</v>
      </c>
      <c r="W41" s="41"/>
      <c r="X41" s="25"/>
      <c r="Y41" s="25"/>
      <c r="Z41" s="46">
        <v>3573</v>
      </c>
      <c r="AA41" s="46"/>
      <c r="AB41" s="25"/>
    </row>
    <row r="42" spans="1:28">
      <c r="A42" s="12"/>
      <c r="B42" s="40"/>
      <c r="C42" s="46"/>
      <c r="D42" s="25"/>
      <c r="E42" s="25"/>
      <c r="F42" s="41"/>
      <c r="G42" s="41"/>
      <c r="H42" s="25"/>
      <c r="I42" s="25"/>
      <c r="J42" s="46"/>
      <c r="K42" s="46"/>
      <c r="L42" s="25"/>
      <c r="M42" s="25"/>
      <c r="N42" s="41"/>
      <c r="O42" s="41"/>
      <c r="P42" s="25"/>
      <c r="Q42" s="25"/>
      <c r="R42" s="41"/>
      <c r="S42" s="41"/>
      <c r="T42" s="25"/>
      <c r="U42" s="25"/>
      <c r="V42" s="41"/>
      <c r="W42" s="41"/>
      <c r="X42" s="25"/>
      <c r="Y42" s="25"/>
      <c r="Z42" s="46"/>
      <c r="AA42" s="46"/>
      <c r="AB42" s="25"/>
    </row>
    <row r="43" spans="1:28">
      <c r="A43" s="12"/>
      <c r="B43" s="45" t="s">
        <v>180</v>
      </c>
      <c r="C43" s="38" t="s">
        <v>171</v>
      </c>
      <c r="D43" s="34"/>
      <c r="E43" s="34"/>
      <c r="F43" s="38" t="s">
        <v>171</v>
      </c>
      <c r="G43" s="38"/>
      <c r="H43" s="34"/>
      <c r="I43" s="34"/>
      <c r="J43" s="38" t="s">
        <v>195</v>
      </c>
      <c r="K43" s="38"/>
      <c r="L43" s="36" t="s">
        <v>170</v>
      </c>
      <c r="M43" s="34"/>
      <c r="N43" s="38" t="s">
        <v>171</v>
      </c>
      <c r="O43" s="38"/>
      <c r="P43" s="34"/>
      <c r="Q43" s="34"/>
      <c r="R43" s="38" t="s">
        <v>171</v>
      </c>
      <c r="S43" s="38"/>
      <c r="T43" s="34"/>
      <c r="U43" s="34"/>
      <c r="V43" s="38" t="s">
        <v>171</v>
      </c>
      <c r="W43" s="38"/>
      <c r="X43" s="34"/>
      <c r="Y43" s="34"/>
      <c r="Z43" s="38" t="s">
        <v>195</v>
      </c>
      <c r="AA43" s="38"/>
      <c r="AB43" s="36" t="s">
        <v>170</v>
      </c>
    </row>
    <row r="44" spans="1:28">
      <c r="A44" s="12"/>
      <c r="B44" s="45"/>
      <c r="C44" s="38"/>
      <c r="D44" s="34"/>
      <c r="E44" s="34"/>
      <c r="F44" s="38"/>
      <c r="G44" s="38"/>
      <c r="H44" s="34"/>
      <c r="I44" s="34"/>
      <c r="J44" s="38"/>
      <c r="K44" s="38"/>
      <c r="L44" s="36"/>
      <c r="M44" s="34"/>
      <c r="N44" s="38"/>
      <c r="O44" s="38"/>
      <c r="P44" s="34"/>
      <c r="Q44" s="34"/>
      <c r="R44" s="38"/>
      <c r="S44" s="38"/>
      <c r="T44" s="34"/>
      <c r="U44" s="34"/>
      <c r="V44" s="38"/>
      <c r="W44" s="38"/>
      <c r="X44" s="34"/>
      <c r="Y44" s="34"/>
      <c r="Z44" s="38"/>
      <c r="AA44" s="38"/>
      <c r="AB44" s="36"/>
    </row>
    <row r="45" spans="1:28">
      <c r="A45" s="12"/>
      <c r="B45" s="40" t="s">
        <v>196</v>
      </c>
      <c r="C45" s="41" t="s">
        <v>171</v>
      </c>
      <c r="D45" s="25"/>
      <c r="E45" s="25"/>
      <c r="F45" s="41" t="s">
        <v>171</v>
      </c>
      <c r="G45" s="41"/>
      <c r="H45" s="25"/>
      <c r="I45" s="25"/>
      <c r="J45" s="41" t="s">
        <v>171</v>
      </c>
      <c r="K45" s="41"/>
      <c r="L45" s="25"/>
      <c r="M45" s="25"/>
      <c r="N45" s="41" t="s">
        <v>171</v>
      </c>
      <c r="O45" s="41"/>
      <c r="P45" s="25"/>
      <c r="Q45" s="25"/>
      <c r="R45" s="41" t="s">
        <v>197</v>
      </c>
      <c r="S45" s="41"/>
      <c r="T45" s="43" t="s">
        <v>170</v>
      </c>
      <c r="U45" s="25"/>
      <c r="V45" s="41">
        <v>88</v>
      </c>
      <c r="W45" s="41"/>
      <c r="X45" s="25"/>
      <c r="Y45" s="25"/>
      <c r="Z45" s="41" t="s">
        <v>198</v>
      </c>
      <c r="AA45" s="41"/>
      <c r="AB45" s="43" t="s">
        <v>170</v>
      </c>
    </row>
    <row r="46" spans="1:28" ht="15.75" thickBot="1">
      <c r="A46" s="12"/>
      <c r="B46" s="40"/>
      <c r="C46" s="47"/>
      <c r="D46" s="30"/>
      <c r="E46" s="25"/>
      <c r="F46" s="47"/>
      <c r="G46" s="47"/>
      <c r="H46" s="30"/>
      <c r="I46" s="25"/>
      <c r="J46" s="47"/>
      <c r="K46" s="47"/>
      <c r="L46" s="30"/>
      <c r="M46" s="25"/>
      <c r="N46" s="47"/>
      <c r="O46" s="47"/>
      <c r="P46" s="30"/>
      <c r="Q46" s="25"/>
      <c r="R46" s="47"/>
      <c r="S46" s="47"/>
      <c r="T46" s="48"/>
      <c r="U46" s="25"/>
      <c r="V46" s="47"/>
      <c r="W46" s="47"/>
      <c r="X46" s="30"/>
      <c r="Y46" s="25"/>
      <c r="Z46" s="47"/>
      <c r="AA46" s="47"/>
      <c r="AB46" s="48"/>
    </row>
    <row r="47" spans="1:28">
      <c r="A47" s="12"/>
      <c r="B47" s="31" t="s">
        <v>199</v>
      </c>
      <c r="C47" s="49">
        <v>152351</v>
      </c>
      <c r="D47" s="51"/>
      <c r="E47" s="34"/>
      <c r="F47" s="53" t="s">
        <v>168</v>
      </c>
      <c r="G47" s="49">
        <v>15235</v>
      </c>
      <c r="H47" s="51"/>
      <c r="I47" s="34"/>
      <c r="J47" s="53" t="s">
        <v>168</v>
      </c>
      <c r="K47" s="49">
        <v>924714</v>
      </c>
      <c r="L47" s="51"/>
      <c r="M47" s="34"/>
      <c r="N47" s="53" t="s">
        <v>168</v>
      </c>
      <c r="O47" s="55" t="s">
        <v>200</v>
      </c>
      <c r="P47" s="53" t="s">
        <v>170</v>
      </c>
      <c r="Q47" s="34"/>
      <c r="R47" s="53" t="s">
        <v>168</v>
      </c>
      <c r="S47" s="49">
        <v>319462</v>
      </c>
      <c r="T47" s="51"/>
      <c r="U47" s="34"/>
      <c r="V47" s="53" t="s">
        <v>168</v>
      </c>
      <c r="W47" s="49">
        <v>32914</v>
      </c>
      <c r="X47" s="51"/>
      <c r="Y47" s="34"/>
      <c r="Z47" s="53" t="s">
        <v>168</v>
      </c>
      <c r="AA47" s="49">
        <v>1285337</v>
      </c>
      <c r="AB47" s="51"/>
    </row>
    <row r="48" spans="1:28" ht="15.75" thickBot="1">
      <c r="A48" s="12"/>
      <c r="B48" s="31"/>
      <c r="C48" s="50"/>
      <c r="D48" s="52"/>
      <c r="E48" s="34"/>
      <c r="F48" s="54"/>
      <c r="G48" s="50"/>
      <c r="H48" s="52"/>
      <c r="I48" s="34"/>
      <c r="J48" s="54"/>
      <c r="K48" s="50"/>
      <c r="L48" s="52"/>
      <c r="M48" s="34"/>
      <c r="N48" s="54"/>
      <c r="O48" s="56"/>
      <c r="P48" s="54"/>
      <c r="Q48" s="34"/>
      <c r="R48" s="54"/>
      <c r="S48" s="50"/>
      <c r="T48" s="52"/>
      <c r="U48" s="34"/>
      <c r="V48" s="54"/>
      <c r="W48" s="50"/>
      <c r="X48" s="52"/>
      <c r="Y48" s="34"/>
      <c r="Z48" s="54"/>
      <c r="AA48" s="50"/>
      <c r="AB48" s="52"/>
    </row>
    <row r="49" spans="1:28" ht="15.75" thickTop="1">
      <c r="A49" s="12" t="s">
        <v>587</v>
      </c>
      <c r="B49" s="57" t="s">
        <v>5</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row>
    <row r="50" spans="1:28">
      <c r="A50" s="12"/>
      <c r="B50" s="25" t="s">
        <v>156</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c r="A51" s="12"/>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row>
    <row r="53" spans="1:28" ht="15.75" thickBot="1">
      <c r="A53" s="12"/>
      <c r="B53" s="18"/>
      <c r="C53" s="24" t="s">
        <v>157</v>
      </c>
      <c r="D53" s="24"/>
      <c r="E53" s="24"/>
      <c r="F53" s="24"/>
      <c r="G53" s="24"/>
      <c r="H53" s="24"/>
      <c r="I53" s="24"/>
      <c r="J53" s="24"/>
      <c r="K53" s="24"/>
      <c r="L53" s="24"/>
      <c r="M53" s="24"/>
      <c r="N53" s="24"/>
      <c r="O53" s="24"/>
      <c r="P53" s="24"/>
      <c r="Q53" s="24"/>
      <c r="R53" s="24"/>
      <c r="S53" s="24"/>
      <c r="T53" s="24"/>
      <c r="U53" s="11"/>
      <c r="V53" s="25"/>
      <c r="W53" s="25"/>
      <c r="X53" s="25"/>
      <c r="Y53" s="11"/>
      <c r="Z53" s="25"/>
      <c r="AA53" s="25"/>
      <c r="AB53" s="25"/>
    </row>
    <row r="54" spans="1:28" ht="15.75" thickBot="1">
      <c r="A54" s="12"/>
      <c r="B54" s="11"/>
      <c r="C54" s="26" t="s">
        <v>158</v>
      </c>
      <c r="D54" s="26"/>
      <c r="E54" s="26"/>
      <c r="F54" s="26"/>
      <c r="G54" s="26"/>
      <c r="H54" s="26"/>
      <c r="I54" s="11"/>
      <c r="J54" s="28" t="s">
        <v>159</v>
      </c>
      <c r="K54" s="28"/>
      <c r="L54" s="28"/>
      <c r="M54" s="29"/>
      <c r="N54" s="28" t="s">
        <v>160</v>
      </c>
      <c r="O54" s="28"/>
      <c r="P54" s="28"/>
      <c r="Q54" s="11"/>
      <c r="R54" s="28" t="s">
        <v>161</v>
      </c>
      <c r="S54" s="28"/>
      <c r="T54" s="28"/>
      <c r="U54" s="11"/>
      <c r="V54" s="27" t="s">
        <v>162</v>
      </c>
      <c r="W54" s="27"/>
      <c r="X54" s="27"/>
      <c r="Y54" s="11"/>
      <c r="Z54" s="27" t="s">
        <v>163</v>
      </c>
      <c r="AA54" s="27"/>
      <c r="AB54" s="27"/>
    </row>
    <row r="55" spans="1:28" ht="15.75" thickBot="1">
      <c r="A55" s="12"/>
      <c r="B55" s="11"/>
      <c r="C55" s="26" t="s">
        <v>164</v>
      </c>
      <c r="D55" s="26"/>
      <c r="E55" s="20"/>
      <c r="F55" s="26" t="s">
        <v>165</v>
      </c>
      <c r="G55" s="26"/>
      <c r="H55" s="26"/>
      <c r="I55" s="20"/>
      <c r="J55" s="24"/>
      <c r="K55" s="24"/>
      <c r="L55" s="24"/>
      <c r="M55" s="30"/>
      <c r="N55" s="24"/>
      <c r="O55" s="24"/>
      <c r="P55" s="24"/>
      <c r="Q55" s="20"/>
      <c r="R55" s="24"/>
      <c r="S55" s="24"/>
      <c r="T55" s="24"/>
      <c r="U55" s="20"/>
      <c r="V55" s="24"/>
      <c r="W55" s="24"/>
      <c r="X55" s="24"/>
      <c r="Y55" s="20"/>
      <c r="Z55" s="24"/>
      <c r="AA55" s="24"/>
      <c r="AB55" s="24"/>
    </row>
    <row r="56" spans="1:28">
      <c r="A56" s="12"/>
      <c r="B56" s="11"/>
      <c r="C56" s="28" t="s">
        <v>166</v>
      </c>
      <c r="D56" s="28"/>
      <c r="E56" s="28"/>
      <c r="F56" s="28"/>
      <c r="G56" s="28"/>
      <c r="H56" s="28"/>
      <c r="I56" s="28"/>
      <c r="J56" s="28"/>
      <c r="K56" s="28"/>
      <c r="L56" s="28"/>
      <c r="M56" s="28"/>
      <c r="N56" s="28"/>
      <c r="O56" s="28"/>
      <c r="P56" s="28"/>
      <c r="Q56" s="28"/>
      <c r="R56" s="28"/>
      <c r="S56" s="28"/>
      <c r="T56" s="28"/>
      <c r="U56" s="28"/>
      <c r="V56" s="28"/>
      <c r="W56" s="28"/>
      <c r="X56" s="28"/>
      <c r="Y56" s="28"/>
      <c r="Z56" s="28"/>
      <c r="AA56" s="28"/>
      <c r="AB56" s="28"/>
    </row>
    <row r="57" spans="1:28">
      <c r="A57" s="12"/>
      <c r="B57" s="31" t="s">
        <v>167</v>
      </c>
      <c r="C57" s="32">
        <v>152331</v>
      </c>
      <c r="D57" s="34"/>
      <c r="E57" s="34"/>
      <c r="F57" s="36" t="s">
        <v>168</v>
      </c>
      <c r="G57" s="32">
        <v>15233</v>
      </c>
      <c r="H57" s="34"/>
      <c r="I57" s="34"/>
      <c r="J57" s="36" t="s">
        <v>168</v>
      </c>
      <c r="K57" s="32">
        <v>953306</v>
      </c>
      <c r="L57" s="34"/>
      <c r="M57" s="34"/>
      <c r="N57" s="36" t="s">
        <v>168</v>
      </c>
      <c r="O57" s="38" t="s">
        <v>169</v>
      </c>
      <c r="P57" s="36" t="s">
        <v>170</v>
      </c>
      <c r="Q57" s="34"/>
      <c r="R57" s="36" t="s">
        <v>168</v>
      </c>
      <c r="S57" s="32">
        <v>297968</v>
      </c>
      <c r="T57" s="34"/>
      <c r="U57" s="34"/>
      <c r="V57" s="36" t="s">
        <v>168</v>
      </c>
      <c r="W57" s="38" t="s">
        <v>171</v>
      </c>
      <c r="X57" s="34"/>
      <c r="Y57" s="34"/>
      <c r="Z57" s="36" t="s">
        <v>168</v>
      </c>
      <c r="AA57" s="32">
        <v>1251093</v>
      </c>
      <c r="AB57" s="34"/>
    </row>
    <row r="58" spans="1:28" ht="15.75" thickBot="1">
      <c r="A58" s="12"/>
      <c r="B58" s="31"/>
      <c r="C58" s="33"/>
      <c r="D58" s="35"/>
      <c r="E58" s="34"/>
      <c r="F58" s="37"/>
      <c r="G58" s="33"/>
      <c r="H58" s="35"/>
      <c r="I58" s="34"/>
      <c r="J58" s="37"/>
      <c r="K58" s="33"/>
      <c r="L58" s="35"/>
      <c r="M58" s="34"/>
      <c r="N58" s="37"/>
      <c r="O58" s="39"/>
      <c r="P58" s="37"/>
      <c r="Q58" s="34"/>
      <c r="R58" s="37"/>
      <c r="S58" s="33"/>
      <c r="T58" s="35"/>
      <c r="U58" s="34"/>
      <c r="V58" s="37"/>
      <c r="W58" s="39"/>
      <c r="X58" s="35"/>
      <c r="Y58" s="34"/>
      <c r="Z58" s="37"/>
      <c r="AA58" s="33"/>
      <c r="AB58" s="35"/>
    </row>
    <row r="59" spans="1:28">
      <c r="A59" s="12"/>
      <c r="B59" s="40" t="s">
        <v>172</v>
      </c>
      <c r="C59" s="42" t="s">
        <v>171</v>
      </c>
      <c r="D59" s="29"/>
      <c r="E59" s="25"/>
      <c r="F59" s="42" t="s">
        <v>171</v>
      </c>
      <c r="G59" s="42"/>
      <c r="H59" s="29"/>
      <c r="I59" s="25"/>
      <c r="J59" s="42" t="s">
        <v>171</v>
      </c>
      <c r="K59" s="42"/>
      <c r="L59" s="29"/>
      <c r="M59" s="25"/>
      <c r="N59" s="42" t="s">
        <v>173</v>
      </c>
      <c r="O59" s="42"/>
      <c r="P59" s="44" t="s">
        <v>170</v>
      </c>
      <c r="Q59" s="25"/>
      <c r="R59" s="42" t="s">
        <v>171</v>
      </c>
      <c r="S59" s="42"/>
      <c r="T59" s="29"/>
      <c r="U59" s="25"/>
      <c r="V59" s="42" t="s">
        <v>171</v>
      </c>
      <c r="W59" s="42"/>
      <c r="X59" s="29"/>
      <c r="Y59" s="25"/>
      <c r="Z59" s="42" t="s">
        <v>173</v>
      </c>
      <c r="AA59" s="42"/>
      <c r="AB59" s="44" t="s">
        <v>170</v>
      </c>
    </row>
    <row r="60" spans="1:28">
      <c r="A60" s="12"/>
      <c r="B60" s="40"/>
      <c r="C60" s="41"/>
      <c r="D60" s="25"/>
      <c r="E60" s="25"/>
      <c r="F60" s="41"/>
      <c r="G60" s="41"/>
      <c r="H60" s="25"/>
      <c r="I60" s="25"/>
      <c r="J60" s="41"/>
      <c r="K60" s="41"/>
      <c r="L60" s="25"/>
      <c r="M60" s="25"/>
      <c r="N60" s="41"/>
      <c r="O60" s="41"/>
      <c r="P60" s="43"/>
      <c r="Q60" s="25"/>
      <c r="R60" s="41"/>
      <c r="S60" s="41"/>
      <c r="T60" s="25"/>
      <c r="U60" s="25"/>
      <c r="V60" s="41"/>
      <c r="W60" s="41"/>
      <c r="X60" s="25"/>
      <c r="Y60" s="25"/>
      <c r="Z60" s="41"/>
      <c r="AA60" s="41"/>
      <c r="AB60" s="43"/>
    </row>
    <row r="61" spans="1:28">
      <c r="A61" s="12"/>
      <c r="B61" s="45" t="s">
        <v>174</v>
      </c>
      <c r="C61" s="38" t="s">
        <v>175</v>
      </c>
      <c r="D61" s="36" t="s">
        <v>170</v>
      </c>
      <c r="E61" s="34"/>
      <c r="F61" s="38" t="s">
        <v>176</v>
      </c>
      <c r="G61" s="38"/>
      <c r="H61" s="36" t="s">
        <v>170</v>
      </c>
      <c r="I61" s="34"/>
      <c r="J61" s="38" t="s">
        <v>177</v>
      </c>
      <c r="K61" s="38"/>
      <c r="L61" s="36" t="s">
        <v>170</v>
      </c>
      <c r="M61" s="34"/>
      <c r="N61" s="38" t="s">
        <v>171</v>
      </c>
      <c r="O61" s="38"/>
      <c r="P61" s="34"/>
      <c r="Q61" s="34"/>
      <c r="R61" s="38" t="s">
        <v>171</v>
      </c>
      <c r="S61" s="38"/>
      <c r="T61" s="34"/>
      <c r="U61" s="34"/>
      <c r="V61" s="38" t="s">
        <v>171</v>
      </c>
      <c r="W61" s="38"/>
      <c r="X61" s="34"/>
      <c r="Y61" s="34"/>
      <c r="Z61" s="38" t="s">
        <v>178</v>
      </c>
      <c r="AA61" s="38"/>
      <c r="AB61" s="36" t="s">
        <v>170</v>
      </c>
    </row>
    <row r="62" spans="1:28">
      <c r="A62" s="12"/>
      <c r="B62" s="45"/>
      <c r="C62" s="38"/>
      <c r="D62" s="36"/>
      <c r="E62" s="34"/>
      <c r="F62" s="38"/>
      <c r="G62" s="38"/>
      <c r="H62" s="36"/>
      <c r="I62" s="34"/>
      <c r="J62" s="38"/>
      <c r="K62" s="38"/>
      <c r="L62" s="36"/>
      <c r="M62" s="34"/>
      <c r="N62" s="38"/>
      <c r="O62" s="38"/>
      <c r="P62" s="34"/>
      <c r="Q62" s="34"/>
      <c r="R62" s="38"/>
      <c r="S62" s="38"/>
      <c r="T62" s="34"/>
      <c r="U62" s="34"/>
      <c r="V62" s="38"/>
      <c r="W62" s="38"/>
      <c r="X62" s="34"/>
      <c r="Y62" s="34"/>
      <c r="Z62" s="38"/>
      <c r="AA62" s="38"/>
      <c r="AB62" s="36"/>
    </row>
    <row r="63" spans="1:28">
      <c r="A63" s="12"/>
      <c r="B63" s="40" t="s">
        <v>179</v>
      </c>
      <c r="C63" s="46">
        <v>1348</v>
      </c>
      <c r="D63" s="25"/>
      <c r="E63" s="25"/>
      <c r="F63" s="41">
        <v>135</v>
      </c>
      <c r="G63" s="41"/>
      <c r="H63" s="25"/>
      <c r="I63" s="25"/>
      <c r="J63" s="46">
        <v>2966</v>
      </c>
      <c r="K63" s="46"/>
      <c r="L63" s="25"/>
      <c r="M63" s="25"/>
      <c r="N63" s="41" t="s">
        <v>171</v>
      </c>
      <c r="O63" s="41"/>
      <c r="P63" s="25"/>
      <c r="Q63" s="25"/>
      <c r="R63" s="41" t="s">
        <v>171</v>
      </c>
      <c r="S63" s="41"/>
      <c r="T63" s="25"/>
      <c r="U63" s="25"/>
      <c r="V63" s="41" t="s">
        <v>171</v>
      </c>
      <c r="W63" s="41"/>
      <c r="X63" s="25"/>
      <c r="Y63" s="25"/>
      <c r="Z63" s="46">
        <v>3101</v>
      </c>
      <c r="AA63" s="46"/>
      <c r="AB63" s="25"/>
    </row>
    <row r="64" spans="1:28">
      <c r="A64" s="12"/>
      <c r="B64" s="40"/>
      <c r="C64" s="46"/>
      <c r="D64" s="25"/>
      <c r="E64" s="25"/>
      <c r="F64" s="41"/>
      <c r="G64" s="41"/>
      <c r="H64" s="25"/>
      <c r="I64" s="25"/>
      <c r="J64" s="46"/>
      <c r="K64" s="46"/>
      <c r="L64" s="25"/>
      <c r="M64" s="25"/>
      <c r="N64" s="41"/>
      <c r="O64" s="41"/>
      <c r="P64" s="25"/>
      <c r="Q64" s="25"/>
      <c r="R64" s="41"/>
      <c r="S64" s="41"/>
      <c r="T64" s="25"/>
      <c r="U64" s="25"/>
      <c r="V64" s="41"/>
      <c r="W64" s="41"/>
      <c r="X64" s="25"/>
      <c r="Y64" s="25"/>
      <c r="Z64" s="46"/>
      <c r="AA64" s="46"/>
      <c r="AB64" s="25"/>
    </row>
    <row r="65" spans="1:28">
      <c r="A65" s="12"/>
      <c r="B65" s="45" t="s">
        <v>180</v>
      </c>
      <c r="C65" s="38" t="s">
        <v>171</v>
      </c>
      <c r="D65" s="34"/>
      <c r="E65" s="34"/>
      <c r="F65" s="38" t="s">
        <v>171</v>
      </c>
      <c r="G65" s="38"/>
      <c r="H65" s="34"/>
      <c r="I65" s="34"/>
      <c r="J65" s="38" t="s">
        <v>181</v>
      </c>
      <c r="K65" s="38"/>
      <c r="L65" s="36" t="s">
        <v>170</v>
      </c>
      <c r="M65" s="34"/>
      <c r="N65" s="38" t="s">
        <v>171</v>
      </c>
      <c r="O65" s="38"/>
      <c r="P65" s="34"/>
      <c r="Q65" s="34"/>
      <c r="R65" s="38" t="s">
        <v>171</v>
      </c>
      <c r="S65" s="38"/>
      <c r="T65" s="34"/>
      <c r="U65" s="34"/>
      <c r="V65" s="38" t="s">
        <v>171</v>
      </c>
      <c r="W65" s="38"/>
      <c r="X65" s="34"/>
      <c r="Y65" s="34"/>
      <c r="Z65" s="38" t="s">
        <v>181</v>
      </c>
      <c r="AA65" s="38"/>
      <c r="AB65" s="36" t="s">
        <v>170</v>
      </c>
    </row>
    <row r="66" spans="1:28">
      <c r="A66" s="12"/>
      <c r="B66" s="45"/>
      <c r="C66" s="38"/>
      <c r="D66" s="34"/>
      <c r="E66" s="34"/>
      <c r="F66" s="38"/>
      <c r="G66" s="38"/>
      <c r="H66" s="34"/>
      <c r="I66" s="34"/>
      <c r="J66" s="38"/>
      <c r="K66" s="38"/>
      <c r="L66" s="36"/>
      <c r="M66" s="34"/>
      <c r="N66" s="38"/>
      <c r="O66" s="38"/>
      <c r="P66" s="34"/>
      <c r="Q66" s="34"/>
      <c r="R66" s="38"/>
      <c r="S66" s="38"/>
      <c r="T66" s="34"/>
      <c r="U66" s="34"/>
      <c r="V66" s="38"/>
      <c r="W66" s="38"/>
      <c r="X66" s="34"/>
      <c r="Y66" s="34"/>
      <c r="Z66" s="38"/>
      <c r="AA66" s="38"/>
      <c r="AB66" s="36"/>
    </row>
    <row r="67" spans="1:28">
      <c r="A67" s="12"/>
      <c r="B67" s="40" t="s">
        <v>83</v>
      </c>
      <c r="C67" s="41" t="s">
        <v>171</v>
      </c>
      <c r="D67" s="25"/>
      <c r="E67" s="25"/>
      <c r="F67" s="41" t="s">
        <v>171</v>
      </c>
      <c r="G67" s="41"/>
      <c r="H67" s="25"/>
      <c r="I67" s="25"/>
      <c r="J67" s="41" t="s">
        <v>171</v>
      </c>
      <c r="K67" s="41"/>
      <c r="L67" s="25"/>
      <c r="M67" s="25"/>
      <c r="N67" s="41" t="s">
        <v>171</v>
      </c>
      <c r="O67" s="41"/>
      <c r="P67" s="25"/>
      <c r="Q67" s="25"/>
      <c r="R67" s="41" t="s">
        <v>182</v>
      </c>
      <c r="S67" s="41"/>
      <c r="T67" s="43" t="s">
        <v>170</v>
      </c>
      <c r="U67" s="25"/>
      <c r="V67" s="41" t="s">
        <v>171</v>
      </c>
      <c r="W67" s="41"/>
      <c r="X67" s="25"/>
      <c r="Y67" s="25"/>
      <c r="Z67" s="41" t="s">
        <v>182</v>
      </c>
      <c r="AA67" s="41"/>
      <c r="AB67" s="43" t="s">
        <v>170</v>
      </c>
    </row>
    <row r="68" spans="1:28" ht="15.75" thickBot="1">
      <c r="A68" s="12"/>
      <c r="B68" s="40"/>
      <c r="C68" s="47"/>
      <c r="D68" s="30"/>
      <c r="E68" s="25"/>
      <c r="F68" s="47"/>
      <c r="G68" s="47"/>
      <c r="H68" s="30"/>
      <c r="I68" s="25"/>
      <c r="J68" s="47"/>
      <c r="K68" s="47"/>
      <c r="L68" s="30"/>
      <c r="M68" s="25"/>
      <c r="N68" s="47"/>
      <c r="O68" s="47"/>
      <c r="P68" s="30"/>
      <c r="Q68" s="25"/>
      <c r="R68" s="47"/>
      <c r="S68" s="47"/>
      <c r="T68" s="48"/>
      <c r="U68" s="25"/>
      <c r="V68" s="47"/>
      <c r="W68" s="47"/>
      <c r="X68" s="30"/>
      <c r="Y68" s="25"/>
      <c r="Z68" s="47"/>
      <c r="AA68" s="47"/>
      <c r="AB68" s="48"/>
    </row>
    <row r="69" spans="1:28">
      <c r="A69" s="12"/>
      <c r="B69" s="31" t="s">
        <v>183</v>
      </c>
      <c r="C69" s="49">
        <v>153403</v>
      </c>
      <c r="D69" s="51"/>
      <c r="E69" s="34"/>
      <c r="F69" s="53" t="s">
        <v>168</v>
      </c>
      <c r="G69" s="49">
        <v>15340</v>
      </c>
      <c r="H69" s="51"/>
      <c r="I69" s="34"/>
      <c r="J69" s="53" t="s">
        <v>168</v>
      </c>
      <c r="K69" s="49">
        <v>952939</v>
      </c>
      <c r="L69" s="51"/>
      <c r="M69" s="34"/>
      <c r="N69" s="53" t="s">
        <v>168</v>
      </c>
      <c r="O69" s="55" t="s">
        <v>184</v>
      </c>
      <c r="P69" s="53" t="s">
        <v>170</v>
      </c>
      <c r="Q69" s="34"/>
      <c r="R69" s="53" t="s">
        <v>168</v>
      </c>
      <c r="S69" s="49">
        <v>286069</v>
      </c>
      <c r="T69" s="51"/>
      <c r="U69" s="34"/>
      <c r="V69" s="53" t="s">
        <v>168</v>
      </c>
      <c r="W69" s="55" t="s">
        <v>171</v>
      </c>
      <c r="X69" s="51"/>
      <c r="Y69" s="34"/>
      <c r="Z69" s="53" t="s">
        <v>168</v>
      </c>
      <c r="AA69" s="49">
        <v>1233669</v>
      </c>
      <c r="AB69" s="51"/>
    </row>
    <row r="70" spans="1:28" ht="15.75" thickBot="1">
      <c r="A70" s="12"/>
      <c r="B70" s="31"/>
      <c r="C70" s="50"/>
      <c r="D70" s="52"/>
      <c r="E70" s="34"/>
      <c r="F70" s="54"/>
      <c r="G70" s="50"/>
      <c r="H70" s="52"/>
      <c r="I70" s="34"/>
      <c r="J70" s="54"/>
      <c r="K70" s="50"/>
      <c r="L70" s="52"/>
      <c r="M70" s="34"/>
      <c r="N70" s="54"/>
      <c r="O70" s="56"/>
      <c r="P70" s="54"/>
      <c r="Q70" s="34"/>
      <c r="R70" s="54"/>
      <c r="S70" s="50"/>
      <c r="T70" s="52"/>
      <c r="U70" s="34"/>
      <c r="V70" s="54"/>
      <c r="W70" s="56"/>
      <c r="X70" s="52"/>
      <c r="Y70" s="34"/>
      <c r="Z70" s="54"/>
      <c r="AA70" s="50"/>
      <c r="AB70" s="52"/>
    </row>
    <row r="71" spans="1:28" ht="15.75" thickTop="1">
      <c r="A71" s="12"/>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row>
    <row r="72" spans="1:28">
      <c r="A72" s="12"/>
      <c r="B72" s="25" t="s">
        <v>185</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row>
    <row r="73" spans="1:28">
      <c r="A73" s="12"/>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row>
    <row r="74" spans="1:28">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row>
    <row r="75" spans="1:28" ht="15.75" thickBot="1">
      <c r="A75" s="12"/>
      <c r="B75" s="18"/>
      <c r="C75" s="24" t="s">
        <v>157</v>
      </c>
      <c r="D75" s="24"/>
      <c r="E75" s="24"/>
      <c r="F75" s="24"/>
      <c r="G75" s="24"/>
      <c r="H75" s="24"/>
      <c r="I75" s="24"/>
      <c r="J75" s="24"/>
      <c r="K75" s="24"/>
      <c r="L75" s="24"/>
      <c r="M75" s="24"/>
      <c r="N75" s="24"/>
      <c r="O75" s="24"/>
      <c r="P75" s="24"/>
      <c r="Q75" s="24"/>
      <c r="R75" s="24"/>
      <c r="S75" s="24"/>
      <c r="T75" s="24"/>
      <c r="U75" s="11"/>
      <c r="V75" s="25"/>
      <c r="W75" s="25"/>
      <c r="X75" s="25"/>
      <c r="Y75" s="11"/>
      <c r="Z75" s="25"/>
      <c r="AA75" s="25"/>
      <c r="AB75" s="25"/>
    </row>
    <row r="76" spans="1:28" ht="15.75" thickBot="1">
      <c r="A76" s="12"/>
      <c r="B76" s="11"/>
      <c r="C76" s="26" t="s">
        <v>158</v>
      </c>
      <c r="D76" s="26"/>
      <c r="E76" s="26"/>
      <c r="F76" s="26"/>
      <c r="G76" s="26"/>
      <c r="H76" s="26"/>
      <c r="I76" s="11"/>
      <c r="J76" s="28" t="s">
        <v>159</v>
      </c>
      <c r="K76" s="28"/>
      <c r="L76" s="28"/>
      <c r="M76" s="29"/>
      <c r="N76" s="28" t="s">
        <v>160</v>
      </c>
      <c r="O76" s="28"/>
      <c r="P76" s="28"/>
      <c r="Q76" s="11"/>
      <c r="R76" s="28" t="s">
        <v>161</v>
      </c>
      <c r="S76" s="28"/>
      <c r="T76" s="28"/>
      <c r="U76" s="11"/>
      <c r="V76" s="27" t="s">
        <v>162</v>
      </c>
      <c r="W76" s="27"/>
      <c r="X76" s="27"/>
      <c r="Y76" s="11"/>
      <c r="Z76" s="27" t="s">
        <v>163</v>
      </c>
      <c r="AA76" s="27"/>
      <c r="AB76" s="27"/>
    </row>
    <row r="77" spans="1:28" ht="15.75" thickBot="1">
      <c r="A77" s="12"/>
      <c r="B77" s="11"/>
      <c r="C77" s="26" t="s">
        <v>164</v>
      </c>
      <c r="D77" s="26"/>
      <c r="E77" s="20"/>
      <c r="F77" s="26" t="s">
        <v>165</v>
      </c>
      <c r="G77" s="26"/>
      <c r="H77" s="26"/>
      <c r="I77" s="20"/>
      <c r="J77" s="24"/>
      <c r="K77" s="24"/>
      <c r="L77" s="24"/>
      <c r="M77" s="30"/>
      <c r="N77" s="24"/>
      <c r="O77" s="24"/>
      <c r="P77" s="24"/>
      <c r="Q77" s="20"/>
      <c r="R77" s="24"/>
      <c r="S77" s="24"/>
      <c r="T77" s="24"/>
      <c r="U77" s="20"/>
      <c r="V77" s="24"/>
      <c r="W77" s="24"/>
      <c r="X77" s="24"/>
      <c r="Y77" s="20"/>
      <c r="Z77" s="24"/>
      <c r="AA77" s="24"/>
      <c r="AB77" s="24"/>
    </row>
    <row r="78" spans="1:28">
      <c r="A78" s="12"/>
      <c r="B78" s="11"/>
      <c r="C78" s="28" t="s">
        <v>166</v>
      </c>
      <c r="D78" s="28"/>
      <c r="E78" s="28"/>
      <c r="F78" s="28"/>
      <c r="G78" s="28"/>
      <c r="H78" s="28"/>
      <c r="I78" s="28"/>
      <c r="J78" s="28"/>
      <c r="K78" s="28"/>
      <c r="L78" s="28"/>
      <c r="M78" s="28"/>
      <c r="N78" s="28"/>
      <c r="O78" s="28"/>
      <c r="P78" s="28"/>
      <c r="Q78" s="28"/>
      <c r="R78" s="28"/>
      <c r="S78" s="28"/>
      <c r="T78" s="28"/>
      <c r="U78" s="28"/>
      <c r="V78" s="28"/>
      <c r="W78" s="28"/>
      <c r="X78" s="28"/>
      <c r="Y78" s="28"/>
      <c r="Z78" s="28"/>
      <c r="AA78" s="28"/>
      <c r="AB78" s="28"/>
    </row>
    <row r="79" spans="1:28">
      <c r="A79" s="12"/>
      <c r="B79" s="31" t="s">
        <v>186</v>
      </c>
      <c r="C79" s="32">
        <v>151070</v>
      </c>
      <c r="D79" s="34"/>
      <c r="E79" s="34"/>
      <c r="F79" s="36" t="s">
        <v>168</v>
      </c>
      <c r="G79" s="32">
        <v>15108</v>
      </c>
      <c r="H79" s="34"/>
      <c r="I79" s="34"/>
      <c r="J79" s="36" t="s">
        <v>168</v>
      </c>
      <c r="K79" s="32">
        <v>925132</v>
      </c>
      <c r="L79" s="34"/>
      <c r="M79" s="34"/>
      <c r="N79" s="36" t="s">
        <v>168</v>
      </c>
      <c r="O79" s="38" t="s">
        <v>187</v>
      </c>
      <c r="P79" s="36" t="s">
        <v>170</v>
      </c>
      <c r="Q79" s="34"/>
      <c r="R79" s="36" t="s">
        <v>168</v>
      </c>
      <c r="S79" s="32">
        <v>319736</v>
      </c>
      <c r="T79" s="34"/>
      <c r="U79" s="34"/>
      <c r="V79" s="36" t="s">
        <v>168</v>
      </c>
      <c r="W79" s="32">
        <v>33504</v>
      </c>
      <c r="X79" s="34"/>
      <c r="Y79" s="34"/>
      <c r="Z79" s="36" t="s">
        <v>168</v>
      </c>
      <c r="AA79" s="32">
        <v>1287332</v>
      </c>
      <c r="AB79" s="34"/>
    </row>
    <row r="80" spans="1:28" ht="15.75" thickBot="1">
      <c r="A80" s="12"/>
      <c r="B80" s="31"/>
      <c r="C80" s="33"/>
      <c r="D80" s="35"/>
      <c r="E80" s="34"/>
      <c r="F80" s="37"/>
      <c r="G80" s="33"/>
      <c r="H80" s="35"/>
      <c r="I80" s="34"/>
      <c r="J80" s="37"/>
      <c r="K80" s="33"/>
      <c r="L80" s="35"/>
      <c r="M80" s="34"/>
      <c r="N80" s="37"/>
      <c r="O80" s="39"/>
      <c r="P80" s="37"/>
      <c r="Q80" s="34"/>
      <c r="R80" s="37"/>
      <c r="S80" s="33"/>
      <c r="T80" s="35"/>
      <c r="U80" s="34"/>
      <c r="V80" s="37"/>
      <c r="W80" s="33"/>
      <c r="X80" s="35"/>
      <c r="Y80" s="34"/>
      <c r="Z80" s="37"/>
      <c r="AA80" s="33"/>
      <c r="AB80" s="35"/>
    </row>
    <row r="81" spans="1:28">
      <c r="A81" s="12"/>
      <c r="B81" s="40" t="s">
        <v>172</v>
      </c>
      <c r="C81" s="42" t="s">
        <v>171</v>
      </c>
      <c r="D81" s="29"/>
      <c r="E81" s="25"/>
      <c r="F81" s="42" t="s">
        <v>171</v>
      </c>
      <c r="G81" s="42"/>
      <c r="H81" s="29"/>
      <c r="I81" s="25"/>
      <c r="J81" s="42" t="s">
        <v>171</v>
      </c>
      <c r="K81" s="42"/>
      <c r="L81" s="29"/>
      <c r="M81" s="25"/>
      <c r="N81" s="42" t="s">
        <v>188</v>
      </c>
      <c r="O81" s="42"/>
      <c r="P81" s="44" t="s">
        <v>170</v>
      </c>
      <c r="Q81" s="25"/>
      <c r="R81" s="42" t="s">
        <v>171</v>
      </c>
      <c r="S81" s="42"/>
      <c r="T81" s="29"/>
      <c r="U81" s="25"/>
      <c r="V81" s="42" t="s">
        <v>189</v>
      </c>
      <c r="W81" s="42"/>
      <c r="X81" s="44" t="s">
        <v>170</v>
      </c>
      <c r="Y81" s="25"/>
      <c r="Z81" s="42" t="s">
        <v>190</v>
      </c>
      <c r="AA81" s="42"/>
      <c r="AB81" s="44" t="s">
        <v>170</v>
      </c>
    </row>
    <row r="82" spans="1:28">
      <c r="A82" s="12"/>
      <c r="B82" s="40"/>
      <c r="C82" s="41"/>
      <c r="D82" s="25"/>
      <c r="E82" s="25"/>
      <c r="F82" s="41"/>
      <c r="G82" s="41"/>
      <c r="H82" s="25"/>
      <c r="I82" s="25"/>
      <c r="J82" s="41"/>
      <c r="K82" s="41"/>
      <c r="L82" s="25"/>
      <c r="M82" s="25"/>
      <c r="N82" s="41"/>
      <c r="O82" s="41"/>
      <c r="P82" s="43"/>
      <c r="Q82" s="25"/>
      <c r="R82" s="41"/>
      <c r="S82" s="41"/>
      <c r="T82" s="25"/>
      <c r="U82" s="25"/>
      <c r="V82" s="41"/>
      <c r="W82" s="41"/>
      <c r="X82" s="43"/>
      <c r="Y82" s="25"/>
      <c r="Z82" s="41"/>
      <c r="AA82" s="41"/>
      <c r="AB82" s="43"/>
    </row>
    <row r="83" spans="1:28">
      <c r="A83" s="12"/>
      <c r="B83" s="45" t="s">
        <v>174</v>
      </c>
      <c r="C83" s="38" t="s">
        <v>191</v>
      </c>
      <c r="D83" s="36" t="s">
        <v>170</v>
      </c>
      <c r="E83" s="34"/>
      <c r="F83" s="38" t="s">
        <v>192</v>
      </c>
      <c r="G83" s="38"/>
      <c r="H83" s="36" t="s">
        <v>170</v>
      </c>
      <c r="I83" s="34"/>
      <c r="J83" s="38" t="s">
        <v>193</v>
      </c>
      <c r="K83" s="38"/>
      <c r="L83" s="36" t="s">
        <v>170</v>
      </c>
      <c r="M83" s="34"/>
      <c r="N83" s="38" t="s">
        <v>171</v>
      </c>
      <c r="O83" s="38"/>
      <c r="P83" s="34"/>
      <c r="Q83" s="34"/>
      <c r="R83" s="38" t="s">
        <v>171</v>
      </c>
      <c r="S83" s="38"/>
      <c r="T83" s="34"/>
      <c r="U83" s="34"/>
      <c r="V83" s="38" t="s">
        <v>171</v>
      </c>
      <c r="W83" s="38"/>
      <c r="X83" s="34"/>
      <c r="Y83" s="34"/>
      <c r="Z83" s="38" t="s">
        <v>194</v>
      </c>
      <c r="AA83" s="38"/>
      <c r="AB83" s="36" t="s">
        <v>170</v>
      </c>
    </row>
    <row r="84" spans="1:28">
      <c r="A84" s="12"/>
      <c r="B84" s="45"/>
      <c r="C84" s="38"/>
      <c r="D84" s="36"/>
      <c r="E84" s="34"/>
      <c r="F84" s="38"/>
      <c r="G84" s="38"/>
      <c r="H84" s="36"/>
      <c r="I84" s="34"/>
      <c r="J84" s="38"/>
      <c r="K84" s="38"/>
      <c r="L84" s="36"/>
      <c r="M84" s="34"/>
      <c r="N84" s="38"/>
      <c r="O84" s="38"/>
      <c r="P84" s="34"/>
      <c r="Q84" s="34"/>
      <c r="R84" s="38"/>
      <c r="S84" s="38"/>
      <c r="T84" s="34"/>
      <c r="U84" s="34"/>
      <c r="V84" s="38"/>
      <c r="W84" s="38"/>
      <c r="X84" s="34"/>
      <c r="Y84" s="34"/>
      <c r="Z84" s="38"/>
      <c r="AA84" s="38"/>
      <c r="AB84" s="36"/>
    </row>
    <row r="85" spans="1:28">
      <c r="A85" s="12"/>
      <c r="B85" s="40" t="s">
        <v>179</v>
      </c>
      <c r="C85" s="46">
        <v>1580</v>
      </c>
      <c r="D85" s="25"/>
      <c r="E85" s="25"/>
      <c r="F85" s="41">
        <v>158</v>
      </c>
      <c r="G85" s="41"/>
      <c r="H85" s="25"/>
      <c r="I85" s="25"/>
      <c r="J85" s="46">
        <v>3415</v>
      </c>
      <c r="K85" s="46"/>
      <c r="L85" s="25"/>
      <c r="M85" s="25"/>
      <c r="N85" s="41" t="s">
        <v>171</v>
      </c>
      <c r="O85" s="41"/>
      <c r="P85" s="25"/>
      <c r="Q85" s="25"/>
      <c r="R85" s="41" t="s">
        <v>171</v>
      </c>
      <c r="S85" s="41"/>
      <c r="T85" s="25"/>
      <c r="U85" s="25"/>
      <c r="V85" s="41" t="s">
        <v>171</v>
      </c>
      <c r="W85" s="41"/>
      <c r="X85" s="25"/>
      <c r="Y85" s="25"/>
      <c r="Z85" s="46">
        <v>3573</v>
      </c>
      <c r="AA85" s="46"/>
      <c r="AB85" s="25"/>
    </row>
    <row r="86" spans="1:28">
      <c r="A86" s="12"/>
      <c r="B86" s="40"/>
      <c r="C86" s="46"/>
      <c r="D86" s="25"/>
      <c r="E86" s="25"/>
      <c r="F86" s="41"/>
      <c r="G86" s="41"/>
      <c r="H86" s="25"/>
      <c r="I86" s="25"/>
      <c r="J86" s="46"/>
      <c r="K86" s="46"/>
      <c r="L86" s="25"/>
      <c r="M86" s="25"/>
      <c r="N86" s="41"/>
      <c r="O86" s="41"/>
      <c r="P86" s="25"/>
      <c r="Q86" s="25"/>
      <c r="R86" s="41"/>
      <c r="S86" s="41"/>
      <c r="T86" s="25"/>
      <c r="U86" s="25"/>
      <c r="V86" s="41"/>
      <c r="W86" s="41"/>
      <c r="X86" s="25"/>
      <c r="Y86" s="25"/>
      <c r="Z86" s="46"/>
      <c r="AA86" s="46"/>
      <c r="AB86" s="25"/>
    </row>
    <row r="87" spans="1:28">
      <c r="A87" s="12"/>
      <c r="B87" s="45" t="s">
        <v>180</v>
      </c>
      <c r="C87" s="38" t="s">
        <v>171</v>
      </c>
      <c r="D87" s="34"/>
      <c r="E87" s="34"/>
      <c r="F87" s="38" t="s">
        <v>171</v>
      </c>
      <c r="G87" s="38"/>
      <c r="H87" s="34"/>
      <c r="I87" s="34"/>
      <c r="J87" s="38" t="s">
        <v>195</v>
      </c>
      <c r="K87" s="38"/>
      <c r="L87" s="36" t="s">
        <v>170</v>
      </c>
      <c r="M87" s="34"/>
      <c r="N87" s="38" t="s">
        <v>171</v>
      </c>
      <c r="O87" s="38"/>
      <c r="P87" s="34"/>
      <c r="Q87" s="34"/>
      <c r="R87" s="38" t="s">
        <v>171</v>
      </c>
      <c r="S87" s="38"/>
      <c r="T87" s="34"/>
      <c r="U87" s="34"/>
      <c r="V87" s="38" t="s">
        <v>171</v>
      </c>
      <c r="W87" s="38"/>
      <c r="X87" s="34"/>
      <c r="Y87" s="34"/>
      <c r="Z87" s="38" t="s">
        <v>195</v>
      </c>
      <c r="AA87" s="38"/>
      <c r="AB87" s="36" t="s">
        <v>170</v>
      </c>
    </row>
    <row r="88" spans="1:28">
      <c r="A88" s="12"/>
      <c r="B88" s="45"/>
      <c r="C88" s="38"/>
      <c r="D88" s="34"/>
      <c r="E88" s="34"/>
      <c r="F88" s="38"/>
      <c r="G88" s="38"/>
      <c r="H88" s="34"/>
      <c r="I88" s="34"/>
      <c r="J88" s="38"/>
      <c r="K88" s="38"/>
      <c r="L88" s="36"/>
      <c r="M88" s="34"/>
      <c r="N88" s="38"/>
      <c r="O88" s="38"/>
      <c r="P88" s="34"/>
      <c r="Q88" s="34"/>
      <c r="R88" s="38"/>
      <c r="S88" s="38"/>
      <c r="T88" s="34"/>
      <c r="U88" s="34"/>
      <c r="V88" s="38"/>
      <c r="W88" s="38"/>
      <c r="X88" s="34"/>
      <c r="Y88" s="34"/>
      <c r="Z88" s="38"/>
      <c r="AA88" s="38"/>
      <c r="AB88" s="36"/>
    </row>
    <row r="89" spans="1:28">
      <c r="A89" s="12"/>
      <c r="B89" s="40" t="s">
        <v>196</v>
      </c>
      <c r="C89" s="41" t="s">
        <v>171</v>
      </c>
      <c r="D89" s="25"/>
      <c r="E89" s="25"/>
      <c r="F89" s="41" t="s">
        <v>171</v>
      </c>
      <c r="G89" s="41"/>
      <c r="H89" s="25"/>
      <c r="I89" s="25"/>
      <c r="J89" s="41" t="s">
        <v>171</v>
      </c>
      <c r="K89" s="41"/>
      <c r="L89" s="25"/>
      <c r="M89" s="25"/>
      <c r="N89" s="41" t="s">
        <v>171</v>
      </c>
      <c r="O89" s="41"/>
      <c r="P89" s="25"/>
      <c r="Q89" s="25"/>
      <c r="R89" s="41" t="s">
        <v>197</v>
      </c>
      <c r="S89" s="41"/>
      <c r="T89" s="43" t="s">
        <v>170</v>
      </c>
      <c r="U89" s="25"/>
      <c r="V89" s="41">
        <v>88</v>
      </c>
      <c r="W89" s="41"/>
      <c r="X89" s="25"/>
      <c r="Y89" s="25"/>
      <c r="Z89" s="41" t="s">
        <v>198</v>
      </c>
      <c r="AA89" s="41"/>
      <c r="AB89" s="43" t="s">
        <v>170</v>
      </c>
    </row>
    <row r="90" spans="1:28" ht="15.75" thickBot="1">
      <c r="A90" s="12"/>
      <c r="B90" s="40"/>
      <c r="C90" s="47"/>
      <c r="D90" s="30"/>
      <c r="E90" s="25"/>
      <c r="F90" s="47"/>
      <c r="G90" s="47"/>
      <c r="H90" s="30"/>
      <c r="I90" s="25"/>
      <c r="J90" s="47"/>
      <c r="K90" s="47"/>
      <c r="L90" s="30"/>
      <c r="M90" s="25"/>
      <c r="N90" s="47"/>
      <c r="O90" s="47"/>
      <c r="P90" s="30"/>
      <c r="Q90" s="25"/>
      <c r="R90" s="47"/>
      <c r="S90" s="47"/>
      <c r="T90" s="48"/>
      <c r="U90" s="25"/>
      <c r="V90" s="47"/>
      <c r="W90" s="47"/>
      <c r="X90" s="30"/>
      <c r="Y90" s="25"/>
      <c r="Z90" s="47"/>
      <c r="AA90" s="47"/>
      <c r="AB90" s="48"/>
    </row>
    <row r="91" spans="1:28">
      <c r="A91" s="12"/>
      <c r="B91" s="31" t="s">
        <v>199</v>
      </c>
      <c r="C91" s="49">
        <v>152351</v>
      </c>
      <c r="D91" s="51"/>
      <c r="E91" s="34"/>
      <c r="F91" s="53" t="s">
        <v>168</v>
      </c>
      <c r="G91" s="49">
        <v>15235</v>
      </c>
      <c r="H91" s="51"/>
      <c r="I91" s="34"/>
      <c r="J91" s="53" t="s">
        <v>168</v>
      </c>
      <c r="K91" s="49">
        <v>924714</v>
      </c>
      <c r="L91" s="51"/>
      <c r="M91" s="34"/>
      <c r="N91" s="53" t="s">
        <v>168</v>
      </c>
      <c r="O91" s="55" t="s">
        <v>200</v>
      </c>
      <c r="P91" s="53" t="s">
        <v>170</v>
      </c>
      <c r="Q91" s="34"/>
      <c r="R91" s="53" t="s">
        <v>168</v>
      </c>
      <c r="S91" s="49">
        <v>319462</v>
      </c>
      <c r="T91" s="51"/>
      <c r="U91" s="34"/>
      <c r="V91" s="53" t="s">
        <v>168</v>
      </c>
      <c r="W91" s="49">
        <v>32914</v>
      </c>
      <c r="X91" s="51"/>
      <c r="Y91" s="34"/>
      <c r="Z91" s="53" t="s">
        <v>168</v>
      </c>
      <c r="AA91" s="49">
        <v>1285337</v>
      </c>
      <c r="AB91" s="51"/>
    </row>
    <row r="92" spans="1:28" ht="15.75" thickBot="1">
      <c r="A92" s="12"/>
      <c r="B92" s="31"/>
      <c r="C92" s="50"/>
      <c r="D92" s="52"/>
      <c r="E92" s="34"/>
      <c r="F92" s="54"/>
      <c r="G92" s="50"/>
      <c r="H92" s="52"/>
      <c r="I92" s="34"/>
      <c r="J92" s="54"/>
      <c r="K92" s="50"/>
      <c r="L92" s="52"/>
      <c r="M92" s="34"/>
      <c r="N92" s="54"/>
      <c r="O92" s="56"/>
      <c r="P92" s="54"/>
      <c r="Q92" s="34"/>
      <c r="R92" s="54"/>
      <c r="S92" s="50"/>
      <c r="T92" s="52"/>
      <c r="U92" s="34"/>
      <c r="V92" s="54"/>
      <c r="W92" s="50"/>
      <c r="X92" s="52"/>
      <c r="Y92" s="34"/>
      <c r="Z92" s="54"/>
      <c r="AA92" s="50"/>
      <c r="AB92" s="52"/>
    </row>
    <row r="93" spans="1:28" ht="15.75" thickTop="1"/>
  </sheetData>
  <mergeCells count="707">
    <mergeCell ref="B27:AB27"/>
    <mergeCell ref="B28:AB28"/>
    <mergeCell ref="A49:A92"/>
    <mergeCell ref="B49:AB49"/>
    <mergeCell ref="B50:AB50"/>
    <mergeCell ref="B71:AB71"/>
    <mergeCell ref="B72:AB72"/>
    <mergeCell ref="AA91:AA92"/>
    <mergeCell ref="AB91:AB92"/>
    <mergeCell ref="A1:A2"/>
    <mergeCell ref="B1:AB1"/>
    <mergeCell ref="B2:AB2"/>
    <mergeCell ref="B3:AB3"/>
    <mergeCell ref="A4:A48"/>
    <mergeCell ref="B4:AB4"/>
    <mergeCell ref="B5:AB5"/>
    <mergeCell ref="B6:AB6"/>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Y89:Y90"/>
    <mergeCell ref="Z89:AA90"/>
    <mergeCell ref="AB89:AB90"/>
    <mergeCell ref="B91:B92"/>
    <mergeCell ref="C91:C92"/>
    <mergeCell ref="D91:D92"/>
    <mergeCell ref="E91:E92"/>
    <mergeCell ref="F91:F92"/>
    <mergeCell ref="G91:G92"/>
    <mergeCell ref="H91:H92"/>
    <mergeCell ref="Q89:Q90"/>
    <mergeCell ref="R89:S90"/>
    <mergeCell ref="T89:T90"/>
    <mergeCell ref="U89:U90"/>
    <mergeCell ref="V89:W90"/>
    <mergeCell ref="X89:X90"/>
    <mergeCell ref="I89:I90"/>
    <mergeCell ref="J89:K90"/>
    <mergeCell ref="L89:L90"/>
    <mergeCell ref="M89:M90"/>
    <mergeCell ref="N89:O90"/>
    <mergeCell ref="P89:P90"/>
    <mergeCell ref="B89:B90"/>
    <mergeCell ref="C89:C90"/>
    <mergeCell ref="D89:D90"/>
    <mergeCell ref="E89:E90"/>
    <mergeCell ref="F89:G90"/>
    <mergeCell ref="H89:H90"/>
    <mergeCell ref="U87:U88"/>
    <mergeCell ref="V87:W88"/>
    <mergeCell ref="X87:X88"/>
    <mergeCell ref="Y87:Y88"/>
    <mergeCell ref="Z87:AA88"/>
    <mergeCell ref="AB87:AB88"/>
    <mergeCell ref="M87:M88"/>
    <mergeCell ref="N87:O88"/>
    <mergeCell ref="P87:P88"/>
    <mergeCell ref="Q87:Q88"/>
    <mergeCell ref="R87:S88"/>
    <mergeCell ref="T87:T88"/>
    <mergeCell ref="AB85:AB86"/>
    <mergeCell ref="B87:B88"/>
    <mergeCell ref="C87:C88"/>
    <mergeCell ref="D87:D88"/>
    <mergeCell ref="E87:E88"/>
    <mergeCell ref="F87:G88"/>
    <mergeCell ref="H87:H88"/>
    <mergeCell ref="I87:I88"/>
    <mergeCell ref="J87:K88"/>
    <mergeCell ref="L87:L88"/>
    <mergeCell ref="T85:T86"/>
    <mergeCell ref="U85:U86"/>
    <mergeCell ref="V85:W86"/>
    <mergeCell ref="X85:X86"/>
    <mergeCell ref="Y85:Y86"/>
    <mergeCell ref="Z85:AA86"/>
    <mergeCell ref="L85:L86"/>
    <mergeCell ref="M85:M86"/>
    <mergeCell ref="N85:O86"/>
    <mergeCell ref="P85:P86"/>
    <mergeCell ref="Q85:Q86"/>
    <mergeCell ref="R85:S86"/>
    <mergeCell ref="Z83:AA84"/>
    <mergeCell ref="AB83:AB84"/>
    <mergeCell ref="B85:B86"/>
    <mergeCell ref="C85:C86"/>
    <mergeCell ref="D85:D86"/>
    <mergeCell ref="E85:E86"/>
    <mergeCell ref="F85:G86"/>
    <mergeCell ref="H85:H86"/>
    <mergeCell ref="I85:I86"/>
    <mergeCell ref="J85:K86"/>
    <mergeCell ref="R83:S84"/>
    <mergeCell ref="T83:T84"/>
    <mergeCell ref="U83:U84"/>
    <mergeCell ref="V83:W84"/>
    <mergeCell ref="X83:X84"/>
    <mergeCell ref="Y83:Y84"/>
    <mergeCell ref="J83:K84"/>
    <mergeCell ref="L83:L84"/>
    <mergeCell ref="M83:M84"/>
    <mergeCell ref="N83:O84"/>
    <mergeCell ref="P83:P84"/>
    <mergeCell ref="Q83:Q84"/>
    <mergeCell ref="Y81:Y82"/>
    <mergeCell ref="Z81:AA82"/>
    <mergeCell ref="AB81:AB82"/>
    <mergeCell ref="B83:B84"/>
    <mergeCell ref="C83:C84"/>
    <mergeCell ref="D83:D84"/>
    <mergeCell ref="E83:E84"/>
    <mergeCell ref="F83:G84"/>
    <mergeCell ref="H83:H84"/>
    <mergeCell ref="I83:I84"/>
    <mergeCell ref="Q81:Q82"/>
    <mergeCell ref="R81:S82"/>
    <mergeCell ref="T81:T82"/>
    <mergeCell ref="U81:U82"/>
    <mergeCell ref="V81:W82"/>
    <mergeCell ref="X81:X82"/>
    <mergeCell ref="I81:I82"/>
    <mergeCell ref="J81:K82"/>
    <mergeCell ref="L81:L82"/>
    <mergeCell ref="M81:M82"/>
    <mergeCell ref="N81:O82"/>
    <mergeCell ref="P81:P82"/>
    <mergeCell ref="Y79:Y80"/>
    <mergeCell ref="Z79:Z80"/>
    <mergeCell ref="AA79:AA80"/>
    <mergeCell ref="AB79:AB80"/>
    <mergeCell ref="B81:B82"/>
    <mergeCell ref="C81:C82"/>
    <mergeCell ref="D81:D82"/>
    <mergeCell ref="E81:E82"/>
    <mergeCell ref="F81:G82"/>
    <mergeCell ref="H81:H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V76:X77"/>
    <mergeCell ref="Z76:AB77"/>
    <mergeCell ref="C77:D77"/>
    <mergeCell ref="F77:H77"/>
    <mergeCell ref="C78:AB78"/>
    <mergeCell ref="B79:B80"/>
    <mergeCell ref="C79:C80"/>
    <mergeCell ref="D79:D80"/>
    <mergeCell ref="E79:E80"/>
    <mergeCell ref="F79:F80"/>
    <mergeCell ref="AB69:AB70"/>
    <mergeCell ref="B73:AB73"/>
    <mergeCell ref="C75:T75"/>
    <mergeCell ref="V75:X75"/>
    <mergeCell ref="Z75:AB75"/>
    <mergeCell ref="C76:H76"/>
    <mergeCell ref="J76:L77"/>
    <mergeCell ref="M76:M77"/>
    <mergeCell ref="N76:P77"/>
    <mergeCell ref="R76:T77"/>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Z67:AA68"/>
    <mergeCell ref="AB67:AB68"/>
    <mergeCell ref="B69:B70"/>
    <mergeCell ref="C69:C70"/>
    <mergeCell ref="D69:D70"/>
    <mergeCell ref="E69:E70"/>
    <mergeCell ref="F69:F70"/>
    <mergeCell ref="G69:G70"/>
    <mergeCell ref="H69:H70"/>
    <mergeCell ref="I69:I70"/>
    <mergeCell ref="R67:S68"/>
    <mergeCell ref="T67:T68"/>
    <mergeCell ref="U67:U68"/>
    <mergeCell ref="V67:W68"/>
    <mergeCell ref="X67:X68"/>
    <mergeCell ref="Y67:Y68"/>
    <mergeCell ref="J67:K68"/>
    <mergeCell ref="L67:L68"/>
    <mergeCell ref="M67:M68"/>
    <mergeCell ref="N67:O68"/>
    <mergeCell ref="P67:P68"/>
    <mergeCell ref="Q67:Q68"/>
    <mergeCell ref="Y65:Y66"/>
    <mergeCell ref="Z65:AA66"/>
    <mergeCell ref="AB65:AB66"/>
    <mergeCell ref="B67:B68"/>
    <mergeCell ref="C67:C68"/>
    <mergeCell ref="D67:D68"/>
    <mergeCell ref="E67:E68"/>
    <mergeCell ref="F67:G68"/>
    <mergeCell ref="H67:H68"/>
    <mergeCell ref="I67:I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U63:U64"/>
    <mergeCell ref="V63:W64"/>
    <mergeCell ref="X63:X64"/>
    <mergeCell ref="Y63:Y64"/>
    <mergeCell ref="Z63:AA64"/>
    <mergeCell ref="AB63:AB64"/>
    <mergeCell ref="M63:M64"/>
    <mergeCell ref="N63:O64"/>
    <mergeCell ref="P63:P64"/>
    <mergeCell ref="Q63:Q64"/>
    <mergeCell ref="R63:S64"/>
    <mergeCell ref="T63:T64"/>
    <mergeCell ref="AB61:AB62"/>
    <mergeCell ref="B63:B64"/>
    <mergeCell ref="C63:C64"/>
    <mergeCell ref="D63:D64"/>
    <mergeCell ref="E63:E64"/>
    <mergeCell ref="F63:G64"/>
    <mergeCell ref="H63:H64"/>
    <mergeCell ref="I63:I64"/>
    <mergeCell ref="J63:K64"/>
    <mergeCell ref="L63:L64"/>
    <mergeCell ref="T61:T62"/>
    <mergeCell ref="U61:U62"/>
    <mergeCell ref="V61:W62"/>
    <mergeCell ref="X61:X62"/>
    <mergeCell ref="Y61:Y62"/>
    <mergeCell ref="Z61:AA62"/>
    <mergeCell ref="L61:L62"/>
    <mergeCell ref="M61:M62"/>
    <mergeCell ref="N61:O62"/>
    <mergeCell ref="P61:P62"/>
    <mergeCell ref="Q61:Q62"/>
    <mergeCell ref="R61:S62"/>
    <mergeCell ref="Z59:AA60"/>
    <mergeCell ref="AB59:AB60"/>
    <mergeCell ref="B61:B62"/>
    <mergeCell ref="C61:C62"/>
    <mergeCell ref="D61:D62"/>
    <mergeCell ref="E61:E62"/>
    <mergeCell ref="F61:G62"/>
    <mergeCell ref="H61:H62"/>
    <mergeCell ref="I61:I62"/>
    <mergeCell ref="J61:K62"/>
    <mergeCell ref="R59:S60"/>
    <mergeCell ref="T59:T60"/>
    <mergeCell ref="U59:U60"/>
    <mergeCell ref="V59:W60"/>
    <mergeCell ref="X59:X60"/>
    <mergeCell ref="Y59:Y60"/>
    <mergeCell ref="J59:K60"/>
    <mergeCell ref="L59:L60"/>
    <mergeCell ref="M59:M60"/>
    <mergeCell ref="N59:O60"/>
    <mergeCell ref="P59:P60"/>
    <mergeCell ref="Q59:Q60"/>
    <mergeCell ref="Z57:Z58"/>
    <mergeCell ref="AA57:AA58"/>
    <mergeCell ref="AB57:AB58"/>
    <mergeCell ref="B59:B60"/>
    <mergeCell ref="C59:C60"/>
    <mergeCell ref="D59:D60"/>
    <mergeCell ref="E59:E60"/>
    <mergeCell ref="F59:G60"/>
    <mergeCell ref="H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Z54:AB55"/>
    <mergeCell ref="C55:D55"/>
    <mergeCell ref="F55:H55"/>
    <mergeCell ref="C56:AB56"/>
    <mergeCell ref="B57:B58"/>
    <mergeCell ref="C57:C58"/>
    <mergeCell ref="D57:D58"/>
    <mergeCell ref="E57:E58"/>
    <mergeCell ref="F57:F58"/>
    <mergeCell ref="G57:G58"/>
    <mergeCell ref="C54:H54"/>
    <mergeCell ref="J54:L55"/>
    <mergeCell ref="M54:M55"/>
    <mergeCell ref="N54:P55"/>
    <mergeCell ref="R54:T55"/>
    <mergeCell ref="V54:X55"/>
    <mergeCell ref="AA47:AA48"/>
    <mergeCell ref="AB47:AB48"/>
    <mergeCell ref="B51:AB51"/>
    <mergeCell ref="C53:T53"/>
    <mergeCell ref="V53:X53"/>
    <mergeCell ref="Z53:AB53"/>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Y45:Y46"/>
    <mergeCell ref="Z45:AA46"/>
    <mergeCell ref="AB45:AB46"/>
    <mergeCell ref="B47:B48"/>
    <mergeCell ref="C47:C48"/>
    <mergeCell ref="D47:D48"/>
    <mergeCell ref="E47:E48"/>
    <mergeCell ref="F47:F48"/>
    <mergeCell ref="G47:G48"/>
    <mergeCell ref="H47:H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U43:U44"/>
    <mergeCell ref="V43:W44"/>
    <mergeCell ref="X43:X44"/>
    <mergeCell ref="Y43:Y44"/>
    <mergeCell ref="Z43:AA44"/>
    <mergeCell ref="AB43:AB44"/>
    <mergeCell ref="M43:M44"/>
    <mergeCell ref="N43:O44"/>
    <mergeCell ref="P43:P44"/>
    <mergeCell ref="Q43:Q44"/>
    <mergeCell ref="R43:S44"/>
    <mergeCell ref="T43:T44"/>
    <mergeCell ref="AB41:AB42"/>
    <mergeCell ref="B43:B44"/>
    <mergeCell ref="C43:C44"/>
    <mergeCell ref="D43:D44"/>
    <mergeCell ref="E43:E44"/>
    <mergeCell ref="F43:G44"/>
    <mergeCell ref="H43:H44"/>
    <mergeCell ref="I43:I44"/>
    <mergeCell ref="J43:K44"/>
    <mergeCell ref="L43:L44"/>
    <mergeCell ref="T41:T42"/>
    <mergeCell ref="U41:U42"/>
    <mergeCell ref="V41:W42"/>
    <mergeCell ref="X41:X42"/>
    <mergeCell ref="Y41:Y42"/>
    <mergeCell ref="Z41:AA42"/>
    <mergeCell ref="L41:L42"/>
    <mergeCell ref="M41:M42"/>
    <mergeCell ref="N41:O42"/>
    <mergeCell ref="P41:P42"/>
    <mergeCell ref="Q41:Q42"/>
    <mergeCell ref="R41:S42"/>
    <mergeCell ref="Z39:AA40"/>
    <mergeCell ref="AB39:AB40"/>
    <mergeCell ref="B41:B42"/>
    <mergeCell ref="C41:C42"/>
    <mergeCell ref="D41:D42"/>
    <mergeCell ref="E41:E42"/>
    <mergeCell ref="F41:G42"/>
    <mergeCell ref="H41:H42"/>
    <mergeCell ref="I41:I42"/>
    <mergeCell ref="J41:K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Y35:Y36"/>
    <mergeCell ref="Z35:Z36"/>
    <mergeCell ref="AA35:AA36"/>
    <mergeCell ref="AB35:AB36"/>
    <mergeCell ref="B37:B38"/>
    <mergeCell ref="C37:C38"/>
    <mergeCell ref="D37:D38"/>
    <mergeCell ref="E37:E38"/>
    <mergeCell ref="F37:G38"/>
    <mergeCell ref="H37:H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V32:X33"/>
    <mergeCell ref="Z32:AB33"/>
    <mergeCell ref="C33:D33"/>
    <mergeCell ref="F33:H33"/>
    <mergeCell ref="C34:AB34"/>
    <mergeCell ref="B35:B36"/>
    <mergeCell ref="C35:C36"/>
    <mergeCell ref="D35:D36"/>
    <mergeCell ref="E35:E36"/>
    <mergeCell ref="F35:F36"/>
    <mergeCell ref="AB25:AB26"/>
    <mergeCell ref="B29:AB29"/>
    <mergeCell ref="C31:T31"/>
    <mergeCell ref="V31:X31"/>
    <mergeCell ref="Z31:AB31"/>
    <mergeCell ref="C32:H32"/>
    <mergeCell ref="J32:L33"/>
    <mergeCell ref="M32:M33"/>
    <mergeCell ref="N32:P33"/>
    <mergeCell ref="R32:T33"/>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Z23:AA24"/>
    <mergeCell ref="AB23:AB24"/>
    <mergeCell ref="B25:B26"/>
    <mergeCell ref="C25:C26"/>
    <mergeCell ref="D25:D26"/>
    <mergeCell ref="E25:E26"/>
    <mergeCell ref="F25:F26"/>
    <mergeCell ref="G25:G26"/>
    <mergeCell ref="H25:H26"/>
    <mergeCell ref="I25:I26"/>
    <mergeCell ref="R23:S24"/>
    <mergeCell ref="T23:T24"/>
    <mergeCell ref="U23:U24"/>
    <mergeCell ref="V23:W24"/>
    <mergeCell ref="X23:X24"/>
    <mergeCell ref="Y23:Y24"/>
    <mergeCell ref="J23:K24"/>
    <mergeCell ref="L23:L24"/>
    <mergeCell ref="M23:M24"/>
    <mergeCell ref="N23:O24"/>
    <mergeCell ref="P23:P24"/>
    <mergeCell ref="Q23:Q24"/>
    <mergeCell ref="Y21:Y22"/>
    <mergeCell ref="Z21:AA22"/>
    <mergeCell ref="AB21:AB22"/>
    <mergeCell ref="B23:B24"/>
    <mergeCell ref="C23:C24"/>
    <mergeCell ref="D23:D24"/>
    <mergeCell ref="E23:E24"/>
    <mergeCell ref="F23:G24"/>
    <mergeCell ref="H23:H24"/>
    <mergeCell ref="I23:I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U19:U20"/>
    <mergeCell ref="V19:W20"/>
    <mergeCell ref="X19:X20"/>
    <mergeCell ref="Y19:Y20"/>
    <mergeCell ref="Z19:AA20"/>
    <mergeCell ref="AB19:AB20"/>
    <mergeCell ref="M19:M20"/>
    <mergeCell ref="N19:O20"/>
    <mergeCell ref="P19:P20"/>
    <mergeCell ref="Q19:Q20"/>
    <mergeCell ref="R19:S20"/>
    <mergeCell ref="T19:T20"/>
    <mergeCell ref="AB17:AB18"/>
    <mergeCell ref="B19:B20"/>
    <mergeCell ref="C19:C20"/>
    <mergeCell ref="D19:D20"/>
    <mergeCell ref="E19:E20"/>
    <mergeCell ref="F19:G20"/>
    <mergeCell ref="H19:H20"/>
    <mergeCell ref="I19:I20"/>
    <mergeCell ref="J19:K20"/>
    <mergeCell ref="L19:L20"/>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0:AB11"/>
    <mergeCell ref="C11:D11"/>
    <mergeCell ref="F11:H11"/>
    <mergeCell ref="C12:AB12"/>
    <mergeCell ref="B13:B14"/>
    <mergeCell ref="C13:C14"/>
    <mergeCell ref="D13:D14"/>
    <mergeCell ref="E13:E14"/>
    <mergeCell ref="F13:F14"/>
    <mergeCell ref="G13:G14"/>
    <mergeCell ref="B7:AB7"/>
    <mergeCell ref="C9:T9"/>
    <mergeCell ref="V9:X9"/>
    <mergeCell ref="Z9:AB9"/>
    <mergeCell ref="C10:H10"/>
    <mergeCell ref="J10:L11"/>
    <mergeCell ref="M10:M11"/>
    <mergeCell ref="N10:P11"/>
    <mergeCell ref="R10:T11"/>
    <mergeCell ref="V10:X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3" customWidth="1"/>
    <col min="4" max="4" width="12.5703125" customWidth="1"/>
    <col min="5" max="6" width="15.140625" customWidth="1"/>
    <col min="7" max="7" width="3" customWidth="1"/>
    <col min="8" max="8" width="12.5703125" customWidth="1"/>
    <col min="9" max="9" width="15.1406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30">
      <c r="A3" s="3" t="s">
        <v>202</v>
      </c>
      <c r="B3" s="57" t="s">
        <v>5</v>
      </c>
      <c r="C3" s="57"/>
      <c r="D3" s="57"/>
      <c r="E3" s="57"/>
      <c r="F3" s="57"/>
      <c r="G3" s="57"/>
      <c r="H3" s="57"/>
      <c r="I3" s="57"/>
    </row>
    <row r="4" spans="1:9" ht="15" customHeight="1">
      <c r="A4" s="12" t="s">
        <v>589</v>
      </c>
      <c r="B4" s="57" t="s">
        <v>5</v>
      </c>
      <c r="C4" s="57"/>
      <c r="D4" s="57"/>
      <c r="E4" s="57"/>
      <c r="F4" s="57"/>
      <c r="G4" s="57"/>
      <c r="H4" s="57"/>
      <c r="I4" s="57"/>
    </row>
    <row r="5" spans="1:9">
      <c r="A5" s="12"/>
      <c r="B5" s="66" t="s">
        <v>203</v>
      </c>
      <c r="C5" s="66"/>
      <c r="D5" s="66"/>
      <c r="E5" s="66"/>
      <c r="F5" s="66"/>
      <c r="G5" s="66"/>
      <c r="H5" s="66"/>
      <c r="I5" s="66"/>
    </row>
    <row r="6" spans="1:9">
      <c r="A6" s="12"/>
      <c r="B6" s="23"/>
      <c r="C6" s="23"/>
      <c r="D6" s="23"/>
      <c r="E6" s="23"/>
      <c r="F6" s="23"/>
      <c r="G6" s="23"/>
      <c r="H6" s="23"/>
      <c r="I6" s="23"/>
    </row>
    <row r="7" spans="1:9">
      <c r="A7" s="12"/>
      <c r="B7" s="17"/>
      <c r="C7" s="17"/>
      <c r="D7" s="17"/>
      <c r="E7" s="17"/>
      <c r="F7" s="17"/>
      <c r="G7" s="17"/>
      <c r="H7" s="17"/>
      <c r="I7" s="17"/>
    </row>
    <row r="8" spans="1:9" ht="15.75" thickBot="1">
      <c r="A8" s="12"/>
      <c r="B8" s="11"/>
      <c r="C8" s="24" t="s">
        <v>204</v>
      </c>
      <c r="D8" s="24"/>
      <c r="E8" s="24"/>
      <c r="F8" s="11"/>
      <c r="G8" s="24" t="s">
        <v>205</v>
      </c>
      <c r="H8" s="24"/>
      <c r="I8" s="24"/>
    </row>
    <row r="9" spans="1:9">
      <c r="A9" s="12"/>
      <c r="B9" s="22"/>
      <c r="C9" s="27" t="s">
        <v>206</v>
      </c>
      <c r="D9" s="27"/>
      <c r="E9" s="27"/>
      <c r="F9" s="27"/>
      <c r="G9" s="27"/>
      <c r="H9" s="27"/>
      <c r="I9" s="27"/>
    </row>
    <row r="10" spans="1:9">
      <c r="A10" s="12"/>
      <c r="B10" s="60" t="s">
        <v>207</v>
      </c>
      <c r="C10" s="34"/>
      <c r="D10" s="34"/>
      <c r="E10" s="34"/>
      <c r="F10" s="21"/>
      <c r="G10" s="34"/>
      <c r="H10" s="34"/>
      <c r="I10" s="34"/>
    </row>
    <row r="11" spans="1:9">
      <c r="A11" s="12"/>
      <c r="B11" s="65" t="s">
        <v>208</v>
      </c>
      <c r="C11" s="66" t="s">
        <v>168</v>
      </c>
      <c r="D11" s="67">
        <v>15755</v>
      </c>
      <c r="E11" s="25"/>
      <c r="F11" s="25"/>
      <c r="G11" s="66" t="s">
        <v>168</v>
      </c>
      <c r="H11" s="67">
        <v>11707</v>
      </c>
      <c r="I11" s="25"/>
    </row>
    <row r="12" spans="1:9">
      <c r="A12" s="12"/>
      <c r="B12" s="65"/>
      <c r="C12" s="66"/>
      <c r="D12" s="67"/>
      <c r="E12" s="25"/>
      <c r="F12" s="25"/>
      <c r="G12" s="66"/>
      <c r="H12" s="67"/>
      <c r="I12" s="25"/>
    </row>
    <row r="13" spans="1:9">
      <c r="A13" s="12"/>
      <c r="B13" s="68" t="s">
        <v>209</v>
      </c>
      <c r="C13" s="69">
        <v>26695</v>
      </c>
      <c r="D13" s="69"/>
      <c r="E13" s="34"/>
      <c r="F13" s="34"/>
      <c r="G13" s="69">
        <v>28435</v>
      </c>
      <c r="H13" s="69"/>
      <c r="I13" s="34"/>
    </row>
    <row r="14" spans="1:9">
      <c r="A14" s="12"/>
      <c r="B14" s="68"/>
      <c r="C14" s="69"/>
      <c r="D14" s="69"/>
      <c r="E14" s="34"/>
      <c r="F14" s="34"/>
      <c r="G14" s="69"/>
      <c r="H14" s="69"/>
      <c r="I14" s="34"/>
    </row>
    <row r="15" spans="1:9">
      <c r="A15" s="12"/>
      <c r="B15" s="65" t="s">
        <v>210</v>
      </c>
      <c r="C15" s="67">
        <v>9389</v>
      </c>
      <c r="D15" s="67"/>
      <c r="E15" s="25"/>
      <c r="F15" s="25"/>
      <c r="G15" s="67">
        <v>9113</v>
      </c>
      <c r="H15" s="67"/>
      <c r="I15" s="25"/>
    </row>
    <row r="16" spans="1:9">
      <c r="A16" s="12"/>
      <c r="B16" s="65"/>
      <c r="C16" s="67"/>
      <c r="D16" s="67"/>
      <c r="E16" s="25"/>
      <c r="F16" s="25"/>
      <c r="G16" s="67"/>
      <c r="H16" s="67"/>
      <c r="I16" s="25"/>
    </row>
    <row r="17" spans="1:9">
      <c r="A17" s="12"/>
      <c r="B17" s="68" t="s">
        <v>211</v>
      </c>
      <c r="C17" s="69">
        <v>21279</v>
      </c>
      <c r="D17" s="69"/>
      <c r="E17" s="34"/>
      <c r="F17" s="34"/>
      <c r="G17" s="69">
        <v>21683</v>
      </c>
      <c r="H17" s="69"/>
      <c r="I17" s="34"/>
    </row>
    <row r="18" spans="1:9">
      <c r="A18" s="12"/>
      <c r="B18" s="68"/>
      <c r="C18" s="69"/>
      <c r="D18" s="69"/>
      <c r="E18" s="34"/>
      <c r="F18" s="34"/>
      <c r="G18" s="69"/>
      <c r="H18" s="69"/>
      <c r="I18" s="34"/>
    </row>
    <row r="19" spans="1:9">
      <c r="A19" s="12"/>
      <c r="B19" s="65" t="s">
        <v>212</v>
      </c>
      <c r="C19" s="67">
        <v>25409</v>
      </c>
      <c r="D19" s="67"/>
      <c r="E19" s="25"/>
      <c r="F19" s="25"/>
      <c r="G19" s="67">
        <v>25608</v>
      </c>
      <c r="H19" s="67"/>
      <c r="I19" s="25"/>
    </row>
    <row r="20" spans="1:9" ht="15.75" thickBot="1">
      <c r="A20" s="12"/>
      <c r="B20" s="65"/>
      <c r="C20" s="70"/>
      <c r="D20" s="70"/>
      <c r="E20" s="30"/>
      <c r="F20" s="25"/>
      <c r="G20" s="70"/>
      <c r="H20" s="70"/>
      <c r="I20" s="30"/>
    </row>
    <row r="21" spans="1:9">
      <c r="A21" s="12"/>
      <c r="B21" s="71" t="s">
        <v>163</v>
      </c>
      <c r="C21" s="72" t="s">
        <v>168</v>
      </c>
      <c r="D21" s="74">
        <v>98527</v>
      </c>
      <c r="E21" s="51"/>
      <c r="F21" s="34"/>
      <c r="G21" s="72" t="s">
        <v>168</v>
      </c>
      <c r="H21" s="74">
        <v>96546</v>
      </c>
      <c r="I21" s="51"/>
    </row>
    <row r="22" spans="1:9" ht="15.75" thickBot="1">
      <c r="A22" s="12"/>
      <c r="B22" s="71"/>
      <c r="C22" s="73"/>
      <c r="D22" s="75"/>
      <c r="E22" s="52"/>
      <c r="F22" s="34"/>
      <c r="G22" s="73"/>
      <c r="H22" s="75"/>
      <c r="I22" s="52"/>
    </row>
    <row r="23" spans="1:9" ht="15.75" thickTop="1">
      <c r="A23" s="12" t="s">
        <v>590</v>
      </c>
      <c r="B23" s="57" t="s">
        <v>5</v>
      </c>
      <c r="C23" s="57"/>
      <c r="D23" s="57"/>
      <c r="E23" s="57"/>
      <c r="F23" s="57"/>
      <c r="G23" s="57"/>
      <c r="H23" s="57"/>
      <c r="I23" s="57"/>
    </row>
    <row r="24" spans="1:9">
      <c r="A24" s="12"/>
      <c r="B24" s="66" t="s">
        <v>213</v>
      </c>
      <c r="C24" s="66"/>
      <c r="D24" s="66"/>
      <c r="E24" s="66"/>
      <c r="F24" s="66"/>
      <c r="G24" s="66"/>
      <c r="H24" s="66"/>
      <c r="I24" s="66"/>
    </row>
    <row r="25" spans="1:9">
      <c r="A25" s="12"/>
      <c r="B25" s="23"/>
      <c r="C25" s="23"/>
      <c r="D25" s="23"/>
      <c r="E25" s="23"/>
      <c r="F25" s="23"/>
      <c r="G25" s="23"/>
      <c r="H25" s="23"/>
      <c r="I25" s="23"/>
    </row>
    <row r="26" spans="1:9">
      <c r="A26" s="12"/>
      <c r="B26" s="17"/>
      <c r="C26" s="17"/>
      <c r="D26" s="17"/>
      <c r="E26" s="17"/>
      <c r="F26" s="17"/>
      <c r="G26" s="17"/>
      <c r="H26" s="17"/>
      <c r="I26" s="17"/>
    </row>
    <row r="27" spans="1:9" ht="15.75" thickBot="1">
      <c r="A27" s="12"/>
      <c r="B27" s="11"/>
      <c r="C27" s="24" t="s">
        <v>204</v>
      </c>
      <c r="D27" s="24"/>
      <c r="E27" s="24"/>
      <c r="F27" s="11"/>
      <c r="G27" s="24" t="s">
        <v>205</v>
      </c>
      <c r="H27" s="24"/>
      <c r="I27" s="24"/>
    </row>
    <row r="28" spans="1:9">
      <c r="A28" s="12"/>
      <c r="B28" s="22"/>
      <c r="C28" s="27" t="s">
        <v>206</v>
      </c>
      <c r="D28" s="27"/>
      <c r="E28" s="27"/>
      <c r="F28" s="27"/>
      <c r="G28" s="27"/>
      <c r="H28" s="27"/>
      <c r="I28" s="27"/>
    </row>
    <row r="29" spans="1:9">
      <c r="A29" s="12"/>
      <c r="B29" s="60" t="s">
        <v>214</v>
      </c>
      <c r="C29" s="34"/>
      <c r="D29" s="34"/>
      <c r="E29" s="34"/>
      <c r="F29" s="21"/>
      <c r="G29" s="34"/>
      <c r="H29" s="34"/>
      <c r="I29" s="34"/>
    </row>
    <row r="30" spans="1:9">
      <c r="A30" s="12"/>
      <c r="B30" s="65" t="s">
        <v>215</v>
      </c>
      <c r="C30" s="66" t="s">
        <v>168</v>
      </c>
      <c r="D30" s="67">
        <v>22292</v>
      </c>
      <c r="E30" s="25"/>
      <c r="F30" s="25"/>
      <c r="G30" s="66" t="s">
        <v>168</v>
      </c>
      <c r="H30" s="67">
        <v>22313</v>
      </c>
      <c r="I30" s="25"/>
    </row>
    <row r="31" spans="1:9">
      <c r="A31" s="12"/>
      <c r="B31" s="65"/>
      <c r="C31" s="66"/>
      <c r="D31" s="67"/>
      <c r="E31" s="25"/>
      <c r="F31" s="25"/>
      <c r="G31" s="66"/>
      <c r="H31" s="67"/>
      <c r="I31" s="25"/>
    </row>
    <row r="32" spans="1:9">
      <c r="A32" s="12"/>
      <c r="B32" s="68" t="s">
        <v>216</v>
      </c>
      <c r="C32" s="69">
        <v>9788</v>
      </c>
      <c r="D32" s="69"/>
      <c r="E32" s="34"/>
      <c r="F32" s="34"/>
      <c r="G32" s="69">
        <v>9397</v>
      </c>
      <c r="H32" s="69"/>
      <c r="I32" s="34"/>
    </row>
    <row r="33" spans="1:9">
      <c r="A33" s="12"/>
      <c r="B33" s="68"/>
      <c r="C33" s="69"/>
      <c r="D33" s="69"/>
      <c r="E33" s="34"/>
      <c r="F33" s="34"/>
      <c r="G33" s="69"/>
      <c r="H33" s="69"/>
      <c r="I33" s="34"/>
    </row>
    <row r="34" spans="1:9">
      <c r="A34" s="12"/>
      <c r="B34" s="65" t="s">
        <v>217</v>
      </c>
      <c r="C34" s="67">
        <v>1355</v>
      </c>
      <c r="D34" s="67"/>
      <c r="E34" s="25"/>
      <c r="F34" s="25"/>
      <c r="G34" s="67">
        <v>1533</v>
      </c>
      <c r="H34" s="67"/>
      <c r="I34" s="25"/>
    </row>
    <row r="35" spans="1:9">
      <c r="A35" s="12"/>
      <c r="B35" s="65"/>
      <c r="C35" s="67"/>
      <c r="D35" s="67"/>
      <c r="E35" s="25"/>
      <c r="F35" s="25"/>
      <c r="G35" s="67"/>
      <c r="H35" s="67"/>
      <c r="I35" s="25"/>
    </row>
    <row r="36" spans="1:9">
      <c r="A36" s="12"/>
      <c r="B36" s="68" t="s">
        <v>218</v>
      </c>
      <c r="C36" s="78">
        <v>965</v>
      </c>
      <c r="D36" s="78"/>
      <c r="E36" s="34"/>
      <c r="F36" s="34"/>
      <c r="G36" s="78">
        <v>962</v>
      </c>
      <c r="H36" s="78"/>
      <c r="I36" s="34"/>
    </row>
    <row r="37" spans="1:9">
      <c r="A37" s="12"/>
      <c r="B37" s="68"/>
      <c r="C37" s="78"/>
      <c r="D37" s="78"/>
      <c r="E37" s="34"/>
      <c r="F37" s="34"/>
      <c r="G37" s="78"/>
      <c r="H37" s="78"/>
      <c r="I37" s="34"/>
    </row>
    <row r="38" spans="1:9">
      <c r="A38" s="12"/>
      <c r="B38" s="65" t="s">
        <v>219</v>
      </c>
      <c r="C38" s="79">
        <v>421</v>
      </c>
      <c r="D38" s="79"/>
      <c r="E38" s="25"/>
      <c r="F38" s="25"/>
      <c r="G38" s="67">
        <v>1548</v>
      </c>
      <c r="H38" s="67"/>
      <c r="I38" s="25"/>
    </row>
    <row r="39" spans="1:9" ht="15.75" thickBot="1">
      <c r="A39" s="12"/>
      <c r="B39" s="65"/>
      <c r="C39" s="80"/>
      <c r="D39" s="80"/>
      <c r="E39" s="30"/>
      <c r="F39" s="25"/>
      <c r="G39" s="70"/>
      <c r="H39" s="70"/>
      <c r="I39" s="30"/>
    </row>
    <row r="40" spans="1:9">
      <c r="A40" s="12"/>
      <c r="B40" s="71" t="s">
        <v>163</v>
      </c>
      <c r="C40" s="72" t="s">
        <v>168</v>
      </c>
      <c r="D40" s="74">
        <v>34821</v>
      </c>
      <c r="E40" s="51"/>
      <c r="F40" s="34"/>
      <c r="G40" s="72" t="s">
        <v>168</v>
      </c>
      <c r="H40" s="74">
        <v>35753</v>
      </c>
      <c r="I40" s="51"/>
    </row>
    <row r="41" spans="1:9" ht="15.75" thickBot="1">
      <c r="A41" s="12"/>
      <c r="B41" s="71"/>
      <c r="C41" s="73"/>
      <c r="D41" s="75"/>
      <c r="E41" s="52"/>
      <c r="F41" s="34"/>
      <c r="G41" s="73"/>
      <c r="H41" s="75"/>
      <c r="I41" s="52"/>
    </row>
    <row r="42" spans="1:9" ht="15.75" thickTop="1">
      <c r="A42" s="12" t="s">
        <v>591</v>
      </c>
      <c r="B42" s="57" t="s">
        <v>5</v>
      </c>
      <c r="C42" s="57"/>
      <c r="D42" s="57"/>
      <c r="E42" s="57"/>
      <c r="F42" s="57"/>
      <c r="G42" s="57"/>
      <c r="H42" s="57"/>
      <c r="I42" s="57"/>
    </row>
    <row r="43" spans="1:9">
      <c r="A43" s="12"/>
      <c r="B43" s="25" t="s">
        <v>220</v>
      </c>
      <c r="C43" s="25"/>
      <c r="D43" s="25"/>
      <c r="E43" s="25"/>
      <c r="F43" s="25"/>
      <c r="G43" s="25"/>
      <c r="H43" s="25"/>
      <c r="I43" s="25"/>
    </row>
    <row r="44" spans="1:9">
      <c r="A44" s="12"/>
      <c r="B44" s="23"/>
      <c r="C44" s="23"/>
      <c r="D44" s="23"/>
      <c r="E44" s="23"/>
      <c r="F44" s="23"/>
      <c r="G44" s="23"/>
      <c r="H44" s="23"/>
      <c r="I44" s="23"/>
    </row>
    <row r="45" spans="1:9">
      <c r="A45" s="12"/>
      <c r="B45" s="17"/>
      <c r="C45" s="17"/>
      <c r="D45" s="17"/>
      <c r="E45" s="17"/>
      <c r="F45" s="17"/>
      <c r="G45" s="17"/>
      <c r="H45" s="17"/>
      <c r="I45" s="17"/>
    </row>
    <row r="46" spans="1:9" ht="15.75" thickBot="1">
      <c r="A46" s="12"/>
      <c r="B46" s="11"/>
      <c r="C46" s="24" t="s">
        <v>204</v>
      </c>
      <c r="D46" s="24"/>
      <c r="E46" s="24"/>
      <c r="F46" s="11"/>
      <c r="G46" s="24" t="s">
        <v>205</v>
      </c>
      <c r="H46" s="24"/>
      <c r="I46" s="24"/>
    </row>
    <row r="47" spans="1:9">
      <c r="A47" s="12"/>
      <c r="B47" s="22"/>
      <c r="C47" s="27" t="s">
        <v>206</v>
      </c>
      <c r="D47" s="27"/>
      <c r="E47" s="27"/>
      <c r="F47" s="27"/>
      <c r="G47" s="27"/>
      <c r="H47" s="27"/>
      <c r="I47" s="27"/>
    </row>
    <row r="48" spans="1:9">
      <c r="A48" s="12"/>
      <c r="B48" s="60" t="s">
        <v>221</v>
      </c>
      <c r="C48" s="34"/>
      <c r="D48" s="34"/>
      <c r="E48" s="34"/>
      <c r="F48" s="21"/>
      <c r="G48" s="34"/>
      <c r="H48" s="34"/>
      <c r="I48" s="34"/>
    </row>
    <row r="49" spans="1:9">
      <c r="A49" s="12"/>
      <c r="B49" s="65" t="s">
        <v>222</v>
      </c>
      <c r="C49" s="66" t="s">
        <v>168</v>
      </c>
      <c r="D49" s="67">
        <v>34273</v>
      </c>
      <c r="E49" s="25"/>
      <c r="F49" s="25"/>
      <c r="G49" s="66" t="s">
        <v>168</v>
      </c>
      <c r="H49" s="67">
        <v>34956</v>
      </c>
      <c r="I49" s="25"/>
    </row>
    <row r="50" spans="1:9">
      <c r="A50" s="12"/>
      <c r="B50" s="65"/>
      <c r="C50" s="66"/>
      <c r="D50" s="67"/>
      <c r="E50" s="25"/>
      <c r="F50" s="25"/>
      <c r="G50" s="66"/>
      <c r="H50" s="67"/>
      <c r="I50" s="25"/>
    </row>
    <row r="51" spans="1:9">
      <c r="A51" s="12"/>
      <c r="B51" s="68" t="s">
        <v>223</v>
      </c>
      <c r="C51" s="69">
        <v>38255</v>
      </c>
      <c r="D51" s="69"/>
      <c r="E51" s="34"/>
      <c r="F51" s="34"/>
      <c r="G51" s="69">
        <v>36573</v>
      </c>
      <c r="H51" s="69"/>
      <c r="I51" s="34"/>
    </row>
    <row r="52" spans="1:9">
      <c r="A52" s="12"/>
      <c r="B52" s="68"/>
      <c r="C52" s="69"/>
      <c r="D52" s="69"/>
      <c r="E52" s="34"/>
      <c r="F52" s="34"/>
      <c r="G52" s="69"/>
      <c r="H52" s="69"/>
      <c r="I52" s="34"/>
    </row>
    <row r="53" spans="1:9">
      <c r="A53" s="12"/>
      <c r="B53" s="65" t="s">
        <v>224</v>
      </c>
      <c r="C53" s="67">
        <v>30613</v>
      </c>
      <c r="D53" s="67"/>
      <c r="E53" s="25"/>
      <c r="F53" s="25"/>
      <c r="G53" s="67">
        <v>37064</v>
      </c>
      <c r="H53" s="67"/>
      <c r="I53" s="25"/>
    </row>
    <row r="54" spans="1:9">
      <c r="A54" s="12"/>
      <c r="B54" s="65"/>
      <c r="C54" s="67"/>
      <c r="D54" s="67"/>
      <c r="E54" s="25"/>
      <c r="F54" s="25"/>
      <c r="G54" s="67"/>
      <c r="H54" s="67"/>
      <c r="I54" s="25"/>
    </row>
    <row r="55" spans="1:9">
      <c r="A55" s="12"/>
      <c r="B55" s="68" t="s">
        <v>225</v>
      </c>
      <c r="C55" s="69">
        <v>31964</v>
      </c>
      <c r="D55" s="69"/>
      <c r="E55" s="34"/>
      <c r="F55" s="34"/>
      <c r="G55" s="69">
        <v>32129</v>
      </c>
      <c r="H55" s="69"/>
      <c r="I55" s="34"/>
    </row>
    <row r="56" spans="1:9">
      <c r="A56" s="12"/>
      <c r="B56" s="68"/>
      <c r="C56" s="69"/>
      <c r="D56" s="69"/>
      <c r="E56" s="34"/>
      <c r="F56" s="34"/>
      <c r="G56" s="69"/>
      <c r="H56" s="69"/>
      <c r="I56" s="34"/>
    </row>
    <row r="57" spans="1:9">
      <c r="A57" s="12"/>
      <c r="B57" s="65" t="s">
        <v>226</v>
      </c>
      <c r="C57" s="67">
        <v>3861</v>
      </c>
      <c r="D57" s="67"/>
      <c r="E57" s="25"/>
      <c r="F57" s="25"/>
      <c r="G57" s="67">
        <v>15285</v>
      </c>
      <c r="H57" s="67"/>
      <c r="I57" s="25"/>
    </row>
    <row r="58" spans="1:9">
      <c r="A58" s="12"/>
      <c r="B58" s="65"/>
      <c r="C58" s="67"/>
      <c r="D58" s="67"/>
      <c r="E58" s="25"/>
      <c r="F58" s="25"/>
      <c r="G58" s="67"/>
      <c r="H58" s="67"/>
      <c r="I58" s="25"/>
    </row>
    <row r="59" spans="1:9">
      <c r="A59" s="12"/>
      <c r="B59" s="68" t="s">
        <v>227</v>
      </c>
      <c r="C59" s="69">
        <v>4801</v>
      </c>
      <c r="D59" s="69"/>
      <c r="E59" s="34"/>
      <c r="F59" s="34"/>
      <c r="G59" s="69">
        <v>8049</v>
      </c>
      <c r="H59" s="69"/>
      <c r="I59" s="34"/>
    </row>
    <row r="60" spans="1:9">
      <c r="A60" s="12"/>
      <c r="B60" s="68"/>
      <c r="C60" s="69"/>
      <c r="D60" s="69"/>
      <c r="E60" s="34"/>
      <c r="F60" s="34"/>
      <c r="G60" s="69"/>
      <c r="H60" s="69"/>
      <c r="I60" s="34"/>
    </row>
    <row r="61" spans="1:9">
      <c r="A61" s="12"/>
      <c r="B61" s="65" t="s">
        <v>228</v>
      </c>
      <c r="C61" s="67">
        <v>7532</v>
      </c>
      <c r="D61" s="67"/>
      <c r="E61" s="25"/>
      <c r="F61" s="25"/>
      <c r="G61" s="67">
        <v>5889</v>
      </c>
      <c r="H61" s="67"/>
      <c r="I61" s="25"/>
    </row>
    <row r="62" spans="1:9" ht="15.75" thickBot="1">
      <c r="A62" s="12"/>
      <c r="B62" s="65"/>
      <c r="C62" s="70"/>
      <c r="D62" s="70"/>
      <c r="E62" s="30"/>
      <c r="F62" s="25"/>
      <c r="G62" s="70"/>
      <c r="H62" s="70"/>
      <c r="I62" s="30"/>
    </row>
    <row r="63" spans="1:9">
      <c r="A63" s="12"/>
      <c r="B63" s="71" t="s">
        <v>163</v>
      </c>
      <c r="C63" s="72" t="s">
        <v>168</v>
      </c>
      <c r="D63" s="74">
        <v>151299</v>
      </c>
      <c r="E63" s="51"/>
      <c r="F63" s="34"/>
      <c r="G63" s="72" t="s">
        <v>168</v>
      </c>
      <c r="H63" s="74">
        <v>169945</v>
      </c>
      <c r="I63" s="51"/>
    </row>
    <row r="64" spans="1:9" ht="15.75" thickBot="1">
      <c r="A64" s="12"/>
      <c r="B64" s="71"/>
      <c r="C64" s="73"/>
      <c r="D64" s="75"/>
      <c r="E64" s="52"/>
      <c r="F64" s="34"/>
      <c r="G64" s="73"/>
      <c r="H64" s="75"/>
      <c r="I64" s="52"/>
    </row>
    <row r="65" spans="1:9" ht="15.75" thickTop="1">
      <c r="A65" s="12" t="s">
        <v>592</v>
      </c>
      <c r="B65" s="57" t="s">
        <v>5</v>
      </c>
      <c r="C65" s="57"/>
      <c r="D65" s="57"/>
      <c r="E65" s="57"/>
      <c r="F65" s="57"/>
      <c r="G65" s="57"/>
      <c r="H65" s="57"/>
      <c r="I65" s="57"/>
    </row>
    <row r="66" spans="1:9">
      <c r="A66" s="12"/>
      <c r="B66" s="25" t="s">
        <v>229</v>
      </c>
      <c r="C66" s="25"/>
      <c r="D66" s="25"/>
      <c r="E66" s="25"/>
      <c r="F66" s="25"/>
      <c r="G66" s="25"/>
      <c r="H66" s="25"/>
      <c r="I66" s="25"/>
    </row>
    <row r="67" spans="1:9">
      <c r="A67" s="12"/>
      <c r="B67" s="23"/>
      <c r="C67" s="23"/>
      <c r="D67" s="23"/>
      <c r="E67" s="23"/>
      <c r="F67" s="23"/>
      <c r="G67" s="23"/>
      <c r="H67" s="23"/>
      <c r="I67" s="23"/>
    </row>
    <row r="68" spans="1:9">
      <c r="A68" s="12"/>
      <c r="B68" s="17"/>
      <c r="C68" s="17"/>
      <c r="D68" s="17"/>
      <c r="E68" s="17"/>
      <c r="F68" s="17"/>
      <c r="G68" s="17"/>
      <c r="H68" s="17"/>
      <c r="I68" s="17"/>
    </row>
    <row r="69" spans="1:9" ht="15.75" thickBot="1">
      <c r="A69" s="12"/>
      <c r="B69" s="11"/>
      <c r="C69" s="24" t="s">
        <v>204</v>
      </c>
      <c r="D69" s="24"/>
      <c r="E69" s="24"/>
      <c r="F69" s="11"/>
      <c r="G69" s="24" t="s">
        <v>205</v>
      </c>
      <c r="H69" s="24"/>
      <c r="I69" s="24"/>
    </row>
    <row r="70" spans="1:9">
      <c r="A70" s="12"/>
      <c r="B70" s="22"/>
      <c r="C70" s="27" t="s">
        <v>206</v>
      </c>
      <c r="D70" s="27"/>
      <c r="E70" s="27"/>
      <c r="F70" s="27"/>
      <c r="G70" s="27"/>
      <c r="H70" s="27"/>
      <c r="I70" s="27"/>
    </row>
    <row r="71" spans="1:9">
      <c r="A71" s="12"/>
      <c r="B71" s="60" t="s">
        <v>230</v>
      </c>
      <c r="C71" s="34"/>
      <c r="D71" s="34"/>
      <c r="E71" s="34"/>
      <c r="F71" s="21"/>
      <c r="G71" s="34"/>
      <c r="H71" s="34"/>
      <c r="I71" s="34"/>
    </row>
    <row r="72" spans="1:9">
      <c r="A72" s="12"/>
      <c r="B72" s="65" t="s">
        <v>231</v>
      </c>
      <c r="C72" s="66" t="s">
        <v>168</v>
      </c>
      <c r="D72" s="67">
        <v>12144</v>
      </c>
      <c r="E72" s="25"/>
      <c r="F72" s="25"/>
      <c r="G72" s="66" t="s">
        <v>168</v>
      </c>
      <c r="H72" s="67">
        <v>11999</v>
      </c>
      <c r="I72" s="25"/>
    </row>
    <row r="73" spans="1:9">
      <c r="A73" s="12"/>
      <c r="B73" s="65"/>
      <c r="C73" s="66"/>
      <c r="D73" s="67"/>
      <c r="E73" s="25"/>
      <c r="F73" s="25"/>
      <c r="G73" s="66"/>
      <c r="H73" s="67"/>
      <c r="I73" s="25"/>
    </row>
    <row r="74" spans="1:9">
      <c r="A74" s="12"/>
      <c r="B74" s="68" t="s">
        <v>232</v>
      </c>
      <c r="C74" s="69">
        <v>6119</v>
      </c>
      <c r="D74" s="69"/>
      <c r="E74" s="34"/>
      <c r="F74" s="34"/>
      <c r="G74" s="69">
        <v>6176</v>
      </c>
      <c r="H74" s="69"/>
      <c r="I74" s="34"/>
    </row>
    <row r="75" spans="1:9">
      <c r="A75" s="12"/>
      <c r="B75" s="68"/>
      <c r="C75" s="69"/>
      <c r="D75" s="69"/>
      <c r="E75" s="34"/>
      <c r="F75" s="34"/>
      <c r="G75" s="69"/>
      <c r="H75" s="69"/>
      <c r="I75" s="34"/>
    </row>
    <row r="76" spans="1:9">
      <c r="A76" s="12"/>
      <c r="B76" s="65" t="s">
        <v>233</v>
      </c>
      <c r="C76" s="79">
        <v>707</v>
      </c>
      <c r="D76" s="79"/>
      <c r="E76" s="25"/>
      <c r="F76" s="25"/>
      <c r="G76" s="79">
        <v>853</v>
      </c>
      <c r="H76" s="79"/>
      <c r="I76" s="25"/>
    </row>
    <row r="77" spans="1:9">
      <c r="A77" s="12"/>
      <c r="B77" s="65"/>
      <c r="C77" s="79"/>
      <c r="D77" s="79"/>
      <c r="E77" s="25"/>
      <c r="F77" s="25"/>
      <c r="G77" s="79"/>
      <c r="H77" s="79"/>
      <c r="I77" s="25"/>
    </row>
    <row r="78" spans="1:9">
      <c r="A78" s="12"/>
      <c r="B78" s="68" t="s">
        <v>234</v>
      </c>
      <c r="C78" s="69">
        <v>5394</v>
      </c>
      <c r="D78" s="69"/>
      <c r="E78" s="34"/>
      <c r="F78" s="34"/>
      <c r="G78" s="69">
        <v>5552</v>
      </c>
      <c r="H78" s="69"/>
      <c r="I78" s="34"/>
    </row>
    <row r="79" spans="1:9">
      <c r="A79" s="12"/>
      <c r="B79" s="68"/>
      <c r="C79" s="69"/>
      <c r="D79" s="69"/>
      <c r="E79" s="34"/>
      <c r="F79" s="34"/>
      <c r="G79" s="69"/>
      <c r="H79" s="69"/>
      <c r="I79" s="34"/>
    </row>
    <row r="80" spans="1:9">
      <c r="A80" s="12"/>
      <c r="B80" s="65" t="s">
        <v>212</v>
      </c>
      <c r="C80" s="67">
        <v>1345</v>
      </c>
      <c r="D80" s="67"/>
      <c r="E80" s="25"/>
      <c r="F80" s="25"/>
      <c r="G80" s="67">
        <v>1075</v>
      </c>
      <c r="H80" s="67"/>
      <c r="I80" s="25"/>
    </row>
    <row r="81" spans="1:9" ht="15.75" thickBot="1">
      <c r="A81" s="12"/>
      <c r="B81" s="65"/>
      <c r="C81" s="70"/>
      <c r="D81" s="70"/>
      <c r="E81" s="30"/>
      <c r="F81" s="25"/>
      <c r="G81" s="70"/>
      <c r="H81" s="70"/>
      <c r="I81" s="30"/>
    </row>
    <row r="82" spans="1:9">
      <c r="A82" s="12"/>
      <c r="B82" s="71" t="s">
        <v>163</v>
      </c>
      <c r="C82" s="72" t="s">
        <v>168</v>
      </c>
      <c r="D82" s="74">
        <v>25709</v>
      </c>
      <c r="E82" s="51"/>
      <c r="F82" s="34"/>
      <c r="G82" s="72" t="s">
        <v>168</v>
      </c>
      <c r="H82" s="74">
        <v>25655</v>
      </c>
      <c r="I82" s="51"/>
    </row>
    <row r="83" spans="1:9" ht="15.75" thickBot="1">
      <c r="A83" s="12"/>
      <c r="B83" s="71"/>
      <c r="C83" s="73"/>
      <c r="D83" s="75"/>
      <c r="E83" s="52"/>
      <c r="F83" s="34"/>
      <c r="G83" s="73"/>
      <c r="H83" s="75"/>
      <c r="I83" s="52"/>
    </row>
    <row r="84" spans="1:9" ht="15.75" thickTop="1"/>
  </sheetData>
  <mergeCells count="212">
    <mergeCell ref="A42:A64"/>
    <mergeCell ref="B42:I42"/>
    <mergeCell ref="B43:I43"/>
    <mergeCell ref="A65:A83"/>
    <mergeCell ref="B65:I65"/>
    <mergeCell ref="B66:I66"/>
    <mergeCell ref="H82:H83"/>
    <mergeCell ref="I82:I83"/>
    <mergeCell ref="A1:A2"/>
    <mergeCell ref="B1:I1"/>
    <mergeCell ref="B2:I2"/>
    <mergeCell ref="B3:I3"/>
    <mergeCell ref="A4:A22"/>
    <mergeCell ref="B4:I4"/>
    <mergeCell ref="B5:I5"/>
    <mergeCell ref="A23:A41"/>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B67:I67"/>
    <mergeCell ref="C69:E69"/>
    <mergeCell ref="G69:I69"/>
    <mergeCell ref="C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C46:E46"/>
    <mergeCell ref="G46:I46"/>
    <mergeCell ref="C47:I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C27:E27"/>
    <mergeCell ref="G27:I27"/>
    <mergeCell ref="C28:I28"/>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2" width="36.5703125" bestFit="1" customWidth="1"/>
    <col min="3" max="3" width="12.140625" bestFit="1" customWidth="1"/>
    <col min="4" max="4" width="7.5703125" customWidth="1"/>
    <col min="5" max="5" width="2" customWidth="1"/>
    <col min="6" max="6" width="5.5703125" customWidth="1"/>
    <col min="7" max="7" width="2.85546875" customWidth="1"/>
    <col min="8" max="8" width="9.5703125" customWidth="1"/>
    <col min="9" max="9" width="2.85546875" customWidth="1"/>
    <col min="10" max="10" width="5.5703125" customWidth="1"/>
    <col min="11" max="11" width="2" customWidth="1"/>
    <col min="12" max="12" width="7.5703125" customWidth="1"/>
    <col min="13" max="13" width="2" customWidth="1"/>
    <col min="14" max="14" width="5.5703125" customWidth="1"/>
    <col min="17" max="17" width="2" customWidth="1"/>
    <col min="18" max="18" width="5.5703125" customWidth="1"/>
    <col min="21" max="21" width="2" customWidth="1"/>
    <col min="22" max="22" width="5.5703125" customWidth="1"/>
    <col min="25" max="25" width="2" customWidth="1"/>
    <col min="26" max="26" width="5.5703125" customWidth="1"/>
  </cols>
  <sheetData>
    <row r="1" spans="1:27"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6</v>
      </c>
      <c r="B3" s="57" t="s">
        <v>5</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2" t="s">
        <v>594</v>
      </c>
      <c r="B4" s="57" t="s">
        <v>5</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2"/>
      <c r="B5" s="25" t="s">
        <v>237</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23"/>
      <c r="C6" s="23"/>
      <c r="D6" s="23"/>
      <c r="E6" s="23"/>
      <c r="F6" s="23"/>
      <c r="G6" s="23"/>
      <c r="H6" s="23"/>
      <c r="I6" s="23"/>
      <c r="J6" s="23"/>
      <c r="K6" s="23"/>
      <c r="L6" s="23"/>
      <c r="M6" s="23"/>
    </row>
    <row r="7" spans="1:27">
      <c r="A7" s="12"/>
      <c r="B7" s="17"/>
      <c r="C7" s="17"/>
      <c r="D7" s="17"/>
      <c r="E7" s="17"/>
      <c r="F7" s="17"/>
      <c r="G7" s="17"/>
      <c r="H7" s="17"/>
      <c r="I7" s="17"/>
      <c r="J7" s="17"/>
      <c r="K7" s="17"/>
      <c r="L7" s="17"/>
      <c r="M7" s="17"/>
    </row>
    <row r="8" spans="1:27" ht="15.75" thickBot="1">
      <c r="A8" s="12"/>
      <c r="B8" s="11"/>
      <c r="C8" s="24" t="s">
        <v>238</v>
      </c>
      <c r="D8" s="24"/>
      <c r="E8" s="24"/>
      <c r="F8" s="11"/>
      <c r="G8" s="24" t="s">
        <v>239</v>
      </c>
      <c r="H8" s="24"/>
      <c r="I8" s="24"/>
      <c r="J8" s="11"/>
      <c r="K8" s="24" t="s">
        <v>163</v>
      </c>
      <c r="L8" s="24"/>
      <c r="M8" s="24"/>
    </row>
    <row r="9" spans="1:27">
      <c r="A9" s="12"/>
      <c r="B9" s="22"/>
      <c r="C9" s="27" t="s">
        <v>206</v>
      </c>
      <c r="D9" s="27"/>
      <c r="E9" s="27"/>
      <c r="F9" s="27"/>
      <c r="G9" s="27"/>
      <c r="H9" s="27"/>
      <c r="I9" s="27"/>
      <c r="J9" s="27"/>
      <c r="K9" s="27"/>
      <c r="L9" s="27"/>
      <c r="M9" s="27"/>
    </row>
    <row r="10" spans="1:27">
      <c r="A10" s="12"/>
      <c r="B10" s="83" t="s">
        <v>205</v>
      </c>
      <c r="C10" s="81" t="s">
        <v>168</v>
      </c>
      <c r="D10" s="69">
        <v>597456</v>
      </c>
      <c r="E10" s="34"/>
      <c r="F10" s="34"/>
      <c r="G10" s="81" t="s">
        <v>168</v>
      </c>
      <c r="H10" s="69">
        <v>27419</v>
      </c>
      <c r="I10" s="34"/>
      <c r="J10" s="34"/>
      <c r="K10" s="81" t="s">
        <v>168</v>
      </c>
      <c r="L10" s="69">
        <v>624875</v>
      </c>
      <c r="M10" s="34"/>
    </row>
    <row r="11" spans="1:27">
      <c r="A11" s="12"/>
      <c r="B11" s="83"/>
      <c r="C11" s="81"/>
      <c r="D11" s="69"/>
      <c r="E11" s="34"/>
      <c r="F11" s="34"/>
      <c r="G11" s="81"/>
      <c r="H11" s="69"/>
      <c r="I11" s="34"/>
      <c r="J11" s="34"/>
      <c r="K11" s="81"/>
      <c r="L11" s="69"/>
      <c r="M11" s="34"/>
    </row>
    <row r="12" spans="1:27">
      <c r="A12" s="12"/>
      <c r="B12" s="65" t="s">
        <v>240</v>
      </c>
      <c r="C12" s="79" t="s">
        <v>171</v>
      </c>
      <c r="D12" s="79"/>
      <c r="E12" s="25"/>
      <c r="F12" s="25"/>
      <c r="G12" s="79" t="s">
        <v>241</v>
      </c>
      <c r="H12" s="79"/>
      <c r="I12" s="66" t="s">
        <v>170</v>
      </c>
      <c r="J12" s="25"/>
      <c r="K12" s="79" t="s">
        <v>241</v>
      </c>
      <c r="L12" s="79"/>
      <c r="M12" s="66" t="s">
        <v>170</v>
      </c>
    </row>
    <row r="13" spans="1:27" ht="15.75" thickBot="1">
      <c r="A13" s="12"/>
      <c r="B13" s="65"/>
      <c r="C13" s="80"/>
      <c r="D13" s="80"/>
      <c r="E13" s="30"/>
      <c r="F13" s="25"/>
      <c r="G13" s="80"/>
      <c r="H13" s="80"/>
      <c r="I13" s="84"/>
      <c r="J13" s="25"/>
      <c r="K13" s="80"/>
      <c r="L13" s="80"/>
      <c r="M13" s="84"/>
    </row>
    <row r="14" spans="1:27">
      <c r="A14" s="12"/>
      <c r="B14" s="83" t="s">
        <v>204</v>
      </c>
      <c r="C14" s="72" t="s">
        <v>168</v>
      </c>
      <c r="D14" s="74">
        <v>597456</v>
      </c>
      <c r="E14" s="51"/>
      <c r="F14" s="34"/>
      <c r="G14" s="72" t="s">
        <v>168</v>
      </c>
      <c r="H14" s="74">
        <v>25777</v>
      </c>
      <c r="I14" s="51"/>
      <c r="J14" s="34"/>
      <c r="K14" s="72" t="s">
        <v>168</v>
      </c>
      <c r="L14" s="74">
        <v>623233</v>
      </c>
      <c r="M14" s="51"/>
    </row>
    <row r="15" spans="1:27" ht="15.75" thickBot="1">
      <c r="A15" s="12"/>
      <c r="B15" s="83"/>
      <c r="C15" s="73"/>
      <c r="D15" s="75"/>
      <c r="E15" s="52"/>
      <c r="F15" s="34"/>
      <c r="G15" s="73"/>
      <c r="H15" s="75"/>
      <c r="I15" s="52"/>
      <c r="J15" s="34"/>
      <c r="K15" s="73"/>
      <c r="L15" s="75"/>
      <c r="M15" s="52"/>
    </row>
    <row r="16" spans="1:27" ht="15.75" thickTop="1">
      <c r="A16" s="12" t="s">
        <v>595</v>
      </c>
      <c r="B16" s="57" t="s">
        <v>5</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row>
    <row r="17" spans="1:27">
      <c r="A17" s="12"/>
      <c r="B17" s="25" t="s">
        <v>242</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12"/>
      <c r="B18" s="23"/>
      <c r="C18" s="23"/>
      <c r="D18" s="23"/>
      <c r="E18" s="23"/>
      <c r="F18" s="23"/>
      <c r="G18" s="23"/>
      <c r="H18" s="23"/>
      <c r="I18" s="23"/>
    </row>
    <row r="19" spans="1:27">
      <c r="A19" s="12"/>
      <c r="B19" s="17"/>
      <c r="C19" s="17"/>
      <c r="D19" s="17"/>
      <c r="E19" s="17"/>
      <c r="F19" s="17"/>
      <c r="G19" s="17"/>
      <c r="H19" s="17"/>
      <c r="I19" s="17"/>
    </row>
    <row r="20" spans="1:27" ht="15.75" thickBot="1">
      <c r="A20" s="12"/>
      <c r="B20" s="11"/>
      <c r="C20" s="24" t="s">
        <v>204</v>
      </c>
      <c r="D20" s="24"/>
      <c r="E20" s="24"/>
      <c r="F20" s="11"/>
      <c r="G20" s="24" t="s">
        <v>205</v>
      </c>
      <c r="H20" s="24"/>
      <c r="I20" s="24"/>
    </row>
    <row r="21" spans="1:27">
      <c r="A21" s="12"/>
      <c r="B21" s="22"/>
      <c r="C21" s="27" t="s">
        <v>206</v>
      </c>
      <c r="D21" s="27"/>
      <c r="E21" s="27"/>
      <c r="F21" s="27"/>
      <c r="G21" s="27"/>
      <c r="H21" s="27"/>
      <c r="I21" s="27"/>
    </row>
    <row r="22" spans="1:27">
      <c r="A22" s="12"/>
      <c r="B22" s="60" t="s">
        <v>243</v>
      </c>
      <c r="C22" s="34"/>
      <c r="D22" s="34"/>
      <c r="E22" s="34"/>
      <c r="F22" s="21"/>
      <c r="G22" s="34"/>
      <c r="H22" s="34"/>
      <c r="I22" s="34"/>
    </row>
    <row r="23" spans="1:27">
      <c r="A23" s="12"/>
      <c r="B23" s="65" t="s">
        <v>244</v>
      </c>
      <c r="C23" s="66" t="s">
        <v>168</v>
      </c>
      <c r="D23" s="67">
        <v>9332</v>
      </c>
      <c r="E23" s="25"/>
      <c r="F23" s="25"/>
      <c r="G23" s="66" t="s">
        <v>168</v>
      </c>
      <c r="H23" s="67">
        <v>9332</v>
      </c>
      <c r="I23" s="25"/>
    </row>
    <row r="24" spans="1:27">
      <c r="A24" s="12"/>
      <c r="B24" s="65"/>
      <c r="C24" s="66"/>
      <c r="D24" s="67"/>
      <c r="E24" s="25"/>
      <c r="F24" s="25"/>
      <c r="G24" s="66"/>
      <c r="H24" s="67"/>
      <c r="I24" s="25"/>
    </row>
    <row r="25" spans="1:27" ht="15.75" thickBot="1">
      <c r="A25" s="12"/>
      <c r="B25" s="62" t="s">
        <v>245</v>
      </c>
      <c r="C25" s="86" t="s">
        <v>246</v>
      </c>
      <c r="D25" s="86"/>
      <c r="E25" s="63" t="s">
        <v>170</v>
      </c>
      <c r="F25" s="21"/>
      <c r="G25" s="86" t="s">
        <v>247</v>
      </c>
      <c r="H25" s="86"/>
      <c r="I25" s="63" t="s">
        <v>170</v>
      </c>
    </row>
    <row r="26" spans="1:27">
      <c r="A26" s="12"/>
      <c r="B26" s="87" t="s">
        <v>248</v>
      </c>
      <c r="C26" s="88">
        <v>1708</v>
      </c>
      <c r="D26" s="88"/>
      <c r="E26" s="29"/>
      <c r="F26" s="25"/>
      <c r="G26" s="88">
        <v>2228</v>
      </c>
      <c r="H26" s="88"/>
      <c r="I26" s="29"/>
    </row>
    <row r="27" spans="1:27" ht="15.75" thickBot="1">
      <c r="A27" s="12"/>
      <c r="B27" s="87"/>
      <c r="C27" s="70"/>
      <c r="D27" s="70"/>
      <c r="E27" s="30"/>
      <c r="F27" s="25"/>
      <c r="G27" s="70"/>
      <c r="H27" s="70"/>
      <c r="I27" s="30"/>
    </row>
    <row r="28" spans="1:27">
      <c r="A28" s="12"/>
      <c r="B28" s="89" t="s">
        <v>249</v>
      </c>
      <c r="C28" s="51"/>
      <c r="D28" s="51"/>
      <c r="E28" s="51"/>
      <c r="F28" s="34"/>
      <c r="G28" s="51"/>
      <c r="H28" s="51"/>
      <c r="I28" s="51"/>
    </row>
    <row r="29" spans="1:27">
      <c r="A29" s="12"/>
      <c r="B29" s="89"/>
      <c r="C29" s="34"/>
      <c r="D29" s="34"/>
      <c r="E29" s="34"/>
      <c r="F29" s="34"/>
      <c r="G29" s="34"/>
      <c r="H29" s="34"/>
      <c r="I29" s="34"/>
    </row>
    <row r="30" spans="1:27">
      <c r="A30" s="12"/>
      <c r="B30" s="65" t="s">
        <v>244</v>
      </c>
      <c r="C30" s="67">
        <v>13385</v>
      </c>
      <c r="D30" s="67"/>
      <c r="E30" s="25"/>
      <c r="F30" s="25"/>
      <c r="G30" s="67">
        <v>14039</v>
      </c>
      <c r="H30" s="67"/>
      <c r="I30" s="25"/>
    </row>
    <row r="31" spans="1:27">
      <c r="A31" s="12"/>
      <c r="B31" s="65"/>
      <c r="C31" s="67"/>
      <c r="D31" s="67"/>
      <c r="E31" s="25"/>
      <c r="F31" s="25"/>
      <c r="G31" s="67"/>
      <c r="H31" s="67"/>
      <c r="I31" s="25"/>
    </row>
    <row r="32" spans="1:27" ht="15.75" thickBot="1">
      <c r="A32" s="12"/>
      <c r="B32" s="62" t="s">
        <v>245</v>
      </c>
      <c r="C32" s="86" t="s">
        <v>250</v>
      </c>
      <c r="D32" s="86"/>
      <c r="E32" s="63" t="s">
        <v>170</v>
      </c>
      <c r="F32" s="21"/>
      <c r="G32" s="86" t="s">
        <v>251</v>
      </c>
      <c r="H32" s="86"/>
      <c r="I32" s="63" t="s">
        <v>170</v>
      </c>
    </row>
    <row r="33" spans="1:9">
      <c r="A33" s="12"/>
      <c r="B33" s="87" t="s">
        <v>248</v>
      </c>
      <c r="C33" s="88">
        <v>13151</v>
      </c>
      <c r="D33" s="88"/>
      <c r="E33" s="29"/>
      <c r="F33" s="25"/>
      <c r="G33" s="88">
        <v>13816</v>
      </c>
      <c r="H33" s="88"/>
      <c r="I33" s="29"/>
    </row>
    <row r="34" spans="1:9" ht="15.75" thickBot="1">
      <c r="A34" s="12"/>
      <c r="B34" s="87"/>
      <c r="C34" s="70"/>
      <c r="D34" s="70"/>
      <c r="E34" s="30"/>
      <c r="F34" s="25"/>
      <c r="G34" s="70"/>
      <c r="H34" s="70"/>
      <c r="I34" s="30"/>
    </row>
    <row r="35" spans="1:9">
      <c r="A35" s="12"/>
      <c r="B35" s="89" t="s">
        <v>252</v>
      </c>
      <c r="C35" s="51"/>
      <c r="D35" s="51"/>
      <c r="E35" s="51"/>
      <c r="F35" s="34"/>
      <c r="G35" s="51"/>
      <c r="H35" s="51"/>
      <c r="I35" s="51"/>
    </row>
    <row r="36" spans="1:9">
      <c r="A36" s="12"/>
      <c r="B36" s="89"/>
      <c r="C36" s="34"/>
      <c r="D36" s="34"/>
      <c r="E36" s="34"/>
      <c r="F36" s="34"/>
      <c r="G36" s="34"/>
      <c r="H36" s="34"/>
      <c r="I36" s="34"/>
    </row>
    <row r="37" spans="1:9">
      <c r="A37" s="12"/>
      <c r="B37" s="65" t="s">
        <v>244</v>
      </c>
      <c r="C37" s="67">
        <v>100023</v>
      </c>
      <c r="D37" s="67"/>
      <c r="E37" s="25"/>
      <c r="F37" s="25"/>
      <c r="G37" s="67">
        <v>100271</v>
      </c>
      <c r="H37" s="67"/>
      <c r="I37" s="25"/>
    </row>
    <row r="38" spans="1:9">
      <c r="A38" s="12"/>
      <c r="B38" s="65"/>
      <c r="C38" s="67"/>
      <c r="D38" s="67"/>
      <c r="E38" s="25"/>
      <c r="F38" s="25"/>
      <c r="G38" s="67"/>
      <c r="H38" s="67"/>
      <c r="I38" s="25"/>
    </row>
    <row r="39" spans="1:9" ht="15.75" thickBot="1">
      <c r="A39" s="12"/>
      <c r="B39" s="62" t="s">
        <v>245</v>
      </c>
      <c r="C39" s="86" t="s">
        <v>253</v>
      </c>
      <c r="D39" s="86"/>
      <c r="E39" s="63" t="s">
        <v>170</v>
      </c>
      <c r="F39" s="21"/>
      <c r="G39" s="86" t="s">
        <v>254</v>
      </c>
      <c r="H39" s="86"/>
      <c r="I39" s="63" t="s">
        <v>170</v>
      </c>
    </row>
    <row r="40" spans="1:9">
      <c r="A40" s="12"/>
      <c r="B40" s="87" t="s">
        <v>248</v>
      </c>
      <c r="C40" s="88">
        <v>19284</v>
      </c>
      <c r="D40" s="88"/>
      <c r="E40" s="29"/>
      <c r="F40" s="25"/>
      <c r="G40" s="88">
        <v>21345</v>
      </c>
      <c r="H40" s="88"/>
      <c r="I40" s="29"/>
    </row>
    <row r="41" spans="1:9" ht="15.75" thickBot="1">
      <c r="A41" s="12"/>
      <c r="B41" s="87"/>
      <c r="C41" s="70"/>
      <c r="D41" s="70"/>
      <c r="E41" s="30"/>
      <c r="F41" s="25"/>
      <c r="G41" s="70"/>
      <c r="H41" s="70"/>
      <c r="I41" s="30"/>
    </row>
    <row r="42" spans="1:9">
      <c r="A42" s="12"/>
      <c r="B42" s="89" t="s">
        <v>255</v>
      </c>
      <c r="C42" s="51"/>
      <c r="D42" s="51"/>
      <c r="E42" s="51"/>
      <c r="F42" s="34"/>
      <c r="G42" s="51"/>
      <c r="H42" s="51"/>
      <c r="I42" s="51"/>
    </row>
    <row r="43" spans="1:9">
      <c r="A43" s="12"/>
      <c r="B43" s="89"/>
      <c r="C43" s="34"/>
      <c r="D43" s="34"/>
      <c r="E43" s="34"/>
      <c r="F43" s="34"/>
      <c r="G43" s="34"/>
      <c r="H43" s="34"/>
      <c r="I43" s="34"/>
    </row>
    <row r="44" spans="1:9">
      <c r="A44" s="12"/>
      <c r="B44" s="65" t="s">
        <v>244</v>
      </c>
      <c r="C44" s="67">
        <v>7583</v>
      </c>
      <c r="D44" s="67"/>
      <c r="E44" s="25"/>
      <c r="F44" s="25"/>
      <c r="G44" s="67">
        <v>7583</v>
      </c>
      <c r="H44" s="67"/>
      <c r="I44" s="25"/>
    </row>
    <row r="45" spans="1:9">
      <c r="A45" s="12"/>
      <c r="B45" s="65"/>
      <c r="C45" s="67"/>
      <c r="D45" s="67"/>
      <c r="E45" s="25"/>
      <c r="F45" s="25"/>
      <c r="G45" s="67"/>
      <c r="H45" s="67"/>
      <c r="I45" s="25"/>
    </row>
    <row r="46" spans="1:9" ht="15.75" thickBot="1">
      <c r="A46" s="12"/>
      <c r="B46" s="62" t="s">
        <v>245</v>
      </c>
      <c r="C46" s="86" t="s">
        <v>256</v>
      </c>
      <c r="D46" s="86"/>
      <c r="E46" s="63" t="s">
        <v>170</v>
      </c>
      <c r="F46" s="21"/>
      <c r="G46" s="86" t="s">
        <v>257</v>
      </c>
      <c r="H46" s="86"/>
      <c r="I46" s="63" t="s">
        <v>170</v>
      </c>
    </row>
    <row r="47" spans="1:9">
      <c r="A47" s="12"/>
      <c r="B47" s="87" t="s">
        <v>248</v>
      </c>
      <c r="C47" s="88">
        <v>3702</v>
      </c>
      <c r="D47" s="88"/>
      <c r="E47" s="29"/>
      <c r="F47" s="25"/>
      <c r="G47" s="88">
        <v>3757</v>
      </c>
      <c r="H47" s="88"/>
      <c r="I47" s="29"/>
    </row>
    <row r="48" spans="1:9" ht="15.75" thickBot="1">
      <c r="A48" s="12"/>
      <c r="B48" s="87"/>
      <c r="C48" s="70"/>
      <c r="D48" s="70"/>
      <c r="E48" s="30"/>
      <c r="F48" s="25"/>
      <c r="G48" s="70"/>
      <c r="H48" s="70"/>
      <c r="I48" s="30"/>
    </row>
    <row r="49" spans="1:27">
      <c r="A49" s="12"/>
      <c r="B49" s="60" t="s">
        <v>258</v>
      </c>
      <c r="C49" s="51"/>
      <c r="D49" s="51"/>
      <c r="E49" s="51"/>
      <c r="F49" s="21"/>
      <c r="G49" s="51"/>
      <c r="H49" s="51"/>
      <c r="I49" s="51"/>
    </row>
    <row r="50" spans="1:27">
      <c r="A50" s="12"/>
      <c r="B50" s="65" t="s">
        <v>244</v>
      </c>
      <c r="C50" s="79">
        <v>779</v>
      </c>
      <c r="D50" s="79"/>
      <c r="E50" s="25"/>
      <c r="F50" s="25"/>
      <c r="G50" s="79">
        <v>779</v>
      </c>
      <c r="H50" s="79"/>
      <c r="I50" s="25"/>
    </row>
    <row r="51" spans="1:27">
      <c r="A51" s="12"/>
      <c r="B51" s="65"/>
      <c r="C51" s="79"/>
      <c r="D51" s="79"/>
      <c r="E51" s="25"/>
      <c r="F51" s="25"/>
      <c r="G51" s="79"/>
      <c r="H51" s="79"/>
      <c r="I51" s="25"/>
    </row>
    <row r="52" spans="1:27" ht="15.75" thickBot="1">
      <c r="A52" s="12"/>
      <c r="B52" s="62" t="s">
        <v>245</v>
      </c>
      <c r="C52" s="86" t="s">
        <v>259</v>
      </c>
      <c r="D52" s="86"/>
      <c r="E52" s="63" t="s">
        <v>170</v>
      </c>
      <c r="F52" s="21"/>
      <c r="G52" s="86" t="s">
        <v>259</v>
      </c>
      <c r="H52" s="86"/>
      <c r="I52" s="63" t="s">
        <v>170</v>
      </c>
    </row>
    <row r="53" spans="1:27">
      <c r="A53" s="12"/>
      <c r="B53" s="87" t="s">
        <v>248</v>
      </c>
      <c r="C53" s="90" t="s">
        <v>171</v>
      </c>
      <c r="D53" s="90"/>
      <c r="E53" s="29"/>
      <c r="F53" s="25"/>
      <c r="G53" s="90" t="s">
        <v>171</v>
      </c>
      <c r="H53" s="90"/>
      <c r="I53" s="29"/>
    </row>
    <row r="54" spans="1:27" ht="15.75" thickBot="1">
      <c r="A54" s="12"/>
      <c r="B54" s="87"/>
      <c r="C54" s="80"/>
      <c r="D54" s="80"/>
      <c r="E54" s="30"/>
      <c r="F54" s="25"/>
      <c r="G54" s="80"/>
      <c r="H54" s="80"/>
      <c r="I54" s="30"/>
    </row>
    <row r="55" spans="1:27">
      <c r="A55" s="12"/>
      <c r="B55" s="60" t="s">
        <v>260</v>
      </c>
      <c r="C55" s="51"/>
      <c r="D55" s="51"/>
      <c r="E55" s="51"/>
      <c r="F55" s="21"/>
      <c r="G55" s="51"/>
      <c r="H55" s="51"/>
      <c r="I55" s="51"/>
    </row>
    <row r="56" spans="1:27">
      <c r="A56" s="12"/>
      <c r="B56" s="65" t="s">
        <v>244</v>
      </c>
      <c r="C56" s="67">
        <v>131102</v>
      </c>
      <c r="D56" s="67"/>
      <c r="E56" s="25"/>
      <c r="F56" s="25"/>
      <c r="G56" s="67">
        <v>132004</v>
      </c>
      <c r="H56" s="67"/>
      <c r="I56" s="25"/>
    </row>
    <row r="57" spans="1:27">
      <c r="A57" s="12"/>
      <c r="B57" s="65"/>
      <c r="C57" s="67"/>
      <c r="D57" s="67"/>
      <c r="E57" s="25"/>
      <c r="F57" s="25"/>
      <c r="G57" s="67"/>
      <c r="H57" s="67"/>
      <c r="I57" s="25"/>
    </row>
    <row r="58" spans="1:27" ht="15.75" thickBot="1">
      <c r="A58" s="12"/>
      <c r="B58" s="62" t="s">
        <v>245</v>
      </c>
      <c r="C58" s="86" t="s">
        <v>261</v>
      </c>
      <c r="D58" s="86"/>
      <c r="E58" s="63" t="s">
        <v>170</v>
      </c>
      <c r="F58" s="21"/>
      <c r="G58" s="86" t="s">
        <v>262</v>
      </c>
      <c r="H58" s="86"/>
      <c r="I58" s="63" t="s">
        <v>170</v>
      </c>
    </row>
    <row r="59" spans="1:27">
      <c r="A59" s="12"/>
      <c r="B59" s="87" t="s">
        <v>248</v>
      </c>
      <c r="C59" s="91" t="s">
        <v>168</v>
      </c>
      <c r="D59" s="88">
        <v>37845</v>
      </c>
      <c r="E59" s="29"/>
      <c r="F59" s="25"/>
      <c r="G59" s="91" t="s">
        <v>168</v>
      </c>
      <c r="H59" s="88">
        <v>41146</v>
      </c>
      <c r="I59" s="29"/>
    </row>
    <row r="60" spans="1:27" ht="15.75" thickBot="1">
      <c r="A60" s="12"/>
      <c r="B60" s="87"/>
      <c r="C60" s="92"/>
      <c r="D60" s="93"/>
      <c r="E60" s="94"/>
      <c r="F60" s="25"/>
      <c r="G60" s="92"/>
      <c r="H60" s="93"/>
      <c r="I60" s="94"/>
    </row>
    <row r="61" spans="1:27" ht="15.75" thickTop="1">
      <c r="A61" s="12" t="s">
        <v>596</v>
      </c>
      <c r="B61" s="57" t="s">
        <v>5</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row>
    <row r="62" spans="1:27">
      <c r="A62" s="12"/>
      <c r="B62" s="66" t="s">
        <v>597</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row>
    <row r="64" spans="1:27">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row>
    <row r="65" spans="1:27">
      <c r="A65" s="12"/>
      <c r="B65" s="43"/>
      <c r="C65" s="19" t="s">
        <v>264</v>
      </c>
      <c r="D65" s="25"/>
      <c r="E65" s="27" t="s">
        <v>269</v>
      </c>
      <c r="F65" s="27"/>
      <c r="G65" s="27"/>
      <c r="H65" s="27"/>
      <c r="I65" s="27"/>
      <c r="J65" s="27"/>
      <c r="K65" s="27"/>
      <c r="L65" s="27"/>
      <c r="M65" s="27"/>
      <c r="N65" s="27"/>
      <c r="O65" s="27"/>
      <c r="P65" s="27"/>
      <c r="Q65" s="27"/>
      <c r="R65" s="27"/>
      <c r="S65" s="27"/>
      <c r="T65" s="27"/>
      <c r="U65" s="27"/>
      <c r="V65" s="27"/>
      <c r="W65" s="27"/>
      <c r="X65" s="27"/>
      <c r="Y65" s="27"/>
      <c r="Z65" s="27"/>
      <c r="AA65" s="27"/>
    </row>
    <row r="66" spans="1:27">
      <c r="A66" s="12"/>
      <c r="B66" s="43"/>
      <c r="C66" s="19" t="s">
        <v>265</v>
      </c>
      <c r="D66" s="25"/>
      <c r="E66" s="27"/>
      <c r="F66" s="27"/>
      <c r="G66" s="27"/>
      <c r="H66" s="27"/>
      <c r="I66" s="27"/>
      <c r="J66" s="27"/>
      <c r="K66" s="27"/>
      <c r="L66" s="27"/>
      <c r="M66" s="27"/>
      <c r="N66" s="27"/>
      <c r="O66" s="27"/>
      <c r="P66" s="27"/>
      <c r="Q66" s="27"/>
      <c r="R66" s="27"/>
      <c r="S66" s="27"/>
      <c r="T66" s="27"/>
      <c r="U66" s="27"/>
      <c r="V66" s="27"/>
      <c r="W66" s="27"/>
      <c r="X66" s="27"/>
      <c r="Y66" s="27"/>
      <c r="Z66" s="27"/>
      <c r="AA66" s="27"/>
    </row>
    <row r="67" spans="1:27">
      <c r="A67" s="12"/>
      <c r="B67" s="43"/>
      <c r="C67" s="19" t="s">
        <v>266</v>
      </c>
      <c r="D67" s="25"/>
      <c r="E67" s="27"/>
      <c r="F67" s="27"/>
      <c r="G67" s="27"/>
      <c r="H67" s="27"/>
      <c r="I67" s="27"/>
      <c r="J67" s="27"/>
      <c r="K67" s="27"/>
      <c r="L67" s="27"/>
      <c r="M67" s="27"/>
      <c r="N67" s="27"/>
      <c r="O67" s="27"/>
      <c r="P67" s="27"/>
      <c r="Q67" s="27"/>
      <c r="R67" s="27"/>
      <c r="S67" s="27"/>
      <c r="T67" s="27"/>
      <c r="U67" s="27"/>
      <c r="V67" s="27"/>
      <c r="W67" s="27"/>
      <c r="X67" s="27"/>
      <c r="Y67" s="27"/>
      <c r="Z67" s="27"/>
      <c r="AA67" s="27"/>
    </row>
    <row r="68" spans="1:27" ht="15.75" thickBot="1">
      <c r="A68" s="12"/>
      <c r="B68" s="43"/>
      <c r="C68" s="19" t="s">
        <v>267</v>
      </c>
      <c r="D68" s="25"/>
      <c r="E68" s="24"/>
      <c r="F68" s="24"/>
      <c r="G68" s="24"/>
      <c r="H68" s="24"/>
      <c r="I68" s="24"/>
      <c r="J68" s="24"/>
      <c r="K68" s="24"/>
      <c r="L68" s="24"/>
      <c r="M68" s="24"/>
      <c r="N68" s="24"/>
      <c r="O68" s="24"/>
      <c r="P68" s="24"/>
      <c r="Q68" s="24"/>
      <c r="R68" s="24"/>
      <c r="S68" s="24"/>
      <c r="T68" s="24"/>
      <c r="U68" s="24"/>
      <c r="V68" s="24"/>
      <c r="W68" s="24"/>
      <c r="X68" s="24"/>
      <c r="Y68" s="24"/>
      <c r="Z68" s="24"/>
      <c r="AA68" s="24"/>
    </row>
    <row r="69" spans="1:27">
      <c r="A69" s="12"/>
      <c r="B69" s="43"/>
      <c r="C69" s="19" t="s">
        <v>268</v>
      </c>
      <c r="D69" s="25"/>
      <c r="E69" s="28" t="s">
        <v>270</v>
      </c>
      <c r="F69" s="28"/>
      <c r="G69" s="28"/>
      <c r="H69" s="29"/>
      <c r="I69" s="28">
        <v>2015</v>
      </c>
      <c r="J69" s="28"/>
      <c r="K69" s="28"/>
      <c r="L69" s="29"/>
      <c r="M69" s="28">
        <v>2016</v>
      </c>
      <c r="N69" s="28"/>
      <c r="O69" s="28"/>
      <c r="P69" s="29"/>
      <c r="Q69" s="28">
        <v>2017</v>
      </c>
      <c r="R69" s="28"/>
      <c r="S69" s="28"/>
      <c r="T69" s="29"/>
      <c r="U69" s="28">
        <v>2018</v>
      </c>
      <c r="V69" s="28"/>
      <c r="W69" s="28"/>
      <c r="X69" s="29"/>
      <c r="Y69" s="28">
        <v>2019</v>
      </c>
      <c r="Z69" s="28"/>
      <c r="AA69" s="28"/>
    </row>
    <row r="70" spans="1:27" ht="15.75" thickBot="1">
      <c r="A70" s="12"/>
      <c r="B70" s="43"/>
      <c r="C70" s="95"/>
      <c r="D70" s="25"/>
      <c r="E70" s="24" t="s">
        <v>271</v>
      </c>
      <c r="F70" s="24"/>
      <c r="G70" s="24"/>
      <c r="H70" s="25"/>
      <c r="I70" s="24"/>
      <c r="J70" s="24"/>
      <c r="K70" s="24"/>
      <c r="L70" s="25"/>
      <c r="M70" s="24"/>
      <c r="N70" s="24"/>
      <c r="O70" s="24"/>
      <c r="P70" s="25"/>
      <c r="Q70" s="24"/>
      <c r="R70" s="24"/>
      <c r="S70" s="24"/>
      <c r="T70" s="25"/>
      <c r="U70" s="24"/>
      <c r="V70" s="24"/>
      <c r="W70" s="24"/>
      <c r="X70" s="25"/>
      <c r="Y70" s="24"/>
      <c r="Z70" s="24"/>
      <c r="AA70" s="24"/>
    </row>
    <row r="71" spans="1:27">
      <c r="A71" s="12"/>
      <c r="B71" s="22"/>
      <c r="C71" s="22"/>
      <c r="D71" s="11"/>
      <c r="E71" s="27" t="s">
        <v>206</v>
      </c>
      <c r="F71" s="27"/>
      <c r="G71" s="27"/>
      <c r="H71" s="27"/>
      <c r="I71" s="27"/>
      <c r="J71" s="27"/>
      <c r="K71" s="27"/>
      <c r="L71" s="27"/>
      <c r="M71" s="27"/>
      <c r="N71" s="27"/>
      <c r="O71" s="27"/>
      <c r="P71" s="27"/>
      <c r="Q71" s="27"/>
      <c r="R71" s="27"/>
      <c r="S71" s="27"/>
      <c r="T71" s="27"/>
      <c r="U71" s="27"/>
      <c r="V71" s="27"/>
      <c r="W71" s="27"/>
      <c r="X71" s="27"/>
      <c r="Y71" s="27"/>
      <c r="Z71" s="27"/>
      <c r="AA71" s="27"/>
    </row>
    <row r="72" spans="1:27">
      <c r="A72" s="12"/>
      <c r="B72" s="83" t="s">
        <v>272</v>
      </c>
      <c r="C72" s="78">
        <v>0.5</v>
      </c>
      <c r="D72" s="34"/>
      <c r="E72" s="81" t="s">
        <v>168</v>
      </c>
      <c r="F72" s="69">
        <v>1145</v>
      </c>
      <c r="G72" s="34"/>
      <c r="H72" s="34"/>
      <c r="I72" s="81" t="s">
        <v>168</v>
      </c>
      <c r="J72" s="78">
        <v>308</v>
      </c>
      <c r="K72" s="34"/>
      <c r="L72" s="34"/>
      <c r="M72" s="81" t="s">
        <v>168</v>
      </c>
      <c r="N72" s="78">
        <v>255</v>
      </c>
      <c r="O72" s="34"/>
      <c r="P72" s="34"/>
      <c r="Q72" s="81" t="s">
        <v>168</v>
      </c>
      <c r="R72" s="78" t="s">
        <v>171</v>
      </c>
      <c r="S72" s="34"/>
      <c r="T72" s="34"/>
      <c r="U72" s="81" t="s">
        <v>168</v>
      </c>
      <c r="V72" s="78" t="s">
        <v>171</v>
      </c>
      <c r="W72" s="34"/>
      <c r="X72" s="34"/>
      <c r="Y72" s="81" t="s">
        <v>168</v>
      </c>
      <c r="Z72" s="78" t="s">
        <v>171</v>
      </c>
      <c r="AA72" s="34"/>
    </row>
    <row r="73" spans="1:27">
      <c r="A73" s="12"/>
      <c r="B73" s="83"/>
      <c r="C73" s="78"/>
      <c r="D73" s="34"/>
      <c r="E73" s="81"/>
      <c r="F73" s="69"/>
      <c r="G73" s="34"/>
      <c r="H73" s="34"/>
      <c r="I73" s="81"/>
      <c r="J73" s="78"/>
      <c r="K73" s="34"/>
      <c r="L73" s="34"/>
      <c r="M73" s="81"/>
      <c r="N73" s="78"/>
      <c r="O73" s="34"/>
      <c r="P73" s="34"/>
      <c r="Q73" s="81"/>
      <c r="R73" s="78"/>
      <c r="S73" s="34"/>
      <c r="T73" s="34"/>
      <c r="U73" s="81"/>
      <c r="V73" s="78"/>
      <c r="W73" s="34"/>
      <c r="X73" s="34"/>
      <c r="Y73" s="81"/>
      <c r="Z73" s="78"/>
      <c r="AA73" s="34"/>
    </row>
    <row r="74" spans="1:27">
      <c r="A74" s="12"/>
      <c r="B74" s="97" t="s">
        <v>273</v>
      </c>
      <c r="C74" s="79">
        <v>4.2</v>
      </c>
      <c r="D74" s="25"/>
      <c r="E74" s="79">
        <v>30</v>
      </c>
      <c r="F74" s="79"/>
      <c r="G74" s="25"/>
      <c r="H74" s="25"/>
      <c r="I74" s="79">
        <v>40</v>
      </c>
      <c r="J74" s="79"/>
      <c r="K74" s="25"/>
      <c r="L74" s="25"/>
      <c r="M74" s="79">
        <v>40</v>
      </c>
      <c r="N74" s="79"/>
      <c r="O74" s="25"/>
      <c r="P74" s="25"/>
      <c r="Q74" s="79">
        <v>40</v>
      </c>
      <c r="R74" s="79"/>
      <c r="S74" s="25"/>
      <c r="T74" s="25"/>
      <c r="U74" s="79">
        <v>17</v>
      </c>
      <c r="V74" s="79"/>
      <c r="W74" s="25"/>
      <c r="X74" s="25"/>
      <c r="Y74" s="79" t="s">
        <v>171</v>
      </c>
      <c r="Z74" s="79"/>
      <c r="AA74" s="25"/>
    </row>
    <row r="75" spans="1:27">
      <c r="A75" s="12"/>
      <c r="B75" s="97"/>
      <c r="C75" s="79"/>
      <c r="D75" s="25"/>
      <c r="E75" s="79"/>
      <c r="F75" s="79"/>
      <c r="G75" s="25"/>
      <c r="H75" s="25"/>
      <c r="I75" s="79"/>
      <c r="J75" s="79"/>
      <c r="K75" s="25"/>
      <c r="L75" s="25"/>
      <c r="M75" s="79"/>
      <c r="N75" s="79"/>
      <c r="O75" s="25"/>
      <c r="P75" s="25"/>
      <c r="Q75" s="79"/>
      <c r="R75" s="79"/>
      <c r="S75" s="25"/>
      <c r="T75" s="25"/>
      <c r="U75" s="79"/>
      <c r="V75" s="79"/>
      <c r="W75" s="25"/>
      <c r="X75" s="25"/>
      <c r="Y75" s="79"/>
      <c r="Z75" s="79"/>
      <c r="AA75" s="25"/>
    </row>
    <row r="76" spans="1:27">
      <c r="A76" s="12"/>
      <c r="B76" s="83" t="s">
        <v>274</v>
      </c>
      <c r="C76" s="78">
        <v>5.7</v>
      </c>
      <c r="D76" s="34"/>
      <c r="E76" s="69">
        <v>5905</v>
      </c>
      <c r="F76" s="69"/>
      <c r="G76" s="34"/>
      <c r="H76" s="34"/>
      <c r="I76" s="69">
        <v>5038</v>
      </c>
      <c r="J76" s="69"/>
      <c r="K76" s="34"/>
      <c r="L76" s="34"/>
      <c r="M76" s="69">
        <v>3414</v>
      </c>
      <c r="N76" s="69"/>
      <c r="O76" s="34"/>
      <c r="P76" s="34"/>
      <c r="Q76" s="69">
        <v>2418</v>
      </c>
      <c r="R76" s="69"/>
      <c r="S76" s="34"/>
      <c r="T76" s="34"/>
      <c r="U76" s="69">
        <v>1120</v>
      </c>
      <c r="V76" s="69"/>
      <c r="W76" s="34"/>
      <c r="X76" s="34"/>
      <c r="Y76" s="78">
        <v>820</v>
      </c>
      <c r="Z76" s="78"/>
      <c r="AA76" s="34"/>
    </row>
    <row r="77" spans="1:27">
      <c r="A77" s="12"/>
      <c r="B77" s="83"/>
      <c r="C77" s="78"/>
      <c r="D77" s="34"/>
      <c r="E77" s="69"/>
      <c r="F77" s="69"/>
      <c r="G77" s="34"/>
      <c r="H77" s="34"/>
      <c r="I77" s="69"/>
      <c r="J77" s="69"/>
      <c r="K77" s="34"/>
      <c r="L77" s="34"/>
      <c r="M77" s="69"/>
      <c r="N77" s="69"/>
      <c r="O77" s="34"/>
      <c r="P77" s="34"/>
      <c r="Q77" s="69"/>
      <c r="R77" s="69"/>
      <c r="S77" s="34"/>
      <c r="T77" s="34"/>
      <c r="U77" s="69"/>
      <c r="V77" s="69"/>
      <c r="W77" s="34"/>
      <c r="X77" s="34"/>
      <c r="Y77" s="78"/>
      <c r="Z77" s="78"/>
      <c r="AA77" s="34"/>
    </row>
    <row r="78" spans="1:27">
      <c r="A78" s="12"/>
      <c r="B78" s="97" t="s">
        <v>275</v>
      </c>
      <c r="C78" s="79">
        <v>16.8</v>
      </c>
      <c r="D78" s="25"/>
      <c r="E78" s="79">
        <v>166</v>
      </c>
      <c r="F78" s="79"/>
      <c r="G78" s="25"/>
      <c r="H78" s="25"/>
      <c r="I78" s="79">
        <v>221</v>
      </c>
      <c r="J78" s="79"/>
      <c r="K78" s="25"/>
      <c r="L78" s="25"/>
      <c r="M78" s="79">
        <v>221</v>
      </c>
      <c r="N78" s="79"/>
      <c r="O78" s="25"/>
      <c r="P78" s="25"/>
      <c r="Q78" s="79">
        <v>221</v>
      </c>
      <c r="R78" s="79"/>
      <c r="S78" s="25"/>
      <c r="T78" s="25"/>
      <c r="U78" s="79">
        <v>221</v>
      </c>
      <c r="V78" s="79"/>
      <c r="W78" s="25"/>
      <c r="X78" s="25"/>
      <c r="Y78" s="79">
        <v>221</v>
      </c>
      <c r="Z78" s="79"/>
      <c r="AA78" s="25"/>
    </row>
    <row r="79" spans="1:27" ht="15.75" thickBot="1">
      <c r="A79" s="12"/>
      <c r="B79" s="97"/>
      <c r="C79" s="79"/>
      <c r="D79" s="25"/>
      <c r="E79" s="80"/>
      <c r="F79" s="80"/>
      <c r="G79" s="30"/>
      <c r="H79" s="25"/>
      <c r="I79" s="80"/>
      <c r="J79" s="80"/>
      <c r="K79" s="30"/>
      <c r="L79" s="25"/>
      <c r="M79" s="80"/>
      <c r="N79" s="80"/>
      <c r="O79" s="30"/>
      <c r="P79" s="25"/>
      <c r="Q79" s="80"/>
      <c r="R79" s="80"/>
      <c r="S79" s="30"/>
      <c r="T79" s="25"/>
      <c r="U79" s="80"/>
      <c r="V79" s="80"/>
      <c r="W79" s="30"/>
      <c r="X79" s="25"/>
      <c r="Y79" s="80"/>
      <c r="Z79" s="80"/>
      <c r="AA79" s="30"/>
    </row>
    <row r="80" spans="1:27">
      <c r="A80" s="12"/>
      <c r="B80" s="83" t="s">
        <v>276</v>
      </c>
      <c r="C80" s="34"/>
      <c r="D80" s="34"/>
      <c r="E80" s="72" t="s">
        <v>168</v>
      </c>
      <c r="F80" s="74">
        <v>7246</v>
      </c>
      <c r="G80" s="51"/>
      <c r="H80" s="34"/>
      <c r="I80" s="72" t="s">
        <v>168</v>
      </c>
      <c r="J80" s="74">
        <v>5607</v>
      </c>
      <c r="K80" s="51"/>
      <c r="L80" s="34"/>
      <c r="M80" s="72" t="s">
        <v>168</v>
      </c>
      <c r="N80" s="74">
        <v>3930</v>
      </c>
      <c r="O80" s="51"/>
      <c r="P80" s="34"/>
      <c r="Q80" s="72" t="s">
        <v>168</v>
      </c>
      <c r="R80" s="74">
        <v>2679</v>
      </c>
      <c r="S80" s="51"/>
      <c r="T80" s="34"/>
      <c r="U80" s="72" t="s">
        <v>168</v>
      </c>
      <c r="V80" s="74">
        <v>1358</v>
      </c>
      <c r="W80" s="51"/>
      <c r="X80" s="34"/>
      <c r="Y80" s="72" t="s">
        <v>168</v>
      </c>
      <c r="Z80" s="74">
        <v>1041</v>
      </c>
      <c r="AA80" s="51"/>
    </row>
    <row r="81" spans="1:27" ht="15.75" thickBot="1">
      <c r="A81" s="12"/>
      <c r="B81" s="83"/>
      <c r="C81" s="34"/>
      <c r="D81" s="34"/>
      <c r="E81" s="73"/>
      <c r="F81" s="75"/>
      <c r="G81" s="52"/>
      <c r="H81" s="34"/>
      <c r="I81" s="73"/>
      <c r="J81" s="75"/>
      <c r="K81" s="52"/>
      <c r="L81" s="34"/>
      <c r="M81" s="73"/>
      <c r="N81" s="75"/>
      <c r="O81" s="52"/>
      <c r="P81" s="34"/>
      <c r="Q81" s="73"/>
      <c r="R81" s="75"/>
      <c r="S81" s="52"/>
      <c r="T81" s="34"/>
      <c r="U81" s="73"/>
      <c r="V81" s="75"/>
      <c r="W81" s="52"/>
      <c r="X81" s="34"/>
      <c r="Y81" s="73"/>
      <c r="Z81" s="75"/>
      <c r="AA81" s="52"/>
    </row>
    <row r="82" spans="1:27" ht="15.75" thickTop="1"/>
  </sheetData>
  <mergeCells count="291">
    <mergeCell ref="B4:AA4"/>
    <mergeCell ref="B5:AA5"/>
    <mergeCell ref="A16:A60"/>
    <mergeCell ref="B16:AA16"/>
    <mergeCell ref="B17:AA17"/>
    <mergeCell ref="A61:A81"/>
    <mergeCell ref="B61:AA61"/>
    <mergeCell ref="B62:AA62"/>
    <mergeCell ref="W80:W81"/>
    <mergeCell ref="X80:X81"/>
    <mergeCell ref="Y80:Y81"/>
    <mergeCell ref="Z80:Z81"/>
    <mergeCell ref="AA80:AA81"/>
    <mergeCell ref="A1:A2"/>
    <mergeCell ref="B1:AA1"/>
    <mergeCell ref="B2:AA2"/>
    <mergeCell ref="B3:AA3"/>
    <mergeCell ref="A4:A15"/>
    <mergeCell ref="Q80:Q81"/>
    <mergeCell ref="R80:R81"/>
    <mergeCell ref="S80:S81"/>
    <mergeCell ref="T80:T81"/>
    <mergeCell ref="U80:U81"/>
    <mergeCell ref="V80:V81"/>
    <mergeCell ref="K80:K81"/>
    <mergeCell ref="L80:L81"/>
    <mergeCell ref="M80:M81"/>
    <mergeCell ref="N80:N81"/>
    <mergeCell ref="O80:O81"/>
    <mergeCell ref="P80:P81"/>
    <mergeCell ref="AA78:AA79"/>
    <mergeCell ref="B80:B81"/>
    <mergeCell ref="C80:C81"/>
    <mergeCell ref="D80:D81"/>
    <mergeCell ref="E80:E81"/>
    <mergeCell ref="F80:F81"/>
    <mergeCell ref="G80:G81"/>
    <mergeCell ref="H80:H81"/>
    <mergeCell ref="I80:I81"/>
    <mergeCell ref="J80:J81"/>
    <mergeCell ref="S78:S79"/>
    <mergeCell ref="T78:T79"/>
    <mergeCell ref="U78:V79"/>
    <mergeCell ref="W78:W79"/>
    <mergeCell ref="X78:X79"/>
    <mergeCell ref="Y78:Z79"/>
    <mergeCell ref="K78:K79"/>
    <mergeCell ref="L78:L79"/>
    <mergeCell ref="M78:N79"/>
    <mergeCell ref="O78:O79"/>
    <mergeCell ref="P78:P79"/>
    <mergeCell ref="Q78:R79"/>
    <mergeCell ref="X76:X77"/>
    <mergeCell ref="Y76:Z77"/>
    <mergeCell ref="AA76:AA77"/>
    <mergeCell ref="B78:B79"/>
    <mergeCell ref="C78:C79"/>
    <mergeCell ref="D78:D79"/>
    <mergeCell ref="E78:F79"/>
    <mergeCell ref="G78:G79"/>
    <mergeCell ref="H78:H79"/>
    <mergeCell ref="I78:J79"/>
    <mergeCell ref="P76:P77"/>
    <mergeCell ref="Q76:R77"/>
    <mergeCell ref="S76:S77"/>
    <mergeCell ref="T76:T77"/>
    <mergeCell ref="U76:V77"/>
    <mergeCell ref="W76:W77"/>
    <mergeCell ref="H76:H77"/>
    <mergeCell ref="I76:J77"/>
    <mergeCell ref="K76:K77"/>
    <mergeCell ref="L76:L77"/>
    <mergeCell ref="M76:N77"/>
    <mergeCell ref="O76:O77"/>
    <mergeCell ref="U74:V75"/>
    <mergeCell ref="W74:W75"/>
    <mergeCell ref="X74:X75"/>
    <mergeCell ref="Y74:Z75"/>
    <mergeCell ref="AA74:AA75"/>
    <mergeCell ref="B76:B77"/>
    <mergeCell ref="C76:C77"/>
    <mergeCell ref="D76:D77"/>
    <mergeCell ref="E76:F77"/>
    <mergeCell ref="G76:G77"/>
    <mergeCell ref="M74:N75"/>
    <mergeCell ref="O74:O75"/>
    <mergeCell ref="P74:P75"/>
    <mergeCell ref="Q74:R75"/>
    <mergeCell ref="S74:S75"/>
    <mergeCell ref="T74:T75"/>
    <mergeCell ref="AA72:AA73"/>
    <mergeCell ref="B74:B75"/>
    <mergeCell ref="C74:C75"/>
    <mergeCell ref="D74:D75"/>
    <mergeCell ref="E74:F75"/>
    <mergeCell ref="G74:G75"/>
    <mergeCell ref="H74:H75"/>
    <mergeCell ref="I74:J75"/>
    <mergeCell ref="K74:K75"/>
    <mergeCell ref="L74:L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X69:X70"/>
    <mergeCell ref="Y69:AA70"/>
    <mergeCell ref="E71:AA71"/>
    <mergeCell ref="B72:B73"/>
    <mergeCell ref="C72:C73"/>
    <mergeCell ref="D72:D73"/>
    <mergeCell ref="E72:E73"/>
    <mergeCell ref="F72:F73"/>
    <mergeCell ref="G72:G73"/>
    <mergeCell ref="H72:H73"/>
    <mergeCell ref="L69:L70"/>
    <mergeCell ref="M69:O70"/>
    <mergeCell ref="P69:P70"/>
    <mergeCell ref="Q69:S70"/>
    <mergeCell ref="T69:T70"/>
    <mergeCell ref="U69:W70"/>
    <mergeCell ref="I59:I60"/>
    <mergeCell ref="B63:AA63"/>
    <mergeCell ref="B65:B70"/>
    <mergeCell ref="D65:D68"/>
    <mergeCell ref="E65:AA68"/>
    <mergeCell ref="D69:D70"/>
    <mergeCell ref="E69:G69"/>
    <mergeCell ref="E70:G70"/>
    <mergeCell ref="H69:H70"/>
    <mergeCell ref="I69:K70"/>
    <mergeCell ref="C58:D58"/>
    <mergeCell ref="G58:H58"/>
    <mergeCell ref="B59:B60"/>
    <mergeCell ref="C59:C60"/>
    <mergeCell ref="D59:D60"/>
    <mergeCell ref="E59:E60"/>
    <mergeCell ref="F59:F60"/>
    <mergeCell ref="G59:G60"/>
    <mergeCell ref="H59:H60"/>
    <mergeCell ref="I53:I54"/>
    <mergeCell ref="C55:E55"/>
    <mergeCell ref="G55:I55"/>
    <mergeCell ref="B56:B57"/>
    <mergeCell ref="C56:D57"/>
    <mergeCell ref="E56:E57"/>
    <mergeCell ref="F56:F57"/>
    <mergeCell ref="G56:H57"/>
    <mergeCell ref="I56:I57"/>
    <mergeCell ref="C52:D52"/>
    <mergeCell ref="G52:H52"/>
    <mergeCell ref="B53:B54"/>
    <mergeCell ref="C53:D54"/>
    <mergeCell ref="E53:E54"/>
    <mergeCell ref="F53:F54"/>
    <mergeCell ref="G53:H54"/>
    <mergeCell ref="I47:I48"/>
    <mergeCell ref="C49:E49"/>
    <mergeCell ref="G49:I49"/>
    <mergeCell ref="B50:B51"/>
    <mergeCell ref="C50:D51"/>
    <mergeCell ref="E50:E51"/>
    <mergeCell ref="F50:F51"/>
    <mergeCell ref="G50:H51"/>
    <mergeCell ref="I50:I51"/>
    <mergeCell ref="C46:D46"/>
    <mergeCell ref="G46:H46"/>
    <mergeCell ref="B47:B48"/>
    <mergeCell ref="C47:D48"/>
    <mergeCell ref="E47:E48"/>
    <mergeCell ref="F47:F48"/>
    <mergeCell ref="G47:H48"/>
    <mergeCell ref="B42:B43"/>
    <mergeCell ref="C42:E43"/>
    <mergeCell ref="F42:F43"/>
    <mergeCell ref="G42:I43"/>
    <mergeCell ref="B44:B45"/>
    <mergeCell ref="C44:D45"/>
    <mergeCell ref="E44:E45"/>
    <mergeCell ref="F44:F45"/>
    <mergeCell ref="G44:H45"/>
    <mergeCell ref="I44:I45"/>
    <mergeCell ref="I37:I38"/>
    <mergeCell ref="C39:D39"/>
    <mergeCell ref="G39:H39"/>
    <mergeCell ref="B40:B41"/>
    <mergeCell ref="C40:D41"/>
    <mergeCell ref="E40:E41"/>
    <mergeCell ref="F40:F41"/>
    <mergeCell ref="G40:H41"/>
    <mergeCell ref="I40:I41"/>
    <mergeCell ref="I33:I34"/>
    <mergeCell ref="B35:B36"/>
    <mergeCell ref="C35:E36"/>
    <mergeCell ref="F35:F36"/>
    <mergeCell ref="G35:I36"/>
    <mergeCell ref="B37:B38"/>
    <mergeCell ref="C37:D38"/>
    <mergeCell ref="E37:E38"/>
    <mergeCell ref="F37:F38"/>
    <mergeCell ref="G37:H38"/>
    <mergeCell ref="C32:D32"/>
    <mergeCell ref="G32:H32"/>
    <mergeCell ref="B33:B34"/>
    <mergeCell ref="C33:D34"/>
    <mergeCell ref="E33:E34"/>
    <mergeCell ref="F33:F34"/>
    <mergeCell ref="G33:H34"/>
    <mergeCell ref="B28:B29"/>
    <mergeCell ref="C28:E29"/>
    <mergeCell ref="F28:F29"/>
    <mergeCell ref="G28:I29"/>
    <mergeCell ref="B30:B31"/>
    <mergeCell ref="C30:D31"/>
    <mergeCell ref="E30:E31"/>
    <mergeCell ref="F30:F31"/>
    <mergeCell ref="G30:H31"/>
    <mergeCell ref="I30:I31"/>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B18:I18"/>
    <mergeCell ref="C20:E20"/>
    <mergeCell ref="G20:I20"/>
    <mergeCell ref="C21:I21"/>
    <mergeCell ref="C22:E22"/>
    <mergeCell ref="G22:I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7109375" bestFit="1" customWidth="1"/>
    <col min="2" max="2" width="36.5703125" bestFit="1" customWidth="1"/>
    <col min="3" max="3" width="20.85546875" customWidth="1"/>
    <col min="4" max="4" width="19.85546875" customWidth="1"/>
    <col min="5" max="6" width="24" customWidth="1"/>
    <col min="7" max="7" width="4.85546875" customWidth="1"/>
    <col min="8" max="8" width="19.85546875" customWidth="1"/>
    <col min="9" max="9" width="3.8554687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15" customHeight="1">
      <c r="A3" s="3" t="s">
        <v>279</v>
      </c>
      <c r="B3" s="57" t="s">
        <v>5</v>
      </c>
      <c r="C3" s="57"/>
      <c r="D3" s="57"/>
      <c r="E3" s="57"/>
      <c r="F3" s="57"/>
      <c r="G3" s="57"/>
      <c r="H3" s="57"/>
      <c r="I3" s="57"/>
    </row>
    <row r="4" spans="1:9" ht="15" customHeight="1">
      <c r="A4" s="12" t="s">
        <v>599</v>
      </c>
      <c r="B4" s="57" t="s">
        <v>5</v>
      </c>
      <c r="C4" s="57"/>
      <c r="D4" s="57"/>
      <c r="E4" s="57"/>
      <c r="F4" s="57"/>
      <c r="G4" s="57"/>
      <c r="H4" s="57"/>
      <c r="I4" s="57"/>
    </row>
    <row r="5" spans="1:9">
      <c r="A5" s="12"/>
      <c r="B5" s="25" t="s">
        <v>280</v>
      </c>
      <c r="C5" s="25"/>
      <c r="D5" s="25"/>
      <c r="E5" s="25"/>
      <c r="F5" s="25"/>
      <c r="G5" s="25"/>
      <c r="H5" s="25"/>
      <c r="I5" s="25"/>
    </row>
    <row r="6" spans="1:9">
      <c r="A6" s="12"/>
      <c r="B6" s="23"/>
      <c r="C6" s="23"/>
      <c r="D6" s="23"/>
      <c r="E6" s="23"/>
      <c r="F6" s="23"/>
      <c r="G6" s="23"/>
      <c r="H6" s="23"/>
      <c r="I6" s="23"/>
    </row>
    <row r="7" spans="1:9">
      <c r="A7" s="12"/>
      <c r="B7" s="17"/>
      <c r="C7" s="17"/>
      <c r="D7" s="17"/>
      <c r="E7" s="17"/>
      <c r="F7" s="17"/>
      <c r="G7" s="17"/>
      <c r="H7" s="17"/>
      <c r="I7" s="17"/>
    </row>
    <row r="8" spans="1:9" ht="15.75" thickBot="1">
      <c r="A8" s="12"/>
      <c r="B8" s="11"/>
      <c r="C8" s="24" t="s">
        <v>204</v>
      </c>
      <c r="D8" s="24"/>
      <c r="E8" s="24"/>
      <c r="F8" s="11"/>
      <c r="G8" s="24" t="s">
        <v>205</v>
      </c>
      <c r="H8" s="24"/>
      <c r="I8" s="24"/>
    </row>
    <row r="9" spans="1:9">
      <c r="A9" s="12"/>
      <c r="B9" s="22"/>
      <c r="C9" s="27" t="s">
        <v>206</v>
      </c>
      <c r="D9" s="27"/>
      <c r="E9" s="27"/>
      <c r="F9" s="27"/>
      <c r="G9" s="27"/>
      <c r="H9" s="27"/>
      <c r="I9" s="27"/>
    </row>
    <row r="10" spans="1:9">
      <c r="A10" s="12"/>
      <c r="B10" s="83" t="s">
        <v>281</v>
      </c>
      <c r="C10" s="81" t="s">
        <v>168</v>
      </c>
      <c r="D10" s="69">
        <v>675000</v>
      </c>
      <c r="E10" s="34"/>
      <c r="F10" s="34"/>
      <c r="G10" s="81" t="s">
        <v>168</v>
      </c>
      <c r="H10" s="69">
        <v>675000</v>
      </c>
      <c r="I10" s="34"/>
    </row>
    <row r="11" spans="1:9">
      <c r="A11" s="12"/>
      <c r="B11" s="83"/>
      <c r="C11" s="81"/>
      <c r="D11" s="69"/>
      <c r="E11" s="34"/>
      <c r="F11" s="34"/>
      <c r="G11" s="81"/>
      <c r="H11" s="69"/>
      <c r="I11" s="34"/>
    </row>
    <row r="12" spans="1:9">
      <c r="A12" s="12"/>
      <c r="B12" s="97" t="s">
        <v>282</v>
      </c>
      <c r="C12" s="79" t="s">
        <v>171</v>
      </c>
      <c r="D12" s="79"/>
      <c r="E12" s="25"/>
      <c r="F12" s="25"/>
      <c r="G12" s="67">
        <v>3573</v>
      </c>
      <c r="H12" s="67"/>
      <c r="I12" s="25"/>
    </row>
    <row r="13" spans="1:9">
      <c r="A13" s="12"/>
      <c r="B13" s="97"/>
      <c r="C13" s="79"/>
      <c r="D13" s="79"/>
      <c r="E13" s="25"/>
      <c r="F13" s="25"/>
      <c r="G13" s="67"/>
      <c r="H13" s="67"/>
      <c r="I13" s="25"/>
    </row>
    <row r="14" spans="1:9">
      <c r="A14" s="12"/>
      <c r="B14" s="83" t="s">
        <v>283</v>
      </c>
      <c r="C14" s="69">
        <v>85000</v>
      </c>
      <c r="D14" s="69"/>
      <c r="E14" s="34"/>
      <c r="F14" s="34"/>
      <c r="G14" s="69">
        <v>85000</v>
      </c>
      <c r="H14" s="69"/>
      <c r="I14" s="34"/>
    </row>
    <row r="15" spans="1:9">
      <c r="A15" s="12"/>
      <c r="B15" s="83"/>
      <c r="C15" s="69"/>
      <c r="D15" s="69"/>
      <c r="E15" s="34"/>
      <c r="F15" s="34"/>
      <c r="G15" s="69"/>
      <c r="H15" s="69"/>
      <c r="I15" s="34"/>
    </row>
    <row r="16" spans="1:9">
      <c r="A16" s="12"/>
      <c r="B16" s="97" t="s">
        <v>284</v>
      </c>
      <c r="C16" s="67">
        <v>3843</v>
      </c>
      <c r="D16" s="67"/>
      <c r="E16" s="25"/>
      <c r="F16" s="25"/>
      <c r="G16" s="67">
        <v>3981</v>
      </c>
      <c r="H16" s="67"/>
      <c r="I16" s="25"/>
    </row>
    <row r="17" spans="1:9" ht="15.75" thickBot="1">
      <c r="A17" s="12"/>
      <c r="B17" s="97"/>
      <c r="C17" s="70"/>
      <c r="D17" s="70"/>
      <c r="E17" s="30"/>
      <c r="F17" s="25"/>
      <c r="G17" s="70"/>
      <c r="H17" s="70"/>
      <c r="I17" s="30"/>
    </row>
    <row r="18" spans="1:9">
      <c r="A18" s="12"/>
      <c r="B18" s="68" t="s">
        <v>285</v>
      </c>
      <c r="C18" s="74">
        <v>763843</v>
      </c>
      <c r="D18" s="74"/>
      <c r="E18" s="51"/>
      <c r="F18" s="34"/>
      <c r="G18" s="74">
        <v>767554</v>
      </c>
      <c r="H18" s="74"/>
      <c r="I18" s="51"/>
    </row>
    <row r="19" spans="1:9" ht="15.75" thickBot="1">
      <c r="A19" s="12"/>
      <c r="B19" s="68"/>
      <c r="C19" s="98"/>
      <c r="D19" s="98"/>
      <c r="E19" s="35"/>
      <c r="F19" s="34"/>
      <c r="G19" s="98"/>
      <c r="H19" s="98"/>
      <c r="I19" s="35"/>
    </row>
    <row r="20" spans="1:9">
      <c r="A20" s="12"/>
      <c r="B20" s="97" t="s">
        <v>286</v>
      </c>
      <c r="C20" s="90" t="s">
        <v>171</v>
      </c>
      <c r="D20" s="90"/>
      <c r="E20" s="29"/>
      <c r="F20" s="25"/>
      <c r="G20" s="90" t="s">
        <v>287</v>
      </c>
      <c r="H20" s="90"/>
      <c r="I20" s="91" t="s">
        <v>170</v>
      </c>
    </row>
    <row r="21" spans="1:9" ht="15.75" thickBot="1">
      <c r="A21" s="12"/>
      <c r="B21" s="97"/>
      <c r="C21" s="80"/>
      <c r="D21" s="80"/>
      <c r="E21" s="30"/>
      <c r="F21" s="25"/>
      <c r="G21" s="80"/>
      <c r="H21" s="80"/>
      <c r="I21" s="84"/>
    </row>
    <row r="22" spans="1:9">
      <c r="A22" s="12"/>
      <c r="B22" s="83" t="s">
        <v>48</v>
      </c>
      <c r="C22" s="72" t="s">
        <v>168</v>
      </c>
      <c r="D22" s="74">
        <v>763843</v>
      </c>
      <c r="E22" s="51"/>
      <c r="F22" s="34"/>
      <c r="G22" s="72" t="s">
        <v>168</v>
      </c>
      <c r="H22" s="74">
        <v>763981</v>
      </c>
      <c r="I22" s="51"/>
    </row>
    <row r="23" spans="1:9" ht="15.75" thickBot="1">
      <c r="A23" s="12"/>
      <c r="B23" s="83"/>
      <c r="C23" s="73"/>
      <c r="D23" s="75"/>
      <c r="E23" s="52"/>
      <c r="F23" s="34"/>
      <c r="G23" s="73"/>
      <c r="H23" s="75"/>
      <c r="I23" s="52"/>
    </row>
    <row r="24" spans="1:9" ht="15.75" thickTop="1">
      <c r="A24" s="12" t="s">
        <v>600</v>
      </c>
      <c r="B24" s="57" t="s">
        <v>5</v>
      </c>
      <c r="C24" s="57"/>
      <c r="D24" s="57"/>
      <c r="E24" s="57"/>
      <c r="F24" s="57"/>
      <c r="G24" s="57"/>
      <c r="H24" s="57"/>
      <c r="I24" s="57"/>
    </row>
    <row r="25" spans="1:9" ht="38.25" customHeight="1">
      <c r="A25" s="12"/>
      <c r="B25" s="25" t="s">
        <v>293</v>
      </c>
      <c r="C25" s="25"/>
      <c r="D25" s="25"/>
      <c r="E25" s="25"/>
      <c r="F25" s="25"/>
      <c r="G25" s="25"/>
      <c r="H25" s="25"/>
      <c r="I25" s="25"/>
    </row>
    <row r="26" spans="1:9">
      <c r="A26" s="12"/>
      <c r="B26" s="23"/>
      <c r="C26" s="23"/>
      <c r="D26" s="23"/>
    </row>
    <row r="27" spans="1:9">
      <c r="A27" s="12"/>
      <c r="B27" s="17"/>
      <c r="C27" s="17"/>
      <c r="D27" s="17"/>
    </row>
    <row r="28" spans="1:9" ht="15.75" thickBot="1">
      <c r="A28" s="12"/>
      <c r="B28" s="99" t="s">
        <v>294</v>
      </c>
      <c r="C28" s="24" t="s">
        <v>295</v>
      </c>
      <c r="D28" s="24"/>
    </row>
    <row r="29" spans="1:9">
      <c r="A29" s="12"/>
      <c r="B29" s="82">
        <v>2016</v>
      </c>
      <c r="C29" s="100">
        <v>103.375</v>
      </c>
      <c r="D29" s="64" t="s">
        <v>296</v>
      </c>
    </row>
    <row r="30" spans="1:9">
      <c r="A30" s="12"/>
      <c r="B30" s="96">
        <v>2017</v>
      </c>
      <c r="C30" s="77">
        <v>102.25</v>
      </c>
      <c r="D30" s="59" t="s">
        <v>296</v>
      </c>
    </row>
    <row r="31" spans="1:9">
      <c r="A31" s="12"/>
      <c r="B31" s="82">
        <v>2018</v>
      </c>
      <c r="C31" s="76">
        <v>101.125</v>
      </c>
      <c r="D31" s="63" t="s">
        <v>296</v>
      </c>
    </row>
    <row r="32" spans="1:9">
      <c r="A32" s="12"/>
      <c r="B32" s="96" t="s">
        <v>297</v>
      </c>
      <c r="C32" s="77">
        <v>100</v>
      </c>
      <c r="D32" s="59" t="s">
        <v>296</v>
      </c>
    </row>
  </sheetData>
  <mergeCells count="62">
    <mergeCell ref="B5:I5"/>
    <mergeCell ref="A24:A32"/>
    <mergeCell ref="B24:I24"/>
    <mergeCell ref="B25:I25"/>
    <mergeCell ref="H22:H23"/>
    <mergeCell ref="I22:I23"/>
    <mergeCell ref="B26:D26"/>
    <mergeCell ref="C28:D28"/>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5703125" bestFit="1" customWidth="1"/>
    <col min="2" max="2" width="36.5703125" customWidth="1"/>
    <col min="3" max="3" width="6.85546875" customWidth="1"/>
    <col min="4" max="4" width="12.42578125" customWidth="1"/>
    <col min="5" max="5" width="5.42578125" customWidth="1"/>
    <col min="6" max="6" width="31.85546875" customWidth="1"/>
    <col min="7" max="7" width="6.85546875" customWidth="1"/>
    <col min="8" max="8" width="21.28515625" customWidth="1"/>
    <col min="9" max="9" width="5.42578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15" customHeight="1">
      <c r="A3" s="3" t="s">
        <v>328</v>
      </c>
      <c r="B3" s="57" t="s">
        <v>5</v>
      </c>
      <c r="C3" s="57"/>
      <c r="D3" s="57"/>
      <c r="E3" s="57"/>
      <c r="F3" s="57"/>
      <c r="G3" s="57"/>
      <c r="H3" s="57"/>
      <c r="I3" s="57"/>
    </row>
    <row r="4" spans="1:9" ht="15" customHeight="1">
      <c r="A4" s="12" t="s">
        <v>602</v>
      </c>
      <c r="B4" s="57" t="s">
        <v>5</v>
      </c>
      <c r="C4" s="57"/>
      <c r="D4" s="57"/>
      <c r="E4" s="57"/>
      <c r="F4" s="57"/>
      <c r="G4" s="57"/>
      <c r="H4" s="57"/>
      <c r="I4" s="57"/>
    </row>
    <row r="5" spans="1:9" ht="25.5" customHeight="1">
      <c r="A5" s="12"/>
      <c r="B5" s="66" t="s">
        <v>331</v>
      </c>
      <c r="C5" s="66"/>
      <c r="D5" s="66"/>
      <c r="E5" s="66"/>
      <c r="F5" s="66"/>
      <c r="G5" s="66"/>
      <c r="H5" s="66"/>
      <c r="I5" s="66"/>
    </row>
    <row r="6" spans="1:9">
      <c r="A6" s="12"/>
      <c r="B6" s="23"/>
      <c r="C6" s="23"/>
      <c r="D6" s="23"/>
      <c r="E6" s="23"/>
      <c r="F6" s="23"/>
      <c r="G6" s="23"/>
      <c r="H6" s="23"/>
      <c r="I6" s="23"/>
    </row>
    <row r="7" spans="1:9">
      <c r="A7" s="12"/>
      <c r="B7" s="17"/>
      <c r="C7" s="17"/>
      <c r="D7" s="17"/>
      <c r="E7" s="17"/>
      <c r="F7" s="17"/>
      <c r="G7" s="17"/>
      <c r="H7" s="17"/>
      <c r="I7" s="17"/>
    </row>
    <row r="8" spans="1:9" ht="15.75" thickBot="1">
      <c r="A8" s="12"/>
      <c r="B8" s="22"/>
      <c r="C8" s="24" t="s">
        <v>332</v>
      </c>
      <c r="D8" s="24"/>
      <c r="E8" s="24"/>
      <c r="F8" s="24"/>
      <c r="G8" s="24"/>
      <c r="H8" s="24"/>
      <c r="I8" s="24"/>
    </row>
    <row r="9" spans="1:9" ht="15.75" thickBot="1">
      <c r="A9" s="12"/>
      <c r="B9" s="22"/>
      <c r="C9" s="26">
        <v>2014</v>
      </c>
      <c r="D9" s="26"/>
      <c r="E9" s="26"/>
      <c r="F9" s="11"/>
      <c r="G9" s="26">
        <v>2013</v>
      </c>
      <c r="H9" s="26"/>
      <c r="I9" s="26"/>
    </row>
    <row r="10" spans="1:9">
      <c r="A10" s="12"/>
      <c r="B10" s="22"/>
      <c r="C10" s="27" t="s">
        <v>206</v>
      </c>
      <c r="D10" s="27"/>
      <c r="E10" s="27"/>
      <c r="F10" s="27"/>
      <c r="G10" s="27"/>
      <c r="H10" s="27"/>
      <c r="I10" s="27"/>
    </row>
    <row r="11" spans="1:9">
      <c r="A11" s="12"/>
      <c r="B11" s="82" t="s">
        <v>333</v>
      </c>
      <c r="C11" s="82" t="s">
        <v>168</v>
      </c>
      <c r="D11" s="104" t="s">
        <v>334</v>
      </c>
      <c r="E11" s="82" t="s">
        <v>170</v>
      </c>
      <c r="F11" s="21"/>
      <c r="G11" s="82" t="s">
        <v>168</v>
      </c>
      <c r="H11" s="104" t="s">
        <v>335</v>
      </c>
      <c r="I11" s="82" t="s">
        <v>170</v>
      </c>
    </row>
    <row r="12" spans="1:9">
      <c r="A12" s="12"/>
      <c r="B12" s="97" t="s">
        <v>336</v>
      </c>
      <c r="C12" s="107">
        <v>1366</v>
      </c>
      <c r="D12" s="107"/>
      <c r="E12" s="25"/>
      <c r="F12" s="25"/>
      <c r="G12" s="108" t="s">
        <v>337</v>
      </c>
      <c r="H12" s="108"/>
      <c r="I12" s="97" t="s">
        <v>170</v>
      </c>
    </row>
    <row r="13" spans="1:9">
      <c r="A13" s="12"/>
      <c r="B13" s="97"/>
      <c r="C13" s="107"/>
      <c r="D13" s="107"/>
      <c r="E13" s="25"/>
      <c r="F13" s="25"/>
      <c r="G13" s="108"/>
      <c r="H13" s="108"/>
      <c r="I13" s="97"/>
    </row>
    <row r="14" spans="1:9" ht="15.75" thickBot="1">
      <c r="A14" s="12"/>
      <c r="B14" s="82" t="s">
        <v>338</v>
      </c>
      <c r="C14" s="109" t="s">
        <v>339</v>
      </c>
      <c r="D14" s="109"/>
      <c r="E14" s="82" t="s">
        <v>170</v>
      </c>
      <c r="F14" s="21"/>
      <c r="G14" s="109" t="s">
        <v>340</v>
      </c>
      <c r="H14" s="109"/>
      <c r="I14" s="82" t="s">
        <v>170</v>
      </c>
    </row>
    <row r="15" spans="1:9" ht="15.75" thickBot="1">
      <c r="A15" s="12"/>
      <c r="B15" s="61" t="s">
        <v>163</v>
      </c>
      <c r="C15" s="105" t="s">
        <v>168</v>
      </c>
      <c r="D15" s="106" t="s">
        <v>341</v>
      </c>
      <c r="E15" s="105" t="s">
        <v>170</v>
      </c>
      <c r="F15" s="11"/>
      <c r="G15" s="105" t="s">
        <v>168</v>
      </c>
      <c r="H15" s="106" t="s">
        <v>342</v>
      </c>
      <c r="I15" s="105" t="s">
        <v>170</v>
      </c>
    </row>
  </sheetData>
  <mergeCells count="20">
    <mergeCell ref="I12:I13"/>
    <mergeCell ref="C14:D14"/>
    <mergeCell ref="G14:H14"/>
    <mergeCell ref="A1:A2"/>
    <mergeCell ref="B1:I1"/>
    <mergeCell ref="B2:I2"/>
    <mergeCell ref="B3:I3"/>
    <mergeCell ref="A4:A15"/>
    <mergeCell ref="B4:I4"/>
    <mergeCell ref="B5:I5"/>
    <mergeCell ref="B6:I6"/>
    <mergeCell ref="C8:I8"/>
    <mergeCell ref="C9:E9"/>
    <mergeCell ref="G9:I9"/>
    <mergeCell ref="C10:I10"/>
    <mergeCell ref="B12:B13"/>
    <mergeCell ref="C12:D13"/>
    <mergeCell ref="E12:E13"/>
    <mergeCell ref="F12:F13"/>
    <mergeCell ref="G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8</v>
      </c>
    </row>
    <row r="2" spans="1:3" ht="30">
      <c r="A2" s="1" t="s">
        <v>62</v>
      </c>
      <c r="B2" s="7"/>
      <c r="C2" s="7"/>
    </row>
    <row r="3" spans="1:3" ht="30">
      <c r="A3" s="3" t="s">
        <v>63</v>
      </c>
      <c r="B3" s="4" t="s">
        <v>5</v>
      </c>
      <c r="C3" s="4" t="s">
        <v>5</v>
      </c>
    </row>
    <row r="4" spans="1:3" ht="30">
      <c r="A4" s="2" t="s">
        <v>64</v>
      </c>
      <c r="B4" s="8">
        <v>1212</v>
      </c>
      <c r="C4" s="8">
        <v>776</v>
      </c>
    </row>
    <row r="5" spans="1:3">
      <c r="A5" s="2" t="s">
        <v>65</v>
      </c>
      <c r="B5" s="6">
        <v>153403019</v>
      </c>
      <c r="C5" s="6">
        <v>152331006</v>
      </c>
    </row>
    <row r="6" spans="1:3">
      <c r="A6" s="2" t="s">
        <v>66</v>
      </c>
      <c r="B6" s="6">
        <v>153403019</v>
      </c>
      <c r="C6" s="6">
        <v>152331006</v>
      </c>
    </row>
    <row r="7" spans="1:3" ht="30">
      <c r="A7" s="2" t="s">
        <v>67</v>
      </c>
      <c r="B7" s="9">
        <v>0.1</v>
      </c>
      <c r="C7" s="9">
        <v>0.1</v>
      </c>
    </row>
    <row r="8" spans="1:3">
      <c r="A8" s="2" t="s">
        <v>68</v>
      </c>
      <c r="B8" s="6">
        <v>200000000</v>
      </c>
      <c r="C8" s="6">
        <v>20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6" max="6" width="11.28515625" customWidth="1"/>
    <col min="7" max="7" width="2.42578125" customWidth="1"/>
    <col min="8" max="8" width="5.5703125" customWidth="1"/>
    <col min="9" max="9" width="1.8554687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15" customHeight="1">
      <c r="A3" s="3" t="s">
        <v>359</v>
      </c>
      <c r="B3" s="57" t="s">
        <v>5</v>
      </c>
      <c r="C3" s="57"/>
      <c r="D3" s="57"/>
      <c r="E3" s="57"/>
      <c r="F3" s="57"/>
      <c r="G3" s="57"/>
      <c r="H3" s="57"/>
      <c r="I3" s="57"/>
    </row>
    <row r="4" spans="1:9" ht="15" customHeight="1">
      <c r="A4" s="12" t="s">
        <v>604</v>
      </c>
      <c r="B4" s="57" t="s">
        <v>5</v>
      </c>
      <c r="C4" s="57"/>
      <c r="D4" s="57"/>
      <c r="E4" s="57"/>
      <c r="F4" s="57"/>
      <c r="G4" s="57"/>
      <c r="H4" s="57"/>
      <c r="I4" s="57"/>
    </row>
    <row r="5" spans="1:9">
      <c r="A5" s="12"/>
      <c r="B5" s="25" t="s">
        <v>362</v>
      </c>
      <c r="C5" s="25"/>
      <c r="D5" s="25"/>
      <c r="E5" s="25"/>
      <c r="F5" s="25"/>
      <c r="G5" s="25"/>
      <c r="H5" s="25"/>
      <c r="I5" s="25"/>
    </row>
    <row r="6" spans="1:9">
      <c r="A6" s="12"/>
      <c r="B6" s="23"/>
      <c r="C6" s="23"/>
      <c r="D6" s="23"/>
      <c r="E6" s="23"/>
      <c r="F6" s="23"/>
      <c r="G6" s="23"/>
      <c r="H6" s="23"/>
      <c r="I6" s="23"/>
    </row>
    <row r="7" spans="1:9">
      <c r="A7" s="12"/>
      <c r="B7" s="17"/>
      <c r="C7" s="17"/>
      <c r="D7" s="17"/>
      <c r="E7" s="17"/>
      <c r="F7" s="17"/>
      <c r="G7" s="17"/>
      <c r="H7" s="17"/>
      <c r="I7" s="17"/>
    </row>
    <row r="8" spans="1:9" ht="15.75" thickBot="1">
      <c r="A8" s="12"/>
      <c r="B8" s="11"/>
      <c r="C8" s="24" t="s">
        <v>332</v>
      </c>
      <c r="D8" s="24"/>
      <c r="E8" s="24"/>
      <c r="F8" s="24"/>
      <c r="G8" s="24"/>
      <c r="H8" s="24"/>
      <c r="I8" s="24"/>
    </row>
    <row r="9" spans="1:9" ht="15.75" thickBot="1">
      <c r="A9" s="12"/>
      <c r="B9" s="22"/>
      <c r="C9" s="26">
        <v>2014</v>
      </c>
      <c r="D9" s="26"/>
      <c r="E9" s="26"/>
      <c r="F9" s="11"/>
      <c r="G9" s="26">
        <v>2013</v>
      </c>
      <c r="H9" s="26"/>
      <c r="I9" s="26"/>
    </row>
    <row r="10" spans="1:9">
      <c r="A10" s="12"/>
      <c r="B10" s="22"/>
      <c r="C10" s="27" t="s">
        <v>363</v>
      </c>
      <c r="D10" s="27"/>
      <c r="E10" s="27"/>
      <c r="F10" s="27"/>
      <c r="G10" s="27"/>
      <c r="H10" s="27"/>
      <c r="I10" s="27"/>
    </row>
    <row r="11" spans="1:9">
      <c r="A11" s="12"/>
      <c r="B11" s="110" t="s">
        <v>364</v>
      </c>
      <c r="C11" s="25"/>
      <c r="D11" s="25"/>
      <c r="E11" s="25"/>
      <c r="F11" s="11"/>
      <c r="G11" s="25"/>
      <c r="H11" s="25"/>
      <c r="I11" s="25"/>
    </row>
    <row r="12" spans="1:9">
      <c r="A12" s="12"/>
      <c r="B12" s="111" t="s">
        <v>365</v>
      </c>
      <c r="C12" s="34"/>
      <c r="D12" s="34"/>
      <c r="E12" s="34"/>
      <c r="F12" s="21"/>
      <c r="G12" s="34"/>
      <c r="H12" s="34"/>
      <c r="I12" s="34"/>
    </row>
    <row r="13" spans="1:9">
      <c r="A13" s="12"/>
      <c r="B13" s="85" t="s">
        <v>366</v>
      </c>
      <c r="C13" s="59" t="s">
        <v>168</v>
      </c>
      <c r="D13" s="77" t="s">
        <v>182</v>
      </c>
      <c r="E13" s="59" t="s">
        <v>170</v>
      </c>
      <c r="F13" s="11"/>
      <c r="G13" s="59" t="s">
        <v>168</v>
      </c>
      <c r="H13" s="77" t="s">
        <v>197</v>
      </c>
      <c r="I13" s="59" t="s">
        <v>170</v>
      </c>
    </row>
    <row r="14" spans="1:9">
      <c r="A14" s="12"/>
      <c r="B14" s="112" t="s">
        <v>367</v>
      </c>
      <c r="C14" s="34"/>
      <c r="D14" s="34"/>
      <c r="E14" s="34"/>
      <c r="F14" s="34"/>
      <c r="G14" s="34"/>
      <c r="H14" s="34"/>
      <c r="I14" s="34"/>
    </row>
    <row r="15" spans="1:9">
      <c r="A15" s="12"/>
      <c r="B15" s="112"/>
      <c r="C15" s="34"/>
      <c r="D15" s="34"/>
      <c r="E15" s="34"/>
      <c r="F15" s="34"/>
      <c r="G15" s="34"/>
      <c r="H15" s="34"/>
      <c r="I15" s="34"/>
    </row>
    <row r="16" spans="1:9">
      <c r="A16" s="12"/>
      <c r="B16" s="87" t="s">
        <v>368</v>
      </c>
      <c r="C16" s="67">
        <v>152927</v>
      </c>
      <c r="D16" s="67"/>
      <c r="E16" s="25"/>
      <c r="F16" s="25"/>
      <c r="G16" s="67">
        <v>151967</v>
      </c>
      <c r="H16" s="67"/>
      <c r="I16" s="25"/>
    </row>
    <row r="17" spans="1:9">
      <c r="A17" s="12"/>
      <c r="B17" s="87"/>
      <c r="C17" s="67"/>
      <c r="D17" s="67"/>
      <c r="E17" s="25"/>
      <c r="F17" s="25"/>
      <c r="G17" s="67"/>
      <c r="H17" s="67"/>
      <c r="I17" s="25"/>
    </row>
    <row r="18" spans="1:9">
      <c r="A18" s="12"/>
      <c r="B18" s="71" t="s">
        <v>369</v>
      </c>
      <c r="C18" s="81" t="s">
        <v>168</v>
      </c>
      <c r="D18" s="78" t="s">
        <v>370</v>
      </c>
      <c r="E18" s="81" t="s">
        <v>170</v>
      </c>
      <c r="F18" s="34"/>
      <c r="G18" s="81" t="s">
        <v>168</v>
      </c>
      <c r="H18" s="78" t="s">
        <v>171</v>
      </c>
      <c r="I18" s="34"/>
    </row>
    <row r="19" spans="1:9">
      <c r="A19" s="12"/>
      <c r="B19" s="71"/>
      <c r="C19" s="81"/>
      <c r="D19" s="78"/>
      <c r="E19" s="81"/>
      <c r="F19" s="34"/>
      <c r="G19" s="81"/>
      <c r="H19" s="78"/>
      <c r="I19" s="34"/>
    </row>
  </sheetData>
  <mergeCells count="3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C12:E12"/>
    <mergeCell ref="G12:I12"/>
    <mergeCell ref="B14:B15"/>
    <mergeCell ref="C14:E15"/>
    <mergeCell ref="F14:F15"/>
    <mergeCell ref="G14:I15"/>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5" customWidth="1"/>
    <col min="4" max="4" width="10.85546875" customWidth="1"/>
    <col min="5" max="5" width="7.42578125" customWidth="1"/>
    <col min="6" max="6" width="25" customWidth="1"/>
    <col min="7" max="7" width="14.28515625" customWidth="1"/>
    <col min="8" max="8" width="9.7109375" customWidth="1"/>
  </cols>
  <sheetData>
    <row r="1" spans="1:8" ht="15" customHeight="1">
      <c r="A1" s="7" t="s">
        <v>605</v>
      </c>
      <c r="B1" s="7" t="s">
        <v>1</v>
      </c>
      <c r="C1" s="7"/>
      <c r="D1" s="7"/>
      <c r="E1" s="7"/>
      <c r="F1" s="7"/>
      <c r="G1" s="7"/>
      <c r="H1" s="7"/>
    </row>
    <row r="2" spans="1:8" ht="15" customHeight="1">
      <c r="A2" s="7"/>
      <c r="B2" s="7" t="s">
        <v>2</v>
      </c>
      <c r="C2" s="7"/>
      <c r="D2" s="7"/>
      <c r="E2" s="7"/>
      <c r="F2" s="7"/>
      <c r="G2" s="7"/>
      <c r="H2" s="7"/>
    </row>
    <row r="3" spans="1:8" ht="45">
      <c r="A3" s="3" t="s">
        <v>373</v>
      </c>
      <c r="B3" s="57" t="s">
        <v>5</v>
      </c>
      <c r="C3" s="57"/>
      <c r="D3" s="57"/>
      <c r="E3" s="57"/>
      <c r="F3" s="57"/>
      <c r="G3" s="57"/>
      <c r="H3" s="57"/>
    </row>
    <row r="4" spans="1:8" ht="15" customHeight="1">
      <c r="A4" s="12" t="s">
        <v>606</v>
      </c>
      <c r="B4" s="57" t="s">
        <v>5</v>
      </c>
      <c r="C4" s="57"/>
      <c r="D4" s="57"/>
      <c r="E4" s="57"/>
      <c r="F4" s="57"/>
      <c r="G4" s="57"/>
      <c r="H4" s="57"/>
    </row>
    <row r="5" spans="1:8" ht="25.5" customHeight="1">
      <c r="A5" s="12"/>
      <c r="B5" s="25" t="s">
        <v>607</v>
      </c>
      <c r="C5" s="25"/>
      <c r="D5" s="25"/>
      <c r="E5" s="25"/>
      <c r="F5" s="25"/>
      <c r="G5" s="25"/>
      <c r="H5" s="25"/>
    </row>
    <row r="6" spans="1:8">
      <c r="A6" s="12"/>
      <c r="B6" s="23"/>
      <c r="C6" s="23"/>
      <c r="D6" s="23"/>
      <c r="E6" s="23"/>
      <c r="F6" s="23"/>
      <c r="G6" s="23"/>
      <c r="H6" s="23"/>
    </row>
    <row r="7" spans="1:8">
      <c r="A7" s="12"/>
      <c r="B7" s="17"/>
      <c r="C7" s="17"/>
      <c r="D7" s="17"/>
      <c r="E7" s="17"/>
      <c r="F7" s="17"/>
      <c r="G7" s="17"/>
      <c r="H7" s="17"/>
    </row>
    <row r="8" spans="1:8">
      <c r="A8" s="12"/>
      <c r="B8" s="113" t="s">
        <v>378</v>
      </c>
      <c r="C8" s="25"/>
      <c r="D8" s="27" t="s">
        <v>379</v>
      </c>
      <c r="E8" s="27"/>
      <c r="F8" s="25"/>
      <c r="G8" s="27" t="s">
        <v>381</v>
      </c>
      <c r="H8" s="27"/>
    </row>
    <row r="9" spans="1:8" ht="15.75" thickBot="1">
      <c r="A9" s="12"/>
      <c r="B9" s="114"/>
      <c r="C9" s="25"/>
      <c r="D9" s="24" t="s">
        <v>380</v>
      </c>
      <c r="E9" s="24"/>
      <c r="F9" s="25"/>
      <c r="G9" s="24" t="s">
        <v>382</v>
      </c>
      <c r="H9" s="24"/>
    </row>
    <row r="10" spans="1:8">
      <c r="A10" s="12"/>
      <c r="B10" s="82" t="s">
        <v>383</v>
      </c>
      <c r="C10" s="21"/>
      <c r="D10" s="100">
        <v>100</v>
      </c>
      <c r="E10" s="64" t="s">
        <v>296</v>
      </c>
      <c r="F10" s="21"/>
      <c r="G10" s="100">
        <v>200</v>
      </c>
      <c r="H10" s="64" t="s">
        <v>296</v>
      </c>
    </row>
    <row r="11" spans="1:8">
      <c r="A11" s="12"/>
      <c r="B11" s="96" t="s">
        <v>384</v>
      </c>
      <c r="C11" s="11"/>
      <c r="D11" s="77">
        <v>91</v>
      </c>
      <c r="E11" s="59" t="s">
        <v>296</v>
      </c>
      <c r="F11" s="11"/>
      <c r="G11" s="77">
        <v>180</v>
      </c>
      <c r="H11" s="59" t="s">
        <v>296</v>
      </c>
    </row>
    <row r="12" spans="1:8">
      <c r="A12" s="12"/>
      <c r="B12" s="82" t="s">
        <v>385</v>
      </c>
      <c r="C12" s="21"/>
      <c r="D12" s="76">
        <v>82</v>
      </c>
      <c r="E12" s="63" t="s">
        <v>296</v>
      </c>
      <c r="F12" s="21"/>
      <c r="G12" s="76">
        <v>160</v>
      </c>
      <c r="H12" s="63" t="s">
        <v>296</v>
      </c>
    </row>
    <row r="13" spans="1:8">
      <c r="A13" s="12"/>
      <c r="B13" s="96" t="s">
        <v>386</v>
      </c>
      <c r="C13" s="11"/>
      <c r="D13" s="77">
        <v>73</v>
      </c>
      <c r="E13" s="59" t="s">
        <v>296</v>
      </c>
      <c r="F13" s="11"/>
      <c r="G13" s="77">
        <v>140</v>
      </c>
      <c r="H13" s="59" t="s">
        <v>296</v>
      </c>
    </row>
    <row r="14" spans="1:8">
      <c r="A14" s="12"/>
      <c r="B14" s="82" t="s">
        <v>387</v>
      </c>
      <c r="C14" s="21"/>
      <c r="D14" s="76">
        <v>64</v>
      </c>
      <c r="E14" s="63" t="s">
        <v>296</v>
      </c>
      <c r="F14" s="21"/>
      <c r="G14" s="76">
        <v>120</v>
      </c>
      <c r="H14" s="63" t="s">
        <v>296</v>
      </c>
    </row>
    <row r="15" spans="1:8">
      <c r="A15" s="12"/>
      <c r="B15" s="96" t="s">
        <v>388</v>
      </c>
      <c r="C15" s="11"/>
      <c r="D15" s="77">
        <v>55</v>
      </c>
      <c r="E15" s="59" t="s">
        <v>296</v>
      </c>
      <c r="F15" s="11"/>
      <c r="G15" s="77">
        <v>100</v>
      </c>
      <c r="H15" s="59" t="s">
        <v>296</v>
      </c>
    </row>
    <row r="16" spans="1:8">
      <c r="A16" s="12"/>
      <c r="B16" s="82" t="s">
        <v>389</v>
      </c>
      <c r="C16" s="21"/>
      <c r="D16" s="76">
        <v>45</v>
      </c>
      <c r="E16" s="63" t="s">
        <v>296</v>
      </c>
      <c r="F16" s="21"/>
      <c r="G16" s="76">
        <v>75</v>
      </c>
      <c r="H16" s="63" t="s">
        <v>296</v>
      </c>
    </row>
    <row r="17" spans="1:8">
      <c r="A17" s="12"/>
      <c r="B17" s="96" t="s">
        <v>390</v>
      </c>
      <c r="C17" s="11"/>
      <c r="D17" s="77">
        <v>36</v>
      </c>
      <c r="E17" s="59" t="s">
        <v>296</v>
      </c>
      <c r="F17" s="11"/>
      <c r="G17" s="77">
        <v>50</v>
      </c>
      <c r="H17" s="59" t="s">
        <v>296</v>
      </c>
    </row>
    <row r="18" spans="1:8">
      <c r="A18" s="12"/>
      <c r="B18" s="82" t="s">
        <v>391</v>
      </c>
      <c r="C18" s="21"/>
      <c r="D18" s="76">
        <v>27</v>
      </c>
      <c r="E18" s="63" t="s">
        <v>296</v>
      </c>
      <c r="F18" s="21"/>
      <c r="G18" s="76">
        <v>25</v>
      </c>
      <c r="H18" s="63" t="s">
        <v>296</v>
      </c>
    </row>
    <row r="19" spans="1:8">
      <c r="A19" s="12"/>
      <c r="B19" s="96" t="s">
        <v>392</v>
      </c>
      <c r="C19" s="11"/>
      <c r="D19" s="77">
        <v>18</v>
      </c>
      <c r="E19" s="59" t="s">
        <v>296</v>
      </c>
      <c r="F19" s="11"/>
      <c r="G19" s="77">
        <v>0</v>
      </c>
      <c r="H19" s="59" t="s">
        <v>296</v>
      </c>
    </row>
    <row r="20" spans="1:8">
      <c r="A20" s="12"/>
      <c r="B20" s="82" t="s">
        <v>393</v>
      </c>
      <c r="C20" s="21"/>
      <c r="D20" s="76">
        <v>9</v>
      </c>
      <c r="E20" s="63" t="s">
        <v>296</v>
      </c>
      <c r="F20" s="21"/>
      <c r="G20" s="76">
        <v>0</v>
      </c>
      <c r="H20" s="63" t="s">
        <v>296</v>
      </c>
    </row>
    <row r="21" spans="1:8">
      <c r="A21" s="12"/>
      <c r="B21" s="96" t="s">
        <v>394</v>
      </c>
      <c r="C21" s="11"/>
      <c r="D21" s="77">
        <v>0</v>
      </c>
      <c r="E21" s="59" t="s">
        <v>296</v>
      </c>
      <c r="F21" s="11"/>
      <c r="G21" s="77">
        <v>0</v>
      </c>
      <c r="H21" s="59" t="s">
        <v>296</v>
      </c>
    </row>
  </sheetData>
  <mergeCells count="15">
    <mergeCell ref="A1:A2"/>
    <mergeCell ref="B1:H1"/>
    <mergeCell ref="B2:H2"/>
    <mergeCell ref="B3:H3"/>
    <mergeCell ref="A4:A21"/>
    <mergeCell ref="B4:H4"/>
    <mergeCell ref="B5:H5"/>
    <mergeCell ref="B6:H6"/>
    <mergeCell ref="B8:B9"/>
    <mergeCell ref="C8:C9"/>
    <mergeCell ref="D8:E8"/>
    <mergeCell ref="D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5" customWidth="1"/>
    <col min="4" max="4" width="3.28515625" customWidth="1"/>
    <col min="5" max="5" width="12.42578125" customWidth="1"/>
    <col min="6" max="7" width="15" customWidth="1"/>
    <col min="8" max="8" width="3.28515625" customWidth="1"/>
    <col min="9" max="9" width="12.42578125" customWidth="1"/>
    <col min="10" max="11" width="15" customWidth="1"/>
    <col min="12" max="12" width="3.28515625" customWidth="1"/>
    <col min="13" max="13" width="12.42578125" customWidth="1"/>
    <col min="14" max="15" width="15" customWidth="1"/>
    <col min="16" max="16" width="3.28515625" customWidth="1"/>
    <col min="17" max="17" width="12.42578125" customWidth="1"/>
    <col min="18" max="18" width="15" customWidth="1"/>
  </cols>
  <sheetData>
    <row r="1" spans="1:18" ht="15" customHeight="1">
      <c r="A1" s="7" t="s">
        <v>6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57" t="s">
        <v>5</v>
      </c>
      <c r="C3" s="57"/>
      <c r="D3" s="57"/>
      <c r="E3" s="57"/>
      <c r="F3" s="57"/>
      <c r="G3" s="57"/>
      <c r="H3" s="57"/>
      <c r="I3" s="57"/>
      <c r="J3" s="57"/>
      <c r="K3" s="57"/>
      <c r="L3" s="57"/>
      <c r="M3" s="57"/>
      <c r="N3" s="57"/>
      <c r="O3" s="57"/>
      <c r="P3" s="57"/>
      <c r="Q3" s="57"/>
      <c r="R3" s="57"/>
    </row>
    <row r="4" spans="1:18" ht="15" customHeight="1">
      <c r="A4" s="12" t="s">
        <v>609</v>
      </c>
      <c r="B4" s="57" t="s">
        <v>5</v>
      </c>
      <c r="C4" s="57"/>
      <c r="D4" s="57"/>
      <c r="E4" s="57"/>
      <c r="F4" s="57"/>
      <c r="G4" s="57"/>
      <c r="H4" s="57"/>
      <c r="I4" s="57"/>
      <c r="J4" s="57"/>
      <c r="K4" s="57"/>
      <c r="L4" s="57"/>
      <c r="M4" s="57"/>
      <c r="N4" s="57"/>
      <c r="O4" s="57"/>
      <c r="P4" s="57"/>
      <c r="Q4" s="57"/>
      <c r="R4" s="57"/>
    </row>
    <row r="5" spans="1:18">
      <c r="A5" s="12"/>
      <c r="B5" s="25" t="s">
        <v>403</v>
      </c>
      <c r="C5" s="25"/>
      <c r="D5" s="25"/>
      <c r="E5" s="25"/>
      <c r="F5" s="25"/>
      <c r="G5" s="25"/>
      <c r="H5" s="25"/>
      <c r="I5" s="25"/>
      <c r="J5" s="25"/>
      <c r="K5" s="25"/>
      <c r="L5" s="25"/>
      <c r="M5" s="25"/>
      <c r="N5" s="25"/>
      <c r="O5" s="25"/>
      <c r="P5" s="25"/>
      <c r="Q5" s="25"/>
      <c r="R5" s="25"/>
    </row>
    <row r="6" spans="1:18" ht="25.5" customHeight="1">
      <c r="A6" s="12"/>
      <c r="B6" s="116" t="s">
        <v>404</v>
      </c>
      <c r="C6" s="116"/>
      <c r="D6" s="116"/>
      <c r="E6" s="116"/>
      <c r="F6" s="116"/>
      <c r="G6" s="116"/>
      <c r="H6" s="116"/>
      <c r="I6" s="116"/>
      <c r="J6" s="116"/>
      <c r="K6" s="116"/>
      <c r="L6" s="116"/>
      <c r="M6" s="116"/>
      <c r="N6" s="116"/>
      <c r="O6" s="116"/>
      <c r="P6" s="116"/>
      <c r="Q6" s="116"/>
      <c r="R6" s="116"/>
    </row>
    <row r="7" spans="1:18">
      <c r="A7" s="12"/>
      <c r="B7" s="23"/>
      <c r="C7" s="23"/>
      <c r="D7" s="23"/>
      <c r="E7" s="23"/>
      <c r="F7" s="23"/>
      <c r="G7" s="23"/>
      <c r="H7" s="23"/>
      <c r="I7" s="23"/>
      <c r="J7" s="23"/>
      <c r="K7" s="23"/>
      <c r="L7" s="23"/>
      <c r="M7" s="23"/>
      <c r="N7" s="23"/>
      <c r="O7" s="23"/>
      <c r="P7" s="23"/>
      <c r="Q7" s="23"/>
      <c r="R7" s="23"/>
    </row>
    <row r="8" spans="1:18">
      <c r="A8" s="12"/>
      <c r="B8" s="17"/>
      <c r="C8" s="17"/>
      <c r="D8" s="17"/>
      <c r="E8" s="17"/>
      <c r="F8" s="17"/>
      <c r="G8" s="17"/>
      <c r="H8" s="17"/>
      <c r="I8" s="17"/>
      <c r="J8" s="17"/>
      <c r="K8" s="17"/>
      <c r="L8" s="17"/>
      <c r="M8" s="17"/>
      <c r="N8" s="17"/>
      <c r="O8" s="17"/>
      <c r="P8" s="17"/>
      <c r="Q8" s="17"/>
      <c r="R8" s="17"/>
    </row>
    <row r="9" spans="1:18" ht="15.75" thickBot="1">
      <c r="A9" s="12"/>
      <c r="B9" s="22"/>
      <c r="C9" s="11"/>
      <c r="D9" s="24" t="s">
        <v>204</v>
      </c>
      <c r="E9" s="24"/>
      <c r="F9" s="24"/>
      <c r="G9" s="24"/>
      <c r="H9" s="24"/>
      <c r="I9" s="24"/>
      <c r="J9" s="24"/>
      <c r="K9" s="11"/>
      <c r="L9" s="24" t="s">
        <v>205</v>
      </c>
      <c r="M9" s="24"/>
      <c r="N9" s="24"/>
      <c r="O9" s="24"/>
      <c r="P9" s="24"/>
      <c r="Q9" s="24"/>
      <c r="R9" s="24"/>
    </row>
    <row r="10" spans="1:18" ht="15.75" thickBot="1">
      <c r="A10" s="12"/>
      <c r="B10" s="22"/>
      <c r="C10" s="11"/>
      <c r="D10" s="26" t="s">
        <v>405</v>
      </c>
      <c r="E10" s="26"/>
      <c r="F10" s="26"/>
      <c r="G10" s="11"/>
      <c r="H10" s="26" t="s">
        <v>406</v>
      </c>
      <c r="I10" s="26"/>
      <c r="J10" s="26"/>
      <c r="K10" s="11"/>
      <c r="L10" s="26" t="s">
        <v>405</v>
      </c>
      <c r="M10" s="26"/>
      <c r="N10" s="26"/>
      <c r="O10" s="11"/>
      <c r="P10" s="26" t="s">
        <v>406</v>
      </c>
      <c r="Q10" s="26"/>
      <c r="R10" s="26"/>
    </row>
    <row r="11" spans="1:18">
      <c r="A11" s="12"/>
      <c r="B11" s="22"/>
      <c r="C11" s="11"/>
      <c r="D11" s="27" t="s">
        <v>206</v>
      </c>
      <c r="E11" s="27"/>
      <c r="F11" s="27"/>
      <c r="G11" s="27"/>
      <c r="H11" s="27"/>
      <c r="I11" s="27"/>
      <c r="J11" s="27"/>
      <c r="K11" s="27"/>
      <c r="L11" s="27"/>
      <c r="M11" s="27"/>
      <c r="N11" s="27"/>
      <c r="O11" s="27"/>
      <c r="P11" s="27"/>
      <c r="Q11" s="27"/>
      <c r="R11" s="27"/>
    </row>
    <row r="12" spans="1:18">
      <c r="A12" s="12"/>
      <c r="B12" s="110" t="s">
        <v>407</v>
      </c>
      <c r="C12" s="11"/>
      <c r="D12" s="25"/>
      <c r="E12" s="25"/>
      <c r="F12" s="25"/>
      <c r="G12" s="11"/>
      <c r="H12" s="25"/>
      <c r="I12" s="25"/>
      <c r="J12" s="25"/>
      <c r="K12" s="11"/>
      <c r="L12" s="25"/>
      <c r="M12" s="25"/>
      <c r="N12" s="25"/>
      <c r="O12" s="11"/>
      <c r="P12" s="25"/>
      <c r="Q12" s="25"/>
      <c r="R12" s="25"/>
    </row>
    <row r="13" spans="1:18">
      <c r="A13" s="12"/>
      <c r="B13" s="68" t="s">
        <v>408</v>
      </c>
      <c r="C13" s="34"/>
      <c r="D13" s="81" t="s">
        <v>168</v>
      </c>
      <c r="E13" s="69">
        <v>11755</v>
      </c>
      <c r="F13" s="34"/>
      <c r="G13" s="34"/>
      <c r="H13" s="81" t="s">
        <v>168</v>
      </c>
      <c r="I13" s="69">
        <v>11755</v>
      </c>
      <c r="J13" s="34"/>
      <c r="K13" s="34"/>
      <c r="L13" s="81" t="s">
        <v>168</v>
      </c>
      <c r="M13" s="69">
        <v>12355</v>
      </c>
      <c r="N13" s="34"/>
      <c r="O13" s="34"/>
      <c r="P13" s="81" t="s">
        <v>168</v>
      </c>
      <c r="Q13" s="69">
        <v>12355</v>
      </c>
      <c r="R13" s="34"/>
    </row>
    <row r="14" spans="1:18">
      <c r="A14" s="12"/>
      <c r="B14" s="68"/>
      <c r="C14" s="34"/>
      <c r="D14" s="81"/>
      <c r="E14" s="69"/>
      <c r="F14" s="34"/>
      <c r="G14" s="34"/>
      <c r="H14" s="81"/>
      <c r="I14" s="69"/>
      <c r="J14" s="34"/>
      <c r="K14" s="34"/>
      <c r="L14" s="81"/>
      <c r="M14" s="69"/>
      <c r="N14" s="34"/>
      <c r="O14" s="34"/>
      <c r="P14" s="81"/>
      <c r="Q14" s="69"/>
      <c r="R14" s="34"/>
    </row>
    <row r="15" spans="1:18">
      <c r="A15" s="12"/>
      <c r="B15" s="115" t="s">
        <v>409</v>
      </c>
      <c r="C15" s="25"/>
      <c r="D15" s="25"/>
      <c r="E15" s="25"/>
      <c r="F15" s="25"/>
      <c r="G15" s="25"/>
      <c r="H15" s="25"/>
      <c r="I15" s="25"/>
      <c r="J15" s="25"/>
      <c r="K15" s="25"/>
      <c r="L15" s="25"/>
      <c r="M15" s="25"/>
      <c r="N15" s="25"/>
      <c r="O15" s="25"/>
      <c r="P15" s="25"/>
      <c r="Q15" s="25"/>
      <c r="R15" s="25"/>
    </row>
    <row r="16" spans="1:18">
      <c r="A16" s="12"/>
      <c r="B16" s="115"/>
      <c r="C16" s="25"/>
      <c r="D16" s="25"/>
      <c r="E16" s="25"/>
      <c r="F16" s="25"/>
      <c r="G16" s="25"/>
      <c r="H16" s="25"/>
      <c r="I16" s="25"/>
      <c r="J16" s="25"/>
      <c r="K16" s="25"/>
      <c r="L16" s="25"/>
      <c r="M16" s="25"/>
      <c r="N16" s="25"/>
      <c r="O16" s="25"/>
      <c r="P16" s="25"/>
      <c r="Q16" s="25"/>
      <c r="R16" s="25"/>
    </row>
    <row r="17" spans="1:18">
      <c r="A17" s="12"/>
      <c r="B17" s="68" t="s">
        <v>410</v>
      </c>
      <c r="C17" s="34"/>
      <c r="D17" s="81" t="s">
        <v>168</v>
      </c>
      <c r="E17" s="69">
        <v>675000</v>
      </c>
      <c r="F17" s="34"/>
      <c r="G17" s="34"/>
      <c r="H17" s="81" t="s">
        <v>168</v>
      </c>
      <c r="I17" s="69">
        <v>705375</v>
      </c>
      <c r="J17" s="34"/>
      <c r="K17" s="34"/>
      <c r="L17" s="81" t="s">
        <v>168</v>
      </c>
      <c r="M17" s="69">
        <v>675000</v>
      </c>
      <c r="N17" s="34"/>
      <c r="O17" s="34"/>
      <c r="P17" s="81" t="s">
        <v>168</v>
      </c>
      <c r="Q17" s="69">
        <v>690390</v>
      </c>
      <c r="R17" s="34"/>
    </row>
    <row r="18" spans="1:18">
      <c r="A18" s="12"/>
      <c r="B18" s="68"/>
      <c r="C18" s="34"/>
      <c r="D18" s="81"/>
      <c r="E18" s="69"/>
      <c r="F18" s="34"/>
      <c r="G18" s="34"/>
      <c r="H18" s="81"/>
      <c r="I18" s="69"/>
      <c r="J18" s="34"/>
      <c r="K18" s="34"/>
      <c r="L18" s="81"/>
      <c r="M18" s="69"/>
      <c r="N18" s="34"/>
      <c r="O18" s="34"/>
      <c r="P18" s="81"/>
      <c r="Q18" s="69"/>
      <c r="R18" s="34"/>
    </row>
    <row r="19" spans="1:18">
      <c r="A19" s="12"/>
      <c r="B19" s="65" t="s">
        <v>411</v>
      </c>
      <c r="C19" s="25"/>
      <c r="D19" s="79" t="s">
        <v>171</v>
      </c>
      <c r="E19" s="79"/>
      <c r="F19" s="25"/>
      <c r="G19" s="25"/>
      <c r="H19" s="79" t="s">
        <v>171</v>
      </c>
      <c r="I19" s="79"/>
      <c r="J19" s="25"/>
      <c r="K19" s="25"/>
      <c r="L19" s="67">
        <v>3573</v>
      </c>
      <c r="M19" s="67"/>
      <c r="N19" s="25"/>
      <c r="O19" s="25"/>
      <c r="P19" s="67">
        <v>3627</v>
      </c>
      <c r="Q19" s="67"/>
      <c r="R19" s="25"/>
    </row>
    <row r="20" spans="1:18">
      <c r="A20" s="12"/>
      <c r="B20" s="65"/>
      <c r="C20" s="25"/>
      <c r="D20" s="79"/>
      <c r="E20" s="79"/>
      <c r="F20" s="25"/>
      <c r="G20" s="25"/>
      <c r="H20" s="79"/>
      <c r="I20" s="79"/>
      <c r="J20" s="25"/>
      <c r="K20" s="25"/>
      <c r="L20" s="67"/>
      <c r="M20" s="67"/>
      <c r="N20" s="25"/>
      <c r="O20" s="25"/>
      <c r="P20" s="67"/>
      <c r="Q20" s="67"/>
      <c r="R20" s="25"/>
    </row>
    <row r="21" spans="1:18">
      <c r="A21" s="12"/>
      <c r="B21" s="68" t="s">
        <v>412</v>
      </c>
      <c r="C21" s="34"/>
      <c r="D21" s="69">
        <v>85000</v>
      </c>
      <c r="E21" s="69"/>
      <c r="F21" s="34"/>
      <c r="G21" s="34"/>
      <c r="H21" s="69">
        <v>85000</v>
      </c>
      <c r="I21" s="69"/>
      <c r="J21" s="34"/>
      <c r="K21" s="34"/>
      <c r="L21" s="69">
        <v>85000</v>
      </c>
      <c r="M21" s="69"/>
      <c r="N21" s="34"/>
      <c r="O21" s="34"/>
      <c r="P21" s="69">
        <v>85000</v>
      </c>
      <c r="Q21" s="69"/>
      <c r="R21" s="34"/>
    </row>
    <row r="22" spans="1:18">
      <c r="A22" s="12"/>
      <c r="B22" s="68"/>
      <c r="C22" s="34"/>
      <c r="D22" s="69"/>
      <c r="E22" s="69"/>
      <c r="F22" s="34"/>
      <c r="G22" s="34"/>
      <c r="H22" s="69"/>
      <c r="I22" s="69"/>
      <c r="J22" s="34"/>
      <c r="K22" s="34"/>
      <c r="L22" s="69"/>
      <c r="M22" s="69"/>
      <c r="N22" s="34"/>
      <c r="O22" s="34"/>
      <c r="P22" s="69"/>
      <c r="Q22" s="69"/>
      <c r="R22" s="34"/>
    </row>
  </sheetData>
  <mergeCells count="89">
    <mergeCell ref="B5:R5"/>
    <mergeCell ref="B6:R6"/>
    <mergeCell ref="N21:N22"/>
    <mergeCell ref="O21:O22"/>
    <mergeCell ref="P21:Q22"/>
    <mergeCell ref="R21:R22"/>
    <mergeCell ref="A1:A2"/>
    <mergeCell ref="B1:R1"/>
    <mergeCell ref="B2:R2"/>
    <mergeCell ref="B3:R3"/>
    <mergeCell ref="A4:A22"/>
    <mergeCell ref="B4:R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1.5703125" bestFit="1" customWidth="1"/>
    <col min="2" max="3" width="36.5703125" bestFit="1" customWidth="1"/>
    <col min="4" max="4" width="2" bestFit="1" customWidth="1"/>
    <col min="5" max="5" width="7.5703125" bestFit="1" customWidth="1"/>
    <col min="8" max="8" width="2" customWidth="1"/>
    <col min="9" max="9" width="7" customWidth="1"/>
    <col min="10" max="10" width="1.5703125" customWidth="1"/>
    <col min="12" max="12" width="3" customWidth="1"/>
    <col min="13" max="13" width="4.85546875" customWidth="1"/>
    <col min="14" max="14" width="2.140625" customWidth="1"/>
    <col min="16" max="16" width="3.140625" customWidth="1"/>
    <col min="17" max="17" width="4.7109375" customWidth="1"/>
    <col min="18" max="18" width="2.42578125" customWidth="1"/>
    <col min="20" max="20" width="2" bestFit="1" customWidth="1"/>
    <col min="21" max="21" width="7.5703125" bestFit="1" customWidth="1"/>
    <col min="22" max="22" width="1.5703125" bestFit="1" customWidth="1"/>
  </cols>
  <sheetData>
    <row r="1" spans="1:22" ht="15" customHeight="1">
      <c r="A1" s="7" t="s">
        <v>6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8</v>
      </c>
      <c r="B3" s="57" t="s">
        <v>5</v>
      </c>
      <c r="C3" s="57"/>
      <c r="D3" s="57"/>
      <c r="E3" s="57"/>
      <c r="F3" s="57"/>
      <c r="G3" s="57"/>
      <c r="H3" s="57"/>
      <c r="I3" s="57"/>
      <c r="J3" s="57"/>
      <c r="K3" s="57"/>
      <c r="L3" s="57"/>
      <c r="M3" s="57"/>
      <c r="N3" s="57"/>
      <c r="O3" s="57"/>
      <c r="P3" s="57"/>
      <c r="Q3" s="57"/>
      <c r="R3" s="57"/>
      <c r="S3" s="57"/>
      <c r="T3" s="57"/>
      <c r="U3" s="57"/>
      <c r="V3" s="57"/>
    </row>
    <row r="4" spans="1:22" ht="15" customHeight="1">
      <c r="A4" s="12" t="s">
        <v>611</v>
      </c>
      <c r="B4" s="57" t="s">
        <v>5</v>
      </c>
      <c r="C4" s="57"/>
      <c r="D4" s="57"/>
      <c r="E4" s="57"/>
      <c r="F4" s="57"/>
      <c r="G4" s="57"/>
      <c r="H4" s="57"/>
      <c r="I4" s="57"/>
      <c r="J4" s="57"/>
      <c r="K4" s="57"/>
      <c r="L4" s="57"/>
      <c r="M4" s="57"/>
      <c r="N4" s="57"/>
      <c r="O4" s="57"/>
      <c r="P4" s="57"/>
      <c r="Q4" s="57"/>
      <c r="R4" s="57"/>
      <c r="S4" s="57"/>
      <c r="T4" s="57"/>
      <c r="U4" s="57"/>
      <c r="V4" s="57"/>
    </row>
    <row r="5" spans="1:22">
      <c r="A5" s="12"/>
      <c r="B5" s="25" t="s">
        <v>443</v>
      </c>
      <c r="C5" s="25"/>
      <c r="D5" s="25"/>
      <c r="E5" s="25"/>
      <c r="F5" s="25"/>
      <c r="G5" s="25"/>
      <c r="H5" s="25"/>
      <c r="I5" s="25"/>
      <c r="J5" s="25"/>
      <c r="K5" s="25"/>
      <c r="L5" s="25"/>
      <c r="M5" s="25"/>
      <c r="N5" s="25"/>
      <c r="O5" s="25"/>
      <c r="P5" s="25"/>
      <c r="Q5" s="25"/>
      <c r="R5" s="25"/>
      <c r="S5" s="25"/>
      <c r="T5" s="25"/>
      <c r="U5" s="25"/>
      <c r="V5" s="25"/>
    </row>
    <row r="6" spans="1:22">
      <c r="A6" s="12"/>
      <c r="B6" s="23"/>
      <c r="C6" s="23"/>
      <c r="D6" s="23"/>
      <c r="E6" s="23"/>
      <c r="F6" s="23"/>
      <c r="G6" s="23"/>
      <c r="H6" s="23"/>
      <c r="I6" s="23"/>
      <c r="J6" s="23"/>
      <c r="K6" s="23"/>
      <c r="L6" s="23"/>
      <c r="M6" s="23"/>
      <c r="N6" s="23"/>
      <c r="O6" s="23"/>
      <c r="P6" s="23"/>
      <c r="Q6" s="23"/>
      <c r="R6" s="23"/>
      <c r="S6" s="23"/>
      <c r="T6" s="23"/>
      <c r="U6" s="23"/>
      <c r="V6" s="23"/>
    </row>
    <row r="7" spans="1:22">
      <c r="A7" s="12"/>
      <c r="B7" s="17"/>
      <c r="C7" s="17"/>
      <c r="D7" s="17"/>
      <c r="E7" s="17"/>
      <c r="F7" s="17"/>
      <c r="G7" s="17"/>
      <c r="H7" s="17"/>
      <c r="I7" s="17"/>
      <c r="J7" s="17"/>
      <c r="K7" s="17"/>
      <c r="L7" s="17"/>
      <c r="M7" s="17"/>
      <c r="N7" s="17"/>
      <c r="O7" s="17"/>
      <c r="P7" s="17"/>
      <c r="Q7" s="17"/>
      <c r="R7" s="17"/>
      <c r="S7" s="17"/>
      <c r="T7" s="17"/>
      <c r="U7" s="17"/>
      <c r="V7" s="17"/>
    </row>
    <row r="8" spans="1:22">
      <c r="A8" s="12"/>
      <c r="B8" s="119" t="s">
        <v>444</v>
      </c>
      <c r="C8" s="119"/>
      <c r="D8" s="119"/>
      <c r="E8" s="119"/>
      <c r="F8" s="119"/>
      <c r="G8" s="11"/>
      <c r="H8" s="43"/>
      <c r="I8" s="43"/>
      <c r="J8" s="43"/>
      <c r="K8" s="11"/>
      <c r="L8" s="43"/>
      <c r="M8" s="43"/>
      <c r="N8" s="43"/>
      <c r="O8" s="11"/>
      <c r="P8" s="43"/>
      <c r="Q8" s="43"/>
      <c r="R8" s="43"/>
      <c r="S8" s="11"/>
      <c r="T8" s="43"/>
      <c r="U8" s="43"/>
      <c r="V8" s="43"/>
    </row>
    <row r="9" spans="1:22">
      <c r="A9" s="12"/>
      <c r="B9" s="43"/>
      <c r="C9" s="25"/>
      <c r="D9" s="27" t="s">
        <v>238</v>
      </c>
      <c r="E9" s="27"/>
      <c r="F9" s="27"/>
      <c r="G9" s="25"/>
      <c r="H9" s="27" t="s">
        <v>239</v>
      </c>
      <c r="I9" s="27"/>
      <c r="J9" s="27"/>
      <c r="K9" s="25"/>
      <c r="L9" s="27" t="s">
        <v>445</v>
      </c>
      <c r="M9" s="27"/>
      <c r="N9" s="27"/>
      <c r="O9" s="25"/>
      <c r="P9" s="27" t="s">
        <v>447</v>
      </c>
      <c r="Q9" s="27"/>
      <c r="R9" s="27"/>
      <c r="S9" s="25"/>
      <c r="T9" s="27" t="s">
        <v>163</v>
      </c>
      <c r="U9" s="27"/>
      <c r="V9" s="27"/>
    </row>
    <row r="10" spans="1:22" ht="15.75" thickBot="1">
      <c r="A10" s="12"/>
      <c r="B10" s="43"/>
      <c r="C10" s="25"/>
      <c r="D10" s="24"/>
      <c r="E10" s="24"/>
      <c r="F10" s="24"/>
      <c r="G10" s="25"/>
      <c r="H10" s="24"/>
      <c r="I10" s="24"/>
      <c r="J10" s="24"/>
      <c r="K10" s="25"/>
      <c r="L10" s="24" t="s">
        <v>446</v>
      </c>
      <c r="M10" s="24"/>
      <c r="N10" s="24"/>
      <c r="O10" s="25"/>
      <c r="P10" s="24" t="s">
        <v>448</v>
      </c>
      <c r="Q10" s="24"/>
      <c r="R10" s="24"/>
      <c r="S10" s="25"/>
      <c r="T10" s="24"/>
      <c r="U10" s="24"/>
      <c r="V10" s="24"/>
    </row>
    <row r="11" spans="1:22">
      <c r="A11" s="12"/>
      <c r="B11" s="83" t="s">
        <v>449</v>
      </c>
      <c r="C11" s="34"/>
      <c r="D11" s="72" t="s">
        <v>168</v>
      </c>
      <c r="E11" s="74">
        <v>324044</v>
      </c>
      <c r="F11" s="51"/>
      <c r="G11" s="34"/>
      <c r="H11" s="72" t="s">
        <v>168</v>
      </c>
      <c r="I11" s="74">
        <v>32097</v>
      </c>
      <c r="J11" s="51"/>
      <c r="K11" s="34"/>
      <c r="L11" s="72" t="s">
        <v>168</v>
      </c>
      <c r="M11" s="123" t="s">
        <v>171</v>
      </c>
      <c r="N11" s="51"/>
      <c r="O11" s="34"/>
      <c r="P11" s="72" t="s">
        <v>168</v>
      </c>
      <c r="Q11" s="123" t="s">
        <v>171</v>
      </c>
      <c r="R11" s="51"/>
      <c r="S11" s="34"/>
      <c r="T11" s="72" t="s">
        <v>168</v>
      </c>
      <c r="U11" s="74">
        <v>356141</v>
      </c>
      <c r="V11" s="51"/>
    </row>
    <row r="12" spans="1:22">
      <c r="A12" s="12"/>
      <c r="B12" s="83"/>
      <c r="C12" s="34"/>
      <c r="D12" s="120"/>
      <c r="E12" s="121"/>
      <c r="F12" s="122"/>
      <c r="G12" s="34"/>
      <c r="H12" s="120"/>
      <c r="I12" s="121"/>
      <c r="J12" s="122"/>
      <c r="K12" s="34"/>
      <c r="L12" s="120"/>
      <c r="M12" s="124"/>
      <c r="N12" s="122"/>
      <c r="O12" s="34"/>
      <c r="P12" s="120"/>
      <c r="Q12" s="124"/>
      <c r="R12" s="122"/>
      <c r="S12" s="34"/>
      <c r="T12" s="120"/>
      <c r="U12" s="121"/>
      <c r="V12" s="122"/>
    </row>
    <row r="13" spans="1:22">
      <c r="A13" s="12"/>
      <c r="B13" s="97" t="s">
        <v>450</v>
      </c>
      <c r="C13" s="25"/>
      <c r="D13" s="79">
        <v>235</v>
      </c>
      <c r="E13" s="79"/>
      <c r="F13" s="25"/>
      <c r="G13" s="25"/>
      <c r="H13" s="67">
        <v>2221</v>
      </c>
      <c r="I13" s="67"/>
      <c r="J13" s="25"/>
      <c r="K13" s="25"/>
      <c r="L13" s="79">
        <v>542</v>
      </c>
      <c r="M13" s="79"/>
      <c r="N13" s="25"/>
      <c r="O13" s="25"/>
      <c r="P13" s="79" t="s">
        <v>451</v>
      </c>
      <c r="Q13" s="79"/>
      <c r="R13" s="66" t="s">
        <v>170</v>
      </c>
      <c r="S13" s="25"/>
      <c r="T13" s="79" t="s">
        <v>171</v>
      </c>
      <c r="U13" s="79"/>
      <c r="V13" s="25"/>
    </row>
    <row r="14" spans="1:22">
      <c r="A14" s="12"/>
      <c r="B14" s="97"/>
      <c r="C14" s="25"/>
      <c r="D14" s="79"/>
      <c r="E14" s="79"/>
      <c r="F14" s="25"/>
      <c r="G14" s="25"/>
      <c r="H14" s="67"/>
      <c r="I14" s="67"/>
      <c r="J14" s="25"/>
      <c r="K14" s="25"/>
      <c r="L14" s="79"/>
      <c r="M14" s="79"/>
      <c r="N14" s="25"/>
      <c r="O14" s="25"/>
      <c r="P14" s="79"/>
      <c r="Q14" s="79"/>
      <c r="R14" s="66"/>
      <c r="S14" s="25"/>
      <c r="T14" s="79"/>
      <c r="U14" s="79"/>
      <c r="V14" s="25"/>
    </row>
    <row r="15" spans="1:22">
      <c r="A15" s="12"/>
      <c r="B15" s="83" t="s">
        <v>452</v>
      </c>
      <c r="C15" s="34"/>
      <c r="D15" s="69">
        <v>40703</v>
      </c>
      <c r="E15" s="69"/>
      <c r="F15" s="34"/>
      <c r="G15" s="34"/>
      <c r="H15" s="69">
        <v>7904</v>
      </c>
      <c r="I15" s="69"/>
      <c r="J15" s="34"/>
      <c r="K15" s="34"/>
      <c r="L15" s="69">
        <v>2488</v>
      </c>
      <c r="M15" s="69"/>
      <c r="N15" s="34"/>
      <c r="O15" s="34"/>
      <c r="P15" s="78" t="s">
        <v>171</v>
      </c>
      <c r="Q15" s="78"/>
      <c r="R15" s="34"/>
      <c r="S15" s="34"/>
      <c r="T15" s="69">
        <v>51095</v>
      </c>
      <c r="U15" s="69"/>
      <c r="V15" s="34"/>
    </row>
    <row r="16" spans="1:22">
      <c r="A16" s="12"/>
      <c r="B16" s="83"/>
      <c r="C16" s="34"/>
      <c r="D16" s="69"/>
      <c r="E16" s="69"/>
      <c r="F16" s="34"/>
      <c r="G16" s="34"/>
      <c r="H16" s="69"/>
      <c r="I16" s="69"/>
      <c r="J16" s="34"/>
      <c r="K16" s="34"/>
      <c r="L16" s="69"/>
      <c r="M16" s="69"/>
      <c r="N16" s="34"/>
      <c r="O16" s="34"/>
      <c r="P16" s="78"/>
      <c r="Q16" s="78"/>
      <c r="R16" s="34"/>
      <c r="S16" s="34"/>
      <c r="T16" s="69"/>
      <c r="U16" s="69"/>
      <c r="V16" s="34"/>
    </row>
    <row r="17" spans="1:22">
      <c r="A17" s="12"/>
      <c r="B17" s="97" t="s">
        <v>453</v>
      </c>
      <c r="C17" s="25"/>
      <c r="D17" s="67">
        <v>247684</v>
      </c>
      <c r="E17" s="67"/>
      <c r="F17" s="25"/>
      <c r="G17" s="25"/>
      <c r="H17" s="67">
        <v>34684</v>
      </c>
      <c r="I17" s="67"/>
      <c r="J17" s="25"/>
      <c r="K17" s="25"/>
      <c r="L17" s="67">
        <v>28800</v>
      </c>
      <c r="M17" s="67"/>
      <c r="N17" s="25"/>
      <c r="O17" s="25"/>
      <c r="P17" s="79" t="s">
        <v>171</v>
      </c>
      <c r="Q17" s="79"/>
      <c r="R17" s="25"/>
      <c r="S17" s="25"/>
      <c r="T17" s="67">
        <v>311168</v>
      </c>
      <c r="U17" s="67"/>
      <c r="V17" s="25"/>
    </row>
    <row r="18" spans="1:22">
      <c r="A18" s="12"/>
      <c r="B18" s="97"/>
      <c r="C18" s="25"/>
      <c r="D18" s="67"/>
      <c r="E18" s="67"/>
      <c r="F18" s="25"/>
      <c r="G18" s="25"/>
      <c r="H18" s="67"/>
      <c r="I18" s="67"/>
      <c r="J18" s="25"/>
      <c r="K18" s="25"/>
      <c r="L18" s="67"/>
      <c r="M18" s="67"/>
      <c r="N18" s="25"/>
      <c r="O18" s="25"/>
      <c r="P18" s="79"/>
      <c r="Q18" s="79"/>
      <c r="R18" s="25"/>
      <c r="S18" s="25"/>
      <c r="T18" s="67"/>
      <c r="U18" s="67"/>
      <c r="V18" s="25"/>
    </row>
    <row r="19" spans="1:22">
      <c r="A19" s="12"/>
      <c r="B19" s="83" t="s">
        <v>78</v>
      </c>
      <c r="C19" s="34"/>
      <c r="D19" s="69">
        <v>35657</v>
      </c>
      <c r="E19" s="69"/>
      <c r="F19" s="34"/>
      <c r="G19" s="34"/>
      <c r="H19" s="78" t="s">
        <v>454</v>
      </c>
      <c r="I19" s="78"/>
      <c r="J19" s="81" t="s">
        <v>170</v>
      </c>
      <c r="K19" s="34"/>
      <c r="L19" s="78" t="s">
        <v>455</v>
      </c>
      <c r="M19" s="78"/>
      <c r="N19" s="81" t="s">
        <v>170</v>
      </c>
      <c r="O19" s="34"/>
      <c r="P19" s="78" t="s">
        <v>171</v>
      </c>
      <c r="Q19" s="78"/>
      <c r="R19" s="34"/>
      <c r="S19" s="34"/>
      <c r="T19" s="78" t="s">
        <v>456</v>
      </c>
      <c r="U19" s="78"/>
      <c r="V19" s="81" t="s">
        <v>170</v>
      </c>
    </row>
    <row r="20" spans="1:22">
      <c r="A20" s="12"/>
      <c r="B20" s="83"/>
      <c r="C20" s="34"/>
      <c r="D20" s="69"/>
      <c r="E20" s="69"/>
      <c r="F20" s="34"/>
      <c r="G20" s="34"/>
      <c r="H20" s="78"/>
      <c r="I20" s="78"/>
      <c r="J20" s="81"/>
      <c r="K20" s="34"/>
      <c r="L20" s="78"/>
      <c r="M20" s="78"/>
      <c r="N20" s="81"/>
      <c r="O20" s="34"/>
      <c r="P20" s="78"/>
      <c r="Q20" s="78"/>
      <c r="R20" s="34"/>
      <c r="S20" s="34"/>
      <c r="T20" s="78"/>
      <c r="U20" s="78"/>
      <c r="V20" s="81"/>
    </row>
    <row r="21" spans="1:22">
      <c r="A21" s="12"/>
      <c r="B21" s="97" t="s">
        <v>79</v>
      </c>
      <c r="C21" s="25"/>
      <c r="D21" s="79" t="s">
        <v>171</v>
      </c>
      <c r="E21" s="79"/>
      <c r="F21" s="25"/>
      <c r="G21" s="25"/>
      <c r="H21" s="79">
        <v>2</v>
      </c>
      <c r="I21" s="79"/>
      <c r="J21" s="25"/>
      <c r="K21" s="25"/>
      <c r="L21" s="67">
        <v>13552</v>
      </c>
      <c r="M21" s="67"/>
      <c r="N21" s="25"/>
      <c r="O21" s="25"/>
      <c r="P21" s="79" t="s">
        <v>171</v>
      </c>
      <c r="Q21" s="79"/>
      <c r="R21" s="25"/>
      <c r="S21" s="25"/>
      <c r="T21" s="67">
        <v>13554</v>
      </c>
      <c r="U21" s="67"/>
      <c r="V21" s="25"/>
    </row>
    <row r="22" spans="1:22">
      <c r="A22" s="12"/>
      <c r="B22" s="97"/>
      <c r="C22" s="25"/>
      <c r="D22" s="79"/>
      <c r="E22" s="79"/>
      <c r="F22" s="25"/>
      <c r="G22" s="25"/>
      <c r="H22" s="79"/>
      <c r="I22" s="79"/>
      <c r="J22" s="25"/>
      <c r="K22" s="25"/>
      <c r="L22" s="67"/>
      <c r="M22" s="67"/>
      <c r="N22" s="25"/>
      <c r="O22" s="25"/>
      <c r="P22" s="79"/>
      <c r="Q22" s="79"/>
      <c r="R22" s="25"/>
      <c r="S22" s="25"/>
      <c r="T22" s="67"/>
      <c r="U22" s="67"/>
      <c r="V22" s="25"/>
    </row>
    <row r="23" spans="1:22">
      <c r="A23" s="12"/>
      <c r="B23" s="83" t="s">
        <v>81</v>
      </c>
      <c r="C23" s="34"/>
      <c r="D23" s="69">
        <v>36422</v>
      </c>
      <c r="E23" s="69"/>
      <c r="F23" s="34"/>
      <c r="G23" s="34"/>
      <c r="H23" s="78" t="s">
        <v>457</v>
      </c>
      <c r="I23" s="78"/>
      <c r="J23" s="81" t="s">
        <v>170</v>
      </c>
      <c r="K23" s="34"/>
      <c r="L23" s="78" t="s">
        <v>458</v>
      </c>
      <c r="M23" s="78"/>
      <c r="N23" s="81" t="s">
        <v>170</v>
      </c>
      <c r="O23" s="34"/>
      <c r="P23" s="78" t="s">
        <v>171</v>
      </c>
      <c r="Q23" s="78"/>
      <c r="R23" s="34"/>
      <c r="S23" s="34"/>
      <c r="T23" s="78" t="s">
        <v>459</v>
      </c>
      <c r="U23" s="78"/>
      <c r="V23" s="81" t="s">
        <v>170</v>
      </c>
    </row>
    <row r="24" spans="1:22">
      <c r="A24" s="12"/>
      <c r="B24" s="83"/>
      <c r="C24" s="34"/>
      <c r="D24" s="69"/>
      <c r="E24" s="69"/>
      <c r="F24" s="34"/>
      <c r="G24" s="34"/>
      <c r="H24" s="78"/>
      <c r="I24" s="78"/>
      <c r="J24" s="81"/>
      <c r="K24" s="34"/>
      <c r="L24" s="78"/>
      <c r="M24" s="78"/>
      <c r="N24" s="81"/>
      <c r="O24" s="34"/>
      <c r="P24" s="78"/>
      <c r="Q24" s="78"/>
      <c r="R24" s="34"/>
      <c r="S24" s="34"/>
      <c r="T24" s="78"/>
      <c r="U24" s="78"/>
      <c r="V24" s="81"/>
    </row>
    <row r="25" spans="1:22">
      <c r="A25" s="12"/>
      <c r="B25" s="66" t="s">
        <v>460</v>
      </c>
      <c r="C25" s="25"/>
      <c r="D25" s="67">
        <v>1635709</v>
      </c>
      <c r="E25" s="67"/>
      <c r="F25" s="25"/>
      <c r="G25" s="25"/>
      <c r="H25" s="67">
        <v>311286</v>
      </c>
      <c r="I25" s="67"/>
      <c r="J25" s="25"/>
      <c r="K25" s="25"/>
      <c r="L25" s="67">
        <v>282931</v>
      </c>
      <c r="M25" s="67"/>
      <c r="N25" s="25"/>
      <c r="O25" s="25"/>
      <c r="P25" s="79" t="s">
        <v>461</v>
      </c>
      <c r="Q25" s="79"/>
      <c r="R25" s="66" t="s">
        <v>170</v>
      </c>
      <c r="S25" s="25"/>
      <c r="T25" s="67">
        <v>2052550</v>
      </c>
      <c r="U25" s="67"/>
      <c r="V25" s="25"/>
    </row>
    <row r="26" spans="1:22">
      <c r="A26" s="12"/>
      <c r="B26" s="66"/>
      <c r="C26" s="25"/>
      <c r="D26" s="67"/>
      <c r="E26" s="67"/>
      <c r="F26" s="25"/>
      <c r="G26" s="25"/>
      <c r="H26" s="67"/>
      <c r="I26" s="67"/>
      <c r="J26" s="25"/>
      <c r="K26" s="25"/>
      <c r="L26" s="67"/>
      <c r="M26" s="67"/>
      <c r="N26" s="25"/>
      <c r="O26" s="25"/>
      <c r="P26" s="79"/>
      <c r="Q26" s="79"/>
      <c r="R26" s="66"/>
      <c r="S26" s="25"/>
      <c r="T26" s="67"/>
      <c r="U26" s="67"/>
      <c r="V26" s="25"/>
    </row>
    <row r="27" spans="1:22">
      <c r="A27" s="12"/>
      <c r="B27" s="83" t="s">
        <v>462</v>
      </c>
      <c r="C27" s="34"/>
      <c r="D27" s="69">
        <v>2841405</v>
      </c>
      <c r="E27" s="69"/>
      <c r="F27" s="34"/>
      <c r="G27" s="34"/>
      <c r="H27" s="69">
        <v>474533</v>
      </c>
      <c r="I27" s="69"/>
      <c r="J27" s="34"/>
      <c r="K27" s="34"/>
      <c r="L27" s="78" t="s">
        <v>463</v>
      </c>
      <c r="M27" s="78"/>
      <c r="N27" s="81" t="s">
        <v>170</v>
      </c>
      <c r="O27" s="34"/>
      <c r="P27" s="78" t="s">
        <v>464</v>
      </c>
      <c r="Q27" s="78"/>
      <c r="R27" s="81" t="s">
        <v>170</v>
      </c>
      <c r="S27" s="34"/>
      <c r="T27" s="69">
        <v>2551627</v>
      </c>
      <c r="U27" s="69"/>
      <c r="V27" s="34"/>
    </row>
    <row r="28" spans="1:22">
      <c r="A28" s="12"/>
      <c r="B28" s="83"/>
      <c r="C28" s="34"/>
      <c r="D28" s="69"/>
      <c r="E28" s="69"/>
      <c r="F28" s="34"/>
      <c r="G28" s="34"/>
      <c r="H28" s="69"/>
      <c r="I28" s="69"/>
      <c r="J28" s="34"/>
      <c r="K28" s="34"/>
      <c r="L28" s="78"/>
      <c r="M28" s="78"/>
      <c r="N28" s="81"/>
      <c r="O28" s="34"/>
      <c r="P28" s="78"/>
      <c r="Q28" s="78"/>
      <c r="R28" s="81"/>
      <c r="S28" s="34"/>
      <c r="T28" s="69"/>
      <c r="U28" s="69"/>
      <c r="V28" s="34"/>
    </row>
    <row r="29" spans="1:22">
      <c r="A29" s="12"/>
      <c r="B29" s="97" t="s">
        <v>465</v>
      </c>
      <c r="C29" s="25"/>
      <c r="D29" s="67">
        <v>23960</v>
      </c>
      <c r="E29" s="67"/>
      <c r="F29" s="25"/>
      <c r="G29" s="25"/>
      <c r="H29" s="67">
        <v>1874</v>
      </c>
      <c r="I29" s="67"/>
      <c r="J29" s="25"/>
      <c r="K29" s="25"/>
      <c r="L29" s="67">
        <v>2691</v>
      </c>
      <c r="M29" s="67"/>
      <c r="N29" s="25"/>
      <c r="O29" s="25"/>
      <c r="P29" s="79" t="s">
        <v>171</v>
      </c>
      <c r="Q29" s="79"/>
      <c r="R29" s="25"/>
      <c r="S29" s="25"/>
      <c r="T29" s="67">
        <v>28525</v>
      </c>
      <c r="U29" s="67"/>
      <c r="V29" s="25"/>
    </row>
    <row r="30" spans="1:22">
      <c r="A30" s="12"/>
      <c r="B30" s="97"/>
      <c r="C30" s="25"/>
      <c r="D30" s="67"/>
      <c r="E30" s="67"/>
      <c r="F30" s="25"/>
      <c r="G30" s="25"/>
      <c r="H30" s="67"/>
      <c r="I30" s="67"/>
      <c r="J30" s="25"/>
      <c r="K30" s="25"/>
      <c r="L30" s="67"/>
      <c r="M30" s="67"/>
      <c r="N30" s="25"/>
      <c r="O30" s="25"/>
      <c r="P30" s="79"/>
      <c r="Q30" s="79"/>
      <c r="R30" s="25"/>
      <c r="S30" s="25"/>
      <c r="T30" s="67"/>
      <c r="U30" s="67"/>
      <c r="V30" s="25"/>
    </row>
    <row r="31" spans="1:22">
      <c r="A31" s="12"/>
      <c r="B31" s="126"/>
      <c r="C31" s="126"/>
      <c r="D31" s="126"/>
      <c r="E31" s="126"/>
      <c r="F31" s="126"/>
      <c r="G31" s="126"/>
      <c r="H31" s="126"/>
      <c r="I31" s="126"/>
      <c r="J31" s="126"/>
      <c r="K31" s="126"/>
      <c r="L31" s="126"/>
      <c r="M31" s="126"/>
      <c r="N31" s="126"/>
      <c r="O31" s="126"/>
      <c r="P31" s="126"/>
      <c r="Q31" s="126"/>
      <c r="R31" s="126"/>
      <c r="S31" s="126"/>
      <c r="T31" s="126"/>
      <c r="U31" s="126"/>
      <c r="V31" s="126"/>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7"/>
      <c r="C33" s="17"/>
      <c r="D33" s="17"/>
      <c r="E33" s="17"/>
      <c r="F33" s="17"/>
      <c r="G33" s="17"/>
      <c r="H33" s="17"/>
      <c r="I33" s="17"/>
      <c r="J33" s="17"/>
      <c r="K33" s="17"/>
      <c r="L33" s="17"/>
      <c r="M33" s="17"/>
      <c r="N33" s="17"/>
      <c r="O33" s="17"/>
      <c r="P33" s="17"/>
      <c r="Q33" s="17"/>
      <c r="R33" s="17"/>
      <c r="S33" s="17"/>
      <c r="T33" s="17"/>
      <c r="U33" s="17"/>
      <c r="V33" s="17"/>
    </row>
    <row r="34" spans="1:22">
      <c r="A34" s="12"/>
      <c r="B34" s="119" t="s">
        <v>466</v>
      </c>
      <c r="C34" s="119"/>
      <c r="D34" s="119"/>
      <c r="E34" s="119"/>
      <c r="F34" s="119"/>
      <c r="G34" s="11"/>
      <c r="H34" s="43"/>
      <c r="I34" s="43"/>
      <c r="J34" s="43"/>
      <c r="K34" s="11"/>
      <c r="L34" s="43"/>
      <c r="M34" s="43"/>
      <c r="N34" s="43"/>
      <c r="O34" s="11"/>
      <c r="P34" s="43"/>
      <c r="Q34" s="43"/>
      <c r="R34" s="43"/>
      <c r="S34" s="11"/>
      <c r="T34" s="43"/>
      <c r="U34" s="43"/>
      <c r="V34" s="43"/>
    </row>
    <row r="35" spans="1:22">
      <c r="A35" s="12"/>
      <c r="B35" s="43"/>
      <c r="C35" s="25"/>
      <c r="D35" s="27" t="s">
        <v>238</v>
      </c>
      <c r="E35" s="27"/>
      <c r="F35" s="27"/>
      <c r="G35" s="25"/>
      <c r="H35" s="27" t="s">
        <v>239</v>
      </c>
      <c r="I35" s="27"/>
      <c r="J35" s="27"/>
      <c r="K35" s="25"/>
      <c r="L35" s="27" t="s">
        <v>445</v>
      </c>
      <c r="M35" s="27"/>
      <c r="N35" s="27"/>
      <c r="O35" s="25"/>
      <c r="P35" s="27" t="s">
        <v>447</v>
      </c>
      <c r="Q35" s="27"/>
      <c r="R35" s="27"/>
      <c r="S35" s="25"/>
      <c r="T35" s="27" t="s">
        <v>163</v>
      </c>
      <c r="U35" s="27"/>
      <c r="V35" s="27"/>
    </row>
    <row r="36" spans="1:22" ht="15.75" thickBot="1">
      <c r="A36" s="12"/>
      <c r="B36" s="43"/>
      <c r="C36" s="25"/>
      <c r="D36" s="24"/>
      <c r="E36" s="24"/>
      <c r="F36" s="24"/>
      <c r="G36" s="25"/>
      <c r="H36" s="24"/>
      <c r="I36" s="24"/>
      <c r="J36" s="24"/>
      <c r="K36" s="25"/>
      <c r="L36" s="24" t="s">
        <v>446</v>
      </c>
      <c r="M36" s="24"/>
      <c r="N36" s="24"/>
      <c r="O36" s="25"/>
      <c r="P36" s="24" t="s">
        <v>448</v>
      </c>
      <c r="Q36" s="24"/>
      <c r="R36" s="24"/>
      <c r="S36" s="25"/>
      <c r="T36" s="24"/>
      <c r="U36" s="24"/>
      <c r="V36" s="24"/>
    </row>
    <row r="37" spans="1:22">
      <c r="A37" s="12"/>
      <c r="B37" s="83" t="s">
        <v>449</v>
      </c>
      <c r="C37" s="34"/>
      <c r="D37" s="72" t="s">
        <v>168</v>
      </c>
      <c r="E37" s="74">
        <v>346072</v>
      </c>
      <c r="F37" s="51"/>
      <c r="G37" s="34"/>
      <c r="H37" s="72" t="s">
        <v>168</v>
      </c>
      <c r="I37" s="74">
        <v>82377</v>
      </c>
      <c r="J37" s="51"/>
      <c r="K37" s="34"/>
      <c r="L37" s="72" t="s">
        <v>168</v>
      </c>
      <c r="M37" s="123" t="s">
        <v>171</v>
      </c>
      <c r="N37" s="51"/>
      <c r="O37" s="34"/>
      <c r="P37" s="72" t="s">
        <v>168</v>
      </c>
      <c r="Q37" s="123" t="s">
        <v>171</v>
      </c>
      <c r="R37" s="51"/>
      <c r="S37" s="34"/>
      <c r="T37" s="72" t="s">
        <v>168</v>
      </c>
      <c r="U37" s="74">
        <v>428449</v>
      </c>
      <c r="V37" s="51"/>
    </row>
    <row r="38" spans="1:22">
      <c r="A38" s="12"/>
      <c r="B38" s="83"/>
      <c r="C38" s="34"/>
      <c r="D38" s="120"/>
      <c r="E38" s="121"/>
      <c r="F38" s="122"/>
      <c r="G38" s="34"/>
      <c r="H38" s="120"/>
      <c r="I38" s="121"/>
      <c r="J38" s="122"/>
      <c r="K38" s="34"/>
      <c r="L38" s="120"/>
      <c r="M38" s="124"/>
      <c r="N38" s="122"/>
      <c r="O38" s="34"/>
      <c r="P38" s="120"/>
      <c r="Q38" s="124"/>
      <c r="R38" s="122"/>
      <c r="S38" s="34"/>
      <c r="T38" s="120"/>
      <c r="U38" s="121"/>
      <c r="V38" s="122"/>
    </row>
    <row r="39" spans="1:22">
      <c r="A39" s="12"/>
      <c r="B39" s="97" t="s">
        <v>450</v>
      </c>
      <c r="C39" s="25"/>
      <c r="D39" s="67">
        <v>8601</v>
      </c>
      <c r="E39" s="67"/>
      <c r="F39" s="25"/>
      <c r="G39" s="25"/>
      <c r="H39" s="67">
        <v>1519</v>
      </c>
      <c r="I39" s="67"/>
      <c r="J39" s="25"/>
      <c r="K39" s="25"/>
      <c r="L39" s="79">
        <v>124</v>
      </c>
      <c r="M39" s="79"/>
      <c r="N39" s="25"/>
      <c r="O39" s="25"/>
      <c r="P39" s="79" t="s">
        <v>467</v>
      </c>
      <c r="Q39" s="79"/>
      <c r="R39" s="66" t="s">
        <v>170</v>
      </c>
      <c r="S39" s="25"/>
      <c r="T39" s="79" t="s">
        <v>171</v>
      </c>
      <c r="U39" s="79"/>
      <c r="V39" s="25"/>
    </row>
    <row r="40" spans="1:22">
      <c r="A40" s="12"/>
      <c r="B40" s="97"/>
      <c r="C40" s="25"/>
      <c r="D40" s="67"/>
      <c r="E40" s="67"/>
      <c r="F40" s="25"/>
      <c r="G40" s="25"/>
      <c r="H40" s="67"/>
      <c r="I40" s="67"/>
      <c r="J40" s="25"/>
      <c r="K40" s="25"/>
      <c r="L40" s="79"/>
      <c r="M40" s="79"/>
      <c r="N40" s="25"/>
      <c r="O40" s="25"/>
      <c r="P40" s="79"/>
      <c r="Q40" s="79"/>
      <c r="R40" s="66"/>
      <c r="S40" s="25"/>
      <c r="T40" s="79"/>
      <c r="U40" s="79"/>
      <c r="V40" s="25"/>
    </row>
    <row r="41" spans="1:22">
      <c r="A41" s="12"/>
      <c r="B41" s="83" t="s">
        <v>452</v>
      </c>
      <c r="C41" s="34"/>
      <c r="D41" s="69">
        <v>44790</v>
      </c>
      <c r="E41" s="69"/>
      <c r="F41" s="34"/>
      <c r="G41" s="34"/>
      <c r="H41" s="69">
        <v>6500</v>
      </c>
      <c r="I41" s="69"/>
      <c r="J41" s="34"/>
      <c r="K41" s="34"/>
      <c r="L41" s="69">
        <v>2903</v>
      </c>
      <c r="M41" s="69"/>
      <c r="N41" s="34"/>
      <c r="O41" s="34"/>
      <c r="P41" s="78" t="s">
        <v>171</v>
      </c>
      <c r="Q41" s="78"/>
      <c r="R41" s="34"/>
      <c r="S41" s="34"/>
      <c r="T41" s="69">
        <v>54193</v>
      </c>
      <c r="U41" s="69"/>
      <c r="V41" s="34"/>
    </row>
    <row r="42" spans="1:22">
      <c r="A42" s="12"/>
      <c r="B42" s="83"/>
      <c r="C42" s="34"/>
      <c r="D42" s="69"/>
      <c r="E42" s="69"/>
      <c r="F42" s="34"/>
      <c r="G42" s="34"/>
      <c r="H42" s="69"/>
      <c r="I42" s="69"/>
      <c r="J42" s="34"/>
      <c r="K42" s="34"/>
      <c r="L42" s="69"/>
      <c r="M42" s="69"/>
      <c r="N42" s="34"/>
      <c r="O42" s="34"/>
      <c r="P42" s="78"/>
      <c r="Q42" s="78"/>
      <c r="R42" s="34"/>
      <c r="S42" s="34"/>
      <c r="T42" s="69"/>
      <c r="U42" s="69"/>
      <c r="V42" s="34"/>
    </row>
    <row r="43" spans="1:22">
      <c r="A43" s="12"/>
      <c r="B43" s="97" t="s">
        <v>453</v>
      </c>
      <c r="C43" s="25"/>
      <c r="D43" s="67">
        <v>263007</v>
      </c>
      <c r="E43" s="67"/>
      <c r="F43" s="25"/>
      <c r="G43" s="25"/>
      <c r="H43" s="67">
        <v>64003</v>
      </c>
      <c r="I43" s="67"/>
      <c r="J43" s="25"/>
      <c r="K43" s="25"/>
      <c r="L43" s="67">
        <v>35417</v>
      </c>
      <c r="M43" s="67"/>
      <c r="N43" s="25"/>
      <c r="O43" s="25"/>
      <c r="P43" s="79" t="s">
        <v>171</v>
      </c>
      <c r="Q43" s="79"/>
      <c r="R43" s="25"/>
      <c r="S43" s="25"/>
      <c r="T43" s="67">
        <v>362427</v>
      </c>
      <c r="U43" s="67"/>
      <c r="V43" s="25"/>
    </row>
    <row r="44" spans="1:22">
      <c r="A44" s="12"/>
      <c r="B44" s="97"/>
      <c r="C44" s="25"/>
      <c r="D44" s="67"/>
      <c r="E44" s="67"/>
      <c r="F44" s="25"/>
      <c r="G44" s="25"/>
      <c r="H44" s="67"/>
      <c r="I44" s="67"/>
      <c r="J44" s="25"/>
      <c r="K44" s="25"/>
      <c r="L44" s="67"/>
      <c r="M44" s="67"/>
      <c r="N44" s="25"/>
      <c r="O44" s="25"/>
      <c r="P44" s="79"/>
      <c r="Q44" s="79"/>
      <c r="R44" s="25"/>
      <c r="S44" s="25"/>
      <c r="T44" s="67"/>
      <c r="U44" s="67"/>
      <c r="V44" s="25"/>
    </row>
    <row r="45" spans="1:22">
      <c r="A45" s="12"/>
      <c r="B45" s="83" t="s">
        <v>78</v>
      </c>
      <c r="C45" s="34"/>
      <c r="D45" s="69">
        <v>38275</v>
      </c>
      <c r="E45" s="69"/>
      <c r="F45" s="34"/>
      <c r="G45" s="34"/>
      <c r="H45" s="69">
        <v>11874</v>
      </c>
      <c r="I45" s="69"/>
      <c r="J45" s="34"/>
      <c r="K45" s="34"/>
      <c r="L45" s="78" t="s">
        <v>468</v>
      </c>
      <c r="M45" s="78"/>
      <c r="N45" s="81" t="s">
        <v>170</v>
      </c>
      <c r="O45" s="34"/>
      <c r="P45" s="78" t="s">
        <v>171</v>
      </c>
      <c r="Q45" s="78"/>
      <c r="R45" s="34"/>
      <c r="S45" s="34"/>
      <c r="T45" s="69">
        <v>11829</v>
      </c>
      <c r="U45" s="69"/>
      <c r="V45" s="34"/>
    </row>
    <row r="46" spans="1:22">
      <c r="A46" s="12"/>
      <c r="B46" s="83"/>
      <c r="C46" s="34"/>
      <c r="D46" s="69"/>
      <c r="E46" s="69"/>
      <c r="F46" s="34"/>
      <c r="G46" s="34"/>
      <c r="H46" s="69"/>
      <c r="I46" s="69"/>
      <c r="J46" s="34"/>
      <c r="K46" s="34"/>
      <c r="L46" s="78"/>
      <c r="M46" s="78"/>
      <c r="N46" s="81"/>
      <c r="O46" s="34"/>
      <c r="P46" s="78"/>
      <c r="Q46" s="78"/>
      <c r="R46" s="34"/>
      <c r="S46" s="34"/>
      <c r="T46" s="69"/>
      <c r="U46" s="69"/>
      <c r="V46" s="34"/>
    </row>
    <row r="47" spans="1:22">
      <c r="A47" s="12"/>
      <c r="B47" s="97" t="s">
        <v>79</v>
      </c>
      <c r="C47" s="25"/>
      <c r="D47" s="79">
        <v>1</v>
      </c>
      <c r="E47" s="79"/>
      <c r="F47" s="25"/>
      <c r="G47" s="25"/>
      <c r="H47" s="79">
        <v>49</v>
      </c>
      <c r="I47" s="79"/>
      <c r="J47" s="25"/>
      <c r="K47" s="25"/>
      <c r="L47" s="67">
        <v>13754</v>
      </c>
      <c r="M47" s="67"/>
      <c r="N47" s="25"/>
      <c r="O47" s="25"/>
      <c r="P47" s="79" t="s">
        <v>171</v>
      </c>
      <c r="Q47" s="79"/>
      <c r="R47" s="25"/>
      <c r="S47" s="25"/>
      <c r="T47" s="67">
        <v>13804</v>
      </c>
      <c r="U47" s="67"/>
      <c r="V47" s="25"/>
    </row>
    <row r="48" spans="1:22">
      <c r="A48" s="12"/>
      <c r="B48" s="97"/>
      <c r="C48" s="25"/>
      <c r="D48" s="79"/>
      <c r="E48" s="79"/>
      <c r="F48" s="25"/>
      <c r="G48" s="25"/>
      <c r="H48" s="79"/>
      <c r="I48" s="79"/>
      <c r="J48" s="25"/>
      <c r="K48" s="25"/>
      <c r="L48" s="67"/>
      <c r="M48" s="67"/>
      <c r="N48" s="25"/>
      <c r="O48" s="25"/>
      <c r="P48" s="79"/>
      <c r="Q48" s="79"/>
      <c r="R48" s="25"/>
      <c r="S48" s="25"/>
      <c r="T48" s="67"/>
      <c r="U48" s="67"/>
      <c r="V48" s="25"/>
    </row>
    <row r="49" spans="1:22">
      <c r="A49" s="12"/>
      <c r="B49" s="83" t="s">
        <v>81</v>
      </c>
      <c r="C49" s="34"/>
      <c r="D49" s="69">
        <v>38209</v>
      </c>
      <c r="E49" s="69"/>
      <c r="F49" s="34"/>
      <c r="G49" s="34"/>
      <c r="H49" s="69">
        <v>13056</v>
      </c>
      <c r="I49" s="69"/>
      <c r="J49" s="34"/>
      <c r="K49" s="34"/>
      <c r="L49" s="78" t="s">
        <v>469</v>
      </c>
      <c r="M49" s="78"/>
      <c r="N49" s="81" t="s">
        <v>170</v>
      </c>
      <c r="O49" s="34"/>
      <c r="P49" s="78" t="s">
        <v>171</v>
      </c>
      <c r="Q49" s="78"/>
      <c r="R49" s="34"/>
      <c r="S49" s="34"/>
      <c r="T49" s="78" t="s">
        <v>470</v>
      </c>
      <c r="U49" s="78"/>
      <c r="V49" s="81" t="s">
        <v>170</v>
      </c>
    </row>
    <row r="50" spans="1:22">
      <c r="A50" s="12"/>
      <c r="B50" s="83"/>
      <c r="C50" s="34"/>
      <c r="D50" s="69"/>
      <c r="E50" s="69"/>
      <c r="F50" s="34"/>
      <c r="G50" s="34"/>
      <c r="H50" s="69"/>
      <c r="I50" s="69"/>
      <c r="J50" s="34"/>
      <c r="K50" s="34"/>
      <c r="L50" s="78"/>
      <c r="M50" s="78"/>
      <c r="N50" s="81"/>
      <c r="O50" s="34"/>
      <c r="P50" s="78"/>
      <c r="Q50" s="78"/>
      <c r="R50" s="34"/>
      <c r="S50" s="34"/>
      <c r="T50" s="78"/>
      <c r="U50" s="78"/>
      <c r="V50" s="81"/>
    </row>
    <row r="51" spans="1:22">
      <c r="A51" s="12"/>
      <c r="B51" s="66" t="s">
        <v>460</v>
      </c>
      <c r="C51" s="25"/>
      <c r="D51" s="67">
        <v>1701593</v>
      </c>
      <c r="E51" s="67"/>
      <c r="F51" s="25"/>
      <c r="G51" s="25"/>
      <c r="H51" s="67">
        <v>339485</v>
      </c>
      <c r="I51" s="67"/>
      <c r="J51" s="25"/>
      <c r="K51" s="25"/>
      <c r="L51" s="67">
        <v>272990</v>
      </c>
      <c r="M51" s="67"/>
      <c r="N51" s="25"/>
      <c r="O51" s="25"/>
      <c r="P51" s="79" t="s">
        <v>471</v>
      </c>
      <c r="Q51" s="79"/>
      <c r="R51" s="66" t="s">
        <v>170</v>
      </c>
      <c r="S51" s="25"/>
      <c r="T51" s="67">
        <v>2145183</v>
      </c>
      <c r="U51" s="67"/>
      <c r="V51" s="25"/>
    </row>
    <row r="52" spans="1:22">
      <c r="A52" s="12"/>
      <c r="B52" s="66"/>
      <c r="C52" s="25"/>
      <c r="D52" s="67"/>
      <c r="E52" s="67"/>
      <c r="F52" s="25"/>
      <c r="G52" s="25"/>
      <c r="H52" s="67"/>
      <c r="I52" s="67"/>
      <c r="J52" s="25"/>
      <c r="K52" s="25"/>
      <c r="L52" s="67"/>
      <c r="M52" s="67"/>
      <c r="N52" s="25"/>
      <c r="O52" s="25"/>
      <c r="P52" s="79"/>
      <c r="Q52" s="79"/>
      <c r="R52" s="66"/>
      <c r="S52" s="25"/>
      <c r="T52" s="67"/>
      <c r="U52" s="67"/>
      <c r="V52" s="25"/>
    </row>
    <row r="53" spans="1:22">
      <c r="A53" s="12"/>
      <c r="B53" s="83" t="s">
        <v>462</v>
      </c>
      <c r="C53" s="34"/>
      <c r="D53" s="69">
        <v>2593050</v>
      </c>
      <c r="E53" s="69"/>
      <c r="F53" s="34"/>
      <c r="G53" s="34"/>
      <c r="H53" s="69">
        <v>544236</v>
      </c>
      <c r="I53" s="69"/>
      <c r="J53" s="34"/>
      <c r="K53" s="34"/>
      <c r="L53" s="69">
        <v>85141</v>
      </c>
      <c r="M53" s="69"/>
      <c r="N53" s="34"/>
      <c r="O53" s="34"/>
      <c r="P53" s="78" t="s">
        <v>472</v>
      </c>
      <c r="Q53" s="78"/>
      <c r="R53" s="81" t="s">
        <v>170</v>
      </c>
      <c r="S53" s="34"/>
      <c r="T53" s="69">
        <v>2761301</v>
      </c>
      <c r="U53" s="69"/>
      <c r="V53" s="34"/>
    </row>
    <row r="54" spans="1:22">
      <c r="A54" s="12"/>
      <c r="B54" s="83"/>
      <c r="C54" s="34"/>
      <c r="D54" s="69"/>
      <c r="E54" s="69"/>
      <c r="F54" s="34"/>
      <c r="G54" s="34"/>
      <c r="H54" s="69"/>
      <c r="I54" s="69"/>
      <c r="J54" s="34"/>
      <c r="K54" s="34"/>
      <c r="L54" s="69"/>
      <c r="M54" s="69"/>
      <c r="N54" s="34"/>
      <c r="O54" s="34"/>
      <c r="P54" s="78"/>
      <c r="Q54" s="78"/>
      <c r="R54" s="81"/>
      <c r="S54" s="34"/>
      <c r="T54" s="69"/>
      <c r="U54" s="69"/>
      <c r="V54" s="34"/>
    </row>
    <row r="55" spans="1:22">
      <c r="A55" s="12"/>
      <c r="B55" s="97" t="s">
        <v>465</v>
      </c>
      <c r="C55" s="25"/>
      <c r="D55" s="67">
        <v>23310</v>
      </c>
      <c r="E55" s="67"/>
      <c r="F55" s="25"/>
      <c r="G55" s="25"/>
      <c r="H55" s="67">
        <v>10967</v>
      </c>
      <c r="I55" s="67"/>
      <c r="J55" s="25"/>
      <c r="K55" s="25"/>
      <c r="L55" s="67">
        <v>2867</v>
      </c>
      <c r="M55" s="67"/>
      <c r="N55" s="25"/>
      <c r="O55" s="25"/>
      <c r="P55" s="79" t="s">
        <v>171</v>
      </c>
      <c r="Q55" s="79"/>
      <c r="R55" s="25"/>
      <c r="S55" s="25"/>
      <c r="T55" s="67">
        <v>37144</v>
      </c>
      <c r="U55" s="67"/>
      <c r="V55" s="25"/>
    </row>
    <row r="56" spans="1:22">
      <c r="A56" s="12"/>
      <c r="B56" s="97"/>
      <c r="C56" s="25"/>
      <c r="D56" s="67"/>
      <c r="E56" s="67"/>
      <c r="F56" s="25"/>
      <c r="G56" s="25"/>
      <c r="H56" s="67"/>
      <c r="I56" s="67"/>
      <c r="J56" s="25"/>
      <c r="K56" s="25"/>
      <c r="L56" s="67"/>
      <c r="M56" s="67"/>
      <c r="N56" s="25"/>
      <c r="O56" s="25"/>
      <c r="P56" s="79"/>
      <c r="Q56" s="79"/>
      <c r="R56" s="25"/>
      <c r="S56" s="25"/>
      <c r="T56" s="67"/>
      <c r="U56" s="67"/>
      <c r="V56" s="25"/>
    </row>
    <row r="57" spans="1:22">
      <c r="A57" s="12"/>
      <c r="B57" s="17"/>
      <c r="C57" s="17"/>
    </row>
    <row r="58" spans="1:22" ht="25.5">
      <c r="A58" s="12"/>
      <c r="B58" s="125">
        <v>-1</v>
      </c>
      <c r="C58" s="125" t="s">
        <v>473</v>
      </c>
    </row>
    <row r="59" spans="1:22">
      <c r="A59" s="12"/>
      <c r="B59" s="17"/>
      <c r="C59" s="17"/>
    </row>
    <row r="60" spans="1:22" ht="25.5">
      <c r="A60" s="12"/>
      <c r="B60" s="125">
        <v>-2</v>
      </c>
      <c r="C60" s="125" t="s">
        <v>612</v>
      </c>
    </row>
  </sheetData>
  <mergeCells count="376">
    <mergeCell ref="B5:V5"/>
    <mergeCell ref="B31:V31"/>
    <mergeCell ref="R55:R56"/>
    <mergeCell ref="S55:S56"/>
    <mergeCell ref="T55:U56"/>
    <mergeCell ref="V55:V56"/>
    <mergeCell ref="A1:A2"/>
    <mergeCell ref="B1:V1"/>
    <mergeCell ref="B2:V2"/>
    <mergeCell ref="B3:V3"/>
    <mergeCell ref="A4:A60"/>
    <mergeCell ref="B4:V4"/>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T35:V36"/>
    <mergeCell ref="B37:B38"/>
    <mergeCell ref="C37:C38"/>
    <mergeCell ref="D37:D38"/>
    <mergeCell ref="E37:E38"/>
    <mergeCell ref="F37:F38"/>
    <mergeCell ref="G37:G38"/>
    <mergeCell ref="H37:H38"/>
    <mergeCell ref="I37:I38"/>
    <mergeCell ref="J37:J38"/>
    <mergeCell ref="L35:N35"/>
    <mergeCell ref="L36:N36"/>
    <mergeCell ref="O35:O36"/>
    <mergeCell ref="P35:R35"/>
    <mergeCell ref="P36:R36"/>
    <mergeCell ref="S35:S36"/>
    <mergeCell ref="B35:B36"/>
    <mergeCell ref="C35:C36"/>
    <mergeCell ref="D35:F36"/>
    <mergeCell ref="G35:G36"/>
    <mergeCell ref="H35:J36"/>
    <mergeCell ref="K35:K36"/>
    <mergeCell ref="R29:R30"/>
    <mergeCell ref="S29:S30"/>
    <mergeCell ref="T29:U30"/>
    <mergeCell ref="V29:V30"/>
    <mergeCell ref="B32:V32"/>
    <mergeCell ref="B34:F34"/>
    <mergeCell ref="H34:J34"/>
    <mergeCell ref="L34:N34"/>
    <mergeCell ref="P34:R34"/>
    <mergeCell ref="T34:V34"/>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T9:V10"/>
    <mergeCell ref="B11:B12"/>
    <mergeCell ref="C11:C12"/>
    <mergeCell ref="D11:D12"/>
    <mergeCell ref="E11:E12"/>
    <mergeCell ref="F11:F12"/>
    <mergeCell ref="G11:G12"/>
    <mergeCell ref="H11:H12"/>
    <mergeCell ref="I11:I12"/>
    <mergeCell ref="J11:J12"/>
    <mergeCell ref="L9:N9"/>
    <mergeCell ref="L10:N10"/>
    <mergeCell ref="O9:O10"/>
    <mergeCell ref="P9:R9"/>
    <mergeCell ref="P10:R10"/>
    <mergeCell ref="S9:S10"/>
    <mergeCell ref="B9:B10"/>
    <mergeCell ref="C9:C10"/>
    <mergeCell ref="D9:F10"/>
    <mergeCell ref="G9:G10"/>
    <mergeCell ref="H9:J10"/>
    <mergeCell ref="K9:K10"/>
    <mergeCell ref="B6:V6"/>
    <mergeCell ref="B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140625" customWidth="1"/>
    <col min="13" max="13" width="8.28515625" customWidth="1"/>
    <col min="14" max="14" width="1.710937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6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6</v>
      </c>
      <c r="B3" s="57" t="s">
        <v>5</v>
      </c>
      <c r="C3" s="57"/>
      <c r="D3" s="57"/>
      <c r="E3" s="57"/>
      <c r="F3" s="57"/>
      <c r="G3" s="57"/>
      <c r="H3" s="57"/>
      <c r="I3" s="57"/>
      <c r="J3" s="57"/>
      <c r="K3" s="57"/>
      <c r="L3" s="57"/>
      <c r="M3" s="57"/>
      <c r="N3" s="57"/>
      <c r="O3" s="57"/>
      <c r="P3" s="57"/>
      <c r="Q3" s="57"/>
      <c r="R3" s="57"/>
      <c r="S3" s="57"/>
      <c r="T3" s="57"/>
      <c r="U3" s="57"/>
      <c r="V3" s="57"/>
    </row>
    <row r="4" spans="1:22" ht="15" customHeight="1">
      <c r="A4" s="12" t="s">
        <v>614</v>
      </c>
      <c r="B4" s="57" t="s">
        <v>5</v>
      </c>
      <c r="C4" s="57"/>
      <c r="D4" s="57"/>
      <c r="E4" s="57"/>
      <c r="F4" s="57"/>
      <c r="G4" s="57"/>
      <c r="H4" s="57"/>
      <c r="I4" s="57"/>
      <c r="J4" s="57"/>
      <c r="K4" s="57"/>
      <c r="L4" s="57"/>
      <c r="M4" s="57"/>
      <c r="N4" s="57"/>
      <c r="O4" s="57"/>
      <c r="P4" s="57"/>
      <c r="Q4" s="57"/>
      <c r="R4" s="57"/>
      <c r="S4" s="57"/>
      <c r="T4" s="57"/>
      <c r="U4" s="57"/>
      <c r="V4" s="57"/>
    </row>
    <row r="5" spans="1:22">
      <c r="A5" s="12"/>
      <c r="B5" s="23"/>
      <c r="C5" s="23"/>
      <c r="D5" s="23"/>
      <c r="E5" s="23"/>
      <c r="F5" s="23"/>
      <c r="G5" s="23"/>
      <c r="H5" s="23"/>
      <c r="I5" s="23"/>
      <c r="J5" s="23"/>
      <c r="K5" s="23"/>
      <c r="L5" s="23"/>
      <c r="M5" s="23"/>
      <c r="N5" s="23"/>
      <c r="O5" s="23"/>
      <c r="P5" s="23"/>
      <c r="Q5" s="23"/>
      <c r="R5" s="23"/>
      <c r="S5" s="23"/>
      <c r="T5" s="23"/>
      <c r="U5" s="23"/>
      <c r="V5" s="23"/>
    </row>
    <row r="6" spans="1:22">
      <c r="A6" s="12"/>
      <c r="B6" s="17"/>
      <c r="C6" s="17"/>
      <c r="D6" s="17"/>
      <c r="E6" s="17"/>
      <c r="F6" s="17"/>
      <c r="G6" s="17"/>
      <c r="H6" s="17"/>
      <c r="I6" s="17"/>
      <c r="J6" s="17"/>
      <c r="K6" s="17"/>
      <c r="L6" s="17"/>
      <c r="M6" s="17"/>
      <c r="N6" s="17"/>
      <c r="O6" s="17"/>
      <c r="P6" s="17"/>
      <c r="Q6" s="17"/>
      <c r="R6" s="17"/>
      <c r="S6" s="17"/>
      <c r="T6" s="17"/>
      <c r="U6" s="17"/>
      <c r="V6" s="17"/>
    </row>
    <row r="7" spans="1:22">
      <c r="A7" s="12"/>
      <c r="B7" s="127" t="s">
        <v>479</v>
      </c>
      <c r="C7" s="127"/>
      <c r="D7" s="127"/>
      <c r="E7" s="127"/>
      <c r="F7" s="127"/>
      <c r="G7" s="127"/>
      <c r="H7" s="127"/>
      <c r="I7" s="127"/>
      <c r="J7" s="127"/>
      <c r="K7" s="127"/>
      <c r="L7" s="127"/>
      <c r="M7" s="127"/>
      <c r="N7" s="127"/>
      <c r="O7" s="127"/>
      <c r="P7" s="127"/>
      <c r="Q7" s="127"/>
      <c r="R7" s="127"/>
      <c r="S7" s="127"/>
      <c r="T7" s="127"/>
      <c r="U7" s="127"/>
      <c r="V7" s="127"/>
    </row>
    <row r="8" spans="1:22" ht="15.75" thickBot="1">
      <c r="A8" s="12"/>
      <c r="B8" s="22"/>
      <c r="C8" s="11"/>
      <c r="D8" s="24" t="s">
        <v>204</v>
      </c>
      <c r="E8" s="24"/>
      <c r="F8" s="24"/>
      <c r="G8" s="24"/>
      <c r="H8" s="24"/>
      <c r="I8" s="24"/>
      <c r="J8" s="24"/>
      <c r="K8" s="24"/>
      <c r="L8" s="24"/>
      <c r="M8" s="24"/>
      <c r="N8" s="24"/>
      <c r="O8" s="24"/>
      <c r="P8" s="24"/>
      <c r="Q8" s="24"/>
      <c r="R8" s="24"/>
      <c r="S8" s="24"/>
      <c r="T8" s="24"/>
      <c r="U8" s="24"/>
      <c r="V8" s="24"/>
    </row>
    <row r="9" spans="1:22">
      <c r="A9" s="12"/>
      <c r="B9" s="43"/>
      <c r="C9" s="25"/>
      <c r="D9" s="28" t="s">
        <v>480</v>
      </c>
      <c r="E9" s="28"/>
      <c r="F9" s="28"/>
      <c r="G9" s="29"/>
      <c r="H9" s="28" t="s">
        <v>482</v>
      </c>
      <c r="I9" s="28"/>
      <c r="J9" s="28"/>
      <c r="K9" s="29"/>
      <c r="L9" s="28" t="s">
        <v>484</v>
      </c>
      <c r="M9" s="28"/>
      <c r="N9" s="28"/>
      <c r="O9" s="29"/>
      <c r="P9" s="28" t="s">
        <v>448</v>
      </c>
      <c r="Q9" s="28"/>
      <c r="R9" s="28"/>
      <c r="S9" s="29"/>
      <c r="T9" s="28" t="s">
        <v>485</v>
      </c>
      <c r="U9" s="28"/>
      <c r="V9" s="28"/>
    </row>
    <row r="10" spans="1:22" ht="15.75" thickBot="1">
      <c r="A10" s="12"/>
      <c r="B10" s="43"/>
      <c r="C10" s="25"/>
      <c r="D10" s="24" t="s">
        <v>481</v>
      </c>
      <c r="E10" s="24"/>
      <c r="F10" s="24"/>
      <c r="G10" s="25"/>
      <c r="H10" s="24" t="s">
        <v>483</v>
      </c>
      <c r="I10" s="24"/>
      <c r="J10" s="24"/>
      <c r="K10" s="25"/>
      <c r="L10" s="24" t="s">
        <v>483</v>
      </c>
      <c r="M10" s="24"/>
      <c r="N10" s="24"/>
      <c r="O10" s="25"/>
      <c r="P10" s="24"/>
      <c r="Q10" s="24"/>
      <c r="R10" s="24"/>
      <c r="S10" s="25"/>
      <c r="T10" s="24"/>
      <c r="U10" s="24"/>
      <c r="V10" s="24"/>
    </row>
    <row r="11" spans="1:22">
      <c r="A11" s="12"/>
      <c r="B11" s="25"/>
      <c r="C11" s="25"/>
      <c r="D11" s="27" t="s">
        <v>206</v>
      </c>
      <c r="E11" s="27"/>
      <c r="F11" s="27"/>
      <c r="G11" s="27"/>
      <c r="H11" s="27"/>
      <c r="I11" s="27"/>
      <c r="J11" s="27"/>
      <c r="K11" s="27"/>
      <c r="L11" s="27"/>
      <c r="M11" s="27"/>
      <c r="N11" s="27"/>
      <c r="O11" s="27"/>
      <c r="P11" s="27"/>
      <c r="Q11" s="27"/>
      <c r="R11" s="27"/>
      <c r="S11" s="27"/>
      <c r="T11" s="27"/>
      <c r="U11" s="27"/>
      <c r="V11" s="27"/>
    </row>
    <row r="12" spans="1:22">
      <c r="A12" s="12"/>
      <c r="B12" s="25"/>
      <c r="C12" s="25"/>
      <c r="D12" s="27" t="s">
        <v>486</v>
      </c>
      <c r="E12" s="27"/>
      <c r="F12" s="27"/>
      <c r="G12" s="27"/>
      <c r="H12" s="27"/>
      <c r="I12" s="27"/>
      <c r="J12" s="27"/>
      <c r="K12" s="27"/>
      <c r="L12" s="27"/>
      <c r="M12" s="27"/>
      <c r="N12" s="27"/>
      <c r="O12" s="27"/>
      <c r="P12" s="27"/>
      <c r="Q12" s="27"/>
      <c r="R12" s="27"/>
      <c r="S12" s="27"/>
      <c r="T12" s="27"/>
      <c r="U12" s="27"/>
      <c r="V12" s="27"/>
    </row>
    <row r="13" spans="1:22">
      <c r="A13" s="12"/>
      <c r="B13" s="60" t="s">
        <v>487</v>
      </c>
      <c r="C13" s="21"/>
      <c r="D13" s="34"/>
      <c r="E13" s="34"/>
      <c r="F13" s="34"/>
      <c r="G13" s="21"/>
      <c r="H13" s="34"/>
      <c r="I13" s="34"/>
      <c r="J13" s="34"/>
      <c r="K13" s="21"/>
      <c r="L13" s="34"/>
      <c r="M13" s="34"/>
      <c r="N13" s="34"/>
      <c r="O13" s="21"/>
      <c r="P13" s="34"/>
      <c r="Q13" s="34"/>
      <c r="R13" s="34"/>
      <c r="S13" s="21"/>
      <c r="T13" s="34"/>
      <c r="U13" s="34"/>
      <c r="V13" s="34"/>
    </row>
    <row r="14" spans="1:22">
      <c r="A14" s="12"/>
      <c r="B14" s="65" t="s">
        <v>488</v>
      </c>
      <c r="C14" s="25"/>
      <c r="D14" s="66" t="s">
        <v>168</v>
      </c>
      <c r="E14" s="67">
        <v>62058</v>
      </c>
      <c r="F14" s="25"/>
      <c r="G14" s="25"/>
      <c r="H14" s="66" t="s">
        <v>168</v>
      </c>
      <c r="I14" s="67">
        <v>376446</v>
      </c>
      <c r="J14" s="25"/>
      <c r="K14" s="25"/>
      <c r="L14" s="66" t="s">
        <v>168</v>
      </c>
      <c r="M14" s="67">
        <v>60573</v>
      </c>
      <c r="N14" s="25"/>
      <c r="O14" s="25"/>
      <c r="P14" s="66" t="s">
        <v>168</v>
      </c>
      <c r="Q14" s="79" t="s">
        <v>171</v>
      </c>
      <c r="R14" s="25"/>
      <c r="S14" s="25"/>
      <c r="T14" s="66" t="s">
        <v>168</v>
      </c>
      <c r="U14" s="67">
        <v>499077</v>
      </c>
      <c r="V14" s="25"/>
    </row>
    <row r="15" spans="1:22">
      <c r="A15" s="12"/>
      <c r="B15" s="65"/>
      <c r="C15" s="25"/>
      <c r="D15" s="66"/>
      <c r="E15" s="67"/>
      <c r="F15" s="25"/>
      <c r="G15" s="25"/>
      <c r="H15" s="66"/>
      <c r="I15" s="67"/>
      <c r="J15" s="25"/>
      <c r="K15" s="25"/>
      <c r="L15" s="66"/>
      <c r="M15" s="67"/>
      <c r="N15" s="25"/>
      <c r="O15" s="25"/>
      <c r="P15" s="66"/>
      <c r="Q15" s="79"/>
      <c r="R15" s="25"/>
      <c r="S15" s="25"/>
      <c r="T15" s="66"/>
      <c r="U15" s="67"/>
      <c r="V15" s="25"/>
    </row>
    <row r="16" spans="1:22">
      <c r="A16" s="12"/>
      <c r="B16" s="68" t="s">
        <v>37</v>
      </c>
      <c r="C16" s="34"/>
      <c r="D16" s="78" t="s">
        <v>171</v>
      </c>
      <c r="E16" s="78"/>
      <c r="F16" s="34"/>
      <c r="G16" s="34"/>
      <c r="H16" s="69">
        <v>1223635</v>
      </c>
      <c r="I16" s="69"/>
      <c r="J16" s="34"/>
      <c r="K16" s="34"/>
      <c r="L16" s="69">
        <v>111255</v>
      </c>
      <c r="M16" s="69"/>
      <c r="N16" s="34"/>
      <c r="O16" s="34"/>
      <c r="P16" s="69">
        <v>8563</v>
      </c>
      <c r="Q16" s="69"/>
      <c r="R16" s="34"/>
      <c r="S16" s="34"/>
      <c r="T16" s="69">
        <v>1343453</v>
      </c>
      <c r="U16" s="69"/>
      <c r="V16" s="34"/>
    </row>
    <row r="17" spans="1:22">
      <c r="A17" s="12"/>
      <c r="B17" s="68"/>
      <c r="C17" s="34"/>
      <c r="D17" s="78"/>
      <c r="E17" s="78"/>
      <c r="F17" s="34"/>
      <c r="G17" s="34"/>
      <c r="H17" s="69"/>
      <c r="I17" s="69"/>
      <c r="J17" s="34"/>
      <c r="K17" s="34"/>
      <c r="L17" s="69"/>
      <c r="M17" s="69"/>
      <c r="N17" s="34"/>
      <c r="O17" s="34"/>
      <c r="P17" s="69"/>
      <c r="Q17" s="69"/>
      <c r="R17" s="34"/>
      <c r="S17" s="34"/>
      <c r="T17" s="69"/>
      <c r="U17" s="69"/>
      <c r="V17" s="34"/>
    </row>
    <row r="18" spans="1:22">
      <c r="A18" s="12"/>
      <c r="B18" s="65" t="s">
        <v>38</v>
      </c>
      <c r="C18" s="25"/>
      <c r="D18" s="79" t="s">
        <v>171</v>
      </c>
      <c r="E18" s="79"/>
      <c r="F18" s="25"/>
      <c r="G18" s="25"/>
      <c r="H18" s="67">
        <v>597457</v>
      </c>
      <c r="I18" s="67"/>
      <c r="J18" s="25"/>
      <c r="K18" s="25"/>
      <c r="L18" s="67">
        <v>25776</v>
      </c>
      <c r="M18" s="67"/>
      <c r="N18" s="25"/>
      <c r="O18" s="25"/>
      <c r="P18" s="79" t="s">
        <v>171</v>
      </c>
      <c r="Q18" s="79"/>
      <c r="R18" s="25"/>
      <c r="S18" s="25"/>
      <c r="T18" s="67">
        <v>623233</v>
      </c>
      <c r="U18" s="67"/>
      <c r="V18" s="25"/>
    </row>
    <row r="19" spans="1:22">
      <c r="A19" s="12"/>
      <c r="B19" s="65"/>
      <c r="C19" s="25"/>
      <c r="D19" s="79"/>
      <c r="E19" s="79"/>
      <c r="F19" s="25"/>
      <c r="G19" s="25"/>
      <c r="H19" s="67"/>
      <c r="I19" s="67"/>
      <c r="J19" s="25"/>
      <c r="K19" s="25"/>
      <c r="L19" s="67"/>
      <c r="M19" s="67"/>
      <c r="N19" s="25"/>
      <c r="O19" s="25"/>
      <c r="P19" s="79"/>
      <c r="Q19" s="79"/>
      <c r="R19" s="25"/>
      <c r="S19" s="25"/>
      <c r="T19" s="67"/>
      <c r="U19" s="67"/>
      <c r="V19" s="25"/>
    </row>
    <row r="20" spans="1:22">
      <c r="A20" s="12"/>
      <c r="B20" s="68" t="s">
        <v>40</v>
      </c>
      <c r="C20" s="34"/>
      <c r="D20" s="69">
        <v>13198</v>
      </c>
      <c r="E20" s="69"/>
      <c r="F20" s="34"/>
      <c r="G20" s="34"/>
      <c r="H20" s="78" t="s">
        <v>171</v>
      </c>
      <c r="I20" s="78"/>
      <c r="J20" s="34"/>
      <c r="K20" s="34"/>
      <c r="L20" s="78" t="s">
        <v>171</v>
      </c>
      <c r="M20" s="78"/>
      <c r="N20" s="34"/>
      <c r="O20" s="34"/>
      <c r="P20" s="78" t="s">
        <v>171</v>
      </c>
      <c r="Q20" s="78"/>
      <c r="R20" s="34"/>
      <c r="S20" s="34"/>
      <c r="T20" s="69">
        <v>13198</v>
      </c>
      <c r="U20" s="69"/>
      <c r="V20" s="34"/>
    </row>
    <row r="21" spans="1:22">
      <c r="A21" s="12"/>
      <c r="B21" s="68"/>
      <c r="C21" s="34"/>
      <c r="D21" s="69"/>
      <c r="E21" s="69"/>
      <c r="F21" s="34"/>
      <c r="G21" s="34"/>
      <c r="H21" s="78"/>
      <c r="I21" s="78"/>
      <c r="J21" s="34"/>
      <c r="K21" s="34"/>
      <c r="L21" s="78"/>
      <c r="M21" s="78"/>
      <c r="N21" s="34"/>
      <c r="O21" s="34"/>
      <c r="P21" s="78"/>
      <c r="Q21" s="78"/>
      <c r="R21" s="34"/>
      <c r="S21" s="34"/>
      <c r="T21" s="69"/>
      <c r="U21" s="69"/>
      <c r="V21" s="34"/>
    </row>
    <row r="22" spans="1:22">
      <c r="A22" s="12"/>
      <c r="B22" s="65" t="s">
        <v>489</v>
      </c>
      <c r="C22" s="25"/>
      <c r="D22" s="67">
        <v>3378038</v>
      </c>
      <c r="E22" s="67"/>
      <c r="F22" s="25"/>
      <c r="G22" s="25"/>
      <c r="H22" s="67">
        <v>1399382</v>
      </c>
      <c r="I22" s="67"/>
      <c r="J22" s="25"/>
      <c r="K22" s="25"/>
      <c r="L22" s="67">
        <v>33077</v>
      </c>
      <c r="M22" s="67"/>
      <c r="N22" s="25"/>
      <c r="O22" s="25"/>
      <c r="P22" s="79" t="s">
        <v>490</v>
      </c>
      <c r="Q22" s="79"/>
      <c r="R22" s="66" t="s">
        <v>170</v>
      </c>
      <c r="S22" s="25"/>
      <c r="T22" s="79" t="s">
        <v>171</v>
      </c>
      <c r="U22" s="79"/>
      <c r="V22" s="25"/>
    </row>
    <row r="23" spans="1:22">
      <c r="A23" s="12"/>
      <c r="B23" s="65"/>
      <c r="C23" s="25"/>
      <c r="D23" s="67"/>
      <c r="E23" s="67"/>
      <c r="F23" s="25"/>
      <c r="G23" s="25"/>
      <c r="H23" s="67"/>
      <c r="I23" s="67"/>
      <c r="J23" s="25"/>
      <c r="K23" s="25"/>
      <c r="L23" s="67"/>
      <c r="M23" s="67"/>
      <c r="N23" s="25"/>
      <c r="O23" s="25"/>
      <c r="P23" s="79"/>
      <c r="Q23" s="79"/>
      <c r="R23" s="66"/>
      <c r="S23" s="25"/>
      <c r="T23" s="79"/>
      <c r="U23" s="79"/>
      <c r="V23" s="25"/>
    </row>
    <row r="24" spans="1:22">
      <c r="A24" s="12"/>
      <c r="B24" s="68" t="s">
        <v>41</v>
      </c>
      <c r="C24" s="34"/>
      <c r="D24" s="78" t="s">
        <v>171</v>
      </c>
      <c r="E24" s="78"/>
      <c r="F24" s="34"/>
      <c r="G24" s="34"/>
      <c r="H24" s="69">
        <v>33654</v>
      </c>
      <c r="I24" s="69"/>
      <c r="J24" s="34"/>
      <c r="K24" s="34"/>
      <c r="L24" s="69">
        <v>39012</v>
      </c>
      <c r="M24" s="69"/>
      <c r="N24" s="34"/>
      <c r="O24" s="34"/>
      <c r="P24" s="78" t="s">
        <v>171</v>
      </c>
      <c r="Q24" s="78"/>
      <c r="R24" s="34"/>
      <c r="S24" s="34"/>
      <c r="T24" s="69">
        <v>72666</v>
      </c>
      <c r="U24" s="69"/>
      <c r="V24" s="34"/>
    </row>
    <row r="25" spans="1:22" ht="15.75" thickBot="1">
      <c r="A25" s="12"/>
      <c r="B25" s="68"/>
      <c r="C25" s="34"/>
      <c r="D25" s="86"/>
      <c r="E25" s="86"/>
      <c r="F25" s="35"/>
      <c r="G25" s="34"/>
      <c r="H25" s="98"/>
      <c r="I25" s="98"/>
      <c r="J25" s="35"/>
      <c r="K25" s="34"/>
      <c r="L25" s="98"/>
      <c r="M25" s="98"/>
      <c r="N25" s="35"/>
      <c r="O25" s="34"/>
      <c r="P25" s="86"/>
      <c r="Q25" s="86"/>
      <c r="R25" s="35"/>
      <c r="S25" s="34"/>
      <c r="T25" s="98"/>
      <c r="U25" s="98"/>
      <c r="V25" s="35"/>
    </row>
    <row r="26" spans="1:22">
      <c r="A26" s="12"/>
      <c r="B26" s="115" t="s">
        <v>42</v>
      </c>
      <c r="C26" s="25"/>
      <c r="D26" s="91" t="s">
        <v>168</v>
      </c>
      <c r="E26" s="88">
        <v>3453294</v>
      </c>
      <c r="F26" s="29"/>
      <c r="G26" s="25"/>
      <c r="H26" s="91" t="s">
        <v>168</v>
      </c>
      <c r="I26" s="88">
        <v>3630574</v>
      </c>
      <c r="J26" s="29"/>
      <c r="K26" s="25"/>
      <c r="L26" s="91" t="s">
        <v>168</v>
      </c>
      <c r="M26" s="88">
        <v>269693</v>
      </c>
      <c r="N26" s="29"/>
      <c r="O26" s="25"/>
      <c r="P26" s="91" t="s">
        <v>168</v>
      </c>
      <c r="Q26" s="90" t="s">
        <v>491</v>
      </c>
      <c r="R26" s="91" t="s">
        <v>170</v>
      </c>
      <c r="S26" s="25"/>
      <c r="T26" s="91" t="s">
        <v>168</v>
      </c>
      <c r="U26" s="88">
        <v>2551627</v>
      </c>
      <c r="V26" s="29"/>
    </row>
    <row r="27" spans="1:22" ht="15.75" thickBot="1">
      <c r="A27" s="12"/>
      <c r="B27" s="115"/>
      <c r="C27" s="25"/>
      <c r="D27" s="92"/>
      <c r="E27" s="93"/>
      <c r="F27" s="94"/>
      <c r="G27" s="25"/>
      <c r="H27" s="92"/>
      <c r="I27" s="93"/>
      <c r="J27" s="94"/>
      <c r="K27" s="25"/>
      <c r="L27" s="92"/>
      <c r="M27" s="93"/>
      <c r="N27" s="94"/>
      <c r="O27" s="25"/>
      <c r="P27" s="92"/>
      <c r="Q27" s="128"/>
      <c r="R27" s="92"/>
      <c r="S27" s="25"/>
      <c r="T27" s="92"/>
      <c r="U27" s="93"/>
      <c r="V27" s="94"/>
    </row>
    <row r="28" spans="1:22" ht="15.75" thickTop="1">
      <c r="A28" s="12"/>
      <c r="B28" s="89" t="s">
        <v>492</v>
      </c>
      <c r="C28" s="34"/>
      <c r="D28" s="129"/>
      <c r="E28" s="129"/>
      <c r="F28" s="129"/>
      <c r="G28" s="34"/>
      <c r="H28" s="129"/>
      <c r="I28" s="129"/>
      <c r="J28" s="129"/>
      <c r="K28" s="34"/>
      <c r="L28" s="129"/>
      <c r="M28" s="129"/>
      <c r="N28" s="129"/>
      <c r="O28" s="34"/>
      <c r="P28" s="129"/>
      <c r="Q28" s="129"/>
      <c r="R28" s="129"/>
      <c r="S28" s="34"/>
      <c r="T28" s="129"/>
      <c r="U28" s="129"/>
      <c r="V28" s="129"/>
    </row>
    <row r="29" spans="1:22">
      <c r="A29" s="12"/>
      <c r="B29" s="89"/>
      <c r="C29" s="34"/>
      <c r="D29" s="34"/>
      <c r="E29" s="34"/>
      <c r="F29" s="34"/>
      <c r="G29" s="34"/>
      <c r="H29" s="34"/>
      <c r="I29" s="34"/>
      <c r="J29" s="34"/>
      <c r="K29" s="34"/>
      <c r="L29" s="34"/>
      <c r="M29" s="34"/>
      <c r="N29" s="34"/>
      <c r="O29" s="34"/>
      <c r="P29" s="34"/>
      <c r="Q29" s="34"/>
      <c r="R29" s="34"/>
      <c r="S29" s="34"/>
      <c r="T29" s="34"/>
      <c r="U29" s="34"/>
      <c r="V29" s="34"/>
    </row>
    <row r="30" spans="1:22">
      <c r="A30" s="12"/>
      <c r="B30" s="65" t="s">
        <v>493</v>
      </c>
      <c r="C30" s="25"/>
      <c r="D30" s="66" t="s">
        <v>168</v>
      </c>
      <c r="E30" s="67">
        <v>12303</v>
      </c>
      <c r="F30" s="25"/>
      <c r="G30" s="25"/>
      <c r="H30" s="66" t="s">
        <v>168</v>
      </c>
      <c r="I30" s="67">
        <v>174864</v>
      </c>
      <c r="J30" s="25"/>
      <c r="K30" s="25"/>
      <c r="L30" s="66" t="s">
        <v>168</v>
      </c>
      <c r="M30" s="67">
        <v>28803</v>
      </c>
      <c r="N30" s="25"/>
      <c r="O30" s="25"/>
      <c r="P30" s="66" t="s">
        <v>168</v>
      </c>
      <c r="Q30" s="79" t="s">
        <v>171</v>
      </c>
      <c r="R30" s="25"/>
      <c r="S30" s="25"/>
      <c r="T30" s="66" t="s">
        <v>168</v>
      </c>
      <c r="U30" s="67">
        <v>215970</v>
      </c>
      <c r="V30" s="25"/>
    </row>
    <row r="31" spans="1:22">
      <c r="A31" s="12"/>
      <c r="B31" s="65"/>
      <c r="C31" s="25"/>
      <c r="D31" s="66"/>
      <c r="E31" s="67"/>
      <c r="F31" s="25"/>
      <c r="G31" s="25"/>
      <c r="H31" s="66"/>
      <c r="I31" s="67"/>
      <c r="J31" s="25"/>
      <c r="K31" s="25"/>
      <c r="L31" s="66"/>
      <c r="M31" s="67"/>
      <c r="N31" s="25"/>
      <c r="O31" s="25"/>
      <c r="P31" s="66"/>
      <c r="Q31" s="79"/>
      <c r="R31" s="25"/>
      <c r="S31" s="25"/>
      <c r="T31" s="66"/>
      <c r="U31" s="67"/>
      <c r="V31" s="25"/>
    </row>
    <row r="32" spans="1:22">
      <c r="A32" s="12"/>
      <c r="B32" s="68" t="s">
        <v>494</v>
      </c>
      <c r="C32" s="34"/>
      <c r="D32" s="69">
        <v>763843</v>
      </c>
      <c r="E32" s="69"/>
      <c r="F32" s="34"/>
      <c r="G32" s="34"/>
      <c r="H32" s="78" t="s">
        <v>171</v>
      </c>
      <c r="I32" s="78"/>
      <c r="J32" s="34"/>
      <c r="K32" s="34"/>
      <c r="L32" s="78" t="s">
        <v>171</v>
      </c>
      <c r="M32" s="78"/>
      <c r="N32" s="34"/>
      <c r="O32" s="34"/>
      <c r="P32" s="78" t="s">
        <v>171</v>
      </c>
      <c r="Q32" s="78"/>
      <c r="R32" s="34"/>
      <c r="S32" s="34"/>
      <c r="T32" s="69">
        <v>763843</v>
      </c>
      <c r="U32" s="69"/>
      <c r="V32" s="34"/>
    </row>
    <row r="33" spans="1:22">
      <c r="A33" s="12"/>
      <c r="B33" s="68"/>
      <c r="C33" s="34"/>
      <c r="D33" s="69"/>
      <c r="E33" s="69"/>
      <c r="F33" s="34"/>
      <c r="G33" s="34"/>
      <c r="H33" s="78"/>
      <c r="I33" s="78"/>
      <c r="J33" s="34"/>
      <c r="K33" s="34"/>
      <c r="L33" s="78"/>
      <c r="M33" s="78"/>
      <c r="N33" s="34"/>
      <c r="O33" s="34"/>
      <c r="P33" s="78"/>
      <c r="Q33" s="78"/>
      <c r="R33" s="34"/>
      <c r="S33" s="34"/>
      <c r="T33" s="69"/>
      <c r="U33" s="69"/>
      <c r="V33" s="34"/>
    </row>
    <row r="34" spans="1:22">
      <c r="A34" s="12"/>
      <c r="B34" s="65" t="s">
        <v>495</v>
      </c>
      <c r="C34" s="25"/>
      <c r="D34" s="67">
        <v>1162648</v>
      </c>
      <c r="E34" s="67"/>
      <c r="F34" s="25"/>
      <c r="G34" s="25"/>
      <c r="H34" s="67">
        <v>2675274</v>
      </c>
      <c r="I34" s="67"/>
      <c r="J34" s="25"/>
      <c r="K34" s="25"/>
      <c r="L34" s="67">
        <v>108602</v>
      </c>
      <c r="M34" s="67"/>
      <c r="N34" s="25"/>
      <c r="O34" s="25"/>
      <c r="P34" s="79" t="s">
        <v>496</v>
      </c>
      <c r="Q34" s="79"/>
      <c r="R34" s="66" t="s">
        <v>170</v>
      </c>
      <c r="S34" s="25"/>
      <c r="T34" s="79" t="s">
        <v>171</v>
      </c>
      <c r="U34" s="79"/>
      <c r="V34" s="25"/>
    </row>
    <row r="35" spans="1:22">
      <c r="A35" s="12"/>
      <c r="B35" s="65"/>
      <c r="C35" s="25"/>
      <c r="D35" s="67"/>
      <c r="E35" s="67"/>
      <c r="F35" s="25"/>
      <c r="G35" s="25"/>
      <c r="H35" s="67"/>
      <c r="I35" s="67"/>
      <c r="J35" s="25"/>
      <c r="K35" s="25"/>
      <c r="L35" s="67"/>
      <c r="M35" s="67"/>
      <c r="N35" s="25"/>
      <c r="O35" s="25"/>
      <c r="P35" s="79"/>
      <c r="Q35" s="79"/>
      <c r="R35" s="66"/>
      <c r="S35" s="25"/>
      <c r="T35" s="79"/>
      <c r="U35" s="79"/>
      <c r="V35" s="25"/>
    </row>
    <row r="36" spans="1:22">
      <c r="A36" s="12"/>
      <c r="B36" s="68" t="s">
        <v>50</v>
      </c>
      <c r="C36" s="34"/>
      <c r="D36" s="69">
        <v>279647</v>
      </c>
      <c r="E36" s="69"/>
      <c r="F36" s="34"/>
      <c r="G36" s="34"/>
      <c r="H36" s="69">
        <v>4643</v>
      </c>
      <c r="I36" s="69"/>
      <c r="J36" s="34"/>
      <c r="K36" s="34"/>
      <c r="L36" s="78" t="s">
        <v>497</v>
      </c>
      <c r="M36" s="78"/>
      <c r="N36" s="81" t="s">
        <v>170</v>
      </c>
      <c r="O36" s="34"/>
      <c r="P36" s="78" t="s">
        <v>171</v>
      </c>
      <c r="Q36" s="78"/>
      <c r="R36" s="34"/>
      <c r="S36" s="34"/>
      <c r="T36" s="69">
        <v>282324</v>
      </c>
      <c r="U36" s="69"/>
      <c r="V36" s="34"/>
    </row>
    <row r="37" spans="1:22">
      <c r="A37" s="12"/>
      <c r="B37" s="68"/>
      <c r="C37" s="34"/>
      <c r="D37" s="69"/>
      <c r="E37" s="69"/>
      <c r="F37" s="34"/>
      <c r="G37" s="34"/>
      <c r="H37" s="69"/>
      <c r="I37" s="69"/>
      <c r="J37" s="34"/>
      <c r="K37" s="34"/>
      <c r="L37" s="78"/>
      <c r="M37" s="78"/>
      <c r="N37" s="81"/>
      <c r="O37" s="34"/>
      <c r="P37" s="78"/>
      <c r="Q37" s="78"/>
      <c r="R37" s="34"/>
      <c r="S37" s="34"/>
      <c r="T37" s="69"/>
      <c r="U37" s="69"/>
      <c r="V37" s="34"/>
    </row>
    <row r="38" spans="1:22">
      <c r="A38" s="12"/>
      <c r="B38" s="65" t="s">
        <v>498</v>
      </c>
      <c r="C38" s="25"/>
      <c r="D38" s="67">
        <v>1200</v>
      </c>
      <c r="E38" s="67"/>
      <c r="F38" s="25"/>
      <c r="G38" s="25"/>
      <c r="H38" s="67">
        <v>54657</v>
      </c>
      <c r="I38" s="67"/>
      <c r="J38" s="25"/>
      <c r="K38" s="25"/>
      <c r="L38" s="79" t="s">
        <v>499</v>
      </c>
      <c r="M38" s="79"/>
      <c r="N38" s="66" t="s">
        <v>170</v>
      </c>
      <c r="O38" s="25"/>
      <c r="P38" s="79" t="s">
        <v>171</v>
      </c>
      <c r="Q38" s="79"/>
      <c r="R38" s="25"/>
      <c r="S38" s="25"/>
      <c r="T38" s="67">
        <v>55821</v>
      </c>
      <c r="U38" s="67"/>
      <c r="V38" s="25"/>
    </row>
    <row r="39" spans="1:22">
      <c r="A39" s="12"/>
      <c r="B39" s="65"/>
      <c r="C39" s="25"/>
      <c r="D39" s="67"/>
      <c r="E39" s="67"/>
      <c r="F39" s="25"/>
      <c r="G39" s="25"/>
      <c r="H39" s="67"/>
      <c r="I39" s="67"/>
      <c r="J39" s="25"/>
      <c r="K39" s="25"/>
      <c r="L39" s="79"/>
      <c r="M39" s="79"/>
      <c r="N39" s="66"/>
      <c r="O39" s="25"/>
      <c r="P39" s="79"/>
      <c r="Q39" s="79"/>
      <c r="R39" s="25"/>
      <c r="S39" s="25"/>
      <c r="T39" s="67"/>
      <c r="U39" s="67"/>
      <c r="V39" s="25"/>
    </row>
    <row r="40" spans="1:22">
      <c r="A40" s="12"/>
      <c r="B40" s="68" t="s">
        <v>500</v>
      </c>
      <c r="C40" s="34"/>
      <c r="D40" s="69">
        <v>1233653</v>
      </c>
      <c r="E40" s="69"/>
      <c r="F40" s="34"/>
      <c r="G40" s="34"/>
      <c r="H40" s="69">
        <v>721136</v>
      </c>
      <c r="I40" s="69"/>
      <c r="J40" s="34"/>
      <c r="K40" s="34"/>
      <c r="L40" s="69">
        <v>134290</v>
      </c>
      <c r="M40" s="69"/>
      <c r="N40" s="34"/>
      <c r="O40" s="34"/>
      <c r="P40" s="78" t="s">
        <v>501</v>
      </c>
      <c r="Q40" s="78"/>
      <c r="R40" s="81" t="s">
        <v>170</v>
      </c>
      <c r="S40" s="34"/>
      <c r="T40" s="69">
        <v>1233669</v>
      </c>
      <c r="U40" s="69"/>
      <c r="V40" s="34"/>
    </row>
    <row r="41" spans="1:22" ht="15.75" thickBot="1">
      <c r="A41" s="12"/>
      <c r="B41" s="68"/>
      <c r="C41" s="34"/>
      <c r="D41" s="98"/>
      <c r="E41" s="98"/>
      <c r="F41" s="35"/>
      <c r="G41" s="34"/>
      <c r="H41" s="98"/>
      <c r="I41" s="98"/>
      <c r="J41" s="35"/>
      <c r="K41" s="34"/>
      <c r="L41" s="98"/>
      <c r="M41" s="98"/>
      <c r="N41" s="35"/>
      <c r="O41" s="34"/>
      <c r="P41" s="86"/>
      <c r="Q41" s="86"/>
      <c r="R41" s="130"/>
      <c r="S41" s="34"/>
      <c r="T41" s="98"/>
      <c r="U41" s="98"/>
      <c r="V41" s="35"/>
    </row>
    <row r="42" spans="1:22">
      <c r="A42" s="12"/>
      <c r="B42" s="115" t="s">
        <v>60</v>
      </c>
      <c r="C42" s="25"/>
      <c r="D42" s="91" t="s">
        <v>168</v>
      </c>
      <c r="E42" s="88">
        <v>3453294</v>
      </c>
      <c r="F42" s="29"/>
      <c r="G42" s="25"/>
      <c r="H42" s="91" t="s">
        <v>168</v>
      </c>
      <c r="I42" s="88">
        <v>3630574</v>
      </c>
      <c r="J42" s="29"/>
      <c r="K42" s="25"/>
      <c r="L42" s="91" t="s">
        <v>168</v>
      </c>
      <c r="M42" s="88">
        <v>269693</v>
      </c>
      <c r="N42" s="29"/>
      <c r="O42" s="25"/>
      <c r="P42" s="91" t="s">
        <v>168</v>
      </c>
      <c r="Q42" s="90" t="s">
        <v>491</v>
      </c>
      <c r="R42" s="91" t="s">
        <v>170</v>
      </c>
      <c r="S42" s="25"/>
      <c r="T42" s="91" t="s">
        <v>168</v>
      </c>
      <c r="U42" s="88">
        <v>2551627</v>
      </c>
      <c r="V42" s="29"/>
    </row>
    <row r="43" spans="1:22" ht="15.75" thickBot="1">
      <c r="A43" s="12"/>
      <c r="B43" s="115"/>
      <c r="C43" s="25"/>
      <c r="D43" s="92"/>
      <c r="E43" s="93"/>
      <c r="F43" s="94"/>
      <c r="G43" s="25"/>
      <c r="H43" s="92"/>
      <c r="I43" s="93"/>
      <c r="J43" s="94"/>
      <c r="K43" s="25"/>
      <c r="L43" s="92"/>
      <c r="M43" s="93"/>
      <c r="N43" s="94"/>
      <c r="O43" s="25"/>
      <c r="P43" s="92"/>
      <c r="Q43" s="128"/>
      <c r="R43" s="92"/>
      <c r="S43" s="25"/>
      <c r="T43" s="92"/>
      <c r="U43" s="93"/>
      <c r="V43" s="94"/>
    </row>
    <row r="44" spans="1:22" ht="15.75" thickTop="1">
      <c r="A44" s="12"/>
      <c r="B44" s="23"/>
      <c r="C44" s="23"/>
      <c r="D44" s="23"/>
      <c r="E44" s="23"/>
      <c r="F44" s="23"/>
      <c r="G44" s="23"/>
      <c r="H44" s="23"/>
      <c r="I44" s="23"/>
      <c r="J44" s="23"/>
      <c r="K44" s="23"/>
      <c r="L44" s="23"/>
      <c r="M44" s="23"/>
      <c r="N44" s="23"/>
      <c r="O44" s="23"/>
      <c r="P44" s="23"/>
      <c r="Q44" s="23"/>
      <c r="R44" s="23"/>
      <c r="S44" s="23"/>
      <c r="T44" s="23"/>
      <c r="U44" s="23"/>
      <c r="V44" s="23"/>
    </row>
    <row r="45" spans="1:22">
      <c r="A45" s="12"/>
      <c r="B45" s="127" t="s">
        <v>502</v>
      </c>
      <c r="C45" s="127"/>
      <c r="D45" s="127"/>
      <c r="E45" s="127"/>
      <c r="F45" s="127"/>
      <c r="G45" s="127"/>
      <c r="H45" s="127"/>
      <c r="I45" s="127"/>
      <c r="J45" s="127"/>
      <c r="K45" s="127"/>
      <c r="L45" s="127"/>
      <c r="M45" s="127"/>
      <c r="N45" s="127"/>
      <c r="O45" s="127"/>
      <c r="P45" s="127"/>
      <c r="Q45" s="127"/>
      <c r="R45" s="127"/>
      <c r="S45" s="127"/>
      <c r="T45" s="127"/>
      <c r="U45" s="127"/>
      <c r="V45" s="127"/>
    </row>
    <row r="46" spans="1:22">
      <c r="A46" s="12"/>
      <c r="B46" s="17"/>
      <c r="C46" s="17"/>
      <c r="D46" s="17"/>
      <c r="E46" s="17"/>
      <c r="F46" s="17"/>
      <c r="G46" s="17"/>
      <c r="H46" s="17"/>
      <c r="I46" s="17"/>
      <c r="J46" s="17"/>
      <c r="K46" s="17"/>
      <c r="L46" s="17"/>
      <c r="M46" s="17"/>
      <c r="N46" s="17"/>
      <c r="O46" s="17"/>
      <c r="P46" s="17"/>
      <c r="Q46" s="17"/>
      <c r="R46" s="17"/>
      <c r="S46" s="17"/>
      <c r="T46" s="17"/>
      <c r="U46" s="17"/>
      <c r="V46" s="17"/>
    </row>
    <row r="47" spans="1:22" ht="15.75" thickBot="1">
      <c r="A47" s="12"/>
      <c r="B47" s="22"/>
      <c r="C47" s="11"/>
      <c r="D47" s="24" t="s">
        <v>205</v>
      </c>
      <c r="E47" s="24"/>
      <c r="F47" s="24"/>
      <c r="G47" s="24"/>
      <c r="H47" s="24"/>
      <c r="I47" s="24"/>
      <c r="J47" s="24"/>
      <c r="K47" s="24"/>
      <c r="L47" s="24"/>
      <c r="M47" s="24"/>
      <c r="N47" s="24"/>
      <c r="O47" s="24"/>
      <c r="P47" s="24"/>
      <c r="Q47" s="24"/>
      <c r="R47" s="24"/>
      <c r="S47" s="24"/>
      <c r="T47" s="24"/>
      <c r="U47" s="24"/>
      <c r="V47" s="24"/>
    </row>
    <row r="48" spans="1:22">
      <c r="A48" s="12"/>
      <c r="B48" s="113"/>
      <c r="C48" s="25"/>
      <c r="D48" s="28" t="s">
        <v>480</v>
      </c>
      <c r="E48" s="28"/>
      <c r="F48" s="28"/>
      <c r="G48" s="29"/>
      <c r="H48" s="28" t="s">
        <v>482</v>
      </c>
      <c r="I48" s="28"/>
      <c r="J48" s="28"/>
      <c r="K48" s="29"/>
      <c r="L48" s="28" t="s">
        <v>484</v>
      </c>
      <c r="M48" s="28"/>
      <c r="N48" s="28"/>
      <c r="O48" s="29"/>
      <c r="P48" s="28" t="s">
        <v>448</v>
      </c>
      <c r="Q48" s="28"/>
      <c r="R48" s="28"/>
      <c r="S48" s="29"/>
      <c r="T48" s="28" t="s">
        <v>485</v>
      </c>
      <c r="U48" s="28"/>
      <c r="V48" s="28"/>
    </row>
    <row r="49" spans="1:22" ht="15.75" thickBot="1">
      <c r="A49" s="12"/>
      <c r="B49" s="113"/>
      <c r="C49" s="25"/>
      <c r="D49" s="24" t="s">
        <v>481</v>
      </c>
      <c r="E49" s="24"/>
      <c r="F49" s="24"/>
      <c r="G49" s="25"/>
      <c r="H49" s="24" t="s">
        <v>483</v>
      </c>
      <c r="I49" s="24"/>
      <c r="J49" s="24"/>
      <c r="K49" s="25"/>
      <c r="L49" s="24" t="s">
        <v>483</v>
      </c>
      <c r="M49" s="24"/>
      <c r="N49" s="24"/>
      <c r="O49" s="25"/>
      <c r="P49" s="24"/>
      <c r="Q49" s="24"/>
      <c r="R49" s="24"/>
      <c r="S49" s="25"/>
      <c r="T49" s="24"/>
      <c r="U49" s="24"/>
      <c r="V49" s="24"/>
    </row>
    <row r="50" spans="1:22">
      <c r="A50" s="12"/>
      <c r="B50" s="22"/>
      <c r="C50" s="11"/>
      <c r="D50" s="27" t="s">
        <v>206</v>
      </c>
      <c r="E50" s="27"/>
      <c r="F50" s="27"/>
      <c r="G50" s="27"/>
      <c r="H50" s="27"/>
      <c r="I50" s="27"/>
      <c r="J50" s="27"/>
      <c r="K50" s="27"/>
      <c r="L50" s="27"/>
      <c r="M50" s="27"/>
      <c r="N50" s="27"/>
      <c r="O50" s="27"/>
      <c r="P50" s="27"/>
      <c r="Q50" s="27"/>
      <c r="R50" s="27"/>
      <c r="S50" s="27"/>
      <c r="T50" s="27"/>
      <c r="U50" s="27"/>
      <c r="V50" s="27"/>
    </row>
    <row r="51" spans="1:22">
      <c r="A51" s="12"/>
      <c r="B51" s="60" t="s">
        <v>487</v>
      </c>
      <c r="C51" s="21"/>
      <c r="D51" s="34"/>
      <c r="E51" s="34"/>
      <c r="F51" s="34"/>
      <c r="G51" s="21"/>
      <c r="H51" s="34"/>
      <c r="I51" s="34"/>
      <c r="J51" s="34"/>
      <c r="K51" s="21"/>
      <c r="L51" s="34"/>
      <c r="M51" s="34"/>
      <c r="N51" s="34"/>
      <c r="O51" s="21"/>
      <c r="P51" s="34"/>
      <c r="Q51" s="34"/>
      <c r="R51" s="34"/>
      <c r="S51" s="21"/>
      <c r="T51" s="34"/>
      <c r="U51" s="34"/>
      <c r="V51" s="34"/>
    </row>
    <row r="52" spans="1:22">
      <c r="A52" s="12"/>
      <c r="B52" s="65" t="s">
        <v>488</v>
      </c>
      <c r="C52" s="25"/>
      <c r="D52" s="66" t="s">
        <v>168</v>
      </c>
      <c r="E52" s="67">
        <v>50321</v>
      </c>
      <c r="F52" s="25"/>
      <c r="G52" s="25"/>
      <c r="H52" s="66" t="s">
        <v>168</v>
      </c>
      <c r="I52" s="67">
        <v>398188</v>
      </c>
      <c r="J52" s="25"/>
      <c r="K52" s="25"/>
      <c r="L52" s="66" t="s">
        <v>168</v>
      </c>
      <c r="M52" s="67">
        <v>57644</v>
      </c>
      <c r="N52" s="25"/>
      <c r="O52" s="25"/>
      <c r="P52" s="66" t="s">
        <v>168</v>
      </c>
      <c r="Q52" s="79" t="s">
        <v>171</v>
      </c>
      <c r="R52" s="25"/>
      <c r="S52" s="25"/>
      <c r="T52" s="66" t="s">
        <v>168</v>
      </c>
      <c r="U52" s="67">
        <v>506153</v>
      </c>
      <c r="V52" s="25"/>
    </row>
    <row r="53" spans="1:22">
      <c r="A53" s="12"/>
      <c r="B53" s="65"/>
      <c r="C53" s="25"/>
      <c r="D53" s="66"/>
      <c r="E53" s="67"/>
      <c r="F53" s="25"/>
      <c r="G53" s="25"/>
      <c r="H53" s="66"/>
      <c r="I53" s="67"/>
      <c r="J53" s="25"/>
      <c r="K53" s="25"/>
      <c r="L53" s="66"/>
      <c r="M53" s="67"/>
      <c r="N53" s="25"/>
      <c r="O53" s="25"/>
      <c r="P53" s="66"/>
      <c r="Q53" s="79"/>
      <c r="R53" s="25"/>
      <c r="S53" s="25"/>
      <c r="T53" s="66"/>
      <c r="U53" s="67"/>
      <c r="V53" s="25"/>
    </row>
    <row r="54" spans="1:22">
      <c r="A54" s="12"/>
      <c r="B54" s="68" t="s">
        <v>37</v>
      </c>
      <c r="C54" s="34"/>
      <c r="D54" s="78" t="s">
        <v>171</v>
      </c>
      <c r="E54" s="78"/>
      <c r="F54" s="34"/>
      <c r="G54" s="34"/>
      <c r="H54" s="69">
        <v>1244216</v>
      </c>
      <c r="I54" s="69"/>
      <c r="J54" s="34"/>
      <c r="K54" s="34"/>
      <c r="L54" s="69">
        <v>121430</v>
      </c>
      <c r="M54" s="69"/>
      <c r="N54" s="34"/>
      <c r="O54" s="34"/>
      <c r="P54" s="78" t="s">
        <v>171</v>
      </c>
      <c r="Q54" s="78"/>
      <c r="R54" s="34"/>
      <c r="S54" s="34"/>
      <c r="T54" s="69">
        <v>1365646</v>
      </c>
      <c r="U54" s="69"/>
      <c r="V54" s="34"/>
    </row>
    <row r="55" spans="1:22">
      <c r="A55" s="12"/>
      <c r="B55" s="68"/>
      <c r="C55" s="34"/>
      <c r="D55" s="78"/>
      <c r="E55" s="78"/>
      <c r="F55" s="34"/>
      <c r="G55" s="34"/>
      <c r="H55" s="69"/>
      <c r="I55" s="69"/>
      <c r="J55" s="34"/>
      <c r="K55" s="34"/>
      <c r="L55" s="69"/>
      <c r="M55" s="69"/>
      <c r="N55" s="34"/>
      <c r="O55" s="34"/>
      <c r="P55" s="78"/>
      <c r="Q55" s="78"/>
      <c r="R55" s="34"/>
      <c r="S55" s="34"/>
      <c r="T55" s="69"/>
      <c r="U55" s="69"/>
      <c r="V55" s="34"/>
    </row>
    <row r="56" spans="1:22">
      <c r="A56" s="12"/>
      <c r="B56" s="65" t="s">
        <v>38</v>
      </c>
      <c r="C56" s="25"/>
      <c r="D56" s="79" t="s">
        <v>171</v>
      </c>
      <c r="E56" s="79"/>
      <c r="F56" s="25"/>
      <c r="G56" s="25"/>
      <c r="H56" s="67">
        <v>597457</v>
      </c>
      <c r="I56" s="67"/>
      <c r="J56" s="25"/>
      <c r="K56" s="25"/>
      <c r="L56" s="67">
        <v>27418</v>
      </c>
      <c r="M56" s="67"/>
      <c r="N56" s="25"/>
      <c r="O56" s="25"/>
      <c r="P56" s="79" t="s">
        <v>171</v>
      </c>
      <c r="Q56" s="79"/>
      <c r="R56" s="25"/>
      <c r="S56" s="25"/>
      <c r="T56" s="67">
        <v>624875</v>
      </c>
      <c r="U56" s="67"/>
      <c r="V56" s="25"/>
    </row>
    <row r="57" spans="1:22">
      <c r="A57" s="12"/>
      <c r="B57" s="65"/>
      <c r="C57" s="25"/>
      <c r="D57" s="79"/>
      <c r="E57" s="79"/>
      <c r="F57" s="25"/>
      <c r="G57" s="25"/>
      <c r="H57" s="67"/>
      <c r="I57" s="67"/>
      <c r="J57" s="25"/>
      <c r="K57" s="25"/>
      <c r="L57" s="67"/>
      <c r="M57" s="67"/>
      <c r="N57" s="25"/>
      <c r="O57" s="25"/>
      <c r="P57" s="79"/>
      <c r="Q57" s="79"/>
      <c r="R57" s="25"/>
      <c r="S57" s="25"/>
      <c r="T57" s="67"/>
      <c r="U57" s="67"/>
      <c r="V57" s="25"/>
    </row>
    <row r="58" spans="1:22">
      <c r="A58" s="12"/>
      <c r="B58" s="68" t="s">
        <v>40</v>
      </c>
      <c r="C58" s="34"/>
      <c r="D58" s="69">
        <v>13897</v>
      </c>
      <c r="E58" s="69"/>
      <c r="F58" s="34"/>
      <c r="G58" s="34"/>
      <c r="H58" s="78" t="s">
        <v>171</v>
      </c>
      <c r="I58" s="78"/>
      <c r="J58" s="34"/>
      <c r="K58" s="34"/>
      <c r="L58" s="78" t="s">
        <v>171</v>
      </c>
      <c r="M58" s="78"/>
      <c r="N58" s="34"/>
      <c r="O58" s="34"/>
      <c r="P58" s="78" t="s">
        <v>171</v>
      </c>
      <c r="Q58" s="78"/>
      <c r="R58" s="34"/>
      <c r="S58" s="34"/>
      <c r="T58" s="69">
        <v>13897</v>
      </c>
      <c r="U58" s="69"/>
      <c r="V58" s="34"/>
    </row>
    <row r="59" spans="1:22">
      <c r="A59" s="12"/>
      <c r="B59" s="68"/>
      <c r="C59" s="34"/>
      <c r="D59" s="69"/>
      <c r="E59" s="69"/>
      <c r="F59" s="34"/>
      <c r="G59" s="34"/>
      <c r="H59" s="78"/>
      <c r="I59" s="78"/>
      <c r="J59" s="34"/>
      <c r="K59" s="34"/>
      <c r="L59" s="78"/>
      <c r="M59" s="78"/>
      <c r="N59" s="34"/>
      <c r="O59" s="34"/>
      <c r="P59" s="78"/>
      <c r="Q59" s="78"/>
      <c r="R59" s="34"/>
      <c r="S59" s="34"/>
      <c r="T59" s="69"/>
      <c r="U59" s="69"/>
      <c r="V59" s="34"/>
    </row>
    <row r="60" spans="1:22">
      <c r="A60" s="12"/>
      <c r="B60" s="65" t="s">
        <v>489</v>
      </c>
      <c r="C60" s="25"/>
      <c r="D60" s="67">
        <v>3421607</v>
      </c>
      <c r="E60" s="67"/>
      <c r="F60" s="25"/>
      <c r="G60" s="25"/>
      <c r="H60" s="67">
        <v>1364174</v>
      </c>
      <c r="I60" s="67"/>
      <c r="J60" s="25"/>
      <c r="K60" s="25"/>
      <c r="L60" s="67">
        <v>12939</v>
      </c>
      <c r="M60" s="67"/>
      <c r="N60" s="25"/>
      <c r="O60" s="25"/>
      <c r="P60" s="79" t="s">
        <v>503</v>
      </c>
      <c r="Q60" s="79"/>
      <c r="R60" s="66" t="s">
        <v>170</v>
      </c>
      <c r="S60" s="25"/>
      <c r="T60" s="79" t="s">
        <v>171</v>
      </c>
      <c r="U60" s="79"/>
      <c r="V60" s="25"/>
    </row>
    <row r="61" spans="1:22">
      <c r="A61" s="12"/>
      <c r="B61" s="65"/>
      <c r="C61" s="25"/>
      <c r="D61" s="67"/>
      <c r="E61" s="67"/>
      <c r="F61" s="25"/>
      <c r="G61" s="25"/>
      <c r="H61" s="67"/>
      <c r="I61" s="67"/>
      <c r="J61" s="25"/>
      <c r="K61" s="25"/>
      <c r="L61" s="67"/>
      <c r="M61" s="67"/>
      <c r="N61" s="25"/>
      <c r="O61" s="25"/>
      <c r="P61" s="79"/>
      <c r="Q61" s="79"/>
      <c r="R61" s="66"/>
      <c r="S61" s="25"/>
      <c r="T61" s="79"/>
      <c r="U61" s="79"/>
      <c r="V61" s="25"/>
    </row>
    <row r="62" spans="1:22">
      <c r="A62" s="12"/>
      <c r="B62" s="68" t="s">
        <v>41</v>
      </c>
      <c r="C62" s="34"/>
      <c r="D62" s="78" t="s">
        <v>171</v>
      </c>
      <c r="E62" s="78"/>
      <c r="F62" s="34"/>
      <c r="G62" s="34"/>
      <c r="H62" s="69">
        <v>34278</v>
      </c>
      <c r="I62" s="69"/>
      <c r="J62" s="34"/>
      <c r="K62" s="34"/>
      <c r="L62" s="69">
        <v>42621</v>
      </c>
      <c r="M62" s="69"/>
      <c r="N62" s="34"/>
      <c r="O62" s="34"/>
      <c r="P62" s="78" t="s">
        <v>171</v>
      </c>
      <c r="Q62" s="78"/>
      <c r="R62" s="34"/>
      <c r="S62" s="34"/>
      <c r="T62" s="69">
        <v>76899</v>
      </c>
      <c r="U62" s="69"/>
      <c r="V62" s="34"/>
    </row>
    <row r="63" spans="1:22" ht="15.75" thickBot="1">
      <c r="A63" s="12"/>
      <c r="B63" s="68"/>
      <c r="C63" s="34"/>
      <c r="D63" s="86"/>
      <c r="E63" s="86"/>
      <c r="F63" s="35"/>
      <c r="G63" s="34"/>
      <c r="H63" s="98"/>
      <c r="I63" s="98"/>
      <c r="J63" s="35"/>
      <c r="K63" s="34"/>
      <c r="L63" s="98"/>
      <c r="M63" s="98"/>
      <c r="N63" s="35"/>
      <c r="O63" s="34"/>
      <c r="P63" s="86"/>
      <c r="Q63" s="86"/>
      <c r="R63" s="35"/>
      <c r="S63" s="34"/>
      <c r="T63" s="98"/>
      <c r="U63" s="98"/>
      <c r="V63" s="35"/>
    </row>
    <row r="64" spans="1:22">
      <c r="A64" s="12"/>
      <c r="B64" s="115" t="s">
        <v>42</v>
      </c>
      <c r="C64" s="25"/>
      <c r="D64" s="91" t="s">
        <v>168</v>
      </c>
      <c r="E64" s="88">
        <v>3485825</v>
      </c>
      <c r="F64" s="29"/>
      <c r="G64" s="25"/>
      <c r="H64" s="91" t="s">
        <v>168</v>
      </c>
      <c r="I64" s="88">
        <v>3638313</v>
      </c>
      <c r="J64" s="29"/>
      <c r="K64" s="25"/>
      <c r="L64" s="91" t="s">
        <v>168</v>
      </c>
      <c r="M64" s="88">
        <v>262052</v>
      </c>
      <c r="N64" s="29"/>
      <c r="O64" s="25"/>
      <c r="P64" s="91" t="s">
        <v>168</v>
      </c>
      <c r="Q64" s="90" t="s">
        <v>503</v>
      </c>
      <c r="R64" s="91" t="s">
        <v>170</v>
      </c>
      <c r="S64" s="25"/>
      <c r="T64" s="91" t="s">
        <v>168</v>
      </c>
      <c r="U64" s="88">
        <v>2587470</v>
      </c>
      <c r="V64" s="29"/>
    </row>
    <row r="65" spans="1:22" ht="15.75" thickBot="1">
      <c r="A65" s="12"/>
      <c r="B65" s="115"/>
      <c r="C65" s="25"/>
      <c r="D65" s="92"/>
      <c r="E65" s="93"/>
      <c r="F65" s="94"/>
      <c r="G65" s="25"/>
      <c r="H65" s="92"/>
      <c r="I65" s="93"/>
      <c r="J65" s="94"/>
      <c r="K65" s="25"/>
      <c r="L65" s="92"/>
      <c r="M65" s="93"/>
      <c r="N65" s="94"/>
      <c r="O65" s="25"/>
      <c r="P65" s="92"/>
      <c r="Q65" s="128"/>
      <c r="R65" s="92"/>
      <c r="S65" s="25"/>
      <c r="T65" s="92"/>
      <c r="U65" s="93"/>
      <c r="V65" s="94"/>
    </row>
    <row r="66" spans="1:22" ht="15.75" thickTop="1">
      <c r="A66" s="12"/>
      <c r="B66" s="89" t="s">
        <v>492</v>
      </c>
      <c r="C66" s="34"/>
      <c r="D66" s="129"/>
      <c r="E66" s="129"/>
      <c r="F66" s="129"/>
      <c r="G66" s="34"/>
      <c r="H66" s="129"/>
      <c r="I66" s="129"/>
      <c r="J66" s="129"/>
      <c r="K66" s="34"/>
      <c r="L66" s="129"/>
      <c r="M66" s="129"/>
      <c r="N66" s="129"/>
      <c r="O66" s="34"/>
      <c r="P66" s="129"/>
      <c r="Q66" s="129"/>
      <c r="R66" s="129"/>
      <c r="S66" s="34"/>
      <c r="T66" s="129"/>
      <c r="U66" s="129"/>
      <c r="V66" s="129"/>
    </row>
    <row r="67" spans="1:22">
      <c r="A67" s="12"/>
      <c r="B67" s="89"/>
      <c r="C67" s="34"/>
      <c r="D67" s="34"/>
      <c r="E67" s="34"/>
      <c r="F67" s="34"/>
      <c r="G67" s="34"/>
      <c r="H67" s="34"/>
      <c r="I67" s="34"/>
      <c r="J67" s="34"/>
      <c r="K67" s="34"/>
      <c r="L67" s="34"/>
      <c r="M67" s="34"/>
      <c r="N67" s="34"/>
      <c r="O67" s="34"/>
      <c r="P67" s="34"/>
      <c r="Q67" s="34"/>
      <c r="R67" s="34"/>
      <c r="S67" s="34"/>
      <c r="T67" s="34"/>
      <c r="U67" s="34"/>
      <c r="V67" s="34"/>
    </row>
    <row r="68" spans="1:22">
      <c r="A68" s="12"/>
      <c r="B68" s="65" t="s">
        <v>493</v>
      </c>
      <c r="C68" s="25"/>
      <c r="D68" s="66" t="s">
        <v>168</v>
      </c>
      <c r="E68" s="67">
        <v>26097</v>
      </c>
      <c r="F68" s="25"/>
      <c r="G68" s="25"/>
      <c r="H68" s="66" t="s">
        <v>168</v>
      </c>
      <c r="I68" s="67">
        <v>182497</v>
      </c>
      <c r="J68" s="25"/>
      <c r="K68" s="25"/>
      <c r="L68" s="66" t="s">
        <v>168</v>
      </c>
      <c r="M68" s="67">
        <v>23750</v>
      </c>
      <c r="N68" s="25"/>
      <c r="O68" s="25"/>
      <c r="P68" s="66" t="s">
        <v>168</v>
      </c>
      <c r="Q68" s="79" t="s">
        <v>171</v>
      </c>
      <c r="R68" s="25"/>
      <c r="S68" s="25"/>
      <c r="T68" s="66" t="s">
        <v>168</v>
      </c>
      <c r="U68" s="67">
        <v>232344</v>
      </c>
      <c r="V68" s="25"/>
    </row>
    <row r="69" spans="1:22">
      <c r="A69" s="12"/>
      <c r="B69" s="65"/>
      <c r="C69" s="25"/>
      <c r="D69" s="66"/>
      <c r="E69" s="67"/>
      <c r="F69" s="25"/>
      <c r="G69" s="25"/>
      <c r="H69" s="66"/>
      <c r="I69" s="67"/>
      <c r="J69" s="25"/>
      <c r="K69" s="25"/>
      <c r="L69" s="66"/>
      <c r="M69" s="67"/>
      <c r="N69" s="25"/>
      <c r="O69" s="25"/>
      <c r="P69" s="66"/>
      <c r="Q69" s="79"/>
      <c r="R69" s="25"/>
      <c r="S69" s="25"/>
      <c r="T69" s="66"/>
      <c r="U69" s="67"/>
      <c r="V69" s="25"/>
    </row>
    <row r="70" spans="1:22">
      <c r="A70" s="12"/>
      <c r="B70" s="68" t="s">
        <v>494</v>
      </c>
      <c r="C70" s="34"/>
      <c r="D70" s="69">
        <v>763981</v>
      </c>
      <c r="E70" s="69"/>
      <c r="F70" s="34"/>
      <c r="G70" s="34"/>
      <c r="H70" s="78" t="s">
        <v>171</v>
      </c>
      <c r="I70" s="78"/>
      <c r="J70" s="34"/>
      <c r="K70" s="34"/>
      <c r="L70" s="78" t="s">
        <v>171</v>
      </c>
      <c r="M70" s="78"/>
      <c r="N70" s="34"/>
      <c r="O70" s="34"/>
      <c r="P70" s="78" t="s">
        <v>171</v>
      </c>
      <c r="Q70" s="78"/>
      <c r="R70" s="34"/>
      <c r="S70" s="34"/>
      <c r="T70" s="69">
        <v>763981</v>
      </c>
      <c r="U70" s="69"/>
      <c r="V70" s="34"/>
    </row>
    <row r="71" spans="1:22">
      <c r="A71" s="12"/>
      <c r="B71" s="68"/>
      <c r="C71" s="34"/>
      <c r="D71" s="69"/>
      <c r="E71" s="69"/>
      <c r="F71" s="34"/>
      <c r="G71" s="34"/>
      <c r="H71" s="78"/>
      <c r="I71" s="78"/>
      <c r="J71" s="34"/>
      <c r="K71" s="34"/>
      <c r="L71" s="78"/>
      <c r="M71" s="78"/>
      <c r="N71" s="34"/>
      <c r="O71" s="34"/>
      <c r="P71" s="78"/>
      <c r="Q71" s="78"/>
      <c r="R71" s="34"/>
      <c r="S71" s="34"/>
      <c r="T71" s="69"/>
      <c r="U71" s="69"/>
      <c r="V71" s="34"/>
    </row>
    <row r="72" spans="1:22">
      <c r="A72" s="12"/>
      <c r="B72" s="65" t="s">
        <v>495</v>
      </c>
      <c r="C72" s="25"/>
      <c r="D72" s="67">
        <v>1162648</v>
      </c>
      <c r="E72" s="67"/>
      <c r="F72" s="25"/>
      <c r="G72" s="25"/>
      <c r="H72" s="67">
        <v>2667943</v>
      </c>
      <c r="I72" s="67"/>
      <c r="J72" s="25"/>
      <c r="K72" s="25"/>
      <c r="L72" s="67">
        <v>97050</v>
      </c>
      <c r="M72" s="67"/>
      <c r="N72" s="25"/>
      <c r="O72" s="25"/>
      <c r="P72" s="79" t="s">
        <v>504</v>
      </c>
      <c r="Q72" s="79"/>
      <c r="R72" s="66" t="s">
        <v>170</v>
      </c>
      <c r="S72" s="25"/>
      <c r="T72" s="79" t="s">
        <v>171</v>
      </c>
      <c r="U72" s="79"/>
      <c r="V72" s="25"/>
    </row>
    <row r="73" spans="1:22">
      <c r="A73" s="12"/>
      <c r="B73" s="65"/>
      <c r="C73" s="25"/>
      <c r="D73" s="67"/>
      <c r="E73" s="67"/>
      <c r="F73" s="25"/>
      <c r="G73" s="25"/>
      <c r="H73" s="67"/>
      <c r="I73" s="67"/>
      <c r="J73" s="25"/>
      <c r="K73" s="25"/>
      <c r="L73" s="67"/>
      <c r="M73" s="67"/>
      <c r="N73" s="25"/>
      <c r="O73" s="25"/>
      <c r="P73" s="79"/>
      <c r="Q73" s="79"/>
      <c r="R73" s="66"/>
      <c r="S73" s="25"/>
      <c r="T73" s="79"/>
      <c r="U73" s="79"/>
      <c r="V73" s="25"/>
    </row>
    <row r="74" spans="1:22">
      <c r="A74" s="12"/>
      <c r="B74" s="68" t="s">
        <v>50</v>
      </c>
      <c r="C74" s="34"/>
      <c r="D74" s="69">
        <v>280828</v>
      </c>
      <c r="E74" s="69"/>
      <c r="F74" s="34"/>
      <c r="G74" s="34"/>
      <c r="H74" s="69">
        <v>4643</v>
      </c>
      <c r="I74" s="69"/>
      <c r="J74" s="34"/>
      <c r="K74" s="34"/>
      <c r="L74" s="78" t="s">
        <v>505</v>
      </c>
      <c r="M74" s="78"/>
      <c r="N74" s="81" t="s">
        <v>170</v>
      </c>
      <c r="O74" s="34"/>
      <c r="P74" s="78">
        <v>801</v>
      </c>
      <c r="Q74" s="78"/>
      <c r="R74" s="34"/>
      <c r="S74" s="34"/>
      <c r="T74" s="69">
        <v>284453</v>
      </c>
      <c r="U74" s="69"/>
      <c r="V74" s="34"/>
    </row>
    <row r="75" spans="1:22">
      <c r="A75" s="12"/>
      <c r="B75" s="68"/>
      <c r="C75" s="34"/>
      <c r="D75" s="69"/>
      <c r="E75" s="69"/>
      <c r="F75" s="34"/>
      <c r="G75" s="34"/>
      <c r="H75" s="69"/>
      <c r="I75" s="69"/>
      <c r="J75" s="34"/>
      <c r="K75" s="34"/>
      <c r="L75" s="78"/>
      <c r="M75" s="78"/>
      <c r="N75" s="81"/>
      <c r="O75" s="34"/>
      <c r="P75" s="78"/>
      <c r="Q75" s="78"/>
      <c r="R75" s="34"/>
      <c r="S75" s="34"/>
      <c r="T75" s="69"/>
      <c r="U75" s="69"/>
      <c r="V75" s="34"/>
    </row>
    <row r="76" spans="1:22">
      <c r="A76" s="12"/>
      <c r="B76" s="65" t="s">
        <v>498</v>
      </c>
      <c r="C76" s="25"/>
      <c r="D76" s="67">
        <v>1195</v>
      </c>
      <c r="E76" s="67"/>
      <c r="F76" s="25"/>
      <c r="G76" s="25"/>
      <c r="H76" s="67">
        <v>54486</v>
      </c>
      <c r="I76" s="67"/>
      <c r="J76" s="25"/>
      <c r="K76" s="25"/>
      <c r="L76" s="79" t="s">
        <v>506</v>
      </c>
      <c r="M76" s="79"/>
      <c r="N76" s="66" t="s">
        <v>170</v>
      </c>
      <c r="O76" s="25"/>
      <c r="P76" s="79" t="s">
        <v>171</v>
      </c>
      <c r="Q76" s="79"/>
      <c r="R76" s="25"/>
      <c r="S76" s="25"/>
      <c r="T76" s="67">
        <v>55599</v>
      </c>
      <c r="U76" s="67"/>
      <c r="V76" s="25"/>
    </row>
    <row r="77" spans="1:22">
      <c r="A77" s="12"/>
      <c r="B77" s="65"/>
      <c r="C77" s="25"/>
      <c r="D77" s="67"/>
      <c r="E77" s="67"/>
      <c r="F77" s="25"/>
      <c r="G77" s="25"/>
      <c r="H77" s="67"/>
      <c r="I77" s="67"/>
      <c r="J77" s="25"/>
      <c r="K77" s="25"/>
      <c r="L77" s="79"/>
      <c r="M77" s="79"/>
      <c r="N77" s="66"/>
      <c r="O77" s="25"/>
      <c r="P77" s="79"/>
      <c r="Q77" s="79"/>
      <c r="R77" s="25"/>
      <c r="S77" s="25"/>
      <c r="T77" s="67"/>
      <c r="U77" s="67"/>
      <c r="V77" s="25"/>
    </row>
    <row r="78" spans="1:22">
      <c r="A78" s="12"/>
      <c r="B78" s="68" t="s">
        <v>500</v>
      </c>
      <c r="C78" s="34"/>
      <c r="D78" s="69">
        <v>1251076</v>
      </c>
      <c r="E78" s="69"/>
      <c r="F78" s="34"/>
      <c r="G78" s="34"/>
      <c r="H78" s="69">
        <v>728744</v>
      </c>
      <c r="I78" s="69"/>
      <c r="J78" s="34"/>
      <c r="K78" s="34"/>
      <c r="L78" s="69">
        <v>143153</v>
      </c>
      <c r="M78" s="69"/>
      <c r="N78" s="34"/>
      <c r="O78" s="34"/>
      <c r="P78" s="78" t="s">
        <v>507</v>
      </c>
      <c r="Q78" s="78"/>
      <c r="R78" s="81" t="s">
        <v>170</v>
      </c>
      <c r="S78" s="34"/>
      <c r="T78" s="69">
        <v>1251093</v>
      </c>
      <c r="U78" s="69"/>
      <c r="V78" s="34"/>
    </row>
    <row r="79" spans="1:22" ht="15.75" thickBot="1">
      <c r="A79" s="12"/>
      <c r="B79" s="68"/>
      <c r="C79" s="34"/>
      <c r="D79" s="98"/>
      <c r="E79" s="98"/>
      <c r="F79" s="35"/>
      <c r="G79" s="34"/>
      <c r="H79" s="98"/>
      <c r="I79" s="98"/>
      <c r="J79" s="35"/>
      <c r="K79" s="34"/>
      <c r="L79" s="98"/>
      <c r="M79" s="98"/>
      <c r="N79" s="35"/>
      <c r="O79" s="34"/>
      <c r="P79" s="86"/>
      <c r="Q79" s="86"/>
      <c r="R79" s="130"/>
      <c r="S79" s="34"/>
      <c r="T79" s="98"/>
      <c r="U79" s="98"/>
      <c r="V79" s="35"/>
    </row>
    <row r="80" spans="1:22">
      <c r="A80" s="12"/>
      <c r="B80" s="115" t="s">
        <v>60</v>
      </c>
      <c r="C80" s="25"/>
      <c r="D80" s="91" t="s">
        <v>168</v>
      </c>
      <c r="E80" s="88">
        <v>3485825</v>
      </c>
      <c r="F80" s="29"/>
      <c r="G80" s="25"/>
      <c r="H80" s="91" t="s">
        <v>168</v>
      </c>
      <c r="I80" s="88">
        <v>3638313</v>
      </c>
      <c r="J80" s="29"/>
      <c r="K80" s="25"/>
      <c r="L80" s="91" t="s">
        <v>168</v>
      </c>
      <c r="M80" s="88">
        <v>262052</v>
      </c>
      <c r="N80" s="29"/>
      <c r="O80" s="25"/>
      <c r="P80" s="91" t="s">
        <v>168</v>
      </c>
      <c r="Q80" s="90" t="s">
        <v>503</v>
      </c>
      <c r="R80" s="91" t="s">
        <v>170</v>
      </c>
      <c r="S80" s="25"/>
      <c r="T80" s="91" t="s">
        <v>168</v>
      </c>
      <c r="U80" s="88">
        <v>2587470</v>
      </c>
      <c r="V80" s="29"/>
    </row>
    <row r="81" spans="1:22" ht="15.75" thickBot="1">
      <c r="A81" s="12"/>
      <c r="B81" s="115"/>
      <c r="C81" s="25"/>
      <c r="D81" s="92"/>
      <c r="E81" s="93"/>
      <c r="F81" s="94"/>
      <c r="G81" s="25"/>
      <c r="H81" s="92"/>
      <c r="I81" s="93"/>
      <c r="J81" s="94"/>
      <c r="K81" s="25"/>
      <c r="L81" s="92"/>
      <c r="M81" s="93"/>
      <c r="N81" s="94"/>
      <c r="O81" s="25"/>
      <c r="P81" s="92"/>
      <c r="Q81" s="128"/>
      <c r="R81" s="92"/>
      <c r="S81" s="25"/>
      <c r="T81" s="92"/>
      <c r="U81" s="93"/>
      <c r="V81" s="94"/>
    </row>
    <row r="82" spans="1:22" ht="15.75" thickTop="1">
      <c r="A82" s="12" t="s">
        <v>615</v>
      </c>
      <c r="B82" s="57" t="s">
        <v>5</v>
      </c>
      <c r="C82" s="57"/>
      <c r="D82" s="57"/>
      <c r="E82" s="57"/>
      <c r="F82" s="57"/>
      <c r="G82" s="57"/>
      <c r="H82" s="57"/>
      <c r="I82" s="57"/>
      <c r="J82" s="57"/>
      <c r="K82" s="57"/>
      <c r="L82" s="57"/>
      <c r="M82" s="57"/>
      <c r="N82" s="57"/>
      <c r="O82" s="57"/>
      <c r="P82" s="57"/>
      <c r="Q82" s="57"/>
      <c r="R82" s="57"/>
      <c r="S82" s="57"/>
      <c r="T82" s="57"/>
      <c r="U82" s="57"/>
      <c r="V82" s="57"/>
    </row>
    <row r="83" spans="1:22">
      <c r="A83" s="12"/>
      <c r="B83" s="23"/>
      <c r="C83" s="23"/>
      <c r="D83" s="23"/>
      <c r="E83" s="23"/>
      <c r="F83" s="23"/>
      <c r="G83" s="23"/>
      <c r="H83" s="23"/>
      <c r="I83" s="23"/>
      <c r="J83" s="23"/>
      <c r="K83" s="23"/>
      <c r="L83" s="23"/>
      <c r="M83" s="23"/>
      <c r="N83" s="23"/>
      <c r="O83" s="23"/>
      <c r="P83" s="23"/>
      <c r="Q83" s="23"/>
      <c r="R83" s="23"/>
      <c r="S83" s="23"/>
      <c r="T83" s="23"/>
      <c r="U83" s="23"/>
      <c r="V83" s="23"/>
    </row>
    <row r="84" spans="1:22">
      <c r="A84" s="12"/>
      <c r="B84" s="17"/>
      <c r="C84" s="17"/>
      <c r="D84" s="17"/>
      <c r="E84" s="17"/>
      <c r="F84" s="17"/>
      <c r="G84" s="17"/>
      <c r="H84" s="17"/>
      <c r="I84" s="17"/>
      <c r="J84" s="17"/>
      <c r="K84" s="17"/>
      <c r="L84" s="17"/>
      <c r="M84" s="17"/>
      <c r="N84" s="17"/>
      <c r="O84" s="17"/>
      <c r="P84" s="17"/>
      <c r="Q84" s="17"/>
      <c r="R84" s="17"/>
      <c r="S84" s="17"/>
      <c r="T84" s="17"/>
      <c r="U84" s="17"/>
      <c r="V84" s="17"/>
    </row>
    <row r="85" spans="1:22">
      <c r="A85" s="12"/>
      <c r="B85" s="127" t="s">
        <v>508</v>
      </c>
      <c r="C85" s="127"/>
      <c r="D85" s="127"/>
      <c r="E85" s="127"/>
      <c r="F85" s="127"/>
      <c r="G85" s="127"/>
      <c r="H85" s="127"/>
      <c r="I85" s="127"/>
      <c r="J85" s="127"/>
      <c r="K85" s="127"/>
      <c r="L85" s="127"/>
      <c r="M85" s="127"/>
      <c r="N85" s="127"/>
      <c r="O85" s="127"/>
      <c r="P85" s="127"/>
      <c r="Q85" s="127"/>
      <c r="R85" s="127"/>
      <c r="S85" s="127"/>
      <c r="T85" s="127"/>
      <c r="U85" s="127"/>
      <c r="V85" s="127"/>
    </row>
    <row r="86" spans="1:22" ht="15.75" thickBot="1">
      <c r="A86" s="12"/>
      <c r="B86" s="22"/>
      <c r="C86" s="11"/>
      <c r="D86" s="24" t="s">
        <v>509</v>
      </c>
      <c r="E86" s="24"/>
      <c r="F86" s="24"/>
      <c r="G86" s="24"/>
      <c r="H86" s="24"/>
      <c r="I86" s="24"/>
      <c r="J86" s="24"/>
      <c r="K86" s="24"/>
      <c r="L86" s="24"/>
      <c r="M86" s="24"/>
      <c r="N86" s="24"/>
      <c r="O86" s="24"/>
      <c r="P86" s="24"/>
      <c r="Q86" s="24"/>
      <c r="R86" s="24"/>
      <c r="S86" s="24"/>
      <c r="T86" s="24"/>
      <c r="U86" s="24"/>
      <c r="V86" s="24"/>
    </row>
    <row r="87" spans="1:22">
      <c r="A87" s="12"/>
      <c r="B87" s="43"/>
      <c r="C87" s="25"/>
      <c r="D87" s="28" t="s">
        <v>480</v>
      </c>
      <c r="E87" s="28"/>
      <c r="F87" s="28"/>
      <c r="G87" s="29"/>
      <c r="H87" s="28" t="s">
        <v>482</v>
      </c>
      <c r="I87" s="28"/>
      <c r="J87" s="28"/>
      <c r="K87" s="29"/>
      <c r="L87" s="28" t="s">
        <v>484</v>
      </c>
      <c r="M87" s="28"/>
      <c r="N87" s="28"/>
      <c r="O87" s="29"/>
      <c r="P87" s="28" t="s">
        <v>448</v>
      </c>
      <c r="Q87" s="28"/>
      <c r="R87" s="28"/>
      <c r="S87" s="29"/>
      <c r="T87" s="28" t="s">
        <v>485</v>
      </c>
      <c r="U87" s="28"/>
      <c r="V87" s="28"/>
    </row>
    <row r="88" spans="1:22" ht="15.75" thickBot="1">
      <c r="A88" s="12"/>
      <c r="B88" s="43"/>
      <c r="C88" s="25"/>
      <c r="D88" s="24" t="s">
        <v>481</v>
      </c>
      <c r="E88" s="24"/>
      <c r="F88" s="24"/>
      <c r="G88" s="25"/>
      <c r="H88" s="24" t="s">
        <v>483</v>
      </c>
      <c r="I88" s="24"/>
      <c r="J88" s="24"/>
      <c r="K88" s="25"/>
      <c r="L88" s="24" t="s">
        <v>483</v>
      </c>
      <c r="M88" s="24"/>
      <c r="N88" s="24"/>
      <c r="O88" s="25"/>
      <c r="P88" s="24"/>
      <c r="Q88" s="24"/>
      <c r="R88" s="24"/>
      <c r="S88" s="25"/>
      <c r="T88" s="24"/>
      <c r="U88" s="24"/>
      <c r="V88" s="24"/>
    </row>
    <row r="89" spans="1:22">
      <c r="A89" s="12"/>
      <c r="B89" s="22"/>
      <c r="C89" s="11"/>
      <c r="D89" s="27" t="s">
        <v>206</v>
      </c>
      <c r="E89" s="27"/>
      <c r="F89" s="27"/>
      <c r="G89" s="27"/>
      <c r="H89" s="27"/>
      <c r="I89" s="27"/>
      <c r="J89" s="27"/>
      <c r="K89" s="27"/>
      <c r="L89" s="27"/>
      <c r="M89" s="27"/>
      <c r="N89" s="27"/>
      <c r="O89" s="27"/>
      <c r="P89" s="27"/>
      <c r="Q89" s="27"/>
      <c r="R89" s="27"/>
      <c r="S89" s="27"/>
      <c r="T89" s="27"/>
      <c r="U89" s="27"/>
      <c r="V89" s="27"/>
    </row>
    <row r="90" spans="1:22">
      <c r="A90" s="12"/>
      <c r="B90" s="89" t="s">
        <v>510</v>
      </c>
      <c r="C90" s="34"/>
      <c r="D90" s="81" t="s">
        <v>168</v>
      </c>
      <c r="E90" s="78" t="s">
        <v>171</v>
      </c>
      <c r="F90" s="34"/>
      <c r="G90" s="34"/>
      <c r="H90" s="81" t="s">
        <v>168</v>
      </c>
      <c r="I90" s="69">
        <v>330475</v>
      </c>
      <c r="J90" s="34"/>
      <c r="K90" s="34"/>
      <c r="L90" s="81" t="s">
        <v>168</v>
      </c>
      <c r="M90" s="69">
        <v>32511</v>
      </c>
      <c r="N90" s="34"/>
      <c r="O90" s="34"/>
      <c r="P90" s="81" t="s">
        <v>168</v>
      </c>
      <c r="Q90" s="78" t="s">
        <v>511</v>
      </c>
      <c r="R90" s="81" t="s">
        <v>170</v>
      </c>
      <c r="S90" s="34"/>
      <c r="T90" s="81" t="s">
        <v>168</v>
      </c>
      <c r="U90" s="69">
        <v>356141</v>
      </c>
      <c r="V90" s="34"/>
    </row>
    <row r="91" spans="1:22">
      <c r="A91" s="12"/>
      <c r="B91" s="89"/>
      <c r="C91" s="34"/>
      <c r="D91" s="81"/>
      <c r="E91" s="78"/>
      <c r="F91" s="34"/>
      <c r="G91" s="34"/>
      <c r="H91" s="81"/>
      <c r="I91" s="69"/>
      <c r="J91" s="34"/>
      <c r="K91" s="34"/>
      <c r="L91" s="81"/>
      <c r="M91" s="69"/>
      <c r="N91" s="34"/>
      <c r="O91" s="34"/>
      <c r="P91" s="81"/>
      <c r="Q91" s="78"/>
      <c r="R91" s="81"/>
      <c r="S91" s="34"/>
      <c r="T91" s="81"/>
      <c r="U91" s="69"/>
      <c r="V91" s="34"/>
    </row>
    <row r="92" spans="1:22">
      <c r="A92" s="12"/>
      <c r="B92" s="65" t="s">
        <v>512</v>
      </c>
      <c r="C92" s="25"/>
      <c r="D92" s="79" t="s">
        <v>171</v>
      </c>
      <c r="E92" s="79"/>
      <c r="F92" s="25"/>
      <c r="G92" s="25"/>
      <c r="H92" s="67">
        <v>236658</v>
      </c>
      <c r="I92" s="67"/>
      <c r="J92" s="25"/>
      <c r="K92" s="25"/>
      <c r="L92" s="67">
        <v>24471</v>
      </c>
      <c r="M92" s="67"/>
      <c r="N92" s="25"/>
      <c r="O92" s="25"/>
      <c r="P92" s="79" t="s">
        <v>513</v>
      </c>
      <c r="Q92" s="79"/>
      <c r="R92" s="66" t="s">
        <v>170</v>
      </c>
      <c r="S92" s="25"/>
      <c r="T92" s="67">
        <v>258302</v>
      </c>
      <c r="U92" s="67"/>
      <c r="V92" s="25"/>
    </row>
    <row r="93" spans="1:22">
      <c r="A93" s="12"/>
      <c r="B93" s="65"/>
      <c r="C93" s="25"/>
      <c r="D93" s="79"/>
      <c r="E93" s="79"/>
      <c r="F93" s="25"/>
      <c r="G93" s="25"/>
      <c r="H93" s="67"/>
      <c r="I93" s="67"/>
      <c r="J93" s="25"/>
      <c r="K93" s="25"/>
      <c r="L93" s="67"/>
      <c r="M93" s="67"/>
      <c r="N93" s="25"/>
      <c r="O93" s="25"/>
      <c r="P93" s="79"/>
      <c r="Q93" s="79"/>
      <c r="R93" s="66"/>
      <c r="S93" s="25"/>
      <c r="T93" s="67"/>
      <c r="U93" s="67"/>
      <c r="V93" s="25"/>
    </row>
    <row r="94" spans="1:22">
      <c r="A94" s="12"/>
      <c r="B94" s="68" t="s">
        <v>76</v>
      </c>
      <c r="C94" s="34"/>
      <c r="D94" s="78" t="s">
        <v>171</v>
      </c>
      <c r="E94" s="78"/>
      <c r="F94" s="34"/>
      <c r="G94" s="34"/>
      <c r="H94" s="69">
        <v>47763</v>
      </c>
      <c r="I94" s="69"/>
      <c r="J94" s="34"/>
      <c r="K94" s="34"/>
      <c r="L94" s="69">
        <v>3109</v>
      </c>
      <c r="M94" s="69"/>
      <c r="N94" s="34"/>
      <c r="O94" s="34"/>
      <c r="P94" s="78">
        <v>223</v>
      </c>
      <c r="Q94" s="78"/>
      <c r="R94" s="34"/>
      <c r="S94" s="34"/>
      <c r="T94" s="69">
        <v>51095</v>
      </c>
      <c r="U94" s="69"/>
      <c r="V94" s="34"/>
    </row>
    <row r="95" spans="1:22">
      <c r="A95" s="12"/>
      <c r="B95" s="68"/>
      <c r="C95" s="34"/>
      <c r="D95" s="78"/>
      <c r="E95" s="78"/>
      <c r="F95" s="34"/>
      <c r="G95" s="34"/>
      <c r="H95" s="69"/>
      <c r="I95" s="69"/>
      <c r="J95" s="34"/>
      <c r="K95" s="34"/>
      <c r="L95" s="69"/>
      <c r="M95" s="69"/>
      <c r="N95" s="34"/>
      <c r="O95" s="34"/>
      <c r="P95" s="78"/>
      <c r="Q95" s="78"/>
      <c r="R95" s="34"/>
      <c r="S95" s="34"/>
      <c r="T95" s="69"/>
      <c r="U95" s="69"/>
      <c r="V95" s="34"/>
    </row>
    <row r="96" spans="1:22">
      <c r="A96" s="12"/>
      <c r="B96" s="65" t="s">
        <v>514</v>
      </c>
      <c r="C96" s="25"/>
      <c r="D96" s="79">
        <v>236</v>
      </c>
      <c r="E96" s="79"/>
      <c r="F96" s="25"/>
      <c r="G96" s="25"/>
      <c r="H96" s="67">
        <v>49548</v>
      </c>
      <c r="I96" s="67"/>
      <c r="J96" s="25"/>
      <c r="K96" s="25"/>
      <c r="L96" s="67">
        <v>6902</v>
      </c>
      <c r="M96" s="67"/>
      <c r="N96" s="25"/>
      <c r="O96" s="25"/>
      <c r="P96" s="79" t="s">
        <v>515</v>
      </c>
      <c r="Q96" s="79"/>
      <c r="R96" s="66" t="s">
        <v>170</v>
      </c>
      <c r="S96" s="25"/>
      <c r="T96" s="67">
        <v>52866</v>
      </c>
      <c r="U96" s="67"/>
      <c r="V96" s="25"/>
    </row>
    <row r="97" spans="1:22" ht="15.75" thickBot="1">
      <c r="A97" s="12"/>
      <c r="B97" s="65"/>
      <c r="C97" s="25"/>
      <c r="D97" s="80"/>
      <c r="E97" s="80"/>
      <c r="F97" s="30"/>
      <c r="G97" s="25"/>
      <c r="H97" s="70"/>
      <c r="I97" s="70"/>
      <c r="J97" s="30"/>
      <c r="K97" s="25"/>
      <c r="L97" s="70"/>
      <c r="M97" s="70"/>
      <c r="N97" s="30"/>
      <c r="O97" s="25"/>
      <c r="P97" s="80"/>
      <c r="Q97" s="80"/>
      <c r="R97" s="84"/>
      <c r="S97" s="25"/>
      <c r="T97" s="70"/>
      <c r="U97" s="70"/>
      <c r="V97" s="30"/>
    </row>
    <row r="98" spans="1:22" ht="15.75" thickBot="1">
      <c r="A98" s="12"/>
      <c r="B98" s="82" t="s">
        <v>516</v>
      </c>
      <c r="C98" s="21"/>
      <c r="D98" s="132" t="s">
        <v>517</v>
      </c>
      <c r="E98" s="132"/>
      <c r="F98" s="131" t="s">
        <v>170</v>
      </c>
      <c r="G98" s="21"/>
      <c r="H98" s="132" t="s">
        <v>518</v>
      </c>
      <c r="I98" s="132"/>
      <c r="J98" s="131" t="s">
        <v>170</v>
      </c>
      <c r="K98" s="21"/>
      <c r="L98" s="132" t="s">
        <v>519</v>
      </c>
      <c r="M98" s="132"/>
      <c r="N98" s="131" t="s">
        <v>170</v>
      </c>
      <c r="O98" s="21"/>
      <c r="P98" s="132" t="s">
        <v>520</v>
      </c>
      <c r="Q98" s="132"/>
      <c r="R98" s="131" t="s">
        <v>170</v>
      </c>
      <c r="S98" s="21"/>
      <c r="T98" s="132" t="s">
        <v>456</v>
      </c>
      <c r="U98" s="132"/>
      <c r="V98" s="131" t="s">
        <v>170</v>
      </c>
    </row>
    <row r="99" spans="1:22">
      <c r="A99" s="12"/>
      <c r="B99" s="65" t="s">
        <v>79</v>
      </c>
      <c r="C99" s="25"/>
      <c r="D99" s="88">
        <v>13552</v>
      </c>
      <c r="E99" s="88"/>
      <c r="F99" s="29"/>
      <c r="G99" s="25"/>
      <c r="H99" s="90" t="s">
        <v>171</v>
      </c>
      <c r="I99" s="90"/>
      <c r="J99" s="29"/>
      <c r="K99" s="25"/>
      <c r="L99" s="90">
        <v>2</v>
      </c>
      <c r="M99" s="90"/>
      <c r="N99" s="29"/>
      <c r="O99" s="25"/>
      <c r="P99" s="90" t="s">
        <v>171</v>
      </c>
      <c r="Q99" s="90"/>
      <c r="R99" s="29"/>
      <c r="S99" s="25"/>
      <c r="T99" s="88">
        <v>13554</v>
      </c>
      <c r="U99" s="88"/>
      <c r="V99" s="29"/>
    </row>
    <row r="100" spans="1:22">
      <c r="A100" s="12"/>
      <c r="B100" s="65"/>
      <c r="C100" s="25"/>
      <c r="D100" s="67"/>
      <c r="E100" s="67"/>
      <c r="F100" s="25"/>
      <c r="G100" s="25"/>
      <c r="H100" s="79"/>
      <c r="I100" s="79"/>
      <c r="J100" s="25"/>
      <c r="K100" s="25"/>
      <c r="L100" s="79"/>
      <c r="M100" s="79"/>
      <c r="N100" s="25"/>
      <c r="O100" s="25"/>
      <c r="P100" s="79"/>
      <c r="Q100" s="79"/>
      <c r="R100" s="25"/>
      <c r="S100" s="25"/>
      <c r="T100" s="67"/>
      <c r="U100" s="67"/>
      <c r="V100" s="25"/>
    </row>
    <row r="101" spans="1:22">
      <c r="A101" s="12"/>
      <c r="B101" s="68" t="s">
        <v>521</v>
      </c>
      <c r="C101" s="34"/>
      <c r="D101" s="78" t="s">
        <v>522</v>
      </c>
      <c r="E101" s="78"/>
      <c r="F101" s="81" t="s">
        <v>170</v>
      </c>
      <c r="G101" s="34"/>
      <c r="H101" s="78" t="s">
        <v>523</v>
      </c>
      <c r="I101" s="78"/>
      <c r="J101" s="81" t="s">
        <v>170</v>
      </c>
      <c r="K101" s="34"/>
      <c r="L101" s="69">
        <v>1309</v>
      </c>
      <c r="M101" s="69"/>
      <c r="N101" s="34"/>
      <c r="O101" s="34"/>
      <c r="P101" s="78">
        <v>17</v>
      </c>
      <c r="Q101" s="78"/>
      <c r="R101" s="34"/>
      <c r="S101" s="34"/>
      <c r="T101" s="78" t="s">
        <v>341</v>
      </c>
      <c r="U101" s="78"/>
      <c r="V101" s="81" t="s">
        <v>170</v>
      </c>
    </row>
    <row r="102" spans="1:22" ht="15.75" thickBot="1">
      <c r="A102" s="12"/>
      <c r="B102" s="68"/>
      <c r="C102" s="34"/>
      <c r="D102" s="86"/>
      <c r="E102" s="86"/>
      <c r="F102" s="130"/>
      <c r="G102" s="34"/>
      <c r="H102" s="86"/>
      <c r="I102" s="86"/>
      <c r="J102" s="130"/>
      <c r="K102" s="34"/>
      <c r="L102" s="98"/>
      <c r="M102" s="98"/>
      <c r="N102" s="35"/>
      <c r="O102" s="34"/>
      <c r="P102" s="86"/>
      <c r="Q102" s="86"/>
      <c r="R102" s="35"/>
      <c r="S102" s="34"/>
      <c r="T102" s="86"/>
      <c r="U102" s="86"/>
      <c r="V102" s="130"/>
    </row>
    <row r="103" spans="1:22">
      <c r="A103" s="12"/>
      <c r="B103" s="96" t="s">
        <v>524</v>
      </c>
      <c r="C103" s="11"/>
      <c r="D103" s="90" t="s">
        <v>525</v>
      </c>
      <c r="E103" s="90"/>
      <c r="F103" s="59" t="s">
        <v>170</v>
      </c>
      <c r="G103" s="11"/>
      <c r="H103" s="90" t="s">
        <v>526</v>
      </c>
      <c r="I103" s="90"/>
      <c r="J103" s="59" t="s">
        <v>170</v>
      </c>
      <c r="K103" s="11"/>
      <c r="L103" s="90" t="s">
        <v>527</v>
      </c>
      <c r="M103" s="90"/>
      <c r="N103" s="59" t="s">
        <v>170</v>
      </c>
      <c r="O103" s="11"/>
      <c r="P103" s="90" t="s">
        <v>528</v>
      </c>
      <c r="Q103" s="90"/>
      <c r="R103" s="59" t="s">
        <v>170</v>
      </c>
      <c r="S103" s="11"/>
      <c r="T103" s="90" t="s">
        <v>459</v>
      </c>
      <c r="U103" s="90"/>
      <c r="V103" s="59" t="s">
        <v>170</v>
      </c>
    </row>
    <row r="104" spans="1:22">
      <c r="A104" s="12"/>
      <c r="B104" s="68" t="s">
        <v>529</v>
      </c>
      <c r="C104" s="34"/>
      <c r="D104" s="78" t="s">
        <v>171</v>
      </c>
      <c r="E104" s="78"/>
      <c r="F104" s="34"/>
      <c r="G104" s="34"/>
      <c r="H104" s="69">
        <v>5971</v>
      </c>
      <c r="I104" s="69"/>
      <c r="J104" s="34"/>
      <c r="K104" s="34"/>
      <c r="L104" s="78" t="s">
        <v>530</v>
      </c>
      <c r="M104" s="78"/>
      <c r="N104" s="81" t="s">
        <v>170</v>
      </c>
      <c r="O104" s="34"/>
      <c r="P104" s="69">
        <v>2216</v>
      </c>
      <c r="Q104" s="69"/>
      <c r="R104" s="34"/>
      <c r="S104" s="34"/>
      <c r="T104" s="69">
        <v>7708</v>
      </c>
      <c r="U104" s="69"/>
      <c r="V104" s="34"/>
    </row>
    <row r="105" spans="1:22" ht="15.75" thickBot="1">
      <c r="A105" s="12"/>
      <c r="B105" s="68"/>
      <c r="C105" s="34"/>
      <c r="D105" s="86"/>
      <c r="E105" s="86"/>
      <c r="F105" s="35"/>
      <c r="G105" s="34"/>
      <c r="H105" s="98"/>
      <c r="I105" s="98"/>
      <c r="J105" s="35"/>
      <c r="K105" s="34"/>
      <c r="L105" s="86"/>
      <c r="M105" s="86"/>
      <c r="N105" s="130"/>
      <c r="O105" s="34"/>
      <c r="P105" s="98"/>
      <c r="Q105" s="98"/>
      <c r="R105" s="35"/>
      <c r="S105" s="34"/>
      <c r="T105" s="98"/>
      <c r="U105" s="98"/>
      <c r="V105" s="35"/>
    </row>
    <row r="106" spans="1:22">
      <c r="A106" s="12"/>
      <c r="B106" s="97" t="s">
        <v>83</v>
      </c>
      <c r="C106" s="25"/>
      <c r="D106" s="90" t="s">
        <v>525</v>
      </c>
      <c r="E106" s="90"/>
      <c r="F106" s="91" t="s">
        <v>170</v>
      </c>
      <c r="G106" s="25"/>
      <c r="H106" s="88">
        <v>3201</v>
      </c>
      <c r="I106" s="88"/>
      <c r="J106" s="29"/>
      <c r="K106" s="25"/>
      <c r="L106" s="90" t="s">
        <v>531</v>
      </c>
      <c r="M106" s="90"/>
      <c r="N106" s="91" t="s">
        <v>170</v>
      </c>
      <c r="O106" s="25"/>
      <c r="P106" s="88">
        <v>1778</v>
      </c>
      <c r="Q106" s="88"/>
      <c r="R106" s="29"/>
      <c r="S106" s="25"/>
      <c r="T106" s="90" t="s">
        <v>182</v>
      </c>
      <c r="U106" s="90"/>
      <c r="V106" s="91" t="s">
        <v>170</v>
      </c>
    </row>
    <row r="107" spans="1:22" ht="15.75" thickBot="1">
      <c r="A107" s="12"/>
      <c r="B107" s="97"/>
      <c r="C107" s="25"/>
      <c r="D107" s="80"/>
      <c r="E107" s="80"/>
      <c r="F107" s="84"/>
      <c r="G107" s="25"/>
      <c r="H107" s="70"/>
      <c r="I107" s="70"/>
      <c r="J107" s="30"/>
      <c r="K107" s="25"/>
      <c r="L107" s="80"/>
      <c r="M107" s="80"/>
      <c r="N107" s="84"/>
      <c r="O107" s="25"/>
      <c r="P107" s="70"/>
      <c r="Q107" s="70"/>
      <c r="R107" s="30"/>
      <c r="S107" s="25"/>
      <c r="T107" s="80"/>
      <c r="U107" s="80"/>
      <c r="V107" s="84"/>
    </row>
    <row r="108" spans="1:22">
      <c r="A108" s="12"/>
      <c r="B108" s="68" t="s">
        <v>84</v>
      </c>
      <c r="C108" s="34"/>
      <c r="D108" s="123" t="s">
        <v>171</v>
      </c>
      <c r="E108" s="123"/>
      <c r="F108" s="51"/>
      <c r="G108" s="34"/>
      <c r="H108" s="123" t="s">
        <v>171</v>
      </c>
      <c r="I108" s="123"/>
      <c r="J108" s="51"/>
      <c r="K108" s="34"/>
      <c r="L108" s="123" t="s">
        <v>171</v>
      </c>
      <c r="M108" s="123"/>
      <c r="N108" s="51"/>
      <c r="O108" s="34"/>
      <c r="P108" s="123" t="s">
        <v>171</v>
      </c>
      <c r="Q108" s="123"/>
      <c r="R108" s="51"/>
      <c r="S108" s="34"/>
      <c r="T108" s="123" t="s">
        <v>171</v>
      </c>
      <c r="U108" s="123"/>
      <c r="V108" s="51"/>
    </row>
    <row r="109" spans="1:22" ht="15.75" thickBot="1">
      <c r="A109" s="12"/>
      <c r="B109" s="68"/>
      <c r="C109" s="34"/>
      <c r="D109" s="86"/>
      <c r="E109" s="86"/>
      <c r="F109" s="35"/>
      <c r="G109" s="34"/>
      <c r="H109" s="86"/>
      <c r="I109" s="86"/>
      <c r="J109" s="35"/>
      <c r="K109" s="34"/>
      <c r="L109" s="86"/>
      <c r="M109" s="86"/>
      <c r="N109" s="35"/>
      <c r="O109" s="34"/>
      <c r="P109" s="86"/>
      <c r="Q109" s="86"/>
      <c r="R109" s="35"/>
      <c r="S109" s="34"/>
      <c r="T109" s="86"/>
      <c r="U109" s="86"/>
      <c r="V109" s="35"/>
    </row>
    <row r="110" spans="1:22">
      <c r="A110" s="12"/>
      <c r="B110" s="115" t="s">
        <v>85</v>
      </c>
      <c r="C110" s="25"/>
      <c r="D110" s="91" t="s">
        <v>168</v>
      </c>
      <c r="E110" s="90" t="s">
        <v>525</v>
      </c>
      <c r="F110" s="91" t="s">
        <v>170</v>
      </c>
      <c r="G110" s="25"/>
      <c r="H110" s="91" t="s">
        <v>168</v>
      </c>
      <c r="I110" s="88">
        <v>3201</v>
      </c>
      <c r="J110" s="29"/>
      <c r="K110" s="25"/>
      <c r="L110" s="91" t="s">
        <v>168</v>
      </c>
      <c r="M110" s="90" t="s">
        <v>531</v>
      </c>
      <c r="N110" s="91" t="s">
        <v>170</v>
      </c>
      <c r="O110" s="25"/>
      <c r="P110" s="91" t="s">
        <v>168</v>
      </c>
      <c r="Q110" s="88">
        <v>1778</v>
      </c>
      <c r="R110" s="29"/>
      <c r="S110" s="25"/>
      <c r="T110" s="91" t="s">
        <v>168</v>
      </c>
      <c r="U110" s="90" t="s">
        <v>182</v>
      </c>
      <c r="V110" s="91" t="s">
        <v>170</v>
      </c>
    </row>
    <row r="111" spans="1:22" ht="15.75" thickBot="1">
      <c r="A111" s="12"/>
      <c r="B111" s="115"/>
      <c r="C111" s="25"/>
      <c r="D111" s="92"/>
      <c r="E111" s="128"/>
      <c r="F111" s="92"/>
      <c r="G111" s="25"/>
      <c r="H111" s="92"/>
      <c r="I111" s="93"/>
      <c r="J111" s="94"/>
      <c r="K111" s="25"/>
      <c r="L111" s="92"/>
      <c r="M111" s="128"/>
      <c r="N111" s="92"/>
      <c r="O111" s="25"/>
      <c r="P111" s="92"/>
      <c r="Q111" s="93"/>
      <c r="R111" s="94"/>
      <c r="S111" s="25"/>
      <c r="T111" s="92"/>
      <c r="U111" s="128"/>
      <c r="V111" s="92"/>
    </row>
    <row r="112" spans="1:22" ht="15.75" thickTop="1">
      <c r="A112" s="12"/>
      <c r="B112" s="23"/>
      <c r="C112" s="23"/>
      <c r="D112" s="23"/>
      <c r="E112" s="23"/>
      <c r="F112" s="23"/>
      <c r="G112" s="23"/>
      <c r="H112" s="23"/>
      <c r="I112" s="23"/>
      <c r="J112" s="23"/>
      <c r="K112" s="23"/>
      <c r="L112" s="23"/>
      <c r="M112" s="23"/>
      <c r="N112" s="23"/>
      <c r="O112" s="23"/>
      <c r="P112" s="23"/>
      <c r="Q112" s="23"/>
      <c r="R112" s="23"/>
      <c r="S112" s="23"/>
      <c r="T112" s="23"/>
      <c r="U112" s="23"/>
      <c r="V112" s="23"/>
    </row>
    <row r="113" spans="1:22">
      <c r="A113" s="12"/>
      <c r="B113" s="17"/>
      <c r="C113" s="17"/>
      <c r="D113" s="17"/>
      <c r="E113" s="17"/>
      <c r="F113" s="17"/>
      <c r="G113" s="17"/>
      <c r="H113" s="17"/>
      <c r="I113" s="17"/>
      <c r="J113" s="17"/>
      <c r="K113" s="17"/>
      <c r="L113" s="17"/>
      <c r="M113" s="17"/>
      <c r="N113" s="17"/>
      <c r="O113" s="17"/>
      <c r="P113" s="17"/>
      <c r="Q113" s="17"/>
      <c r="R113" s="17"/>
      <c r="S113" s="17"/>
      <c r="T113" s="17"/>
      <c r="U113" s="17"/>
      <c r="V113" s="17"/>
    </row>
    <row r="114" spans="1:22">
      <c r="A114" s="12"/>
      <c r="B114" s="127" t="s">
        <v>508</v>
      </c>
      <c r="C114" s="127"/>
      <c r="D114" s="127"/>
      <c r="E114" s="127"/>
      <c r="F114" s="127"/>
      <c r="G114" s="127"/>
      <c r="H114" s="127"/>
      <c r="I114" s="127"/>
      <c r="J114" s="127"/>
      <c r="K114" s="127"/>
      <c r="L114" s="127"/>
      <c r="M114" s="127"/>
      <c r="N114" s="127"/>
      <c r="O114" s="127"/>
      <c r="P114" s="127"/>
      <c r="Q114" s="127"/>
      <c r="R114" s="127"/>
      <c r="S114" s="127"/>
      <c r="T114" s="127"/>
      <c r="U114" s="127"/>
      <c r="V114" s="127"/>
    </row>
    <row r="115" spans="1:22" ht="15.75" thickBot="1">
      <c r="A115" s="12"/>
      <c r="B115" s="22"/>
      <c r="C115" s="11"/>
      <c r="D115" s="24" t="s">
        <v>532</v>
      </c>
      <c r="E115" s="24"/>
      <c r="F115" s="24"/>
      <c r="G115" s="24"/>
      <c r="H115" s="24"/>
      <c r="I115" s="24"/>
      <c r="J115" s="24"/>
      <c r="K115" s="24"/>
      <c r="L115" s="24"/>
      <c r="M115" s="24"/>
      <c r="N115" s="24"/>
      <c r="O115" s="24"/>
      <c r="P115" s="24"/>
      <c r="Q115" s="24"/>
      <c r="R115" s="24"/>
      <c r="S115" s="24"/>
      <c r="T115" s="24"/>
      <c r="U115" s="24"/>
      <c r="V115" s="24"/>
    </row>
    <row r="116" spans="1:22">
      <c r="A116" s="12"/>
      <c r="B116" s="43"/>
      <c r="C116" s="25"/>
      <c r="D116" s="28" t="s">
        <v>480</v>
      </c>
      <c r="E116" s="28"/>
      <c r="F116" s="28"/>
      <c r="G116" s="29"/>
      <c r="H116" s="28" t="s">
        <v>482</v>
      </c>
      <c r="I116" s="28"/>
      <c r="J116" s="28"/>
      <c r="K116" s="29"/>
      <c r="L116" s="28" t="s">
        <v>484</v>
      </c>
      <c r="M116" s="28"/>
      <c r="N116" s="28"/>
      <c r="O116" s="29"/>
      <c r="P116" s="28" t="s">
        <v>448</v>
      </c>
      <c r="Q116" s="28"/>
      <c r="R116" s="28"/>
      <c r="S116" s="29"/>
      <c r="T116" s="28" t="s">
        <v>485</v>
      </c>
      <c r="U116" s="28"/>
      <c r="V116" s="28"/>
    </row>
    <row r="117" spans="1:22" ht="15.75" thickBot="1">
      <c r="A117" s="12"/>
      <c r="B117" s="43"/>
      <c r="C117" s="25"/>
      <c r="D117" s="24" t="s">
        <v>481</v>
      </c>
      <c r="E117" s="24"/>
      <c r="F117" s="24"/>
      <c r="G117" s="25"/>
      <c r="H117" s="24" t="s">
        <v>483</v>
      </c>
      <c r="I117" s="24"/>
      <c r="J117" s="24"/>
      <c r="K117" s="25"/>
      <c r="L117" s="24" t="s">
        <v>483</v>
      </c>
      <c r="M117" s="24"/>
      <c r="N117" s="24"/>
      <c r="O117" s="25"/>
      <c r="P117" s="24"/>
      <c r="Q117" s="24"/>
      <c r="R117" s="24"/>
      <c r="S117" s="25"/>
      <c r="T117" s="24"/>
      <c r="U117" s="24"/>
      <c r="V117" s="24"/>
    </row>
    <row r="118" spans="1:22">
      <c r="A118" s="12"/>
      <c r="B118" s="22"/>
      <c r="C118" s="11"/>
      <c r="D118" s="27" t="s">
        <v>206</v>
      </c>
      <c r="E118" s="27"/>
      <c r="F118" s="27"/>
      <c r="G118" s="27"/>
      <c r="H118" s="27"/>
      <c r="I118" s="27"/>
      <c r="J118" s="27"/>
      <c r="K118" s="27"/>
      <c r="L118" s="27"/>
      <c r="M118" s="27"/>
      <c r="N118" s="27"/>
      <c r="O118" s="27"/>
      <c r="P118" s="27"/>
      <c r="Q118" s="27"/>
      <c r="R118" s="27"/>
      <c r="S118" s="27"/>
      <c r="T118" s="27"/>
      <c r="U118" s="27"/>
      <c r="V118" s="27"/>
    </row>
    <row r="119" spans="1:22">
      <c r="A119" s="12"/>
      <c r="B119" s="89" t="s">
        <v>510</v>
      </c>
      <c r="C119" s="34"/>
      <c r="D119" s="81" t="s">
        <v>168</v>
      </c>
      <c r="E119" s="78">
        <v>124</v>
      </c>
      <c r="F119" s="34"/>
      <c r="G119" s="34"/>
      <c r="H119" s="81" t="s">
        <v>168</v>
      </c>
      <c r="I119" s="69">
        <v>405384</v>
      </c>
      <c r="J119" s="34"/>
      <c r="K119" s="34"/>
      <c r="L119" s="81" t="s">
        <v>168</v>
      </c>
      <c r="M119" s="69">
        <v>43490</v>
      </c>
      <c r="N119" s="34"/>
      <c r="O119" s="34"/>
      <c r="P119" s="81" t="s">
        <v>168</v>
      </c>
      <c r="Q119" s="78" t="s">
        <v>533</v>
      </c>
      <c r="R119" s="81" t="s">
        <v>170</v>
      </c>
      <c r="S119" s="34"/>
      <c r="T119" s="81" t="s">
        <v>168</v>
      </c>
      <c r="U119" s="69">
        <v>428449</v>
      </c>
      <c r="V119" s="34"/>
    </row>
    <row r="120" spans="1:22">
      <c r="A120" s="12"/>
      <c r="B120" s="89"/>
      <c r="C120" s="34"/>
      <c r="D120" s="81"/>
      <c r="E120" s="78"/>
      <c r="F120" s="34"/>
      <c r="G120" s="34"/>
      <c r="H120" s="81"/>
      <c r="I120" s="69"/>
      <c r="J120" s="34"/>
      <c r="K120" s="34"/>
      <c r="L120" s="81"/>
      <c r="M120" s="69"/>
      <c r="N120" s="34"/>
      <c r="O120" s="34"/>
      <c r="P120" s="81"/>
      <c r="Q120" s="78"/>
      <c r="R120" s="81"/>
      <c r="S120" s="34"/>
      <c r="T120" s="81"/>
      <c r="U120" s="69"/>
      <c r="V120" s="34"/>
    </row>
    <row r="121" spans="1:22">
      <c r="A121" s="12"/>
      <c r="B121" s="65" t="s">
        <v>512</v>
      </c>
      <c r="C121" s="25"/>
      <c r="D121" s="79" t="s">
        <v>171</v>
      </c>
      <c r="E121" s="79"/>
      <c r="F121" s="25"/>
      <c r="G121" s="25"/>
      <c r="H121" s="67">
        <v>286042</v>
      </c>
      <c r="I121" s="67"/>
      <c r="J121" s="25"/>
      <c r="K121" s="25"/>
      <c r="L121" s="67">
        <v>30483</v>
      </c>
      <c r="M121" s="67"/>
      <c r="N121" s="25"/>
      <c r="O121" s="25"/>
      <c r="P121" s="79" t="s">
        <v>534</v>
      </c>
      <c r="Q121" s="79"/>
      <c r="R121" s="66" t="s">
        <v>170</v>
      </c>
      <c r="S121" s="25"/>
      <c r="T121" s="67">
        <v>299182</v>
      </c>
      <c r="U121" s="67"/>
      <c r="V121" s="25"/>
    </row>
    <row r="122" spans="1:22">
      <c r="A122" s="12"/>
      <c r="B122" s="65"/>
      <c r="C122" s="25"/>
      <c r="D122" s="79"/>
      <c r="E122" s="79"/>
      <c r="F122" s="25"/>
      <c r="G122" s="25"/>
      <c r="H122" s="67"/>
      <c r="I122" s="67"/>
      <c r="J122" s="25"/>
      <c r="K122" s="25"/>
      <c r="L122" s="67"/>
      <c r="M122" s="67"/>
      <c r="N122" s="25"/>
      <c r="O122" s="25"/>
      <c r="P122" s="79"/>
      <c r="Q122" s="79"/>
      <c r="R122" s="66"/>
      <c r="S122" s="25"/>
      <c r="T122" s="67"/>
      <c r="U122" s="67"/>
      <c r="V122" s="25"/>
    </row>
    <row r="123" spans="1:22">
      <c r="A123" s="12"/>
      <c r="B123" s="68" t="s">
        <v>76</v>
      </c>
      <c r="C123" s="34"/>
      <c r="D123" s="78" t="s">
        <v>171</v>
      </c>
      <c r="E123" s="78"/>
      <c r="F123" s="34"/>
      <c r="G123" s="34"/>
      <c r="H123" s="69">
        <v>52057</v>
      </c>
      <c r="I123" s="69"/>
      <c r="J123" s="34"/>
      <c r="K123" s="34"/>
      <c r="L123" s="69">
        <v>2136</v>
      </c>
      <c r="M123" s="69"/>
      <c r="N123" s="34"/>
      <c r="O123" s="34"/>
      <c r="P123" s="78" t="s">
        <v>171</v>
      </c>
      <c r="Q123" s="78"/>
      <c r="R123" s="34"/>
      <c r="S123" s="34"/>
      <c r="T123" s="69">
        <v>54193</v>
      </c>
      <c r="U123" s="69"/>
      <c r="V123" s="34"/>
    </row>
    <row r="124" spans="1:22">
      <c r="A124" s="12"/>
      <c r="B124" s="68"/>
      <c r="C124" s="34"/>
      <c r="D124" s="78"/>
      <c r="E124" s="78"/>
      <c r="F124" s="34"/>
      <c r="G124" s="34"/>
      <c r="H124" s="69"/>
      <c r="I124" s="69"/>
      <c r="J124" s="34"/>
      <c r="K124" s="34"/>
      <c r="L124" s="69"/>
      <c r="M124" s="69"/>
      <c r="N124" s="34"/>
      <c r="O124" s="34"/>
      <c r="P124" s="78"/>
      <c r="Q124" s="78"/>
      <c r="R124" s="34"/>
      <c r="S124" s="34"/>
      <c r="T124" s="69"/>
      <c r="U124" s="69"/>
      <c r="V124" s="34"/>
    </row>
    <row r="125" spans="1:22">
      <c r="A125" s="12"/>
      <c r="B125" s="65" t="s">
        <v>514</v>
      </c>
      <c r="C125" s="25"/>
      <c r="D125" s="79">
        <v>254</v>
      </c>
      <c r="E125" s="79"/>
      <c r="F125" s="25"/>
      <c r="G125" s="25"/>
      <c r="H125" s="67">
        <v>57821</v>
      </c>
      <c r="I125" s="67"/>
      <c r="J125" s="25"/>
      <c r="K125" s="25"/>
      <c r="L125" s="67">
        <v>8852</v>
      </c>
      <c r="M125" s="67"/>
      <c r="N125" s="25"/>
      <c r="O125" s="25"/>
      <c r="P125" s="79" t="s">
        <v>535</v>
      </c>
      <c r="Q125" s="79"/>
      <c r="R125" s="66" t="s">
        <v>170</v>
      </c>
      <c r="S125" s="25"/>
      <c r="T125" s="67">
        <v>63245</v>
      </c>
      <c r="U125" s="67"/>
      <c r="V125" s="25"/>
    </row>
    <row r="126" spans="1:22" ht="15.75" thickBot="1">
      <c r="A126" s="12"/>
      <c r="B126" s="65"/>
      <c r="C126" s="25"/>
      <c r="D126" s="80"/>
      <c r="E126" s="80"/>
      <c r="F126" s="30"/>
      <c r="G126" s="25"/>
      <c r="H126" s="70"/>
      <c r="I126" s="70"/>
      <c r="J126" s="30"/>
      <c r="K126" s="25"/>
      <c r="L126" s="70"/>
      <c r="M126" s="70"/>
      <c r="N126" s="30"/>
      <c r="O126" s="25"/>
      <c r="P126" s="80"/>
      <c r="Q126" s="80"/>
      <c r="R126" s="84"/>
      <c r="S126" s="25"/>
      <c r="T126" s="70"/>
      <c r="U126" s="70"/>
      <c r="V126" s="30"/>
    </row>
    <row r="127" spans="1:22">
      <c r="A127" s="12"/>
      <c r="B127" s="83" t="s">
        <v>78</v>
      </c>
      <c r="C127" s="34"/>
      <c r="D127" s="123" t="s">
        <v>536</v>
      </c>
      <c r="E127" s="123"/>
      <c r="F127" s="72" t="s">
        <v>170</v>
      </c>
      <c r="G127" s="34"/>
      <c r="H127" s="74">
        <v>9464</v>
      </c>
      <c r="I127" s="74"/>
      <c r="J127" s="51"/>
      <c r="K127" s="34"/>
      <c r="L127" s="74">
        <v>2019</v>
      </c>
      <c r="M127" s="74"/>
      <c r="N127" s="51"/>
      <c r="O127" s="34"/>
      <c r="P127" s="123">
        <v>476</v>
      </c>
      <c r="Q127" s="123"/>
      <c r="R127" s="51"/>
      <c r="S127" s="34"/>
      <c r="T127" s="74">
        <v>11829</v>
      </c>
      <c r="U127" s="74"/>
      <c r="V127" s="51"/>
    </row>
    <row r="128" spans="1:22" ht="15.75" thickBot="1">
      <c r="A128" s="12"/>
      <c r="B128" s="83"/>
      <c r="C128" s="34"/>
      <c r="D128" s="86"/>
      <c r="E128" s="86"/>
      <c r="F128" s="130"/>
      <c r="G128" s="34"/>
      <c r="H128" s="98"/>
      <c r="I128" s="98"/>
      <c r="J128" s="35"/>
      <c r="K128" s="34"/>
      <c r="L128" s="98"/>
      <c r="M128" s="98"/>
      <c r="N128" s="35"/>
      <c r="O128" s="34"/>
      <c r="P128" s="86"/>
      <c r="Q128" s="86"/>
      <c r="R128" s="35"/>
      <c r="S128" s="34"/>
      <c r="T128" s="98"/>
      <c r="U128" s="98"/>
      <c r="V128" s="35"/>
    </row>
    <row r="129" spans="1:22">
      <c r="A129" s="12"/>
      <c r="B129" s="65" t="s">
        <v>79</v>
      </c>
      <c r="C129" s="25"/>
      <c r="D129" s="88">
        <v>13891</v>
      </c>
      <c r="E129" s="88"/>
      <c r="F129" s="29"/>
      <c r="G129" s="25"/>
      <c r="H129" s="90" t="s">
        <v>537</v>
      </c>
      <c r="I129" s="90"/>
      <c r="J129" s="91" t="s">
        <v>170</v>
      </c>
      <c r="K129" s="25"/>
      <c r="L129" s="90">
        <v>49</v>
      </c>
      <c r="M129" s="90"/>
      <c r="N129" s="29"/>
      <c r="O129" s="25"/>
      <c r="P129" s="90" t="s">
        <v>171</v>
      </c>
      <c r="Q129" s="90"/>
      <c r="R129" s="29"/>
      <c r="S129" s="25"/>
      <c r="T129" s="88">
        <v>13804</v>
      </c>
      <c r="U129" s="88"/>
      <c r="V129" s="29"/>
    </row>
    <row r="130" spans="1:22">
      <c r="A130" s="12"/>
      <c r="B130" s="65"/>
      <c r="C130" s="25"/>
      <c r="D130" s="133"/>
      <c r="E130" s="133"/>
      <c r="F130" s="134"/>
      <c r="G130" s="25"/>
      <c r="H130" s="135"/>
      <c r="I130" s="135"/>
      <c r="J130" s="136"/>
      <c r="K130" s="25"/>
      <c r="L130" s="135"/>
      <c r="M130" s="135"/>
      <c r="N130" s="134"/>
      <c r="O130" s="25"/>
      <c r="P130" s="135"/>
      <c r="Q130" s="135"/>
      <c r="R130" s="134"/>
      <c r="S130" s="25"/>
      <c r="T130" s="67"/>
      <c r="U130" s="67"/>
      <c r="V130" s="25"/>
    </row>
    <row r="131" spans="1:22">
      <c r="A131" s="12"/>
      <c r="B131" s="68" t="s">
        <v>521</v>
      </c>
      <c r="C131" s="34"/>
      <c r="D131" s="78" t="s">
        <v>538</v>
      </c>
      <c r="E131" s="78"/>
      <c r="F131" s="81" t="s">
        <v>170</v>
      </c>
      <c r="G131" s="34"/>
      <c r="H131" s="78" t="s">
        <v>539</v>
      </c>
      <c r="I131" s="78"/>
      <c r="J131" s="81" t="s">
        <v>170</v>
      </c>
      <c r="K131" s="34"/>
      <c r="L131" s="78">
        <v>37</v>
      </c>
      <c r="M131" s="78"/>
      <c r="N131" s="34"/>
      <c r="O131" s="34"/>
      <c r="P131" s="78">
        <v>807</v>
      </c>
      <c r="Q131" s="78"/>
      <c r="R131" s="34"/>
      <c r="S131" s="34"/>
      <c r="T131" s="78" t="s">
        <v>342</v>
      </c>
      <c r="U131" s="78"/>
      <c r="V131" s="81" t="s">
        <v>170</v>
      </c>
    </row>
    <row r="132" spans="1:22" ht="15.75" thickBot="1">
      <c r="A132" s="12"/>
      <c r="B132" s="68"/>
      <c r="C132" s="34"/>
      <c r="D132" s="86"/>
      <c r="E132" s="86"/>
      <c r="F132" s="130"/>
      <c r="G132" s="34"/>
      <c r="H132" s="86"/>
      <c r="I132" s="86"/>
      <c r="J132" s="130"/>
      <c r="K132" s="34"/>
      <c r="L132" s="86"/>
      <c r="M132" s="86"/>
      <c r="N132" s="35"/>
      <c r="O132" s="34"/>
      <c r="P132" s="86"/>
      <c r="Q132" s="86"/>
      <c r="R132" s="35"/>
      <c r="S132" s="34"/>
      <c r="T132" s="86"/>
      <c r="U132" s="86"/>
      <c r="V132" s="130"/>
    </row>
    <row r="133" spans="1:22">
      <c r="A133" s="12"/>
      <c r="B133" s="97" t="s">
        <v>81</v>
      </c>
      <c r="C133" s="25"/>
      <c r="D133" s="90" t="s">
        <v>540</v>
      </c>
      <c r="E133" s="90"/>
      <c r="F133" s="91" t="s">
        <v>170</v>
      </c>
      <c r="G133" s="25"/>
      <c r="H133" s="88">
        <v>10769</v>
      </c>
      <c r="I133" s="88"/>
      <c r="J133" s="29"/>
      <c r="K133" s="25"/>
      <c r="L133" s="88">
        <v>1933</v>
      </c>
      <c r="M133" s="88"/>
      <c r="N133" s="29"/>
      <c r="O133" s="25"/>
      <c r="P133" s="90" t="s">
        <v>541</v>
      </c>
      <c r="Q133" s="90"/>
      <c r="R133" s="91" t="s">
        <v>170</v>
      </c>
      <c r="S133" s="25"/>
      <c r="T133" s="90" t="s">
        <v>470</v>
      </c>
      <c r="U133" s="90"/>
      <c r="V133" s="91" t="s">
        <v>170</v>
      </c>
    </row>
    <row r="134" spans="1:22">
      <c r="A134" s="12"/>
      <c r="B134" s="97"/>
      <c r="C134" s="25"/>
      <c r="D134" s="79"/>
      <c r="E134" s="79"/>
      <c r="F134" s="66"/>
      <c r="G134" s="25"/>
      <c r="H134" s="67"/>
      <c r="I134" s="67"/>
      <c r="J134" s="25"/>
      <c r="K134" s="25"/>
      <c r="L134" s="67"/>
      <c r="M134" s="67"/>
      <c r="N134" s="25"/>
      <c r="O134" s="25"/>
      <c r="P134" s="79"/>
      <c r="Q134" s="79"/>
      <c r="R134" s="66"/>
      <c r="S134" s="25"/>
      <c r="T134" s="79"/>
      <c r="U134" s="79"/>
      <c r="V134" s="66"/>
    </row>
    <row r="135" spans="1:22">
      <c r="A135" s="12"/>
      <c r="B135" s="68" t="s">
        <v>529</v>
      </c>
      <c r="C135" s="34"/>
      <c r="D135" s="69">
        <v>1248</v>
      </c>
      <c r="E135" s="69"/>
      <c r="F135" s="34"/>
      <c r="G135" s="34"/>
      <c r="H135" s="78" t="s">
        <v>542</v>
      </c>
      <c r="I135" s="78"/>
      <c r="J135" s="81" t="s">
        <v>170</v>
      </c>
      <c r="K135" s="34"/>
      <c r="L135" s="78">
        <v>201</v>
      </c>
      <c r="M135" s="78"/>
      <c r="N135" s="34"/>
      <c r="O135" s="34"/>
      <c r="P135" s="78" t="s">
        <v>171</v>
      </c>
      <c r="Q135" s="78"/>
      <c r="R135" s="34"/>
      <c r="S135" s="34"/>
      <c r="T135" s="78">
        <v>566</v>
      </c>
      <c r="U135" s="78"/>
      <c r="V135" s="34"/>
    </row>
    <row r="136" spans="1:22" ht="15.75" thickBot="1">
      <c r="A136" s="12"/>
      <c r="B136" s="68"/>
      <c r="C136" s="34"/>
      <c r="D136" s="98"/>
      <c r="E136" s="98"/>
      <c r="F136" s="35"/>
      <c r="G136" s="34"/>
      <c r="H136" s="86"/>
      <c r="I136" s="86"/>
      <c r="J136" s="130"/>
      <c r="K136" s="34"/>
      <c r="L136" s="86"/>
      <c r="M136" s="86"/>
      <c r="N136" s="35"/>
      <c r="O136" s="34"/>
      <c r="P136" s="86"/>
      <c r="Q136" s="86"/>
      <c r="R136" s="35"/>
      <c r="S136" s="34"/>
      <c r="T136" s="86"/>
      <c r="U136" s="86"/>
      <c r="V136" s="35"/>
    </row>
    <row r="137" spans="1:22">
      <c r="A137" s="12"/>
      <c r="B137" s="97" t="s">
        <v>196</v>
      </c>
      <c r="C137" s="25"/>
      <c r="D137" s="90" t="s">
        <v>543</v>
      </c>
      <c r="E137" s="90"/>
      <c r="F137" s="91" t="s">
        <v>170</v>
      </c>
      <c r="G137" s="25"/>
      <c r="H137" s="88">
        <v>9886</v>
      </c>
      <c r="I137" s="88"/>
      <c r="J137" s="29"/>
      <c r="K137" s="25"/>
      <c r="L137" s="88">
        <v>2134</v>
      </c>
      <c r="M137" s="88"/>
      <c r="N137" s="29"/>
      <c r="O137" s="25"/>
      <c r="P137" s="90" t="s">
        <v>541</v>
      </c>
      <c r="Q137" s="90"/>
      <c r="R137" s="91" t="s">
        <v>170</v>
      </c>
      <c r="S137" s="25"/>
      <c r="T137" s="90" t="s">
        <v>198</v>
      </c>
      <c r="U137" s="90"/>
      <c r="V137" s="91" t="s">
        <v>170</v>
      </c>
    </row>
    <row r="138" spans="1:22" ht="15.75" thickBot="1">
      <c r="A138" s="12"/>
      <c r="B138" s="97"/>
      <c r="C138" s="25"/>
      <c r="D138" s="80"/>
      <c r="E138" s="80"/>
      <c r="F138" s="84"/>
      <c r="G138" s="25"/>
      <c r="H138" s="70"/>
      <c r="I138" s="70"/>
      <c r="J138" s="30"/>
      <c r="K138" s="25"/>
      <c r="L138" s="70"/>
      <c r="M138" s="70"/>
      <c r="N138" s="30"/>
      <c r="O138" s="25"/>
      <c r="P138" s="80"/>
      <c r="Q138" s="80"/>
      <c r="R138" s="84"/>
      <c r="S138" s="25"/>
      <c r="T138" s="80"/>
      <c r="U138" s="80"/>
      <c r="V138" s="84"/>
    </row>
    <row r="139" spans="1:22">
      <c r="A139" s="12"/>
      <c r="B139" s="68" t="s">
        <v>84</v>
      </c>
      <c r="C139" s="34"/>
      <c r="D139" s="123" t="s">
        <v>171</v>
      </c>
      <c r="E139" s="123"/>
      <c r="F139" s="51"/>
      <c r="G139" s="34"/>
      <c r="H139" s="123" t="s">
        <v>171</v>
      </c>
      <c r="I139" s="123"/>
      <c r="J139" s="51"/>
      <c r="K139" s="34"/>
      <c r="L139" s="123">
        <v>88</v>
      </c>
      <c r="M139" s="123"/>
      <c r="N139" s="51"/>
      <c r="O139" s="34"/>
      <c r="P139" s="123" t="s">
        <v>171</v>
      </c>
      <c r="Q139" s="123"/>
      <c r="R139" s="51"/>
      <c r="S139" s="34"/>
      <c r="T139" s="123">
        <v>88</v>
      </c>
      <c r="U139" s="123"/>
      <c r="V139" s="51"/>
    </row>
    <row r="140" spans="1:22" ht="15.75" thickBot="1">
      <c r="A140" s="12"/>
      <c r="B140" s="68"/>
      <c r="C140" s="34"/>
      <c r="D140" s="86"/>
      <c r="E140" s="86"/>
      <c r="F140" s="35"/>
      <c r="G140" s="34"/>
      <c r="H140" s="86"/>
      <c r="I140" s="86"/>
      <c r="J140" s="35"/>
      <c r="K140" s="34"/>
      <c r="L140" s="86"/>
      <c r="M140" s="86"/>
      <c r="N140" s="35"/>
      <c r="O140" s="34"/>
      <c r="P140" s="86"/>
      <c r="Q140" s="86"/>
      <c r="R140" s="35"/>
      <c r="S140" s="34"/>
      <c r="T140" s="86"/>
      <c r="U140" s="86"/>
      <c r="V140" s="35"/>
    </row>
    <row r="141" spans="1:22">
      <c r="A141" s="12"/>
      <c r="B141" s="115" t="s">
        <v>544</v>
      </c>
      <c r="C141" s="25"/>
      <c r="D141" s="91" t="s">
        <v>168</v>
      </c>
      <c r="E141" s="90" t="s">
        <v>543</v>
      </c>
      <c r="F141" s="91" t="s">
        <v>170</v>
      </c>
      <c r="G141" s="25"/>
      <c r="H141" s="91" t="s">
        <v>168</v>
      </c>
      <c r="I141" s="88">
        <v>9886</v>
      </c>
      <c r="J141" s="29"/>
      <c r="K141" s="25"/>
      <c r="L141" s="91" t="s">
        <v>168</v>
      </c>
      <c r="M141" s="88">
        <v>2046</v>
      </c>
      <c r="N141" s="29"/>
      <c r="O141" s="25"/>
      <c r="P141" s="91" t="s">
        <v>168</v>
      </c>
      <c r="Q141" s="90" t="s">
        <v>541</v>
      </c>
      <c r="R141" s="91" t="s">
        <v>170</v>
      </c>
      <c r="S141" s="25"/>
      <c r="T141" s="91" t="s">
        <v>168</v>
      </c>
      <c r="U141" s="90" t="s">
        <v>197</v>
      </c>
      <c r="V141" s="91" t="s">
        <v>170</v>
      </c>
    </row>
    <row r="142" spans="1:22" ht="15.75" thickBot="1">
      <c r="A142" s="12"/>
      <c r="B142" s="115"/>
      <c r="C142" s="25"/>
      <c r="D142" s="92"/>
      <c r="E142" s="128"/>
      <c r="F142" s="92"/>
      <c r="G142" s="25"/>
      <c r="H142" s="92"/>
      <c r="I142" s="93"/>
      <c r="J142" s="94"/>
      <c r="K142" s="25"/>
      <c r="L142" s="92"/>
      <c r="M142" s="93"/>
      <c r="N142" s="94"/>
      <c r="O142" s="25"/>
      <c r="P142" s="92"/>
      <c r="Q142" s="128"/>
      <c r="R142" s="92"/>
      <c r="S142" s="25"/>
      <c r="T142" s="92"/>
      <c r="U142" s="128"/>
      <c r="V142" s="92"/>
    </row>
    <row r="143" spans="1:22" ht="15.75" thickTop="1">
      <c r="A143" s="12"/>
      <c r="B143" s="23"/>
      <c r="C143" s="23"/>
      <c r="D143" s="23"/>
      <c r="E143" s="23"/>
      <c r="F143" s="23"/>
      <c r="G143" s="23"/>
      <c r="H143" s="23"/>
      <c r="I143" s="23"/>
      <c r="J143" s="23"/>
      <c r="K143" s="23"/>
      <c r="L143" s="23"/>
      <c r="M143" s="23"/>
      <c r="N143" s="23"/>
      <c r="O143" s="23"/>
      <c r="P143" s="23"/>
      <c r="Q143" s="23"/>
      <c r="R143" s="23"/>
      <c r="S143" s="23"/>
      <c r="T143" s="23"/>
      <c r="U143" s="23"/>
      <c r="V143" s="23"/>
    </row>
    <row r="144" spans="1:22">
      <c r="A144" s="12"/>
      <c r="B144" s="23"/>
      <c r="C144" s="23"/>
      <c r="D144" s="23"/>
      <c r="E144" s="23"/>
      <c r="F144" s="23"/>
      <c r="G144" s="23"/>
      <c r="H144" s="23"/>
      <c r="I144" s="23"/>
      <c r="J144" s="23"/>
      <c r="K144" s="23"/>
      <c r="L144" s="23"/>
      <c r="M144" s="23"/>
      <c r="N144" s="23"/>
      <c r="O144" s="23"/>
      <c r="P144" s="23"/>
      <c r="Q144" s="23"/>
      <c r="R144" s="23"/>
      <c r="S144" s="23"/>
      <c r="T144" s="23"/>
      <c r="U144" s="23"/>
      <c r="V144" s="23"/>
    </row>
    <row r="145" spans="1:22">
      <c r="A145" s="12"/>
      <c r="B145" s="17"/>
      <c r="C145" s="17"/>
      <c r="D145" s="17"/>
      <c r="E145" s="17"/>
      <c r="F145" s="17"/>
      <c r="G145" s="17"/>
      <c r="H145" s="17"/>
      <c r="I145" s="17"/>
      <c r="J145" s="17"/>
      <c r="K145" s="17"/>
      <c r="L145" s="17"/>
      <c r="M145" s="17"/>
      <c r="N145" s="17"/>
      <c r="O145" s="17"/>
      <c r="P145" s="17"/>
      <c r="Q145" s="17"/>
      <c r="R145" s="17"/>
      <c r="S145" s="17"/>
      <c r="T145" s="17"/>
      <c r="U145" s="17"/>
      <c r="V145" s="17"/>
    </row>
    <row r="146" spans="1:22">
      <c r="A146" s="12"/>
      <c r="B146" s="127" t="s">
        <v>545</v>
      </c>
      <c r="C146" s="127"/>
      <c r="D146" s="127"/>
      <c r="E146" s="127"/>
      <c r="F146" s="127"/>
      <c r="G146" s="127"/>
      <c r="H146" s="127"/>
      <c r="I146" s="127"/>
      <c r="J146" s="127"/>
      <c r="K146" s="127"/>
      <c r="L146" s="127"/>
      <c r="M146" s="127"/>
      <c r="N146" s="127"/>
      <c r="O146" s="127"/>
      <c r="P146" s="127"/>
      <c r="Q146" s="127"/>
      <c r="R146" s="127"/>
      <c r="S146" s="127"/>
      <c r="T146" s="127"/>
      <c r="U146" s="127"/>
      <c r="V146" s="127"/>
    </row>
    <row r="147" spans="1:22" ht="15.75" thickBot="1">
      <c r="A147" s="12"/>
      <c r="B147" s="22"/>
      <c r="C147" s="11"/>
      <c r="D147" s="24" t="s">
        <v>509</v>
      </c>
      <c r="E147" s="24"/>
      <c r="F147" s="24"/>
      <c r="G147" s="24"/>
      <c r="H147" s="24"/>
      <c r="I147" s="24"/>
      <c r="J147" s="24"/>
      <c r="K147" s="24"/>
      <c r="L147" s="24"/>
      <c r="M147" s="24"/>
      <c r="N147" s="24"/>
      <c r="O147" s="24"/>
      <c r="P147" s="24"/>
      <c r="Q147" s="24"/>
      <c r="R147" s="24"/>
      <c r="S147" s="24"/>
      <c r="T147" s="24"/>
      <c r="U147" s="24"/>
      <c r="V147" s="24"/>
    </row>
    <row r="148" spans="1:22">
      <c r="A148" s="12"/>
      <c r="B148" s="43"/>
      <c r="C148" s="25"/>
      <c r="D148" s="28" t="s">
        <v>480</v>
      </c>
      <c r="E148" s="28"/>
      <c r="F148" s="28"/>
      <c r="G148" s="29"/>
      <c r="H148" s="28" t="s">
        <v>482</v>
      </c>
      <c r="I148" s="28"/>
      <c r="J148" s="28"/>
      <c r="K148" s="29"/>
      <c r="L148" s="28" t="s">
        <v>484</v>
      </c>
      <c r="M148" s="28"/>
      <c r="N148" s="28"/>
      <c r="O148" s="29"/>
      <c r="P148" s="28" t="s">
        <v>448</v>
      </c>
      <c r="Q148" s="28"/>
      <c r="R148" s="28"/>
      <c r="S148" s="29"/>
      <c r="T148" s="28" t="s">
        <v>485</v>
      </c>
      <c r="U148" s="28"/>
      <c r="V148" s="28"/>
    </row>
    <row r="149" spans="1:22" ht="15.75" thickBot="1">
      <c r="A149" s="12"/>
      <c r="B149" s="43"/>
      <c r="C149" s="25"/>
      <c r="D149" s="24" t="s">
        <v>481</v>
      </c>
      <c r="E149" s="24"/>
      <c r="F149" s="24"/>
      <c r="G149" s="25"/>
      <c r="H149" s="24" t="s">
        <v>483</v>
      </c>
      <c r="I149" s="24"/>
      <c r="J149" s="24"/>
      <c r="K149" s="25"/>
      <c r="L149" s="24" t="s">
        <v>483</v>
      </c>
      <c r="M149" s="24"/>
      <c r="N149" s="24"/>
      <c r="O149" s="25"/>
      <c r="P149" s="24"/>
      <c r="Q149" s="24"/>
      <c r="R149" s="24"/>
      <c r="S149" s="25"/>
      <c r="T149" s="24"/>
      <c r="U149" s="24"/>
      <c r="V149" s="24"/>
    </row>
    <row r="150" spans="1:22">
      <c r="A150" s="12"/>
      <c r="B150" s="22"/>
      <c r="C150" s="11"/>
      <c r="D150" s="27" t="s">
        <v>546</v>
      </c>
      <c r="E150" s="27"/>
      <c r="F150" s="27"/>
      <c r="G150" s="27"/>
      <c r="H150" s="27"/>
      <c r="I150" s="27"/>
      <c r="J150" s="27"/>
      <c r="K150" s="27"/>
      <c r="L150" s="27"/>
      <c r="M150" s="27"/>
      <c r="N150" s="27"/>
      <c r="O150" s="27"/>
      <c r="P150" s="27"/>
      <c r="Q150" s="27"/>
      <c r="R150" s="27"/>
      <c r="S150" s="27"/>
      <c r="T150" s="27"/>
      <c r="U150" s="27"/>
      <c r="V150" s="27"/>
    </row>
    <row r="151" spans="1:22">
      <c r="A151" s="12"/>
      <c r="B151" s="89" t="s">
        <v>115</v>
      </c>
      <c r="C151" s="34"/>
      <c r="D151" s="81" t="s">
        <v>168</v>
      </c>
      <c r="E151" s="78" t="s">
        <v>171</v>
      </c>
      <c r="F151" s="34"/>
      <c r="G151" s="34"/>
      <c r="H151" s="81" t="s">
        <v>168</v>
      </c>
      <c r="I151" s="69">
        <v>44278</v>
      </c>
      <c r="J151" s="34"/>
      <c r="K151" s="34"/>
      <c r="L151" s="81" t="s">
        <v>168</v>
      </c>
      <c r="M151" s="69">
        <v>1416</v>
      </c>
      <c r="N151" s="34"/>
      <c r="O151" s="34"/>
      <c r="P151" s="81" t="s">
        <v>168</v>
      </c>
      <c r="Q151" s="78" t="s">
        <v>171</v>
      </c>
      <c r="R151" s="34"/>
      <c r="S151" s="34"/>
      <c r="T151" s="81" t="s">
        <v>168</v>
      </c>
      <c r="U151" s="69">
        <v>45694</v>
      </c>
      <c r="V151" s="34"/>
    </row>
    <row r="152" spans="1:22">
      <c r="A152" s="12"/>
      <c r="B152" s="89"/>
      <c r="C152" s="34"/>
      <c r="D152" s="81"/>
      <c r="E152" s="78"/>
      <c r="F152" s="34"/>
      <c r="G152" s="34"/>
      <c r="H152" s="81"/>
      <c r="I152" s="69"/>
      <c r="J152" s="34"/>
      <c r="K152" s="34"/>
      <c r="L152" s="81"/>
      <c r="M152" s="69"/>
      <c r="N152" s="34"/>
      <c r="O152" s="34"/>
      <c r="P152" s="81"/>
      <c r="Q152" s="78"/>
      <c r="R152" s="34"/>
      <c r="S152" s="34"/>
      <c r="T152" s="81"/>
      <c r="U152" s="69"/>
      <c r="V152" s="34"/>
    </row>
    <row r="153" spans="1:22">
      <c r="A153" s="12"/>
      <c r="B153" s="115" t="s">
        <v>547</v>
      </c>
      <c r="C153" s="25"/>
      <c r="D153" s="25"/>
      <c r="E153" s="25"/>
      <c r="F153" s="25"/>
      <c r="G153" s="25"/>
      <c r="H153" s="25"/>
      <c r="I153" s="25"/>
      <c r="J153" s="25"/>
      <c r="K153" s="25"/>
      <c r="L153" s="25"/>
      <c r="M153" s="25"/>
      <c r="N153" s="25"/>
      <c r="O153" s="25"/>
      <c r="P153" s="25"/>
      <c r="Q153" s="25"/>
      <c r="R153" s="25"/>
      <c r="S153" s="25"/>
      <c r="T153" s="25"/>
      <c r="U153" s="25"/>
      <c r="V153" s="25"/>
    </row>
    <row r="154" spans="1:22">
      <c r="A154" s="12"/>
      <c r="B154" s="115"/>
      <c r="C154" s="25"/>
      <c r="D154" s="25"/>
      <c r="E154" s="25"/>
      <c r="F154" s="25"/>
      <c r="G154" s="25"/>
      <c r="H154" s="25"/>
      <c r="I154" s="25"/>
      <c r="J154" s="25"/>
      <c r="K154" s="25"/>
      <c r="L154" s="25"/>
      <c r="M154" s="25"/>
      <c r="N154" s="25"/>
      <c r="O154" s="25"/>
      <c r="P154" s="25"/>
      <c r="Q154" s="25"/>
      <c r="R154" s="25"/>
      <c r="S154" s="25"/>
      <c r="T154" s="25"/>
      <c r="U154" s="25"/>
      <c r="V154" s="25"/>
    </row>
    <row r="155" spans="1:22">
      <c r="A155" s="12"/>
      <c r="B155" s="83" t="s">
        <v>117</v>
      </c>
      <c r="C155" s="34"/>
      <c r="D155" s="78" t="s">
        <v>171</v>
      </c>
      <c r="E155" s="78"/>
      <c r="F155" s="34"/>
      <c r="G155" s="34"/>
      <c r="H155" s="78" t="s">
        <v>548</v>
      </c>
      <c r="I155" s="78"/>
      <c r="J155" s="81" t="s">
        <v>170</v>
      </c>
      <c r="K155" s="34"/>
      <c r="L155" s="78" t="s">
        <v>549</v>
      </c>
      <c r="M155" s="78"/>
      <c r="N155" s="81" t="s">
        <v>170</v>
      </c>
      <c r="O155" s="34"/>
      <c r="P155" s="78" t="s">
        <v>171</v>
      </c>
      <c r="Q155" s="78"/>
      <c r="R155" s="34"/>
      <c r="S155" s="34"/>
      <c r="T155" s="78" t="s">
        <v>550</v>
      </c>
      <c r="U155" s="78"/>
      <c r="V155" s="81" t="s">
        <v>170</v>
      </c>
    </row>
    <row r="156" spans="1:22">
      <c r="A156" s="12"/>
      <c r="B156" s="83"/>
      <c r="C156" s="34"/>
      <c r="D156" s="78"/>
      <c r="E156" s="78"/>
      <c r="F156" s="34"/>
      <c r="G156" s="34"/>
      <c r="H156" s="78"/>
      <c r="I156" s="78"/>
      <c r="J156" s="81"/>
      <c r="K156" s="34"/>
      <c r="L156" s="78"/>
      <c r="M156" s="78"/>
      <c r="N156" s="81"/>
      <c r="O156" s="34"/>
      <c r="P156" s="78"/>
      <c r="Q156" s="78"/>
      <c r="R156" s="34"/>
      <c r="S156" s="34"/>
      <c r="T156" s="78"/>
      <c r="U156" s="78"/>
      <c r="V156" s="81"/>
    </row>
    <row r="157" spans="1:22">
      <c r="A157" s="12"/>
      <c r="B157" s="97" t="s">
        <v>551</v>
      </c>
      <c r="C157" s="25"/>
      <c r="D157" s="79" t="s">
        <v>171</v>
      </c>
      <c r="E157" s="79"/>
      <c r="F157" s="25"/>
      <c r="G157" s="25"/>
      <c r="H157" s="79" t="s">
        <v>552</v>
      </c>
      <c r="I157" s="79"/>
      <c r="J157" s="66" t="s">
        <v>170</v>
      </c>
      <c r="K157" s="25"/>
      <c r="L157" s="79" t="s">
        <v>171</v>
      </c>
      <c r="M157" s="79"/>
      <c r="N157" s="25"/>
      <c r="O157" s="25"/>
      <c r="P157" s="67">
        <v>19651</v>
      </c>
      <c r="Q157" s="67"/>
      <c r="R157" s="25"/>
      <c r="S157" s="25"/>
      <c r="T157" s="79" t="s">
        <v>171</v>
      </c>
      <c r="U157" s="79"/>
      <c r="V157" s="25"/>
    </row>
    <row r="158" spans="1:22">
      <c r="A158" s="12"/>
      <c r="B158" s="97"/>
      <c r="C158" s="25"/>
      <c r="D158" s="79"/>
      <c r="E158" s="79"/>
      <c r="F158" s="25"/>
      <c r="G158" s="25"/>
      <c r="H158" s="79"/>
      <c r="I158" s="79"/>
      <c r="J158" s="66"/>
      <c r="K158" s="25"/>
      <c r="L158" s="79"/>
      <c r="M158" s="79"/>
      <c r="N158" s="25"/>
      <c r="O158" s="25"/>
      <c r="P158" s="67"/>
      <c r="Q158" s="67"/>
      <c r="R158" s="25"/>
      <c r="S158" s="25"/>
      <c r="T158" s="79"/>
      <c r="U158" s="79"/>
      <c r="V158" s="25"/>
    </row>
    <row r="159" spans="1:22">
      <c r="A159" s="12"/>
      <c r="B159" s="83" t="s">
        <v>553</v>
      </c>
      <c r="C159" s="34"/>
      <c r="D159" s="34"/>
      <c r="E159" s="34"/>
      <c r="F159" s="34"/>
      <c r="G159" s="34"/>
      <c r="H159" s="69">
        <v>1774</v>
      </c>
      <c r="I159" s="69"/>
      <c r="J159" s="34"/>
      <c r="K159" s="34"/>
      <c r="L159" s="78" t="s">
        <v>171</v>
      </c>
      <c r="M159" s="78"/>
      <c r="N159" s="34"/>
      <c r="O159" s="34"/>
      <c r="P159" s="78" t="s">
        <v>171</v>
      </c>
      <c r="Q159" s="78"/>
      <c r="R159" s="34"/>
      <c r="S159" s="34"/>
      <c r="T159" s="69">
        <v>1774</v>
      </c>
      <c r="U159" s="69"/>
      <c r="V159" s="34"/>
    </row>
    <row r="160" spans="1:22" ht="15.75" thickBot="1">
      <c r="A160" s="12"/>
      <c r="B160" s="83"/>
      <c r="C160" s="34"/>
      <c r="D160" s="35"/>
      <c r="E160" s="35"/>
      <c r="F160" s="35"/>
      <c r="G160" s="34"/>
      <c r="H160" s="98"/>
      <c r="I160" s="98"/>
      <c r="J160" s="35"/>
      <c r="K160" s="34"/>
      <c r="L160" s="86"/>
      <c r="M160" s="86"/>
      <c r="N160" s="35"/>
      <c r="O160" s="34"/>
      <c r="P160" s="86"/>
      <c r="Q160" s="86"/>
      <c r="R160" s="35"/>
      <c r="S160" s="34"/>
      <c r="T160" s="98"/>
      <c r="U160" s="98"/>
      <c r="V160" s="35"/>
    </row>
    <row r="161" spans="1:22">
      <c r="A161" s="12"/>
      <c r="B161" s="115" t="s">
        <v>121</v>
      </c>
      <c r="C161" s="25"/>
      <c r="D161" s="90" t="s">
        <v>171</v>
      </c>
      <c r="E161" s="90"/>
      <c r="F161" s="29"/>
      <c r="G161" s="25"/>
      <c r="H161" s="90" t="s">
        <v>554</v>
      </c>
      <c r="I161" s="90"/>
      <c r="J161" s="91" t="s">
        <v>170</v>
      </c>
      <c r="K161" s="25"/>
      <c r="L161" s="90" t="s">
        <v>549</v>
      </c>
      <c r="M161" s="90"/>
      <c r="N161" s="91" t="s">
        <v>170</v>
      </c>
      <c r="O161" s="25"/>
      <c r="P161" s="88">
        <v>19651</v>
      </c>
      <c r="Q161" s="88"/>
      <c r="R161" s="29"/>
      <c r="S161" s="25"/>
      <c r="T161" s="90" t="s">
        <v>555</v>
      </c>
      <c r="U161" s="90"/>
      <c r="V161" s="91" t="s">
        <v>170</v>
      </c>
    </row>
    <row r="162" spans="1:22" ht="15.75" thickBot="1">
      <c r="A162" s="12"/>
      <c r="B162" s="115"/>
      <c r="C162" s="25"/>
      <c r="D162" s="80"/>
      <c r="E162" s="80"/>
      <c r="F162" s="30"/>
      <c r="G162" s="25"/>
      <c r="H162" s="80"/>
      <c r="I162" s="80"/>
      <c r="J162" s="84"/>
      <c r="K162" s="25"/>
      <c r="L162" s="80"/>
      <c r="M162" s="80"/>
      <c r="N162" s="84"/>
      <c r="O162" s="25"/>
      <c r="P162" s="70"/>
      <c r="Q162" s="70"/>
      <c r="R162" s="30"/>
      <c r="S162" s="25"/>
      <c r="T162" s="80"/>
      <c r="U162" s="80"/>
      <c r="V162" s="84"/>
    </row>
    <row r="163" spans="1:22">
      <c r="A163" s="12"/>
      <c r="B163" s="89" t="s">
        <v>556</v>
      </c>
      <c r="C163" s="34"/>
      <c r="D163" s="51"/>
      <c r="E163" s="51"/>
      <c r="F163" s="51"/>
      <c r="G163" s="34"/>
      <c r="H163" s="51"/>
      <c r="I163" s="51"/>
      <c r="J163" s="51"/>
      <c r="K163" s="34"/>
      <c r="L163" s="51"/>
      <c r="M163" s="51"/>
      <c r="N163" s="51"/>
      <c r="O163" s="34"/>
      <c r="P163" s="51"/>
      <c r="Q163" s="51"/>
      <c r="R163" s="51"/>
      <c r="S163" s="34"/>
      <c r="T163" s="51"/>
      <c r="U163" s="51"/>
      <c r="V163" s="51"/>
    </row>
    <row r="164" spans="1:22">
      <c r="A164" s="12"/>
      <c r="B164" s="89"/>
      <c r="C164" s="34"/>
      <c r="D164" s="34"/>
      <c r="E164" s="34"/>
      <c r="F164" s="34"/>
      <c r="G164" s="34"/>
      <c r="H164" s="34"/>
      <c r="I164" s="34"/>
      <c r="J164" s="34"/>
      <c r="K164" s="34"/>
      <c r="L164" s="34"/>
      <c r="M164" s="34"/>
      <c r="N164" s="34"/>
      <c r="O164" s="34"/>
      <c r="P164" s="34"/>
      <c r="Q164" s="34"/>
      <c r="R164" s="34"/>
      <c r="S164" s="34"/>
      <c r="T164" s="34"/>
      <c r="U164" s="34"/>
      <c r="V164" s="34"/>
    </row>
    <row r="165" spans="1:22">
      <c r="A165" s="12"/>
      <c r="B165" s="97" t="s">
        <v>123</v>
      </c>
      <c r="C165" s="25"/>
      <c r="D165" s="79" t="s">
        <v>287</v>
      </c>
      <c r="E165" s="79"/>
      <c r="F165" s="66" t="s">
        <v>170</v>
      </c>
      <c r="G165" s="25"/>
      <c r="H165" s="79" t="s">
        <v>171</v>
      </c>
      <c r="I165" s="79"/>
      <c r="J165" s="25"/>
      <c r="K165" s="25"/>
      <c r="L165" s="79" t="s">
        <v>171</v>
      </c>
      <c r="M165" s="79"/>
      <c r="N165" s="25"/>
      <c r="O165" s="25"/>
      <c r="P165" s="79" t="s">
        <v>171</v>
      </c>
      <c r="Q165" s="79"/>
      <c r="R165" s="25"/>
      <c r="S165" s="25"/>
      <c r="T165" s="79" t="s">
        <v>287</v>
      </c>
      <c r="U165" s="79"/>
      <c r="V165" s="66" t="s">
        <v>170</v>
      </c>
    </row>
    <row r="166" spans="1:22">
      <c r="A166" s="12"/>
      <c r="B166" s="97"/>
      <c r="C166" s="25"/>
      <c r="D166" s="79"/>
      <c r="E166" s="79"/>
      <c r="F166" s="66"/>
      <c r="G166" s="25"/>
      <c r="H166" s="79"/>
      <c r="I166" s="79"/>
      <c r="J166" s="25"/>
      <c r="K166" s="25"/>
      <c r="L166" s="79"/>
      <c r="M166" s="79"/>
      <c r="N166" s="25"/>
      <c r="O166" s="25"/>
      <c r="P166" s="79"/>
      <c r="Q166" s="79"/>
      <c r="R166" s="25"/>
      <c r="S166" s="25"/>
      <c r="T166" s="79"/>
      <c r="U166" s="79"/>
      <c r="V166" s="66"/>
    </row>
    <row r="167" spans="1:22">
      <c r="A167" s="12"/>
      <c r="B167" s="83" t="s">
        <v>125</v>
      </c>
      <c r="C167" s="34"/>
      <c r="D167" s="69">
        <v>70000</v>
      </c>
      <c r="E167" s="69"/>
      <c r="F167" s="34"/>
      <c r="G167" s="34"/>
      <c r="H167" s="78" t="s">
        <v>171</v>
      </c>
      <c r="I167" s="78"/>
      <c r="J167" s="34"/>
      <c r="K167" s="34"/>
      <c r="L167" s="78" t="s">
        <v>171</v>
      </c>
      <c r="M167" s="78"/>
      <c r="N167" s="34"/>
      <c r="O167" s="34"/>
      <c r="P167" s="78" t="s">
        <v>171</v>
      </c>
      <c r="Q167" s="78"/>
      <c r="R167" s="34"/>
      <c r="S167" s="34"/>
      <c r="T167" s="69">
        <v>70000</v>
      </c>
      <c r="U167" s="69"/>
      <c r="V167" s="34"/>
    </row>
    <row r="168" spans="1:22">
      <c r="A168" s="12"/>
      <c r="B168" s="83"/>
      <c r="C168" s="34"/>
      <c r="D168" s="69"/>
      <c r="E168" s="69"/>
      <c r="F168" s="34"/>
      <c r="G168" s="34"/>
      <c r="H168" s="78"/>
      <c r="I168" s="78"/>
      <c r="J168" s="34"/>
      <c r="K168" s="34"/>
      <c r="L168" s="78"/>
      <c r="M168" s="78"/>
      <c r="N168" s="34"/>
      <c r="O168" s="34"/>
      <c r="P168" s="78"/>
      <c r="Q168" s="78"/>
      <c r="R168" s="34"/>
      <c r="S168" s="34"/>
      <c r="T168" s="69"/>
      <c r="U168" s="69"/>
      <c r="V168" s="34"/>
    </row>
    <row r="169" spans="1:22">
      <c r="A169" s="12"/>
      <c r="B169" s="97" t="s">
        <v>126</v>
      </c>
      <c r="C169" s="25"/>
      <c r="D169" s="79" t="s">
        <v>557</v>
      </c>
      <c r="E169" s="79"/>
      <c r="F169" s="66" t="s">
        <v>170</v>
      </c>
      <c r="G169" s="25"/>
      <c r="H169" s="79" t="s">
        <v>171</v>
      </c>
      <c r="I169" s="79"/>
      <c r="J169" s="25"/>
      <c r="K169" s="25"/>
      <c r="L169" s="79" t="s">
        <v>171</v>
      </c>
      <c r="M169" s="79"/>
      <c r="N169" s="25"/>
      <c r="O169" s="25"/>
      <c r="P169" s="79" t="s">
        <v>171</v>
      </c>
      <c r="Q169" s="79"/>
      <c r="R169" s="25"/>
      <c r="S169" s="25"/>
      <c r="T169" s="79" t="s">
        <v>557</v>
      </c>
      <c r="U169" s="79"/>
      <c r="V169" s="66" t="s">
        <v>170</v>
      </c>
    </row>
    <row r="170" spans="1:22">
      <c r="A170" s="12"/>
      <c r="B170" s="97"/>
      <c r="C170" s="25"/>
      <c r="D170" s="79"/>
      <c r="E170" s="79"/>
      <c r="F170" s="66"/>
      <c r="G170" s="25"/>
      <c r="H170" s="79"/>
      <c r="I170" s="79"/>
      <c r="J170" s="25"/>
      <c r="K170" s="25"/>
      <c r="L170" s="79"/>
      <c r="M170" s="79"/>
      <c r="N170" s="25"/>
      <c r="O170" s="25"/>
      <c r="P170" s="79"/>
      <c r="Q170" s="79"/>
      <c r="R170" s="25"/>
      <c r="S170" s="25"/>
      <c r="T170" s="79"/>
      <c r="U170" s="79"/>
      <c r="V170" s="66"/>
    </row>
    <row r="171" spans="1:22">
      <c r="A171" s="12"/>
      <c r="B171" s="83" t="s">
        <v>128</v>
      </c>
      <c r="C171" s="34"/>
      <c r="D171" s="78" t="s">
        <v>178</v>
      </c>
      <c r="E171" s="78"/>
      <c r="F171" s="81" t="s">
        <v>170</v>
      </c>
      <c r="G171" s="34"/>
      <c r="H171" s="78" t="s">
        <v>171</v>
      </c>
      <c r="I171" s="78"/>
      <c r="J171" s="34"/>
      <c r="K171" s="34"/>
      <c r="L171" s="78" t="s">
        <v>171</v>
      </c>
      <c r="M171" s="78"/>
      <c r="N171" s="34"/>
      <c r="O171" s="34"/>
      <c r="P171" s="78" t="s">
        <v>171</v>
      </c>
      <c r="Q171" s="78"/>
      <c r="R171" s="34"/>
      <c r="S171" s="34"/>
      <c r="T171" s="78" t="s">
        <v>178</v>
      </c>
      <c r="U171" s="78"/>
      <c r="V171" s="81" t="s">
        <v>170</v>
      </c>
    </row>
    <row r="172" spans="1:22">
      <c r="A172" s="12"/>
      <c r="B172" s="83"/>
      <c r="C172" s="34"/>
      <c r="D172" s="78"/>
      <c r="E172" s="78"/>
      <c r="F172" s="81"/>
      <c r="G172" s="34"/>
      <c r="H172" s="78"/>
      <c r="I172" s="78"/>
      <c r="J172" s="34"/>
      <c r="K172" s="34"/>
      <c r="L172" s="78"/>
      <c r="M172" s="78"/>
      <c r="N172" s="34"/>
      <c r="O172" s="34"/>
      <c r="P172" s="78"/>
      <c r="Q172" s="78"/>
      <c r="R172" s="34"/>
      <c r="S172" s="34"/>
      <c r="T172" s="78"/>
      <c r="U172" s="78"/>
      <c r="V172" s="81"/>
    </row>
    <row r="173" spans="1:22">
      <c r="A173" s="12"/>
      <c r="B173" s="97" t="s">
        <v>551</v>
      </c>
      <c r="C173" s="25"/>
      <c r="D173" s="67">
        <v>19651</v>
      </c>
      <c r="E173" s="67"/>
      <c r="F173" s="25"/>
      <c r="G173" s="25"/>
      <c r="H173" s="79" t="s">
        <v>171</v>
      </c>
      <c r="I173" s="79"/>
      <c r="J173" s="25"/>
      <c r="K173" s="25"/>
      <c r="L173" s="79" t="s">
        <v>171</v>
      </c>
      <c r="M173" s="79"/>
      <c r="N173" s="25"/>
      <c r="O173" s="25"/>
      <c r="P173" s="79" t="s">
        <v>552</v>
      </c>
      <c r="Q173" s="79"/>
      <c r="R173" s="66" t="s">
        <v>170</v>
      </c>
      <c r="S173" s="25"/>
      <c r="T173" s="79" t="s">
        <v>171</v>
      </c>
      <c r="U173" s="79"/>
      <c r="V173" s="25"/>
    </row>
    <row r="174" spans="1:22">
      <c r="A174" s="12"/>
      <c r="B174" s="97"/>
      <c r="C174" s="25"/>
      <c r="D174" s="67"/>
      <c r="E174" s="67"/>
      <c r="F174" s="25"/>
      <c r="G174" s="25"/>
      <c r="H174" s="79"/>
      <c r="I174" s="79"/>
      <c r="J174" s="25"/>
      <c r="K174" s="25"/>
      <c r="L174" s="79"/>
      <c r="M174" s="79"/>
      <c r="N174" s="25"/>
      <c r="O174" s="25"/>
      <c r="P174" s="79"/>
      <c r="Q174" s="79"/>
      <c r="R174" s="66"/>
      <c r="S174" s="25"/>
      <c r="T174" s="79"/>
      <c r="U174" s="79"/>
      <c r="V174" s="25"/>
    </row>
    <row r="175" spans="1:22">
      <c r="A175" s="12"/>
      <c r="B175" s="83" t="s">
        <v>558</v>
      </c>
      <c r="C175" s="34"/>
      <c r="D175" s="78" t="s">
        <v>181</v>
      </c>
      <c r="E175" s="78"/>
      <c r="F175" s="81" t="s">
        <v>170</v>
      </c>
      <c r="G175" s="34"/>
      <c r="H175" s="78" t="s">
        <v>171</v>
      </c>
      <c r="I175" s="78"/>
      <c r="J175" s="34"/>
      <c r="K175" s="34"/>
      <c r="L175" s="78" t="s">
        <v>171</v>
      </c>
      <c r="M175" s="78"/>
      <c r="N175" s="34"/>
      <c r="O175" s="34"/>
      <c r="P175" s="78" t="s">
        <v>171</v>
      </c>
      <c r="Q175" s="78"/>
      <c r="R175" s="34"/>
      <c r="S175" s="34"/>
      <c r="T175" s="78" t="s">
        <v>181</v>
      </c>
      <c r="U175" s="78"/>
      <c r="V175" s="81" t="s">
        <v>170</v>
      </c>
    </row>
    <row r="176" spans="1:22" ht="15.75" thickBot="1">
      <c r="A176" s="12"/>
      <c r="B176" s="83"/>
      <c r="C176" s="34"/>
      <c r="D176" s="86"/>
      <c r="E176" s="86"/>
      <c r="F176" s="130"/>
      <c r="G176" s="34"/>
      <c r="H176" s="86"/>
      <c r="I176" s="86"/>
      <c r="J176" s="35"/>
      <c r="K176" s="34"/>
      <c r="L176" s="86"/>
      <c r="M176" s="86"/>
      <c r="N176" s="35"/>
      <c r="O176" s="34"/>
      <c r="P176" s="86"/>
      <c r="Q176" s="86"/>
      <c r="R176" s="35"/>
      <c r="S176" s="34"/>
      <c r="T176" s="86"/>
      <c r="U176" s="86"/>
      <c r="V176" s="130"/>
    </row>
    <row r="177" spans="1:22">
      <c r="A177" s="12"/>
      <c r="B177" s="115" t="s">
        <v>130</v>
      </c>
      <c r="C177" s="25"/>
      <c r="D177" s="88">
        <v>12717</v>
      </c>
      <c r="E177" s="88"/>
      <c r="F177" s="29"/>
      <c r="G177" s="25"/>
      <c r="H177" s="90" t="s">
        <v>171</v>
      </c>
      <c r="I177" s="90"/>
      <c r="J177" s="29"/>
      <c r="K177" s="25"/>
      <c r="L177" s="90" t="s">
        <v>171</v>
      </c>
      <c r="M177" s="90"/>
      <c r="N177" s="29"/>
      <c r="O177" s="25"/>
      <c r="P177" s="90" t="s">
        <v>552</v>
      </c>
      <c r="Q177" s="90"/>
      <c r="R177" s="91" t="s">
        <v>170</v>
      </c>
      <c r="S177" s="25"/>
      <c r="T177" s="90" t="s">
        <v>559</v>
      </c>
      <c r="U177" s="90"/>
      <c r="V177" s="91" t="s">
        <v>170</v>
      </c>
    </row>
    <row r="178" spans="1:22" ht="15.75" thickBot="1">
      <c r="A178" s="12"/>
      <c r="B178" s="115"/>
      <c r="C178" s="25"/>
      <c r="D178" s="70"/>
      <c r="E178" s="70"/>
      <c r="F178" s="30"/>
      <c r="G178" s="25"/>
      <c r="H178" s="80"/>
      <c r="I178" s="80"/>
      <c r="J178" s="30"/>
      <c r="K178" s="25"/>
      <c r="L178" s="80"/>
      <c r="M178" s="80"/>
      <c r="N178" s="30"/>
      <c r="O178" s="25"/>
      <c r="P178" s="80"/>
      <c r="Q178" s="80"/>
      <c r="R178" s="84"/>
      <c r="S178" s="25"/>
      <c r="T178" s="80"/>
      <c r="U178" s="80"/>
      <c r="V178" s="84"/>
    </row>
    <row r="179" spans="1:22">
      <c r="A179" s="12"/>
      <c r="B179" s="89" t="s">
        <v>131</v>
      </c>
      <c r="C179" s="34"/>
      <c r="D179" s="123" t="s">
        <v>171</v>
      </c>
      <c r="E179" s="123"/>
      <c r="F179" s="51"/>
      <c r="G179" s="34"/>
      <c r="H179" s="123" t="s">
        <v>171</v>
      </c>
      <c r="I179" s="123"/>
      <c r="J179" s="51"/>
      <c r="K179" s="34"/>
      <c r="L179" s="123">
        <v>634</v>
      </c>
      <c r="M179" s="123"/>
      <c r="N179" s="51"/>
      <c r="O179" s="34"/>
      <c r="P179" s="123" t="s">
        <v>171</v>
      </c>
      <c r="Q179" s="123"/>
      <c r="R179" s="51"/>
      <c r="S179" s="34"/>
      <c r="T179" s="123">
        <v>634</v>
      </c>
      <c r="U179" s="123"/>
      <c r="V179" s="51"/>
    </row>
    <row r="180" spans="1:22" ht="15.75" thickBot="1">
      <c r="A180" s="12"/>
      <c r="B180" s="89"/>
      <c r="C180" s="34"/>
      <c r="D180" s="86"/>
      <c r="E180" s="86"/>
      <c r="F180" s="35"/>
      <c r="G180" s="34"/>
      <c r="H180" s="86"/>
      <c r="I180" s="86"/>
      <c r="J180" s="35"/>
      <c r="K180" s="34"/>
      <c r="L180" s="86"/>
      <c r="M180" s="86"/>
      <c r="N180" s="35"/>
      <c r="O180" s="34"/>
      <c r="P180" s="86"/>
      <c r="Q180" s="86"/>
      <c r="R180" s="35"/>
      <c r="S180" s="34"/>
      <c r="T180" s="86"/>
      <c r="U180" s="86"/>
      <c r="V180" s="35"/>
    </row>
    <row r="181" spans="1:22">
      <c r="A181" s="12"/>
      <c r="B181" s="115" t="s">
        <v>132</v>
      </c>
      <c r="C181" s="25"/>
      <c r="D181" s="88">
        <v>12717</v>
      </c>
      <c r="E181" s="88"/>
      <c r="F181" s="29"/>
      <c r="G181" s="25"/>
      <c r="H181" s="90" t="s">
        <v>560</v>
      </c>
      <c r="I181" s="90"/>
      <c r="J181" s="91" t="s">
        <v>170</v>
      </c>
      <c r="K181" s="25"/>
      <c r="L181" s="90">
        <v>437</v>
      </c>
      <c r="M181" s="90"/>
      <c r="N181" s="29"/>
      <c r="O181" s="25"/>
      <c r="P181" s="90" t="s">
        <v>171</v>
      </c>
      <c r="Q181" s="90"/>
      <c r="R181" s="29"/>
      <c r="S181" s="25"/>
      <c r="T181" s="88">
        <v>12643</v>
      </c>
      <c r="U181" s="88"/>
      <c r="V181" s="29"/>
    </row>
    <row r="182" spans="1:22" ht="15.75" thickBot="1">
      <c r="A182" s="12"/>
      <c r="B182" s="115"/>
      <c r="C182" s="25"/>
      <c r="D182" s="70"/>
      <c r="E182" s="70"/>
      <c r="F182" s="30"/>
      <c r="G182" s="25"/>
      <c r="H182" s="80"/>
      <c r="I182" s="80"/>
      <c r="J182" s="84"/>
      <c r="K182" s="25"/>
      <c r="L182" s="80"/>
      <c r="M182" s="80"/>
      <c r="N182" s="30"/>
      <c r="O182" s="25"/>
      <c r="P182" s="80"/>
      <c r="Q182" s="80"/>
      <c r="R182" s="30"/>
      <c r="S182" s="25"/>
      <c r="T182" s="70"/>
      <c r="U182" s="70"/>
      <c r="V182" s="30"/>
    </row>
    <row r="183" spans="1:22">
      <c r="A183" s="12"/>
      <c r="B183" s="89" t="s">
        <v>561</v>
      </c>
      <c r="C183" s="34"/>
      <c r="D183" s="74">
        <v>23115</v>
      </c>
      <c r="E183" s="74"/>
      <c r="F183" s="51"/>
      <c r="G183" s="34"/>
      <c r="H183" s="123">
        <v>788</v>
      </c>
      <c r="I183" s="123"/>
      <c r="J183" s="51"/>
      <c r="K183" s="34"/>
      <c r="L183" s="74">
        <v>4403</v>
      </c>
      <c r="M183" s="74"/>
      <c r="N183" s="51"/>
      <c r="O183" s="34"/>
      <c r="P183" s="123" t="s">
        <v>171</v>
      </c>
      <c r="Q183" s="123"/>
      <c r="R183" s="51"/>
      <c r="S183" s="34"/>
      <c r="T183" s="74">
        <v>28306</v>
      </c>
      <c r="U183" s="74"/>
      <c r="V183" s="51"/>
    </row>
    <row r="184" spans="1:22" ht="15.75" thickBot="1">
      <c r="A184" s="12"/>
      <c r="B184" s="89"/>
      <c r="C184" s="34"/>
      <c r="D184" s="98"/>
      <c r="E184" s="98"/>
      <c r="F184" s="35"/>
      <c r="G184" s="34"/>
      <c r="H184" s="86"/>
      <c r="I184" s="86"/>
      <c r="J184" s="35"/>
      <c r="K184" s="34"/>
      <c r="L184" s="98"/>
      <c r="M184" s="98"/>
      <c r="N184" s="35"/>
      <c r="O184" s="34"/>
      <c r="P184" s="86"/>
      <c r="Q184" s="86"/>
      <c r="R184" s="35"/>
      <c r="S184" s="34"/>
      <c r="T184" s="98"/>
      <c r="U184" s="98"/>
      <c r="V184" s="35"/>
    </row>
    <row r="185" spans="1:22">
      <c r="A185" s="12"/>
      <c r="B185" s="115" t="s">
        <v>562</v>
      </c>
      <c r="C185" s="25"/>
      <c r="D185" s="91" t="s">
        <v>168</v>
      </c>
      <c r="E185" s="88">
        <v>35832</v>
      </c>
      <c r="F185" s="29"/>
      <c r="G185" s="25"/>
      <c r="H185" s="91" t="s">
        <v>168</v>
      </c>
      <c r="I185" s="90">
        <v>277</v>
      </c>
      <c r="J185" s="29"/>
      <c r="K185" s="25"/>
      <c r="L185" s="91" t="s">
        <v>168</v>
      </c>
      <c r="M185" s="88">
        <v>4840</v>
      </c>
      <c r="N185" s="29"/>
      <c r="O185" s="25"/>
      <c r="P185" s="91" t="s">
        <v>168</v>
      </c>
      <c r="Q185" s="90" t="s">
        <v>171</v>
      </c>
      <c r="R185" s="29"/>
      <c r="S185" s="25"/>
      <c r="T185" s="91" t="s">
        <v>168</v>
      </c>
      <c r="U185" s="88">
        <v>40949</v>
      </c>
      <c r="V185" s="29"/>
    </row>
    <row r="186" spans="1:22" ht="15.75" thickBot="1">
      <c r="A186" s="12"/>
      <c r="B186" s="115"/>
      <c r="C186" s="25"/>
      <c r="D186" s="92"/>
      <c r="E186" s="93"/>
      <c r="F186" s="94"/>
      <c r="G186" s="25"/>
      <c r="H186" s="92"/>
      <c r="I186" s="128"/>
      <c r="J186" s="94"/>
      <c r="K186" s="25"/>
      <c r="L186" s="92"/>
      <c r="M186" s="93"/>
      <c r="N186" s="94"/>
      <c r="O186" s="25"/>
      <c r="P186" s="92"/>
      <c r="Q186" s="128"/>
      <c r="R186" s="94"/>
      <c r="S186" s="25"/>
      <c r="T186" s="92"/>
      <c r="U186" s="93"/>
      <c r="V186" s="94"/>
    </row>
    <row r="187" spans="1:22" ht="15.75" thickTop="1">
      <c r="A187" s="12" t="s">
        <v>616</v>
      </c>
      <c r="B187" s="57" t="s">
        <v>5</v>
      </c>
      <c r="C187" s="57"/>
      <c r="D187" s="57"/>
      <c r="E187" s="57"/>
      <c r="F187" s="57"/>
      <c r="G187" s="57"/>
      <c r="H187" s="57"/>
      <c r="I187" s="57"/>
      <c r="J187" s="57"/>
      <c r="K187" s="57"/>
      <c r="L187" s="57"/>
      <c r="M187" s="57"/>
      <c r="N187" s="57"/>
      <c r="O187" s="57"/>
      <c r="P187" s="57"/>
      <c r="Q187" s="57"/>
      <c r="R187" s="57"/>
      <c r="S187" s="57"/>
      <c r="T187" s="57"/>
      <c r="U187" s="57"/>
      <c r="V187" s="57"/>
    </row>
    <row r="188" spans="1:22">
      <c r="A188" s="12"/>
      <c r="B188" s="23"/>
      <c r="C188" s="23"/>
      <c r="D188" s="23"/>
      <c r="E188" s="23"/>
      <c r="F188" s="23"/>
      <c r="G188" s="23"/>
      <c r="H188" s="23"/>
      <c r="I188" s="23"/>
      <c r="J188" s="23"/>
      <c r="K188" s="23"/>
      <c r="L188" s="23"/>
      <c r="M188" s="23"/>
      <c r="N188" s="23"/>
      <c r="O188" s="23"/>
      <c r="P188" s="23"/>
      <c r="Q188" s="23"/>
      <c r="R188" s="23"/>
      <c r="S188" s="23"/>
      <c r="T188" s="23"/>
      <c r="U188" s="23"/>
      <c r="V188" s="23"/>
    </row>
    <row r="189" spans="1:22">
      <c r="A189" s="12"/>
      <c r="B189" s="17"/>
      <c r="C189" s="17"/>
      <c r="D189" s="17"/>
      <c r="E189" s="17"/>
      <c r="F189" s="17"/>
      <c r="G189" s="17"/>
      <c r="H189" s="17"/>
      <c r="I189" s="17"/>
      <c r="J189" s="17"/>
      <c r="K189" s="17"/>
      <c r="L189" s="17"/>
      <c r="M189" s="17"/>
      <c r="N189" s="17"/>
      <c r="O189" s="17"/>
      <c r="P189" s="17"/>
      <c r="Q189" s="17"/>
      <c r="R189" s="17"/>
      <c r="S189" s="17"/>
      <c r="T189" s="17"/>
      <c r="U189" s="17"/>
      <c r="V189" s="17"/>
    </row>
    <row r="190" spans="1:22">
      <c r="A190" s="12"/>
      <c r="B190" s="127" t="s">
        <v>545</v>
      </c>
      <c r="C190" s="127"/>
      <c r="D190" s="127"/>
      <c r="E190" s="127"/>
      <c r="F190" s="127"/>
      <c r="G190" s="127"/>
      <c r="H190" s="127"/>
      <c r="I190" s="127"/>
      <c r="J190" s="127"/>
      <c r="K190" s="127"/>
      <c r="L190" s="127"/>
      <c r="M190" s="127"/>
      <c r="N190" s="127"/>
      <c r="O190" s="127"/>
      <c r="P190" s="127"/>
      <c r="Q190" s="127"/>
      <c r="R190" s="127"/>
      <c r="S190" s="127"/>
      <c r="T190" s="127"/>
      <c r="U190" s="127"/>
      <c r="V190" s="127"/>
    </row>
    <row r="191" spans="1:22" ht="15.75" thickBot="1">
      <c r="A191" s="12"/>
      <c r="B191" s="22"/>
      <c r="C191" s="11"/>
      <c r="D191" s="24" t="s">
        <v>509</v>
      </c>
      <c r="E191" s="24"/>
      <c r="F191" s="24"/>
      <c r="G191" s="24"/>
      <c r="H191" s="24"/>
      <c r="I191" s="24"/>
      <c r="J191" s="24"/>
      <c r="K191" s="24"/>
      <c r="L191" s="24"/>
      <c r="M191" s="24"/>
      <c r="N191" s="24"/>
      <c r="O191" s="24"/>
      <c r="P191" s="24"/>
      <c r="Q191" s="24"/>
      <c r="R191" s="24"/>
      <c r="S191" s="24"/>
      <c r="T191" s="24"/>
      <c r="U191" s="24"/>
      <c r="V191" s="24"/>
    </row>
    <row r="192" spans="1:22">
      <c r="A192" s="12"/>
      <c r="B192" s="43"/>
      <c r="C192" s="25"/>
      <c r="D192" s="28" t="s">
        <v>480</v>
      </c>
      <c r="E192" s="28"/>
      <c r="F192" s="28"/>
      <c r="G192" s="29"/>
      <c r="H192" s="28" t="s">
        <v>482</v>
      </c>
      <c r="I192" s="28"/>
      <c r="J192" s="28"/>
      <c r="K192" s="29"/>
      <c r="L192" s="28" t="s">
        <v>484</v>
      </c>
      <c r="M192" s="28"/>
      <c r="N192" s="28"/>
      <c r="O192" s="29"/>
      <c r="P192" s="28" t="s">
        <v>448</v>
      </c>
      <c r="Q192" s="28"/>
      <c r="R192" s="28"/>
      <c r="S192" s="29"/>
      <c r="T192" s="28" t="s">
        <v>485</v>
      </c>
      <c r="U192" s="28"/>
      <c r="V192" s="28"/>
    </row>
    <row r="193" spans="1:22" ht="15.75" thickBot="1">
      <c r="A193" s="12"/>
      <c r="B193" s="43"/>
      <c r="C193" s="25"/>
      <c r="D193" s="24" t="s">
        <v>481</v>
      </c>
      <c r="E193" s="24"/>
      <c r="F193" s="24"/>
      <c r="G193" s="25"/>
      <c r="H193" s="24" t="s">
        <v>483</v>
      </c>
      <c r="I193" s="24"/>
      <c r="J193" s="24"/>
      <c r="K193" s="25"/>
      <c r="L193" s="24" t="s">
        <v>483</v>
      </c>
      <c r="M193" s="24"/>
      <c r="N193" s="24"/>
      <c r="O193" s="25"/>
      <c r="P193" s="24"/>
      <c r="Q193" s="24"/>
      <c r="R193" s="24"/>
      <c r="S193" s="25"/>
      <c r="T193" s="24"/>
      <c r="U193" s="24"/>
      <c r="V193" s="24"/>
    </row>
    <row r="194" spans="1:22">
      <c r="A194" s="12"/>
      <c r="B194" s="22"/>
      <c r="C194" s="11"/>
      <c r="D194" s="27" t="s">
        <v>546</v>
      </c>
      <c r="E194" s="27"/>
      <c r="F194" s="27"/>
      <c r="G194" s="27"/>
      <c r="H194" s="27"/>
      <c r="I194" s="27"/>
      <c r="J194" s="27"/>
      <c r="K194" s="27"/>
      <c r="L194" s="27"/>
      <c r="M194" s="27"/>
      <c r="N194" s="27"/>
      <c r="O194" s="27"/>
      <c r="P194" s="27"/>
      <c r="Q194" s="27"/>
      <c r="R194" s="27"/>
      <c r="S194" s="27"/>
      <c r="T194" s="27"/>
      <c r="U194" s="27"/>
      <c r="V194" s="27"/>
    </row>
    <row r="195" spans="1:22">
      <c r="A195" s="12"/>
      <c r="B195" s="89" t="s">
        <v>115</v>
      </c>
      <c r="C195" s="34"/>
      <c r="D195" s="81" t="s">
        <v>168</v>
      </c>
      <c r="E195" s="78" t="s">
        <v>171</v>
      </c>
      <c r="F195" s="34"/>
      <c r="G195" s="34"/>
      <c r="H195" s="81" t="s">
        <v>168</v>
      </c>
      <c r="I195" s="69">
        <v>44278</v>
      </c>
      <c r="J195" s="34"/>
      <c r="K195" s="34"/>
      <c r="L195" s="81" t="s">
        <v>168</v>
      </c>
      <c r="M195" s="69">
        <v>1416</v>
      </c>
      <c r="N195" s="34"/>
      <c r="O195" s="34"/>
      <c r="P195" s="81" t="s">
        <v>168</v>
      </c>
      <c r="Q195" s="78" t="s">
        <v>171</v>
      </c>
      <c r="R195" s="34"/>
      <c r="S195" s="34"/>
      <c r="T195" s="81" t="s">
        <v>168</v>
      </c>
      <c r="U195" s="69">
        <v>45694</v>
      </c>
      <c r="V195" s="34"/>
    </row>
    <row r="196" spans="1:22">
      <c r="A196" s="12"/>
      <c r="B196" s="89"/>
      <c r="C196" s="34"/>
      <c r="D196" s="81"/>
      <c r="E196" s="78"/>
      <c r="F196" s="34"/>
      <c r="G196" s="34"/>
      <c r="H196" s="81"/>
      <c r="I196" s="69"/>
      <c r="J196" s="34"/>
      <c r="K196" s="34"/>
      <c r="L196" s="81"/>
      <c r="M196" s="69"/>
      <c r="N196" s="34"/>
      <c r="O196" s="34"/>
      <c r="P196" s="81"/>
      <c r="Q196" s="78"/>
      <c r="R196" s="34"/>
      <c r="S196" s="34"/>
      <c r="T196" s="81"/>
      <c r="U196" s="69"/>
      <c r="V196" s="34"/>
    </row>
    <row r="197" spans="1:22">
      <c r="A197" s="12"/>
      <c r="B197" s="115" t="s">
        <v>547</v>
      </c>
      <c r="C197" s="25"/>
      <c r="D197" s="25"/>
      <c r="E197" s="25"/>
      <c r="F197" s="25"/>
      <c r="G197" s="25"/>
      <c r="H197" s="25"/>
      <c r="I197" s="25"/>
      <c r="J197" s="25"/>
      <c r="K197" s="25"/>
      <c r="L197" s="25"/>
      <c r="M197" s="25"/>
      <c r="N197" s="25"/>
      <c r="O197" s="25"/>
      <c r="P197" s="25"/>
      <c r="Q197" s="25"/>
      <c r="R197" s="25"/>
      <c r="S197" s="25"/>
      <c r="T197" s="25"/>
      <c r="U197" s="25"/>
      <c r="V197" s="25"/>
    </row>
    <row r="198" spans="1:22">
      <c r="A198" s="12"/>
      <c r="B198" s="115"/>
      <c r="C198" s="25"/>
      <c r="D198" s="25"/>
      <c r="E198" s="25"/>
      <c r="F198" s="25"/>
      <c r="G198" s="25"/>
      <c r="H198" s="25"/>
      <c r="I198" s="25"/>
      <c r="J198" s="25"/>
      <c r="K198" s="25"/>
      <c r="L198" s="25"/>
      <c r="M198" s="25"/>
      <c r="N198" s="25"/>
      <c r="O198" s="25"/>
      <c r="P198" s="25"/>
      <c r="Q198" s="25"/>
      <c r="R198" s="25"/>
      <c r="S198" s="25"/>
      <c r="T198" s="25"/>
      <c r="U198" s="25"/>
      <c r="V198" s="25"/>
    </row>
    <row r="199" spans="1:22">
      <c r="A199" s="12"/>
      <c r="B199" s="83" t="s">
        <v>117</v>
      </c>
      <c r="C199" s="34"/>
      <c r="D199" s="78" t="s">
        <v>171</v>
      </c>
      <c r="E199" s="78"/>
      <c r="F199" s="34"/>
      <c r="G199" s="34"/>
      <c r="H199" s="78" t="s">
        <v>548</v>
      </c>
      <c r="I199" s="78"/>
      <c r="J199" s="81" t="s">
        <v>170</v>
      </c>
      <c r="K199" s="34"/>
      <c r="L199" s="78" t="s">
        <v>549</v>
      </c>
      <c r="M199" s="78"/>
      <c r="N199" s="81" t="s">
        <v>170</v>
      </c>
      <c r="O199" s="34"/>
      <c r="P199" s="78" t="s">
        <v>171</v>
      </c>
      <c r="Q199" s="78"/>
      <c r="R199" s="34"/>
      <c r="S199" s="34"/>
      <c r="T199" s="78" t="s">
        <v>550</v>
      </c>
      <c r="U199" s="78"/>
      <c r="V199" s="81" t="s">
        <v>170</v>
      </c>
    </row>
    <row r="200" spans="1:22">
      <c r="A200" s="12"/>
      <c r="B200" s="83"/>
      <c r="C200" s="34"/>
      <c r="D200" s="78"/>
      <c r="E200" s="78"/>
      <c r="F200" s="34"/>
      <c r="G200" s="34"/>
      <c r="H200" s="78"/>
      <c r="I200" s="78"/>
      <c r="J200" s="81"/>
      <c r="K200" s="34"/>
      <c r="L200" s="78"/>
      <c r="M200" s="78"/>
      <c r="N200" s="81"/>
      <c r="O200" s="34"/>
      <c r="P200" s="78"/>
      <c r="Q200" s="78"/>
      <c r="R200" s="34"/>
      <c r="S200" s="34"/>
      <c r="T200" s="78"/>
      <c r="U200" s="78"/>
      <c r="V200" s="81"/>
    </row>
    <row r="201" spans="1:22">
      <c r="A201" s="12"/>
      <c r="B201" s="97" t="s">
        <v>551</v>
      </c>
      <c r="C201" s="25"/>
      <c r="D201" s="79" t="s">
        <v>171</v>
      </c>
      <c r="E201" s="79"/>
      <c r="F201" s="25"/>
      <c r="G201" s="25"/>
      <c r="H201" s="79" t="s">
        <v>552</v>
      </c>
      <c r="I201" s="79"/>
      <c r="J201" s="66" t="s">
        <v>170</v>
      </c>
      <c r="K201" s="25"/>
      <c r="L201" s="79" t="s">
        <v>171</v>
      </c>
      <c r="M201" s="79"/>
      <c r="N201" s="25"/>
      <c r="O201" s="25"/>
      <c r="P201" s="67">
        <v>19651</v>
      </c>
      <c r="Q201" s="67"/>
      <c r="R201" s="25"/>
      <c r="S201" s="25"/>
      <c r="T201" s="79" t="s">
        <v>171</v>
      </c>
      <c r="U201" s="79"/>
      <c r="V201" s="25"/>
    </row>
    <row r="202" spans="1:22">
      <c r="A202" s="12"/>
      <c r="B202" s="97"/>
      <c r="C202" s="25"/>
      <c r="D202" s="79"/>
      <c r="E202" s="79"/>
      <c r="F202" s="25"/>
      <c r="G202" s="25"/>
      <c r="H202" s="79"/>
      <c r="I202" s="79"/>
      <c r="J202" s="66"/>
      <c r="K202" s="25"/>
      <c r="L202" s="79"/>
      <c r="M202" s="79"/>
      <c r="N202" s="25"/>
      <c r="O202" s="25"/>
      <c r="P202" s="67"/>
      <c r="Q202" s="67"/>
      <c r="R202" s="25"/>
      <c r="S202" s="25"/>
      <c r="T202" s="79"/>
      <c r="U202" s="79"/>
      <c r="V202" s="25"/>
    </row>
    <row r="203" spans="1:22">
      <c r="A203" s="12"/>
      <c r="B203" s="83" t="s">
        <v>553</v>
      </c>
      <c r="C203" s="34"/>
      <c r="D203" s="34"/>
      <c r="E203" s="34"/>
      <c r="F203" s="34"/>
      <c r="G203" s="34"/>
      <c r="H203" s="69">
        <v>1774</v>
      </c>
      <c r="I203" s="69"/>
      <c r="J203" s="34"/>
      <c r="K203" s="34"/>
      <c r="L203" s="78" t="s">
        <v>171</v>
      </c>
      <c r="M203" s="78"/>
      <c r="N203" s="34"/>
      <c r="O203" s="34"/>
      <c r="P203" s="78" t="s">
        <v>171</v>
      </c>
      <c r="Q203" s="78"/>
      <c r="R203" s="34"/>
      <c r="S203" s="34"/>
      <c r="T203" s="69">
        <v>1774</v>
      </c>
      <c r="U203" s="69"/>
      <c r="V203" s="34"/>
    </row>
    <row r="204" spans="1:22" ht="15.75" thickBot="1">
      <c r="A204" s="12"/>
      <c r="B204" s="83"/>
      <c r="C204" s="34"/>
      <c r="D204" s="35"/>
      <c r="E204" s="35"/>
      <c r="F204" s="35"/>
      <c r="G204" s="34"/>
      <c r="H204" s="98"/>
      <c r="I204" s="98"/>
      <c r="J204" s="35"/>
      <c r="K204" s="34"/>
      <c r="L204" s="86"/>
      <c r="M204" s="86"/>
      <c r="N204" s="35"/>
      <c r="O204" s="34"/>
      <c r="P204" s="86"/>
      <c r="Q204" s="86"/>
      <c r="R204" s="35"/>
      <c r="S204" s="34"/>
      <c r="T204" s="98"/>
      <c r="U204" s="98"/>
      <c r="V204" s="35"/>
    </row>
    <row r="205" spans="1:22">
      <c r="A205" s="12"/>
      <c r="B205" s="115" t="s">
        <v>121</v>
      </c>
      <c r="C205" s="25"/>
      <c r="D205" s="90" t="s">
        <v>171</v>
      </c>
      <c r="E205" s="90"/>
      <c r="F205" s="29"/>
      <c r="G205" s="25"/>
      <c r="H205" s="90" t="s">
        <v>554</v>
      </c>
      <c r="I205" s="90"/>
      <c r="J205" s="91" t="s">
        <v>170</v>
      </c>
      <c r="K205" s="25"/>
      <c r="L205" s="90" t="s">
        <v>549</v>
      </c>
      <c r="M205" s="90"/>
      <c r="N205" s="91" t="s">
        <v>170</v>
      </c>
      <c r="O205" s="25"/>
      <c r="P205" s="88">
        <v>19651</v>
      </c>
      <c r="Q205" s="88"/>
      <c r="R205" s="29"/>
      <c r="S205" s="25"/>
      <c r="T205" s="90" t="s">
        <v>555</v>
      </c>
      <c r="U205" s="90"/>
      <c r="V205" s="91" t="s">
        <v>170</v>
      </c>
    </row>
    <row r="206" spans="1:22" ht="15.75" thickBot="1">
      <c r="A206" s="12"/>
      <c r="B206" s="115"/>
      <c r="C206" s="25"/>
      <c r="D206" s="80"/>
      <c r="E206" s="80"/>
      <c r="F206" s="30"/>
      <c r="G206" s="25"/>
      <c r="H206" s="80"/>
      <c r="I206" s="80"/>
      <c r="J206" s="84"/>
      <c r="K206" s="25"/>
      <c r="L206" s="80"/>
      <c r="M206" s="80"/>
      <c r="N206" s="84"/>
      <c r="O206" s="25"/>
      <c r="P206" s="70"/>
      <c r="Q206" s="70"/>
      <c r="R206" s="30"/>
      <c r="S206" s="25"/>
      <c r="T206" s="80"/>
      <c r="U206" s="80"/>
      <c r="V206" s="84"/>
    </row>
    <row r="207" spans="1:22">
      <c r="A207" s="12"/>
      <c r="B207" s="89" t="s">
        <v>556</v>
      </c>
      <c r="C207" s="34"/>
      <c r="D207" s="51"/>
      <c r="E207" s="51"/>
      <c r="F207" s="51"/>
      <c r="G207" s="34"/>
      <c r="H207" s="51"/>
      <c r="I207" s="51"/>
      <c r="J207" s="51"/>
      <c r="K207" s="34"/>
      <c r="L207" s="51"/>
      <c r="M207" s="51"/>
      <c r="N207" s="51"/>
      <c r="O207" s="34"/>
      <c r="P207" s="51"/>
      <c r="Q207" s="51"/>
      <c r="R207" s="51"/>
      <c r="S207" s="34"/>
      <c r="T207" s="51"/>
      <c r="U207" s="51"/>
      <c r="V207" s="51"/>
    </row>
    <row r="208" spans="1:22">
      <c r="A208" s="12"/>
      <c r="B208" s="89"/>
      <c r="C208" s="34"/>
      <c r="D208" s="34"/>
      <c r="E208" s="34"/>
      <c r="F208" s="34"/>
      <c r="G208" s="34"/>
      <c r="H208" s="34"/>
      <c r="I208" s="34"/>
      <c r="J208" s="34"/>
      <c r="K208" s="34"/>
      <c r="L208" s="34"/>
      <c r="M208" s="34"/>
      <c r="N208" s="34"/>
      <c r="O208" s="34"/>
      <c r="P208" s="34"/>
      <c r="Q208" s="34"/>
      <c r="R208" s="34"/>
      <c r="S208" s="34"/>
      <c r="T208" s="34"/>
      <c r="U208" s="34"/>
      <c r="V208" s="34"/>
    </row>
    <row r="209" spans="1:22">
      <c r="A209" s="12"/>
      <c r="B209" s="97" t="s">
        <v>123</v>
      </c>
      <c r="C209" s="25"/>
      <c r="D209" s="79" t="s">
        <v>287</v>
      </c>
      <c r="E209" s="79"/>
      <c r="F209" s="66" t="s">
        <v>170</v>
      </c>
      <c r="G209" s="25"/>
      <c r="H209" s="79" t="s">
        <v>171</v>
      </c>
      <c r="I209" s="79"/>
      <c r="J209" s="25"/>
      <c r="K209" s="25"/>
      <c r="L209" s="79" t="s">
        <v>171</v>
      </c>
      <c r="M209" s="79"/>
      <c r="N209" s="25"/>
      <c r="O209" s="25"/>
      <c r="P209" s="79" t="s">
        <v>171</v>
      </c>
      <c r="Q209" s="79"/>
      <c r="R209" s="25"/>
      <c r="S209" s="25"/>
      <c r="T209" s="79" t="s">
        <v>287</v>
      </c>
      <c r="U209" s="79"/>
      <c r="V209" s="66" t="s">
        <v>170</v>
      </c>
    </row>
    <row r="210" spans="1:22">
      <c r="A210" s="12"/>
      <c r="B210" s="97"/>
      <c r="C210" s="25"/>
      <c r="D210" s="79"/>
      <c r="E210" s="79"/>
      <c r="F210" s="66"/>
      <c r="G210" s="25"/>
      <c r="H210" s="79"/>
      <c r="I210" s="79"/>
      <c r="J210" s="25"/>
      <c r="K210" s="25"/>
      <c r="L210" s="79"/>
      <c r="M210" s="79"/>
      <c r="N210" s="25"/>
      <c r="O210" s="25"/>
      <c r="P210" s="79"/>
      <c r="Q210" s="79"/>
      <c r="R210" s="25"/>
      <c r="S210" s="25"/>
      <c r="T210" s="79"/>
      <c r="U210" s="79"/>
      <c r="V210" s="66"/>
    </row>
    <row r="211" spans="1:22">
      <c r="A211" s="12"/>
      <c r="B211" s="83" t="s">
        <v>125</v>
      </c>
      <c r="C211" s="34"/>
      <c r="D211" s="69">
        <v>70000</v>
      </c>
      <c r="E211" s="69"/>
      <c r="F211" s="34"/>
      <c r="G211" s="34"/>
      <c r="H211" s="78" t="s">
        <v>171</v>
      </c>
      <c r="I211" s="78"/>
      <c r="J211" s="34"/>
      <c r="K211" s="34"/>
      <c r="L211" s="78" t="s">
        <v>171</v>
      </c>
      <c r="M211" s="78"/>
      <c r="N211" s="34"/>
      <c r="O211" s="34"/>
      <c r="P211" s="78" t="s">
        <v>171</v>
      </c>
      <c r="Q211" s="78"/>
      <c r="R211" s="34"/>
      <c r="S211" s="34"/>
      <c r="T211" s="69">
        <v>70000</v>
      </c>
      <c r="U211" s="69"/>
      <c r="V211" s="34"/>
    </row>
    <row r="212" spans="1:22">
      <c r="A212" s="12"/>
      <c r="B212" s="83"/>
      <c r="C212" s="34"/>
      <c r="D212" s="69"/>
      <c r="E212" s="69"/>
      <c r="F212" s="34"/>
      <c r="G212" s="34"/>
      <c r="H212" s="78"/>
      <c r="I212" s="78"/>
      <c r="J212" s="34"/>
      <c r="K212" s="34"/>
      <c r="L212" s="78"/>
      <c r="M212" s="78"/>
      <c r="N212" s="34"/>
      <c r="O212" s="34"/>
      <c r="P212" s="78"/>
      <c r="Q212" s="78"/>
      <c r="R212" s="34"/>
      <c r="S212" s="34"/>
      <c r="T212" s="69"/>
      <c r="U212" s="69"/>
      <c r="V212" s="34"/>
    </row>
    <row r="213" spans="1:22">
      <c r="A213" s="12"/>
      <c r="B213" s="97" t="s">
        <v>126</v>
      </c>
      <c r="C213" s="25"/>
      <c r="D213" s="79" t="s">
        <v>557</v>
      </c>
      <c r="E213" s="79"/>
      <c r="F213" s="66" t="s">
        <v>170</v>
      </c>
      <c r="G213" s="25"/>
      <c r="H213" s="79" t="s">
        <v>171</v>
      </c>
      <c r="I213" s="79"/>
      <c r="J213" s="25"/>
      <c r="K213" s="25"/>
      <c r="L213" s="79" t="s">
        <v>171</v>
      </c>
      <c r="M213" s="79"/>
      <c r="N213" s="25"/>
      <c r="O213" s="25"/>
      <c r="P213" s="79" t="s">
        <v>171</v>
      </c>
      <c r="Q213" s="79"/>
      <c r="R213" s="25"/>
      <c r="S213" s="25"/>
      <c r="T213" s="79" t="s">
        <v>557</v>
      </c>
      <c r="U213" s="79"/>
      <c r="V213" s="66" t="s">
        <v>170</v>
      </c>
    </row>
    <row r="214" spans="1:22">
      <c r="A214" s="12"/>
      <c r="B214" s="97"/>
      <c r="C214" s="25"/>
      <c r="D214" s="79"/>
      <c r="E214" s="79"/>
      <c r="F214" s="66"/>
      <c r="G214" s="25"/>
      <c r="H214" s="79"/>
      <c r="I214" s="79"/>
      <c r="J214" s="25"/>
      <c r="K214" s="25"/>
      <c r="L214" s="79"/>
      <c r="M214" s="79"/>
      <c r="N214" s="25"/>
      <c r="O214" s="25"/>
      <c r="P214" s="79"/>
      <c r="Q214" s="79"/>
      <c r="R214" s="25"/>
      <c r="S214" s="25"/>
      <c r="T214" s="79"/>
      <c r="U214" s="79"/>
      <c r="V214" s="66"/>
    </row>
    <row r="215" spans="1:22">
      <c r="A215" s="12"/>
      <c r="B215" s="83" t="s">
        <v>128</v>
      </c>
      <c r="C215" s="34"/>
      <c r="D215" s="78" t="s">
        <v>178</v>
      </c>
      <c r="E215" s="78"/>
      <c r="F215" s="81" t="s">
        <v>170</v>
      </c>
      <c r="G215" s="34"/>
      <c r="H215" s="78" t="s">
        <v>171</v>
      </c>
      <c r="I215" s="78"/>
      <c r="J215" s="34"/>
      <c r="K215" s="34"/>
      <c r="L215" s="78" t="s">
        <v>171</v>
      </c>
      <c r="M215" s="78"/>
      <c r="N215" s="34"/>
      <c r="O215" s="34"/>
      <c r="P215" s="78" t="s">
        <v>171</v>
      </c>
      <c r="Q215" s="78"/>
      <c r="R215" s="34"/>
      <c r="S215" s="34"/>
      <c r="T215" s="78" t="s">
        <v>178</v>
      </c>
      <c r="U215" s="78"/>
      <c r="V215" s="81" t="s">
        <v>170</v>
      </c>
    </row>
    <row r="216" spans="1:22">
      <c r="A216" s="12"/>
      <c r="B216" s="83"/>
      <c r="C216" s="34"/>
      <c r="D216" s="78"/>
      <c r="E216" s="78"/>
      <c r="F216" s="81"/>
      <c r="G216" s="34"/>
      <c r="H216" s="78"/>
      <c r="I216" s="78"/>
      <c r="J216" s="34"/>
      <c r="K216" s="34"/>
      <c r="L216" s="78"/>
      <c r="M216" s="78"/>
      <c r="N216" s="34"/>
      <c r="O216" s="34"/>
      <c r="P216" s="78"/>
      <c r="Q216" s="78"/>
      <c r="R216" s="34"/>
      <c r="S216" s="34"/>
      <c r="T216" s="78"/>
      <c r="U216" s="78"/>
      <c r="V216" s="81"/>
    </row>
    <row r="217" spans="1:22">
      <c r="A217" s="12"/>
      <c r="B217" s="97" t="s">
        <v>551</v>
      </c>
      <c r="C217" s="25"/>
      <c r="D217" s="67">
        <v>19651</v>
      </c>
      <c r="E217" s="67"/>
      <c r="F217" s="25"/>
      <c r="G217" s="25"/>
      <c r="H217" s="79" t="s">
        <v>171</v>
      </c>
      <c r="I217" s="79"/>
      <c r="J217" s="25"/>
      <c r="K217" s="25"/>
      <c r="L217" s="79" t="s">
        <v>171</v>
      </c>
      <c r="M217" s="79"/>
      <c r="N217" s="25"/>
      <c r="O217" s="25"/>
      <c r="P217" s="79" t="s">
        <v>552</v>
      </c>
      <c r="Q217" s="79"/>
      <c r="R217" s="66" t="s">
        <v>170</v>
      </c>
      <c r="S217" s="25"/>
      <c r="T217" s="79" t="s">
        <v>171</v>
      </c>
      <c r="U217" s="79"/>
      <c r="V217" s="25"/>
    </row>
    <row r="218" spans="1:22">
      <c r="A218" s="12"/>
      <c r="B218" s="97"/>
      <c r="C218" s="25"/>
      <c r="D218" s="67"/>
      <c r="E218" s="67"/>
      <c r="F218" s="25"/>
      <c r="G218" s="25"/>
      <c r="H218" s="79"/>
      <c r="I218" s="79"/>
      <c r="J218" s="25"/>
      <c r="K218" s="25"/>
      <c r="L218" s="79"/>
      <c r="M218" s="79"/>
      <c r="N218" s="25"/>
      <c r="O218" s="25"/>
      <c r="P218" s="79"/>
      <c r="Q218" s="79"/>
      <c r="R218" s="66"/>
      <c r="S218" s="25"/>
      <c r="T218" s="79"/>
      <c r="U218" s="79"/>
      <c r="V218" s="25"/>
    </row>
    <row r="219" spans="1:22">
      <c r="A219" s="12"/>
      <c r="B219" s="83" t="s">
        <v>558</v>
      </c>
      <c r="C219" s="34"/>
      <c r="D219" s="78" t="s">
        <v>181</v>
      </c>
      <c r="E219" s="78"/>
      <c r="F219" s="81" t="s">
        <v>170</v>
      </c>
      <c r="G219" s="34"/>
      <c r="H219" s="78" t="s">
        <v>171</v>
      </c>
      <c r="I219" s="78"/>
      <c r="J219" s="34"/>
      <c r="K219" s="34"/>
      <c r="L219" s="78" t="s">
        <v>171</v>
      </c>
      <c r="M219" s="78"/>
      <c r="N219" s="34"/>
      <c r="O219" s="34"/>
      <c r="P219" s="78" t="s">
        <v>171</v>
      </c>
      <c r="Q219" s="78"/>
      <c r="R219" s="34"/>
      <c r="S219" s="34"/>
      <c r="T219" s="78" t="s">
        <v>181</v>
      </c>
      <c r="U219" s="78"/>
      <c r="V219" s="81" t="s">
        <v>170</v>
      </c>
    </row>
    <row r="220" spans="1:22" ht="15.75" thickBot="1">
      <c r="A220" s="12"/>
      <c r="B220" s="83"/>
      <c r="C220" s="34"/>
      <c r="D220" s="86"/>
      <c r="E220" s="86"/>
      <c r="F220" s="130"/>
      <c r="G220" s="34"/>
      <c r="H220" s="86"/>
      <c r="I220" s="86"/>
      <c r="J220" s="35"/>
      <c r="K220" s="34"/>
      <c r="L220" s="86"/>
      <c r="M220" s="86"/>
      <c r="N220" s="35"/>
      <c r="O220" s="34"/>
      <c r="P220" s="86"/>
      <c r="Q220" s="86"/>
      <c r="R220" s="35"/>
      <c r="S220" s="34"/>
      <c r="T220" s="86"/>
      <c r="U220" s="86"/>
      <c r="V220" s="130"/>
    </row>
    <row r="221" spans="1:22">
      <c r="A221" s="12"/>
      <c r="B221" s="115" t="s">
        <v>130</v>
      </c>
      <c r="C221" s="25"/>
      <c r="D221" s="88">
        <v>12717</v>
      </c>
      <c r="E221" s="88"/>
      <c r="F221" s="29"/>
      <c r="G221" s="25"/>
      <c r="H221" s="90" t="s">
        <v>171</v>
      </c>
      <c r="I221" s="90"/>
      <c r="J221" s="29"/>
      <c r="K221" s="25"/>
      <c r="L221" s="90" t="s">
        <v>171</v>
      </c>
      <c r="M221" s="90"/>
      <c r="N221" s="29"/>
      <c r="O221" s="25"/>
      <c r="P221" s="90" t="s">
        <v>552</v>
      </c>
      <c r="Q221" s="90"/>
      <c r="R221" s="91" t="s">
        <v>170</v>
      </c>
      <c r="S221" s="25"/>
      <c r="T221" s="90" t="s">
        <v>559</v>
      </c>
      <c r="U221" s="90"/>
      <c r="V221" s="91" t="s">
        <v>170</v>
      </c>
    </row>
    <row r="222" spans="1:22" ht="15.75" thickBot="1">
      <c r="A222" s="12"/>
      <c r="B222" s="115"/>
      <c r="C222" s="25"/>
      <c r="D222" s="70"/>
      <c r="E222" s="70"/>
      <c r="F222" s="30"/>
      <c r="G222" s="25"/>
      <c r="H222" s="80"/>
      <c r="I222" s="80"/>
      <c r="J222" s="30"/>
      <c r="K222" s="25"/>
      <c r="L222" s="80"/>
      <c r="M222" s="80"/>
      <c r="N222" s="30"/>
      <c r="O222" s="25"/>
      <c r="P222" s="80"/>
      <c r="Q222" s="80"/>
      <c r="R222" s="84"/>
      <c r="S222" s="25"/>
      <c r="T222" s="80"/>
      <c r="U222" s="80"/>
      <c r="V222" s="84"/>
    </row>
    <row r="223" spans="1:22">
      <c r="A223" s="12"/>
      <c r="B223" s="89" t="s">
        <v>131</v>
      </c>
      <c r="C223" s="34"/>
      <c r="D223" s="123" t="s">
        <v>171</v>
      </c>
      <c r="E223" s="123"/>
      <c r="F223" s="51"/>
      <c r="G223" s="34"/>
      <c r="H223" s="123" t="s">
        <v>171</v>
      </c>
      <c r="I223" s="123"/>
      <c r="J223" s="51"/>
      <c r="K223" s="34"/>
      <c r="L223" s="123">
        <v>634</v>
      </c>
      <c r="M223" s="123"/>
      <c r="N223" s="51"/>
      <c r="O223" s="34"/>
      <c r="P223" s="123" t="s">
        <v>171</v>
      </c>
      <c r="Q223" s="123"/>
      <c r="R223" s="51"/>
      <c r="S223" s="34"/>
      <c r="T223" s="123">
        <v>634</v>
      </c>
      <c r="U223" s="123"/>
      <c r="V223" s="51"/>
    </row>
    <row r="224" spans="1:22" ht="15.75" thickBot="1">
      <c r="A224" s="12"/>
      <c r="B224" s="89"/>
      <c r="C224" s="34"/>
      <c r="D224" s="86"/>
      <c r="E224" s="86"/>
      <c r="F224" s="35"/>
      <c r="G224" s="34"/>
      <c r="H224" s="86"/>
      <c r="I224" s="86"/>
      <c r="J224" s="35"/>
      <c r="K224" s="34"/>
      <c r="L224" s="86"/>
      <c r="M224" s="86"/>
      <c r="N224" s="35"/>
      <c r="O224" s="34"/>
      <c r="P224" s="86"/>
      <c r="Q224" s="86"/>
      <c r="R224" s="35"/>
      <c r="S224" s="34"/>
      <c r="T224" s="86"/>
      <c r="U224" s="86"/>
      <c r="V224" s="35"/>
    </row>
    <row r="225" spans="1:22">
      <c r="A225" s="12"/>
      <c r="B225" s="115" t="s">
        <v>132</v>
      </c>
      <c r="C225" s="25"/>
      <c r="D225" s="88">
        <v>12717</v>
      </c>
      <c r="E225" s="88"/>
      <c r="F225" s="29"/>
      <c r="G225" s="25"/>
      <c r="H225" s="90" t="s">
        <v>560</v>
      </c>
      <c r="I225" s="90"/>
      <c r="J225" s="91" t="s">
        <v>170</v>
      </c>
      <c r="K225" s="25"/>
      <c r="L225" s="90">
        <v>437</v>
      </c>
      <c r="M225" s="90"/>
      <c r="N225" s="29"/>
      <c r="O225" s="25"/>
      <c r="P225" s="90" t="s">
        <v>171</v>
      </c>
      <c r="Q225" s="90"/>
      <c r="R225" s="29"/>
      <c r="S225" s="25"/>
      <c r="T225" s="88">
        <v>12643</v>
      </c>
      <c r="U225" s="88"/>
      <c r="V225" s="29"/>
    </row>
    <row r="226" spans="1:22" ht="15.75" thickBot="1">
      <c r="A226" s="12"/>
      <c r="B226" s="115"/>
      <c r="C226" s="25"/>
      <c r="D226" s="70"/>
      <c r="E226" s="70"/>
      <c r="F226" s="30"/>
      <c r="G226" s="25"/>
      <c r="H226" s="80"/>
      <c r="I226" s="80"/>
      <c r="J226" s="84"/>
      <c r="K226" s="25"/>
      <c r="L226" s="80"/>
      <c r="M226" s="80"/>
      <c r="N226" s="30"/>
      <c r="O226" s="25"/>
      <c r="P226" s="80"/>
      <c r="Q226" s="80"/>
      <c r="R226" s="30"/>
      <c r="S226" s="25"/>
      <c r="T226" s="70"/>
      <c r="U226" s="70"/>
      <c r="V226" s="30"/>
    </row>
    <row r="227" spans="1:22">
      <c r="A227" s="12"/>
      <c r="B227" s="89" t="s">
        <v>561</v>
      </c>
      <c r="C227" s="34"/>
      <c r="D227" s="74">
        <v>23115</v>
      </c>
      <c r="E227" s="74"/>
      <c r="F227" s="51"/>
      <c r="G227" s="34"/>
      <c r="H227" s="123">
        <v>788</v>
      </c>
      <c r="I227" s="123"/>
      <c r="J227" s="51"/>
      <c r="K227" s="34"/>
      <c r="L227" s="74">
        <v>4403</v>
      </c>
      <c r="M227" s="74"/>
      <c r="N227" s="51"/>
      <c r="O227" s="34"/>
      <c r="P227" s="123" t="s">
        <v>171</v>
      </c>
      <c r="Q227" s="123"/>
      <c r="R227" s="51"/>
      <c r="S227" s="34"/>
      <c r="T227" s="74">
        <v>28306</v>
      </c>
      <c r="U227" s="74"/>
      <c r="V227" s="51"/>
    </row>
    <row r="228" spans="1:22" ht="15.75" thickBot="1">
      <c r="A228" s="12"/>
      <c r="B228" s="89"/>
      <c r="C228" s="34"/>
      <c r="D228" s="98"/>
      <c r="E228" s="98"/>
      <c r="F228" s="35"/>
      <c r="G228" s="34"/>
      <c r="H228" s="86"/>
      <c r="I228" s="86"/>
      <c r="J228" s="35"/>
      <c r="K228" s="34"/>
      <c r="L228" s="98"/>
      <c r="M228" s="98"/>
      <c r="N228" s="35"/>
      <c r="O228" s="34"/>
      <c r="P228" s="86"/>
      <c r="Q228" s="86"/>
      <c r="R228" s="35"/>
      <c r="S228" s="34"/>
      <c r="T228" s="98"/>
      <c r="U228" s="98"/>
      <c r="V228" s="35"/>
    </row>
    <row r="229" spans="1:22">
      <c r="A229" s="12"/>
      <c r="B229" s="115" t="s">
        <v>562</v>
      </c>
      <c r="C229" s="25"/>
      <c r="D229" s="91" t="s">
        <v>168</v>
      </c>
      <c r="E229" s="88">
        <v>35832</v>
      </c>
      <c r="F229" s="29"/>
      <c r="G229" s="25"/>
      <c r="H229" s="91" t="s">
        <v>168</v>
      </c>
      <c r="I229" s="90">
        <v>277</v>
      </c>
      <c r="J229" s="29"/>
      <c r="K229" s="25"/>
      <c r="L229" s="91" t="s">
        <v>168</v>
      </c>
      <c r="M229" s="88">
        <v>4840</v>
      </c>
      <c r="N229" s="29"/>
      <c r="O229" s="25"/>
      <c r="P229" s="91" t="s">
        <v>168</v>
      </c>
      <c r="Q229" s="90" t="s">
        <v>171</v>
      </c>
      <c r="R229" s="29"/>
      <c r="S229" s="25"/>
      <c r="T229" s="91" t="s">
        <v>168</v>
      </c>
      <c r="U229" s="88">
        <v>40949</v>
      </c>
      <c r="V229" s="29"/>
    </row>
    <row r="230" spans="1:22" ht="15.75" thickBot="1">
      <c r="A230" s="12"/>
      <c r="B230" s="115"/>
      <c r="C230" s="25"/>
      <c r="D230" s="92"/>
      <c r="E230" s="93"/>
      <c r="F230" s="94"/>
      <c r="G230" s="25"/>
      <c r="H230" s="92"/>
      <c r="I230" s="128"/>
      <c r="J230" s="94"/>
      <c r="K230" s="25"/>
      <c r="L230" s="92"/>
      <c r="M230" s="93"/>
      <c r="N230" s="94"/>
      <c r="O230" s="25"/>
      <c r="P230" s="92"/>
      <c r="Q230" s="128"/>
      <c r="R230" s="94"/>
      <c r="S230" s="25"/>
      <c r="T230" s="92"/>
      <c r="U230" s="93"/>
      <c r="V230" s="94"/>
    </row>
    <row r="231" spans="1:22" ht="15.75" thickTop="1">
      <c r="A231" s="12"/>
      <c r="B231" s="23"/>
      <c r="C231" s="23"/>
      <c r="D231" s="23"/>
      <c r="E231" s="23"/>
      <c r="F231" s="23"/>
      <c r="G231" s="23"/>
      <c r="H231" s="23"/>
      <c r="I231" s="23"/>
      <c r="J231" s="23"/>
      <c r="K231" s="23"/>
      <c r="L231" s="23"/>
      <c r="M231" s="23"/>
      <c r="N231" s="23"/>
      <c r="O231" s="23"/>
      <c r="P231" s="23"/>
      <c r="Q231" s="23"/>
      <c r="R231" s="23"/>
      <c r="S231" s="23"/>
      <c r="T231" s="23"/>
      <c r="U231" s="23"/>
      <c r="V231" s="23"/>
    </row>
    <row r="232" spans="1:22">
      <c r="A232" s="12"/>
      <c r="B232" s="23"/>
      <c r="C232" s="23"/>
      <c r="D232" s="23"/>
      <c r="E232" s="23"/>
      <c r="F232" s="23"/>
      <c r="G232" s="23"/>
      <c r="H232" s="23"/>
      <c r="I232" s="23"/>
      <c r="J232" s="23"/>
      <c r="K232" s="23"/>
      <c r="L232" s="23"/>
      <c r="M232" s="23"/>
      <c r="N232" s="23"/>
      <c r="O232" s="23"/>
      <c r="P232" s="23"/>
      <c r="Q232" s="23"/>
      <c r="R232" s="23"/>
      <c r="S232" s="23"/>
      <c r="T232" s="23"/>
      <c r="U232" s="23"/>
      <c r="V232" s="23"/>
    </row>
    <row r="233" spans="1:22">
      <c r="A233" s="12"/>
      <c r="B233" s="23"/>
      <c r="C233" s="23"/>
      <c r="D233" s="23"/>
      <c r="E233" s="23"/>
      <c r="F233" s="23"/>
      <c r="G233" s="23"/>
      <c r="H233" s="23"/>
      <c r="I233" s="23"/>
      <c r="J233" s="23"/>
      <c r="K233" s="23"/>
      <c r="L233" s="23"/>
      <c r="M233" s="23"/>
      <c r="N233" s="23"/>
      <c r="O233" s="23"/>
      <c r="P233" s="23"/>
      <c r="Q233" s="23"/>
      <c r="R233" s="23"/>
      <c r="S233" s="23"/>
      <c r="T233" s="23"/>
      <c r="U233" s="23"/>
      <c r="V233" s="23"/>
    </row>
    <row r="234" spans="1:22">
      <c r="A234" s="12"/>
      <c r="B234" s="17"/>
      <c r="C234" s="17"/>
      <c r="D234" s="17"/>
      <c r="E234" s="17"/>
      <c r="F234" s="17"/>
      <c r="G234" s="17"/>
      <c r="H234" s="17"/>
      <c r="I234" s="17"/>
      <c r="J234" s="17"/>
      <c r="K234" s="17"/>
      <c r="L234" s="17"/>
      <c r="M234" s="17"/>
      <c r="N234" s="17"/>
      <c r="O234" s="17"/>
      <c r="P234" s="17"/>
      <c r="Q234" s="17"/>
      <c r="R234" s="17"/>
      <c r="S234" s="17"/>
      <c r="T234" s="17"/>
      <c r="U234" s="17"/>
      <c r="V234" s="17"/>
    </row>
    <row r="235" spans="1:22">
      <c r="A235" s="12"/>
      <c r="B235" s="127" t="s">
        <v>563</v>
      </c>
      <c r="C235" s="127"/>
      <c r="D235" s="127"/>
      <c r="E235" s="127"/>
      <c r="F235" s="127"/>
      <c r="G235" s="127"/>
      <c r="H235" s="127"/>
      <c r="I235" s="127"/>
      <c r="J235" s="127"/>
      <c r="K235" s="127"/>
      <c r="L235" s="127"/>
      <c r="M235" s="127"/>
      <c r="N235" s="127"/>
      <c r="O235" s="127"/>
      <c r="P235" s="127"/>
      <c r="Q235" s="127"/>
      <c r="R235" s="127"/>
      <c r="S235" s="127"/>
      <c r="T235" s="127"/>
      <c r="U235" s="127"/>
      <c r="V235" s="127"/>
    </row>
    <row r="236" spans="1:22" ht="15.75" thickBot="1">
      <c r="A236" s="12"/>
      <c r="B236" s="22"/>
      <c r="C236" s="11"/>
      <c r="D236" s="24" t="s">
        <v>532</v>
      </c>
      <c r="E236" s="24"/>
      <c r="F236" s="24"/>
      <c r="G236" s="24"/>
      <c r="H236" s="24"/>
      <c r="I236" s="24"/>
      <c r="J236" s="24"/>
      <c r="K236" s="24"/>
      <c r="L236" s="24"/>
      <c r="M236" s="24"/>
      <c r="N236" s="24"/>
      <c r="O236" s="24"/>
      <c r="P236" s="24"/>
      <c r="Q236" s="24"/>
      <c r="R236" s="24"/>
      <c r="S236" s="24"/>
      <c r="T236" s="24"/>
      <c r="U236" s="24"/>
      <c r="V236" s="24"/>
    </row>
    <row r="237" spans="1:22">
      <c r="A237" s="12"/>
      <c r="B237" s="43"/>
      <c r="C237" s="25"/>
      <c r="D237" s="28" t="s">
        <v>480</v>
      </c>
      <c r="E237" s="28"/>
      <c r="F237" s="28"/>
      <c r="G237" s="29"/>
      <c r="H237" s="28" t="s">
        <v>482</v>
      </c>
      <c r="I237" s="28"/>
      <c r="J237" s="28"/>
      <c r="K237" s="29"/>
      <c r="L237" s="28" t="s">
        <v>484</v>
      </c>
      <c r="M237" s="28"/>
      <c r="N237" s="28"/>
      <c r="O237" s="29"/>
      <c r="P237" s="28" t="s">
        <v>448</v>
      </c>
      <c r="Q237" s="28"/>
      <c r="R237" s="28"/>
      <c r="S237" s="29"/>
      <c r="T237" s="28" t="s">
        <v>485</v>
      </c>
      <c r="U237" s="28"/>
      <c r="V237" s="28"/>
    </row>
    <row r="238" spans="1:22" ht="15.75" thickBot="1">
      <c r="A238" s="12"/>
      <c r="B238" s="43"/>
      <c r="C238" s="25"/>
      <c r="D238" s="24" t="s">
        <v>481</v>
      </c>
      <c r="E238" s="24"/>
      <c r="F238" s="24"/>
      <c r="G238" s="25"/>
      <c r="H238" s="24" t="s">
        <v>483</v>
      </c>
      <c r="I238" s="24"/>
      <c r="J238" s="24"/>
      <c r="K238" s="25"/>
      <c r="L238" s="24" t="s">
        <v>483</v>
      </c>
      <c r="M238" s="24"/>
      <c r="N238" s="24"/>
      <c r="O238" s="25"/>
      <c r="P238" s="24"/>
      <c r="Q238" s="24"/>
      <c r="R238" s="24"/>
      <c r="S238" s="25"/>
      <c r="T238" s="24"/>
      <c r="U238" s="24"/>
      <c r="V238" s="24"/>
    </row>
    <row r="239" spans="1:22">
      <c r="A239" s="12"/>
      <c r="B239" s="22"/>
      <c r="C239" s="11"/>
      <c r="D239" s="27" t="s">
        <v>546</v>
      </c>
      <c r="E239" s="27"/>
      <c r="F239" s="27"/>
      <c r="G239" s="27"/>
      <c r="H239" s="27"/>
      <c r="I239" s="27"/>
      <c r="J239" s="27"/>
      <c r="K239" s="27"/>
      <c r="L239" s="27"/>
      <c r="M239" s="27"/>
      <c r="N239" s="27"/>
      <c r="O239" s="27"/>
      <c r="P239" s="27"/>
      <c r="Q239" s="27"/>
      <c r="R239" s="27"/>
      <c r="S239" s="27"/>
      <c r="T239" s="27"/>
      <c r="U239" s="27"/>
      <c r="V239" s="27"/>
    </row>
    <row r="240" spans="1:22">
      <c r="A240" s="12"/>
      <c r="B240" s="89" t="s">
        <v>115</v>
      </c>
      <c r="C240" s="34"/>
      <c r="D240" s="81" t="s">
        <v>168</v>
      </c>
      <c r="E240" s="78" t="s">
        <v>171</v>
      </c>
      <c r="F240" s="34"/>
      <c r="G240" s="34"/>
      <c r="H240" s="81" t="s">
        <v>168</v>
      </c>
      <c r="I240" s="69">
        <v>17509</v>
      </c>
      <c r="J240" s="34"/>
      <c r="K240" s="34"/>
      <c r="L240" s="81" t="s">
        <v>168</v>
      </c>
      <c r="M240" s="69">
        <v>2053</v>
      </c>
      <c r="N240" s="34"/>
      <c r="O240" s="34"/>
      <c r="P240" s="81" t="s">
        <v>168</v>
      </c>
      <c r="Q240" s="78" t="s">
        <v>171</v>
      </c>
      <c r="R240" s="34"/>
      <c r="S240" s="34"/>
      <c r="T240" s="81" t="s">
        <v>168</v>
      </c>
      <c r="U240" s="69">
        <v>19562</v>
      </c>
      <c r="V240" s="34"/>
    </row>
    <row r="241" spans="1:22">
      <c r="A241" s="12"/>
      <c r="B241" s="89"/>
      <c r="C241" s="34"/>
      <c r="D241" s="81"/>
      <c r="E241" s="78"/>
      <c r="F241" s="34"/>
      <c r="G241" s="34"/>
      <c r="H241" s="81"/>
      <c r="I241" s="69"/>
      <c r="J241" s="34"/>
      <c r="K241" s="34"/>
      <c r="L241" s="81"/>
      <c r="M241" s="69"/>
      <c r="N241" s="34"/>
      <c r="O241" s="34"/>
      <c r="P241" s="81"/>
      <c r="Q241" s="78"/>
      <c r="R241" s="34"/>
      <c r="S241" s="34"/>
      <c r="T241" s="81"/>
      <c r="U241" s="69"/>
      <c r="V241" s="34"/>
    </row>
    <row r="242" spans="1:22">
      <c r="A242" s="12"/>
      <c r="B242" s="115" t="s">
        <v>547</v>
      </c>
      <c r="C242" s="25"/>
      <c r="D242" s="25"/>
      <c r="E242" s="25"/>
      <c r="F242" s="25"/>
      <c r="G242" s="25"/>
      <c r="H242" s="25"/>
      <c r="I242" s="25"/>
      <c r="J242" s="25"/>
      <c r="K242" s="25"/>
      <c r="L242" s="25"/>
      <c r="M242" s="25"/>
      <c r="N242" s="25"/>
      <c r="O242" s="25"/>
      <c r="P242" s="25"/>
      <c r="Q242" s="25"/>
      <c r="R242" s="25"/>
      <c r="S242" s="25"/>
      <c r="T242" s="25"/>
      <c r="U242" s="25"/>
      <c r="V242" s="25"/>
    </row>
    <row r="243" spans="1:22">
      <c r="A243" s="12"/>
      <c r="B243" s="115"/>
      <c r="C243" s="25"/>
      <c r="D243" s="25"/>
      <c r="E243" s="25"/>
      <c r="F243" s="25"/>
      <c r="G243" s="25"/>
      <c r="H243" s="25"/>
      <c r="I243" s="25"/>
      <c r="J243" s="25"/>
      <c r="K243" s="25"/>
      <c r="L243" s="25"/>
      <c r="M243" s="25"/>
      <c r="N243" s="25"/>
      <c r="O243" s="25"/>
      <c r="P243" s="25"/>
      <c r="Q243" s="25"/>
      <c r="R243" s="25"/>
      <c r="S243" s="25"/>
      <c r="T243" s="25"/>
      <c r="U243" s="25"/>
      <c r="V243" s="25"/>
    </row>
    <row r="244" spans="1:22">
      <c r="A244" s="12"/>
      <c r="B244" s="83" t="s">
        <v>117</v>
      </c>
      <c r="C244" s="34"/>
      <c r="D244" s="78" t="s">
        <v>171</v>
      </c>
      <c r="E244" s="78"/>
      <c r="F244" s="34"/>
      <c r="G244" s="34"/>
      <c r="H244" s="78" t="s">
        <v>564</v>
      </c>
      <c r="I244" s="78"/>
      <c r="J244" s="81" t="s">
        <v>170</v>
      </c>
      <c r="K244" s="34"/>
      <c r="L244" s="78" t="s">
        <v>565</v>
      </c>
      <c r="M244" s="78"/>
      <c r="N244" s="81" t="s">
        <v>170</v>
      </c>
      <c r="O244" s="34"/>
      <c r="P244" s="78" t="s">
        <v>171</v>
      </c>
      <c r="Q244" s="78"/>
      <c r="R244" s="34"/>
      <c r="S244" s="34"/>
      <c r="T244" s="78" t="s">
        <v>566</v>
      </c>
      <c r="U244" s="78"/>
      <c r="V244" s="81" t="s">
        <v>170</v>
      </c>
    </row>
    <row r="245" spans="1:22">
      <c r="A245" s="12"/>
      <c r="B245" s="83"/>
      <c r="C245" s="34"/>
      <c r="D245" s="78"/>
      <c r="E245" s="78"/>
      <c r="F245" s="34"/>
      <c r="G245" s="34"/>
      <c r="H245" s="78"/>
      <c r="I245" s="78"/>
      <c r="J245" s="81"/>
      <c r="K245" s="34"/>
      <c r="L245" s="78"/>
      <c r="M245" s="78"/>
      <c r="N245" s="81"/>
      <c r="O245" s="34"/>
      <c r="P245" s="78"/>
      <c r="Q245" s="78"/>
      <c r="R245" s="34"/>
      <c r="S245" s="34"/>
      <c r="T245" s="78"/>
      <c r="U245" s="78"/>
      <c r="V245" s="81"/>
    </row>
    <row r="246" spans="1:22">
      <c r="A246" s="12"/>
      <c r="B246" s="97" t="s">
        <v>551</v>
      </c>
      <c r="C246" s="25"/>
      <c r="D246" s="79" t="s">
        <v>171</v>
      </c>
      <c r="E246" s="79"/>
      <c r="F246" s="25"/>
      <c r="G246" s="25"/>
      <c r="H246" s="67">
        <v>29505</v>
      </c>
      <c r="I246" s="67"/>
      <c r="J246" s="25"/>
      <c r="K246" s="25"/>
      <c r="L246" s="79" t="s">
        <v>171</v>
      </c>
      <c r="M246" s="79"/>
      <c r="N246" s="25"/>
      <c r="O246" s="25"/>
      <c r="P246" s="79" t="s">
        <v>567</v>
      </c>
      <c r="Q246" s="79"/>
      <c r="R246" s="66" t="s">
        <v>170</v>
      </c>
      <c r="S246" s="25"/>
      <c r="T246" s="79" t="s">
        <v>171</v>
      </c>
      <c r="U246" s="79"/>
      <c r="V246" s="25"/>
    </row>
    <row r="247" spans="1:22">
      <c r="A247" s="12"/>
      <c r="B247" s="97"/>
      <c r="C247" s="25"/>
      <c r="D247" s="79"/>
      <c r="E247" s="79"/>
      <c r="F247" s="25"/>
      <c r="G247" s="25"/>
      <c r="H247" s="67"/>
      <c r="I247" s="67"/>
      <c r="J247" s="25"/>
      <c r="K247" s="25"/>
      <c r="L247" s="79"/>
      <c r="M247" s="79"/>
      <c r="N247" s="25"/>
      <c r="O247" s="25"/>
      <c r="P247" s="79"/>
      <c r="Q247" s="79"/>
      <c r="R247" s="66"/>
      <c r="S247" s="25"/>
      <c r="T247" s="79"/>
      <c r="U247" s="79"/>
      <c r="V247" s="25"/>
    </row>
    <row r="248" spans="1:22">
      <c r="A248" s="12"/>
      <c r="B248" s="83" t="s">
        <v>553</v>
      </c>
      <c r="C248" s="34"/>
      <c r="D248" s="78" t="s">
        <v>171</v>
      </c>
      <c r="E248" s="78"/>
      <c r="F248" s="34"/>
      <c r="G248" s="34"/>
      <c r="H248" s="78" t="s">
        <v>568</v>
      </c>
      <c r="I248" s="78"/>
      <c r="J248" s="81" t="s">
        <v>170</v>
      </c>
      <c r="K248" s="34"/>
      <c r="L248" s="78" t="s">
        <v>171</v>
      </c>
      <c r="M248" s="78"/>
      <c r="N248" s="34"/>
      <c r="O248" s="34"/>
      <c r="P248" s="78" t="s">
        <v>171</v>
      </c>
      <c r="Q248" s="78"/>
      <c r="R248" s="34"/>
      <c r="S248" s="34"/>
      <c r="T248" s="78" t="s">
        <v>568</v>
      </c>
      <c r="U248" s="78"/>
      <c r="V248" s="81" t="s">
        <v>170</v>
      </c>
    </row>
    <row r="249" spans="1:22" ht="15.75" thickBot="1">
      <c r="A249" s="12"/>
      <c r="B249" s="83"/>
      <c r="C249" s="34"/>
      <c r="D249" s="86"/>
      <c r="E249" s="86"/>
      <c r="F249" s="35"/>
      <c r="G249" s="34"/>
      <c r="H249" s="86"/>
      <c r="I249" s="86"/>
      <c r="J249" s="130"/>
      <c r="K249" s="34"/>
      <c r="L249" s="86"/>
      <c r="M249" s="86"/>
      <c r="N249" s="35"/>
      <c r="O249" s="34"/>
      <c r="P249" s="86"/>
      <c r="Q249" s="86"/>
      <c r="R249" s="35"/>
      <c r="S249" s="34"/>
      <c r="T249" s="86"/>
      <c r="U249" s="86"/>
      <c r="V249" s="130"/>
    </row>
    <row r="250" spans="1:22">
      <c r="A250" s="12"/>
      <c r="B250" s="115" t="s">
        <v>121</v>
      </c>
      <c r="C250" s="25"/>
      <c r="D250" s="90" t="s">
        <v>171</v>
      </c>
      <c r="E250" s="90"/>
      <c r="F250" s="29"/>
      <c r="G250" s="25"/>
      <c r="H250" s="90" t="s">
        <v>569</v>
      </c>
      <c r="I250" s="90"/>
      <c r="J250" s="91" t="s">
        <v>170</v>
      </c>
      <c r="K250" s="25"/>
      <c r="L250" s="90" t="s">
        <v>565</v>
      </c>
      <c r="M250" s="90"/>
      <c r="N250" s="91" t="s">
        <v>170</v>
      </c>
      <c r="O250" s="25"/>
      <c r="P250" s="90" t="s">
        <v>567</v>
      </c>
      <c r="Q250" s="90"/>
      <c r="R250" s="91" t="s">
        <v>170</v>
      </c>
      <c r="S250" s="25"/>
      <c r="T250" s="90" t="s">
        <v>570</v>
      </c>
      <c r="U250" s="90"/>
      <c r="V250" s="91" t="s">
        <v>170</v>
      </c>
    </row>
    <row r="251" spans="1:22" ht="15.75" thickBot="1">
      <c r="A251" s="12"/>
      <c r="B251" s="115"/>
      <c r="C251" s="25"/>
      <c r="D251" s="80"/>
      <c r="E251" s="80"/>
      <c r="F251" s="30"/>
      <c r="G251" s="25"/>
      <c r="H251" s="80"/>
      <c r="I251" s="80"/>
      <c r="J251" s="84"/>
      <c r="K251" s="25"/>
      <c r="L251" s="80"/>
      <c r="M251" s="80"/>
      <c r="N251" s="84"/>
      <c r="O251" s="25"/>
      <c r="P251" s="80"/>
      <c r="Q251" s="80"/>
      <c r="R251" s="84"/>
      <c r="S251" s="25"/>
      <c r="T251" s="80"/>
      <c r="U251" s="80"/>
      <c r="V251" s="84"/>
    </row>
    <row r="252" spans="1:22">
      <c r="A252" s="12"/>
      <c r="B252" s="89" t="s">
        <v>556</v>
      </c>
      <c r="C252" s="34"/>
      <c r="D252" s="51"/>
      <c r="E252" s="51"/>
      <c r="F252" s="51"/>
      <c r="G252" s="34"/>
      <c r="H252" s="51"/>
      <c r="I252" s="51"/>
      <c r="J252" s="51"/>
      <c r="K252" s="34"/>
      <c r="L252" s="51"/>
      <c r="M252" s="51"/>
      <c r="N252" s="51"/>
      <c r="O252" s="34"/>
      <c r="P252" s="51"/>
      <c r="Q252" s="51"/>
      <c r="R252" s="51"/>
      <c r="S252" s="34"/>
      <c r="T252" s="51"/>
      <c r="U252" s="51"/>
      <c r="V252" s="51"/>
    </row>
    <row r="253" spans="1:22">
      <c r="A253" s="12"/>
      <c r="B253" s="89"/>
      <c r="C253" s="34"/>
      <c r="D253" s="34"/>
      <c r="E253" s="34"/>
      <c r="F253" s="34"/>
      <c r="G253" s="34"/>
      <c r="H253" s="34"/>
      <c r="I253" s="34"/>
      <c r="J253" s="34"/>
      <c r="K253" s="34"/>
      <c r="L253" s="34"/>
      <c r="M253" s="34"/>
      <c r="N253" s="34"/>
      <c r="O253" s="34"/>
      <c r="P253" s="34"/>
      <c r="Q253" s="34"/>
      <c r="R253" s="34"/>
      <c r="S253" s="34"/>
      <c r="T253" s="34"/>
      <c r="U253" s="34"/>
      <c r="V253" s="34"/>
    </row>
    <row r="254" spans="1:22">
      <c r="A254" s="12"/>
      <c r="B254" s="97" t="s">
        <v>571</v>
      </c>
      <c r="C254" s="25"/>
      <c r="D254" s="79" t="s">
        <v>171</v>
      </c>
      <c r="E254" s="79"/>
      <c r="F254" s="25"/>
      <c r="G254" s="25"/>
      <c r="H254" s="79" t="s">
        <v>572</v>
      </c>
      <c r="I254" s="79"/>
      <c r="J254" s="66" t="s">
        <v>170</v>
      </c>
      <c r="K254" s="25"/>
      <c r="L254" s="79" t="s">
        <v>171</v>
      </c>
      <c r="M254" s="79"/>
      <c r="N254" s="25"/>
      <c r="O254" s="25"/>
      <c r="P254" s="79" t="s">
        <v>171</v>
      </c>
      <c r="Q254" s="79"/>
      <c r="R254" s="25"/>
      <c r="S254" s="25"/>
      <c r="T254" s="79" t="s">
        <v>572</v>
      </c>
      <c r="U254" s="79"/>
      <c r="V254" s="66" t="s">
        <v>170</v>
      </c>
    </row>
    <row r="255" spans="1:22">
      <c r="A255" s="12"/>
      <c r="B255" s="97"/>
      <c r="C255" s="25"/>
      <c r="D255" s="79"/>
      <c r="E255" s="79"/>
      <c r="F255" s="25"/>
      <c r="G255" s="25"/>
      <c r="H255" s="79"/>
      <c r="I255" s="79"/>
      <c r="J255" s="66"/>
      <c r="K255" s="25"/>
      <c r="L255" s="79"/>
      <c r="M255" s="79"/>
      <c r="N255" s="25"/>
      <c r="O255" s="25"/>
      <c r="P255" s="79"/>
      <c r="Q255" s="79"/>
      <c r="R255" s="25"/>
      <c r="S255" s="25"/>
      <c r="T255" s="79"/>
      <c r="U255" s="79"/>
      <c r="V255" s="66"/>
    </row>
    <row r="256" spans="1:22">
      <c r="A256" s="12"/>
      <c r="B256" s="83" t="s">
        <v>125</v>
      </c>
      <c r="C256" s="34"/>
      <c r="D256" s="69">
        <v>95000</v>
      </c>
      <c r="E256" s="69"/>
      <c r="F256" s="34"/>
      <c r="G256" s="34"/>
      <c r="H256" s="78" t="s">
        <v>171</v>
      </c>
      <c r="I256" s="78"/>
      <c r="J256" s="34"/>
      <c r="K256" s="34"/>
      <c r="L256" s="78" t="s">
        <v>171</v>
      </c>
      <c r="M256" s="78"/>
      <c r="N256" s="34"/>
      <c r="O256" s="34"/>
      <c r="P256" s="78" t="s">
        <v>171</v>
      </c>
      <c r="Q256" s="78"/>
      <c r="R256" s="34"/>
      <c r="S256" s="34"/>
      <c r="T256" s="69">
        <v>95000</v>
      </c>
      <c r="U256" s="69"/>
      <c r="V256" s="34"/>
    </row>
    <row r="257" spans="1:22">
      <c r="A257" s="12"/>
      <c r="B257" s="83"/>
      <c r="C257" s="34"/>
      <c r="D257" s="69"/>
      <c r="E257" s="69"/>
      <c r="F257" s="34"/>
      <c r="G257" s="34"/>
      <c r="H257" s="78"/>
      <c r="I257" s="78"/>
      <c r="J257" s="34"/>
      <c r="K257" s="34"/>
      <c r="L257" s="78"/>
      <c r="M257" s="78"/>
      <c r="N257" s="34"/>
      <c r="O257" s="34"/>
      <c r="P257" s="78"/>
      <c r="Q257" s="78"/>
      <c r="R257" s="34"/>
      <c r="S257" s="34"/>
      <c r="T257" s="69"/>
      <c r="U257" s="69"/>
      <c r="V257" s="34"/>
    </row>
    <row r="258" spans="1:22">
      <c r="A258" s="12"/>
      <c r="B258" s="97" t="s">
        <v>126</v>
      </c>
      <c r="C258" s="25"/>
      <c r="D258" s="79" t="s">
        <v>573</v>
      </c>
      <c r="E258" s="79"/>
      <c r="F258" s="66" t="s">
        <v>170</v>
      </c>
      <c r="G258" s="25"/>
      <c r="H258" s="79" t="s">
        <v>171</v>
      </c>
      <c r="I258" s="79"/>
      <c r="J258" s="25"/>
      <c r="K258" s="25"/>
      <c r="L258" s="79" t="s">
        <v>171</v>
      </c>
      <c r="M258" s="79"/>
      <c r="N258" s="25"/>
      <c r="O258" s="25"/>
      <c r="P258" s="79" t="s">
        <v>171</v>
      </c>
      <c r="Q258" s="79"/>
      <c r="R258" s="25"/>
      <c r="S258" s="25"/>
      <c r="T258" s="79" t="s">
        <v>573</v>
      </c>
      <c r="U258" s="79"/>
      <c r="V258" s="66" t="s">
        <v>170</v>
      </c>
    </row>
    <row r="259" spans="1:22">
      <c r="A259" s="12"/>
      <c r="B259" s="97"/>
      <c r="C259" s="25"/>
      <c r="D259" s="79"/>
      <c r="E259" s="79"/>
      <c r="F259" s="66"/>
      <c r="G259" s="25"/>
      <c r="H259" s="79"/>
      <c r="I259" s="79"/>
      <c r="J259" s="25"/>
      <c r="K259" s="25"/>
      <c r="L259" s="79"/>
      <c r="M259" s="79"/>
      <c r="N259" s="25"/>
      <c r="O259" s="25"/>
      <c r="P259" s="79"/>
      <c r="Q259" s="79"/>
      <c r="R259" s="25"/>
      <c r="S259" s="25"/>
      <c r="T259" s="79"/>
      <c r="U259" s="79"/>
      <c r="V259" s="66"/>
    </row>
    <row r="260" spans="1:22">
      <c r="A260" s="12"/>
      <c r="B260" s="83" t="s">
        <v>127</v>
      </c>
      <c r="C260" s="34"/>
      <c r="D260" s="78" t="s">
        <v>574</v>
      </c>
      <c r="E260" s="78"/>
      <c r="F260" s="81" t="s">
        <v>170</v>
      </c>
      <c r="G260" s="34"/>
      <c r="H260" s="78" t="s">
        <v>171</v>
      </c>
      <c r="I260" s="78"/>
      <c r="J260" s="34"/>
      <c r="K260" s="34"/>
      <c r="L260" s="78" t="s">
        <v>171</v>
      </c>
      <c r="M260" s="78"/>
      <c r="N260" s="34"/>
      <c r="O260" s="34"/>
      <c r="P260" s="78" t="s">
        <v>171</v>
      </c>
      <c r="Q260" s="78"/>
      <c r="R260" s="34"/>
      <c r="S260" s="34"/>
      <c r="T260" s="78" t="s">
        <v>574</v>
      </c>
      <c r="U260" s="78"/>
      <c r="V260" s="81" t="s">
        <v>170</v>
      </c>
    </row>
    <row r="261" spans="1:22">
      <c r="A261" s="12"/>
      <c r="B261" s="83"/>
      <c r="C261" s="34"/>
      <c r="D261" s="78"/>
      <c r="E261" s="78"/>
      <c r="F261" s="81"/>
      <c r="G261" s="34"/>
      <c r="H261" s="78"/>
      <c r="I261" s="78"/>
      <c r="J261" s="34"/>
      <c r="K261" s="34"/>
      <c r="L261" s="78"/>
      <c r="M261" s="78"/>
      <c r="N261" s="34"/>
      <c r="O261" s="34"/>
      <c r="P261" s="78"/>
      <c r="Q261" s="78"/>
      <c r="R261" s="34"/>
      <c r="S261" s="34"/>
      <c r="T261" s="78"/>
      <c r="U261" s="78"/>
      <c r="V261" s="81"/>
    </row>
    <row r="262" spans="1:22">
      <c r="A262" s="12"/>
      <c r="B262" s="97" t="s">
        <v>128</v>
      </c>
      <c r="C262" s="25"/>
      <c r="D262" s="79" t="s">
        <v>194</v>
      </c>
      <c r="E262" s="79"/>
      <c r="F262" s="66" t="s">
        <v>170</v>
      </c>
      <c r="G262" s="25"/>
      <c r="H262" s="79" t="s">
        <v>171</v>
      </c>
      <c r="I262" s="79"/>
      <c r="J262" s="25"/>
      <c r="K262" s="25"/>
      <c r="L262" s="79" t="s">
        <v>171</v>
      </c>
      <c r="M262" s="79"/>
      <c r="N262" s="25"/>
      <c r="O262" s="25"/>
      <c r="P262" s="79" t="s">
        <v>171</v>
      </c>
      <c r="Q262" s="79"/>
      <c r="R262" s="25"/>
      <c r="S262" s="25"/>
      <c r="T262" s="79" t="s">
        <v>194</v>
      </c>
      <c r="U262" s="79"/>
      <c r="V262" s="66" t="s">
        <v>170</v>
      </c>
    </row>
    <row r="263" spans="1:22">
      <c r="A263" s="12"/>
      <c r="B263" s="97"/>
      <c r="C263" s="25"/>
      <c r="D263" s="79"/>
      <c r="E263" s="79"/>
      <c r="F263" s="66"/>
      <c r="G263" s="25"/>
      <c r="H263" s="79"/>
      <c r="I263" s="79"/>
      <c r="J263" s="25"/>
      <c r="K263" s="25"/>
      <c r="L263" s="79"/>
      <c r="M263" s="79"/>
      <c r="N263" s="25"/>
      <c r="O263" s="25"/>
      <c r="P263" s="79"/>
      <c r="Q263" s="79"/>
      <c r="R263" s="25"/>
      <c r="S263" s="25"/>
      <c r="T263" s="79"/>
      <c r="U263" s="79"/>
      <c r="V263" s="66"/>
    </row>
    <row r="264" spans="1:22">
      <c r="A264" s="12"/>
      <c r="B264" s="83" t="s">
        <v>551</v>
      </c>
      <c r="C264" s="34"/>
      <c r="D264" s="78" t="s">
        <v>567</v>
      </c>
      <c r="E264" s="78"/>
      <c r="F264" s="81" t="s">
        <v>170</v>
      </c>
      <c r="G264" s="34"/>
      <c r="H264" s="78" t="s">
        <v>171</v>
      </c>
      <c r="I264" s="78"/>
      <c r="J264" s="34"/>
      <c r="K264" s="34"/>
      <c r="L264" s="78" t="s">
        <v>171</v>
      </c>
      <c r="M264" s="78"/>
      <c r="N264" s="34"/>
      <c r="O264" s="34"/>
      <c r="P264" s="69">
        <v>29505</v>
      </c>
      <c r="Q264" s="69"/>
      <c r="R264" s="34"/>
      <c r="S264" s="34"/>
      <c r="T264" s="78" t="s">
        <v>171</v>
      </c>
      <c r="U264" s="78"/>
      <c r="V264" s="34"/>
    </row>
    <row r="265" spans="1:22">
      <c r="A265" s="12"/>
      <c r="B265" s="83"/>
      <c r="C265" s="34"/>
      <c r="D265" s="78"/>
      <c r="E265" s="78"/>
      <c r="F265" s="81"/>
      <c r="G265" s="34"/>
      <c r="H265" s="78"/>
      <c r="I265" s="78"/>
      <c r="J265" s="34"/>
      <c r="K265" s="34"/>
      <c r="L265" s="78"/>
      <c r="M265" s="78"/>
      <c r="N265" s="34"/>
      <c r="O265" s="34"/>
      <c r="P265" s="69"/>
      <c r="Q265" s="69"/>
      <c r="R265" s="34"/>
      <c r="S265" s="34"/>
      <c r="T265" s="78"/>
      <c r="U265" s="78"/>
      <c r="V265" s="34"/>
    </row>
    <row r="266" spans="1:22">
      <c r="A266" s="12"/>
      <c r="B266" s="97" t="s">
        <v>558</v>
      </c>
      <c r="C266" s="25"/>
      <c r="D266" s="79" t="s">
        <v>195</v>
      </c>
      <c r="E266" s="79"/>
      <c r="F266" s="66" t="s">
        <v>170</v>
      </c>
      <c r="G266" s="25"/>
      <c r="H266" s="79" t="s">
        <v>171</v>
      </c>
      <c r="I266" s="79"/>
      <c r="J266" s="25"/>
      <c r="K266" s="25"/>
      <c r="L266" s="79" t="s">
        <v>171</v>
      </c>
      <c r="M266" s="79"/>
      <c r="N266" s="25"/>
      <c r="O266" s="25"/>
      <c r="P266" s="79" t="s">
        <v>171</v>
      </c>
      <c r="Q266" s="79"/>
      <c r="R266" s="25"/>
      <c r="S266" s="25"/>
      <c r="T266" s="79" t="s">
        <v>195</v>
      </c>
      <c r="U266" s="79"/>
      <c r="V266" s="66" t="s">
        <v>170</v>
      </c>
    </row>
    <row r="267" spans="1:22" ht="15.75" thickBot="1">
      <c r="A267" s="12"/>
      <c r="B267" s="97"/>
      <c r="C267" s="25"/>
      <c r="D267" s="80"/>
      <c r="E267" s="80"/>
      <c r="F267" s="84"/>
      <c r="G267" s="25"/>
      <c r="H267" s="80"/>
      <c r="I267" s="80"/>
      <c r="J267" s="30"/>
      <c r="K267" s="25"/>
      <c r="L267" s="80"/>
      <c r="M267" s="80"/>
      <c r="N267" s="30"/>
      <c r="O267" s="25"/>
      <c r="P267" s="80"/>
      <c r="Q267" s="80"/>
      <c r="R267" s="30"/>
      <c r="S267" s="25"/>
      <c r="T267" s="80"/>
      <c r="U267" s="80"/>
      <c r="V267" s="84"/>
    </row>
    <row r="268" spans="1:22">
      <c r="A268" s="12"/>
      <c r="B268" s="89" t="s">
        <v>130</v>
      </c>
      <c r="C268" s="34"/>
      <c r="D268" s="123" t="s">
        <v>575</v>
      </c>
      <c r="E268" s="123"/>
      <c r="F268" s="72" t="s">
        <v>170</v>
      </c>
      <c r="G268" s="34"/>
      <c r="H268" s="123" t="s">
        <v>572</v>
      </c>
      <c r="I268" s="123"/>
      <c r="J268" s="72" t="s">
        <v>170</v>
      </c>
      <c r="K268" s="34"/>
      <c r="L268" s="123" t="s">
        <v>171</v>
      </c>
      <c r="M268" s="123"/>
      <c r="N268" s="51"/>
      <c r="O268" s="34"/>
      <c r="P268" s="74">
        <v>29505</v>
      </c>
      <c r="Q268" s="74"/>
      <c r="R268" s="51"/>
      <c r="S268" s="34"/>
      <c r="T268" s="74">
        <v>25826</v>
      </c>
      <c r="U268" s="74"/>
      <c r="V268" s="51"/>
    </row>
    <row r="269" spans="1:22" ht="15.75" thickBot="1">
      <c r="A269" s="12"/>
      <c r="B269" s="89"/>
      <c r="C269" s="34"/>
      <c r="D269" s="86"/>
      <c r="E269" s="86"/>
      <c r="F269" s="130"/>
      <c r="G269" s="34"/>
      <c r="H269" s="86"/>
      <c r="I269" s="86"/>
      <c r="J269" s="130"/>
      <c r="K269" s="34"/>
      <c r="L269" s="86"/>
      <c r="M269" s="86"/>
      <c r="N269" s="35"/>
      <c r="O269" s="34"/>
      <c r="P269" s="98"/>
      <c r="Q269" s="98"/>
      <c r="R269" s="35"/>
      <c r="S269" s="34"/>
      <c r="T269" s="98"/>
      <c r="U269" s="98"/>
      <c r="V269" s="35"/>
    </row>
    <row r="270" spans="1:22">
      <c r="A270" s="12"/>
      <c r="B270" s="115" t="s">
        <v>131</v>
      </c>
      <c r="C270" s="25"/>
      <c r="D270" s="90" t="s">
        <v>171</v>
      </c>
      <c r="E270" s="90"/>
      <c r="F270" s="29"/>
      <c r="G270" s="25"/>
      <c r="H270" s="90" t="s">
        <v>171</v>
      </c>
      <c r="I270" s="90"/>
      <c r="J270" s="29"/>
      <c r="K270" s="25"/>
      <c r="L270" s="90" t="s">
        <v>576</v>
      </c>
      <c r="M270" s="90"/>
      <c r="N270" s="91" t="s">
        <v>170</v>
      </c>
      <c r="O270" s="25"/>
      <c r="P270" s="90" t="s">
        <v>171</v>
      </c>
      <c r="Q270" s="90"/>
      <c r="R270" s="29"/>
      <c r="S270" s="25"/>
      <c r="T270" s="90" t="s">
        <v>576</v>
      </c>
      <c r="U270" s="90"/>
      <c r="V270" s="91" t="s">
        <v>170</v>
      </c>
    </row>
    <row r="271" spans="1:22" ht="15.75" thickBot="1">
      <c r="A271" s="12"/>
      <c r="B271" s="115"/>
      <c r="C271" s="25"/>
      <c r="D271" s="80"/>
      <c r="E271" s="80"/>
      <c r="F271" s="30"/>
      <c r="G271" s="25"/>
      <c r="H271" s="80"/>
      <c r="I271" s="80"/>
      <c r="J271" s="30"/>
      <c r="K271" s="25"/>
      <c r="L271" s="80"/>
      <c r="M271" s="80"/>
      <c r="N271" s="84"/>
      <c r="O271" s="25"/>
      <c r="P271" s="80"/>
      <c r="Q271" s="80"/>
      <c r="R271" s="30"/>
      <c r="S271" s="25"/>
      <c r="T271" s="80"/>
      <c r="U271" s="80"/>
      <c r="V271" s="84"/>
    </row>
    <row r="272" spans="1:22">
      <c r="A272" s="12"/>
      <c r="B272" s="89" t="s">
        <v>577</v>
      </c>
      <c r="C272" s="34"/>
      <c r="D272" s="123" t="s">
        <v>575</v>
      </c>
      <c r="E272" s="123"/>
      <c r="F272" s="72" t="s">
        <v>170</v>
      </c>
      <c r="G272" s="34"/>
      <c r="H272" s="123" t="s">
        <v>578</v>
      </c>
      <c r="I272" s="123"/>
      <c r="J272" s="72" t="s">
        <v>170</v>
      </c>
      <c r="K272" s="34"/>
      <c r="L272" s="123" t="s">
        <v>579</v>
      </c>
      <c r="M272" s="123"/>
      <c r="N272" s="72" t="s">
        <v>170</v>
      </c>
      <c r="O272" s="34"/>
      <c r="P272" s="123" t="s">
        <v>171</v>
      </c>
      <c r="Q272" s="123"/>
      <c r="R272" s="51"/>
      <c r="S272" s="34"/>
      <c r="T272" s="123" t="s">
        <v>580</v>
      </c>
      <c r="U272" s="123"/>
      <c r="V272" s="72" t="s">
        <v>170</v>
      </c>
    </row>
    <row r="273" spans="1:22" ht="15.75" thickBot="1">
      <c r="A273" s="12"/>
      <c r="B273" s="89"/>
      <c r="C273" s="34"/>
      <c r="D273" s="86"/>
      <c r="E273" s="86"/>
      <c r="F273" s="130"/>
      <c r="G273" s="34"/>
      <c r="H273" s="86"/>
      <c r="I273" s="86"/>
      <c r="J273" s="130"/>
      <c r="K273" s="34"/>
      <c r="L273" s="86"/>
      <c r="M273" s="86"/>
      <c r="N273" s="130"/>
      <c r="O273" s="34"/>
      <c r="P273" s="86"/>
      <c r="Q273" s="86"/>
      <c r="R273" s="35"/>
      <c r="S273" s="34"/>
      <c r="T273" s="86"/>
      <c r="U273" s="86"/>
      <c r="V273" s="130"/>
    </row>
    <row r="274" spans="1:22">
      <c r="A274" s="12"/>
      <c r="B274" s="115" t="s">
        <v>561</v>
      </c>
      <c r="C274" s="25"/>
      <c r="D274" s="88">
        <v>39617</v>
      </c>
      <c r="E274" s="88"/>
      <c r="F274" s="29"/>
      <c r="G274" s="25"/>
      <c r="H274" s="88">
        <v>1601</v>
      </c>
      <c r="I274" s="88"/>
      <c r="J274" s="29"/>
      <c r="K274" s="25"/>
      <c r="L274" s="88">
        <v>4731</v>
      </c>
      <c r="M274" s="88"/>
      <c r="N274" s="29"/>
      <c r="O274" s="25"/>
      <c r="P274" s="90" t="s">
        <v>171</v>
      </c>
      <c r="Q274" s="90"/>
      <c r="R274" s="29"/>
      <c r="S274" s="25"/>
      <c r="T274" s="88">
        <v>45949</v>
      </c>
      <c r="U274" s="88"/>
      <c r="V274" s="29"/>
    </row>
    <row r="275" spans="1:22" ht="15.75" thickBot="1">
      <c r="A275" s="12"/>
      <c r="B275" s="115"/>
      <c r="C275" s="25"/>
      <c r="D275" s="70"/>
      <c r="E275" s="70"/>
      <c r="F275" s="30"/>
      <c r="G275" s="25"/>
      <c r="H275" s="70"/>
      <c r="I275" s="70"/>
      <c r="J275" s="30"/>
      <c r="K275" s="25"/>
      <c r="L275" s="70"/>
      <c r="M275" s="70"/>
      <c r="N275" s="30"/>
      <c r="O275" s="25"/>
      <c r="P275" s="80"/>
      <c r="Q275" s="80"/>
      <c r="R275" s="30"/>
      <c r="S275" s="25"/>
      <c r="T275" s="70"/>
      <c r="U275" s="70"/>
      <c r="V275" s="30"/>
    </row>
    <row r="276" spans="1:22">
      <c r="A276" s="12"/>
      <c r="B276" s="89" t="s">
        <v>562</v>
      </c>
      <c r="C276" s="34"/>
      <c r="D276" s="72" t="s">
        <v>168</v>
      </c>
      <c r="E276" s="74">
        <v>36202</v>
      </c>
      <c r="F276" s="51"/>
      <c r="G276" s="34"/>
      <c r="H276" s="72" t="s">
        <v>168</v>
      </c>
      <c r="I276" s="123">
        <v>700</v>
      </c>
      <c r="J276" s="51"/>
      <c r="K276" s="34"/>
      <c r="L276" s="72" t="s">
        <v>168</v>
      </c>
      <c r="M276" s="74">
        <v>2998</v>
      </c>
      <c r="N276" s="51"/>
      <c r="O276" s="34"/>
      <c r="P276" s="72" t="s">
        <v>168</v>
      </c>
      <c r="Q276" s="123" t="s">
        <v>171</v>
      </c>
      <c r="R276" s="51"/>
      <c r="S276" s="34"/>
      <c r="T276" s="72" t="s">
        <v>168</v>
      </c>
      <c r="U276" s="74">
        <v>39900</v>
      </c>
      <c r="V276" s="51"/>
    </row>
    <row r="277" spans="1:22" ht="15.75" thickBot="1">
      <c r="A277" s="12"/>
      <c r="B277" s="89"/>
      <c r="C277" s="34"/>
      <c r="D277" s="73"/>
      <c r="E277" s="75"/>
      <c r="F277" s="52"/>
      <c r="G277" s="34"/>
      <c r="H277" s="73"/>
      <c r="I277" s="137"/>
      <c r="J277" s="52"/>
      <c r="K277" s="34"/>
      <c r="L277" s="73"/>
      <c r="M277" s="75"/>
      <c r="N277" s="52"/>
      <c r="O277" s="34"/>
      <c r="P277" s="73"/>
      <c r="Q277" s="137"/>
      <c r="R277" s="52"/>
      <c r="S277" s="34"/>
      <c r="T277" s="73"/>
      <c r="U277" s="75"/>
      <c r="V277" s="52"/>
    </row>
    <row r="278" spans="1:22" ht="15.75" thickTop="1"/>
  </sheetData>
  <mergeCells count="1925">
    <mergeCell ref="A82:A186"/>
    <mergeCell ref="B82:V82"/>
    <mergeCell ref="B143:V143"/>
    <mergeCell ref="A187:A277"/>
    <mergeCell ref="B187:V187"/>
    <mergeCell ref="B231:V231"/>
    <mergeCell ref="B232:V232"/>
    <mergeCell ref="T276:T277"/>
    <mergeCell ref="U276:U277"/>
    <mergeCell ref="V276:V277"/>
    <mergeCell ref="A1:A2"/>
    <mergeCell ref="B1:V1"/>
    <mergeCell ref="B2:V2"/>
    <mergeCell ref="B3:V3"/>
    <mergeCell ref="A4:A81"/>
    <mergeCell ref="B4:V4"/>
    <mergeCell ref="B44:V44"/>
    <mergeCell ref="N276:N277"/>
    <mergeCell ref="O276:O277"/>
    <mergeCell ref="P276:P277"/>
    <mergeCell ref="Q276:Q277"/>
    <mergeCell ref="R276:R277"/>
    <mergeCell ref="S276:S277"/>
    <mergeCell ref="H276:H277"/>
    <mergeCell ref="I276:I277"/>
    <mergeCell ref="J276:J277"/>
    <mergeCell ref="K276:K277"/>
    <mergeCell ref="L276:L277"/>
    <mergeCell ref="M276:M277"/>
    <mergeCell ref="R274:R275"/>
    <mergeCell ref="S274:S275"/>
    <mergeCell ref="T274:U275"/>
    <mergeCell ref="V274:V275"/>
    <mergeCell ref="B276:B277"/>
    <mergeCell ref="C276:C277"/>
    <mergeCell ref="D276:D277"/>
    <mergeCell ref="E276:E277"/>
    <mergeCell ref="F276:F277"/>
    <mergeCell ref="G276:G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K252:K253"/>
    <mergeCell ref="L252:N253"/>
    <mergeCell ref="O252:O253"/>
    <mergeCell ref="P252:R253"/>
    <mergeCell ref="S252:S253"/>
    <mergeCell ref="T252:V253"/>
    <mergeCell ref="P250:Q251"/>
    <mergeCell ref="R250:R251"/>
    <mergeCell ref="S250:S251"/>
    <mergeCell ref="T250:U251"/>
    <mergeCell ref="V250:V251"/>
    <mergeCell ref="B252:B253"/>
    <mergeCell ref="C252:C253"/>
    <mergeCell ref="D252:F253"/>
    <mergeCell ref="G252:G253"/>
    <mergeCell ref="H252:J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O242:O243"/>
    <mergeCell ref="P242:R243"/>
    <mergeCell ref="S242:S243"/>
    <mergeCell ref="T242:U243"/>
    <mergeCell ref="V242:V243"/>
    <mergeCell ref="B244:B245"/>
    <mergeCell ref="C244:C245"/>
    <mergeCell ref="D244:E245"/>
    <mergeCell ref="F244:F245"/>
    <mergeCell ref="G244:G245"/>
    <mergeCell ref="T240:T241"/>
    <mergeCell ref="U240:U241"/>
    <mergeCell ref="V240:V241"/>
    <mergeCell ref="B242:B243"/>
    <mergeCell ref="C242:C243"/>
    <mergeCell ref="D242:F243"/>
    <mergeCell ref="G242:G243"/>
    <mergeCell ref="H242:J243"/>
    <mergeCell ref="K242:K243"/>
    <mergeCell ref="L242:N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L238:N238"/>
    <mergeCell ref="O237:O238"/>
    <mergeCell ref="P237:R238"/>
    <mergeCell ref="S237:S238"/>
    <mergeCell ref="T237:V238"/>
    <mergeCell ref="D239:V239"/>
    <mergeCell ref="D236:V236"/>
    <mergeCell ref="B237:B238"/>
    <mergeCell ref="C237:C238"/>
    <mergeCell ref="D237:F237"/>
    <mergeCell ref="D238:F238"/>
    <mergeCell ref="G237:G238"/>
    <mergeCell ref="H237:J237"/>
    <mergeCell ref="H238:J238"/>
    <mergeCell ref="K237:K238"/>
    <mergeCell ref="L237:N237"/>
    <mergeCell ref="S229:S230"/>
    <mergeCell ref="T229:T230"/>
    <mergeCell ref="U229:U230"/>
    <mergeCell ref="V229:V230"/>
    <mergeCell ref="B233:V233"/>
    <mergeCell ref="B235:V235"/>
    <mergeCell ref="M229:M230"/>
    <mergeCell ref="N229:N230"/>
    <mergeCell ref="O229:O230"/>
    <mergeCell ref="P229:P230"/>
    <mergeCell ref="Q229:Q230"/>
    <mergeCell ref="R229:R230"/>
    <mergeCell ref="G229:G230"/>
    <mergeCell ref="H229:H230"/>
    <mergeCell ref="I229:I230"/>
    <mergeCell ref="J229:J230"/>
    <mergeCell ref="K229:K230"/>
    <mergeCell ref="L229:L230"/>
    <mergeCell ref="P227:Q228"/>
    <mergeCell ref="R227:R228"/>
    <mergeCell ref="S227:S228"/>
    <mergeCell ref="T227:U228"/>
    <mergeCell ref="V227:V228"/>
    <mergeCell ref="B229:B230"/>
    <mergeCell ref="C229:C230"/>
    <mergeCell ref="D229:D230"/>
    <mergeCell ref="E229:E230"/>
    <mergeCell ref="F229:F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P219:Q220"/>
    <mergeCell ref="R219:R220"/>
    <mergeCell ref="S219:S220"/>
    <mergeCell ref="T219:U220"/>
    <mergeCell ref="V219:V220"/>
    <mergeCell ref="B221:B222"/>
    <mergeCell ref="C221:C222"/>
    <mergeCell ref="D221:E222"/>
    <mergeCell ref="F221:F222"/>
    <mergeCell ref="G221:G222"/>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L207:N208"/>
    <mergeCell ref="O207:O208"/>
    <mergeCell ref="P207:R208"/>
    <mergeCell ref="S207:S208"/>
    <mergeCell ref="T207:V208"/>
    <mergeCell ref="B209:B210"/>
    <mergeCell ref="C209:C210"/>
    <mergeCell ref="D209:E210"/>
    <mergeCell ref="F209:F210"/>
    <mergeCell ref="G209:G210"/>
    <mergeCell ref="R205:R206"/>
    <mergeCell ref="S205:S206"/>
    <mergeCell ref="T205:U206"/>
    <mergeCell ref="V205:V206"/>
    <mergeCell ref="B207:B208"/>
    <mergeCell ref="C207:C208"/>
    <mergeCell ref="D207:F208"/>
    <mergeCell ref="G207:G208"/>
    <mergeCell ref="H207:J208"/>
    <mergeCell ref="K207:K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O197:O198"/>
    <mergeCell ref="P197:R198"/>
    <mergeCell ref="S197:S198"/>
    <mergeCell ref="T197:V198"/>
    <mergeCell ref="B199:B200"/>
    <mergeCell ref="C199:C200"/>
    <mergeCell ref="D199:E200"/>
    <mergeCell ref="F199:F200"/>
    <mergeCell ref="G199:G200"/>
    <mergeCell ref="H199:I200"/>
    <mergeCell ref="T195:T196"/>
    <mergeCell ref="U195:U196"/>
    <mergeCell ref="V195:V196"/>
    <mergeCell ref="B197:B198"/>
    <mergeCell ref="C197:C198"/>
    <mergeCell ref="D197:F198"/>
    <mergeCell ref="G197:G198"/>
    <mergeCell ref="H197:J198"/>
    <mergeCell ref="K197:K198"/>
    <mergeCell ref="L197:N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P192:R193"/>
    <mergeCell ref="S192:S193"/>
    <mergeCell ref="T192:V193"/>
    <mergeCell ref="D194:V194"/>
    <mergeCell ref="B195:B196"/>
    <mergeCell ref="C195:C196"/>
    <mergeCell ref="D195:D196"/>
    <mergeCell ref="E195:E196"/>
    <mergeCell ref="F195:F196"/>
    <mergeCell ref="G195:G196"/>
    <mergeCell ref="H192:J192"/>
    <mergeCell ref="H193:J193"/>
    <mergeCell ref="K192:K193"/>
    <mergeCell ref="L192:N192"/>
    <mergeCell ref="L193:N193"/>
    <mergeCell ref="O192:O193"/>
    <mergeCell ref="U185:U186"/>
    <mergeCell ref="V185:V186"/>
    <mergeCell ref="B188:V188"/>
    <mergeCell ref="B190:V190"/>
    <mergeCell ref="D191:V191"/>
    <mergeCell ref="B192:B193"/>
    <mergeCell ref="C192:C193"/>
    <mergeCell ref="D192:F192"/>
    <mergeCell ref="D193:F193"/>
    <mergeCell ref="G192:G193"/>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U184"/>
    <mergeCell ref="V183:V184"/>
    <mergeCell ref="B185:B186"/>
    <mergeCell ref="C185:C186"/>
    <mergeCell ref="D185:D186"/>
    <mergeCell ref="E185:E186"/>
    <mergeCell ref="F185:F186"/>
    <mergeCell ref="G185:G186"/>
    <mergeCell ref="H185:H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P163:R164"/>
    <mergeCell ref="S163:S164"/>
    <mergeCell ref="T163:V164"/>
    <mergeCell ref="B165:B166"/>
    <mergeCell ref="C165:C166"/>
    <mergeCell ref="D165:E166"/>
    <mergeCell ref="F165:F166"/>
    <mergeCell ref="G165:G166"/>
    <mergeCell ref="H165:I166"/>
    <mergeCell ref="J165:J166"/>
    <mergeCell ref="T161:U162"/>
    <mergeCell ref="V161:V162"/>
    <mergeCell ref="B163:B164"/>
    <mergeCell ref="C163:C164"/>
    <mergeCell ref="D163:F164"/>
    <mergeCell ref="G163:G164"/>
    <mergeCell ref="H163:J164"/>
    <mergeCell ref="K163:K164"/>
    <mergeCell ref="L163:N164"/>
    <mergeCell ref="O163:O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S153:S154"/>
    <mergeCell ref="T153:V154"/>
    <mergeCell ref="B155:B156"/>
    <mergeCell ref="C155:C156"/>
    <mergeCell ref="D155:E156"/>
    <mergeCell ref="F155:F156"/>
    <mergeCell ref="G155:G156"/>
    <mergeCell ref="H155:I156"/>
    <mergeCell ref="J155:J156"/>
    <mergeCell ref="K155:K156"/>
    <mergeCell ref="V151:V152"/>
    <mergeCell ref="B153:B154"/>
    <mergeCell ref="C153:C154"/>
    <mergeCell ref="D153:F154"/>
    <mergeCell ref="G153:G154"/>
    <mergeCell ref="H153:J154"/>
    <mergeCell ref="K153:K154"/>
    <mergeCell ref="L153:N154"/>
    <mergeCell ref="O153:O154"/>
    <mergeCell ref="P153:R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T148:V149"/>
    <mergeCell ref="D150:V150"/>
    <mergeCell ref="B151:B152"/>
    <mergeCell ref="C151:C152"/>
    <mergeCell ref="D151:D152"/>
    <mergeCell ref="E151:E152"/>
    <mergeCell ref="F151:F152"/>
    <mergeCell ref="G151:G152"/>
    <mergeCell ref="H151:H152"/>
    <mergeCell ref="I151:I152"/>
    <mergeCell ref="K148:K149"/>
    <mergeCell ref="L148:N148"/>
    <mergeCell ref="L149:N149"/>
    <mergeCell ref="O148:O149"/>
    <mergeCell ref="P148:R149"/>
    <mergeCell ref="S148:S149"/>
    <mergeCell ref="B144:V144"/>
    <mergeCell ref="B146:V146"/>
    <mergeCell ref="D147:V147"/>
    <mergeCell ref="B148:B149"/>
    <mergeCell ref="C148:C149"/>
    <mergeCell ref="D148:F148"/>
    <mergeCell ref="D149:F149"/>
    <mergeCell ref="G148:G149"/>
    <mergeCell ref="H148:J148"/>
    <mergeCell ref="H149:J149"/>
    <mergeCell ref="Q141:Q142"/>
    <mergeCell ref="R141:R142"/>
    <mergeCell ref="S141:S142"/>
    <mergeCell ref="T141:T142"/>
    <mergeCell ref="U141:U142"/>
    <mergeCell ref="V141:V142"/>
    <mergeCell ref="K141:K142"/>
    <mergeCell ref="L141:L142"/>
    <mergeCell ref="M141:M142"/>
    <mergeCell ref="N141:N142"/>
    <mergeCell ref="O141:O142"/>
    <mergeCell ref="P141:P142"/>
    <mergeCell ref="V139:V140"/>
    <mergeCell ref="B141:B142"/>
    <mergeCell ref="C141:C142"/>
    <mergeCell ref="D141:D142"/>
    <mergeCell ref="E141:E142"/>
    <mergeCell ref="F141:F142"/>
    <mergeCell ref="G141:G142"/>
    <mergeCell ref="H141:H142"/>
    <mergeCell ref="I141:I142"/>
    <mergeCell ref="J141:J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N127:N128"/>
    <mergeCell ref="O127:O128"/>
    <mergeCell ref="P127:Q128"/>
    <mergeCell ref="R127:R128"/>
    <mergeCell ref="S127:S128"/>
    <mergeCell ref="T127:U128"/>
    <mergeCell ref="V125:V126"/>
    <mergeCell ref="B127:B128"/>
    <mergeCell ref="C127:C128"/>
    <mergeCell ref="D127:E128"/>
    <mergeCell ref="F127:F128"/>
    <mergeCell ref="G127:G128"/>
    <mergeCell ref="H127:I128"/>
    <mergeCell ref="J127:J128"/>
    <mergeCell ref="K127:K128"/>
    <mergeCell ref="L127:M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6:V117"/>
    <mergeCell ref="D118:V118"/>
    <mergeCell ref="B119:B120"/>
    <mergeCell ref="C119:C120"/>
    <mergeCell ref="D119:D120"/>
    <mergeCell ref="E119:E120"/>
    <mergeCell ref="F119:F120"/>
    <mergeCell ref="G119:G120"/>
    <mergeCell ref="H119:H120"/>
    <mergeCell ref="I119:I120"/>
    <mergeCell ref="K116:K117"/>
    <mergeCell ref="L116:N116"/>
    <mergeCell ref="L117:N117"/>
    <mergeCell ref="O116:O117"/>
    <mergeCell ref="P116:R117"/>
    <mergeCell ref="S116:S117"/>
    <mergeCell ref="B116:B117"/>
    <mergeCell ref="C116:C117"/>
    <mergeCell ref="D116:F116"/>
    <mergeCell ref="D117:F117"/>
    <mergeCell ref="G116:G117"/>
    <mergeCell ref="H116:J116"/>
    <mergeCell ref="H117:J117"/>
    <mergeCell ref="T110:T111"/>
    <mergeCell ref="U110:U111"/>
    <mergeCell ref="V110:V111"/>
    <mergeCell ref="B112:V112"/>
    <mergeCell ref="B114:V114"/>
    <mergeCell ref="D115:V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1:R102"/>
    <mergeCell ref="S101:S102"/>
    <mergeCell ref="T101:U102"/>
    <mergeCell ref="V101:V102"/>
    <mergeCell ref="D103:E103"/>
    <mergeCell ref="H103:I103"/>
    <mergeCell ref="L103:M103"/>
    <mergeCell ref="P103:Q103"/>
    <mergeCell ref="T103:U103"/>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T96:U97"/>
    <mergeCell ref="V96:V97"/>
    <mergeCell ref="D98:E98"/>
    <mergeCell ref="H98:I98"/>
    <mergeCell ref="L98:M98"/>
    <mergeCell ref="P98:Q98"/>
    <mergeCell ref="T98:U98"/>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U90:U91"/>
    <mergeCell ref="V90:V91"/>
    <mergeCell ref="B92:B93"/>
    <mergeCell ref="C92:C93"/>
    <mergeCell ref="D92:E93"/>
    <mergeCell ref="F92:F93"/>
    <mergeCell ref="G92:G93"/>
    <mergeCell ref="H92:I93"/>
    <mergeCell ref="J92:J93"/>
    <mergeCell ref="K92:K93"/>
    <mergeCell ref="O90:O91"/>
    <mergeCell ref="P90:P91"/>
    <mergeCell ref="Q90:Q91"/>
    <mergeCell ref="R90:R91"/>
    <mergeCell ref="S90:S91"/>
    <mergeCell ref="T90:T91"/>
    <mergeCell ref="I90:I91"/>
    <mergeCell ref="J90:J91"/>
    <mergeCell ref="K90:K91"/>
    <mergeCell ref="L90:L91"/>
    <mergeCell ref="M90:M91"/>
    <mergeCell ref="N90:N91"/>
    <mergeCell ref="S87:S88"/>
    <mergeCell ref="T87:V88"/>
    <mergeCell ref="D89:V89"/>
    <mergeCell ref="B90:B91"/>
    <mergeCell ref="C90:C91"/>
    <mergeCell ref="D90:D91"/>
    <mergeCell ref="E90:E91"/>
    <mergeCell ref="F90:F91"/>
    <mergeCell ref="G90:G91"/>
    <mergeCell ref="H90:H91"/>
    <mergeCell ref="H88:J88"/>
    <mergeCell ref="K87:K88"/>
    <mergeCell ref="L87:N87"/>
    <mergeCell ref="L88:N88"/>
    <mergeCell ref="O87:O88"/>
    <mergeCell ref="P87:R88"/>
    <mergeCell ref="V80:V81"/>
    <mergeCell ref="B83:V83"/>
    <mergeCell ref="B85:V85"/>
    <mergeCell ref="D86:V86"/>
    <mergeCell ref="B87:B88"/>
    <mergeCell ref="C87:C88"/>
    <mergeCell ref="D87:F87"/>
    <mergeCell ref="D88:F88"/>
    <mergeCell ref="G87:G88"/>
    <mergeCell ref="H87:J87"/>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U68:U69"/>
    <mergeCell ref="V68:V69"/>
    <mergeCell ref="B70:B71"/>
    <mergeCell ref="C70:C71"/>
    <mergeCell ref="D70:E71"/>
    <mergeCell ref="F70:F71"/>
    <mergeCell ref="G70:G71"/>
    <mergeCell ref="H70:I71"/>
    <mergeCell ref="J70:J71"/>
    <mergeCell ref="K70:K71"/>
    <mergeCell ref="O68:O69"/>
    <mergeCell ref="P68:P69"/>
    <mergeCell ref="Q68:Q69"/>
    <mergeCell ref="R68:R69"/>
    <mergeCell ref="S68:S69"/>
    <mergeCell ref="T68:T69"/>
    <mergeCell ref="I68:I69"/>
    <mergeCell ref="J68:J69"/>
    <mergeCell ref="K68:K69"/>
    <mergeCell ref="L68:L69"/>
    <mergeCell ref="M68:M69"/>
    <mergeCell ref="N68:N69"/>
    <mergeCell ref="P66:R67"/>
    <mergeCell ref="S66:S67"/>
    <mergeCell ref="T66:V67"/>
    <mergeCell ref="B68:B69"/>
    <mergeCell ref="C68:C69"/>
    <mergeCell ref="D68:D69"/>
    <mergeCell ref="E68:E69"/>
    <mergeCell ref="F68:F69"/>
    <mergeCell ref="G68:G69"/>
    <mergeCell ref="H68:H69"/>
    <mergeCell ref="U64:U65"/>
    <mergeCell ref="V64:V65"/>
    <mergeCell ref="B66:B67"/>
    <mergeCell ref="C66:C67"/>
    <mergeCell ref="D66:F67"/>
    <mergeCell ref="G66:G67"/>
    <mergeCell ref="H66:J67"/>
    <mergeCell ref="K66:K67"/>
    <mergeCell ref="L66:N67"/>
    <mergeCell ref="O66:O67"/>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8:V49"/>
    <mergeCell ref="D50:V50"/>
    <mergeCell ref="D51:F51"/>
    <mergeCell ref="H51:J51"/>
    <mergeCell ref="L51:N51"/>
    <mergeCell ref="P51:R51"/>
    <mergeCell ref="T51:V51"/>
    <mergeCell ref="K48:K49"/>
    <mergeCell ref="L48:N48"/>
    <mergeCell ref="L49:N49"/>
    <mergeCell ref="O48:O49"/>
    <mergeCell ref="P48:R49"/>
    <mergeCell ref="S48:S49"/>
    <mergeCell ref="V42:V43"/>
    <mergeCell ref="B45:V45"/>
    <mergeCell ref="D47:V47"/>
    <mergeCell ref="B48:B49"/>
    <mergeCell ref="C48:C49"/>
    <mergeCell ref="D48:F48"/>
    <mergeCell ref="D49:F49"/>
    <mergeCell ref="G48:G49"/>
    <mergeCell ref="H48:J48"/>
    <mergeCell ref="H49:J49"/>
    <mergeCell ref="P42:P43"/>
    <mergeCell ref="Q42:Q43"/>
    <mergeCell ref="R42:R43"/>
    <mergeCell ref="S42:S43"/>
    <mergeCell ref="T42:T43"/>
    <mergeCell ref="U42:U43"/>
    <mergeCell ref="J42:J43"/>
    <mergeCell ref="K42:K43"/>
    <mergeCell ref="L42:L43"/>
    <mergeCell ref="M42:M43"/>
    <mergeCell ref="N42:N43"/>
    <mergeCell ref="O42:O43"/>
    <mergeCell ref="T40:U41"/>
    <mergeCell ref="V40:V41"/>
    <mergeCell ref="B42:B43"/>
    <mergeCell ref="C42:C43"/>
    <mergeCell ref="D42:D43"/>
    <mergeCell ref="E42:E43"/>
    <mergeCell ref="F42:F43"/>
    <mergeCell ref="G42:G43"/>
    <mergeCell ref="H42:H43"/>
    <mergeCell ref="I42:I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U30:U31"/>
    <mergeCell ref="V30:V31"/>
    <mergeCell ref="B32:B33"/>
    <mergeCell ref="C32:C33"/>
    <mergeCell ref="D32:E33"/>
    <mergeCell ref="F32:F33"/>
    <mergeCell ref="G32:G33"/>
    <mergeCell ref="H32:I33"/>
    <mergeCell ref="J32:J33"/>
    <mergeCell ref="K32:K33"/>
    <mergeCell ref="O30:O31"/>
    <mergeCell ref="P30:P31"/>
    <mergeCell ref="Q30:Q31"/>
    <mergeCell ref="R30:R31"/>
    <mergeCell ref="S30:S31"/>
    <mergeCell ref="T30:T31"/>
    <mergeCell ref="I30:I31"/>
    <mergeCell ref="J30:J31"/>
    <mergeCell ref="K30:K31"/>
    <mergeCell ref="L30:L31"/>
    <mergeCell ref="M30:M31"/>
    <mergeCell ref="N30:N31"/>
    <mergeCell ref="P28:R29"/>
    <mergeCell ref="S28:S29"/>
    <mergeCell ref="T28:V29"/>
    <mergeCell ref="B30:B31"/>
    <mergeCell ref="C30:C31"/>
    <mergeCell ref="D30:D31"/>
    <mergeCell ref="E30:E31"/>
    <mergeCell ref="F30:F31"/>
    <mergeCell ref="G30:G31"/>
    <mergeCell ref="H30:H31"/>
    <mergeCell ref="U26:U27"/>
    <mergeCell ref="V26:V27"/>
    <mergeCell ref="B28:B29"/>
    <mergeCell ref="C28:C29"/>
    <mergeCell ref="D28:F29"/>
    <mergeCell ref="G28:G29"/>
    <mergeCell ref="H28:J29"/>
    <mergeCell ref="K28:K29"/>
    <mergeCell ref="L28:N29"/>
    <mergeCell ref="O28:O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9:V10"/>
    <mergeCell ref="B11:B12"/>
    <mergeCell ref="C11:C12"/>
    <mergeCell ref="D11:V11"/>
    <mergeCell ref="D12:V12"/>
    <mergeCell ref="D13:F13"/>
    <mergeCell ref="H13:J13"/>
    <mergeCell ref="L13:N13"/>
    <mergeCell ref="P13:R13"/>
    <mergeCell ref="T13:V13"/>
    <mergeCell ref="K9:K10"/>
    <mergeCell ref="L9:N9"/>
    <mergeCell ref="L10:N10"/>
    <mergeCell ref="O9:O10"/>
    <mergeCell ref="P9:R10"/>
    <mergeCell ref="S9:S10"/>
    <mergeCell ref="B5:V5"/>
    <mergeCell ref="B7:V7"/>
    <mergeCell ref="D8:V8"/>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2" bestFit="1" customWidth="1"/>
    <col min="6" max="10" width="36.5703125" bestFit="1" customWidth="1"/>
  </cols>
  <sheetData>
    <row r="1" spans="1:10" ht="30">
      <c r="A1" s="1" t="s">
        <v>617</v>
      </c>
      <c r="B1" s="1" t="s">
        <v>619</v>
      </c>
      <c r="C1" s="1" t="s">
        <v>621</v>
      </c>
      <c r="D1" s="1" t="s">
        <v>623</v>
      </c>
      <c r="E1" s="1" t="s">
        <v>624</v>
      </c>
      <c r="F1" s="1" t="s">
        <v>625</v>
      </c>
      <c r="G1" s="1" t="s">
        <v>627</v>
      </c>
      <c r="H1" s="1" t="s">
        <v>619</v>
      </c>
      <c r="I1" s="1" t="s">
        <v>2</v>
      </c>
      <c r="J1" s="1" t="s">
        <v>625</v>
      </c>
    </row>
    <row r="2" spans="1:10" ht="30">
      <c r="A2" s="1" t="s">
        <v>618</v>
      </c>
      <c r="B2" s="1" t="s">
        <v>620</v>
      </c>
      <c r="C2" s="1" t="s">
        <v>622</v>
      </c>
      <c r="D2" s="1" t="s">
        <v>622</v>
      </c>
      <c r="E2" s="1" t="s">
        <v>622</v>
      </c>
      <c r="F2" s="1" t="s">
        <v>626</v>
      </c>
      <c r="G2" s="1" t="s">
        <v>628</v>
      </c>
      <c r="H2" s="1" t="s">
        <v>628</v>
      </c>
      <c r="I2" s="1" t="s">
        <v>629</v>
      </c>
      <c r="J2" s="1" t="s">
        <v>629</v>
      </c>
    </row>
    <row r="3" spans="1:10">
      <c r="A3" s="1"/>
      <c r="B3" s="1"/>
      <c r="C3" s="1"/>
      <c r="D3" s="1"/>
      <c r="E3" s="1"/>
      <c r="F3" s="1"/>
      <c r="G3" s="1"/>
      <c r="H3" s="1" t="s">
        <v>620</v>
      </c>
      <c r="I3" s="1"/>
      <c r="J3" s="1"/>
    </row>
    <row r="4" spans="1:10">
      <c r="A4" s="3" t="s">
        <v>630</v>
      </c>
      <c r="B4" s="4" t="s">
        <v>5</v>
      </c>
      <c r="C4" s="4" t="s">
        <v>5</v>
      </c>
      <c r="D4" s="4" t="s">
        <v>5</v>
      </c>
      <c r="E4" s="4" t="s">
        <v>5</v>
      </c>
      <c r="F4" s="4" t="s">
        <v>5</v>
      </c>
      <c r="G4" s="4" t="s">
        <v>5</v>
      </c>
      <c r="H4" s="4" t="s">
        <v>5</v>
      </c>
      <c r="I4" s="4" t="s">
        <v>5</v>
      </c>
      <c r="J4" s="4" t="s">
        <v>5</v>
      </c>
    </row>
    <row r="5" spans="1:10">
      <c r="A5" s="2" t="s">
        <v>631</v>
      </c>
      <c r="B5" s="4" t="s">
        <v>5</v>
      </c>
      <c r="C5" s="4" t="s">
        <v>5</v>
      </c>
      <c r="D5" s="139">
        <v>0.5</v>
      </c>
      <c r="E5" s="139">
        <v>0.26</v>
      </c>
      <c r="F5" s="4" t="s">
        <v>5</v>
      </c>
      <c r="G5" s="4" t="s">
        <v>5</v>
      </c>
      <c r="H5" s="4" t="s">
        <v>5</v>
      </c>
      <c r="I5" s="4" t="s">
        <v>5</v>
      </c>
      <c r="J5" s="4" t="s">
        <v>5</v>
      </c>
    </row>
    <row r="6" spans="1:10">
      <c r="A6" s="2" t="s">
        <v>632</v>
      </c>
      <c r="B6" s="4" t="s">
        <v>5</v>
      </c>
      <c r="C6" s="4" t="s">
        <v>5</v>
      </c>
      <c r="D6" s="9">
        <v>14.6</v>
      </c>
      <c r="E6" s="9">
        <v>17.399999999999999</v>
      </c>
      <c r="F6" s="4" t="s">
        <v>5</v>
      </c>
      <c r="G6" s="4" t="s">
        <v>5</v>
      </c>
      <c r="H6" s="4" t="s">
        <v>5</v>
      </c>
      <c r="I6" s="4" t="s">
        <v>5</v>
      </c>
      <c r="J6" s="4" t="s">
        <v>5</v>
      </c>
    </row>
    <row r="7" spans="1:10" ht="30">
      <c r="A7" s="2" t="s">
        <v>633</v>
      </c>
      <c r="B7" s="4" t="s">
        <v>5</v>
      </c>
      <c r="C7" s="139">
        <v>0.24</v>
      </c>
      <c r="D7" s="4" t="s">
        <v>5</v>
      </c>
      <c r="E7" s="4" t="s">
        <v>5</v>
      </c>
      <c r="F7" s="4" t="s">
        <v>5</v>
      </c>
      <c r="G7" s="4" t="s">
        <v>5</v>
      </c>
      <c r="H7" s="4" t="s">
        <v>5</v>
      </c>
      <c r="I7" s="4" t="s">
        <v>5</v>
      </c>
      <c r="J7" s="4" t="s">
        <v>5</v>
      </c>
    </row>
    <row r="8" spans="1:10" ht="30">
      <c r="A8" s="2" t="s">
        <v>634</v>
      </c>
      <c r="B8" s="4" t="s">
        <v>5</v>
      </c>
      <c r="C8" s="4">
        <v>16.399999999999999</v>
      </c>
      <c r="D8" s="4" t="s">
        <v>5</v>
      </c>
      <c r="E8" s="4" t="s">
        <v>5</v>
      </c>
      <c r="F8" s="4" t="s">
        <v>5</v>
      </c>
      <c r="G8" s="4" t="s">
        <v>5</v>
      </c>
      <c r="H8" s="4" t="s">
        <v>5</v>
      </c>
      <c r="I8" s="4" t="s">
        <v>5</v>
      </c>
      <c r="J8" s="4">
        <v>5.0999999999999996</v>
      </c>
    </row>
    <row r="9" spans="1:10">
      <c r="A9" s="2" t="s">
        <v>635</v>
      </c>
      <c r="B9" s="4" t="s">
        <v>5</v>
      </c>
      <c r="C9" s="139">
        <v>0.5</v>
      </c>
      <c r="D9" s="4" t="s">
        <v>5</v>
      </c>
      <c r="E9" s="4" t="s">
        <v>5</v>
      </c>
      <c r="F9" s="4" t="s">
        <v>5</v>
      </c>
      <c r="G9" s="4" t="s">
        <v>5</v>
      </c>
      <c r="H9" s="4" t="s">
        <v>5</v>
      </c>
      <c r="I9" s="4" t="s">
        <v>5</v>
      </c>
      <c r="J9" s="4" t="s">
        <v>5</v>
      </c>
    </row>
    <row r="10" spans="1:10" ht="30">
      <c r="A10" s="2" t="s">
        <v>636</v>
      </c>
      <c r="B10" s="4" t="s">
        <v>5</v>
      </c>
      <c r="C10" s="4" t="s">
        <v>5</v>
      </c>
      <c r="D10" s="4" t="s">
        <v>5</v>
      </c>
      <c r="E10" s="4" t="s">
        <v>5</v>
      </c>
      <c r="F10" s="4" t="s">
        <v>5</v>
      </c>
      <c r="G10" s="139">
        <v>0.49</v>
      </c>
      <c r="H10" s="4" t="s">
        <v>5</v>
      </c>
      <c r="I10" s="4" t="s">
        <v>5</v>
      </c>
      <c r="J10" s="4" t="s">
        <v>5</v>
      </c>
    </row>
    <row r="11" spans="1:10">
      <c r="A11" s="2" t="s">
        <v>637</v>
      </c>
      <c r="B11" s="4" t="s">
        <v>5</v>
      </c>
      <c r="C11" s="4" t="s">
        <v>5</v>
      </c>
      <c r="D11" s="4" t="s">
        <v>5</v>
      </c>
      <c r="E11" s="4" t="s">
        <v>5</v>
      </c>
      <c r="F11" s="139">
        <v>0.51</v>
      </c>
      <c r="G11" s="4" t="s">
        <v>5</v>
      </c>
      <c r="H11" s="4" t="s">
        <v>5</v>
      </c>
      <c r="I11" s="4" t="s">
        <v>5</v>
      </c>
      <c r="J11" s="4" t="s">
        <v>5</v>
      </c>
    </row>
    <row r="12" spans="1:10">
      <c r="A12" s="2" t="s">
        <v>638</v>
      </c>
      <c r="B12" s="4">
        <v>5</v>
      </c>
      <c r="C12" s="4" t="s">
        <v>5</v>
      </c>
      <c r="D12" s="4" t="s">
        <v>5</v>
      </c>
      <c r="E12" s="4" t="s">
        <v>5</v>
      </c>
      <c r="F12" s="4" t="s">
        <v>5</v>
      </c>
      <c r="G12" s="4" t="s">
        <v>5</v>
      </c>
      <c r="H12" s="4">
        <v>3</v>
      </c>
      <c r="I12" s="4" t="s">
        <v>5</v>
      </c>
      <c r="J12" s="4" t="s">
        <v>5</v>
      </c>
    </row>
    <row r="13" spans="1:10" ht="30">
      <c r="A13" s="2" t="s">
        <v>639</v>
      </c>
      <c r="B13" s="4" t="s">
        <v>5</v>
      </c>
      <c r="C13" s="4" t="s">
        <v>5</v>
      </c>
      <c r="D13" s="4" t="s">
        <v>5</v>
      </c>
      <c r="E13" s="4" t="s">
        <v>5</v>
      </c>
      <c r="F13" s="4" t="s">
        <v>5</v>
      </c>
      <c r="G13" s="4" t="s">
        <v>5</v>
      </c>
      <c r="H13" s="4" t="s">
        <v>5</v>
      </c>
      <c r="I13" s="9">
        <v>5.0999999999999996</v>
      </c>
      <c r="J13"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40</v>
      </c>
      <c r="B1" s="7" t="s">
        <v>1</v>
      </c>
      <c r="C1" s="7"/>
      <c r="D1" s="1"/>
      <c r="E1" s="1"/>
    </row>
    <row r="2" spans="1:5" ht="30">
      <c r="A2" s="1" t="s">
        <v>62</v>
      </c>
      <c r="B2" s="1" t="s">
        <v>2</v>
      </c>
      <c r="C2" s="1" t="s">
        <v>71</v>
      </c>
      <c r="D2" s="1" t="s">
        <v>28</v>
      </c>
      <c r="E2" s="1" t="s">
        <v>641</v>
      </c>
    </row>
    <row r="3" spans="1:5" ht="30">
      <c r="A3" s="3" t="s">
        <v>642</v>
      </c>
      <c r="B3" s="4" t="s">
        <v>5</v>
      </c>
      <c r="C3" s="4" t="s">
        <v>5</v>
      </c>
      <c r="D3" s="4" t="s">
        <v>5</v>
      </c>
      <c r="E3" s="4" t="s">
        <v>5</v>
      </c>
    </row>
    <row r="4" spans="1:5">
      <c r="A4" s="2" t="s">
        <v>66</v>
      </c>
      <c r="B4" s="6">
        <v>153403019</v>
      </c>
      <c r="C4" s="4" t="s">
        <v>5</v>
      </c>
      <c r="D4" s="6">
        <v>152331006</v>
      </c>
      <c r="E4" s="4" t="s">
        <v>5</v>
      </c>
    </row>
    <row r="5" spans="1:5">
      <c r="A5" s="2" t="s">
        <v>500</v>
      </c>
      <c r="B5" s="8">
        <v>1233669</v>
      </c>
      <c r="C5" s="8">
        <v>1285337</v>
      </c>
      <c r="D5" s="8">
        <v>1251093</v>
      </c>
      <c r="E5" s="8">
        <v>1287332</v>
      </c>
    </row>
    <row r="6" spans="1:5">
      <c r="A6" s="2" t="s">
        <v>94</v>
      </c>
      <c r="B6" s="6">
        <v>-5265</v>
      </c>
      <c r="C6" s="6">
        <v>-1518</v>
      </c>
      <c r="D6" s="4" t="s">
        <v>5</v>
      </c>
      <c r="E6" s="4" t="s">
        <v>5</v>
      </c>
    </row>
    <row r="7" spans="1:5" ht="30">
      <c r="A7" s="2" t="s">
        <v>643</v>
      </c>
      <c r="B7" s="6">
        <v>2151</v>
      </c>
      <c r="C7" s="6">
        <v>2462</v>
      </c>
      <c r="D7" s="4" t="s">
        <v>5</v>
      </c>
      <c r="E7" s="4" t="s">
        <v>5</v>
      </c>
    </row>
    <row r="8" spans="1:5" ht="30">
      <c r="A8" s="2" t="s">
        <v>644</v>
      </c>
      <c r="B8" s="6">
        <v>3101</v>
      </c>
      <c r="C8" s="6">
        <v>3573</v>
      </c>
      <c r="D8" s="4" t="s">
        <v>5</v>
      </c>
      <c r="E8" s="4" t="s">
        <v>5</v>
      </c>
    </row>
    <row r="9" spans="1:5" ht="45">
      <c r="A9" s="2" t="s">
        <v>645</v>
      </c>
      <c r="B9" s="6">
        <v>-1210</v>
      </c>
      <c r="C9" s="6">
        <v>-1402</v>
      </c>
      <c r="D9" s="4" t="s">
        <v>5</v>
      </c>
      <c r="E9" s="4" t="s">
        <v>5</v>
      </c>
    </row>
    <row r="10" spans="1:5">
      <c r="A10" s="2" t="s">
        <v>83</v>
      </c>
      <c r="B10" s="6">
        <v>-11899</v>
      </c>
      <c r="C10" s="4">
        <v>-186</v>
      </c>
      <c r="D10" s="4" t="s">
        <v>5</v>
      </c>
      <c r="E10" s="4" t="s">
        <v>5</v>
      </c>
    </row>
    <row r="11" spans="1:5">
      <c r="A11" s="2" t="s">
        <v>646</v>
      </c>
      <c r="B11" s="4" t="s">
        <v>5</v>
      </c>
      <c r="C11" s="4" t="s">
        <v>5</v>
      </c>
      <c r="D11" s="4" t="s">
        <v>5</v>
      </c>
      <c r="E11" s="4" t="s">
        <v>5</v>
      </c>
    </row>
    <row r="12" spans="1:5" ht="30">
      <c r="A12" s="3" t="s">
        <v>642</v>
      </c>
      <c r="B12" s="4" t="s">
        <v>5</v>
      </c>
      <c r="C12" s="4" t="s">
        <v>5</v>
      </c>
      <c r="D12" s="4" t="s">
        <v>5</v>
      </c>
      <c r="E12" s="4" t="s">
        <v>5</v>
      </c>
    </row>
    <row r="13" spans="1:5">
      <c r="A13" s="2" t="s">
        <v>66</v>
      </c>
      <c r="B13" s="6">
        <v>153403000</v>
      </c>
      <c r="C13" s="6">
        <v>152351000</v>
      </c>
      <c r="D13" s="6">
        <v>152331000</v>
      </c>
      <c r="E13" s="6">
        <v>151070000</v>
      </c>
    </row>
    <row r="14" spans="1:5">
      <c r="A14" s="2" t="s">
        <v>500</v>
      </c>
      <c r="B14" s="6">
        <v>15340</v>
      </c>
      <c r="C14" s="6">
        <v>15235</v>
      </c>
      <c r="D14" s="6">
        <v>15233</v>
      </c>
      <c r="E14" s="6">
        <v>15108</v>
      </c>
    </row>
    <row r="15" spans="1:5" ht="30">
      <c r="A15" s="2" t="s">
        <v>647</v>
      </c>
      <c r="B15" s="6">
        <v>276000</v>
      </c>
      <c r="C15" s="6">
        <v>299000</v>
      </c>
      <c r="D15" s="4" t="s">
        <v>5</v>
      </c>
      <c r="E15" s="4" t="s">
        <v>5</v>
      </c>
    </row>
    <row r="16" spans="1:5" ht="30">
      <c r="A16" s="2" t="s">
        <v>643</v>
      </c>
      <c r="B16" s="4">
        <v>28</v>
      </c>
      <c r="C16" s="4">
        <v>31</v>
      </c>
      <c r="D16" s="4" t="s">
        <v>5</v>
      </c>
      <c r="E16" s="4" t="s">
        <v>5</v>
      </c>
    </row>
    <row r="17" spans="1:5" ht="30">
      <c r="A17" s="2" t="s">
        <v>648</v>
      </c>
      <c r="B17" s="6">
        <v>1348000</v>
      </c>
      <c r="C17" s="6">
        <v>1580000</v>
      </c>
      <c r="D17" s="4" t="s">
        <v>5</v>
      </c>
      <c r="E17" s="4" t="s">
        <v>5</v>
      </c>
    </row>
    <row r="18" spans="1:5" ht="30">
      <c r="A18" s="2" t="s">
        <v>644</v>
      </c>
      <c r="B18" s="4">
        <v>135</v>
      </c>
      <c r="C18" s="4">
        <v>158</v>
      </c>
      <c r="D18" s="4" t="s">
        <v>5</v>
      </c>
      <c r="E18" s="4" t="s">
        <v>5</v>
      </c>
    </row>
    <row r="19" spans="1:5">
      <c r="A19" s="2" t="s">
        <v>649</v>
      </c>
      <c r="B19" s="4" t="s">
        <v>5</v>
      </c>
      <c r="C19" s="4" t="s">
        <v>5</v>
      </c>
      <c r="D19" s="4" t="s">
        <v>5</v>
      </c>
      <c r="E19" s="4" t="s">
        <v>5</v>
      </c>
    </row>
    <row r="20" spans="1:5" ht="30">
      <c r="A20" s="3" t="s">
        <v>642</v>
      </c>
      <c r="B20" s="4" t="s">
        <v>5</v>
      </c>
      <c r="C20" s="4" t="s">
        <v>5</v>
      </c>
      <c r="D20" s="4" t="s">
        <v>5</v>
      </c>
      <c r="E20" s="4" t="s">
        <v>5</v>
      </c>
    </row>
    <row r="21" spans="1:5">
      <c r="A21" s="2" t="s">
        <v>500</v>
      </c>
      <c r="B21" s="6">
        <v>952939</v>
      </c>
      <c r="C21" s="6">
        <v>924714</v>
      </c>
      <c r="D21" s="6">
        <v>953306</v>
      </c>
      <c r="E21" s="6">
        <v>925132</v>
      </c>
    </row>
    <row r="22" spans="1:5" ht="30">
      <c r="A22" s="2" t="s">
        <v>643</v>
      </c>
      <c r="B22" s="6">
        <v>2123</v>
      </c>
      <c r="C22" s="6">
        <v>2431</v>
      </c>
      <c r="D22" s="4" t="s">
        <v>5</v>
      </c>
      <c r="E22" s="4" t="s">
        <v>5</v>
      </c>
    </row>
    <row r="23" spans="1:5" ht="30">
      <c r="A23" s="2" t="s">
        <v>644</v>
      </c>
      <c r="B23" s="6">
        <v>2966</v>
      </c>
      <c r="C23" s="6">
        <v>3415</v>
      </c>
      <c r="D23" s="4" t="s">
        <v>5</v>
      </c>
      <c r="E23" s="4" t="s">
        <v>5</v>
      </c>
    </row>
    <row r="24" spans="1:5" ht="45">
      <c r="A24" s="2" t="s">
        <v>645</v>
      </c>
      <c r="B24" s="6">
        <v>-1210</v>
      </c>
      <c r="C24" s="6">
        <v>-1402</v>
      </c>
      <c r="D24" s="4" t="s">
        <v>5</v>
      </c>
      <c r="E24" s="4" t="s">
        <v>5</v>
      </c>
    </row>
    <row r="25" spans="1:5" ht="30">
      <c r="A25" s="2" t="s">
        <v>650</v>
      </c>
      <c r="B25" s="4" t="s">
        <v>5</v>
      </c>
      <c r="C25" s="4" t="s">
        <v>5</v>
      </c>
      <c r="D25" s="4" t="s">
        <v>5</v>
      </c>
      <c r="E25" s="4" t="s">
        <v>5</v>
      </c>
    </row>
    <row r="26" spans="1:5" ht="30">
      <c r="A26" s="3" t="s">
        <v>642</v>
      </c>
      <c r="B26" s="4" t="s">
        <v>5</v>
      </c>
      <c r="C26" s="4" t="s">
        <v>5</v>
      </c>
      <c r="D26" s="4" t="s">
        <v>5</v>
      </c>
      <c r="E26" s="4" t="s">
        <v>5</v>
      </c>
    </row>
    <row r="27" spans="1:5">
      <c r="A27" s="2" t="s">
        <v>500</v>
      </c>
      <c r="B27" s="6">
        <v>-20679</v>
      </c>
      <c r="C27" s="6">
        <v>-6988</v>
      </c>
      <c r="D27" s="6">
        <v>-15414</v>
      </c>
      <c r="E27" s="6">
        <v>-6148</v>
      </c>
    </row>
    <row r="28" spans="1:5">
      <c r="A28" s="2" t="s">
        <v>94</v>
      </c>
      <c r="B28" s="6">
        <v>-5265</v>
      </c>
      <c r="C28" s="4">
        <v>-840</v>
      </c>
      <c r="D28" s="4" t="s">
        <v>5</v>
      </c>
      <c r="E28" s="4" t="s">
        <v>5</v>
      </c>
    </row>
    <row r="29" spans="1:5">
      <c r="A29" s="2" t="s">
        <v>651</v>
      </c>
      <c r="B29" s="4" t="s">
        <v>5</v>
      </c>
      <c r="C29" s="4" t="s">
        <v>5</v>
      </c>
      <c r="D29" s="4" t="s">
        <v>5</v>
      </c>
      <c r="E29" s="4" t="s">
        <v>5</v>
      </c>
    </row>
    <row r="30" spans="1:5" ht="30">
      <c r="A30" s="3" t="s">
        <v>642</v>
      </c>
      <c r="B30" s="4" t="s">
        <v>5</v>
      </c>
      <c r="C30" s="4" t="s">
        <v>5</v>
      </c>
      <c r="D30" s="4" t="s">
        <v>5</v>
      </c>
      <c r="E30" s="4" t="s">
        <v>5</v>
      </c>
    </row>
    <row r="31" spans="1:5">
      <c r="A31" s="2" t="s">
        <v>500</v>
      </c>
      <c r="B31" s="6">
        <v>286069</v>
      </c>
      <c r="C31" s="6">
        <v>319462</v>
      </c>
      <c r="D31" s="6">
        <v>297968</v>
      </c>
      <c r="E31" s="6">
        <v>319736</v>
      </c>
    </row>
    <row r="32" spans="1:5">
      <c r="A32" s="2" t="s">
        <v>83</v>
      </c>
      <c r="B32" s="6">
        <v>-11899</v>
      </c>
      <c r="C32" s="4">
        <v>-274</v>
      </c>
      <c r="D32" s="4" t="s">
        <v>5</v>
      </c>
      <c r="E32" s="4" t="s">
        <v>5</v>
      </c>
    </row>
    <row r="33" spans="1:5">
      <c r="A33" s="2" t="s">
        <v>652</v>
      </c>
      <c r="B33" s="4" t="s">
        <v>5</v>
      </c>
      <c r="C33" s="4" t="s">
        <v>5</v>
      </c>
      <c r="D33" s="4" t="s">
        <v>5</v>
      </c>
      <c r="E33" s="4" t="s">
        <v>5</v>
      </c>
    </row>
    <row r="34" spans="1:5" ht="30">
      <c r="A34" s="3" t="s">
        <v>642</v>
      </c>
      <c r="B34" s="4" t="s">
        <v>5</v>
      </c>
      <c r="C34" s="4" t="s">
        <v>5</v>
      </c>
      <c r="D34" s="4" t="s">
        <v>5</v>
      </c>
      <c r="E34" s="4" t="s">
        <v>5</v>
      </c>
    </row>
    <row r="35" spans="1:5">
      <c r="A35" s="2" t="s">
        <v>500</v>
      </c>
      <c r="B35" s="4">
        <v>0</v>
      </c>
      <c r="C35" s="6">
        <v>32914</v>
      </c>
      <c r="D35" s="4">
        <v>0</v>
      </c>
      <c r="E35" s="6">
        <v>33504</v>
      </c>
    </row>
    <row r="36" spans="1:5">
      <c r="A36" s="2" t="s">
        <v>94</v>
      </c>
      <c r="B36" s="4">
        <v>0</v>
      </c>
      <c r="C36" s="4">
        <v>-678</v>
      </c>
      <c r="D36" s="4" t="s">
        <v>5</v>
      </c>
      <c r="E36" s="4" t="s">
        <v>5</v>
      </c>
    </row>
    <row r="37" spans="1:5">
      <c r="A37" s="2" t="s">
        <v>83</v>
      </c>
      <c r="B37" s="8">
        <v>0</v>
      </c>
      <c r="C37" s="8">
        <v>88</v>
      </c>
      <c r="D37" s="4" t="s">
        <v>5</v>
      </c>
      <c r="E37"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7" t="s">
        <v>2</v>
      </c>
      <c r="C1" s="7" t="s">
        <v>28</v>
      </c>
    </row>
    <row r="2" spans="1:3" ht="30">
      <c r="A2" s="1" t="s">
        <v>27</v>
      </c>
      <c r="B2" s="7"/>
      <c r="C2" s="7"/>
    </row>
    <row r="3" spans="1:3">
      <c r="A3" s="3" t="s">
        <v>207</v>
      </c>
      <c r="B3" s="4" t="s">
        <v>5</v>
      </c>
      <c r="C3" s="4" t="s">
        <v>5</v>
      </c>
    </row>
    <row r="4" spans="1:3">
      <c r="A4" s="2" t="s">
        <v>208</v>
      </c>
      <c r="B4" s="8">
        <v>15755</v>
      </c>
      <c r="C4" s="8">
        <v>11707</v>
      </c>
    </row>
    <row r="5" spans="1:3">
      <c r="A5" s="2" t="s">
        <v>209</v>
      </c>
      <c r="B5" s="6">
        <v>26695</v>
      </c>
      <c r="C5" s="6">
        <v>28435</v>
      </c>
    </row>
    <row r="6" spans="1:3">
      <c r="A6" s="2" t="s">
        <v>210</v>
      </c>
      <c r="B6" s="6">
        <v>9389</v>
      </c>
      <c r="C6" s="6">
        <v>9113</v>
      </c>
    </row>
    <row r="7" spans="1:3">
      <c r="A7" s="2" t="s">
        <v>211</v>
      </c>
      <c r="B7" s="6">
        <v>21279</v>
      </c>
      <c r="C7" s="6">
        <v>21683</v>
      </c>
    </row>
    <row r="8" spans="1:3">
      <c r="A8" s="2" t="s">
        <v>212</v>
      </c>
      <c r="B8" s="6">
        <v>25409</v>
      </c>
      <c r="C8" s="6">
        <v>25608</v>
      </c>
    </row>
    <row r="9" spans="1:3">
      <c r="A9" s="2" t="s">
        <v>163</v>
      </c>
      <c r="B9" s="8">
        <v>98527</v>
      </c>
      <c r="C9" s="8">
        <v>965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4</v>
      </c>
      <c r="B1" s="7" t="s">
        <v>2</v>
      </c>
      <c r="C1" s="7" t="s">
        <v>28</v>
      </c>
    </row>
    <row r="2" spans="1:3" ht="30">
      <c r="A2" s="1" t="s">
        <v>27</v>
      </c>
      <c r="B2" s="7"/>
      <c r="C2" s="7"/>
    </row>
    <row r="3" spans="1:3">
      <c r="A3" s="3" t="s">
        <v>221</v>
      </c>
      <c r="B3" s="4" t="s">
        <v>5</v>
      </c>
      <c r="C3" s="4" t="s">
        <v>5</v>
      </c>
    </row>
    <row r="4" spans="1:3" ht="30">
      <c r="A4" s="2" t="s">
        <v>222</v>
      </c>
      <c r="B4" s="8">
        <v>34273</v>
      </c>
      <c r="C4" s="8">
        <v>34956</v>
      </c>
    </row>
    <row r="5" spans="1:3">
      <c r="A5" s="2" t="s">
        <v>223</v>
      </c>
      <c r="B5" s="6">
        <v>38255</v>
      </c>
      <c r="C5" s="6">
        <v>36573</v>
      </c>
    </row>
    <row r="6" spans="1:3">
      <c r="A6" s="2" t="s">
        <v>224</v>
      </c>
      <c r="B6" s="6">
        <v>30613</v>
      </c>
      <c r="C6" s="6">
        <v>37064</v>
      </c>
    </row>
    <row r="7" spans="1:3">
      <c r="A7" s="2" t="s">
        <v>225</v>
      </c>
      <c r="B7" s="6">
        <v>31964</v>
      </c>
      <c r="C7" s="6">
        <v>32129</v>
      </c>
    </row>
    <row r="8" spans="1:3">
      <c r="A8" s="2" t="s">
        <v>226</v>
      </c>
      <c r="B8" s="6">
        <v>3861</v>
      </c>
      <c r="C8" s="6">
        <v>15285</v>
      </c>
    </row>
    <row r="9" spans="1:3">
      <c r="A9" s="2" t="s">
        <v>227</v>
      </c>
      <c r="B9" s="6">
        <v>4801</v>
      </c>
      <c r="C9" s="6">
        <v>8049</v>
      </c>
    </row>
    <row r="10" spans="1:3" ht="30">
      <c r="A10" s="2" t="s">
        <v>228</v>
      </c>
      <c r="B10" s="6">
        <v>7532</v>
      </c>
      <c r="C10" s="6">
        <v>5889</v>
      </c>
    </row>
    <row r="11" spans="1:3">
      <c r="A11" s="2" t="s">
        <v>163</v>
      </c>
      <c r="B11" s="8">
        <v>151299</v>
      </c>
      <c r="C11" s="8">
        <v>1699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5</v>
      </c>
      <c r="B1" s="7" t="s">
        <v>2</v>
      </c>
      <c r="C1" s="7" t="s">
        <v>28</v>
      </c>
    </row>
    <row r="2" spans="1:3" ht="30">
      <c r="A2" s="1" t="s">
        <v>27</v>
      </c>
      <c r="B2" s="7"/>
      <c r="C2" s="7"/>
    </row>
    <row r="3" spans="1:3">
      <c r="A3" s="3" t="s">
        <v>656</v>
      </c>
      <c r="B3" s="4" t="s">
        <v>5</v>
      </c>
      <c r="C3" s="4" t="s">
        <v>5</v>
      </c>
    </row>
    <row r="4" spans="1:3" ht="30">
      <c r="A4" s="2" t="s">
        <v>657</v>
      </c>
      <c r="B4" s="8">
        <v>22292</v>
      </c>
      <c r="C4" s="8">
        <v>22313</v>
      </c>
    </row>
    <row r="5" spans="1:3">
      <c r="A5" s="2" t="s">
        <v>658</v>
      </c>
      <c r="B5" s="6">
        <v>9788</v>
      </c>
      <c r="C5" s="6">
        <v>9397</v>
      </c>
    </row>
    <row r="6" spans="1:3">
      <c r="A6" s="2" t="s">
        <v>659</v>
      </c>
      <c r="B6" s="6">
        <v>1355</v>
      </c>
      <c r="C6" s="6">
        <v>1533</v>
      </c>
    </row>
    <row r="7" spans="1:3">
      <c r="A7" s="2" t="s">
        <v>660</v>
      </c>
      <c r="B7" s="4">
        <v>965</v>
      </c>
      <c r="C7" s="4">
        <v>962</v>
      </c>
    </row>
    <row r="8" spans="1:3" ht="30">
      <c r="A8" s="2" t="s">
        <v>661</v>
      </c>
      <c r="B8" s="4">
        <v>421</v>
      </c>
      <c r="C8" s="6">
        <v>1548</v>
      </c>
    </row>
    <row r="9" spans="1:3">
      <c r="A9" s="2" t="s">
        <v>41</v>
      </c>
      <c r="B9" s="8">
        <v>34821</v>
      </c>
      <c r="C9" s="8">
        <v>357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356141</v>
      </c>
      <c r="C4" s="8">
        <v>428449</v>
      </c>
    </row>
    <row r="5" spans="1:3">
      <c r="A5" s="3" t="s">
        <v>74</v>
      </c>
      <c r="B5" s="4" t="s">
        <v>5</v>
      </c>
      <c r="C5" s="4" t="s">
        <v>5</v>
      </c>
    </row>
    <row r="6" spans="1:3">
      <c r="A6" s="2" t="s">
        <v>75</v>
      </c>
      <c r="B6" s="6">
        <v>258302</v>
      </c>
      <c r="C6" s="6">
        <v>299182</v>
      </c>
    </row>
    <row r="7" spans="1:3" ht="30">
      <c r="A7" s="2" t="s">
        <v>76</v>
      </c>
      <c r="B7" s="6">
        <v>51095</v>
      </c>
      <c r="C7" s="6">
        <v>54193</v>
      </c>
    </row>
    <row r="8" spans="1:3">
      <c r="A8" s="2" t="s">
        <v>77</v>
      </c>
      <c r="B8" s="6">
        <v>52866</v>
      </c>
      <c r="C8" s="6">
        <v>63245</v>
      </c>
    </row>
    <row r="9" spans="1:3">
      <c r="A9" s="2" t="s">
        <v>78</v>
      </c>
      <c r="B9" s="6">
        <v>-6122</v>
      </c>
      <c r="C9" s="6">
        <v>11829</v>
      </c>
    </row>
    <row r="10" spans="1:3" ht="30">
      <c r="A10" s="2" t="s">
        <v>79</v>
      </c>
      <c r="B10" s="6">
        <v>13554</v>
      </c>
      <c r="C10" s="6">
        <v>13804</v>
      </c>
    </row>
    <row r="11" spans="1:3">
      <c r="A11" s="2" t="s">
        <v>80</v>
      </c>
      <c r="B11" s="4">
        <v>-69</v>
      </c>
      <c r="C11" s="6">
        <v>-1223</v>
      </c>
    </row>
    <row r="12" spans="1:3">
      <c r="A12" s="2" t="s">
        <v>81</v>
      </c>
      <c r="B12" s="6">
        <v>-19607</v>
      </c>
      <c r="C12" s="4">
        <v>-752</v>
      </c>
    </row>
    <row r="13" spans="1:3">
      <c r="A13" s="2" t="s">
        <v>82</v>
      </c>
      <c r="B13" s="6">
        <v>7708</v>
      </c>
      <c r="C13" s="4">
        <v>566</v>
      </c>
    </row>
    <row r="14" spans="1:3">
      <c r="A14" s="2" t="s">
        <v>83</v>
      </c>
      <c r="B14" s="6">
        <v>-11899</v>
      </c>
      <c r="C14" s="4">
        <v>-186</v>
      </c>
    </row>
    <row r="15" spans="1:3" ht="30">
      <c r="A15" s="2" t="s">
        <v>84</v>
      </c>
      <c r="B15" s="4">
        <v>0</v>
      </c>
      <c r="C15" s="4">
        <v>88</v>
      </c>
    </row>
    <row r="16" spans="1:3">
      <c r="A16" s="2" t="s">
        <v>85</v>
      </c>
      <c r="B16" s="8">
        <v>-11899</v>
      </c>
      <c r="C16" s="8">
        <v>-274</v>
      </c>
    </row>
    <row r="17" spans="1:3" ht="30">
      <c r="A17" s="3" t="s">
        <v>86</v>
      </c>
      <c r="B17" s="4" t="s">
        <v>5</v>
      </c>
      <c r="C17" s="4" t="s">
        <v>5</v>
      </c>
    </row>
    <row r="18" spans="1:3">
      <c r="A18" s="2" t="s">
        <v>87</v>
      </c>
      <c r="B18" s="9">
        <v>-0.08</v>
      </c>
      <c r="C18" s="8">
        <v>0</v>
      </c>
    </row>
    <row r="19" spans="1:3">
      <c r="A19" s="3" t="s">
        <v>88</v>
      </c>
      <c r="B19" s="4" t="s">
        <v>5</v>
      </c>
      <c r="C19" s="4" t="s">
        <v>5</v>
      </c>
    </row>
    <row r="20" spans="1:3" ht="30">
      <c r="A20" s="2" t="s">
        <v>89</v>
      </c>
      <c r="B20" s="6">
        <v>152927</v>
      </c>
      <c r="C20" s="6">
        <v>1519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2</v>
      </c>
      <c r="B1" s="7" t="s">
        <v>2</v>
      </c>
      <c r="C1" s="7" t="s">
        <v>28</v>
      </c>
    </row>
    <row r="2" spans="1:3" ht="30">
      <c r="A2" s="1" t="s">
        <v>27</v>
      </c>
      <c r="B2" s="7"/>
      <c r="C2" s="7"/>
    </row>
    <row r="3" spans="1:3">
      <c r="A3" s="3" t="s">
        <v>230</v>
      </c>
      <c r="B3" s="4" t="s">
        <v>5</v>
      </c>
      <c r="C3" s="4" t="s">
        <v>5</v>
      </c>
    </row>
    <row r="4" spans="1:3">
      <c r="A4" s="2" t="s">
        <v>231</v>
      </c>
      <c r="B4" s="8">
        <v>12144</v>
      </c>
      <c r="C4" s="8">
        <v>11999</v>
      </c>
    </row>
    <row r="5" spans="1:3">
      <c r="A5" s="2" t="s">
        <v>232</v>
      </c>
      <c r="B5" s="6">
        <v>6119</v>
      </c>
      <c r="C5" s="6">
        <v>6176</v>
      </c>
    </row>
    <row r="6" spans="1:3">
      <c r="A6" s="2" t="s">
        <v>233</v>
      </c>
      <c r="B6" s="4">
        <v>707</v>
      </c>
      <c r="C6" s="4">
        <v>853</v>
      </c>
    </row>
    <row r="7" spans="1:3">
      <c r="A7" s="2" t="s">
        <v>234</v>
      </c>
      <c r="B7" s="6">
        <v>5394</v>
      </c>
      <c r="C7" s="6">
        <v>5552</v>
      </c>
    </row>
    <row r="8" spans="1:3">
      <c r="A8" s="2" t="s">
        <v>212</v>
      </c>
      <c r="B8" s="6">
        <v>1345</v>
      </c>
      <c r="C8" s="6">
        <v>1075</v>
      </c>
    </row>
    <row r="9" spans="1:3">
      <c r="A9" s="2" t="s">
        <v>163</v>
      </c>
      <c r="B9" s="8">
        <v>25709</v>
      </c>
      <c r="C9" s="8">
        <v>256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63</v>
      </c>
      <c r="B1" s="1" t="s">
        <v>1</v>
      </c>
    </row>
    <row r="2" spans="1:2" ht="30">
      <c r="A2" s="1" t="s">
        <v>27</v>
      </c>
      <c r="B2" s="1" t="s">
        <v>2</v>
      </c>
    </row>
    <row r="3" spans="1:2">
      <c r="A3" s="3" t="s">
        <v>664</v>
      </c>
      <c r="B3" s="4" t="s">
        <v>5</v>
      </c>
    </row>
    <row r="4" spans="1:2">
      <c r="A4" s="140">
        <v>41274</v>
      </c>
      <c r="B4" s="8">
        <v>624875</v>
      </c>
    </row>
    <row r="5" spans="1:2">
      <c r="A5" s="2" t="s">
        <v>240</v>
      </c>
      <c r="B5" s="6">
        <v>-1642</v>
      </c>
    </row>
    <row r="6" spans="1:2">
      <c r="A6" s="140">
        <v>41729</v>
      </c>
      <c r="B6" s="6">
        <v>623233</v>
      </c>
    </row>
    <row r="7" spans="1:2">
      <c r="A7" s="2" t="s">
        <v>238</v>
      </c>
      <c r="B7" s="4" t="s">
        <v>5</v>
      </c>
    </row>
    <row r="8" spans="1:2">
      <c r="A8" s="3" t="s">
        <v>664</v>
      </c>
      <c r="B8" s="4" t="s">
        <v>5</v>
      </c>
    </row>
    <row r="9" spans="1:2">
      <c r="A9" s="140">
        <v>41274</v>
      </c>
      <c r="B9" s="6">
        <v>597456</v>
      </c>
    </row>
    <row r="10" spans="1:2">
      <c r="A10" s="2" t="s">
        <v>240</v>
      </c>
      <c r="B10" s="4">
        <v>0</v>
      </c>
    </row>
    <row r="11" spans="1:2">
      <c r="A11" s="140">
        <v>41729</v>
      </c>
      <c r="B11" s="6">
        <v>597456</v>
      </c>
    </row>
    <row r="12" spans="1:2">
      <c r="A12" s="2" t="s">
        <v>239</v>
      </c>
      <c r="B12" s="4" t="s">
        <v>5</v>
      </c>
    </row>
    <row r="13" spans="1:2">
      <c r="A13" s="3" t="s">
        <v>664</v>
      </c>
      <c r="B13" s="4" t="s">
        <v>5</v>
      </c>
    </row>
    <row r="14" spans="1:2">
      <c r="A14" s="140">
        <v>41274</v>
      </c>
      <c r="B14" s="6">
        <v>27419</v>
      </c>
    </row>
    <row r="15" spans="1:2">
      <c r="A15" s="2" t="s">
        <v>240</v>
      </c>
      <c r="B15" s="6">
        <v>-1642</v>
      </c>
    </row>
    <row r="16" spans="1:2">
      <c r="A16" s="140">
        <v>41729</v>
      </c>
      <c r="B16" s="8">
        <v>257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5</v>
      </c>
      <c r="B1" s="7" t="s">
        <v>2</v>
      </c>
      <c r="C1" s="7" t="s">
        <v>28</v>
      </c>
    </row>
    <row r="2" spans="1:3" ht="30">
      <c r="A2" s="1" t="s">
        <v>27</v>
      </c>
      <c r="B2" s="7"/>
      <c r="C2" s="7"/>
    </row>
    <row r="3" spans="1:3" ht="30">
      <c r="A3" s="3" t="s">
        <v>666</v>
      </c>
      <c r="B3" s="4" t="s">
        <v>5</v>
      </c>
      <c r="C3" s="4" t="s">
        <v>5</v>
      </c>
    </row>
    <row r="4" spans="1:3">
      <c r="A4" s="2" t="s">
        <v>244</v>
      </c>
      <c r="B4" s="8">
        <v>131102</v>
      </c>
      <c r="C4" s="8">
        <v>132004</v>
      </c>
    </row>
    <row r="5" spans="1:3">
      <c r="A5" s="2" t="s">
        <v>245</v>
      </c>
      <c r="B5" s="6">
        <v>-93257</v>
      </c>
      <c r="C5" s="6">
        <v>-90858</v>
      </c>
    </row>
    <row r="6" spans="1:3">
      <c r="A6" s="2" t="s">
        <v>248</v>
      </c>
      <c r="B6" s="6">
        <v>37845</v>
      </c>
      <c r="C6" s="6">
        <v>41146</v>
      </c>
    </row>
    <row r="7" spans="1:3">
      <c r="A7" s="2" t="s">
        <v>272</v>
      </c>
      <c r="B7" s="4" t="s">
        <v>5</v>
      </c>
      <c r="C7" s="4" t="s">
        <v>5</v>
      </c>
    </row>
    <row r="8" spans="1:3" ht="30">
      <c r="A8" s="3" t="s">
        <v>666</v>
      </c>
      <c r="B8" s="4" t="s">
        <v>5</v>
      </c>
      <c r="C8" s="4" t="s">
        <v>5</v>
      </c>
    </row>
    <row r="9" spans="1:3">
      <c r="A9" s="2" t="s">
        <v>244</v>
      </c>
      <c r="B9" s="6">
        <v>9332</v>
      </c>
      <c r="C9" s="6">
        <v>9332</v>
      </c>
    </row>
    <row r="10" spans="1:3">
      <c r="A10" s="2" t="s">
        <v>245</v>
      </c>
      <c r="B10" s="6">
        <v>-7624</v>
      </c>
      <c r="C10" s="6">
        <v>-7104</v>
      </c>
    </row>
    <row r="11" spans="1:3">
      <c r="A11" s="2" t="s">
        <v>248</v>
      </c>
      <c r="B11" s="6">
        <v>1708</v>
      </c>
      <c r="C11" s="6">
        <v>2228</v>
      </c>
    </row>
    <row r="12" spans="1:3">
      <c r="A12" s="2" t="s">
        <v>667</v>
      </c>
      <c r="B12" s="4" t="s">
        <v>5</v>
      </c>
      <c r="C12" s="4" t="s">
        <v>5</v>
      </c>
    </row>
    <row r="13" spans="1:3" ht="30">
      <c r="A13" s="3" t="s">
        <v>666</v>
      </c>
      <c r="B13" s="4" t="s">
        <v>5</v>
      </c>
      <c r="C13" s="4" t="s">
        <v>5</v>
      </c>
    </row>
    <row r="14" spans="1:3">
      <c r="A14" s="2" t="s">
        <v>244</v>
      </c>
      <c r="B14" s="6">
        <v>13385</v>
      </c>
      <c r="C14" s="6">
        <v>14039</v>
      </c>
    </row>
    <row r="15" spans="1:3">
      <c r="A15" s="2" t="s">
        <v>245</v>
      </c>
      <c r="B15" s="4">
        <v>-234</v>
      </c>
      <c r="C15" s="4">
        <v>-223</v>
      </c>
    </row>
    <row r="16" spans="1:3">
      <c r="A16" s="2" t="s">
        <v>248</v>
      </c>
      <c r="B16" s="6">
        <v>13151</v>
      </c>
      <c r="C16" s="6">
        <v>13816</v>
      </c>
    </row>
    <row r="17" spans="1:3">
      <c r="A17" s="2" t="s">
        <v>274</v>
      </c>
      <c r="B17" s="4" t="s">
        <v>5</v>
      </c>
      <c r="C17" s="4" t="s">
        <v>5</v>
      </c>
    </row>
    <row r="18" spans="1:3" ht="30">
      <c r="A18" s="3" t="s">
        <v>666</v>
      </c>
      <c r="B18" s="4" t="s">
        <v>5</v>
      </c>
      <c r="C18" s="4" t="s">
        <v>5</v>
      </c>
    </row>
    <row r="19" spans="1:3">
      <c r="A19" s="2" t="s">
        <v>244</v>
      </c>
      <c r="B19" s="6">
        <v>100023</v>
      </c>
      <c r="C19" s="6">
        <v>100271</v>
      </c>
    </row>
    <row r="20" spans="1:3">
      <c r="A20" s="2" t="s">
        <v>245</v>
      </c>
      <c r="B20" s="6">
        <v>-80739</v>
      </c>
      <c r="C20" s="6">
        <v>-78926</v>
      </c>
    </row>
    <row r="21" spans="1:3">
      <c r="A21" s="2" t="s">
        <v>248</v>
      </c>
      <c r="B21" s="6">
        <v>19284</v>
      </c>
      <c r="C21" s="6">
        <v>21345</v>
      </c>
    </row>
    <row r="22" spans="1:3">
      <c r="A22" s="2" t="s">
        <v>275</v>
      </c>
      <c r="B22" s="4" t="s">
        <v>5</v>
      </c>
      <c r="C22" s="4" t="s">
        <v>5</v>
      </c>
    </row>
    <row r="23" spans="1:3" ht="30">
      <c r="A23" s="3" t="s">
        <v>666</v>
      </c>
      <c r="B23" s="4" t="s">
        <v>5</v>
      </c>
      <c r="C23" s="4" t="s">
        <v>5</v>
      </c>
    </row>
    <row r="24" spans="1:3">
      <c r="A24" s="2" t="s">
        <v>244</v>
      </c>
      <c r="B24" s="6">
        <v>7583</v>
      </c>
      <c r="C24" s="6">
        <v>7583</v>
      </c>
    </row>
    <row r="25" spans="1:3">
      <c r="A25" s="2" t="s">
        <v>245</v>
      </c>
      <c r="B25" s="6">
        <v>-3881</v>
      </c>
      <c r="C25" s="6">
        <v>-3826</v>
      </c>
    </row>
    <row r="26" spans="1:3">
      <c r="A26" s="2" t="s">
        <v>248</v>
      </c>
      <c r="B26" s="6">
        <v>3702</v>
      </c>
      <c r="C26" s="6">
        <v>3757</v>
      </c>
    </row>
    <row r="27" spans="1:3">
      <c r="A27" s="2" t="s">
        <v>668</v>
      </c>
      <c r="B27" s="4" t="s">
        <v>5</v>
      </c>
      <c r="C27" s="4" t="s">
        <v>5</v>
      </c>
    </row>
    <row r="28" spans="1:3" ht="30">
      <c r="A28" s="3" t="s">
        <v>666</v>
      </c>
      <c r="B28" s="4" t="s">
        <v>5</v>
      </c>
      <c r="C28" s="4" t="s">
        <v>5</v>
      </c>
    </row>
    <row r="29" spans="1:3">
      <c r="A29" s="2" t="s">
        <v>244</v>
      </c>
      <c r="B29" s="4">
        <v>779</v>
      </c>
      <c r="C29" s="4">
        <v>779</v>
      </c>
    </row>
    <row r="30" spans="1:3">
      <c r="A30" s="2" t="s">
        <v>245</v>
      </c>
      <c r="B30" s="4">
        <v>-779</v>
      </c>
      <c r="C30" s="4">
        <v>-779</v>
      </c>
    </row>
    <row r="31" spans="1:3">
      <c r="A31" s="2" t="s">
        <v>248</v>
      </c>
      <c r="B31" s="8">
        <v>0</v>
      </c>
      <c r="C31"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3.42578125" bestFit="1" customWidth="1"/>
  </cols>
  <sheetData>
    <row r="1" spans="1:2" ht="90">
      <c r="A1" s="1" t="s">
        <v>669</v>
      </c>
      <c r="B1" s="7" t="s">
        <v>2</v>
      </c>
    </row>
    <row r="2" spans="1:2" ht="30">
      <c r="A2" s="1" t="s">
        <v>27</v>
      </c>
      <c r="B2" s="7"/>
    </row>
    <row r="3" spans="1:2" ht="30">
      <c r="A3" s="3" t="s">
        <v>666</v>
      </c>
      <c r="B3" s="4" t="s">
        <v>5</v>
      </c>
    </row>
    <row r="4" spans="1:2">
      <c r="A4" s="2" t="s">
        <v>670</v>
      </c>
      <c r="B4" s="8">
        <v>7246</v>
      </c>
    </row>
    <row r="5" spans="1:2">
      <c r="A5" s="2" t="s">
        <v>671</v>
      </c>
      <c r="B5" s="6">
        <v>5607</v>
      </c>
    </row>
    <row r="6" spans="1:2">
      <c r="A6" s="2" t="s">
        <v>672</v>
      </c>
      <c r="B6" s="6">
        <v>3930</v>
      </c>
    </row>
    <row r="7" spans="1:2">
      <c r="A7" s="2" t="s">
        <v>673</v>
      </c>
      <c r="B7" s="6">
        <v>2679</v>
      </c>
    </row>
    <row r="8" spans="1:2">
      <c r="A8" s="2" t="s">
        <v>674</v>
      </c>
      <c r="B8" s="6">
        <v>1358</v>
      </c>
    </row>
    <row r="9" spans="1:2">
      <c r="A9" s="2" t="s">
        <v>675</v>
      </c>
      <c r="B9" s="6">
        <v>1041</v>
      </c>
    </row>
    <row r="10" spans="1:2">
      <c r="A10" s="2" t="s">
        <v>272</v>
      </c>
      <c r="B10" s="4" t="s">
        <v>5</v>
      </c>
    </row>
    <row r="11" spans="1:2" ht="30">
      <c r="A11" s="3" t="s">
        <v>666</v>
      </c>
      <c r="B11" s="4" t="s">
        <v>5</v>
      </c>
    </row>
    <row r="12" spans="1:2" ht="30">
      <c r="A12" s="2" t="s">
        <v>676</v>
      </c>
      <c r="B12" s="4" t="s">
        <v>677</v>
      </c>
    </row>
    <row r="13" spans="1:2">
      <c r="A13" s="2" t="s">
        <v>670</v>
      </c>
      <c r="B13" s="6">
        <v>1145</v>
      </c>
    </row>
    <row r="14" spans="1:2">
      <c r="A14" s="2" t="s">
        <v>671</v>
      </c>
      <c r="B14" s="4">
        <v>308</v>
      </c>
    </row>
    <row r="15" spans="1:2">
      <c r="A15" s="2" t="s">
        <v>672</v>
      </c>
      <c r="B15" s="4">
        <v>255</v>
      </c>
    </row>
    <row r="16" spans="1:2">
      <c r="A16" s="2" t="s">
        <v>673</v>
      </c>
      <c r="B16" s="4">
        <v>0</v>
      </c>
    </row>
    <row r="17" spans="1:2">
      <c r="A17" s="2" t="s">
        <v>674</v>
      </c>
      <c r="B17" s="4">
        <v>0</v>
      </c>
    </row>
    <row r="18" spans="1:2">
      <c r="A18" s="2" t="s">
        <v>675</v>
      </c>
      <c r="B18" s="4">
        <v>0</v>
      </c>
    </row>
    <row r="19" spans="1:2">
      <c r="A19" s="2" t="s">
        <v>667</v>
      </c>
      <c r="B19" s="4" t="s">
        <v>5</v>
      </c>
    </row>
    <row r="20" spans="1:2" ht="30">
      <c r="A20" s="3" t="s">
        <v>666</v>
      </c>
      <c r="B20" s="4" t="s">
        <v>5</v>
      </c>
    </row>
    <row r="21" spans="1:2" ht="30">
      <c r="A21" s="2" t="s">
        <v>676</v>
      </c>
      <c r="B21" s="4" t="s">
        <v>678</v>
      </c>
    </row>
    <row r="22" spans="1:2">
      <c r="A22" s="2" t="s">
        <v>670</v>
      </c>
      <c r="B22" s="4">
        <v>30</v>
      </c>
    </row>
    <row r="23" spans="1:2">
      <c r="A23" s="2" t="s">
        <v>671</v>
      </c>
      <c r="B23" s="4">
        <v>40</v>
      </c>
    </row>
    <row r="24" spans="1:2">
      <c r="A24" s="2" t="s">
        <v>672</v>
      </c>
      <c r="B24" s="4">
        <v>40</v>
      </c>
    </row>
    <row r="25" spans="1:2">
      <c r="A25" s="2" t="s">
        <v>673</v>
      </c>
      <c r="B25" s="4">
        <v>40</v>
      </c>
    </row>
    <row r="26" spans="1:2">
      <c r="A26" s="2" t="s">
        <v>674</v>
      </c>
      <c r="B26" s="4">
        <v>17</v>
      </c>
    </row>
    <row r="27" spans="1:2">
      <c r="A27" s="2" t="s">
        <v>675</v>
      </c>
      <c r="B27" s="4">
        <v>0</v>
      </c>
    </row>
    <row r="28" spans="1:2">
      <c r="A28" s="2" t="s">
        <v>274</v>
      </c>
      <c r="B28" s="4" t="s">
        <v>5</v>
      </c>
    </row>
    <row r="29" spans="1:2" ht="30">
      <c r="A29" s="3" t="s">
        <v>666</v>
      </c>
      <c r="B29" s="4" t="s">
        <v>5</v>
      </c>
    </row>
    <row r="30" spans="1:2" ht="30">
      <c r="A30" s="2" t="s">
        <v>676</v>
      </c>
      <c r="B30" s="4" t="s">
        <v>679</v>
      </c>
    </row>
    <row r="31" spans="1:2">
      <c r="A31" s="2" t="s">
        <v>670</v>
      </c>
      <c r="B31" s="6">
        <v>5905</v>
      </c>
    </row>
    <row r="32" spans="1:2">
      <c r="A32" s="2" t="s">
        <v>671</v>
      </c>
      <c r="B32" s="6">
        <v>5038</v>
      </c>
    </row>
    <row r="33" spans="1:2">
      <c r="A33" s="2" t="s">
        <v>672</v>
      </c>
      <c r="B33" s="6">
        <v>3414</v>
      </c>
    </row>
    <row r="34" spans="1:2">
      <c r="A34" s="2" t="s">
        <v>673</v>
      </c>
      <c r="B34" s="6">
        <v>2418</v>
      </c>
    </row>
    <row r="35" spans="1:2">
      <c r="A35" s="2" t="s">
        <v>674</v>
      </c>
      <c r="B35" s="6">
        <v>1120</v>
      </c>
    </row>
    <row r="36" spans="1:2">
      <c r="A36" s="2" t="s">
        <v>675</v>
      </c>
      <c r="B36" s="4">
        <v>820</v>
      </c>
    </row>
    <row r="37" spans="1:2">
      <c r="A37" s="2" t="s">
        <v>275</v>
      </c>
      <c r="B37" s="4" t="s">
        <v>5</v>
      </c>
    </row>
    <row r="38" spans="1:2" ht="30">
      <c r="A38" s="3" t="s">
        <v>666</v>
      </c>
      <c r="B38" s="4" t="s">
        <v>5</v>
      </c>
    </row>
    <row r="39" spans="1:2" ht="30">
      <c r="A39" s="2" t="s">
        <v>676</v>
      </c>
      <c r="B39" s="4" t="s">
        <v>680</v>
      </c>
    </row>
    <row r="40" spans="1:2">
      <c r="A40" s="2" t="s">
        <v>670</v>
      </c>
      <c r="B40" s="4">
        <v>166</v>
      </c>
    </row>
    <row r="41" spans="1:2">
      <c r="A41" s="2" t="s">
        <v>671</v>
      </c>
      <c r="B41" s="4">
        <v>221</v>
      </c>
    </row>
    <row r="42" spans="1:2">
      <c r="A42" s="2" t="s">
        <v>672</v>
      </c>
      <c r="B42" s="4">
        <v>221</v>
      </c>
    </row>
    <row r="43" spans="1:2">
      <c r="A43" s="2" t="s">
        <v>673</v>
      </c>
      <c r="B43" s="4">
        <v>221</v>
      </c>
    </row>
    <row r="44" spans="1:2">
      <c r="A44" s="2" t="s">
        <v>674</v>
      </c>
      <c r="B44" s="4">
        <v>221</v>
      </c>
    </row>
    <row r="45" spans="1:2">
      <c r="A45" s="2" t="s">
        <v>675</v>
      </c>
      <c r="B45" s="8">
        <v>22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7" t="s">
        <v>1</v>
      </c>
      <c r="C1" s="7"/>
    </row>
    <row r="2" spans="1:3">
      <c r="A2" s="1" t="s">
        <v>618</v>
      </c>
      <c r="B2" s="1" t="s">
        <v>2</v>
      </c>
      <c r="C2" s="1" t="s">
        <v>71</v>
      </c>
    </row>
    <row r="3" spans="1:3" ht="30">
      <c r="A3" s="3" t="s">
        <v>236</v>
      </c>
      <c r="B3" s="4" t="s">
        <v>5</v>
      </c>
      <c r="C3" s="4" t="s">
        <v>5</v>
      </c>
    </row>
    <row r="4" spans="1:3">
      <c r="A4" s="2" t="s">
        <v>682</v>
      </c>
      <c r="B4" s="8">
        <v>13</v>
      </c>
      <c r="C4" s="4" t="s">
        <v>5</v>
      </c>
    </row>
    <row r="5" spans="1:3">
      <c r="A5" s="2" t="s">
        <v>683</v>
      </c>
      <c r="B5" s="9">
        <v>2.6</v>
      </c>
      <c r="C5" s="9">
        <v>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4</v>
      </c>
      <c r="B1" s="7" t="s">
        <v>2</v>
      </c>
      <c r="C1" s="7" t="s">
        <v>28</v>
      </c>
    </row>
    <row r="2" spans="1:3" ht="30">
      <c r="A2" s="1" t="s">
        <v>27</v>
      </c>
      <c r="B2" s="7"/>
      <c r="C2" s="7"/>
    </row>
    <row r="3" spans="1:3">
      <c r="A3" s="3" t="s">
        <v>685</v>
      </c>
      <c r="B3" s="4" t="s">
        <v>5</v>
      </c>
      <c r="C3" s="4" t="s">
        <v>5</v>
      </c>
    </row>
    <row r="4" spans="1:3" ht="30">
      <c r="A4" s="2" t="s">
        <v>283</v>
      </c>
      <c r="B4" s="8">
        <v>85000</v>
      </c>
      <c r="C4" s="8">
        <v>85000</v>
      </c>
    </row>
    <row r="5" spans="1:3">
      <c r="A5" s="2" t="s">
        <v>284</v>
      </c>
      <c r="B5" s="6">
        <v>3843</v>
      </c>
      <c r="C5" s="6">
        <v>3981</v>
      </c>
    </row>
    <row r="6" spans="1:3">
      <c r="A6" s="2" t="s">
        <v>285</v>
      </c>
      <c r="B6" s="6">
        <v>763843</v>
      </c>
      <c r="C6" s="6">
        <v>767554</v>
      </c>
    </row>
    <row r="7" spans="1:3">
      <c r="A7" s="2" t="s">
        <v>286</v>
      </c>
      <c r="B7" s="4">
        <v>0</v>
      </c>
      <c r="C7" s="6">
        <v>-3573</v>
      </c>
    </row>
    <row r="8" spans="1:3">
      <c r="A8" s="2" t="s">
        <v>686</v>
      </c>
      <c r="B8" s="6">
        <v>763843</v>
      </c>
      <c r="C8" s="6">
        <v>763981</v>
      </c>
    </row>
    <row r="9" spans="1:3">
      <c r="A9" s="2" t="s">
        <v>687</v>
      </c>
      <c r="B9" s="4" t="s">
        <v>5</v>
      </c>
      <c r="C9" s="4" t="s">
        <v>5</v>
      </c>
    </row>
    <row r="10" spans="1:3">
      <c r="A10" s="3" t="s">
        <v>685</v>
      </c>
      <c r="B10" s="4" t="s">
        <v>5</v>
      </c>
      <c r="C10" s="4" t="s">
        <v>5</v>
      </c>
    </row>
    <row r="11" spans="1:3">
      <c r="A11" s="2" t="s">
        <v>688</v>
      </c>
      <c r="B11" s="6">
        <v>675000</v>
      </c>
      <c r="C11" s="6">
        <v>675000</v>
      </c>
    </row>
    <row r="12" spans="1:3">
      <c r="A12" s="2" t="s">
        <v>689</v>
      </c>
      <c r="B12" s="4" t="s">
        <v>5</v>
      </c>
      <c r="C12" s="4" t="s">
        <v>5</v>
      </c>
    </row>
    <row r="13" spans="1:3">
      <c r="A13" s="3" t="s">
        <v>685</v>
      </c>
      <c r="B13" s="4" t="s">
        <v>5</v>
      </c>
      <c r="C13" s="4" t="s">
        <v>5</v>
      </c>
    </row>
    <row r="14" spans="1:3">
      <c r="A14" s="2" t="s">
        <v>688</v>
      </c>
      <c r="B14" s="8">
        <v>0</v>
      </c>
      <c r="C14" s="8">
        <v>35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5703125" bestFit="1" customWidth="1"/>
  </cols>
  <sheetData>
    <row r="1" spans="1:3" ht="15" customHeight="1">
      <c r="A1" s="7" t="s">
        <v>690</v>
      </c>
      <c r="B1" s="7" t="s">
        <v>1</v>
      </c>
      <c r="C1" s="7"/>
    </row>
    <row r="2" spans="1:3">
      <c r="A2" s="7"/>
      <c r="B2" s="1" t="s">
        <v>2</v>
      </c>
      <c r="C2" s="1" t="s">
        <v>71</v>
      </c>
    </row>
    <row r="3" spans="1:3">
      <c r="A3" s="3" t="s">
        <v>685</v>
      </c>
      <c r="B3" s="4" t="s">
        <v>5</v>
      </c>
      <c r="C3" s="4" t="s">
        <v>5</v>
      </c>
    </row>
    <row r="4" spans="1:3">
      <c r="A4" s="2" t="s">
        <v>123</v>
      </c>
      <c r="B4" s="8">
        <v>3573000</v>
      </c>
      <c r="C4" s="8">
        <v>0</v>
      </c>
    </row>
    <row r="5" spans="1:3">
      <c r="A5" s="2" t="s">
        <v>689</v>
      </c>
      <c r="B5" s="4" t="s">
        <v>5</v>
      </c>
      <c r="C5" s="4" t="s">
        <v>5</v>
      </c>
    </row>
    <row r="6" spans="1:3">
      <c r="A6" s="3" t="s">
        <v>685</v>
      </c>
      <c r="B6" s="4" t="s">
        <v>5</v>
      </c>
      <c r="C6" s="4" t="s">
        <v>5</v>
      </c>
    </row>
    <row r="7" spans="1:3">
      <c r="A7" s="2" t="s">
        <v>691</v>
      </c>
      <c r="B7" s="8">
        <v>100000</v>
      </c>
      <c r="C7" s="4" t="s">
        <v>5</v>
      </c>
    </row>
    <row r="8" spans="1:3">
      <c r="A8" s="2" t="s">
        <v>692</v>
      </c>
      <c r="B8" s="139">
        <v>8.3799999999999999E-2</v>
      </c>
      <c r="C8" s="4" t="s">
        <v>5</v>
      </c>
    </row>
    <row r="9" spans="1:3" ht="30">
      <c r="A9" s="2" t="s">
        <v>693</v>
      </c>
      <c r="B9" s="4" t="s">
        <v>5</v>
      </c>
      <c r="C9" s="4" t="s">
        <v>5</v>
      </c>
    </row>
    <row r="10" spans="1:3">
      <c r="A10" s="3" t="s">
        <v>685</v>
      </c>
      <c r="B10" s="4" t="s">
        <v>5</v>
      </c>
      <c r="C10" s="4" t="s">
        <v>5</v>
      </c>
    </row>
    <row r="11" spans="1:3">
      <c r="A11" s="2" t="s">
        <v>692</v>
      </c>
      <c r="B11" s="139">
        <v>8.3799999999999999E-2</v>
      </c>
      <c r="C11" s="4" t="s">
        <v>5</v>
      </c>
    </row>
    <row r="12" spans="1:3" ht="45">
      <c r="A12" s="2" t="s">
        <v>694</v>
      </c>
      <c r="B12" s="4" t="s">
        <v>695</v>
      </c>
      <c r="C1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5" width="12.5703125" bestFit="1" customWidth="1"/>
  </cols>
  <sheetData>
    <row r="1" spans="1:5" ht="15" customHeight="1">
      <c r="A1" s="7" t="s">
        <v>696</v>
      </c>
      <c r="B1" s="1" t="s">
        <v>1</v>
      </c>
      <c r="C1" s="1"/>
      <c r="D1" s="1"/>
      <c r="E1" s="1"/>
    </row>
    <row r="2" spans="1:5">
      <c r="A2" s="7"/>
      <c r="B2" s="1" t="s">
        <v>2</v>
      </c>
      <c r="C2" s="1" t="s">
        <v>697</v>
      </c>
      <c r="D2" s="1" t="s">
        <v>698</v>
      </c>
      <c r="E2" s="1" t="s">
        <v>699</v>
      </c>
    </row>
    <row r="3" spans="1:5">
      <c r="A3" s="2" t="s">
        <v>700</v>
      </c>
      <c r="B3" s="4" t="s">
        <v>5</v>
      </c>
      <c r="C3" s="4" t="s">
        <v>5</v>
      </c>
      <c r="D3" s="4" t="s">
        <v>5</v>
      </c>
      <c r="E3" s="4" t="s">
        <v>5</v>
      </c>
    </row>
    <row r="4" spans="1:5">
      <c r="A4" s="3" t="s">
        <v>685</v>
      </c>
      <c r="B4" s="4" t="s">
        <v>5</v>
      </c>
      <c r="C4" s="4" t="s">
        <v>5</v>
      </c>
      <c r="D4" s="4" t="s">
        <v>5</v>
      </c>
      <c r="E4" s="4" t="s">
        <v>5</v>
      </c>
    </row>
    <row r="5" spans="1:5" ht="30">
      <c r="A5" s="2" t="s">
        <v>701</v>
      </c>
      <c r="B5" s="139">
        <v>1.0338000000000001</v>
      </c>
      <c r="C5" s="4" t="s">
        <v>5</v>
      </c>
      <c r="D5" s="4" t="s">
        <v>5</v>
      </c>
      <c r="E5" s="4" t="s">
        <v>5</v>
      </c>
    </row>
    <row r="6" spans="1:5">
      <c r="A6" s="2" t="s">
        <v>702</v>
      </c>
      <c r="B6" s="4" t="s">
        <v>5</v>
      </c>
      <c r="C6" s="4" t="s">
        <v>5</v>
      </c>
      <c r="D6" s="4" t="s">
        <v>5</v>
      </c>
      <c r="E6" s="4" t="s">
        <v>5</v>
      </c>
    </row>
    <row r="7" spans="1:5">
      <c r="A7" s="3" t="s">
        <v>685</v>
      </c>
      <c r="B7" s="4" t="s">
        <v>5</v>
      </c>
      <c r="C7" s="4" t="s">
        <v>5</v>
      </c>
      <c r="D7" s="4" t="s">
        <v>5</v>
      </c>
      <c r="E7" s="4" t="s">
        <v>5</v>
      </c>
    </row>
    <row r="8" spans="1:5" ht="30">
      <c r="A8" s="2" t="s">
        <v>701</v>
      </c>
      <c r="B8" s="139">
        <v>1.0225</v>
      </c>
      <c r="C8" s="4" t="s">
        <v>5</v>
      </c>
      <c r="D8" s="4" t="s">
        <v>5</v>
      </c>
      <c r="E8" s="4" t="s">
        <v>5</v>
      </c>
    </row>
    <row r="9" spans="1:5">
      <c r="A9" s="2" t="s">
        <v>703</v>
      </c>
      <c r="B9" s="4" t="s">
        <v>5</v>
      </c>
      <c r="C9" s="4" t="s">
        <v>5</v>
      </c>
      <c r="D9" s="4" t="s">
        <v>5</v>
      </c>
      <c r="E9" s="4" t="s">
        <v>5</v>
      </c>
    </row>
    <row r="10" spans="1:5">
      <c r="A10" s="3" t="s">
        <v>685</v>
      </c>
      <c r="B10" s="4" t="s">
        <v>5</v>
      </c>
      <c r="C10" s="4" t="s">
        <v>5</v>
      </c>
      <c r="D10" s="4" t="s">
        <v>5</v>
      </c>
      <c r="E10" s="4" t="s">
        <v>5</v>
      </c>
    </row>
    <row r="11" spans="1:5" ht="30">
      <c r="A11" s="2" t="s">
        <v>701</v>
      </c>
      <c r="B11" s="139">
        <v>1.0113000000000001</v>
      </c>
      <c r="C11" s="4" t="s">
        <v>5</v>
      </c>
      <c r="D11" s="4" t="s">
        <v>5</v>
      </c>
      <c r="E11" s="4" t="s">
        <v>5</v>
      </c>
    </row>
    <row r="12" spans="1:5">
      <c r="A12" s="2" t="s">
        <v>704</v>
      </c>
      <c r="B12" s="4" t="s">
        <v>5</v>
      </c>
      <c r="C12" s="4" t="s">
        <v>5</v>
      </c>
      <c r="D12" s="4" t="s">
        <v>5</v>
      </c>
      <c r="E12" s="4" t="s">
        <v>5</v>
      </c>
    </row>
    <row r="13" spans="1:5">
      <c r="A13" s="3" t="s">
        <v>685</v>
      </c>
      <c r="B13" s="4" t="s">
        <v>5</v>
      </c>
      <c r="C13" s="4" t="s">
        <v>5</v>
      </c>
      <c r="D13" s="4" t="s">
        <v>5</v>
      </c>
      <c r="E13" s="4" t="s">
        <v>5</v>
      </c>
    </row>
    <row r="14" spans="1:5" ht="30">
      <c r="A14" s="2" t="s">
        <v>701</v>
      </c>
      <c r="B14" s="139">
        <v>1</v>
      </c>
      <c r="C14" s="4" t="s">
        <v>5</v>
      </c>
      <c r="D14" s="4" t="s">
        <v>5</v>
      </c>
      <c r="E14" s="4" t="s">
        <v>5</v>
      </c>
    </row>
    <row r="15" spans="1:5" ht="30">
      <c r="A15" s="2" t="s">
        <v>705</v>
      </c>
      <c r="B15" s="4" t="s">
        <v>5</v>
      </c>
      <c r="C15" s="4" t="s">
        <v>5</v>
      </c>
      <c r="D15" s="4" t="s">
        <v>5</v>
      </c>
      <c r="E15" s="4" t="s">
        <v>5</v>
      </c>
    </row>
    <row r="16" spans="1:5">
      <c r="A16" s="3" t="s">
        <v>685</v>
      </c>
      <c r="B16" s="4" t="s">
        <v>5</v>
      </c>
      <c r="C16" s="4" t="s">
        <v>5</v>
      </c>
      <c r="D16" s="4" t="s">
        <v>5</v>
      </c>
      <c r="E16" s="4" t="s">
        <v>5</v>
      </c>
    </row>
    <row r="17" spans="1:5" ht="360">
      <c r="A17" s="2" t="s">
        <v>706</v>
      </c>
      <c r="B17" s="4" t="s">
        <v>707</v>
      </c>
      <c r="C17" s="4" t="s">
        <v>5</v>
      </c>
      <c r="D17" s="4" t="s">
        <v>5</v>
      </c>
      <c r="E17" s="4" t="s">
        <v>5</v>
      </c>
    </row>
    <row r="18" spans="1:5">
      <c r="A18" s="2" t="s">
        <v>708</v>
      </c>
      <c r="B18" s="5">
        <v>42430</v>
      </c>
      <c r="C18" s="4" t="s">
        <v>5</v>
      </c>
      <c r="D18" s="4" t="s">
        <v>5</v>
      </c>
      <c r="E18" s="4" t="s">
        <v>5</v>
      </c>
    </row>
    <row r="19" spans="1:5" ht="30">
      <c r="A19" s="2" t="s">
        <v>701</v>
      </c>
      <c r="B19" s="139">
        <v>1.0338000000000001</v>
      </c>
      <c r="C19" s="4" t="s">
        <v>5</v>
      </c>
      <c r="D19" s="4" t="s">
        <v>5</v>
      </c>
      <c r="E19" s="4" t="s">
        <v>5</v>
      </c>
    </row>
    <row r="20" spans="1:5" ht="30">
      <c r="A20" s="2" t="s">
        <v>709</v>
      </c>
      <c r="B20" s="139">
        <v>5.0000000000000001E-3</v>
      </c>
      <c r="C20" s="4" t="s">
        <v>5</v>
      </c>
      <c r="D20" s="4" t="s">
        <v>5</v>
      </c>
      <c r="E20" s="4" t="s">
        <v>5</v>
      </c>
    </row>
    <row r="21" spans="1:5" ht="30">
      <c r="A21" s="2" t="s">
        <v>710</v>
      </c>
      <c r="B21" s="139">
        <v>1.01</v>
      </c>
      <c r="C21" s="4" t="s">
        <v>5</v>
      </c>
      <c r="D21" s="4" t="s">
        <v>5</v>
      </c>
      <c r="E21" s="4" t="s">
        <v>5</v>
      </c>
    </row>
    <row r="22" spans="1:5" ht="30">
      <c r="A22" s="2" t="s">
        <v>711</v>
      </c>
      <c r="B22" s="4" t="s">
        <v>5</v>
      </c>
      <c r="C22" s="4" t="s">
        <v>5</v>
      </c>
      <c r="D22" s="4" t="s">
        <v>5</v>
      </c>
      <c r="E22" s="4" t="s">
        <v>5</v>
      </c>
    </row>
    <row r="23" spans="1:5">
      <c r="A23" s="3" t="s">
        <v>685</v>
      </c>
      <c r="B23" s="4" t="s">
        <v>5</v>
      </c>
      <c r="C23" s="4" t="s">
        <v>5</v>
      </c>
      <c r="D23" s="4" t="s">
        <v>5</v>
      </c>
      <c r="E23" s="4" t="s">
        <v>5</v>
      </c>
    </row>
    <row r="24" spans="1:5">
      <c r="A24" s="2" t="s">
        <v>712</v>
      </c>
      <c r="B24" s="4" t="s">
        <v>5</v>
      </c>
      <c r="C24" s="8">
        <v>200000000</v>
      </c>
      <c r="D24" s="8">
        <v>200000000</v>
      </c>
      <c r="E24" s="8">
        <v>475000000</v>
      </c>
    </row>
    <row r="25" spans="1:5">
      <c r="A25" s="2" t="s">
        <v>692</v>
      </c>
      <c r="B25" s="4" t="s">
        <v>5</v>
      </c>
      <c r="C25" s="4" t="s">
        <v>5</v>
      </c>
      <c r="D25" s="4" t="s">
        <v>5</v>
      </c>
      <c r="E25" s="139">
        <v>6.7500000000000004E-2</v>
      </c>
    </row>
    <row r="26" spans="1:5">
      <c r="A26" s="2" t="s">
        <v>713</v>
      </c>
      <c r="B26" s="8">
        <v>4600000</v>
      </c>
      <c r="C26" s="4" t="s">
        <v>5</v>
      </c>
      <c r="D26" s="4" t="s">
        <v>5</v>
      </c>
      <c r="E26" s="4" t="s">
        <v>5</v>
      </c>
    </row>
    <row r="27" spans="1:5" ht="45">
      <c r="A27" s="2" t="s">
        <v>694</v>
      </c>
      <c r="B27" s="4" t="s">
        <v>714</v>
      </c>
      <c r="C27" s="4" t="s">
        <v>5</v>
      </c>
      <c r="D27" s="4" t="s">
        <v>5</v>
      </c>
      <c r="E27" s="4" t="s">
        <v>5</v>
      </c>
    </row>
    <row r="28" spans="1:5">
      <c r="A28" s="2" t="s">
        <v>715</v>
      </c>
      <c r="B28" s="5">
        <v>44256</v>
      </c>
      <c r="C28" s="4" t="s">
        <v>5</v>
      </c>
      <c r="D28" s="4" t="s">
        <v>5</v>
      </c>
      <c r="E2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2" width="36.5703125" bestFit="1" customWidth="1"/>
    <col min="3" max="3" width="27.85546875" bestFit="1" customWidth="1"/>
    <col min="4" max="4" width="36.5703125" bestFit="1" customWidth="1"/>
    <col min="5" max="7" width="17.85546875" bestFit="1" customWidth="1"/>
    <col min="8" max="9" width="19.140625" bestFit="1" customWidth="1"/>
    <col min="10" max="11" width="21" bestFit="1" customWidth="1"/>
    <col min="12" max="12" width="22.7109375" bestFit="1" customWidth="1"/>
    <col min="13" max="13" width="24.42578125" bestFit="1" customWidth="1"/>
    <col min="14" max="17" width="17.85546875" bestFit="1" customWidth="1"/>
    <col min="18" max="19" width="27.85546875" bestFit="1" customWidth="1"/>
  </cols>
  <sheetData>
    <row r="1" spans="1:19" ht="15" customHeight="1">
      <c r="A1" s="7" t="s">
        <v>716</v>
      </c>
      <c r="B1" s="1" t="s">
        <v>1</v>
      </c>
      <c r="C1" s="1"/>
      <c r="D1" s="7" t="s">
        <v>1</v>
      </c>
      <c r="E1" s="7"/>
      <c r="F1" s="7"/>
      <c r="G1" s="1"/>
      <c r="H1" s="7" t="s">
        <v>1</v>
      </c>
      <c r="I1" s="7"/>
      <c r="J1" s="7"/>
      <c r="K1" s="7"/>
      <c r="L1" s="7"/>
      <c r="M1" s="7"/>
      <c r="N1" s="7"/>
      <c r="O1" s="7"/>
      <c r="P1" s="7"/>
      <c r="Q1" s="7"/>
      <c r="R1" s="1" t="s">
        <v>1</v>
      </c>
      <c r="S1" s="1"/>
    </row>
    <row r="2" spans="1:19">
      <c r="A2" s="7"/>
      <c r="B2" s="1" t="s">
        <v>2</v>
      </c>
      <c r="C2" s="1" t="s">
        <v>2</v>
      </c>
      <c r="D2" s="1" t="s">
        <v>2</v>
      </c>
      <c r="E2" s="1" t="s">
        <v>71</v>
      </c>
      <c r="F2" s="1" t="s">
        <v>2</v>
      </c>
      <c r="G2" s="1" t="s">
        <v>2</v>
      </c>
      <c r="H2" s="1" t="s">
        <v>2</v>
      </c>
      <c r="I2" s="1" t="s">
        <v>2</v>
      </c>
      <c r="J2" s="1" t="s">
        <v>2</v>
      </c>
      <c r="K2" s="1" t="s">
        <v>2</v>
      </c>
      <c r="L2" s="1" t="s">
        <v>2</v>
      </c>
      <c r="M2" s="1" t="s">
        <v>2</v>
      </c>
      <c r="N2" s="1" t="s">
        <v>2</v>
      </c>
      <c r="O2" s="1" t="s">
        <v>2</v>
      </c>
      <c r="P2" s="1" t="s">
        <v>2</v>
      </c>
      <c r="Q2" s="1" t="s">
        <v>2</v>
      </c>
      <c r="R2" s="1" t="s">
        <v>2</v>
      </c>
      <c r="S2" s="1" t="s">
        <v>728</v>
      </c>
    </row>
    <row r="3" spans="1:19" ht="30">
      <c r="A3" s="7"/>
      <c r="B3" s="1" t="s">
        <v>717</v>
      </c>
      <c r="C3" s="1" t="s">
        <v>718</v>
      </c>
      <c r="D3" s="1" t="s">
        <v>719</v>
      </c>
      <c r="E3" s="1" t="s">
        <v>719</v>
      </c>
      <c r="F3" s="1" t="s">
        <v>719</v>
      </c>
      <c r="G3" s="1" t="s">
        <v>719</v>
      </c>
      <c r="H3" s="1" t="s">
        <v>719</v>
      </c>
      <c r="I3" s="1" t="s">
        <v>719</v>
      </c>
      <c r="J3" s="1" t="s">
        <v>719</v>
      </c>
      <c r="K3" s="1" t="s">
        <v>719</v>
      </c>
      <c r="L3" s="1" t="s">
        <v>719</v>
      </c>
      <c r="M3" s="1" t="s">
        <v>719</v>
      </c>
      <c r="N3" s="1" t="s">
        <v>719</v>
      </c>
      <c r="O3" s="1" t="s">
        <v>719</v>
      </c>
      <c r="P3" s="1" t="s">
        <v>719</v>
      </c>
      <c r="Q3" s="1" t="s">
        <v>719</v>
      </c>
      <c r="R3" s="1" t="s">
        <v>719</v>
      </c>
      <c r="S3" s="1" t="s">
        <v>719</v>
      </c>
    </row>
    <row r="4" spans="1:19">
      <c r="A4" s="7"/>
      <c r="B4" s="1"/>
      <c r="C4" s="1"/>
      <c r="D4" s="1"/>
      <c r="E4" s="1"/>
      <c r="F4" s="1" t="s">
        <v>720</v>
      </c>
      <c r="G4" s="1" t="s">
        <v>721</v>
      </c>
      <c r="H4" s="1" t="s">
        <v>722</v>
      </c>
      <c r="I4" s="1" t="s">
        <v>722</v>
      </c>
      <c r="J4" s="1" t="s">
        <v>723</v>
      </c>
      <c r="K4" s="1" t="s">
        <v>723</v>
      </c>
      <c r="L4" s="1" t="s">
        <v>724</v>
      </c>
      <c r="M4" s="1" t="s">
        <v>725</v>
      </c>
      <c r="N4" s="1" t="s">
        <v>726</v>
      </c>
      <c r="O4" s="1" t="s">
        <v>726</v>
      </c>
      <c r="P4" s="1" t="s">
        <v>727</v>
      </c>
      <c r="Q4" s="1" t="s">
        <v>727</v>
      </c>
      <c r="R4" s="1" t="s">
        <v>718</v>
      </c>
      <c r="S4" s="1" t="s">
        <v>718</v>
      </c>
    </row>
    <row r="5" spans="1:19">
      <c r="A5" s="7"/>
      <c r="B5" s="1"/>
      <c r="C5" s="1"/>
      <c r="D5" s="1"/>
      <c r="E5" s="1"/>
      <c r="F5" s="1"/>
      <c r="G5" s="1"/>
      <c r="H5" s="1"/>
      <c r="I5" s="1" t="s">
        <v>721</v>
      </c>
      <c r="J5" s="1" t="s">
        <v>720</v>
      </c>
      <c r="K5" s="1" t="s">
        <v>721</v>
      </c>
      <c r="L5" s="1"/>
      <c r="M5" s="1"/>
      <c r="N5" s="1" t="s">
        <v>720</v>
      </c>
      <c r="O5" s="1" t="s">
        <v>721</v>
      </c>
      <c r="P5" s="1" t="s">
        <v>720</v>
      </c>
      <c r="Q5" s="1" t="s">
        <v>721</v>
      </c>
      <c r="R5" s="1"/>
      <c r="S5" s="1"/>
    </row>
    <row r="6" spans="1:19">
      <c r="A6" s="3" t="s">
        <v>7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7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550000000</v>
      </c>
    </row>
    <row r="8" spans="1:19">
      <c r="A8" s="2" t="s">
        <v>7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42460</v>
      </c>
      <c r="S8" s="4" t="s">
        <v>5</v>
      </c>
    </row>
    <row r="9" spans="1:19">
      <c r="A9" s="2" t="s">
        <v>732</v>
      </c>
      <c r="B9" s="4" t="s">
        <v>5</v>
      </c>
      <c r="C9" s="4" t="s">
        <v>5</v>
      </c>
      <c r="D9" s="4" t="s">
        <v>5</v>
      </c>
      <c r="E9" s="4" t="s">
        <v>5</v>
      </c>
      <c r="F9" s="6">
        <v>100000000</v>
      </c>
      <c r="G9" s="4" t="s">
        <v>5</v>
      </c>
      <c r="H9" s="4" t="s">
        <v>5</v>
      </c>
      <c r="I9" s="4" t="s">
        <v>5</v>
      </c>
      <c r="J9" s="4" t="s">
        <v>5</v>
      </c>
      <c r="K9" s="4" t="s">
        <v>5</v>
      </c>
      <c r="L9" s="4" t="s">
        <v>5</v>
      </c>
      <c r="M9" s="4" t="s">
        <v>5</v>
      </c>
      <c r="N9" s="4" t="s">
        <v>5</v>
      </c>
      <c r="O9" s="4" t="s">
        <v>5</v>
      </c>
      <c r="P9" s="4" t="s">
        <v>5</v>
      </c>
      <c r="Q9" s="4" t="s">
        <v>5</v>
      </c>
      <c r="R9" s="4" t="s">
        <v>5</v>
      </c>
      <c r="S9" s="4" t="s">
        <v>5</v>
      </c>
    </row>
    <row r="10" spans="1:19">
      <c r="A10" s="2" t="s">
        <v>713</v>
      </c>
      <c r="B10" s="4" t="s">
        <v>5</v>
      </c>
      <c r="C10" s="6">
        <v>1400000</v>
      </c>
      <c r="D10" s="6">
        <v>49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733</v>
      </c>
      <c r="B11" s="4" t="s">
        <v>5</v>
      </c>
      <c r="C11" s="4" t="s">
        <v>5</v>
      </c>
      <c r="D11" s="4" t="s">
        <v>5</v>
      </c>
      <c r="E11" s="4" t="s">
        <v>5</v>
      </c>
      <c r="F11" s="4" t="s">
        <v>5</v>
      </c>
      <c r="G11" s="4" t="s">
        <v>5</v>
      </c>
      <c r="H11" s="4" t="s">
        <v>5</v>
      </c>
      <c r="I11" s="4" t="s">
        <v>5</v>
      </c>
      <c r="J11" s="4" t="s">
        <v>5</v>
      </c>
      <c r="K11" s="4" t="s">
        <v>5</v>
      </c>
      <c r="L11" s="4" t="s">
        <v>5</v>
      </c>
      <c r="M11" s="4" t="s">
        <v>5</v>
      </c>
      <c r="N11" s="139">
        <v>0.03</v>
      </c>
      <c r="O11" s="139">
        <v>2.2499999999999999E-2</v>
      </c>
      <c r="P11" s="139">
        <v>0.02</v>
      </c>
      <c r="Q11" s="139">
        <v>1.2500000000000001E-2</v>
      </c>
      <c r="R11" s="4" t="s">
        <v>5</v>
      </c>
      <c r="S11" s="4" t="s">
        <v>5</v>
      </c>
    </row>
    <row r="12" spans="1:19">
      <c r="A12" s="2" t="s">
        <v>734</v>
      </c>
      <c r="B12" s="4" t="s">
        <v>5</v>
      </c>
      <c r="C12" s="4" t="s">
        <v>5</v>
      </c>
      <c r="D12" s="4" t="s">
        <v>5</v>
      </c>
      <c r="E12" s="4" t="s">
        <v>5</v>
      </c>
      <c r="F12" s="4" t="s">
        <v>5</v>
      </c>
      <c r="G12" s="4">
        <v>3</v>
      </c>
      <c r="H12" s="4" t="s">
        <v>5</v>
      </c>
      <c r="I12" s="4" t="s">
        <v>5</v>
      </c>
      <c r="J12" s="4" t="s">
        <v>5</v>
      </c>
      <c r="K12" s="4" t="s">
        <v>5</v>
      </c>
      <c r="L12" s="4" t="s">
        <v>5</v>
      </c>
      <c r="M12" s="4" t="s">
        <v>5</v>
      </c>
      <c r="N12" s="4" t="s">
        <v>5</v>
      </c>
      <c r="O12" s="4" t="s">
        <v>5</v>
      </c>
      <c r="P12" s="4" t="s">
        <v>5</v>
      </c>
      <c r="Q12" s="4" t="s">
        <v>5</v>
      </c>
      <c r="R12" s="4" t="s">
        <v>5</v>
      </c>
      <c r="S12" s="4" t="s">
        <v>5</v>
      </c>
    </row>
    <row r="13" spans="1:19" ht="30">
      <c r="A13" s="2" t="s">
        <v>709</v>
      </c>
      <c r="B13" s="4" t="s">
        <v>5</v>
      </c>
      <c r="C13" s="4" t="s">
        <v>5</v>
      </c>
      <c r="D13" s="139">
        <v>5.0000000000000001E-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735</v>
      </c>
      <c r="B14" s="4" t="s">
        <v>5</v>
      </c>
      <c r="C14" s="4" t="s">
        <v>5</v>
      </c>
      <c r="D14" s="139">
        <v>0.0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736</v>
      </c>
      <c r="B15" s="4" t="s">
        <v>5</v>
      </c>
      <c r="C15" s="4" t="s">
        <v>5</v>
      </c>
      <c r="D15" s="139">
        <v>5.0000000000000001E-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737</v>
      </c>
      <c r="B16" s="4" t="s">
        <v>5</v>
      </c>
      <c r="C16" s="4" t="s">
        <v>5</v>
      </c>
      <c r="D16" s="4" t="s">
        <v>5</v>
      </c>
      <c r="E16" s="4" t="s">
        <v>5</v>
      </c>
      <c r="F16" s="4">
        <v>0.4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738</v>
      </c>
      <c r="B17" s="4" t="s">
        <v>5</v>
      </c>
      <c r="C17" s="4" t="s">
        <v>5</v>
      </c>
      <c r="D17" s="4" t="s">
        <v>5</v>
      </c>
      <c r="E17" s="4" t="s">
        <v>5</v>
      </c>
      <c r="F17" s="4">
        <v>2</v>
      </c>
      <c r="G17" s="4" t="s">
        <v>5</v>
      </c>
      <c r="H17" s="4" t="s">
        <v>5</v>
      </c>
      <c r="I17" s="4" t="s">
        <v>5</v>
      </c>
      <c r="J17" s="4">
        <v>4</v>
      </c>
      <c r="K17" s="4">
        <v>1</v>
      </c>
      <c r="L17" s="4" t="s">
        <v>5</v>
      </c>
      <c r="M17" s="4" t="s">
        <v>5</v>
      </c>
      <c r="N17" s="4" t="s">
        <v>5</v>
      </c>
      <c r="O17" s="4" t="s">
        <v>5</v>
      </c>
      <c r="P17" s="4" t="s">
        <v>5</v>
      </c>
      <c r="Q17" s="4" t="s">
        <v>5</v>
      </c>
      <c r="R17" s="4" t="s">
        <v>5</v>
      </c>
      <c r="S17" s="4" t="s">
        <v>5</v>
      </c>
    </row>
    <row r="18" spans="1:19" ht="30">
      <c r="A18" s="2" t="s">
        <v>739</v>
      </c>
      <c r="B18" s="4" t="s">
        <v>5</v>
      </c>
      <c r="C18" s="4" t="s">
        <v>5</v>
      </c>
      <c r="D18" s="4" t="s">
        <v>5</v>
      </c>
      <c r="E18" s="4" t="s">
        <v>5</v>
      </c>
      <c r="F18" s="4" t="s">
        <v>5</v>
      </c>
      <c r="G18" s="4" t="s">
        <v>5</v>
      </c>
      <c r="H18" s="6">
        <v>250000000</v>
      </c>
      <c r="I18" s="4" t="s">
        <v>5</v>
      </c>
      <c r="J18" s="4" t="s">
        <v>5</v>
      </c>
      <c r="K18" s="4" t="s">
        <v>5</v>
      </c>
      <c r="L18" s="4" t="s">
        <v>5</v>
      </c>
      <c r="M18" s="4" t="s">
        <v>5</v>
      </c>
      <c r="N18" s="4" t="s">
        <v>5</v>
      </c>
      <c r="O18" s="4" t="s">
        <v>5</v>
      </c>
      <c r="P18" s="4" t="s">
        <v>5</v>
      </c>
      <c r="Q18" s="4" t="s">
        <v>5</v>
      </c>
      <c r="R18" s="4" t="s">
        <v>5</v>
      </c>
      <c r="S18" s="4" t="s">
        <v>5</v>
      </c>
    </row>
    <row r="19" spans="1:19">
      <c r="A19" s="2" t="s">
        <v>740</v>
      </c>
      <c r="B19" s="4">
        <v>2</v>
      </c>
      <c r="C19" s="4" t="s">
        <v>5</v>
      </c>
      <c r="D19" s="4" t="s">
        <v>5</v>
      </c>
      <c r="E19" s="4" t="s">
        <v>5</v>
      </c>
      <c r="F19" s="4" t="s">
        <v>5</v>
      </c>
      <c r="G19" s="4" t="s">
        <v>5</v>
      </c>
      <c r="H19" s="4" t="s">
        <v>5</v>
      </c>
      <c r="I19" s="4">
        <v>3</v>
      </c>
      <c r="J19" s="4" t="s">
        <v>5</v>
      </c>
      <c r="K19" s="4" t="s">
        <v>5</v>
      </c>
      <c r="L19" s="4" t="s">
        <v>5</v>
      </c>
      <c r="M19" s="4" t="s">
        <v>5</v>
      </c>
      <c r="N19" s="4" t="s">
        <v>5</v>
      </c>
      <c r="O19" s="4" t="s">
        <v>5</v>
      </c>
      <c r="P19" s="4" t="s">
        <v>5</v>
      </c>
      <c r="Q19" s="4" t="s">
        <v>5</v>
      </c>
      <c r="R19" s="4" t="s">
        <v>5</v>
      </c>
      <c r="S19" s="4" t="s">
        <v>5</v>
      </c>
    </row>
    <row r="20" spans="1:19" ht="30">
      <c r="A20" s="2" t="s">
        <v>741</v>
      </c>
      <c r="B20" s="4" t="s">
        <v>5</v>
      </c>
      <c r="C20" s="4" t="s">
        <v>5</v>
      </c>
      <c r="D20" s="6">
        <v>170000000</v>
      </c>
      <c r="E20" s="4" t="s">
        <v>5</v>
      </c>
      <c r="F20" s="4" t="s">
        <v>5</v>
      </c>
      <c r="G20" s="4" t="s">
        <v>5</v>
      </c>
      <c r="H20" s="4" t="s">
        <v>5</v>
      </c>
      <c r="I20" s="4" t="s">
        <v>5</v>
      </c>
      <c r="J20" s="4" t="s">
        <v>5</v>
      </c>
      <c r="K20" s="6">
        <v>25000000</v>
      </c>
      <c r="L20" s="4" t="s">
        <v>5</v>
      </c>
      <c r="M20" s="4" t="s">
        <v>5</v>
      </c>
      <c r="N20" s="4" t="s">
        <v>5</v>
      </c>
      <c r="O20" s="4" t="s">
        <v>5</v>
      </c>
      <c r="P20" s="4" t="s">
        <v>5</v>
      </c>
      <c r="Q20" s="4" t="s">
        <v>5</v>
      </c>
      <c r="R20" s="4" t="s">
        <v>5</v>
      </c>
      <c r="S20" s="4" t="s">
        <v>5</v>
      </c>
    </row>
    <row r="21" spans="1:19">
      <c r="A21" s="2" t="s">
        <v>742</v>
      </c>
      <c r="B21" s="4" t="s">
        <v>5</v>
      </c>
      <c r="C21" s="4" t="s">
        <v>5</v>
      </c>
      <c r="D21" s="4" t="s">
        <v>5</v>
      </c>
      <c r="E21" s="4" t="s">
        <v>5</v>
      </c>
      <c r="F21" s="4" t="s">
        <v>5</v>
      </c>
      <c r="G21" s="4" t="s">
        <v>5</v>
      </c>
      <c r="H21" s="4" t="s">
        <v>5</v>
      </c>
      <c r="I21" s="4" t="s">
        <v>5</v>
      </c>
      <c r="J21" s="4" t="s">
        <v>5</v>
      </c>
      <c r="K21" s="4" t="s">
        <v>5</v>
      </c>
      <c r="L21" s="8">
        <v>85000000</v>
      </c>
      <c r="M21" s="8">
        <v>51100000</v>
      </c>
      <c r="N21" s="4" t="s">
        <v>5</v>
      </c>
      <c r="O21" s="4" t="s">
        <v>5</v>
      </c>
      <c r="P21" s="4" t="s">
        <v>5</v>
      </c>
      <c r="Q21" s="4" t="s">
        <v>5</v>
      </c>
      <c r="R21" s="4" t="s">
        <v>5</v>
      </c>
      <c r="S21" s="4" t="s">
        <v>5</v>
      </c>
    </row>
    <row r="22" spans="1:19" ht="30">
      <c r="A22" s="2" t="s">
        <v>743</v>
      </c>
      <c r="B22" s="4" t="s">
        <v>5</v>
      </c>
      <c r="C22" s="4" t="s">
        <v>5</v>
      </c>
      <c r="D22" s="139">
        <v>2.8799999999999999E-2</v>
      </c>
      <c r="E22" s="139">
        <v>2.6800000000000001E-2</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409.5">
      <c r="A23" s="2" t="s">
        <v>744</v>
      </c>
      <c r="B23" s="4" t="s">
        <v>5</v>
      </c>
      <c r="C23" s="4" t="s">
        <v>5</v>
      </c>
      <c r="D23" s="4" t="s">
        <v>74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sheetData>
  <mergeCells count="4">
    <mergeCell ref="A1:A5"/>
    <mergeCell ref="D1:F1"/>
    <mergeCell ref="H1:I1"/>
    <mergeCell ref="J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46</v>
      </c>
      <c r="B1" s="1" t="s">
        <v>2</v>
      </c>
    </row>
    <row r="2" spans="1:2">
      <c r="A2" s="2" t="s">
        <v>725</v>
      </c>
      <c r="B2" s="4" t="s">
        <v>5</v>
      </c>
    </row>
    <row r="3" spans="1:2">
      <c r="A3" s="3" t="s">
        <v>729</v>
      </c>
      <c r="B3" s="4" t="s">
        <v>5</v>
      </c>
    </row>
    <row r="4" spans="1:2" ht="30">
      <c r="A4" s="2" t="s">
        <v>730</v>
      </c>
      <c r="B4" s="8">
        <v>15000000</v>
      </c>
    </row>
    <row r="5" spans="1:2">
      <c r="A5" s="2" t="s">
        <v>742</v>
      </c>
      <c r="B5" s="8">
        <v>2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7</v>
      </c>
      <c r="B2" s="1" t="s">
        <v>2</v>
      </c>
      <c r="C2" s="1" t="s">
        <v>71</v>
      </c>
    </row>
    <row r="3" spans="1:3" ht="30">
      <c r="A3" s="3" t="s">
        <v>91</v>
      </c>
      <c r="B3" s="4" t="s">
        <v>5</v>
      </c>
      <c r="C3" s="4" t="s">
        <v>5</v>
      </c>
    </row>
    <row r="4" spans="1:3">
      <c r="A4" s="2" t="s">
        <v>92</v>
      </c>
      <c r="B4" s="8">
        <v>-11899</v>
      </c>
      <c r="C4" s="8">
        <v>-186</v>
      </c>
    </row>
    <row r="5" spans="1:3">
      <c r="A5" s="3" t="s">
        <v>93</v>
      </c>
      <c r="B5" s="4" t="s">
        <v>5</v>
      </c>
      <c r="C5" s="4" t="s">
        <v>5</v>
      </c>
    </row>
    <row r="6" spans="1:3">
      <c r="A6" s="2" t="s">
        <v>94</v>
      </c>
      <c r="B6" s="6">
        <v>-5265</v>
      </c>
      <c r="C6" s="6">
        <v>-1518</v>
      </c>
    </row>
    <row r="7" spans="1:3">
      <c r="A7" s="2" t="s">
        <v>95</v>
      </c>
      <c r="B7" s="6">
        <v>-17164</v>
      </c>
      <c r="C7" s="6">
        <v>-1704</v>
      </c>
    </row>
    <row r="8" spans="1:3" ht="30">
      <c r="A8" s="2" t="s">
        <v>96</v>
      </c>
      <c r="B8" s="4">
        <v>0</v>
      </c>
      <c r="C8" s="4">
        <v>590</v>
      </c>
    </row>
    <row r="9" spans="1:3" ht="30">
      <c r="A9" s="2" t="s">
        <v>97</v>
      </c>
      <c r="B9" s="8">
        <v>-17164</v>
      </c>
      <c r="C9" s="8">
        <v>-11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27</v>
      </c>
      <c r="B2" s="1" t="s">
        <v>2</v>
      </c>
      <c r="C2" s="1" t="s">
        <v>71</v>
      </c>
    </row>
    <row r="3" spans="1:3">
      <c r="A3" s="3" t="s">
        <v>328</v>
      </c>
      <c r="B3" s="4" t="s">
        <v>5</v>
      </c>
      <c r="C3" s="4" t="s">
        <v>5</v>
      </c>
    </row>
    <row r="4" spans="1:3">
      <c r="A4" s="2" t="s">
        <v>333</v>
      </c>
      <c r="B4" s="8">
        <v>-18</v>
      </c>
      <c r="C4" s="8">
        <v>-11</v>
      </c>
    </row>
    <row r="5" spans="1:3">
      <c r="A5" s="2" t="s">
        <v>336</v>
      </c>
      <c r="B5" s="6">
        <v>1366</v>
      </c>
      <c r="C5" s="4">
        <v>-925</v>
      </c>
    </row>
    <row r="6" spans="1:3">
      <c r="A6" s="2" t="s">
        <v>338</v>
      </c>
      <c r="B6" s="6">
        <v>-1417</v>
      </c>
      <c r="C6" s="4">
        <v>-287</v>
      </c>
    </row>
    <row r="7" spans="1:3">
      <c r="A7" s="2" t="s">
        <v>163</v>
      </c>
      <c r="B7" s="8">
        <v>69</v>
      </c>
      <c r="C7" s="8">
        <v>122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8</v>
      </c>
      <c r="B1" s="7" t="s">
        <v>1</v>
      </c>
      <c r="C1" s="7"/>
      <c r="D1" s="1"/>
    </row>
    <row r="2" spans="1:4">
      <c r="A2" s="1" t="s">
        <v>618</v>
      </c>
      <c r="B2" s="1" t="s">
        <v>2</v>
      </c>
      <c r="C2" s="1" t="s">
        <v>71</v>
      </c>
      <c r="D2" s="1" t="s">
        <v>28</v>
      </c>
    </row>
    <row r="3" spans="1:4">
      <c r="A3" s="3" t="s">
        <v>344</v>
      </c>
      <c r="B3" s="4" t="s">
        <v>5</v>
      </c>
      <c r="C3" s="4" t="s">
        <v>5</v>
      </c>
      <c r="D3" s="4" t="s">
        <v>5</v>
      </c>
    </row>
    <row r="4" spans="1:4" ht="30">
      <c r="A4" s="2" t="s">
        <v>749</v>
      </c>
      <c r="B4" s="139">
        <v>0.39300000000000002</v>
      </c>
      <c r="C4" s="139">
        <v>0.753</v>
      </c>
      <c r="D4" s="4" t="s">
        <v>5</v>
      </c>
    </row>
    <row r="5" spans="1:4" ht="45">
      <c r="A5" s="2" t="s">
        <v>750</v>
      </c>
      <c r="B5" s="9">
        <v>0.9</v>
      </c>
      <c r="C5" s="4" t="s">
        <v>5</v>
      </c>
      <c r="D5" s="9">
        <v>0.9</v>
      </c>
    </row>
    <row r="6" spans="1:4" ht="45">
      <c r="A6" s="2" t="s">
        <v>751</v>
      </c>
      <c r="B6" s="4">
        <v>0.1</v>
      </c>
      <c r="C6" s="4">
        <v>0.1</v>
      </c>
      <c r="D6" s="4" t="s">
        <v>5</v>
      </c>
    </row>
    <row r="7" spans="1:4" ht="30">
      <c r="A7" s="2" t="s">
        <v>752</v>
      </c>
      <c r="B7" s="4">
        <v>0.1</v>
      </c>
      <c r="C7" s="4" t="s">
        <v>5</v>
      </c>
      <c r="D7" s="4">
        <v>0.4</v>
      </c>
    </row>
    <row r="8" spans="1:4" ht="45">
      <c r="A8" s="2" t="s">
        <v>753</v>
      </c>
      <c r="B8" s="9">
        <v>0.5</v>
      </c>
      <c r="C8" s="4" t="s">
        <v>5</v>
      </c>
      <c r="D8"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754</v>
      </c>
      <c r="B1" s="1" t="s">
        <v>755</v>
      </c>
      <c r="C1" s="1"/>
      <c r="D1" s="1"/>
    </row>
    <row r="2" spans="1:4">
      <c r="A2" s="1" t="s">
        <v>618</v>
      </c>
      <c r="B2" s="1" t="s">
        <v>756</v>
      </c>
      <c r="C2" s="7" t="s">
        <v>2</v>
      </c>
      <c r="D2" s="7" t="s">
        <v>28</v>
      </c>
    </row>
    <row r="3" spans="1:4">
      <c r="A3" s="1"/>
      <c r="B3" s="1" t="s">
        <v>757</v>
      </c>
      <c r="C3" s="7"/>
      <c r="D3" s="7"/>
    </row>
    <row r="4" spans="1:4" ht="30">
      <c r="A4" s="3" t="s">
        <v>349</v>
      </c>
      <c r="B4" s="4" t="s">
        <v>5</v>
      </c>
      <c r="C4" s="4" t="s">
        <v>5</v>
      </c>
      <c r="D4" s="4" t="s">
        <v>5</v>
      </c>
    </row>
    <row r="5" spans="1:4" ht="30">
      <c r="A5" s="2" t="s">
        <v>758</v>
      </c>
      <c r="B5" s="4" t="s">
        <v>5</v>
      </c>
      <c r="C5" s="9">
        <v>0.7</v>
      </c>
      <c r="D5" s="4" t="s">
        <v>5</v>
      </c>
    </row>
    <row r="6" spans="1:4">
      <c r="A6" s="2" t="s">
        <v>759</v>
      </c>
      <c r="B6" s="4">
        <v>3</v>
      </c>
      <c r="C6" s="4" t="s">
        <v>5</v>
      </c>
      <c r="D6" s="4" t="s">
        <v>5</v>
      </c>
    </row>
    <row r="7" spans="1:4" ht="60">
      <c r="A7" s="2" t="s">
        <v>760</v>
      </c>
      <c r="B7" s="4" t="s">
        <v>5</v>
      </c>
      <c r="C7" s="4">
        <v>62.1</v>
      </c>
      <c r="D7" s="4">
        <v>62.1</v>
      </c>
    </row>
    <row r="8" spans="1:4" ht="30">
      <c r="A8" s="2" t="s">
        <v>761</v>
      </c>
      <c r="B8" s="4" t="s">
        <v>5</v>
      </c>
      <c r="C8" s="4">
        <v>19.2</v>
      </c>
      <c r="D8" s="4">
        <v>18.5</v>
      </c>
    </row>
    <row r="9" spans="1:4" ht="30">
      <c r="A9" s="2" t="s">
        <v>762</v>
      </c>
      <c r="B9" s="4" t="s">
        <v>5</v>
      </c>
      <c r="C9" s="9">
        <v>6.1</v>
      </c>
      <c r="D9" s="9">
        <v>6.2</v>
      </c>
    </row>
  </sheetData>
  <mergeCells count="2">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ht="30">
      <c r="A2" s="1" t="s">
        <v>70</v>
      </c>
      <c r="B2" s="1" t="s">
        <v>2</v>
      </c>
      <c r="C2" s="1" t="s">
        <v>71</v>
      </c>
    </row>
    <row r="3" spans="1:3">
      <c r="A3" s="3" t="s">
        <v>365</v>
      </c>
      <c r="B3" s="4" t="s">
        <v>5</v>
      </c>
      <c r="C3" s="4" t="s">
        <v>5</v>
      </c>
    </row>
    <row r="4" spans="1:3">
      <c r="A4" s="2" t="s">
        <v>85</v>
      </c>
      <c r="B4" s="8">
        <v>-11899</v>
      </c>
      <c r="C4" s="8">
        <v>-274</v>
      </c>
    </row>
    <row r="5" spans="1:3">
      <c r="A5" s="3" t="s">
        <v>367</v>
      </c>
      <c r="B5" s="4" t="s">
        <v>5</v>
      </c>
      <c r="C5" s="4" t="s">
        <v>5</v>
      </c>
    </row>
    <row r="6" spans="1:3" ht="30">
      <c r="A6" s="2" t="s">
        <v>89</v>
      </c>
      <c r="B6" s="6">
        <v>152927</v>
      </c>
      <c r="C6" s="6">
        <v>151967</v>
      </c>
    </row>
    <row r="7" spans="1:3">
      <c r="A7" s="2" t="s">
        <v>87</v>
      </c>
      <c r="B7" s="9">
        <v>-0.08</v>
      </c>
      <c r="C7"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c r="A2" s="1" t="s">
        <v>618</v>
      </c>
      <c r="B2" s="1" t="s">
        <v>2</v>
      </c>
      <c r="C2" s="1" t="s">
        <v>71</v>
      </c>
    </row>
    <row r="3" spans="1:3">
      <c r="A3" s="2" t="s">
        <v>765</v>
      </c>
      <c r="B3" s="4" t="s">
        <v>5</v>
      </c>
      <c r="C3" s="4" t="s">
        <v>5</v>
      </c>
    </row>
    <row r="4" spans="1:3" ht="45">
      <c r="A4" s="3" t="s">
        <v>766</v>
      </c>
      <c r="B4" s="4" t="s">
        <v>5</v>
      </c>
      <c r="C4" s="4" t="s">
        <v>5</v>
      </c>
    </row>
    <row r="5" spans="1:3" ht="30">
      <c r="A5" s="2" t="s">
        <v>767</v>
      </c>
      <c r="B5" s="4">
        <v>1.4</v>
      </c>
      <c r="C5" s="4">
        <v>1.8</v>
      </c>
    </row>
    <row r="6" spans="1:3">
      <c r="A6" s="2" t="s">
        <v>768</v>
      </c>
      <c r="B6" s="4" t="s">
        <v>5</v>
      </c>
      <c r="C6" s="4" t="s">
        <v>5</v>
      </c>
    </row>
    <row r="7" spans="1:3" ht="45">
      <c r="A7" s="3" t="s">
        <v>766</v>
      </c>
      <c r="B7" s="4" t="s">
        <v>5</v>
      </c>
      <c r="C7" s="4" t="s">
        <v>5</v>
      </c>
    </row>
    <row r="8" spans="1:3" ht="30">
      <c r="A8" s="2" t="s">
        <v>767</v>
      </c>
      <c r="B8" s="4">
        <v>0.3</v>
      </c>
      <c r="C8" s="4">
        <v>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4" width="21.5703125" bestFit="1" customWidth="1"/>
    <col min="5" max="5" width="24.140625" bestFit="1" customWidth="1"/>
    <col min="6" max="8" width="23.7109375" bestFit="1" customWidth="1"/>
  </cols>
  <sheetData>
    <row r="1" spans="1:8" ht="15" customHeight="1">
      <c r="A1" s="1" t="s">
        <v>769</v>
      </c>
      <c r="B1" s="7" t="s">
        <v>1</v>
      </c>
      <c r="C1" s="7"/>
      <c r="D1" s="7"/>
      <c r="E1" s="1"/>
      <c r="F1" s="7" t="s">
        <v>771</v>
      </c>
      <c r="G1" s="7"/>
      <c r="H1" s="1" t="s">
        <v>1</v>
      </c>
    </row>
    <row r="2" spans="1:8" ht="30">
      <c r="A2" s="1" t="s">
        <v>770</v>
      </c>
      <c r="B2" s="7" t="s">
        <v>2</v>
      </c>
      <c r="C2" s="7" t="s">
        <v>71</v>
      </c>
      <c r="D2" s="1" t="s">
        <v>2</v>
      </c>
      <c r="E2" s="1" t="s">
        <v>2</v>
      </c>
      <c r="F2" s="1" t="s">
        <v>774</v>
      </c>
      <c r="G2" s="1" t="s">
        <v>776</v>
      </c>
      <c r="H2" s="1" t="s">
        <v>2</v>
      </c>
    </row>
    <row r="3" spans="1:8">
      <c r="A3" s="1"/>
      <c r="B3" s="7"/>
      <c r="C3" s="7"/>
      <c r="D3" s="1" t="s">
        <v>772</v>
      </c>
      <c r="E3" s="1" t="s">
        <v>773</v>
      </c>
      <c r="F3" s="1" t="s">
        <v>775</v>
      </c>
      <c r="G3" s="1" t="s">
        <v>775</v>
      </c>
      <c r="H3" s="1" t="s">
        <v>775</v>
      </c>
    </row>
    <row r="4" spans="1:8" ht="45">
      <c r="A4" s="3" t="s">
        <v>777</v>
      </c>
      <c r="B4" s="4" t="s">
        <v>5</v>
      </c>
      <c r="C4" s="4" t="s">
        <v>5</v>
      </c>
      <c r="D4" s="4" t="s">
        <v>5</v>
      </c>
      <c r="E4" s="4" t="s">
        <v>5</v>
      </c>
      <c r="F4" s="4" t="s">
        <v>5</v>
      </c>
      <c r="G4" s="4" t="s">
        <v>5</v>
      </c>
      <c r="H4" s="4" t="s">
        <v>5</v>
      </c>
    </row>
    <row r="5" spans="1:8" ht="30">
      <c r="A5" s="2" t="s">
        <v>778</v>
      </c>
      <c r="B5" s="9">
        <v>3.1</v>
      </c>
      <c r="C5" s="8">
        <v>6</v>
      </c>
      <c r="D5" s="4" t="s">
        <v>5</v>
      </c>
      <c r="E5" s="4" t="s">
        <v>5</v>
      </c>
      <c r="F5" s="4" t="s">
        <v>5</v>
      </c>
      <c r="G5" s="4" t="s">
        <v>5</v>
      </c>
      <c r="H5" s="4" t="s">
        <v>5</v>
      </c>
    </row>
    <row r="6" spans="1:8">
      <c r="A6" s="2" t="s">
        <v>779</v>
      </c>
      <c r="B6" s="4">
        <v>1.2</v>
      </c>
      <c r="C6" s="4">
        <v>2.2000000000000002</v>
      </c>
      <c r="D6" s="4" t="s">
        <v>5</v>
      </c>
      <c r="E6" s="4" t="s">
        <v>5</v>
      </c>
      <c r="F6" s="4" t="s">
        <v>5</v>
      </c>
      <c r="G6" s="4" t="s">
        <v>5</v>
      </c>
      <c r="H6" s="4" t="s">
        <v>5</v>
      </c>
    </row>
    <row r="7" spans="1:8" ht="30">
      <c r="A7" s="2" t="s">
        <v>780</v>
      </c>
      <c r="B7" s="4" t="s">
        <v>5</v>
      </c>
      <c r="C7" s="4" t="s">
        <v>5</v>
      </c>
      <c r="D7" s="4">
        <v>16.100000000000001</v>
      </c>
      <c r="E7" s="4" t="s">
        <v>5</v>
      </c>
      <c r="F7" s="4" t="s">
        <v>5</v>
      </c>
      <c r="G7" s="4" t="s">
        <v>5</v>
      </c>
      <c r="H7" s="4">
        <v>5.5</v>
      </c>
    </row>
    <row r="8" spans="1:8" ht="45">
      <c r="A8" s="2" t="s">
        <v>781</v>
      </c>
      <c r="B8" s="4" t="s">
        <v>5</v>
      </c>
      <c r="C8" s="4" t="s">
        <v>5</v>
      </c>
      <c r="D8" s="4" t="s">
        <v>782</v>
      </c>
      <c r="E8" s="4" t="s">
        <v>5</v>
      </c>
      <c r="F8" s="4" t="s">
        <v>5</v>
      </c>
      <c r="G8" s="4" t="s">
        <v>5</v>
      </c>
      <c r="H8" s="4" t="s">
        <v>783</v>
      </c>
    </row>
    <row r="9" spans="1:8">
      <c r="A9" s="2" t="s">
        <v>784</v>
      </c>
      <c r="B9" s="4" t="s">
        <v>5</v>
      </c>
      <c r="C9" s="4" t="s">
        <v>5</v>
      </c>
      <c r="D9" s="4" t="s">
        <v>5</v>
      </c>
      <c r="E9" s="4">
        <v>0</v>
      </c>
      <c r="F9" s="4" t="s">
        <v>5</v>
      </c>
      <c r="G9" s="4" t="s">
        <v>5</v>
      </c>
      <c r="H9" s="4" t="s">
        <v>5</v>
      </c>
    </row>
    <row r="10" spans="1:8">
      <c r="A10" s="2" t="s">
        <v>785</v>
      </c>
      <c r="B10" s="4" t="s">
        <v>5</v>
      </c>
      <c r="C10" s="4" t="s">
        <v>5</v>
      </c>
      <c r="D10" s="4" t="s">
        <v>5</v>
      </c>
      <c r="E10" s="4" t="s">
        <v>5</v>
      </c>
      <c r="F10" s="6">
        <v>100000</v>
      </c>
      <c r="G10" s="6">
        <v>500000</v>
      </c>
      <c r="H10" s="4" t="s">
        <v>5</v>
      </c>
    </row>
    <row r="11" spans="1:8">
      <c r="A11" s="2" t="s">
        <v>786</v>
      </c>
      <c r="B11" s="4" t="s">
        <v>787</v>
      </c>
      <c r="C11" s="4" t="s">
        <v>5</v>
      </c>
      <c r="D11" s="4" t="s">
        <v>5</v>
      </c>
      <c r="E11" s="4" t="s">
        <v>5</v>
      </c>
      <c r="F11" s="4" t="s">
        <v>5</v>
      </c>
      <c r="G11" s="4" t="s">
        <v>5</v>
      </c>
      <c r="H11" s="4" t="s">
        <v>5</v>
      </c>
    </row>
    <row r="12" spans="1:8" ht="30">
      <c r="A12" s="2" t="s">
        <v>788</v>
      </c>
      <c r="B12" s="9">
        <v>8.1999999999999993</v>
      </c>
      <c r="C12" s="4" t="s">
        <v>5</v>
      </c>
      <c r="D12" s="4" t="s">
        <v>5</v>
      </c>
      <c r="E12" s="4" t="s">
        <v>5</v>
      </c>
      <c r="F12" s="4" t="s">
        <v>5</v>
      </c>
      <c r="G12" s="4" t="s">
        <v>5</v>
      </c>
      <c r="H12" s="4" t="s">
        <v>5</v>
      </c>
    </row>
  </sheetData>
  <mergeCells count="4">
    <mergeCell ref="B1:D1"/>
    <mergeCell ref="F1:G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60" customHeight="1">
      <c r="A1" s="7" t="s">
        <v>789</v>
      </c>
      <c r="B1" s="1" t="s">
        <v>1</v>
      </c>
    </row>
    <row r="2" spans="1:2">
      <c r="A2" s="7"/>
      <c r="B2" s="1" t="s">
        <v>2</v>
      </c>
    </row>
    <row r="3" spans="1:2">
      <c r="A3" s="2" t="s">
        <v>383</v>
      </c>
      <c r="B3" s="4" t="s">
        <v>5</v>
      </c>
    </row>
    <row r="4" spans="1:2" ht="45">
      <c r="A4" s="3" t="s">
        <v>777</v>
      </c>
      <c r="B4" s="4" t="s">
        <v>5</v>
      </c>
    </row>
    <row r="5" spans="1:2">
      <c r="A5" s="2" t="s">
        <v>790</v>
      </c>
      <c r="B5" s="139">
        <v>1</v>
      </c>
    </row>
    <row r="6" spans="1:2" ht="30">
      <c r="A6" s="2" t="s">
        <v>791</v>
      </c>
      <c r="B6" s="139">
        <v>2</v>
      </c>
    </row>
    <row r="7" spans="1:2">
      <c r="A7" s="2" t="s">
        <v>384</v>
      </c>
      <c r="B7" s="4" t="s">
        <v>5</v>
      </c>
    </row>
    <row r="8" spans="1:2" ht="45">
      <c r="A8" s="3" t="s">
        <v>777</v>
      </c>
      <c r="B8" s="4" t="s">
        <v>5</v>
      </c>
    </row>
    <row r="9" spans="1:2">
      <c r="A9" s="2" t="s">
        <v>790</v>
      </c>
      <c r="B9" s="139">
        <v>0.91</v>
      </c>
    </row>
    <row r="10" spans="1:2" ht="30">
      <c r="A10" s="2" t="s">
        <v>791</v>
      </c>
      <c r="B10" s="139">
        <v>1.8</v>
      </c>
    </row>
    <row r="11" spans="1:2">
      <c r="A11" s="2" t="s">
        <v>385</v>
      </c>
      <c r="B11" s="4" t="s">
        <v>5</v>
      </c>
    </row>
    <row r="12" spans="1:2" ht="45">
      <c r="A12" s="3" t="s">
        <v>777</v>
      </c>
      <c r="B12" s="4" t="s">
        <v>5</v>
      </c>
    </row>
    <row r="13" spans="1:2">
      <c r="A13" s="2" t="s">
        <v>790</v>
      </c>
      <c r="B13" s="139">
        <v>0.82</v>
      </c>
    </row>
    <row r="14" spans="1:2" ht="30">
      <c r="A14" s="2" t="s">
        <v>791</v>
      </c>
      <c r="B14" s="139">
        <v>1.6</v>
      </c>
    </row>
    <row r="15" spans="1:2">
      <c r="A15" s="2" t="s">
        <v>386</v>
      </c>
      <c r="B15" s="4" t="s">
        <v>5</v>
      </c>
    </row>
    <row r="16" spans="1:2" ht="45">
      <c r="A16" s="3" t="s">
        <v>777</v>
      </c>
      <c r="B16" s="4" t="s">
        <v>5</v>
      </c>
    </row>
    <row r="17" spans="1:2">
      <c r="A17" s="2" t="s">
        <v>790</v>
      </c>
      <c r="B17" s="139">
        <v>0.73</v>
      </c>
    </row>
    <row r="18" spans="1:2" ht="30">
      <c r="A18" s="2" t="s">
        <v>791</v>
      </c>
      <c r="B18" s="139">
        <v>1.4</v>
      </c>
    </row>
    <row r="19" spans="1:2">
      <c r="A19" s="2" t="s">
        <v>387</v>
      </c>
      <c r="B19" s="4" t="s">
        <v>5</v>
      </c>
    </row>
    <row r="20" spans="1:2" ht="45">
      <c r="A20" s="3" t="s">
        <v>777</v>
      </c>
      <c r="B20" s="4" t="s">
        <v>5</v>
      </c>
    </row>
    <row r="21" spans="1:2">
      <c r="A21" s="2" t="s">
        <v>790</v>
      </c>
      <c r="B21" s="139">
        <v>0.64</v>
      </c>
    </row>
    <row r="22" spans="1:2" ht="30">
      <c r="A22" s="2" t="s">
        <v>791</v>
      </c>
      <c r="B22" s="139">
        <v>1.2</v>
      </c>
    </row>
    <row r="23" spans="1:2">
      <c r="A23" s="2" t="s">
        <v>388</v>
      </c>
      <c r="B23" s="4" t="s">
        <v>5</v>
      </c>
    </row>
    <row r="24" spans="1:2" ht="45">
      <c r="A24" s="3" t="s">
        <v>777</v>
      </c>
      <c r="B24" s="4" t="s">
        <v>5</v>
      </c>
    </row>
    <row r="25" spans="1:2">
      <c r="A25" s="2" t="s">
        <v>790</v>
      </c>
      <c r="B25" s="139">
        <v>0.55000000000000004</v>
      </c>
    </row>
    <row r="26" spans="1:2" ht="30">
      <c r="A26" s="2" t="s">
        <v>791</v>
      </c>
      <c r="B26" s="139">
        <v>1</v>
      </c>
    </row>
    <row r="27" spans="1:2">
      <c r="A27" s="2" t="s">
        <v>389</v>
      </c>
      <c r="B27" s="4" t="s">
        <v>5</v>
      </c>
    </row>
    <row r="28" spans="1:2" ht="45">
      <c r="A28" s="3" t="s">
        <v>777</v>
      </c>
      <c r="B28" s="4" t="s">
        <v>5</v>
      </c>
    </row>
    <row r="29" spans="1:2">
      <c r="A29" s="2" t="s">
        <v>790</v>
      </c>
      <c r="B29" s="139">
        <v>0.45</v>
      </c>
    </row>
    <row r="30" spans="1:2" ht="30">
      <c r="A30" s="2" t="s">
        <v>791</v>
      </c>
      <c r="B30" s="139">
        <v>0.75</v>
      </c>
    </row>
    <row r="31" spans="1:2">
      <c r="A31" s="2" t="s">
        <v>390</v>
      </c>
      <c r="B31" s="4" t="s">
        <v>5</v>
      </c>
    </row>
    <row r="32" spans="1:2" ht="45">
      <c r="A32" s="3" t="s">
        <v>777</v>
      </c>
      <c r="B32" s="4" t="s">
        <v>5</v>
      </c>
    </row>
    <row r="33" spans="1:2">
      <c r="A33" s="2" t="s">
        <v>790</v>
      </c>
      <c r="B33" s="139">
        <v>0.36</v>
      </c>
    </row>
    <row r="34" spans="1:2" ht="30">
      <c r="A34" s="2" t="s">
        <v>791</v>
      </c>
      <c r="B34" s="139">
        <v>0.5</v>
      </c>
    </row>
    <row r="35" spans="1:2">
      <c r="A35" s="2" t="s">
        <v>391</v>
      </c>
      <c r="B35" s="4" t="s">
        <v>5</v>
      </c>
    </row>
    <row r="36" spans="1:2" ht="45">
      <c r="A36" s="3" t="s">
        <v>777</v>
      </c>
      <c r="B36" s="4" t="s">
        <v>5</v>
      </c>
    </row>
    <row r="37" spans="1:2">
      <c r="A37" s="2" t="s">
        <v>790</v>
      </c>
      <c r="B37" s="139">
        <v>0.27</v>
      </c>
    </row>
    <row r="38" spans="1:2" ht="30">
      <c r="A38" s="2" t="s">
        <v>791</v>
      </c>
      <c r="B38" s="139">
        <v>0.25</v>
      </c>
    </row>
    <row r="39" spans="1:2">
      <c r="A39" s="2" t="s">
        <v>392</v>
      </c>
      <c r="B39" s="4" t="s">
        <v>5</v>
      </c>
    </row>
    <row r="40" spans="1:2" ht="45">
      <c r="A40" s="3" t="s">
        <v>777</v>
      </c>
      <c r="B40" s="4" t="s">
        <v>5</v>
      </c>
    </row>
    <row r="41" spans="1:2">
      <c r="A41" s="2" t="s">
        <v>790</v>
      </c>
      <c r="B41" s="139">
        <v>0.18</v>
      </c>
    </row>
    <row r="42" spans="1:2" ht="30">
      <c r="A42" s="2" t="s">
        <v>791</v>
      </c>
      <c r="B42" s="139">
        <v>0</v>
      </c>
    </row>
    <row r="43" spans="1:2">
      <c r="A43" s="2" t="s">
        <v>393</v>
      </c>
      <c r="B43" s="4" t="s">
        <v>5</v>
      </c>
    </row>
    <row r="44" spans="1:2" ht="45">
      <c r="A44" s="3" t="s">
        <v>777</v>
      </c>
      <c r="B44" s="4" t="s">
        <v>5</v>
      </c>
    </row>
    <row r="45" spans="1:2">
      <c r="A45" s="2" t="s">
        <v>790</v>
      </c>
      <c r="B45" s="139">
        <v>0.09</v>
      </c>
    </row>
    <row r="46" spans="1:2" ht="30">
      <c r="A46" s="2" t="s">
        <v>791</v>
      </c>
      <c r="B46" s="139">
        <v>0</v>
      </c>
    </row>
    <row r="47" spans="1:2">
      <c r="A47" s="2" t="s">
        <v>394</v>
      </c>
      <c r="B47" s="4" t="s">
        <v>5</v>
      </c>
    </row>
    <row r="48" spans="1:2" ht="45">
      <c r="A48" s="3" t="s">
        <v>777</v>
      </c>
      <c r="B48" s="4" t="s">
        <v>5</v>
      </c>
    </row>
    <row r="49" spans="1:2">
      <c r="A49" s="2" t="s">
        <v>790</v>
      </c>
      <c r="B49" s="139">
        <v>0</v>
      </c>
    </row>
    <row r="50" spans="1:2" ht="30">
      <c r="A50" s="2" t="s">
        <v>791</v>
      </c>
      <c r="B50" s="13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2</v>
      </c>
      <c r="B1" s="7" t="s">
        <v>1</v>
      </c>
      <c r="C1" s="7"/>
      <c r="D1" s="1"/>
    </row>
    <row r="2" spans="1:4">
      <c r="A2" s="1" t="s">
        <v>618</v>
      </c>
      <c r="B2" s="1" t="s">
        <v>2</v>
      </c>
      <c r="C2" s="1" t="s">
        <v>71</v>
      </c>
      <c r="D2" s="1" t="s">
        <v>28</v>
      </c>
    </row>
    <row r="3" spans="1:4">
      <c r="A3" s="2" t="s">
        <v>793</v>
      </c>
      <c r="B3" s="4" t="s">
        <v>5</v>
      </c>
      <c r="C3" s="4" t="s">
        <v>5</v>
      </c>
      <c r="D3" s="4" t="s">
        <v>5</v>
      </c>
    </row>
    <row r="4" spans="1:4">
      <c r="A4" s="3" t="s">
        <v>794</v>
      </c>
      <c r="B4" s="4" t="s">
        <v>5</v>
      </c>
      <c r="C4" s="4" t="s">
        <v>5</v>
      </c>
      <c r="D4" s="4" t="s">
        <v>5</v>
      </c>
    </row>
    <row r="5" spans="1:4" ht="45">
      <c r="A5" s="2" t="s">
        <v>795</v>
      </c>
      <c r="B5" s="9">
        <v>8.8000000000000007</v>
      </c>
      <c r="C5" s="9">
        <v>6.6</v>
      </c>
      <c r="D5" s="4" t="s">
        <v>5</v>
      </c>
    </row>
    <row r="6" spans="1:4" ht="45">
      <c r="A6" s="2" t="s">
        <v>796</v>
      </c>
      <c r="B6" s="9">
        <v>3.4</v>
      </c>
      <c r="C6" s="4" t="s">
        <v>5</v>
      </c>
      <c r="D6" s="9">
        <v>4.90000000000000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7</v>
      </c>
      <c r="B1" s="1" t="s">
        <v>2</v>
      </c>
      <c r="C1" s="1" t="s">
        <v>28</v>
      </c>
    </row>
    <row r="2" spans="1:3">
      <c r="A2" s="3" t="s">
        <v>409</v>
      </c>
      <c r="B2" s="4" t="s">
        <v>5</v>
      </c>
      <c r="C2" s="4" t="s">
        <v>5</v>
      </c>
    </row>
    <row r="3" spans="1:3" ht="30">
      <c r="A3" s="2" t="s">
        <v>798</v>
      </c>
      <c r="B3" s="8">
        <v>85000000</v>
      </c>
      <c r="C3" s="8">
        <v>85000000</v>
      </c>
    </row>
    <row r="4" spans="1:3">
      <c r="A4" s="3" t="s">
        <v>409</v>
      </c>
      <c r="B4" s="4" t="s">
        <v>5</v>
      </c>
      <c r="C4" s="4" t="s">
        <v>5</v>
      </c>
    </row>
    <row r="5" spans="1:3" ht="30">
      <c r="A5" s="2" t="s">
        <v>799</v>
      </c>
      <c r="B5" s="6">
        <v>85000000</v>
      </c>
      <c r="C5" s="6">
        <v>85000000</v>
      </c>
    </row>
    <row r="6" spans="1:3" ht="30">
      <c r="A6" s="2" t="s">
        <v>800</v>
      </c>
      <c r="B6" s="4" t="s">
        <v>5</v>
      </c>
      <c r="C6" s="4" t="s">
        <v>5</v>
      </c>
    </row>
    <row r="7" spans="1:3">
      <c r="A7" s="3" t="s">
        <v>409</v>
      </c>
      <c r="B7" s="4" t="s">
        <v>5</v>
      </c>
      <c r="C7" s="4" t="s">
        <v>5</v>
      </c>
    </row>
    <row r="8" spans="1:3">
      <c r="A8" s="2" t="s">
        <v>712</v>
      </c>
      <c r="B8" s="6">
        <v>675000000</v>
      </c>
      <c r="C8" s="6">
        <v>675000000</v>
      </c>
    </row>
    <row r="9" spans="1:3">
      <c r="A9" s="3" t="s">
        <v>409</v>
      </c>
      <c r="B9" s="4" t="s">
        <v>5</v>
      </c>
      <c r="C9" s="4" t="s">
        <v>5</v>
      </c>
    </row>
    <row r="10" spans="1:3">
      <c r="A10" s="2" t="s">
        <v>801</v>
      </c>
      <c r="B10" s="6">
        <v>705375000</v>
      </c>
      <c r="C10" s="6">
        <v>690390000</v>
      </c>
    </row>
    <row r="11" spans="1:3">
      <c r="A11" s="2" t="s">
        <v>689</v>
      </c>
      <c r="B11" s="4" t="s">
        <v>5</v>
      </c>
      <c r="C11" s="4" t="s">
        <v>5</v>
      </c>
    </row>
    <row r="12" spans="1:3">
      <c r="A12" s="3" t="s">
        <v>409</v>
      </c>
      <c r="B12" s="4" t="s">
        <v>5</v>
      </c>
      <c r="C12" s="4" t="s">
        <v>5</v>
      </c>
    </row>
    <row r="13" spans="1:3">
      <c r="A13" s="2" t="s">
        <v>712</v>
      </c>
      <c r="B13" s="4">
        <v>0</v>
      </c>
      <c r="C13" s="6">
        <v>3573000</v>
      </c>
    </row>
    <row r="14" spans="1:3">
      <c r="A14" s="3" t="s">
        <v>409</v>
      </c>
      <c r="B14" s="4" t="s">
        <v>5</v>
      </c>
      <c r="C14" s="4" t="s">
        <v>5</v>
      </c>
    </row>
    <row r="15" spans="1:3">
      <c r="A15" s="2" t="s">
        <v>801</v>
      </c>
      <c r="B15" s="4">
        <v>0</v>
      </c>
      <c r="C15" s="6">
        <v>3627000</v>
      </c>
    </row>
    <row r="16" spans="1:3">
      <c r="A16" s="2" t="s">
        <v>802</v>
      </c>
      <c r="B16" s="4" t="s">
        <v>5</v>
      </c>
      <c r="C16" s="4" t="s">
        <v>5</v>
      </c>
    </row>
    <row r="17" spans="1:3">
      <c r="A17" s="3" t="s">
        <v>487</v>
      </c>
      <c r="B17" s="4" t="s">
        <v>5</v>
      </c>
      <c r="C17" s="4" t="s">
        <v>5</v>
      </c>
    </row>
    <row r="18" spans="1:3" ht="30">
      <c r="A18" s="2" t="s">
        <v>803</v>
      </c>
      <c r="B18" s="6">
        <v>11755000</v>
      </c>
      <c r="C18" s="6">
        <v>12355000</v>
      </c>
    </row>
    <row r="19" spans="1:3">
      <c r="A19" s="3" t="s">
        <v>407</v>
      </c>
      <c r="B19" s="4" t="s">
        <v>5</v>
      </c>
      <c r="C19" s="4" t="s">
        <v>5</v>
      </c>
    </row>
    <row r="20" spans="1:3" ht="30">
      <c r="A20" s="2" t="s">
        <v>804</v>
      </c>
      <c r="B20" s="8">
        <v>11755000</v>
      </c>
      <c r="C20" s="8">
        <v>1235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5</v>
      </c>
      <c r="B1" s="1" t="s">
        <v>2</v>
      </c>
      <c r="C1" s="1" t="s">
        <v>28</v>
      </c>
    </row>
    <row r="2" spans="1:3" ht="45">
      <c r="A2" s="3" t="s">
        <v>806</v>
      </c>
      <c r="B2" s="4" t="s">
        <v>5</v>
      </c>
      <c r="C2" s="4" t="s">
        <v>5</v>
      </c>
    </row>
    <row r="3" spans="1:3">
      <c r="A3" s="2" t="s">
        <v>412</v>
      </c>
      <c r="B3" s="8">
        <v>85000000</v>
      </c>
      <c r="C3" s="8">
        <v>85000000</v>
      </c>
    </row>
    <row r="4" spans="1:3" ht="30">
      <c r="A4" s="2" t="s">
        <v>800</v>
      </c>
      <c r="B4" s="4" t="s">
        <v>5</v>
      </c>
      <c r="C4" s="4" t="s">
        <v>5</v>
      </c>
    </row>
    <row r="5" spans="1:3" ht="45">
      <c r="A5" s="3" t="s">
        <v>806</v>
      </c>
      <c r="B5" s="4" t="s">
        <v>5</v>
      </c>
      <c r="C5" s="4" t="s">
        <v>5</v>
      </c>
    </row>
    <row r="6" spans="1:3">
      <c r="A6" s="2" t="s">
        <v>692</v>
      </c>
      <c r="B6" s="139">
        <v>6.7500000000000004E-2</v>
      </c>
      <c r="C6" s="4" t="s">
        <v>5</v>
      </c>
    </row>
    <row r="7" spans="1:3">
      <c r="A7" s="2" t="s">
        <v>712</v>
      </c>
      <c r="B7" s="6">
        <v>675000000</v>
      </c>
      <c r="C7" s="6">
        <v>675000000</v>
      </c>
    </row>
    <row r="8" spans="1:3">
      <c r="A8" s="2" t="s">
        <v>801</v>
      </c>
      <c r="B8" s="6">
        <v>705375000</v>
      </c>
      <c r="C8" s="6">
        <v>690390000</v>
      </c>
    </row>
    <row r="9" spans="1:3" ht="30">
      <c r="A9" s="2" t="s">
        <v>807</v>
      </c>
      <c r="B9" s="139">
        <v>1.0449999999999999</v>
      </c>
      <c r="C9" s="4" t="s">
        <v>5</v>
      </c>
    </row>
    <row r="10" spans="1:3">
      <c r="A10" s="2" t="s">
        <v>689</v>
      </c>
      <c r="B10" s="4" t="s">
        <v>5</v>
      </c>
      <c r="C10" s="4" t="s">
        <v>5</v>
      </c>
    </row>
    <row r="11" spans="1:3" ht="45">
      <c r="A11" s="3" t="s">
        <v>806</v>
      </c>
      <c r="B11" s="4" t="s">
        <v>5</v>
      </c>
      <c r="C11" s="4" t="s">
        <v>5</v>
      </c>
    </row>
    <row r="12" spans="1:3">
      <c r="A12" s="2" t="s">
        <v>692</v>
      </c>
      <c r="B12" s="139">
        <v>8.3799999999999999E-2</v>
      </c>
      <c r="C12" s="4" t="s">
        <v>5</v>
      </c>
    </row>
    <row r="13" spans="1:3">
      <c r="A13" s="2" t="s">
        <v>712</v>
      </c>
      <c r="B13" s="4">
        <v>0</v>
      </c>
      <c r="C13" s="6">
        <v>3573000</v>
      </c>
    </row>
    <row r="14" spans="1:3">
      <c r="A14" s="2" t="s">
        <v>801</v>
      </c>
      <c r="B14" s="8">
        <v>0</v>
      </c>
      <c r="C14" s="8">
        <v>362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7</v>
      </c>
      <c r="B2" s="1" t="s">
        <v>2</v>
      </c>
      <c r="C2" s="1" t="s">
        <v>71</v>
      </c>
    </row>
    <row r="3" spans="1:3" ht="30">
      <c r="A3" s="3" t="s">
        <v>99</v>
      </c>
      <c r="B3" s="4" t="s">
        <v>5</v>
      </c>
      <c r="C3" s="4" t="s">
        <v>5</v>
      </c>
    </row>
    <row r="4" spans="1:3">
      <c r="A4" s="2" t="s">
        <v>83</v>
      </c>
      <c r="B4" s="8">
        <v>-11899</v>
      </c>
      <c r="C4" s="8">
        <v>-186</v>
      </c>
    </row>
    <row r="5" spans="1:3" ht="45">
      <c r="A5" s="3" t="s">
        <v>100</v>
      </c>
      <c r="B5" s="4" t="s">
        <v>5</v>
      </c>
      <c r="C5" s="4" t="s">
        <v>5</v>
      </c>
    </row>
    <row r="6" spans="1:3" ht="30">
      <c r="A6" s="2" t="s">
        <v>76</v>
      </c>
      <c r="B6" s="6">
        <v>51095</v>
      </c>
      <c r="C6" s="6">
        <v>54193</v>
      </c>
    </row>
    <row r="7" spans="1:3">
      <c r="A7" s="2" t="s">
        <v>101</v>
      </c>
      <c r="B7" s="4">
        <v>332</v>
      </c>
      <c r="C7" s="6">
        <v>1203</v>
      </c>
    </row>
    <row r="8" spans="1:3" ht="30">
      <c r="A8" s="2" t="s">
        <v>102</v>
      </c>
      <c r="B8" s="4">
        <v>145</v>
      </c>
      <c r="C8" s="4">
        <v>159</v>
      </c>
    </row>
    <row r="9" spans="1:3">
      <c r="A9" s="2" t="s">
        <v>103</v>
      </c>
      <c r="B9" s="4">
        <v>70</v>
      </c>
      <c r="C9" s="4">
        <v>128</v>
      </c>
    </row>
    <row r="10" spans="1:3" ht="30">
      <c r="A10" s="2" t="s">
        <v>104</v>
      </c>
      <c r="B10" s="4">
        <v>560</v>
      </c>
      <c r="C10" s="4">
        <v>659</v>
      </c>
    </row>
    <row r="11" spans="1:3">
      <c r="A11" s="2" t="s">
        <v>105</v>
      </c>
      <c r="B11" s="6">
        <v>-6541</v>
      </c>
      <c r="C11" s="4">
        <v>-377</v>
      </c>
    </row>
    <row r="12" spans="1:3">
      <c r="A12" s="2" t="s">
        <v>106</v>
      </c>
      <c r="B12" s="4">
        <v>0</v>
      </c>
      <c r="C12" s="4">
        <v>-137</v>
      </c>
    </row>
    <row r="13" spans="1:3">
      <c r="A13" s="2" t="s">
        <v>107</v>
      </c>
      <c r="B13" s="4">
        <v>-319</v>
      </c>
      <c r="C13" s="4">
        <v>0</v>
      </c>
    </row>
    <row r="14" spans="1:3">
      <c r="A14" s="2" t="s">
        <v>108</v>
      </c>
      <c r="B14" s="6">
        <v>3101</v>
      </c>
      <c r="C14" s="6">
        <v>4947</v>
      </c>
    </row>
    <row r="15" spans="1:3" ht="30">
      <c r="A15" s="2" t="s">
        <v>109</v>
      </c>
      <c r="B15" s="6">
        <v>1210</v>
      </c>
      <c r="C15" s="6">
        <v>1402</v>
      </c>
    </row>
    <row r="16" spans="1:3">
      <c r="A16" s="3" t="s">
        <v>110</v>
      </c>
      <c r="B16" s="4" t="s">
        <v>5</v>
      </c>
      <c r="C16" s="4" t="s">
        <v>5</v>
      </c>
    </row>
    <row r="17" spans="1:3">
      <c r="A17" s="2" t="s">
        <v>111</v>
      </c>
      <c r="B17" s="6">
        <v>27519</v>
      </c>
      <c r="C17" s="6">
        <v>-2959</v>
      </c>
    </row>
    <row r="18" spans="1:3">
      <c r="A18" s="2" t="s">
        <v>33</v>
      </c>
      <c r="B18" s="6">
        <v>-5292</v>
      </c>
      <c r="C18" s="6">
        <v>-5308</v>
      </c>
    </row>
    <row r="19" spans="1:3" ht="30">
      <c r="A19" s="2" t="s">
        <v>112</v>
      </c>
      <c r="B19" s="6">
        <v>-15046</v>
      </c>
      <c r="C19" s="6">
        <v>-39926</v>
      </c>
    </row>
    <row r="20" spans="1:3" ht="30">
      <c r="A20" s="2" t="s">
        <v>113</v>
      </c>
      <c r="B20" s="6">
        <v>1563</v>
      </c>
      <c r="C20" s="6">
        <v>1017</v>
      </c>
    </row>
    <row r="21" spans="1:3">
      <c r="A21" s="2" t="s">
        <v>114</v>
      </c>
      <c r="B21" s="4">
        <v>-804</v>
      </c>
      <c r="C21" s="6">
        <v>4747</v>
      </c>
    </row>
    <row r="22" spans="1:3" ht="30">
      <c r="A22" s="2" t="s">
        <v>115</v>
      </c>
      <c r="B22" s="6">
        <v>45694</v>
      </c>
      <c r="C22" s="6">
        <v>19562</v>
      </c>
    </row>
    <row r="23" spans="1:3" ht="30">
      <c r="A23" s="3" t="s">
        <v>116</v>
      </c>
      <c r="B23" s="4" t="s">
        <v>5</v>
      </c>
      <c r="C23" s="4" t="s">
        <v>5</v>
      </c>
    </row>
    <row r="24" spans="1:3">
      <c r="A24" s="2" t="s">
        <v>117</v>
      </c>
      <c r="B24" s="6">
        <v>-28525</v>
      </c>
      <c r="C24" s="6">
        <v>-37144</v>
      </c>
    </row>
    <row r="25" spans="1:3">
      <c r="A25" s="2" t="s">
        <v>118</v>
      </c>
      <c r="B25" s="6">
        <v>1174</v>
      </c>
      <c r="C25" s="4">
        <v>374</v>
      </c>
    </row>
    <row r="26" spans="1:3" ht="30">
      <c r="A26" s="2" t="s">
        <v>119</v>
      </c>
      <c r="B26" s="4">
        <v>600</v>
      </c>
      <c r="C26" s="4">
        <v>0</v>
      </c>
    </row>
    <row r="27" spans="1:3">
      <c r="A27" s="2" t="s">
        <v>120</v>
      </c>
      <c r="B27" s="4">
        <v>0</v>
      </c>
      <c r="C27" s="6">
        <v>14615</v>
      </c>
    </row>
    <row r="28" spans="1:3">
      <c r="A28" s="2" t="s">
        <v>121</v>
      </c>
      <c r="B28" s="6">
        <v>-26751</v>
      </c>
      <c r="C28" s="6">
        <v>-51385</v>
      </c>
    </row>
    <row r="29" spans="1:3" ht="30">
      <c r="A29" s="3" t="s">
        <v>122</v>
      </c>
      <c r="B29" s="4" t="s">
        <v>5</v>
      </c>
      <c r="C29" s="4" t="s">
        <v>5</v>
      </c>
    </row>
    <row r="30" spans="1:3">
      <c r="A30" s="2" t="s">
        <v>123</v>
      </c>
      <c r="B30" s="6">
        <v>-3573</v>
      </c>
      <c r="C30" s="4">
        <v>0</v>
      </c>
    </row>
    <row r="31" spans="1:3" ht="30">
      <c r="A31" s="2" t="s">
        <v>124</v>
      </c>
      <c r="B31" s="4">
        <v>0</v>
      </c>
      <c r="C31" s="4">
        <v>-264</v>
      </c>
    </row>
    <row r="32" spans="1:3" ht="30">
      <c r="A32" s="2" t="s">
        <v>125</v>
      </c>
      <c r="B32" s="6">
        <v>70000</v>
      </c>
      <c r="C32" s="6">
        <v>95000</v>
      </c>
    </row>
    <row r="33" spans="1:3">
      <c r="A33" s="2" t="s">
        <v>126</v>
      </c>
      <c r="B33" s="6">
        <v>-70000</v>
      </c>
      <c r="C33" s="6">
        <v>-65000</v>
      </c>
    </row>
    <row r="34" spans="1:3">
      <c r="A34" s="2" t="s">
        <v>127</v>
      </c>
      <c r="B34" s="4">
        <v>0</v>
      </c>
      <c r="C34" s="4">
        <v>-46</v>
      </c>
    </row>
    <row r="35" spans="1:3">
      <c r="A35" s="2" t="s">
        <v>128</v>
      </c>
      <c r="B35" s="6">
        <v>-2151</v>
      </c>
      <c r="C35" s="6">
        <v>-2462</v>
      </c>
    </row>
    <row r="36" spans="1:3" ht="30">
      <c r="A36" s="2" t="s">
        <v>129</v>
      </c>
      <c r="B36" s="6">
        <v>-1210</v>
      </c>
      <c r="C36" s="6">
        <v>-1402</v>
      </c>
    </row>
    <row r="37" spans="1:3" ht="30">
      <c r="A37" s="2" t="s">
        <v>130</v>
      </c>
      <c r="B37" s="6">
        <v>-6934</v>
      </c>
      <c r="C37" s="6">
        <v>25826</v>
      </c>
    </row>
    <row r="38" spans="1:3" ht="30">
      <c r="A38" s="2" t="s">
        <v>131</v>
      </c>
      <c r="B38" s="4">
        <v>634</v>
      </c>
      <c r="C38" s="4">
        <v>-52</v>
      </c>
    </row>
    <row r="39" spans="1:3" ht="30">
      <c r="A39" s="2" t="s">
        <v>132</v>
      </c>
      <c r="B39" s="6">
        <v>12643</v>
      </c>
      <c r="C39" s="6">
        <v>-6049</v>
      </c>
    </row>
    <row r="40" spans="1:3" ht="30">
      <c r="A40" s="2" t="s">
        <v>133</v>
      </c>
      <c r="B40" s="6">
        <v>28306</v>
      </c>
      <c r="C40" s="6">
        <v>45949</v>
      </c>
    </row>
    <row r="41" spans="1:3" ht="30">
      <c r="A41" s="2" t="s">
        <v>134</v>
      </c>
      <c r="B41" s="8">
        <v>40949</v>
      </c>
      <c r="C41" s="8">
        <v>399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3" width="12.140625" bestFit="1" customWidth="1"/>
    <col min="4" max="4" width="12.28515625" bestFit="1" customWidth="1"/>
    <col min="5" max="5" width="12" bestFit="1" customWidth="1"/>
    <col min="6" max="6" width="15.42578125" bestFit="1" customWidth="1"/>
    <col min="7" max="7" width="12.5703125" bestFit="1" customWidth="1"/>
    <col min="8" max="8" width="36.5703125" bestFit="1" customWidth="1"/>
  </cols>
  <sheetData>
    <row r="1" spans="1:8" ht="30">
      <c r="A1" s="1" t="s">
        <v>808</v>
      </c>
      <c r="B1" s="1" t="s">
        <v>1</v>
      </c>
      <c r="C1" s="1"/>
      <c r="D1" s="1"/>
      <c r="E1" s="1"/>
      <c r="F1" s="1" t="s">
        <v>1</v>
      </c>
      <c r="G1" s="1"/>
      <c r="H1" s="1"/>
    </row>
    <row r="2" spans="1:8">
      <c r="A2" s="1" t="s">
        <v>618</v>
      </c>
      <c r="B2" s="1" t="s">
        <v>2</v>
      </c>
      <c r="C2" s="1" t="s">
        <v>623</v>
      </c>
      <c r="D2" s="1" t="s">
        <v>621</v>
      </c>
      <c r="E2" s="1" t="s">
        <v>624</v>
      </c>
      <c r="F2" s="1" t="s">
        <v>2</v>
      </c>
      <c r="G2" s="1" t="s">
        <v>623</v>
      </c>
      <c r="H2" s="1" t="s">
        <v>625</v>
      </c>
    </row>
    <row r="3" spans="1:8" ht="30">
      <c r="A3" s="1"/>
      <c r="B3" s="1" t="s">
        <v>809</v>
      </c>
      <c r="C3" s="1" t="s">
        <v>622</v>
      </c>
      <c r="D3" s="1" t="s">
        <v>622</v>
      </c>
      <c r="E3" s="1" t="s">
        <v>622</v>
      </c>
      <c r="F3" s="1" t="s">
        <v>622</v>
      </c>
      <c r="G3" s="1" t="s">
        <v>622</v>
      </c>
      <c r="H3" s="1" t="s">
        <v>629</v>
      </c>
    </row>
    <row r="4" spans="1:8">
      <c r="A4" s="1"/>
      <c r="B4" s="1"/>
      <c r="C4" s="1"/>
      <c r="D4" s="1"/>
      <c r="E4" s="1"/>
      <c r="F4" s="1" t="s">
        <v>239</v>
      </c>
      <c r="G4" s="1" t="s">
        <v>239</v>
      </c>
      <c r="H4" s="1"/>
    </row>
    <row r="5" spans="1:8" ht="30">
      <c r="A5" s="3" t="s">
        <v>810</v>
      </c>
      <c r="B5" s="4" t="s">
        <v>5</v>
      </c>
      <c r="C5" s="4" t="s">
        <v>5</v>
      </c>
      <c r="D5" s="4" t="s">
        <v>5</v>
      </c>
      <c r="E5" s="4" t="s">
        <v>5</v>
      </c>
      <c r="F5" s="4" t="s">
        <v>5</v>
      </c>
      <c r="G5" s="4" t="s">
        <v>5</v>
      </c>
      <c r="H5" s="4" t="s">
        <v>5</v>
      </c>
    </row>
    <row r="6" spans="1:8">
      <c r="A6" s="2" t="s">
        <v>631</v>
      </c>
      <c r="B6" s="4" t="s">
        <v>5</v>
      </c>
      <c r="C6" s="139">
        <v>0.5</v>
      </c>
      <c r="D6" s="4" t="s">
        <v>5</v>
      </c>
      <c r="E6" s="139">
        <v>0.26</v>
      </c>
      <c r="F6" s="4" t="s">
        <v>5</v>
      </c>
      <c r="G6" s="139">
        <v>0.5</v>
      </c>
      <c r="H6" s="4" t="s">
        <v>5</v>
      </c>
    </row>
    <row r="7" spans="1:8">
      <c r="A7" s="2" t="s">
        <v>632</v>
      </c>
      <c r="B7" s="4" t="s">
        <v>5</v>
      </c>
      <c r="C7" s="9">
        <v>14.6</v>
      </c>
      <c r="D7" s="4" t="s">
        <v>5</v>
      </c>
      <c r="E7" s="9">
        <v>17.399999999999999</v>
      </c>
      <c r="F7" s="4" t="s">
        <v>5</v>
      </c>
      <c r="G7" s="9">
        <v>14.6</v>
      </c>
      <c r="H7" s="4" t="s">
        <v>5</v>
      </c>
    </row>
    <row r="8" spans="1:8" ht="30">
      <c r="A8" s="2" t="s">
        <v>811</v>
      </c>
      <c r="B8" s="4" t="s">
        <v>5</v>
      </c>
      <c r="C8" s="4" t="s">
        <v>5</v>
      </c>
      <c r="D8" s="4" t="s">
        <v>5</v>
      </c>
      <c r="E8" s="4" t="s">
        <v>5</v>
      </c>
      <c r="F8" s="139">
        <v>1</v>
      </c>
      <c r="G8" s="4" t="s">
        <v>5</v>
      </c>
      <c r="H8" s="4" t="s">
        <v>5</v>
      </c>
    </row>
    <row r="9" spans="1:8" ht="60">
      <c r="A9" s="2" t="s">
        <v>812</v>
      </c>
      <c r="B9" s="4" t="s">
        <v>813</v>
      </c>
      <c r="C9" s="4" t="s">
        <v>5</v>
      </c>
      <c r="D9" s="4" t="s">
        <v>5</v>
      </c>
      <c r="E9" s="4" t="s">
        <v>5</v>
      </c>
      <c r="F9" s="4" t="s">
        <v>5</v>
      </c>
      <c r="G9" s="4" t="s">
        <v>5</v>
      </c>
      <c r="H9" s="4" t="s">
        <v>5</v>
      </c>
    </row>
    <row r="10" spans="1:8" ht="30">
      <c r="A10" s="2" t="s">
        <v>814</v>
      </c>
      <c r="B10" s="6">
        <v>20000</v>
      </c>
      <c r="C10" s="4" t="s">
        <v>5</v>
      </c>
      <c r="D10" s="4" t="s">
        <v>5</v>
      </c>
      <c r="E10" s="4" t="s">
        <v>5</v>
      </c>
      <c r="F10" s="4" t="s">
        <v>5</v>
      </c>
      <c r="G10" s="4" t="s">
        <v>5</v>
      </c>
      <c r="H10" s="4" t="s">
        <v>5</v>
      </c>
    </row>
    <row r="11" spans="1:8" ht="30">
      <c r="A11" s="2" t="s">
        <v>634</v>
      </c>
      <c r="B11" s="4" t="s">
        <v>5</v>
      </c>
      <c r="C11" s="4" t="s">
        <v>5</v>
      </c>
      <c r="D11" s="9">
        <v>16.399999999999999</v>
      </c>
      <c r="E11" s="4" t="s">
        <v>5</v>
      </c>
      <c r="F11" s="4" t="s">
        <v>5</v>
      </c>
      <c r="G11" s="4" t="s">
        <v>5</v>
      </c>
      <c r="H11" s="9">
        <v>5.09999999999999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6" customWidth="1"/>
    <col min="3" max="3" width="8" customWidth="1"/>
    <col min="4" max="4" width="16" customWidth="1"/>
    <col min="5" max="5" width="8" customWidth="1"/>
    <col min="6" max="6" width="21.5703125" customWidth="1"/>
  </cols>
  <sheetData>
    <row r="1" spans="1:6" ht="15" customHeight="1">
      <c r="A1" s="1" t="s">
        <v>815</v>
      </c>
      <c r="B1" s="7" t="s">
        <v>1</v>
      </c>
      <c r="C1" s="7"/>
      <c r="D1" s="7"/>
      <c r="E1" s="7"/>
      <c r="F1" s="1"/>
    </row>
    <row r="2" spans="1:6" ht="30">
      <c r="A2" s="1" t="s">
        <v>27</v>
      </c>
      <c r="B2" s="7" t="s">
        <v>2</v>
      </c>
      <c r="C2" s="7"/>
      <c r="D2" s="7" t="s">
        <v>71</v>
      </c>
      <c r="E2" s="7"/>
      <c r="F2" s="1" t="s">
        <v>28</v>
      </c>
    </row>
    <row r="3" spans="1:6" ht="30">
      <c r="A3" s="3" t="s">
        <v>810</v>
      </c>
      <c r="B3" s="4" t="s">
        <v>5</v>
      </c>
      <c r="C3" s="4"/>
      <c r="D3" s="4" t="s">
        <v>5</v>
      </c>
      <c r="E3" s="4"/>
      <c r="F3" s="4" t="s">
        <v>5</v>
      </c>
    </row>
    <row r="4" spans="1:6">
      <c r="A4" s="2" t="s">
        <v>449</v>
      </c>
      <c r="B4" s="8">
        <v>356141</v>
      </c>
      <c r="C4" s="4"/>
      <c r="D4" s="8">
        <v>428449</v>
      </c>
      <c r="E4" s="4"/>
      <c r="F4" s="4" t="s">
        <v>5</v>
      </c>
    </row>
    <row r="5" spans="1:6">
      <c r="A5" s="2" t="s">
        <v>450</v>
      </c>
      <c r="B5" s="4">
        <v>0</v>
      </c>
      <c r="C5" s="4"/>
      <c r="D5" s="4">
        <v>0</v>
      </c>
      <c r="E5" s="4"/>
      <c r="F5" s="4" t="s">
        <v>5</v>
      </c>
    </row>
    <row r="6" spans="1:6">
      <c r="A6" s="2" t="s">
        <v>452</v>
      </c>
      <c r="B6" s="6">
        <v>51095</v>
      </c>
      <c r="C6" s="4"/>
      <c r="D6" s="6">
        <v>54193</v>
      </c>
      <c r="E6" s="4"/>
      <c r="F6" s="4" t="s">
        <v>5</v>
      </c>
    </row>
    <row r="7" spans="1:6">
      <c r="A7" s="2" t="s">
        <v>453</v>
      </c>
      <c r="B7" s="6">
        <v>311168</v>
      </c>
      <c r="C7" s="4"/>
      <c r="D7" s="6">
        <v>362427</v>
      </c>
      <c r="E7" s="4"/>
      <c r="F7" s="4" t="s">
        <v>5</v>
      </c>
    </row>
    <row r="8" spans="1:6">
      <c r="A8" s="2" t="s">
        <v>78</v>
      </c>
      <c r="B8" s="6">
        <v>-6122</v>
      </c>
      <c r="C8" s="4"/>
      <c r="D8" s="6">
        <v>11829</v>
      </c>
      <c r="E8" s="4"/>
      <c r="F8" s="4" t="s">
        <v>5</v>
      </c>
    </row>
    <row r="9" spans="1:6" ht="30">
      <c r="A9" s="2" t="s">
        <v>79</v>
      </c>
      <c r="B9" s="6">
        <v>13554</v>
      </c>
      <c r="C9" s="4"/>
      <c r="D9" s="6">
        <v>13804</v>
      </c>
      <c r="E9" s="4"/>
      <c r="F9" s="4" t="s">
        <v>5</v>
      </c>
    </row>
    <row r="10" spans="1:6">
      <c r="A10" s="2" t="s">
        <v>81</v>
      </c>
      <c r="B10" s="6">
        <v>-19607</v>
      </c>
      <c r="C10" s="4"/>
      <c r="D10" s="4">
        <v>-752</v>
      </c>
      <c r="E10" s="4"/>
      <c r="F10" s="4" t="s">
        <v>5</v>
      </c>
    </row>
    <row r="11" spans="1:6" ht="17.25">
      <c r="A11" s="2" t="s">
        <v>816</v>
      </c>
      <c r="B11" s="6">
        <v>2052550</v>
      </c>
      <c r="C11" s="141" t="s">
        <v>817</v>
      </c>
      <c r="D11" s="6">
        <v>2145183</v>
      </c>
      <c r="E11" s="141" t="s">
        <v>817</v>
      </c>
      <c r="F11" s="4" t="s">
        <v>5</v>
      </c>
    </row>
    <row r="12" spans="1:6">
      <c r="A12" s="2" t="s">
        <v>462</v>
      </c>
      <c r="B12" s="6">
        <v>2551627</v>
      </c>
      <c r="C12" s="4"/>
      <c r="D12" s="6">
        <v>2761301</v>
      </c>
      <c r="E12" s="4"/>
      <c r="F12" s="6">
        <v>2587470</v>
      </c>
    </row>
    <row r="13" spans="1:6" ht="30">
      <c r="A13" s="2" t="s">
        <v>465</v>
      </c>
      <c r="B13" s="6">
        <v>28525</v>
      </c>
      <c r="C13" s="4"/>
      <c r="D13" s="6">
        <v>37144</v>
      </c>
      <c r="E13" s="4"/>
      <c r="F13" s="4" t="s">
        <v>5</v>
      </c>
    </row>
    <row r="14" spans="1:6">
      <c r="A14" s="2" t="s">
        <v>238</v>
      </c>
      <c r="B14" s="4" t="s">
        <v>5</v>
      </c>
      <c r="C14" s="4"/>
      <c r="D14" s="4" t="s">
        <v>5</v>
      </c>
      <c r="E14" s="4"/>
      <c r="F14" s="4" t="s">
        <v>5</v>
      </c>
    </row>
    <row r="15" spans="1:6" ht="30">
      <c r="A15" s="3" t="s">
        <v>810</v>
      </c>
      <c r="B15" s="4" t="s">
        <v>5</v>
      </c>
      <c r="C15" s="4"/>
      <c r="D15" s="4" t="s">
        <v>5</v>
      </c>
      <c r="E15" s="4"/>
      <c r="F15" s="4" t="s">
        <v>5</v>
      </c>
    </row>
    <row r="16" spans="1:6">
      <c r="A16" s="2" t="s">
        <v>449</v>
      </c>
      <c r="B16" s="6">
        <v>324044</v>
      </c>
      <c r="C16" s="4"/>
      <c r="D16" s="6">
        <v>346072</v>
      </c>
      <c r="E16" s="4"/>
      <c r="F16" s="4" t="s">
        <v>5</v>
      </c>
    </row>
    <row r="17" spans="1:6">
      <c r="A17" s="2" t="s">
        <v>450</v>
      </c>
      <c r="B17" s="4">
        <v>235</v>
      </c>
      <c r="C17" s="4"/>
      <c r="D17" s="6">
        <v>8601</v>
      </c>
      <c r="E17" s="4"/>
      <c r="F17" s="4" t="s">
        <v>5</v>
      </c>
    </row>
    <row r="18" spans="1:6">
      <c r="A18" s="2" t="s">
        <v>452</v>
      </c>
      <c r="B18" s="6">
        <v>40703</v>
      </c>
      <c r="C18" s="4"/>
      <c r="D18" s="6">
        <v>44790</v>
      </c>
      <c r="E18" s="4"/>
      <c r="F18" s="4" t="s">
        <v>5</v>
      </c>
    </row>
    <row r="19" spans="1:6">
      <c r="A19" s="2" t="s">
        <v>453</v>
      </c>
      <c r="B19" s="6">
        <v>247684</v>
      </c>
      <c r="C19" s="4"/>
      <c r="D19" s="6">
        <v>263007</v>
      </c>
      <c r="E19" s="4"/>
      <c r="F19" s="4" t="s">
        <v>5</v>
      </c>
    </row>
    <row r="20" spans="1:6">
      <c r="A20" s="2" t="s">
        <v>78</v>
      </c>
      <c r="B20" s="6">
        <v>35657</v>
      </c>
      <c r="C20" s="4"/>
      <c r="D20" s="6">
        <v>38275</v>
      </c>
      <c r="E20" s="4"/>
      <c r="F20" s="4" t="s">
        <v>5</v>
      </c>
    </row>
    <row r="21" spans="1:6" ht="30">
      <c r="A21" s="2" t="s">
        <v>79</v>
      </c>
      <c r="B21" s="4">
        <v>0</v>
      </c>
      <c r="C21" s="4"/>
      <c r="D21" s="4">
        <v>1</v>
      </c>
      <c r="E21" s="4"/>
      <c r="F21" s="4" t="s">
        <v>5</v>
      </c>
    </row>
    <row r="22" spans="1:6">
      <c r="A22" s="2" t="s">
        <v>81</v>
      </c>
      <c r="B22" s="6">
        <v>36422</v>
      </c>
      <c r="C22" s="4"/>
      <c r="D22" s="6">
        <v>38209</v>
      </c>
      <c r="E22" s="4"/>
      <c r="F22" s="4" t="s">
        <v>5</v>
      </c>
    </row>
    <row r="23" spans="1:6" ht="17.25">
      <c r="A23" s="2" t="s">
        <v>816</v>
      </c>
      <c r="B23" s="6">
        <v>1635709</v>
      </c>
      <c r="C23" s="141" t="s">
        <v>817</v>
      </c>
      <c r="D23" s="6">
        <v>1701593</v>
      </c>
      <c r="E23" s="141" t="s">
        <v>817</v>
      </c>
      <c r="F23" s="4" t="s">
        <v>5</v>
      </c>
    </row>
    <row r="24" spans="1:6">
      <c r="A24" s="2" t="s">
        <v>462</v>
      </c>
      <c r="B24" s="6">
        <v>2841405</v>
      </c>
      <c r="C24" s="4"/>
      <c r="D24" s="6">
        <v>2593050</v>
      </c>
      <c r="E24" s="4"/>
      <c r="F24" s="4" t="s">
        <v>5</v>
      </c>
    </row>
    <row r="25" spans="1:6" ht="30">
      <c r="A25" s="2" t="s">
        <v>465</v>
      </c>
      <c r="B25" s="6">
        <v>23960</v>
      </c>
      <c r="C25" s="4"/>
      <c r="D25" s="6">
        <v>23310</v>
      </c>
      <c r="E25" s="4"/>
      <c r="F25" s="4" t="s">
        <v>5</v>
      </c>
    </row>
    <row r="26" spans="1:6">
      <c r="A26" s="2" t="s">
        <v>239</v>
      </c>
      <c r="B26" s="4" t="s">
        <v>5</v>
      </c>
      <c r="C26" s="4"/>
      <c r="D26" s="4" t="s">
        <v>5</v>
      </c>
      <c r="E26" s="4"/>
      <c r="F26" s="4" t="s">
        <v>5</v>
      </c>
    </row>
    <row r="27" spans="1:6" ht="30">
      <c r="A27" s="3" t="s">
        <v>810</v>
      </c>
      <c r="B27" s="4" t="s">
        <v>5</v>
      </c>
      <c r="C27" s="4"/>
      <c r="D27" s="4" t="s">
        <v>5</v>
      </c>
      <c r="E27" s="4"/>
      <c r="F27" s="4" t="s">
        <v>5</v>
      </c>
    </row>
    <row r="28" spans="1:6">
      <c r="A28" s="2" t="s">
        <v>449</v>
      </c>
      <c r="B28" s="6">
        <v>32097</v>
      </c>
      <c r="C28" s="4"/>
      <c r="D28" s="6">
        <v>82377</v>
      </c>
      <c r="E28" s="4"/>
      <c r="F28" s="4" t="s">
        <v>5</v>
      </c>
    </row>
    <row r="29" spans="1:6">
      <c r="A29" s="2" t="s">
        <v>450</v>
      </c>
      <c r="B29" s="6">
        <v>2221</v>
      </c>
      <c r="C29" s="4"/>
      <c r="D29" s="6">
        <v>1519</v>
      </c>
      <c r="E29" s="4"/>
      <c r="F29" s="4" t="s">
        <v>5</v>
      </c>
    </row>
    <row r="30" spans="1:6">
      <c r="A30" s="2" t="s">
        <v>452</v>
      </c>
      <c r="B30" s="6">
        <v>7904</v>
      </c>
      <c r="C30" s="4"/>
      <c r="D30" s="6">
        <v>6500</v>
      </c>
      <c r="E30" s="4"/>
      <c r="F30" s="4" t="s">
        <v>5</v>
      </c>
    </row>
    <row r="31" spans="1:6">
      <c r="A31" s="2" t="s">
        <v>453</v>
      </c>
      <c r="B31" s="6">
        <v>34684</v>
      </c>
      <c r="C31" s="4"/>
      <c r="D31" s="6">
        <v>64003</v>
      </c>
      <c r="E31" s="4"/>
      <c r="F31" s="4" t="s">
        <v>5</v>
      </c>
    </row>
    <row r="32" spans="1:6">
      <c r="A32" s="2" t="s">
        <v>78</v>
      </c>
      <c r="B32" s="6">
        <v>-10491</v>
      </c>
      <c r="C32" s="4"/>
      <c r="D32" s="6">
        <v>11874</v>
      </c>
      <c r="E32" s="4"/>
      <c r="F32" s="4" t="s">
        <v>5</v>
      </c>
    </row>
    <row r="33" spans="1:6" ht="30">
      <c r="A33" s="2" t="s">
        <v>79</v>
      </c>
      <c r="B33" s="4">
        <v>2</v>
      </c>
      <c r="C33" s="4"/>
      <c r="D33" s="4">
        <v>49</v>
      </c>
      <c r="E33" s="4"/>
      <c r="F33" s="4" t="s">
        <v>5</v>
      </c>
    </row>
    <row r="34" spans="1:6">
      <c r="A34" s="2" t="s">
        <v>81</v>
      </c>
      <c r="B34" s="6">
        <v>-11948</v>
      </c>
      <c r="C34" s="4"/>
      <c r="D34" s="6">
        <v>13056</v>
      </c>
      <c r="E34" s="4"/>
      <c r="F34" s="4" t="s">
        <v>5</v>
      </c>
    </row>
    <row r="35" spans="1:6" ht="17.25">
      <c r="A35" s="2" t="s">
        <v>816</v>
      </c>
      <c r="B35" s="6">
        <v>311286</v>
      </c>
      <c r="C35" s="141" t="s">
        <v>817</v>
      </c>
      <c r="D35" s="6">
        <v>339485</v>
      </c>
      <c r="E35" s="141" t="s">
        <v>817</v>
      </c>
      <c r="F35" s="4" t="s">
        <v>5</v>
      </c>
    </row>
    <row r="36" spans="1:6">
      <c r="A36" s="2" t="s">
        <v>462</v>
      </c>
      <c r="B36" s="6">
        <v>474533</v>
      </c>
      <c r="C36" s="4"/>
      <c r="D36" s="6">
        <v>544236</v>
      </c>
      <c r="E36" s="4"/>
      <c r="F36" s="4" t="s">
        <v>5</v>
      </c>
    </row>
    <row r="37" spans="1:6" ht="30">
      <c r="A37" s="2" t="s">
        <v>465</v>
      </c>
      <c r="B37" s="6">
        <v>1874</v>
      </c>
      <c r="C37" s="4"/>
      <c r="D37" s="6">
        <v>10967</v>
      </c>
      <c r="E37" s="4"/>
      <c r="F37" s="4" t="s">
        <v>5</v>
      </c>
    </row>
    <row r="38" spans="1:6">
      <c r="A38" s="2" t="s">
        <v>818</v>
      </c>
      <c r="B38" s="4" t="s">
        <v>5</v>
      </c>
      <c r="C38" s="4"/>
      <c r="D38" s="4" t="s">
        <v>5</v>
      </c>
      <c r="E38" s="4"/>
      <c r="F38" s="4" t="s">
        <v>5</v>
      </c>
    </row>
    <row r="39" spans="1:6" ht="30">
      <c r="A39" s="3" t="s">
        <v>810</v>
      </c>
      <c r="B39" s="4" t="s">
        <v>5</v>
      </c>
      <c r="C39" s="4"/>
      <c r="D39" s="4" t="s">
        <v>5</v>
      </c>
      <c r="E39" s="4"/>
      <c r="F39" s="4" t="s">
        <v>5</v>
      </c>
    </row>
    <row r="40" spans="1:6" ht="17.25">
      <c r="A40" s="2" t="s">
        <v>449</v>
      </c>
      <c r="B40" s="4">
        <v>0</v>
      </c>
      <c r="C40" s="141" t="s">
        <v>819</v>
      </c>
      <c r="D40" s="4">
        <v>0</v>
      </c>
      <c r="E40" s="141" t="s">
        <v>819</v>
      </c>
      <c r="F40" s="4" t="s">
        <v>5</v>
      </c>
    </row>
    <row r="41" spans="1:6" ht="17.25">
      <c r="A41" s="2" t="s">
        <v>450</v>
      </c>
      <c r="B41" s="4">
        <v>542</v>
      </c>
      <c r="C41" s="141" t="s">
        <v>819</v>
      </c>
      <c r="D41" s="4">
        <v>124</v>
      </c>
      <c r="E41" s="141" t="s">
        <v>819</v>
      </c>
      <c r="F41" s="4" t="s">
        <v>5</v>
      </c>
    </row>
    <row r="42" spans="1:6" ht="17.25">
      <c r="A42" s="2" t="s">
        <v>452</v>
      </c>
      <c r="B42" s="6">
        <v>2488</v>
      </c>
      <c r="C42" s="141" t="s">
        <v>819</v>
      </c>
      <c r="D42" s="6">
        <v>2903</v>
      </c>
      <c r="E42" s="141" t="s">
        <v>819</v>
      </c>
      <c r="F42" s="4" t="s">
        <v>5</v>
      </c>
    </row>
    <row r="43" spans="1:6" ht="17.25">
      <c r="A43" s="2" t="s">
        <v>453</v>
      </c>
      <c r="B43" s="6">
        <v>28800</v>
      </c>
      <c r="C43" s="141" t="s">
        <v>819</v>
      </c>
      <c r="D43" s="6">
        <v>35417</v>
      </c>
      <c r="E43" s="141" t="s">
        <v>819</v>
      </c>
      <c r="F43" s="4" t="s">
        <v>5</v>
      </c>
    </row>
    <row r="44" spans="1:6" ht="17.25">
      <c r="A44" s="2" t="s">
        <v>78</v>
      </c>
      <c r="B44" s="6">
        <v>-31288</v>
      </c>
      <c r="C44" s="141" t="s">
        <v>819</v>
      </c>
      <c r="D44" s="6">
        <v>-38320</v>
      </c>
      <c r="E44" s="141" t="s">
        <v>819</v>
      </c>
      <c r="F44" s="4" t="s">
        <v>5</v>
      </c>
    </row>
    <row r="45" spans="1:6" ht="30">
      <c r="A45" s="2" t="s">
        <v>79</v>
      </c>
      <c r="B45" s="6">
        <v>13552</v>
      </c>
      <c r="C45" s="141" t="s">
        <v>819</v>
      </c>
      <c r="D45" s="6">
        <v>13754</v>
      </c>
      <c r="E45" s="141" t="s">
        <v>819</v>
      </c>
      <c r="F45" s="4" t="s">
        <v>5</v>
      </c>
    </row>
    <row r="46" spans="1:6" ht="17.25">
      <c r="A46" s="2" t="s">
        <v>81</v>
      </c>
      <c r="B46" s="6">
        <v>-44081</v>
      </c>
      <c r="C46" s="141" t="s">
        <v>819</v>
      </c>
      <c r="D46" s="6">
        <v>-52017</v>
      </c>
      <c r="E46" s="141" t="s">
        <v>819</v>
      </c>
      <c r="F46" s="4" t="s">
        <v>5</v>
      </c>
    </row>
    <row r="47" spans="1:6" ht="17.25">
      <c r="A47" s="2" t="s">
        <v>816</v>
      </c>
      <c r="B47" s="6">
        <v>282931</v>
      </c>
      <c r="C47" s="141" t="s">
        <v>820</v>
      </c>
      <c r="D47" s="6">
        <v>272990</v>
      </c>
      <c r="E47" s="141" t="s">
        <v>820</v>
      </c>
      <c r="F47" s="4" t="s">
        <v>5</v>
      </c>
    </row>
    <row r="48" spans="1:6" ht="17.25">
      <c r="A48" s="2" t="s">
        <v>462</v>
      </c>
      <c r="B48" s="6">
        <v>-258378</v>
      </c>
      <c r="C48" s="141" t="s">
        <v>819</v>
      </c>
      <c r="D48" s="6">
        <v>85141</v>
      </c>
      <c r="E48" s="141" t="s">
        <v>819</v>
      </c>
      <c r="F48" s="4" t="s">
        <v>5</v>
      </c>
    </row>
    <row r="49" spans="1:6" ht="30">
      <c r="A49" s="2" t="s">
        <v>465</v>
      </c>
      <c r="B49" s="6">
        <v>2691</v>
      </c>
      <c r="C49" s="141" t="s">
        <v>819</v>
      </c>
      <c r="D49" s="6">
        <v>2867</v>
      </c>
      <c r="E49" s="141" t="s">
        <v>819</v>
      </c>
      <c r="F49" s="4" t="s">
        <v>5</v>
      </c>
    </row>
    <row r="50" spans="1:6">
      <c r="A50" s="2" t="s">
        <v>821</v>
      </c>
      <c r="B50" s="4" t="s">
        <v>5</v>
      </c>
      <c r="C50" s="4"/>
      <c r="D50" s="4" t="s">
        <v>5</v>
      </c>
      <c r="E50" s="4"/>
      <c r="F50" s="4" t="s">
        <v>5</v>
      </c>
    </row>
    <row r="51" spans="1:6" ht="30">
      <c r="A51" s="3" t="s">
        <v>810</v>
      </c>
      <c r="B51" s="4" t="s">
        <v>5</v>
      </c>
      <c r="C51" s="4"/>
      <c r="D51" s="4" t="s">
        <v>5</v>
      </c>
      <c r="E51" s="4"/>
      <c r="F51" s="4" t="s">
        <v>5</v>
      </c>
    </row>
    <row r="52" spans="1:6">
      <c r="A52" s="2" t="s">
        <v>449</v>
      </c>
      <c r="B52" s="4">
        <v>0</v>
      </c>
      <c r="C52" s="4"/>
      <c r="D52" s="4">
        <v>0</v>
      </c>
      <c r="E52" s="4"/>
      <c r="F52" s="4" t="s">
        <v>5</v>
      </c>
    </row>
    <row r="53" spans="1:6">
      <c r="A53" s="2" t="s">
        <v>450</v>
      </c>
      <c r="B53" s="6">
        <v>-2998</v>
      </c>
      <c r="C53" s="4"/>
      <c r="D53" s="6">
        <v>-10244</v>
      </c>
      <c r="E53" s="4"/>
      <c r="F53" s="4" t="s">
        <v>5</v>
      </c>
    </row>
    <row r="54" spans="1:6">
      <c r="A54" s="2" t="s">
        <v>452</v>
      </c>
      <c r="B54" s="4">
        <v>0</v>
      </c>
      <c r="C54" s="4"/>
      <c r="D54" s="4">
        <v>0</v>
      </c>
      <c r="E54" s="4"/>
      <c r="F54" s="4" t="s">
        <v>5</v>
      </c>
    </row>
    <row r="55" spans="1:6">
      <c r="A55" s="2" t="s">
        <v>453</v>
      </c>
      <c r="B55" s="4">
        <v>0</v>
      </c>
      <c r="C55" s="4"/>
      <c r="D55" s="4">
        <v>0</v>
      </c>
      <c r="E55" s="4"/>
      <c r="F55" s="4" t="s">
        <v>5</v>
      </c>
    </row>
    <row r="56" spans="1:6">
      <c r="A56" s="2" t="s">
        <v>78</v>
      </c>
      <c r="B56" s="4">
        <v>0</v>
      </c>
      <c r="C56" s="4"/>
      <c r="D56" s="4">
        <v>0</v>
      </c>
      <c r="E56" s="4"/>
      <c r="F56" s="4" t="s">
        <v>5</v>
      </c>
    </row>
    <row r="57" spans="1:6" ht="30">
      <c r="A57" s="2" t="s">
        <v>79</v>
      </c>
      <c r="B57" s="4">
        <v>0</v>
      </c>
      <c r="C57" s="4"/>
      <c r="D57" s="4">
        <v>0</v>
      </c>
      <c r="E57" s="4"/>
      <c r="F57" s="4" t="s">
        <v>5</v>
      </c>
    </row>
    <row r="58" spans="1:6">
      <c r="A58" s="2" t="s">
        <v>81</v>
      </c>
      <c r="B58" s="4">
        <v>0</v>
      </c>
      <c r="C58" s="4"/>
      <c r="D58" s="4">
        <v>0</v>
      </c>
      <c r="E58" s="4"/>
      <c r="F58" s="4" t="s">
        <v>5</v>
      </c>
    </row>
    <row r="59" spans="1:6" ht="17.25">
      <c r="A59" s="2" t="s">
        <v>816</v>
      </c>
      <c r="B59" s="6">
        <v>-177376</v>
      </c>
      <c r="C59" s="141" t="s">
        <v>817</v>
      </c>
      <c r="D59" s="6">
        <v>-168885</v>
      </c>
      <c r="E59" s="141" t="s">
        <v>817</v>
      </c>
      <c r="F59" s="4" t="s">
        <v>5</v>
      </c>
    </row>
    <row r="60" spans="1:6">
      <c r="A60" s="2" t="s">
        <v>462</v>
      </c>
      <c r="B60" s="6">
        <v>-505933</v>
      </c>
      <c r="C60" s="4"/>
      <c r="D60" s="6">
        <v>-461126</v>
      </c>
      <c r="E60" s="4"/>
      <c r="F60" s="4" t="s">
        <v>5</v>
      </c>
    </row>
    <row r="61" spans="1:6" ht="30">
      <c r="A61" s="2" t="s">
        <v>465</v>
      </c>
      <c r="B61" s="8">
        <v>0</v>
      </c>
      <c r="C61" s="4"/>
      <c r="D61" s="8">
        <v>0</v>
      </c>
      <c r="E61" s="4"/>
      <c r="F61" s="4" t="s">
        <v>5</v>
      </c>
    </row>
    <row r="62" spans="1:6">
      <c r="A62" s="57"/>
      <c r="B62" s="57"/>
      <c r="C62" s="57"/>
      <c r="D62" s="57"/>
      <c r="E62" s="57"/>
      <c r="F62" s="57"/>
    </row>
    <row r="63" spans="1:6" ht="15" customHeight="1">
      <c r="A63" s="2" t="s">
        <v>817</v>
      </c>
      <c r="B63" s="12" t="s">
        <v>822</v>
      </c>
      <c r="C63" s="12"/>
      <c r="D63" s="12"/>
      <c r="E63" s="12"/>
      <c r="F63" s="12"/>
    </row>
    <row r="64" spans="1:6" ht="15" customHeight="1">
      <c r="A64" s="2" t="s">
        <v>819</v>
      </c>
      <c r="B64" s="12" t="s">
        <v>474</v>
      </c>
      <c r="C64" s="12"/>
      <c r="D64" s="12"/>
      <c r="E64" s="12"/>
      <c r="F64" s="12"/>
    </row>
  </sheetData>
  <mergeCells count="6">
    <mergeCell ref="B1:E1"/>
    <mergeCell ref="B2:C2"/>
    <mergeCell ref="D2:E2"/>
    <mergeCell ref="A62:F62"/>
    <mergeCell ref="B63:F63"/>
    <mergeCell ref="B64:F6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23</v>
      </c>
      <c r="B1" s="7" t="s">
        <v>2</v>
      </c>
      <c r="C1" s="7" t="s">
        <v>28</v>
      </c>
      <c r="D1" s="7" t="s">
        <v>71</v>
      </c>
      <c r="E1" s="7" t="s">
        <v>641</v>
      </c>
    </row>
    <row r="2" spans="1:5" ht="30">
      <c r="A2" s="1" t="s">
        <v>27</v>
      </c>
      <c r="B2" s="7"/>
      <c r="C2" s="7"/>
      <c r="D2" s="7"/>
      <c r="E2" s="7"/>
    </row>
    <row r="3" spans="1:5">
      <c r="A3" s="3" t="s">
        <v>487</v>
      </c>
      <c r="B3" s="4" t="s">
        <v>5</v>
      </c>
      <c r="C3" s="4" t="s">
        <v>5</v>
      </c>
      <c r="D3" s="4" t="s">
        <v>5</v>
      </c>
      <c r="E3" s="4" t="s">
        <v>5</v>
      </c>
    </row>
    <row r="4" spans="1:5">
      <c r="A4" s="2" t="s">
        <v>488</v>
      </c>
      <c r="B4" s="8">
        <v>499077</v>
      </c>
      <c r="C4" s="8">
        <v>506153</v>
      </c>
      <c r="D4" s="4" t="s">
        <v>5</v>
      </c>
      <c r="E4" s="4" t="s">
        <v>5</v>
      </c>
    </row>
    <row r="5" spans="1:5">
      <c r="A5" s="2" t="s">
        <v>37</v>
      </c>
      <c r="B5" s="6">
        <v>1343453</v>
      </c>
      <c r="C5" s="6">
        <v>1365646</v>
      </c>
      <c r="D5" s="4" t="s">
        <v>5</v>
      </c>
      <c r="E5" s="4" t="s">
        <v>5</v>
      </c>
    </row>
    <row r="6" spans="1:5">
      <c r="A6" s="2" t="s">
        <v>38</v>
      </c>
      <c r="B6" s="6">
        <v>623233</v>
      </c>
      <c r="C6" s="6">
        <v>624875</v>
      </c>
      <c r="D6" s="4" t="s">
        <v>5</v>
      </c>
      <c r="E6" s="4" t="s">
        <v>5</v>
      </c>
    </row>
    <row r="7" spans="1:5">
      <c r="A7" s="2" t="s">
        <v>40</v>
      </c>
      <c r="B7" s="6">
        <v>13198</v>
      </c>
      <c r="C7" s="6">
        <v>13897</v>
      </c>
      <c r="D7" s="4" t="s">
        <v>5</v>
      </c>
      <c r="E7" s="4" t="s">
        <v>5</v>
      </c>
    </row>
    <row r="8" spans="1:5">
      <c r="A8" s="2" t="s">
        <v>41</v>
      </c>
      <c r="B8" s="6">
        <v>72666</v>
      </c>
      <c r="C8" s="6">
        <v>76899</v>
      </c>
      <c r="D8" s="4" t="s">
        <v>5</v>
      </c>
      <c r="E8" s="4" t="s">
        <v>5</v>
      </c>
    </row>
    <row r="9" spans="1:5">
      <c r="A9" s="2" t="s">
        <v>42</v>
      </c>
      <c r="B9" s="6">
        <v>2551627</v>
      </c>
      <c r="C9" s="6">
        <v>2587470</v>
      </c>
      <c r="D9" s="6">
        <v>2761301</v>
      </c>
      <c r="E9" s="4" t="s">
        <v>5</v>
      </c>
    </row>
    <row r="10" spans="1:5">
      <c r="A10" s="3" t="s">
        <v>824</v>
      </c>
      <c r="B10" s="4" t="s">
        <v>5</v>
      </c>
      <c r="C10" s="4" t="s">
        <v>5</v>
      </c>
      <c r="D10" s="4" t="s">
        <v>5</v>
      </c>
      <c r="E10" s="4" t="s">
        <v>5</v>
      </c>
    </row>
    <row r="11" spans="1:5">
      <c r="A11" s="2" t="s">
        <v>493</v>
      </c>
      <c r="B11" s="6">
        <v>215970</v>
      </c>
      <c r="C11" s="6">
        <v>232344</v>
      </c>
      <c r="D11" s="4" t="s">
        <v>5</v>
      </c>
      <c r="E11" s="4" t="s">
        <v>5</v>
      </c>
    </row>
    <row r="12" spans="1:5" ht="30">
      <c r="A12" s="2" t="s">
        <v>494</v>
      </c>
      <c r="B12" s="6">
        <v>763843</v>
      </c>
      <c r="C12" s="6">
        <v>763981</v>
      </c>
      <c r="D12" s="4" t="s">
        <v>5</v>
      </c>
      <c r="E12" s="4" t="s">
        <v>5</v>
      </c>
    </row>
    <row r="13" spans="1:5">
      <c r="A13" s="2" t="s">
        <v>50</v>
      </c>
      <c r="B13" s="6">
        <v>282324</v>
      </c>
      <c r="C13" s="6">
        <v>284453</v>
      </c>
      <c r="D13" s="4" t="s">
        <v>5</v>
      </c>
      <c r="E13" s="4" t="s">
        <v>5</v>
      </c>
    </row>
    <row r="14" spans="1:5">
      <c r="A14" s="2" t="s">
        <v>498</v>
      </c>
      <c r="B14" s="6">
        <v>55821</v>
      </c>
      <c r="C14" s="6">
        <v>55599</v>
      </c>
      <c r="D14" s="4" t="s">
        <v>5</v>
      </c>
      <c r="E14" s="4" t="s">
        <v>5</v>
      </c>
    </row>
    <row r="15" spans="1:5">
      <c r="A15" s="2" t="s">
        <v>500</v>
      </c>
      <c r="B15" s="6">
        <v>1233669</v>
      </c>
      <c r="C15" s="6">
        <v>1251093</v>
      </c>
      <c r="D15" s="6">
        <v>1285337</v>
      </c>
      <c r="E15" s="6">
        <v>1287332</v>
      </c>
    </row>
    <row r="16" spans="1:5">
      <c r="A16" s="2" t="s">
        <v>60</v>
      </c>
      <c r="B16" s="6">
        <v>2551627</v>
      </c>
      <c r="C16" s="6">
        <v>2587470</v>
      </c>
      <c r="D16" s="4" t="s">
        <v>5</v>
      </c>
      <c r="E16" s="4" t="s">
        <v>5</v>
      </c>
    </row>
    <row r="17" spans="1:5">
      <c r="A17" s="2" t="s">
        <v>825</v>
      </c>
      <c r="B17" s="4" t="s">
        <v>5</v>
      </c>
      <c r="C17" s="4" t="s">
        <v>5</v>
      </c>
      <c r="D17" s="4" t="s">
        <v>5</v>
      </c>
      <c r="E17" s="4" t="s">
        <v>5</v>
      </c>
    </row>
    <row r="18" spans="1:5">
      <c r="A18" s="3" t="s">
        <v>487</v>
      </c>
      <c r="B18" s="4" t="s">
        <v>5</v>
      </c>
      <c r="C18" s="4" t="s">
        <v>5</v>
      </c>
      <c r="D18" s="4" t="s">
        <v>5</v>
      </c>
      <c r="E18" s="4" t="s">
        <v>5</v>
      </c>
    </row>
    <row r="19" spans="1:5" ht="45">
      <c r="A19" s="2" t="s">
        <v>489</v>
      </c>
      <c r="B19" s="4">
        <v>0</v>
      </c>
      <c r="C19" s="4">
        <v>0</v>
      </c>
      <c r="D19" s="4" t="s">
        <v>5</v>
      </c>
      <c r="E19" s="4" t="s">
        <v>5</v>
      </c>
    </row>
    <row r="20" spans="1:5">
      <c r="A20" s="3" t="s">
        <v>824</v>
      </c>
      <c r="B20" s="4" t="s">
        <v>5</v>
      </c>
      <c r="C20" s="4" t="s">
        <v>5</v>
      </c>
      <c r="D20" s="4" t="s">
        <v>5</v>
      </c>
      <c r="E20" s="4" t="s">
        <v>5</v>
      </c>
    </row>
    <row r="21" spans="1:5" ht="30">
      <c r="A21" s="2" t="s">
        <v>495</v>
      </c>
      <c r="B21" s="4">
        <v>0</v>
      </c>
      <c r="C21" s="4">
        <v>0</v>
      </c>
      <c r="D21" s="4" t="s">
        <v>5</v>
      </c>
      <c r="E21" s="4" t="s">
        <v>5</v>
      </c>
    </row>
    <row r="22" spans="1:5">
      <c r="A22" s="2" t="s">
        <v>826</v>
      </c>
      <c r="B22" s="4" t="s">
        <v>5</v>
      </c>
      <c r="C22" s="4" t="s">
        <v>5</v>
      </c>
      <c r="D22" s="4" t="s">
        <v>5</v>
      </c>
      <c r="E22" s="4" t="s">
        <v>5</v>
      </c>
    </row>
    <row r="23" spans="1:5">
      <c r="A23" s="3" t="s">
        <v>487</v>
      </c>
      <c r="B23" s="4" t="s">
        <v>5</v>
      </c>
      <c r="C23" s="4" t="s">
        <v>5</v>
      </c>
      <c r="D23" s="4" t="s">
        <v>5</v>
      </c>
      <c r="E23" s="4" t="s">
        <v>5</v>
      </c>
    </row>
    <row r="24" spans="1:5">
      <c r="A24" s="2" t="s">
        <v>488</v>
      </c>
      <c r="B24" s="6">
        <v>62058</v>
      </c>
      <c r="C24" s="6">
        <v>50321</v>
      </c>
      <c r="D24" s="4" t="s">
        <v>5</v>
      </c>
      <c r="E24" s="4" t="s">
        <v>5</v>
      </c>
    </row>
    <row r="25" spans="1:5">
      <c r="A25" s="2" t="s">
        <v>37</v>
      </c>
      <c r="B25" s="4">
        <v>0</v>
      </c>
      <c r="C25" s="4">
        <v>0</v>
      </c>
      <c r="D25" s="4" t="s">
        <v>5</v>
      </c>
      <c r="E25" s="4" t="s">
        <v>5</v>
      </c>
    </row>
    <row r="26" spans="1:5">
      <c r="A26" s="2" t="s">
        <v>38</v>
      </c>
      <c r="B26" s="4">
        <v>0</v>
      </c>
      <c r="C26" s="4">
        <v>0</v>
      </c>
      <c r="D26" s="4" t="s">
        <v>5</v>
      </c>
      <c r="E26" s="4" t="s">
        <v>5</v>
      </c>
    </row>
    <row r="27" spans="1:5">
      <c r="A27" s="2" t="s">
        <v>40</v>
      </c>
      <c r="B27" s="6">
        <v>13198</v>
      </c>
      <c r="C27" s="6">
        <v>13897</v>
      </c>
      <c r="D27" s="4" t="s">
        <v>5</v>
      </c>
      <c r="E27" s="4" t="s">
        <v>5</v>
      </c>
    </row>
    <row r="28" spans="1:5">
      <c r="A28" s="2" t="s">
        <v>41</v>
      </c>
      <c r="B28" s="4">
        <v>0</v>
      </c>
      <c r="C28" s="4">
        <v>0</v>
      </c>
      <c r="D28" s="4" t="s">
        <v>5</v>
      </c>
      <c r="E28" s="4" t="s">
        <v>5</v>
      </c>
    </row>
    <row r="29" spans="1:5">
      <c r="A29" s="2" t="s">
        <v>42</v>
      </c>
      <c r="B29" s="6">
        <v>3453294</v>
      </c>
      <c r="C29" s="6">
        <v>3485825</v>
      </c>
      <c r="D29" s="4" t="s">
        <v>5</v>
      </c>
      <c r="E29" s="4" t="s">
        <v>5</v>
      </c>
    </row>
    <row r="30" spans="1:5">
      <c r="A30" s="3" t="s">
        <v>824</v>
      </c>
      <c r="B30" s="4" t="s">
        <v>5</v>
      </c>
      <c r="C30" s="4" t="s">
        <v>5</v>
      </c>
      <c r="D30" s="4" t="s">
        <v>5</v>
      </c>
      <c r="E30" s="4" t="s">
        <v>5</v>
      </c>
    </row>
    <row r="31" spans="1:5">
      <c r="A31" s="2" t="s">
        <v>493</v>
      </c>
      <c r="B31" s="6">
        <v>12303</v>
      </c>
      <c r="C31" s="6">
        <v>26097</v>
      </c>
      <c r="D31" s="4" t="s">
        <v>5</v>
      </c>
      <c r="E31" s="4" t="s">
        <v>5</v>
      </c>
    </row>
    <row r="32" spans="1:5" ht="30">
      <c r="A32" s="2" t="s">
        <v>494</v>
      </c>
      <c r="B32" s="6">
        <v>763843</v>
      </c>
      <c r="C32" s="6">
        <v>763981</v>
      </c>
      <c r="D32" s="4" t="s">
        <v>5</v>
      </c>
      <c r="E32" s="4" t="s">
        <v>5</v>
      </c>
    </row>
    <row r="33" spans="1:5">
      <c r="A33" s="2" t="s">
        <v>50</v>
      </c>
      <c r="B33" s="6">
        <v>279647</v>
      </c>
      <c r="C33" s="6">
        <v>280828</v>
      </c>
      <c r="D33" s="4" t="s">
        <v>5</v>
      </c>
      <c r="E33" s="4" t="s">
        <v>5</v>
      </c>
    </row>
    <row r="34" spans="1:5">
      <c r="A34" s="2" t="s">
        <v>498</v>
      </c>
      <c r="B34" s="6">
        <v>1200</v>
      </c>
      <c r="C34" s="6">
        <v>1195</v>
      </c>
      <c r="D34" s="4" t="s">
        <v>5</v>
      </c>
      <c r="E34" s="4" t="s">
        <v>5</v>
      </c>
    </row>
    <row r="35" spans="1:5">
      <c r="A35" s="2" t="s">
        <v>500</v>
      </c>
      <c r="B35" s="6">
        <v>1233653</v>
      </c>
      <c r="C35" s="6">
        <v>1251076</v>
      </c>
      <c r="D35" s="4" t="s">
        <v>5</v>
      </c>
      <c r="E35" s="4" t="s">
        <v>5</v>
      </c>
    </row>
    <row r="36" spans="1:5">
      <c r="A36" s="2" t="s">
        <v>60</v>
      </c>
      <c r="B36" s="6">
        <v>3453294</v>
      </c>
      <c r="C36" s="6">
        <v>3485825</v>
      </c>
      <c r="D36" s="4" t="s">
        <v>5</v>
      </c>
      <c r="E36" s="4" t="s">
        <v>5</v>
      </c>
    </row>
    <row r="37" spans="1:5">
      <c r="A37" s="2" t="s">
        <v>827</v>
      </c>
      <c r="B37" s="4" t="s">
        <v>5</v>
      </c>
      <c r="C37" s="4" t="s">
        <v>5</v>
      </c>
      <c r="D37" s="4" t="s">
        <v>5</v>
      </c>
      <c r="E37" s="4" t="s">
        <v>5</v>
      </c>
    </row>
    <row r="38" spans="1:5">
      <c r="A38" s="3" t="s">
        <v>487</v>
      </c>
      <c r="B38" s="4" t="s">
        <v>5</v>
      </c>
      <c r="C38" s="4" t="s">
        <v>5</v>
      </c>
      <c r="D38" s="4" t="s">
        <v>5</v>
      </c>
      <c r="E38" s="4" t="s">
        <v>5</v>
      </c>
    </row>
    <row r="39" spans="1:5" ht="45">
      <c r="A39" s="2" t="s">
        <v>489</v>
      </c>
      <c r="B39" s="6">
        <v>3378038</v>
      </c>
      <c r="C39" s="6">
        <v>3421607</v>
      </c>
      <c r="D39" s="4" t="s">
        <v>5</v>
      </c>
      <c r="E39" s="4" t="s">
        <v>5</v>
      </c>
    </row>
    <row r="40" spans="1:5">
      <c r="A40" s="3" t="s">
        <v>824</v>
      </c>
      <c r="B40" s="4" t="s">
        <v>5</v>
      </c>
      <c r="C40" s="4" t="s">
        <v>5</v>
      </c>
      <c r="D40" s="4" t="s">
        <v>5</v>
      </c>
      <c r="E40" s="4" t="s">
        <v>5</v>
      </c>
    </row>
    <row r="41" spans="1:5" ht="30">
      <c r="A41" s="2" t="s">
        <v>495</v>
      </c>
      <c r="B41" s="6">
        <v>1162648</v>
      </c>
      <c r="C41" s="6">
        <v>1162648</v>
      </c>
      <c r="D41" s="4" t="s">
        <v>5</v>
      </c>
      <c r="E41" s="4" t="s">
        <v>5</v>
      </c>
    </row>
    <row r="42" spans="1:5">
      <c r="A42" s="2" t="s">
        <v>828</v>
      </c>
      <c r="B42" s="4" t="s">
        <v>5</v>
      </c>
      <c r="C42" s="4" t="s">
        <v>5</v>
      </c>
      <c r="D42" s="4" t="s">
        <v>5</v>
      </c>
      <c r="E42" s="4" t="s">
        <v>5</v>
      </c>
    </row>
    <row r="43" spans="1:5">
      <c r="A43" s="3" t="s">
        <v>487</v>
      </c>
      <c r="B43" s="4" t="s">
        <v>5</v>
      </c>
      <c r="C43" s="4" t="s">
        <v>5</v>
      </c>
      <c r="D43" s="4" t="s">
        <v>5</v>
      </c>
      <c r="E43" s="4" t="s">
        <v>5</v>
      </c>
    </row>
    <row r="44" spans="1:5">
      <c r="A44" s="2" t="s">
        <v>488</v>
      </c>
      <c r="B44" s="6">
        <v>376446</v>
      </c>
      <c r="C44" s="6">
        <v>398188</v>
      </c>
      <c r="D44" s="4" t="s">
        <v>5</v>
      </c>
      <c r="E44" s="4" t="s">
        <v>5</v>
      </c>
    </row>
    <row r="45" spans="1:5">
      <c r="A45" s="2" t="s">
        <v>37</v>
      </c>
      <c r="B45" s="6">
        <v>1223635</v>
      </c>
      <c r="C45" s="6">
        <v>1244216</v>
      </c>
      <c r="D45" s="4" t="s">
        <v>5</v>
      </c>
      <c r="E45" s="4" t="s">
        <v>5</v>
      </c>
    </row>
    <row r="46" spans="1:5">
      <c r="A46" s="2" t="s">
        <v>38</v>
      </c>
      <c r="B46" s="6">
        <v>597457</v>
      </c>
      <c r="C46" s="6">
        <v>597457</v>
      </c>
      <c r="D46" s="4" t="s">
        <v>5</v>
      </c>
      <c r="E46" s="4" t="s">
        <v>5</v>
      </c>
    </row>
    <row r="47" spans="1:5">
      <c r="A47" s="2" t="s">
        <v>40</v>
      </c>
      <c r="B47" s="4">
        <v>0</v>
      </c>
      <c r="C47" s="4">
        <v>0</v>
      </c>
      <c r="D47" s="4" t="s">
        <v>5</v>
      </c>
      <c r="E47" s="4" t="s">
        <v>5</v>
      </c>
    </row>
    <row r="48" spans="1:5">
      <c r="A48" s="2" t="s">
        <v>41</v>
      </c>
      <c r="B48" s="6">
        <v>33654</v>
      </c>
      <c r="C48" s="6">
        <v>34278</v>
      </c>
      <c r="D48" s="4" t="s">
        <v>5</v>
      </c>
      <c r="E48" s="4" t="s">
        <v>5</v>
      </c>
    </row>
    <row r="49" spans="1:5">
      <c r="A49" s="2" t="s">
        <v>42</v>
      </c>
      <c r="B49" s="6">
        <v>3630574</v>
      </c>
      <c r="C49" s="6">
        <v>3638313</v>
      </c>
      <c r="D49" s="4" t="s">
        <v>5</v>
      </c>
      <c r="E49" s="4" t="s">
        <v>5</v>
      </c>
    </row>
    <row r="50" spans="1:5">
      <c r="A50" s="3" t="s">
        <v>824</v>
      </c>
      <c r="B50" s="4" t="s">
        <v>5</v>
      </c>
      <c r="C50" s="4" t="s">
        <v>5</v>
      </c>
      <c r="D50" s="4" t="s">
        <v>5</v>
      </c>
      <c r="E50" s="4" t="s">
        <v>5</v>
      </c>
    </row>
    <row r="51" spans="1:5">
      <c r="A51" s="2" t="s">
        <v>493</v>
      </c>
      <c r="B51" s="6">
        <v>174864</v>
      </c>
      <c r="C51" s="6">
        <v>182497</v>
      </c>
      <c r="D51" s="4" t="s">
        <v>5</v>
      </c>
      <c r="E51" s="4" t="s">
        <v>5</v>
      </c>
    </row>
    <row r="52" spans="1:5" ht="30">
      <c r="A52" s="2" t="s">
        <v>494</v>
      </c>
      <c r="B52" s="4">
        <v>0</v>
      </c>
      <c r="C52" s="4">
        <v>0</v>
      </c>
      <c r="D52" s="4" t="s">
        <v>5</v>
      </c>
      <c r="E52" s="4" t="s">
        <v>5</v>
      </c>
    </row>
    <row r="53" spans="1:5">
      <c r="A53" s="2" t="s">
        <v>50</v>
      </c>
      <c r="B53" s="6">
        <v>4643</v>
      </c>
      <c r="C53" s="6">
        <v>4643</v>
      </c>
      <c r="D53" s="4" t="s">
        <v>5</v>
      </c>
      <c r="E53" s="4" t="s">
        <v>5</v>
      </c>
    </row>
    <row r="54" spans="1:5">
      <c r="A54" s="2" t="s">
        <v>498</v>
      </c>
      <c r="B54" s="6">
        <v>54657</v>
      </c>
      <c r="C54" s="6">
        <v>54486</v>
      </c>
      <c r="D54" s="4" t="s">
        <v>5</v>
      </c>
      <c r="E54" s="4" t="s">
        <v>5</v>
      </c>
    </row>
    <row r="55" spans="1:5">
      <c r="A55" s="2" t="s">
        <v>500</v>
      </c>
      <c r="B55" s="6">
        <v>721136</v>
      </c>
      <c r="C55" s="6">
        <v>728744</v>
      </c>
      <c r="D55" s="4" t="s">
        <v>5</v>
      </c>
      <c r="E55" s="4" t="s">
        <v>5</v>
      </c>
    </row>
    <row r="56" spans="1:5">
      <c r="A56" s="2" t="s">
        <v>60</v>
      </c>
      <c r="B56" s="6">
        <v>3630574</v>
      </c>
      <c r="C56" s="6">
        <v>3638313</v>
      </c>
      <c r="D56" s="4" t="s">
        <v>5</v>
      </c>
      <c r="E56" s="4" t="s">
        <v>5</v>
      </c>
    </row>
    <row r="57" spans="1:5">
      <c r="A57" s="2" t="s">
        <v>829</v>
      </c>
      <c r="B57" s="4" t="s">
        <v>5</v>
      </c>
      <c r="C57" s="4" t="s">
        <v>5</v>
      </c>
      <c r="D57" s="4" t="s">
        <v>5</v>
      </c>
      <c r="E57" s="4" t="s">
        <v>5</v>
      </c>
    </row>
    <row r="58" spans="1:5">
      <c r="A58" s="3" t="s">
        <v>487</v>
      </c>
      <c r="B58" s="4" t="s">
        <v>5</v>
      </c>
      <c r="C58" s="4" t="s">
        <v>5</v>
      </c>
      <c r="D58" s="4" t="s">
        <v>5</v>
      </c>
      <c r="E58" s="4" t="s">
        <v>5</v>
      </c>
    </row>
    <row r="59" spans="1:5" ht="45">
      <c r="A59" s="2" t="s">
        <v>489</v>
      </c>
      <c r="B59" s="6">
        <v>1399382</v>
      </c>
      <c r="C59" s="6">
        <v>1364174</v>
      </c>
      <c r="D59" s="4" t="s">
        <v>5</v>
      </c>
      <c r="E59" s="4" t="s">
        <v>5</v>
      </c>
    </row>
    <row r="60" spans="1:5">
      <c r="A60" s="3" t="s">
        <v>824</v>
      </c>
      <c r="B60" s="4" t="s">
        <v>5</v>
      </c>
      <c r="C60" s="4" t="s">
        <v>5</v>
      </c>
      <c r="D60" s="4" t="s">
        <v>5</v>
      </c>
      <c r="E60" s="4" t="s">
        <v>5</v>
      </c>
    </row>
    <row r="61" spans="1:5" ht="30">
      <c r="A61" s="2" t="s">
        <v>495</v>
      </c>
      <c r="B61" s="6">
        <v>2675274</v>
      </c>
      <c r="C61" s="6">
        <v>2667943</v>
      </c>
      <c r="D61" s="4" t="s">
        <v>5</v>
      </c>
      <c r="E61" s="4" t="s">
        <v>5</v>
      </c>
    </row>
    <row r="62" spans="1:5">
      <c r="A62" s="2" t="s">
        <v>830</v>
      </c>
      <c r="B62" s="4" t="s">
        <v>5</v>
      </c>
      <c r="C62" s="4" t="s">
        <v>5</v>
      </c>
      <c r="D62" s="4" t="s">
        <v>5</v>
      </c>
      <c r="E62" s="4" t="s">
        <v>5</v>
      </c>
    </row>
    <row r="63" spans="1:5">
      <c r="A63" s="3" t="s">
        <v>487</v>
      </c>
      <c r="B63" s="4" t="s">
        <v>5</v>
      </c>
      <c r="C63" s="4" t="s">
        <v>5</v>
      </c>
      <c r="D63" s="4" t="s">
        <v>5</v>
      </c>
      <c r="E63" s="4" t="s">
        <v>5</v>
      </c>
    </row>
    <row r="64" spans="1:5">
      <c r="A64" s="2" t="s">
        <v>488</v>
      </c>
      <c r="B64" s="6">
        <v>60573</v>
      </c>
      <c r="C64" s="6">
        <v>57644</v>
      </c>
      <c r="D64" s="4" t="s">
        <v>5</v>
      </c>
      <c r="E64" s="4" t="s">
        <v>5</v>
      </c>
    </row>
    <row r="65" spans="1:5">
      <c r="A65" s="2" t="s">
        <v>37</v>
      </c>
      <c r="B65" s="6">
        <v>111255</v>
      </c>
      <c r="C65" s="6">
        <v>121430</v>
      </c>
      <c r="D65" s="4" t="s">
        <v>5</v>
      </c>
      <c r="E65" s="4" t="s">
        <v>5</v>
      </c>
    </row>
    <row r="66" spans="1:5">
      <c r="A66" s="2" t="s">
        <v>38</v>
      </c>
      <c r="B66" s="6">
        <v>25776</v>
      </c>
      <c r="C66" s="6">
        <v>27418</v>
      </c>
      <c r="D66" s="4" t="s">
        <v>5</v>
      </c>
      <c r="E66" s="4" t="s">
        <v>5</v>
      </c>
    </row>
    <row r="67" spans="1:5">
      <c r="A67" s="2" t="s">
        <v>40</v>
      </c>
      <c r="B67" s="4">
        <v>0</v>
      </c>
      <c r="C67" s="4">
        <v>0</v>
      </c>
      <c r="D67" s="4" t="s">
        <v>5</v>
      </c>
      <c r="E67" s="4" t="s">
        <v>5</v>
      </c>
    </row>
    <row r="68" spans="1:5">
      <c r="A68" s="2" t="s">
        <v>41</v>
      </c>
      <c r="B68" s="6">
        <v>39012</v>
      </c>
      <c r="C68" s="6">
        <v>42621</v>
      </c>
      <c r="D68" s="4" t="s">
        <v>5</v>
      </c>
      <c r="E68" s="4" t="s">
        <v>5</v>
      </c>
    </row>
    <row r="69" spans="1:5">
      <c r="A69" s="2" t="s">
        <v>42</v>
      </c>
      <c r="B69" s="6">
        <v>269693</v>
      </c>
      <c r="C69" s="6">
        <v>262052</v>
      </c>
      <c r="D69" s="4" t="s">
        <v>5</v>
      </c>
      <c r="E69" s="4" t="s">
        <v>5</v>
      </c>
    </row>
    <row r="70" spans="1:5">
      <c r="A70" s="3" t="s">
        <v>824</v>
      </c>
      <c r="B70" s="4" t="s">
        <v>5</v>
      </c>
      <c r="C70" s="4" t="s">
        <v>5</v>
      </c>
      <c r="D70" s="4" t="s">
        <v>5</v>
      </c>
      <c r="E70" s="4" t="s">
        <v>5</v>
      </c>
    </row>
    <row r="71" spans="1:5">
      <c r="A71" s="2" t="s">
        <v>493</v>
      </c>
      <c r="B71" s="6">
        <v>28803</v>
      </c>
      <c r="C71" s="6">
        <v>23750</v>
      </c>
      <c r="D71" s="4" t="s">
        <v>5</v>
      </c>
      <c r="E71" s="4" t="s">
        <v>5</v>
      </c>
    </row>
    <row r="72" spans="1:5" ht="30">
      <c r="A72" s="2" t="s">
        <v>494</v>
      </c>
      <c r="B72" s="4">
        <v>0</v>
      </c>
      <c r="C72" s="4">
        <v>0</v>
      </c>
      <c r="D72" s="4" t="s">
        <v>5</v>
      </c>
      <c r="E72" s="4" t="s">
        <v>5</v>
      </c>
    </row>
    <row r="73" spans="1:5">
      <c r="A73" s="2" t="s">
        <v>50</v>
      </c>
      <c r="B73" s="6">
        <v>-1966</v>
      </c>
      <c r="C73" s="6">
        <v>-1819</v>
      </c>
      <c r="D73" s="4" t="s">
        <v>5</v>
      </c>
      <c r="E73" s="4" t="s">
        <v>5</v>
      </c>
    </row>
    <row r="74" spans="1:5">
      <c r="A74" s="2" t="s">
        <v>498</v>
      </c>
      <c r="B74" s="4">
        <v>-36</v>
      </c>
      <c r="C74" s="4">
        <v>-82</v>
      </c>
      <c r="D74" s="4" t="s">
        <v>5</v>
      </c>
      <c r="E74" s="4" t="s">
        <v>5</v>
      </c>
    </row>
    <row r="75" spans="1:5">
      <c r="A75" s="2" t="s">
        <v>500</v>
      </c>
      <c r="B75" s="6">
        <v>134290</v>
      </c>
      <c r="C75" s="6">
        <v>143153</v>
      </c>
      <c r="D75" s="4" t="s">
        <v>5</v>
      </c>
      <c r="E75" s="4" t="s">
        <v>5</v>
      </c>
    </row>
    <row r="76" spans="1:5">
      <c r="A76" s="2" t="s">
        <v>60</v>
      </c>
      <c r="B76" s="6">
        <v>269693</v>
      </c>
      <c r="C76" s="6">
        <v>262052</v>
      </c>
      <c r="D76" s="4" t="s">
        <v>5</v>
      </c>
      <c r="E76" s="4" t="s">
        <v>5</v>
      </c>
    </row>
    <row r="77" spans="1:5" ht="30">
      <c r="A77" s="2" t="s">
        <v>831</v>
      </c>
      <c r="B77" s="4" t="s">
        <v>5</v>
      </c>
      <c r="C77" s="4" t="s">
        <v>5</v>
      </c>
      <c r="D77" s="4" t="s">
        <v>5</v>
      </c>
      <c r="E77" s="4" t="s">
        <v>5</v>
      </c>
    </row>
    <row r="78" spans="1:5">
      <c r="A78" s="3" t="s">
        <v>487</v>
      </c>
      <c r="B78" s="4" t="s">
        <v>5</v>
      </c>
      <c r="C78" s="4" t="s">
        <v>5</v>
      </c>
      <c r="D78" s="4" t="s">
        <v>5</v>
      </c>
      <c r="E78" s="4" t="s">
        <v>5</v>
      </c>
    </row>
    <row r="79" spans="1:5" ht="45">
      <c r="A79" s="2" t="s">
        <v>489</v>
      </c>
      <c r="B79" s="6">
        <v>33077</v>
      </c>
      <c r="C79" s="6">
        <v>12939</v>
      </c>
      <c r="D79" s="4" t="s">
        <v>5</v>
      </c>
      <c r="E79" s="4" t="s">
        <v>5</v>
      </c>
    </row>
    <row r="80" spans="1:5">
      <c r="A80" s="3" t="s">
        <v>824</v>
      </c>
      <c r="B80" s="4" t="s">
        <v>5</v>
      </c>
      <c r="C80" s="4" t="s">
        <v>5</v>
      </c>
      <c r="D80" s="4" t="s">
        <v>5</v>
      </c>
      <c r="E80" s="4" t="s">
        <v>5</v>
      </c>
    </row>
    <row r="81" spans="1:5" ht="30">
      <c r="A81" s="2" t="s">
        <v>495</v>
      </c>
      <c r="B81" s="6">
        <v>108602</v>
      </c>
      <c r="C81" s="6">
        <v>97050</v>
      </c>
      <c r="D81" s="4" t="s">
        <v>5</v>
      </c>
      <c r="E81" s="4" t="s">
        <v>5</v>
      </c>
    </row>
    <row r="82" spans="1:5">
      <c r="A82" s="2" t="s">
        <v>448</v>
      </c>
      <c r="B82" s="4" t="s">
        <v>5</v>
      </c>
      <c r="C82" s="4" t="s">
        <v>5</v>
      </c>
      <c r="D82" s="4" t="s">
        <v>5</v>
      </c>
      <c r="E82" s="4" t="s">
        <v>5</v>
      </c>
    </row>
    <row r="83" spans="1:5">
      <c r="A83" s="3" t="s">
        <v>487</v>
      </c>
      <c r="B83" s="4" t="s">
        <v>5</v>
      </c>
      <c r="C83" s="4" t="s">
        <v>5</v>
      </c>
      <c r="D83" s="4" t="s">
        <v>5</v>
      </c>
      <c r="E83" s="4" t="s">
        <v>5</v>
      </c>
    </row>
    <row r="84" spans="1:5">
      <c r="A84" s="2" t="s">
        <v>488</v>
      </c>
      <c r="B84" s="4">
        <v>0</v>
      </c>
      <c r="C84" s="4">
        <v>0</v>
      </c>
      <c r="D84" s="4" t="s">
        <v>5</v>
      </c>
      <c r="E84" s="4" t="s">
        <v>5</v>
      </c>
    </row>
    <row r="85" spans="1:5">
      <c r="A85" s="2" t="s">
        <v>37</v>
      </c>
      <c r="B85" s="6">
        <v>8563</v>
      </c>
      <c r="C85" s="4">
        <v>0</v>
      </c>
      <c r="D85" s="4" t="s">
        <v>5</v>
      </c>
      <c r="E85" s="4" t="s">
        <v>5</v>
      </c>
    </row>
    <row r="86" spans="1:5">
      <c r="A86" s="2" t="s">
        <v>38</v>
      </c>
      <c r="B86" s="4">
        <v>0</v>
      </c>
      <c r="C86" s="4">
        <v>0</v>
      </c>
      <c r="D86" s="4" t="s">
        <v>5</v>
      </c>
      <c r="E86" s="4" t="s">
        <v>5</v>
      </c>
    </row>
    <row r="87" spans="1:5">
      <c r="A87" s="2" t="s">
        <v>40</v>
      </c>
      <c r="B87" s="4">
        <v>0</v>
      </c>
      <c r="C87" s="4">
        <v>0</v>
      </c>
      <c r="D87" s="4" t="s">
        <v>5</v>
      </c>
      <c r="E87" s="4" t="s">
        <v>5</v>
      </c>
    </row>
    <row r="88" spans="1:5">
      <c r="A88" s="2" t="s">
        <v>41</v>
      </c>
      <c r="B88" s="4">
        <v>0</v>
      </c>
      <c r="C88" s="4">
        <v>0</v>
      </c>
      <c r="D88" s="4" t="s">
        <v>5</v>
      </c>
      <c r="E88" s="4" t="s">
        <v>5</v>
      </c>
    </row>
    <row r="89" spans="1:5">
      <c r="A89" s="2" t="s">
        <v>42</v>
      </c>
      <c r="B89" s="6">
        <v>-4801934</v>
      </c>
      <c r="C89" s="6">
        <v>-4798720</v>
      </c>
      <c r="D89" s="4" t="s">
        <v>5</v>
      </c>
      <c r="E89" s="4" t="s">
        <v>5</v>
      </c>
    </row>
    <row r="90" spans="1:5">
      <c r="A90" s="3" t="s">
        <v>824</v>
      </c>
      <c r="B90" s="4" t="s">
        <v>5</v>
      </c>
      <c r="C90" s="4" t="s">
        <v>5</v>
      </c>
      <c r="D90" s="4" t="s">
        <v>5</v>
      </c>
      <c r="E90" s="4" t="s">
        <v>5</v>
      </c>
    </row>
    <row r="91" spans="1:5">
      <c r="A91" s="2" t="s">
        <v>493</v>
      </c>
      <c r="B91" s="4">
        <v>0</v>
      </c>
      <c r="C91" s="4">
        <v>0</v>
      </c>
      <c r="D91" s="4" t="s">
        <v>5</v>
      </c>
      <c r="E91" s="4" t="s">
        <v>5</v>
      </c>
    </row>
    <row r="92" spans="1:5" ht="30">
      <c r="A92" s="2" t="s">
        <v>494</v>
      </c>
      <c r="B92" s="4">
        <v>0</v>
      </c>
      <c r="C92" s="4">
        <v>0</v>
      </c>
      <c r="D92" s="4" t="s">
        <v>5</v>
      </c>
      <c r="E92" s="4" t="s">
        <v>5</v>
      </c>
    </row>
    <row r="93" spans="1:5">
      <c r="A93" s="2" t="s">
        <v>50</v>
      </c>
      <c r="B93" s="4">
        <v>0</v>
      </c>
      <c r="C93" s="4">
        <v>801</v>
      </c>
      <c r="D93" s="4" t="s">
        <v>5</v>
      </c>
      <c r="E93" s="4" t="s">
        <v>5</v>
      </c>
    </row>
    <row r="94" spans="1:5">
      <c r="A94" s="2" t="s">
        <v>498</v>
      </c>
      <c r="B94" s="4">
        <v>0</v>
      </c>
      <c r="C94" s="4">
        <v>0</v>
      </c>
      <c r="D94" s="4" t="s">
        <v>5</v>
      </c>
      <c r="E94" s="4" t="s">
        <v>5</v>
      </c>
    </row>
    <row r="95" spans="1:5">
      <c r="A95" s="2" t="s">
        <v>500</v>
      </c>
      <c r="B95" s="6">
        <v>-855410</v>
      </c>
      <c r="C95" s="6">
        <v>-871880</v>
      </c>
      <c r="D95" s="4" t="s">
        <v>5</v>
      </c>
      <c r="E95" s="4" t="s">
        <v>5</v>
      </c>
    </row>
    <row r="96" spans="1:5">
      <c r="A96" s="2" t="s">
        <v>60</v>
      </c>
      <c r="B96" s="6">
        <v>-4801934</v>
      </c>
      <c r="C96" s="6">
        <v>-4798720</v>
      </c>
      <c r="D96" s="4" t="s">
        <v>5</v>
      </c>
      <c r="E96" s="4" t="s">
        <v>5</v>
      </c>
    </row>
    <row r="97" spans="1:5">
      <c r="A97" s="2" t="s">
        <v>832</v>
      </c>
      <c r="B97" s="4" t="s">
        <v>5</v>
      </c>
      <c r="C97" s="4" t="s">
        <v>5</v>
      </c>
      <c r="D97" s="4" t="s">
        <v>5</v>
      </c>
      <c r="E97" s="4" t="s">
        <v>5</v>
      </c>
    </row>
    <row r="98" spans="1:5">
      <c r="A98" s="3" t="s">
        <v>487</v>
      </c>
      <c r="B98" s="4" t="s">
        <v>5</v>
      </c>
      <c r="C98" s="4" t="s">
        <v>5</v>
      </c>
      <c r="D98" s="4" t="s">
        <v>5</v>
      </c>
      <c r="E98" s="4" t="s">
        <v>5</v>
      </c>
    </row>
    <row r="99" spans="1:5" ht="45">
      <c r="A99" s="2" t="s">
        <v>489</v>
      </c>
      <c r="B99" s="6">
        <v>-4810497</v>
      </c>
      <c r="C99" s="6">
        <v>-4798720</v>
      </c>
      <c r="D99" s="4" t="s">
        <v>5</v>
      </c>
      <c r="E99" s="4" t="s">
        <v>5</v>
      </c>
    </row>
    <row r="100" spans="1:5">
      <c r="A100" s="3" t="s">
        <v>824</v>
      </c>
      <c r="B100" s="4" t="s">
        <v>5</v>
      </c>
      <c r="C100" s="4" t="s">
        <v>5</v>
      </c>
      <c r="D100" s="4" t="s">
        <v>5</v>
      </c>
      <c r="E100" s="4" t="s">
        <v>5</v>
      </c>
    </row>
    <row r="101" spans="1:5" ht="30">
      <c r="A101" s="2" t="s">
        <v>495</v>
      </c>
      <c r="B101" s="8">
        <v>-3946524</v>
      </c>
      <c r="C101" s="8">
        <v>-3927641</v>
      </c>
      <c r="D101" s="4" t="s">
        <v>5</v>
      </c>
      <c r="E101"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833</v>
      </c>
      <c r="B1" s="7" t="s">
        <v>1</v>
      </c>
      <c r="C1" s="7"/>
    </row>
    <row r="2" spans="1:3" ht="30">
      <c r="A2" s="1" t="s">
        <v>27</v>
      </c>
      <c r="B2" s="1" t="s">
        <v>2</v>
      </c>
      <c r="C2" s="1" t="s">
        <v>71</v>
      </c>
    </row>
    <row r="3" spans="1:3" ht="30">
      <c r="A3" s="3" t="s">
        <v>834</v>
      </c>
      <c r="B3" s="4" t="s">
        <v>5</v>
      </c>
      <c r="C3" s="4" t="s">
        <v>5</v>
      </c>
    </row>
    <row r="4" spans="1:3">
      <c r="A4" s="2" t="s">
        <v>73</v>
      </c>
      <c r="B4" s="8">
        <v>356141</v>
      </c>
      <c r="C4" s="8">
        <v>428449</v>
      </c>
    </row>
    <row r="5" spans="1:3">
      <c r="A5" s="2" t="s">
        <v>512</v>
      </c>
      <c r="B5" s="6">
        <v>258302</v>
      </c>
      <c r="C5" s="6">
        <v>299182</v>
      </c>
    </row>
    <row r="6" spans="1:3" ht="30">
      <c r="A6" s="2" t="s">
        <v>76</v>
      </c>
      <c r="B6" s="6">
        <v>51095</v>
      </c>
      <c r="C6" s="6">
        <v>54193</v>
      </c>
    </row>
    <row r="7" spans="1:3">
      <c r="A7" s="2" t="s">
        <v>514</v>
      </c>
      <c r="B7" s="6">
        <v>52866</v>
      </c>
      <c r="C7" s="6">
        <v>63245</v>
      </c>
    </row>
    <row r="8" spans="1:3">
      <c r="A8" s="2" t="s">
        <v>78</v>
      </c>
      <c r="B8" s="6">
        <v>-6122</v>
      </c>
      <c r="C8" s="6">
        <v>11829</v>
      </c>
    </row>
    <row r="9" spans="1:3" ht="30">
      <c r="A9" s="2" t="s">
        <v>79</v>
      </c>
      <c r="B9" s="6">
        <v>13554</v>
      </c>
      <c r="C9" s="6">
        <v>13804</v>
      </c>
    </row>
    <row r="10" spans="1:3">
      <c r="A10" s="2" t="s">
        <v>80</v>
      </c>
      <c r="B10" s="4">
        <v>-69</v>
      </c>
      <c r="C10" s="6">
        <v>-1223</v>
      </c>
    </row>
    <row r="11" spans="1:3">
      <c r="A11" s="2" t="s">
        <v>81</v>
      </c>
      <c r="B11" s="6">
        <v>-19607</v>
      </c>
      <c r="C11" s="4">
        <v>-752</v>
      </c>
    </row>
    <row r="12" spans="1:3">
      <c r="A12" s="2" t="s">
        <v>835</v>
      </c>
      <c r="B12" s="6">
        <v>7708</v>
      </c>
      <c r="C12" s="4">
        <v>566</v>
      </c>
    </row>
    <row r="13" spans="1:3">
      <c r="A13" s="2" t="s">
        <v>83</v>
      </c>
      <c r="B13" s="6">
        <v>-11899</v>
      </c>
      <c r="C13" s="4">
        <v>-186</v>
      </c>
    </row>
    <row r="14" spans="1:3" ht="30">
      <c r="A14" s="2" t="s">
        <v>84</v>
      </c>
      <c r="B14" s="4">
        <v>0</v>
      </c>
      <c r="C14" s="4">
        <v>88</v>
      </c>
    </row>
    <row r="15" spans="1:3">
      <c r="A15" s="2" t="s">
        <v>85</v>
      </c>
      <c r="B15" s="6">
        <v>-11899</v>
      </c>
      <c r="C15" s="4">
        <v>-274</v>
      </c>
    </row>
    <row r="16" spans="1:3">
      <c r="A16" s="2" t="s">
        <v>826</v>
      </c>
      <c r="B16" s="4" t="s">
        <v>5</v>
      </c>
      <c r="C16" s="4" t="s">
        <v>5</v>
      </c>
    </row>
    <row r="17" spans="1:3" ht="30">
      <c r="A17" s="3" t="s">
        <v>834</v>
      </c>
      <c r="B17" s="4" t="s">
        <v>5</v>
      </c>
      <c r="C17" s="4" t="s">
        <v>5</v>
      </c>
    </row>
    <row r="18" spans="1:3">
      <c r="A18" s="2" t="s">
        <v>73</v>
      </c>
      <c r="B18" s="4">
        <v>0</v>
      </c>
      <c r="C18" s="4">
        <v>124</v>
      </c>
    </row>
    <row r="19" spans="1:3">
      <c r="A19" s="2" t="s">
        <v>512</v>
      </c>
      <c r="B19" s="4">
        <v>0</v>
      </c>
      <c r="C19" s="4">
        <v>0</v>
      </c>
    </row>
    <row r="20" spans="1:3" ht="30">
      <c r="A20" s="2" t="s">
        <v>76</v>
      </c>
      <c r="B20" s="4">
        <v>0</v>
      </c>
      <c r="C20" s="4">
        <v>0</v>
      </c>
    </row>
    <row r="21" spans="1:3">
      <c r="A21" s="2" t="s">
        <v>514</v>
      </c>
      <c r="B21" s="4">
        <v>236</v>
      </c>
      <c r="C21" s="4">
        <v>254</v>
      </c>
    </row>
    <row r="22" spans="1:3">
      <c r="A22" s="2" t="s">
        <v>78</v>
      </c>
      <c r="B22" s="4">
        <v>-236</v>
      </c>
      <c r="C22" s="4">
        <v>-130</v>
      </c>
    </row>
    <row r="23" spans="1:3" ht="30">
      <c r="A23" s="2" t="s">
        <v>79</v>
      </c>
      <c r="B23" s="6">
        <v>13552</v>
      </c>
      <c r="C23" s="6">
        <v>13891</v>
      </c>
    </row>
    <row r="24" spans="1:3">
      <c r="A24" s="2" t="s">
        <v>80</v>
      </c>
      <c r="B24" s="4">
        <v>-671</v>
      </c>
      <c r="C24" s="4">
        <v>-898</v>
      </c>
    </row>
    <row r="25" spans="1:3">
      <c r="A25" s="2" t="s">
        <v>81</v>
      </c>
      <c r="B25" s="6">
        <v>-13117</v>
      </c>
      <c r="C25" s="6">
        <v>-13123</v>
      </c>
    </row>
    <row r="26" spans="1:3">
      <c r="A26" s="2" t="s">
        <v>835</v>
      </c>
      <c r="B26" s="4">
        <v>0</v>
      </c>
      <c r="C26" s="6">
        <v>1248</v>
      </c>
    </row>
    <row r="27" spans="1:3">
      <c r="A27" s="2" t="s">
        <v>83</v>
      </c>
      <c r="B27" s="6">
        <v>-13117</v>
      </c>
      <c r="C27" s="6">
        <v>-11875</v>
      </c>
    </row>
    <row r="28" spans="1:3" ht="30">
      <c r="A28" s="2" t="s">
        <v>84</v>
      </c>
      <c r="B28" s="4">
        <v>0</v>
      </c>
      <c r="C28" s="4">
        <v>0</v>
      </c>
    </row>
    <row r="29" spans="1:3">
      <c r="A29" s="2" t="s">
        <v>85</v>
      </c>
      <c r="B29" s="6">
        <v>-13117</v>
      </c>
      <c r="C29" s="6">
        <v>-11875</v>
      </c>
    </row>
    <row r="30" spans="1:3">
      <c r="A30" s="2" t="s">
        <v>828</v>
      </c>
      <c r="B30" s="4" t="s">
        <v>5</v>
      </c>
      <c r="C30" s="4" t="s">
        <v>5</v>
      </c>
    </row>
    <row r="31" spans="1:3" ht="30">
      <c r="A31" s="3" t="s">
        <v>834</v>
      </c>
      <c r="B31" s="4" t="s">
        <v>5</v>
      </c>
      <c r="C31" s="4" t="s">
        <v>5</v>
      </c>
    </row>
    <row r="32" spans="1:3">
      <c r="A32" s="2" t="s">
        <v>73</v>
      </c>
      <c r="B32" s="6">
        <v>330475</v>
      </c>
      <c r="C32" s="6">
        <v>405384</v>
      </c>
    </row>
    <row r="33" spans="1:3">
      <c r="A33" s="2" t="s">
        <v>512</v>
      </c>
      <c r="B33" s="6">
        <v>236658</v>
      </c>
      <c r="C33" s="6">
        <v>286042</v>
      </c>
    </row>
    <row r="34" spans="1:3" ht="30">
      <c r="A34" s="2" t="s">
        <v>76</v>
      </c>
      <c r="B34" s="6">
        <v>47763</v>
      </c>
      <c r="C34" s="6">
        <v>52057</v>
      </c>
    </row>
    <row r="35" spans="1:3">
      <c r="A35" s="2" t="s">
        <v>514</v>
      </c>
      <c r="B35" s="6">
        <v>49548</v>
      </c>
      <c r="C35" s="6">
        <v>57821</v>
      </c>
    </row>
    <row r="36" spans="1:3">
      <c r="A36" s="2" t="s">
        <v>78</v>
      </c>
      <c r="B36" s="6">
        <v>-3494</v>
      </c>
      <c r="C36" s="6">
        <v>9464</v>
      </c>
    </row>
    <row r="37" spans="1:3" ht="30">
      <c r="A37" s="2" t="s">
        <v>79</v>
      </c>
      <c r="B37" s="4">
        <v>0</v>
      </c>
      <c r="C37" s="4">
        <v>-136</v>
      </c>
    </row>
    <row r="38" spans="1:3">
      <c r="A38" s="2" t="s">
        <v>80</v>
      </c>
      <c r="B38" s="4">
        <v>-724</v>
      </c>
      <c r="C38" s="6">
        <v>-1169</v>
      </c>
    </row>
    <row r="39" spans="1:3">
      <c r="A39" s="2" t="s">
        <v>81</v>
      </c>
      <c r="B39" s="6">
        <v>-2770</v>
      </c>
      <c r="C39" s="6">
        <v>10769</v>
      </c>
    </row>
    <row r="40" spans="1:3">
      <c r="A40" s="2" t="s">
        <v>835</v>
      </c>
      <c r="B40" s="6">
        <v>5971</v>
      </c>
      <c r="C40" s="4">
        <v>-883</v>
      </c>
    </row>
    <row r="41" spans="1:3">
      <c r="A41" s="2" t="s">
        <v>83</v>
      </c>
      <c r="B41" s="6">
        <v>3201</v>
      </c>
      <c r="C41" s="6">
        <v>9886</v>
      </c>
    </row>
    <row r="42" spans="1:3" ht="30">
      <c r="A42" s="2" t="s">
        <v>84</v>
      </c>
      <c r="B42" s="4">
        <v>0</v>
      </c>
      <c r="C42" s="4">
        <v>0</v>
      </c>
    </row>
    <row r="43" spans="1:3">
      <c r="A43" s="2" t="s">
        <v>85</v>
      </c>
      <c r="B43" s="6">
        <v>3201</v>
      </c>
      <c r="C43" s="6">
        <v>9886</v>
      </c>
    </row>
    <row r="44" spans="1:3">
      <c r="A44" s="2" t="s">
        <v>830</v>
      </c>
      <c r="B44" s="4" t="s">
        <v>5</v>
      </c>
      <c r="C44" s="4" t="s">
        <v>5</v>
      </c>
    </row>
    <row r="45" spans="1:3" ht="30">
      <c r="A45" s="3" t="s">
        <v>834</v>
      </c>
      <c r="B45" s="4" t="s">
        <v>5</v>
      </c>
      <c r="C45" s="4" t="s">
        <v>5</v>
      </c>
    </row>
    <row r="46" spans="1:3">
      <c r="A46" s="2" t="s">
        <v>73</v>
      </c>
      <c r="B46" s="6">
        <v>32511</v>
      </c>
      <c r="C46" s="6">
        <v>43490</v>
      </c>
    </row>
    <row r="47" spans="1:3">
      <c r="A47" s="2" t="s">
        <v>512</v>
      </c>
      <c r="B47" s="6">
        <v>24471</v>
      </c>
      <c r="C47" s="6">
        <v>30483</v>
      </c>
    </row>
    <row r="48" spans="1:3" ht="30">
      <c r="A48" s="2" t="s">
        <v>76</v>
      </c>
      <c r="B48" s="6">
        <v>3109</v>
      </c>
      <c r="C48" s="6">
        <v>2136</v>
      </c>
    </row>
    <row r="49" spans="1:3">
      <c r="A49" s="2" t="s">
        <v>514</v>
      </c>
      <c r="B49" s="6">
        <v>6902</v>
      </c>
      <c r="C49" s="6">
        <v>8852</v>
      </c>
    </row>
    <row r="50" spans="1:3">
      <c r="A50" s="2" t="s">
        <v>78</v>
      </c>
      <c r="B50" s="6">
        <v>-1971</v>
      </c>
      <c r="C50" s="6">
        <v>2019</v>
      </c>
    </row>
    <row r="51" spans="1:3" ht="30">
      <c r="A51" s="2" t="s">
        <v>79</v>
      </c>
      <c r="B51" s="4">
        <v>2</v>
      </c>
      <c r="C51" s="4">
        <v>49</v>
      </c>
    </row>
    <row r="52" spans="1:3">
      <c r="A52" s="2" t="s">
        <v>80</v>
      </c>
      <c r="B52" s="6">
        <v>1309</v>
      </c>
      <c r="C52" s="4">
        <v>37</v>
      </c>
    </row>
    <row r="53" spans="1:3">
      <c r="A53" s="2" t="s">
        <v>81</v>
      </c>
      <c r="B53" s="6">
        <v>-3282</v>
      </c>
      <c r="C53" s="6">
        <v>1933</v>
      </c>
    </row>
    <row r="54" spans="1:3">
      <c r="A54" s="2" t="s">
        <v>835</v>
      </c>
      <c r="B54" s="4">
        <v>-479</v>
      </c>
      <c r="C54" s="4">
        <v>201</v>
      </c>
    </row>
    <row r="55" spans="1:3">
      <c r="A55" s="2" t="s">
        <v>83</v>
      </c>
      <c r="B55" s="6">
        <v>-3761</v>
      </c>
      <c r="C55" s="6">
        <v>2134</v>
      </c>
    </row>
    <row r="56" spans="1:3" ht="30">
      <c r="A56" s="2" t="s">
        <v>84</v>
      </c>
      <c r="B56" s="4">
        <v>0</v>
      </c>
      <c r="C56" s="4">
        <v>88</v>
      </c>
    </row>
    <row r="57" spans="1:3">
      <c r="A57" s="2" t="s">
        <v>85</v>
      </c>
      <c r="B57" s="6">
        <v>-3761</v>
      </c>
      <c r="C57" s="6">
        <v>2046</v>
      </c>
    </row>
    <row r="58" spans="1:3">
      <c r="A58" s="2" t="s">
        <v>448</v>
      </c>
      <c r="B58" s="4" t="s">
        <v>5</v>
      </c>
      <c r="C58" s="4" t="s">
        <v>5</v>
      </c>
    </row>
    <row r="59" spans="1:3" ht="30">
      <c r="A59" s="3" t="s">
        <v>834</v>
      </c>
      <c r="B59" s="4" t="s">
        <v>5</v>
      </c>
      <c r="C59" s="4" t="s">
        <v>5</v>
      </c>
    </row>
    <row r="60" spans="1:3">
      <c r="A60" s="2" t="s">
        <v>73</v>
      </c>
      <c r="B60" s="6">
        <v>-6845</v>
      </c>
      <c r="C60" s="6">
        <v>-20549</v>
      </c>
    </row>
    <row r="61" spans="1:3">
      <c r="A61" s="2" t="s">
        <v>512</v>
      </c>
      <c r="B61" s="6">
        <v>-2827</v>
      </c>
      <c r="C61" s="6">
        <v>-17343</v>
      </c>
    </row>
    <row r="62" spans="1:3" ht="30">
      <c r="A62" s="2" t="s">
        <v>76</v>
      </c>
      <c r="B62" s="4">
        <v>223</v>
      </c>
      <c r="C62" s="4">
        <v>0</v>
      </c>
    </row>
    <row r="63" spans="1:3">
      <c r="A63" s="2" t="s">
        <v>514</v>
      </c>
      <c r="B63" s="6">
        <v>-3820</v>
      </c>
      <c r="C63" s="6">
        <v>-3682</v>
      </c>
    </row>
    <row r="64" spans="1:3">
      <c r="A64" s="2" t="s">
        <v>78</v>
      </c>
      <c r="B64" s="4">
        <v>-421</v>
      </c>
      <c r="C64" s="4">
        <v>476</v>
      </c>
    </row>
    <row r="65" spans="1:3" ht="30">
      <c r="A65" s="2" t="s">
        <v>79</v>
      </c>
      <c r="B65" s="4">
        <v>0</v>
      </c>
      <c r="C65" s="4">
        <v>0</v>
      </c>
    </row>
    <row r="66" spans="1:3">
      <c r="A66" s="2" t="s">
        <v>80</v>
      </c>
      <c r="B66" s="4">
        <v>17</v>
      </c>
      <c r="C66" s="4">
        <v>807</v>
      </c>
    </row>
    <row r="67" spans="1:3">
      <c r="A67" s="2" t="s">
        <v>81</v>
      </c>
      <c r="B67" s="4">
        <v>-438</v>
      </c>
      <c r="C67" s="4">
        <v>-331</v>
      </c>
    </row>
    <row r="68" spans="1:3">
      <c r="A68" s="2" t="s">
        <v>835</v>
      </c>
      <c r="B68" s="6">
        <v>2216</v>
      </c>
      <c r="C68" s="4">
        <v>0</v>
      </c>
    </row>
    <row r="69" spans="1:3">
      <c r="A69" s="2" t="s">
        <v>83</v>
      </c>
      <c r="B69" s="6">
        <v>1778</v>
      </c>
      <c r="C69" s="4">
        <v>-331</v>
      </c>
    </row>
    <row r="70" spans="1:3" ht="30">
      <c r="A70" s="2" t="s">
        <v>84</v>
      </c>
      <c r="B70" s="4">
        <v>0</v>
      </c>
      <c r="C70" s="4">
        <v>0</v>
      </c>
    </row>
    <row r="71" spans="1:3">
      <c r="A71" s="2" t="s">
        <v>85</v>
      </c>
      <c r="B71" s="8">
        <v>1778</v>
      </c>
      <c r="C71" s="8">
        <v>-33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7" t="s">
        <v>1</v>
      </c>
      <c r="C1" s="7"/>
    </row>
    <row r="2" spans="1:3" ht="30">
      <c r="A2" s="1" t="s">
        <v>27</v>
      </c>
      <c r="B2" s="1" t="s">
        <v>2</v>
      </c>
      <c r="C2" s="1" t="s">
        <v>71</v>
      </c>
    </row>
    <row r="3" spans="1:3" ht="30">
      <c r="A3" s="3" t="s">
        <v>837</v>
      </c>
      <c r="B3" s="4" t="s">
        <v>5</v>
      </c>
      <c r="C3" s="4" t="s">
        <v>5</v>
      </c>
    </row>
    <row r="4" spans="1:3" ht="30">
      <c r="A4" s="2" t="s">
        <v>115</v>
      </c>
      <c r="B4" s="8">
        <v>45694</v>
      </c>
      <c r="C4" s="8">
        <v>19562</v>
      </c>
    </row>
    <row r="5" spans="1:3" ht="30">
      <c r="A5" s="3" t="s">
        <v>116</v>
      </c>
      <c r="B5" s="4" t="s">
        <v>5</v>
      </c>
      <c r="C5" s="4" t="s">
        <v>5</v>
      </c>
    </row>
    <row r="6" spans="1:3">
      <c r="A6" s="2" t="s">
        <v>117</v>
      </c>
      <c r="B6" s="6">
        <v>-28525</v>
      </c>
      <c r="C6" s="6">
        <v>-37144</v>
      </c>
    </row>
    <row r="7" spans="1:3">
      <c r="A7" s="2" t="s">
        <v>551</v>
      </c>
      <c r="B7" s="4">
        <v>0</v>
      </c>
      <c r="C7" s="4">
        <v>0</v>
      </c>
    </row>
    <row r="8" spans="1:3">
      <c r="A8" s="2" t="s">
        <v>553</v>
      </c>
      <c r="B8" s="6">
        <v>1774</v>
      </c>
      <c r="C8" s="6">
        <v>-14241</v>
      </c>
    </row>
    <row r="9" spans="1:3">
      <c r="A9" s="2" t="s">
        <v>121</v>
      </c>
      <c r="B9" s="6">
        <v>-26751</v>
      </c>
      <c r="C9" s="6">
        <v>-51385</v>
      </c>
    </row>
    <row r="10" spans="1:3" ht="30">
      <c r="A10" s="3" t="s">
        <v>838</v>
      </c>
      <c r="B10" s="4" t="s">
        <v>5</v>
      </c>
      <c r="C10" s="4" t="s">
        <v>5</v>
      </c>
    </row>
    <row r="11" spans="1:3">
      <c r="A11" s="2" t="s">
        <v>123</v>
      </c>
      <c r="B11" s="6">
        <v>-3573</v>
      </c>
      <c r="C11" s="4">
        <v>0</v>
      </c>
    </row>
    <row r="12" spans="1:3">
      <c r="A12" s="2" t="s">
        <v>571</v>
      </c>
      <c r="B12" s="4">
        <v>0</v>
      </c>
      <c r="C12" s="4">
        <v>-264</v>
      </c>
    </row>
    <row r="13" spans="1:3" ht="30">
      <c r="A13" s="2" t="s">
        <v>125</v>
      </c>
      <c r="B13" s="6">
        <v>70000</v>
      </c>
      <c r="C13" s="6">
        <v>95000</v>
      </c>
    </row>
    <row r="14" spans="1:3">
      <c r="A14" s="2" t="s">
        <v>126</v>
      </c>
      <c r="B14" s="6">
        <v>-70000</v>
      </c>
      <c r="C14" s="6">
        <v>-65000</v>
      </c>
    </row>
    <row r="15" spans="1:3">
      <c r="A15" s="2" t="s">
        <v>127</v>
      </c>
      <c r="B15" s="4">
        <v>0</v>
      </c>
      <c r="C15" s="4">
        <v>-46</v>
      </c>
    </row>
    <row r="16" spans="1:3">
      <c r="A16" s="2" t="s">
        <v>128</v>
      </c>
      <c r="B16" s="6">
        <v>-2151</v>
      </c>
      <c r="C16" s="6">
        <v>-2462</v>
      </c>
    </row>
    <row r="17" spans="1:3">
      <c r="A17" s="2" t="s">
        <v>551</v>
      </c>
      <c r="B17" s="4">
        <v>0</v>
      </c>
      <c r="C17" s="4">
        <v>0</v>
      </c>
    </row>
    <row r="18" spans="1:3">
      <c r="A18" s="2" t="s">
        <v>558</v>
      </c>
      <c r="B18" s="6">
        <v>-1210</v>
      </c>
      <c r="C18" s="6">
        <v>-1402</v>
      </c>
    </row>
    <row r="19" spans="1:3" ht="30">
      <c r="A19" s="2" t="s">
        <v>130</v>
      </c>
      <c r="B19" s="6">
        <v>-6934</v>
      </c>
      <c r="C19" s="6">
        <v>25826</v>
      </c>
    </row>
    <row r="20" spans="1:3" ht="30">
      <c r="A20" s="2" t="s">
        <v>131</v>
      </c>
      <c r="B20" s="4">
        <v>634</v>
      </c>
      <c r="C20" s="4">
        <v>-52</v>
      </c>
    </row>
    <row r="21" spans="1:3" ht="30">
      <c r="A21" s="2" t="s">
        <v>132</v>
      </c>
      <c r="B21" s="6">
        <v>12643</v>
      </c>
      <c r="C21" s="6">
        <v>-6049</v>
      </c>
    </row>
    <row r="22" spans="1:3" ht="30">
      <c r="A22" s="2" t="s">
        <v>133</v>
      </c>
      <c r="B22" s="6">
        <v>28306</v>
      </c>
      <c r="C22" s="6">
        <v>45949</v>
      </c>
    </row>
    <row r="23" spans="1:3" ht="30">
      <c r="A23" s="2" t="s">
        <v>134</v>
      </c>
      <c r="B23" s="6">
        <v>40949</v>
      </c>
      <c r="C23" s="6">
        <v>39900</v>
      </c>
    </row>
    <row r="24" spans="1:3">
      <c r="A24" s="2" t="s">
        <v>826</v>
      </c>
      <c r="B24" s="4" t="s">
        <v>5</v>
      </c>
      <c r="C24" s="4" t="s">
        <v>5</v>
      </c>
    </row>
    <row r="25" spans="1:3" ht="30">
      <c r="A25" s="3" t="s">
        <v>837</v>
      </c>
      <c r="B25" s="4" t="s">
        <v>5</v>
      </c>
      <c r="C25" s="4" t="s">
        <v>5</v>
      </c>
    </row>
    <row r="26" spans="1:3" ht="30">
      <c r="A26" s="2" t="s">
        <v>115</v>
      </c>
      <c r="B26" s="4">
        <v>0</v>
      </c>
      <c r="C26" s="4">
        <v>0</v>
      </c>
    </row>
    <row r="27" spans="1:3" ht="30">
      <c r="A27" s="3" t="s">
        <v>116</v>
      </c>
      <c r="B27" s="4" t="s">
        <v>5</v>
      </c>
      <c r="C27" s="4" t="s">
        <v>5</v>
      </c>
    </row>
    <row r="28" spans="1:3">
      <c r="A28" s="2" t="s">
        <v>117</v>
      </c>
      <c r="B28" s="4">
        <v>0</v>
      </c>
      <c r="C28" s="4">
        <v>0</v>
      </c>
    </row>
    <row r="29" spans="1:3">
      <c r="A29" s="2" t="s">
        <v>551</v>
      </c>
      <c r="B29" s="4">
        <v>0</v>
      </c>
      <c r="C29" s="4">
        <v>0</v>
      </c>
    </row>
    <row r="30" spans="1:3">
      <c r="A30" s="2" t="s">
        <v>553</v>
      </c>
      <c r="B30" s="4" t="s">
        <v>53</v>
      </c>
      <c r="C30" s="4">
        <v>0</v>
      </c>
    </row>
    <row r="31" spans="1:3">
      <c r="A31" s="2" t="s">
        <v>121</v>
      </c>
      <c r="B31" s="4">
        <v>0</v>
      </c>
      <c r="C31" s="4">
        <v>0</v>
      </c>
    </row>
    <row r="32" spans="1:3" ht="30">
      <c r="A32" s="3" t="s">
        <v>838</v>
      </c>
      <c r="B32" s="4" t="s">
        <v>5</v>
      </c>
      <c r="C32" s="4" t="s">
        <v>5</v>
      </c>
    </row>
    <row r="33" spans="1:3">
      <c r="A33" s="2" t="s">
        <v>123</v>
      </c>
      <c r="B33" s="6">
        <v>-3573</v>
      </c>
      <c r="C33" s="4" t="s">
        <v>5</v>
      </c>
    </row>
    <row r="34" spans="1:3">
      <c r="A34" s="2" t="s">
        <v>571</v>
      </c>
      <c r="B34" s="4" t="s">
        <v>5</v>
      </c>
      <c r="C34" s="4">
        <v>0</v>
      </c>
    </row>
    <row r="35" spans="1:3" ht="30">
      <c r="A35" s="2" t="s">
        <v>125</v>
      </c>
      <c r="B35" s="6">
        <v>70000</v>
      </c>
      <c r="C35" s="6">
        <v>95000</v>
      </c>
    </row>
    <row r="36" spans="1:3">
      <c r="A36" s="2" t="s">
        <v>126</v>
      </c>
      <c r="B36" s="6">
        <v>-70000</v>
      </c>
      <c r="C36" s="6">
        <v>-65000</v>
      </c>
    </row>
    <row r="37" spans="1:3">
      <c r="A37" s="2" t="s">
        <v>127</v>
      </c>
      <c r="B37" s="4" t="s">
        <v>5</v>
      </c>
      <c r="C37" s="4">
        <v>-46</v>
      </c>
    </row>
    <row r="38" spans="1:3">
      <c r="A38" s="2" t="s">
        <v>128</v>
      </c>
      <c r="B38" s="6">
        <v>-2151</v>
      </c>
      <c r="C38" s="6">
        <v>-2462</v>
      </c>
    </row>
    <row r="39" spans="1:3">
      <c r="A39" s="2" t="s">
        <v>551</v>
      </c>
      <c r="B39" s="6">
        <v>19651</v>
      </c>
      <c r="C39" s="6">
        <v>-29505</v>
      </c>
    </row>
    <row r="40" spans="1:3">
      <c r="A40" s="2" t="s">
        <v>558</v>
      </c>
      <c r="B40" s="6">
        <v>-1210</v>
      </c>
      <c r="C40" s="6">
        <v>-1402</v>
      </c>
    </row>
    <row r="41" spans="1:3" ht="30">
      <c r="A41" s="2" t="s">
        <v>130</v>
      </c>
      <c r="B41" s="6">
        <v>12717</v>
      </c>
      <c r="C41" s="6">
        <v>-3415</v>
      </c>
    </row>
    <row r="42" spans="1:3" ht="30">
      <c r="A42" s="2" t="s">
        <v>131</v>
      </c>
      <c r="B42" s="4">
        <v>0</v>
      </c>
      <c r="C42" s="4">
        <v>0</v>
      </c>
    </row>
    <row r="43" spans="1:3" ht="30">
      <c r="A43" s="2" t="s">
        <v>132</v>
      </c>
      <c r="B43" s="6">
        <v>12717</v>
      </c>
      <c r="C43" s="6">
        <v>-3415</v>
      </c>
    </row>
    <row r="44" spans="1:3" ht="30">
      <c r="A44" s="2" t="s">
        <v>133</v>
      </c>
      <c r="B44" s="6">
        <v>23115</v>
      </c>
      <c r="C44" s="6">
        <v>39617</v>
      </c>
    </row>
    <row r="45" spans="1:3" ht="30">
      <c r="A45" s="2" t="s">
        <v>134</v>
      </c>
      <c r="B45" s="6">
        <v>35832</v>
      </c>
      <c r="C45" s="6">
        <v>36202</v>
      </c>
    </row>
    <row r="46" spans="1:3">
      <c r="A46" s="2" t="s">
        <v>828</v>
      </c>
      <c r="B46" s="4" t="s">
        <v>5</v>
      </c>
      <c r="C46" s="4" t="s">
        <v>5</v>
      </c>
    </row>
    <row r="47" spans="1:3" ht="30">
      <c r="A47" s="3" t="s">
        <v>837</v>
      </c>
      <c r="B47" s="4" t="s">
        <v>5</v>
      </c>
      <c r="C47" s="4" t="s">
        <v>5</v>
      </c>
    </row>
    <row r="48" spans="1:3" ht="30">
      <c r="A48" s="2" t="s">
        <v>115</v>
      </c>
      <c r="B48" s="6">
        <v>44278</v>
      </c>
      <c r="C48" s="6">
        <v>17509</v>
      </c>
    </row>
    <row r="49" spans="1:3" ht="30">
      <c r="A49" s="3" t="s">
        <v>116</v>
      </c>
      <c r="B49" s="4" t="s">
        <v>5</v>
      </c>
      <c r="C49" s="4" t="s">
        <v>5</v>
      </c>
    </row>
    <row r="50" spans="1:3">
      <c r="A50" s="2" t="s">
        <v>117</v>
      </c>
      <c r="B50" s="6">
        <v>-26912</v>
      </c>
      <c r="C50" s="6">
        <v>-33410</v>
      </c>
    </row>
    <row r="51" spans="1:3">
      <c r="A51" s="2" t="s">
        <v>551</v>
      </c>
      <c r="B51" s="6">
        <v>-19651</v>
      </c>
      <c r="C51" s="6">
        <v>29505</v>
      </c>
    </row>
    <row r="52" spans="1:3">
      <c r="A52" s="2" t="s">
        <v>553</v>
      </c>
      <c r="B52" s="6">
        <v>1774</v>
      </c>
      <c r="C52" s="6">
        <v>-14241</v>
      </c>
    </row>
    <row r="53" spans="1:3">
      <c r="A53" s="2" t="s">
        <v>121</v>
      </c>
      <c r="B53" s="6">
        <v>-44789</v>
      </c>
      <c r="C53" s="6">
        <v>-18146</v>
      </c>
    </row>
    <row r="54" spans="1:3" ht="30">
      <c r="A54" s="3" t="s">
        <v>838</v>
      </c>
      <c r="B54" s="4" t="s">
        <v>5</v>
      </c>
      <c r="C54" s="4" t="s">
        <v>5</v>
      </c>
    </row>
    <row r="55" spans="1:3">
      <c r="A55" s="2" t="s">
        <v>123</v>
      </c>
      <c r="B55" s="4">
        <v>0</v>
      </c>
      <c r="C55" s="4" t="s">
        <v>5</v>
      </c>
    </row>
    <row r="56" spans="1:3">
      <c r="A56" s="2" t="s">
        <v>571</v>
      </c>
      <c r="B56" s="4" t="s">
        <v>5</v>
      </c>
      <c r="C56" s="4">
        <v>-264</v>
      </c>
    </row>
    <row r="57" spans="1:3" ht="30">
      <c r="A57" s="2" t="s">
        <v>125</v>
      </c>
      <c r="B57" s="4">
        <v>0</v>
      </c>
      <c r="C57" s="4">
        <v>0</v>
      </c>
    </row>
    <row r="58" spans="1:3">
      <c r="A58" s="2" t="s">
        <v>126</v>
      </c>
      <c r="B58" s="4">
        <v>0</v>
      </c>
      <c r="C58" s="4">
        <v>0</v>
      </c>
    </row>
    <row r="59" spans="1:3">
      <c r="A59" s="2" t="s">
        <v>127</v>
      </c>
      <c r="B59" s="4" t="s">
        <v>5</v>
      </c>
      <c r="C59" s="4">
        <v>0</v>
      </c>
    </row>
    <row r="60" spans="1:3">
      <c r="A60" s="2" t="s">
        <v>128</v>
      </c>
      <c r="B60" s="4">
        <v>0</v>
      </c>
      <c r="C60" s="4">
        <v>0</v>
      </c>
    </row>
    <row r="61" spans="1:3">
      <c r="A61" s="2" t="s">
        <v>551</v>
      </c>
      <c r="B61" s="4">
        <v>0</v>
      </c>
      <c r="C61" s="4">
        <v>0</v>
      </c>
    </row>
    <row r="62" spans="1:3">
      <c r="A62" s="2" t="s">
        <v>558</v>
      </c>
      <c r="B62" s="4">
        <v>0</v>
      </c>
      <c r="C62" s="4">
        <v>0</v>
      </c>
    </row>
    <row r="63" spans="1:3" ht="30">
      <c r="A63" s="2" t="s">
        <v>130</v>
      </c>
      <c r="B63" s="4">
        <v>0</v>
      </c>
      <c r="C63" s="4">
        <v>-264</v>
      </c>
    </row>
    <row r="64" spans="1:3" ht="30">
      <c r="A64" s="2" t="s">
        <v>131</v>
      </c>
      <c r="B64" s="4">
        <v>0</v>
      </c>
      <c r="C64" s="4">
        <v>0</v>
      </c>
    </row>
    <row r="65" spans="1:3" ht="30">
      <c r="A65" s="2" t="s">
        <v>132</v>
      </c>
      <c r="B65" s="4">
        <v>-511</v>
      </c>
      <c r="C65" s="4">
        <v>-901</v>
      </c>
    </row>
    <row r="66" spans="1:3" ht="30">
      <c r="A66" s="2" t="s">
        <v>133</v>
      </c>
      <c r="B66" s="4">
        <v>788</v>
      </c>
      <c r="C66" s="6">
        <v>1601</v>
      </c>
    </row>
    <row r="67" spans="1:3" ht="30">
      <c r="A67" s="2" t="s">
        <v>134</v>
      </c>
      <c r="B67" s="4">
        <v>277</v>
      </c>
      <c r="C67" s="4">
        <v>700</v>
      </c>
    </row>
    <row r="68" spans="1:3">
      <c r="A68" s="2" t="s">
        <v>830</v>
      </c>
      <c r="B68" s="4" t="s">
        <v>5</v>
      </c>
      <c r="C68" s="4" t="s">
        <v>5</v>
      </c>
    </row>
    <row r="69" spans="1:3" ht="30">
      <c r="A69" s="3" t="s">
        <v>837</v>
      </c>
      <c r="B69" s="4" t="s">
        <v>5</v>
      </c>
      <c r="C69" s="4" t="s">
        <v>5</v>
      </c>
    </row>
    <row r="70" spans="1:3" ht="30">
      <c r="A70" s="2" t="s">
        <v>115</v>
      </c>
      <c r="B70" s="6">
        <v>1416</v>
      </c>
      <c r="C70" s="6">
        <v>2053</v>
      </c>
    </row>
    <row r="71" spans="1:3" ht="30">
      <c r="A71" s="3" t="s">
        <v>116</v>
      </c>
      <c r="B71" s="4" t="s">
        <v>5</v>
      </c>
      <c r="C71" s="4" t="s">
        <v>5</v>
      </c>
    </row>
    <row r="72" spans="1:3">
      <c r="A72" s="2" t="s">
        <v>117</v>
      </c>
      <c r="B72" s="6">
        <v>-1613</v>
      </c>
      <c r="C72" s="6">
        <v>-3734</v>
      </c>
    </row>
    <row r="73" spans="1:3">
      <c r="A73" s="2" t="s">
        <v>551</v>
      </c>
      <c r="B73" s="4">
        <v>0</v>
      </c>
      <c r="C73" s="4">
        <v>0</v>
      </c>
    </row>
    <row r="74" spans="1:3">
      <c r="A74" s="2" t="s">
        <v>553</v>
      </c>
      <c r="B74" s="4">
        <v>0</v>
      </c>
      <c r="C74" s="4">
        <v>0</v>
      </c>
    </row>
    <row r="75" spans="1:3">
      <c r="A75" s="2" t="s">
        <v>121</v>
      </c>
      <c r="B75" s="6">
        <v>-1613</v>
      </c>
      <c r="C75" s="6">
        <v>-3734</v>
      </c>
    </row>
    <row r="76" spans="1:3" ht="30">
      <c r="A76" s="3" t="s">
        <v>838</v>
      </c>
      <c r="B76" s="4" t="s">
        <v>5</v>
      </c>
      <c r="C76" s="4" t="s">
        <v>5</v>
      </c>
    </row>
    <row r="77" spans="1:3">
      <c r="A77" s="2" t="s">
        <v>123</v>
      </c>
      <c r="B77" s="4">
        <v>0</v>
      </c>
      <c r="C77" s="4" t="s">
        <v>5</v>
      </c>
    </row>
    <row r="78" spans="1:3">
      <c r="A78" s="2" t="s">
        <v>571</v>
      </c>
      <c r="B78" s="4" t="s">
        <v>5</v>
      </c>
      <c r="C78" s="4">
        <v>0</v>
      </c>
    </row>
    <row r="79" spans="1:3" ht="30">
      <c r="A79" s="2" t="s">
        <v>125</v>
      </c>
      <c r="B79" s="4">
        <v>0</v>
      </c>
      <c r="C79" s="4">
        <v>0</v>
      </c>
    </row>
    <row r="80" spans="1:3">
      <c r="A80" s="2" t="s">
        <v>126</v>
      </c>
      <c r="B80" s="4">
        <v>0</v>
      </c>
      <c r="C80" s="4">
        <v>0</v>
      </c>
    </row>
    <row r="81" spans="1:3">
      <c r="A81" s="2" t="s">
        <v>127</v>
      </c>
      <c r="B81" s="4" t="s">
        <v>5</v>
      </c>
      <c r="C81" s="4">
        <v>0</v>
      </c>
    </row>
    <row r="82" spans="1:3">
      <c r="A82" s="2" t="s">
        <v>128</v>
      </c>
      <c r="B82" s="4">
        <v>0</v>
      </c>
      <c r="C82" s="4">
        <v>0</v>
      </c>
    </row>
    <row r="83" spans="1:3">
      <c r="A83" s="2" t="s">
        <v>551</v>
      </c>
      <c r="B83" s="4">
        <v>0</v>
      </c>
      <c r="C83" s="4">
        <v>0</v>
      </c>
    </row>
    <row r="84" spans="1:3">
      <c r="A84" s="2" t="s">
        <v>558</v>
      </c>
      <c r="B84" s="4">
        <v>0</v>
      </c>
      <c r="C84" s="4">
        <v>0</v>
      </c>
    </row>
    <row r="85" spans="1:3" ht="30">
      <c r="A85" s="2" t="s">
        <v>130</v>
      </c>
      <c r="B85" s="4">
        <v>0</v>
      </c>
      <c r="C85" s="4">
        <v>0</v>
      </c>
    </row>
    <row r="86" spans="1:3" ht="30">
      <c r="A86" s="2" t="s">
        <v>131</v>
      </c>
      <c r="B86" s="4">
        <v>634</v>
      </c>
      <c r="C86" s="4">
        <v>-52</v>
      </c>
    </row>
    <row r="87" spans="1:3" ht="30">
      <c r="A87" s="2" t="s">
        <v>132</v>
      </c>
      <c r="B87" s="4">
        <v>437</v>
      </c>
      <c r="C87" s="6">
        <v>-1733</v>
      </c>
    </row>
    <row r="88" spans="1:3" ht="30">
      <c r="A88" s="2" t="s">
        <v>133</v>
      </c>
      <c r="B88" s="6">
        <v>4403</v>
      </c>
      <c r="C88" s="6">
        <v>4731</v>
      </c>
    </row>
    <row r="89" spans="1:3" ht="30">
      <c r="A89" s="2" t="s">
        <v>134</v>
      </c>
      <c r="B89" s="6">
        <v>4840</v>
      </c>
      <c r="C89" s="6">
        <v>2998</v>
      </c>
    </row>
    <row r="90" spans="1:3">
      <c r="A90" s="2" t="s">
        <v>448</v>
      </c>
      <c r="B90" s="4" t="s">
        <v>5</v>
      </c>
      <c r="C90" s="4" t="s">
        <v>5</v>
      </c>
    </row>
    <row r="91" spans="1:3" ht="30">
      <c r="A91" s="3" t="s">
        <v>837</v>
      </c>
      <c r="B91" s="4" t="s">
        <v>5</v>
      </c>
      <c r="C91" s="4" t="s">
        <v>5</v>
      </c>
    </row>
    <row r="92" spans="1:3" ht="30">
      <c r="A92" s="2" t="s">
        <v>115</v>
      </c>
      <c r="B92" s="4">
        <v>0</v>
      </c>
      <c r="C92" s="4">
        <v>0</v>
      </c>
    </row>
    <row r="93" spans="1:3" ht="30">
      <c r="A93" s="3" t="s">
        <v>116</v>
      </c>
      <c r="B93" s="4" t="s">
        <v>5</v>
      </c>
      <c r="C93" s="4" t="s">
        <v>5</v>
      </c>
    </row>
    <row r="94" spans="1:3">
      <c r="A94" s="2" t="s">
        <v>117</v>
      </c>
      <c r="B94" s="4">
        <v>0</v>
      </c>
      <c r="C94" s="4">
        <v>0</v>
      </c>
    </row>
    <row r="95" spans="1:3">
      <c r="A95" s="2" t="s">
        <v>551</v>
      </c>
      <c r="B95" s="6">
        <v>19651</v>
      </c>
      <c r="C95" s="6">
        <v>-29505</v>
      </c>
    </row>
    <row r="96" spans="1:3">
      <c r="A96" s="2" t="s">
        <v>553</v>
      </c>
      <c r="B96" s="4">
        <v>0</v>
      </c>
      <c r="C96" s="4">
        <v>0</v>
      </c>
    </row>
    <row r="97" spans="1:3">
      <c r="A97" s="2" t="s">
        <v>121</v>
      </c>
      <c r="B97" s="6">
        <v>19651</v>
      </c>
      <c r="C97" s="6">
        <v>-29505</v>
      </c>
    </row>
    <row r="98" spans="1:3" ht="30">
      <c r="A98" s="3" t="s">
        <v>838</v>
      </c>
      <c r="B98" s="4" t="s">
        <v>5</v>
      </c>
      <c r="C98" s="4" t="s">
        <v>5</v>
      </c>
    </row>
    <row r="99" spans="1:3">
      <c r="A99" s="2" t="s">
        <v>123</v>
      </c>
      <c r="B99" s="4">
        <v>0</v>
      </c>
      <c r="C99" s="4" t="s">
        <v>5</v>
      </c>
    </row>
    <row r="100" spans="1:3">
      <c r="A100" s="2" t="s">
        <v>571</v>
      </c>
      <c r="B100" s="4" t="s">
        <v>5</v>
      </c>
      <c r="C100" s="4">
        <v>0</v>
      </c>
    </row>
    <row r="101" spans="1:3" ht="30">
      <c r="A101" s="2" t="s">
        <v>125</v>
      </c>
      <c r="B101" s="4">
        <v>0</v>
      </c>
      <c r="C101" s="4">
        <v>0</v>
      </c>
    </row>
    <row r="102" spans="1:3">
      <c r="A102" s="2" t="s">
        <v>126</v>
      </c>
      <c r="B102" s="4">
        <v>0</v>
      </c>
      <c r="C102" s="4">
        <v>0</v>
      </c>
    </row>
    <row r="103" spans="1:3">
      <c r="A103" s="2" t="s">
        <v>127</v>
      </c>
      <c r="B103" s="4" t="s">
        <v>5</v>
      </c>
      <c r="C103" s="4">
        <v>0</v>
      </c>
    </row>
    <row r="104" spans="1:3">
      <c r="A104" s="2" t="s">
        <v>128</v>
      </c>
      <c r="B104" s="4">
        <v>0</v>
      </c>
      <c r="C104" s="4">
        <v>0</v>
      </c>
    </row>
    <row r="105" spans="1:3">
      <c r="A105" s="2" t="s">
        <v>551</v>
      </c>
      <c r="B105" s="6">
        <v>-19651</v>
      </c>
      <c r="C105" s="6">
        <v>29505</v>
      </c>
    </row>
    <row r="106" spans="1:3">
      <c r="A106" s="2" t="s">
        <v>558</v>
      </c>
      <c r="B106" s="4">
        <v>0</v>
      </c>
      <c r="C106" s="4">
        <v>0</v>
      </c>
    </row>
    <row r="107" spans="1:3" ht="30">
      <c r="A107" s="2" t="s">
        <v>130</v>
      </c>
      <c r="B107" s="6">
        <v>-19651</v>
      </c>
      <c r="C107" s="6">
        <v>29505</v>
      </c>
    </row>
    <row r="108" spans="1:3" ht="30">
      <c r="A108" s="2" t="s">
        <v>131</v>
      </c>
      <c r="B108" s="4">
        <v>0</v>
      </c>
      <c r="C108" s="4">
        <v>0</v>
      </c>
    </row>
    <row r="109" spans="1:3" ht="30">
      <c r="A109" s="2" t="s">
        <v>132</v>
      </c>
      <c r="B109" s="4">
        <v>0</v>
      </c>
      <c r="C109" s="4">
        <v>0</v>
      </c>
    </row>
    <row r="110" spans="1:3" ht="30">
      <c r="A110" s="2" t="s">
        <v>133</v>
      </c>
      <c r="B110" s="4">
        <v>0</v>
      </c>
      <c r="C110" s="4">
        <v>0</v>
      </c>
    </row>
    <row r="111" spans="1:3" ht="30">
      <c r="A111" s="2" t="s">
        <v>134</v>
      </c>
      <c r="B111" s="8">
        <v>0</v>
      </c>
      <c r="C11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2" t="s">
        <v>135</v>
      </c>
      <c r="B4" s="4" t="s">
        <v>5</v>
      </c>
    </row>
    <row r="5" spans="1:2">
      <c r="A5" s="12"/>
      <c r="B5" s="10" t="s">
        <v>135</v>
      </c>
    </row>
    <row r="6" spans="1:2" ht="281.25">
      <c r="A6" s="12"/>
      <c r="B6" s="11" t="s">
        <v>137</v>
      </c>
    </row>
    <row r="7" spans="1:2" ht="306.75">
      <c r="A7" s="12"/>
      <c r="B7" s="11" t="s">
        <v>138</v>
      </c>
    </row>
    <row r="8" spans="1:2" ht="192">
      <c r="A8" s="12"/>
      <c r="B8" s="11" t="s">
        <v>139</v>
      </c>
    </row>
    <row r="9" spans="1:2" ht="90">
      <c r="A9" s="12"/>
      <c r="B9" s="11"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5</v>
      </c>
    </row>
    <row r="4" spans="1:2">
      <c r="A4" s="12" t="s">
        <v>141</v>
      </c>
      <c r="B4" s="4" t="s">
        <v>5</v>
      </c>
    </row>
    <row r="5" spans="1:2" ht="26.25">
      <c r="A5" s="12"/>
      <c r="B5" s="10" t="s">
        <v>141</v>
      </c>
    </row>
    <row r="6" spans="1:2" ht="409.6">
      <c r="A6" s="12"/>
      <c r="B6" s="11" t="s">
        <v>143</v>
      </c>
    </row>
    <row r="7" spans="1:2" ht="90">
      <c r="A7" s="12"/>
      <c r="B7" s="11" t="s">
        <v>144</v>
      </c>
    </row>
    <row r="8" spans="1:2" ht="26.25">
      <c r="A8" s="12"/>
      <c r="B8" s="13" t="s">
        <v>145</v>
      </c>
    </row>
    <row r="9" spans="1:2" ht="39">
      <c r="A9" s="12"/>
      <c r="B9" s="11" t="s">
        <v>14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2" t="s">
        <v>149</v>
      </c>
      <c r="B4" s="4" t="s">
        <v>5</v>
      </c>
    </row>
    <row r="5" spans="1:2" ht="39">
      <c r="A5" s="12"/>
      <c r="B5" s="14" t="s">
        <v>150</v>
      </c>
    </row>
    <row r="6" spans="1:2">
      <c r="A6" s="12"/>
      <c r="B6" s="4"/>
    </row>
    <row r="7" spans="1:2" ht="396">
      <c r="A7" s="12"/>
      <c r="B7" s="15" t="s">
        <v>151</v>
      </c>
    </row>
    <row r="8" spans="1:2" ht="409.6">
      <c r="A8" s="12"/>
      <c r="B8" s="16" t="s">
        <v>15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IGNIFICANT_ACCOUNTING_POLICIE</vt:lpstr>
      <vt:lpstr>ACQUISITION_OF_NONCONTROLLING_</vt:lpstr>
      <vt:lpstr>EQUITY_AND_NONCONTROLLING_INTE</vt:lpstr>
      <vt:lpstr>OTHER_BALANCE_SHEET_INFORMATIO</vt:lpstr>
      <vt:lpstr>GOODWILL_AND_OTHER_INTANGIBLE_</vt:lpstr>
      <vt:lpstr>LONGTERM_DEBT</vt:lpstr>
      <vt:lpstr>OTHER_INCOME_NET</vt:lpstr>
      <vt:lpstr>INCOME_TAXES</vt:lpstr>
      <vt:lpstr>COMMITMENTS_AND_CONTINGENCIES</vt:lpstr>
      <vt:lpstr>EARNINGS_LOSS_PER_SHARE</vt:lpstr>
      <vt:lpstr>SHAREBASED_COMPENSATION</vt:lpstr>
      <vt:lpstr>TRANSACTIONS_WITH_RELATED_PART</vt:lpstr>
      <vt:lpstr>ESTIMATED_FAIR_VALUE_OF_FINANC</vt:lpstr>
      <vt:lpstr>SEGMENT_INFORMATION</vt:lpstr>
      <vt:lpstr>CONDENSED_CONSOLIDATING_FINANC</vt:lpstr>
      <vt:lpstr>SIGNIFICANT_ACCOUNTING_POLICIE1</vt:lpstr>
      <vt:lpstr>ACQUISITION_OF_NONCONTROLLING_1</vt:lpstr>
      <vt:lpstr>EQUITY_AND_NONCONTROLLING_INTE1</vt:lpstr>
      <vt:lpstr>OTHER_BALANCE_SHEET_INFORMATIO1</vt:lpstr>
      <vt:lpstr>GOODWILL_AND_OTHER_INTANGIBLE_1</vt:lpstr>
      <vt:lpstr>LONGTERM_DEBT_Tables</vt:lpstr>
      <vt:lpstr>OTHER_INCOME_NET_Tables</vt:lpstr>
      <vt:lpstr>EARNINGS_LOSS_PER_SHARE_Tables</vt:lpstr>
      <vt:lpstr>SHAREBASED_COMPENSATION_Tables</vt:lpstr>
      <vt:lpstr>ESTIMATED_FAIR_VALUE_OF_FINANC1</vt:lpstr>
      <vt:lpstr>SEGMENT_INFORMATION_Tables</vt:lpstr>
      <vt:lpstr>CONDENSED_CONSOLIDATING_FINANC1</vt:lpstr>
      <vt:lpstr>ACQUISITION_OF_NONCONTROLLING_2</vt:lpstr>
      <vt:lpstr>EQUITY_AND_NONCONTROLLING_INTE2</vt:lpstr>
      <vt:lpstr>OTHER_BALANCE_SHEET_INFORMATIO2</vt:lpstr>
      <vt:lpstr>OTHER_BALANCE_SHEET_INFORMATIO3</vt:lpstr>
      <vt:lpstr>OTHER_BALANCE_SHEET_INFORMATIO4</vt:lpstr>
      <vt:lpstr>OTHER_BALANCE_SHEET_INFORMATIO5</vt:lpstr>
      <vt:lpstr>GOODWILL_AND_OTHER_INTANGIBLE_2</vt:lpstr>
      <vt:lpstr>GOODWILL_AND_OTHER_INTANGIBLE_3</vt:lpstr>
      <vt:lpstr>GOODWILL_AND_OTHER_INTANGIBLE_4</vt:lpstr>
      <vt:lpstr>GOODWILL_AND_OTHER_INTANGIBLE_5</vt:lpstr>
      <vt:lpstr>LONGTERM_DEBT_Schedule_of_Debt</vt:lpstr>
      <vt:lpstr>LONGTERM_DEBT_875_Senior_Notes</vt:lpstr>
      <vt:lpstr>LONGTERM_DEBT_675_Senior_Notes</vt:lpstr>
      <vt:lpstr>LONGTERM_DEBT_Senior_Secured_C</vt:lpstr>
      <vt:lpstr>LONGTERM_DEBT_Letter_of_Credit</vt:lpstr>
      <vt:lpstr>OTHER_INCOME_NET_Detail</vt:lpstr>
      <vt:lpstr>INCOME_TAXES_Additional_Inform</vt:lpstr>
      <vt:lpstr>COMMITMENTS_AND_CONTINGENCIES_</vt:lpstr>
      <vt:lpstr>EARNINGS_PER_SHARE_Details</vt:lpstr>
      <vt:lpstr>EARNINGS_PER_SHARE_Additional_</vt:lpstr>
      <vt:lpstr>SHAREBASED_COMPENSATION_Additi</vt:lpstr>
      <vt:lpstr>SHAREBASED_COMPENSATION_Number</vt:lpstr>
      <vt:lpstr>TRANSACTIONS_WITH_RELATED_PART1</vt:lpstr>
      <vt:lpstr>ESTIMATED_FAIR_VALUE_OF_FINANC2</vt:lpstr>
      <vt:lpstr>ESTIMATED_FAIR_VALUE_OF_FINANC3</vt:lpstr>
      <vt:lpstr>SEGMENT_INFORMATION_Additional</vt:lpstr>
      <vt:lpstr>SEGMENT_INFORMATION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8:58Z</dcterms:created>
  <dcterms:modified xsi:type="dcterms:W3CDTF">2014-05-06T21:18:58Z</dcterms:modified>
</cp:coreProperties>
</file>